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Business and Significant Accoun" sheetId="9" state="visible" r:id="rId9"/>
    <sheet xmlns:r="http://schemas.openxmlformats.org/officeDocument/2006/relationships" name="Acquisition of Maybrooke" sheetId="10" state="visible" r:id="rId10"/>
    <sheet xmlns:r="http://schemas.openxmlformats.org/officeDocument/2006/relationships" name="Investments" sheetId="11" state="visible" r:id="rId11"/>
    <sheet xmlns:r="http://schemas.openxmlformats.org/officeDocument/2006/relationships" name="Reinsurance" sheetId="12" state="visible" r:id="rId12"/>
    <sheet xmlns:r="http://schemas.openxmlformats.org/officeDocument/2006/relationships" name="Reserves for Losses and Loss Ad" sheetId="13" state="visible" r:id="rId13"/>
    <sheet xmlns:r="http://schemas.openxmlformats.org/officeDocument/2006/relationships" name="Run-off Lines" sheetId="14" state="visible" r:id="rId14"/>
    <sheet xmlns:r="http://schemas.openxmlformats.org/officeDocument/2006/relationships" name="Junior Subordinated Debentures" sheetId="15" state="visible" r:id="rId15"/>
    <sheet xmlns:r="http://schemas.openxmlformats.org/officeDocument/2006/relationships" name="Other Indebtedness" sheetId="16" state="visible" r:id="rId16"/>
    <sheet xmlns:r="http://schemas.openxmlformats.org/officeDocument/2006/relationships" name="Disclosures about Fair Value of" sheetId="17" state="visible" r:id="rId17"/>
    <sheet xmlns:r="http://schemas.openxmlformats.org/officeDocument/2006/relationships" name="Shareholders' Equity" sheetId="18" state="visible" r:id="rId18"/>
    <sheet xmlns:r="http://schemas.openxmlformats.org/officeDocument/2006/relationships" name="Accumulated Other Comprehensive" sheetId="19" state="visible" r:id="rId19"/>
    <sheet xmlns:r="http://schemas.openxmlformats.org/officeDocument/2006/relationships" name="Net Income Per Common Share" sheetId="20" state="visible" r:id="rId20"/>
    <sheet xmlns:r="http://schemas.openxmlformats.org/officeDocument/2006/relationships" name="Share-based Compensation" sheetId="21" state="visible" r:id="rId21"/>
    <sheet xmlns:r="http://schemas.openxmlformats.org/officeDocument/2006/relationships" name="Underwriting, Acquisition and I" sheetId="22" state="visible" r:id="rId22"/>
    <sheet xmlns:r="http://schemas.openxmlformats.org/officeDocument/2006/relationships" name="Income Taxes" sheetId="23" state="visible" r:id="rId23"/>
    <sheet xmlns:r="http://schemas.openxmlformats.org/officeDocument/2006/relationships" name="Pension Benefits and Savings Pl" sheetId="24" state="visible" r:id="rId24"/>
    <sheet xmlns:r="http://schemas.openxmlformats.org/officeDocument/2006/relationships" name="Commitments and Contingencies" sheetId="25" state="visible" r:id="rId25"/>
    <sheet xmlns:r="http://schemas.openxmlformats.org/officeDocument/2006/relationships" name="Leases" sheetId="26" state="visible" r:id="rId26"/>
    <sheet xmlns:r="http://schemas.openxmlformats.org/officeDocument/2006/relationships" name="Segment Information" sheetId="27" state="visible" r:id="rId27"/>
    <sheet xmlns:r="http://schemas.openxmlformats.org/officeDocument/2006/relationships" name="Statutory Accounting Principles" sheetId="28" state="visible" r:id="rId28"/>
    <sheet xmlns:r="http://schemas.openxmlformats.org/officeDocument/2006/relationships" name="Insurance Assessments" sheetId="29" state="visible" r:id="rId29"/>
    <sheet xmlns:r="http://schemas.openxmlformats.org/officeDocument/2006/relationships" name="Transactions with Related Parti" sheetId="30" state="visible" r:id="rId30"/>
    <sheet xmlns:r="http://schemas.openxmlformats.org/officeDocument/2006/relationships" name="Unaudited Quarterly Financial D" sheetId="31" state="visible" r:id="rId31"/>
    <sheet xmlns:r="http://schemas.openxmlformats.org/officeDocument/2006/relationships" name="Senior Unsecured Fixed Rate Not" sheetId="32" state="visible" r:id="rId32"/>
    <sheet xmlns:r="http://schemas.openxmlformats.org/officeDocument/2006/relationships" name="Subsequent Event" sheetId="33" state="visible" r:id="rId33"/>
    <sheet xmlns:r="http://schemas.openxmlformats.org/officeDocument/2006/relationships" name="Schedule II Condensed Financial" sheetId="34" state="visible" r:id="rId34"/>
    <sheet xmlns:r="http://schemas.openxmlformats.org/officeDocument/2006/relationships" name="Schedule III Supplemental Insur" sheetId="35" state="visible" r:id="rId35"/>
    <sheet xmlns:r="http://schemas.openxmlformats.org/officeDocument/2006/relationships" name="Schedule V Valuation and Qualif" sheetId="36" state="visible" r:id="rId36"/>
    <sheet xmlns:r="http://schemas.openxmlformats.org/officeDocument/2006/relationships" name="Schedule VI Supplemental Inform" sheetId="37" state="visible" r:id="rId37"/>
    <sheet xmlns:r="http://schemas.openxmlformats.org/officeDocument/2006/relationships" name="Business and Significant Acco38" sheetId="38" state="visible" r:id="rId38"/>
    <sheet xmlns:r="http://schemas.openxmlformats.org/officeDocument/2006/relationships" name="Business and Significant Acco39" sheetId="39" state="visible" r:id="rId39"/>
    <sheet xmlns:r="http://schemas.openxmlformats.org/officeDocument/2006/relationships" name="Acquisition of Maybrooke (Table" sheetId="40" state="visible" r:id="rId40"/>
    <sheet xmlns:r="http://schemas.openxmlformats.org/officeDocument/2006/relationships" name="Investments (Tables)" sheetId="41" state="visible" r:id="rId41"/>
    <sheet xmlns:r="http://schemas.openxmlformats.org/officeDocument/2006/relationships" name="Reinsurance (Tables)" sheetId="42" state="visible" r:id="rId42"/>
    <sheet xmlns:r="http://schemas.openxmlformats.org/officeDocument/2006/relationships" name="Reserves for Losses and Loss 43" sheetId="43" state="visible" r:id="rId43"/>
    <sheet xmlns:r="http://schemas.openxmlformats.org/officeDocument/2006/relationships" name="Run-off Lines (Tables)" sheetId="44" state="visible" r:id="rId44"/>
    <sheet xmlns:r="http://schemas.openxmlformats.org/officeDocument/2006/relationships" name="Junior Subordinated Debentures " sheetId="45" state="visible" r:id="rId45"/>
    <sheet xmlns:r="http://schemas.openxmlformats.org/officeDocument/2006/relationships" name="Other Indebtedness (Tables)" sheetId="46" state="visible" r:id="rId46"/>
    <sheet xmlns:r="http://schemas.openxmlformats.org/officeDocument/2006/relationships" name="Disclosures about Fair Value 47" sheetId="47" state="visible" r:id="rId47"/>
    <sheet xmlns:r="http://schemas.openxmlformats.org/officeDocument/2006/relationships" name="Shareholders' Equity (Tables)" sheetId="48" state="visible" r:id="rId48"/>
    <sheet xmlns:r="http://schemas.openxmlformats.org/officeDocument/2006/relationships" name="Accumulated Other Comprehensi49" sheetId="49" state="visible" r:id="rId49"/>
    <sheet xmlns:r="http://schemas.openxmlformats.org/officeDocument/2006/relationships" name="Net Income Per Common Share (Ta" sheetId="50" state="visible" r:id="rId50"/>
    <sheet xmlns:r="http://schemas.openxmlformats.org/officeDocument/2006/relationships" name="Share-based Compensation (Table" sheetId="51" state="visible" r:id="rId51"/>
    <sheet xmlns:r="http://schemas.openxmlformats.org/officeDocument/2006/relationships" name="Underwriting, Acquisition and52" sheetId="52" state="visible" r:id="rId52"/>
    <sheet xmlns:r="http://schemas.openxmlformats.org/officeDocument/2006/relationships" name="Income Taxes (Tables)" sheetId="53" state="visible" r:id="rId53"/>
    <sheet xmlns:r="http://schemas.openxmlformats.org/officeDocument/2006/relationships" name="Leases (Tables)" sheetId="54" state="visible" r:id="rId54"/>
    <sheet xmlns:r="http://schemas.openxmlformats.org/officeDocument/2006/relationships" name="Segment Information (Tables)" sheetId="55" state="visible" r:id="rId55"/>
    <sheet xmlns:r="http://schemas.openxmlformats.org/officeDocument/2006/relationships" name="Statutory Accounting Principl56" sheetId="56" state="visible" r:id="rId56"/>
    <sheet xmlns:r="http://schemas.openxmlformats.org/officeDocument/2006/relationships" name="Unaudited Quarterly Financial57" sheetId="57" state="visible" r:id="rId57"/>
    <sheet xmlns:r="http://schemas.openxmlformats.org/officeDocument/2006/relationships" name="Senior Unsecured Fixed Rate N58" sheetId="58" state="visible" r:id="rId58"/>
    <sheet xmlns:r="http://schemas.openxmlformats.org/officeDocument/2006/relationships" name="Subsequent Events (Tables)" sheetId="59" state="visible" r:id="rId59"/>
    <sheet xmlns:r="http://schemas.openxmlformats.org/officeDocument/2006/relationships" name="Business and Significant Acco60" sheetId="60" state="visible" r:id="rId60"/>
    <sheet xmlns:r="http://schemas.openxmlformats.org/officeDocument/2006/relationships" name="Business and Significant Acco61" sheetId="61" state="visible" r:id="rId61"/>
    <sheet xmlns:r="http://schemas.openxmlformats.org/officeDocument/2006/relationships" name="Business and Significant Acco62" sheetId="62" state="visible" r:id="rId62"/>
    <sheet xmlns:r="http://schemas.openxmlformats.org/officeDocument/2006/relationships" name="Business and Significant Acco63" sheetId="63" state="visible" r:id="rId63"/>
    <sheet xmlns:r="http://schemas.openxmlformats.org/officeDocument/2006/relationships" name="Acquisition of Maybrooke - Addi" sheetId="64" state="visible" r:id="rId64"/>
    <sheet xmlns:r="http://schemas.openxmlformats.org/officeDocument/2006/relationships" name="Acquisition of Maybrooke - Sche" sheetId="65" state="visible" r:id="rId65"/>
    <sheet xmlns:r="http://schemas.openxmlformats.org/officeDocument/2006/relationships" name="Acquisition of Maybrooke - Summ" sheetId="66" state="visible" r:id="rId66"/>
    <sheet xmlns:r="http://schemas.openxmlformats.org/officeDocument/2006/relationships" name="Acquisition of Maybrooke - Su67" sheetId="67" state="visible" r:id="rId67"/>
    <sheet xmlns:r="http://schemas.openxmlformats.org/officeDocument/2006/relationships" name="Acquisition of Maybrooke - Su68" sheetId="68" state="visible" r:id="rId68"/>
    <sheet xmlns:r="http://schemas.openxmlformats.org/officeDocument/2006/relationships" name="Investments - Schedule of Amort" sheetId="69" state="visible" r:id="rId69"/>
    <sheet xmlns:r="http://schemas.openxmlformats.org/officeDocument/2006/relationships" name="Investments - Additional Inform" sheetId="70" state="visible" r:id="rId70"/>
    <sheet xmlns:r="http://schemas.openxmlformats.org/officeDocument/2006/relationships" name="Investments - Schedule of Amo71" sheetId="71" state="visible" r:id="rId71"/>
    <sheet xmlns:r="http://schemas.openxmlformats.org/officeDocument/2006/relationships" name="Investments - Schedule of Carry" sheetId="72" state="visible" r:id="rId72"/>
    <sheet xmlns:r="http://schemas.openxmlformats.org/officeDocument/2006/relationships" name="Investments - Schedule of Aging" sheetId="73" state="visible" r:id="rId73"/>
    <sheet xmlns:r="http://schemas.openxmlformats.org/officeDocument/2006/relationships" name="Investments - Schedule of Agi74" sheetId="74" state="visible" r:id="rId74"/>
    <sheet xmlns:r="http://schemas.openxmlformats.org/officeDocument/2006/relationships" name="Investments - Schedule of Recog" sheetId="75" state="visible" r:id="rId75"/>
    <sheet xmlns:r="http://schemas.openxmlformats.org/officeDocument/2006/relationships" name="Investments - Schedule of Inves" sheetId="76" state="visible" r:id="rId76"/>
    <sheet xmlns:r="http://schemas.openxmlformats.org/officeDocument/2006/relationships" name="Investments - Schedule of Compa" sheetId="77" state="visible" r:id="rId77"/>
    <sheet xmlns:r="http://schemas.openxmlformats.org/officeDocument/2006/relationships" name="Investments - Schedule of Chang" sheetId="78" state="visible" r:id="rId78"/>
    <sheet xmlns:r="http://schemas.openxmlformats.org/officeDocument/2006/relationships" name="Investments - Schedule of Fair " sheetId="79" state="visible" r:id="rId79"/>
    <sheet xmlns:r="http://schemas.openxmlformats.org/officeDocument/2006/relationships" name="Investments - Schedule of Reali" sheetId="80" state="visible" r:id="rId80"/>
    <sheet xmlns:r="http://schemas.openxmlformats.org/officeDocument/2006/relationships" name="Investments - Components of Res" sheetId="81" state="visible" r:id="rId81"/>
    <sheet xmlns:r="http://schemas.openxmlformats.org/officeDocument/2006/relationships" name="Investments - Financial Assets " sheetId="82" state="visible" r:id="rId82"/>
    <sheet xmlns:r="http://schemas.openxmlformats.org/officeDocument/2006/relationships" name="Investments - Schedule of Recon" sheetId="83" state="visible" r:id="rId83"/>
    <sheet xmlns:r="http://schemas.openxmlformats.org/officeDocument/2006/relationships" name="Reinsurance - Additional Inform" sheetId="84" state="visible" r:id="rId84"/>
    <sheet xmlns:r="http://schemas.openxmlformats.org/officeDocument/2006/relationships" name="Reinsurance - Schedule of Reins" sheetId="85" state="visible" r:id="rId85"/>
    <sheet xmlns:r="http://schemas.openxmlformats.org/officeDocument/2006/relationships" name="Reserves for Losses and Loss 86" sheetId="86" state="visible" r:id="rId86"/>
    <sheet xmlns:r="http://schemas.openxmlformats.org/officeDocument/2006/relationships" name="Reserves for Losses and Loss 87" sheetId="87" state="visible" r:id="rId87"/>
    <sheet xmlns:r="http://schemas.openxmlformats.org/officeDocument/2006/relationships" name="Reserves for Losses and Loss 88" sheetId="88" state="visible" r:id="rId88"/>
    <sheet xmlns:r="http://schemas.openxmlformats.org/officeDocument/2006/relationships" name="Reserves for Losses and Loss 89" sheetId="89" state="visible" r:id="rId89"/>
    <sheet xmlns:r="http://schemas.openxmlformats.org/officeDocument/2006/relationships" name="Reserves for Losses and Loss 90" sheetId="90" state="visible" r:id="rId90"/>
    <sheet xmlns:r="http://schemas.openxmlformats.org/officeDocument/2006/relationships" name="Reserves for Losses and Loss 91" sheetId="91" state="visible" r:id="rId91"/>
    <sheet xmlns:r="http://schemas.openxmlformats.org/officeDocument/2006/relationships" name="Reserves for Losses and Loss 92" sheetId="92" state="visible" r:id="rId92"/>
    <sheet xmlns:r="http://schemas.openxmlformats.org/officeDocument/2006/relationships" name="Reserves for Losses and Loss 93" sheetId="93" state="visible" r:id="rId93"/>
    <sheet xmlns:r="http://schemas.openxmlformats.org/officeDocument/2006/relationships" name="Reserves for Losses and Loss 94" sheetId="94" state="visible" r:id="rId94"/>
    <sheet xmlns:r="http://schemas.openxmlformats.org/officeDocument/2006/relationships" name="Reserves for Losses and Loss 95" sheetId="95" state="visible" r:id="rId95"/>
    <sheet xmlns:r="http://schemas.openxmlformats.org/officeDocument/2006/relationships" name="Reserves for Losses and Loss 96" sheetId="96" state="visible" r:id="rId96"/>
    <sheet xmlns:r="http://schemas.openxmlformats.org/officeDocument/2006/relationships" name="Reserves for Losses and Loss 97" sheetId="97" state="visible" r:id="rId97"/>
    <sheet xmlns:r="http://schemas.openxmlformats.org/officeDocument/2006/relationships" name="Reserves for Losses and Loss 98" sheetId="98" state="visible" r:id="rId98"/>
    <sheet xmlns:r="http://schemas.openxmlformats.org/officeDocument/2006/relationships" name="Reserves for Losses and Loss 99" sheetId="99" state="visible" r:id="rId99"/>
    <sheet xmlns:r="http://schemas.openxmlformats.org/officeDocument/2006/relationships" name="Reserves for Losses and Loss100" sheetId="100" state="visible" r:id="rId100"/>
    <sheet xmlns:r="http://schemas.openxmlformats.org/officeDocument/2006/relationships" name="Reserves for Losses and Loss101" sheetId="101" state="visible" r:id="rId101"/>
    <sheet xmlns:r="http://schemas.openxmlformats.org/officeDocument/2006/relationships" name="Run-Off Lines - Gross Reserves " sheetId="102" state="visible" r:id="rId102"/>
    <sheet xmlns:r="http://schemas.openxmlformats.org/officeDocument/2006/relationships" name="Run-Off Lines - Total Gross Res" sheetId="103" state="visible" r:id="rId103"/>
    <sheet xmlns:r="http://schemas.openxmlformats.org/officeDocument/2006/relationships" name="Run-Off Lines - Underwriting Lo" sheetId="104" state="visible" r:id="rId104"/>
    <sheet xmlns:r="http://schemas.openxmlformats.org/officeDocument/2006/relationships" name="Junior Subordinated Debentur105" sheetId="105" state="visible" r:id="rId105"/>
    <sheet xmlns:r="http://schemas.openxmlformats.org/officeDocument/2006/relationships" name="Junior Subordinated Debentur106" sheetId="106" state="visible" r:id="rId106"/>
    <sheet xmlns:r="http://schemas.openxmlformats.org/officeDocument/2006/relationships" name="Junior Subordinated Debentur107" sheetId="107" state="visible" r:id="rId107"/>
    <sheet xmlns:r="http://schemas.openxmlformats.org/officeDocument/2006/relationships" name="Other Indebtedness - Schedule o" sheetId="108" state="visible" r:id="rId108"/>
    <sheet xmlns:r="http://schemas.openxmlformats.org/officeDocument/2006/relationships" name="Other Indebtedness - Additional" sheetId="109" state="visible" r:id="rId109"/>
    <sheet xmlns:r="http://schemas.openxmlformats.org/officeDocument/2006/relationships" name="Other Indebtedness - Schedul110" sheetId="110" state="visible" r:id="rId110"/>
    <sheet xmlns:r="http://schemas.openxmlformats.org/officeDocument/2006/relationships" name="Disclosures about Fair Value111" sheetId="111" state="visible" r:id="rId111"/>
    <sheet xmlns:r="http://schemas.openxmlformats.org/officeDocument/2006/relationships" name="Shareholders Equity - Additiona" sheetId="112" state="visible" r:id="rId112"/>
    <sheet xmlns:r="http://schemas.openxmlformats.org/officeDocument/2006/relationships" name="Shareholders Equity - Schedule " sheetId="113" state="visible" r:id="rId113"/>
    <sheet xmlns:r="http://schemas.openxmlformats.org/officeDocument/2006/relationships" name="Shareholders' Equity - Schedule" sheetId="114" state="visible" r:id="rId114"/>
    <sheet xmlns:r="http://schemas.openxmlformats.org/officeDocument/2006/relationships" name="Accumulated Other Comprehens115" sheetId="115" state="visible" r:id="rId115"/>
    <sheet xmlns:r="http://schemas.openxmlformats.org/officeDocument/2006/relationships" name="Accumulated Other Comprehens116" sheetId="116" state="visible" r:id="rId116"/>
    <sheet xmlns:r="http://schemas.openxmlformats.org/officeDocument/2006/relationships" name="Net Income Per Common Share - N" sheetId="117" state="visible" r:id="rId117"/>
    <sheet xmlns:r="http://schemas.openxmlformats.org/officeDocument/2006/relationships" name="Net Income Per Common Share - A" sheetId="118" state="visible" r:id="rId118"/>
    <sheet xmlns:r="http://schemas.openxmlformats.org/officeDocument/2006/relationships" name="Share-based Compensation - Addi" sheetId="119" state="visible" r:id="rId119"/>
    <sheet xmlns:r="http://schemas.openxmlformats.org/officeDocument/2006/relationships" name="Share-based Compensation - Fair" sheetId="120" state="visible" r:id="rId120"/>
    <sheet xmlns:r="http://schemas.openxmlformats.org/officeDocument/2006/relationships" name="Share-Based Compensation - 2014" sheetId="121" state="visible" r:id="rId121"/>
    <sheet xmlns:r="http://schemas.openxmlformats.org/officeDocument/2006/relationships" name="Share-based Compensation - Summ" sheetId="122" state="visible" r:id="rId122"/>
    <sheet xmlns:r="http://schemas.openxmlformats.org/officeDocument/2006/relationships" name="Share-based Compensation - S123" sheetId="123" state="visible" r:id="rId123"/>
    <sheet xmlns:r="http://schemas.openxmlformats.org/officeDocument/2006/relationships" name="Share-based Compensation - S124" sheetId="124" state="visible" r:id="rId124"/>
    <sheet xmlns:r="http://schemas.openxmlformats.org/officeDocument/2006/relationships" name="Share-Based Compensation - Empl" sheetId="125" state="visible" r:id="rId125"/>
    <sheet xmlns:r="http://schemas.openxmlformats.org/officeDocument/2006/relationships" name="Share-Based Compensation - Defe" sheetId="126" state="visible" r:id="rId126"/>
    <sheet xmlns:r="http://schemas.openxmlformats.org/officeDocument/2006/relationships" name="Underwriting, Acquisition an127" sheetId="127" state="visible" r:id="rId127"/>
    <sheet xmlns:r="http://schemas.openxmlformats.org/officeDocument/2006/relationships" name="Income Taxes - Additional Infor" sheetId="128" state="visible" r:id="rId128"/>
    <sheet xmlns:r="http://schemas.openxmlformats.org/officeDocument/2006/relationships" name="Income Taxes - Income Tax (Bene" sheetId="129" state="visible" r:id="rId129"/>
    <sheet xmlns:r="http://schemas.openxmlformats.org/officeDocument/2006/relationships" name="Income Taxes - Schedule of Pre-" sheetId="130" state="visible" r:id="rId130"/>
    <sheet xmlns:r="http://schemas.openxmlformats.org/officeDocument/2006/relationships" name="Income Taxes - Schedule of P131" sheetId="131" state="visible" r:id="rId131"/>
    <sheet xmlns:r="http://schemas.openxmlformats.org/officeDocument/2006/relationships" name="Income Taxes - Reconciliation o" sheetId="132" state="visible" r:id="rId132"/>
    <sheet xmlns:r="http://schemas.openxmlformats.org/officeDocument/2006/relationships" name="Income Taxes - Schedule of Net " sheetId="133" state="visible" r:id="rId133"/>
    <sheet xmlns:r="http://schemas.openxmlformats.org/officeDocument/2006/relationships" name="Income Taxes - Schedule of N134" sheetId="134" state="visible" r:id="rId134"/>
    <sheet xmlns:r="http://schemas.openxmlformats.org/officeDocument/2006/relationships" name="Pension Benefits and Savings135" sheetId="135" state="visible" r:id="rId135"/>
    <sheet xmlns:r="http://schemas.openxmlformats.org/officeDocument/2006/relationships" name="Commitments and Contingencies -" sheetId="136" state="visible" r:id="rId136"/>
    <sheet xmlns:r="http://schemas.openxmlformats.org/officeDocument/2006/relationships" name="Leases - Schedule of Future Min" sheetId="137" state="visible" r:id="rId137"/>
    <sheet xmlns:r="http://schemas.openxmlformats.org/officeDocument/2006/relationships" name="Lease - Additional Information " sheetId="138" state="visible" r:id="rId138"/>
    <sheet xmlns:r="http://schemas.openxmlformats.org/officeDocument/2006/relationships" name="Segment Information - Additiona" sheetId="139" state="visible" r:id="rId139"/>
    <sheet xmlns:r="http://schemas.openxmlformats.org/officeDocument/2006/relationships" name="Segment Information - Revenue a" sheetId="140" state="visible" r:id="rId140"/>
    <sheet xmlns:r="http://schemas.openxmlformats.org/officeDocument/2006/relationships" name="Segment Information - Schedule " sheetId="141" state="visible" r:id="rId141"/>
    <sheet xmlns:r="http://schemas.openxmlformats.org/officeDocument/2006/relationships" name="Segment Information - Identifia" sheetId="142" state="visible" r:id="rId142"/>
    <sheet xmlns:r="http://schemas.openxmlformats.org/officeDocument/2006/relationships" name="Segment Information - Schedu143" sheetId="143" state="visible" r:id="rId143"/>
    <sheet xmlns:r="http://schemas.openxmlformats.org/officeDocument/2006/relationships" name="Statutory Accounting Principle " sheetId="144" state="visible" r:id="rId144"/>
    <sheet xmlns:r="http://schemas.openxmlformats.org/officeDocument/2006/relationships" name="Statutory Accounting Princip145" sheetId="145" state="visible" r:id="rId145"/>
    <sheet xmlns:r="http://schemas.openxmlformats.org/officeDocument/2006/relationships" name="Statutory Accounting Princip146" sheetId="146" state="visible" r:id="rId146"/>
    <sheet xmlns:r="http://schemas.openxmlformats.org/officeDocument/2006/relationships" name="Insurance Assessments - Additio" sheetId="147" state="visible" r:id="rId147"/>
    <sheet xmlns:r="http://schemas.openxmlformats.org/officeDocument/2006/relationships" name="Transactions with Related Pa148" sheetId="148" state="visible" r:id="rId148"/>
    <sheet xmlns:r="http://schemas.openxmlformats.org/officeDocument/2006/relationships" name="Unaudited Quarterly Financia149" sheetId="149" state="visible" r:id="rId149"/>
    <sheet xmlns:r="http://schemas.openxmlformats.org/officeDocument/2006/relationships" name="Senior Unsecured Fixed Rate 150" sheetId="150" state="visible" r:id="rId150"/>
    <sheet xmlns:r="http://schemas.openxmlformats.org/officeDocument/2006/relationships" name="Senior Unsecured Fixed Rate 151" sheetId="151" state="visible" r:id="rId151"/>
    <sheet xmlns:r="http://schemas.openxmlformats.org/officeDocument/2006/relationships" name="Senior Unsecured Fixed Rate 152" sheetId="152" state="visible" r:id="rId152"/>
    <sheet xmlns:r="http://schemas.openxmlformats.org/officeDocument/2006/relationships" name="Senior Unsecured Fixed Rate 153" sheetId="153" state="visible" r:id="rId153"/>
    <sheet xmlns:r="http://schemas.openxmlformats.org/officeDocument/2006/relationships" name="Senior Unsecured Fixed Rate 154" sheetId="154" state="visible" r:id="rId154"/>
    <sheet xmlns:r="http://schemas.openxmlformats.org/officeDocument/2006/relationships" name="Subsequent Events - Additional " sheetId="155" state="visible" r:id="rId155"/>
    <sheet xmlns:r="http://schemas.openxmlformats.org/officeDocument/2006/relationships" name="Subsequent Events - Pro forma B" sheetId="156" state="visible" r:id="rId156"/>
    <sheet xmlns:r="http://schemas.openxmlformats.org/officeDocument/2006/relationships" name="Schedule II - Schedule of Balan" sheetId="157" state="visible" r:id="rId157"/>
    <sheet xmlns:r="http://schemas.openxmlformats.org/officeDocument/2006/relationships" name="Schedule II - Schedule of State" sheetId="158" state="visible" r:id="rId158"/>
    <sheet xmlns:r="http://schemas.openxmlformats.org/officeDocument/2006/relationships" name="Schedule II - Schedule of St159" sheetId="159" state="visible" r:id="rId159"/>
    <sheet xmlns:r="http://schemas.openxmlformats.org/officeDocument/2006/relationships" name="Schedule II - Schedule of St160" sheetId="160" state="visible" r:id="rId160"/>
    <sheet xmlns:r="http://schemas.openxmlformats.org/officeDocument/2006/relationships" name="Schedule III - Supplemental Ins" sheetId="161" state="visible" r:id="rId161"/>
    <sheet xmlns:r="http://schemas.openxmlformats.org/officeDocument/2006/relationships" name="Schedule V - Valuation and Qual" sheetId="162" state="visible" r:id="rId162"/>
    <sheet xmlns:r="http://schemas.openxmlformats.org/officeDocument/2006/relationships" name="Schedule VI - Supplemental Info" sheetId="163" state="visible" r:id="rId163"/>
  </sheets>
  <definedNames/>
  <calcPr calcId="124519" fullCalcOnLoad="1"/>
</workbook>
</file>

<file path=xl/sharedStrings.xml><?xml version="1.0" encoding="utf-8"?>
<sst xmlns="http://schemas.openxmlformats.org/spreadsheetml/2006/main" uniqueCount="1609">
  <si>
    <t>Document and Entity Information - USD ($) $ in Millions</t>
  </si>
  <si>
    <t>12 Months Ended</t>
  </si>
  <si>
    <t>Dec. 31, 2017</t>
  </si>
  <si>
    <t>Feb. 2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AGII</t>
  </si>
  <si>
    <t>Entity Registrant Name</t>
  </si>
  <si>
    <t>Argo Group International Holdings, Ltd.</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Dec. 31, 2016</t>
  </si>
  <si>
    <t>Assets</t>
  </si>
  <si>
    <t>Fixed maturities available-for-sale, at fair value (cost: 2017 - $3,320.6; 2016 - $2,938.8)</t>
  </si>
  <si>
    <t>Equity securities available-for-sale, at fair value (cost: 2017 - $338.2; 2016 - $335.2)</t>
  </si>
  <si>
    <t>Other investments (cost: 2017 - $534.1; 2016 - $527.6)</t>
  </si>
  <si>
    <t>Short-term investments, at fair value (cost: 2017 - $368.5; 2016 - $405.5)</t>
  </si>
  <si>
    <t>Total investments</t>
  </si>
  <si>
    <t>Cash</t>
  </si>
  <si>
    <t>Accrued investment income</t>
  </si>
  <si>
    <t>Premiums receivable</t>
  </si>
  <si>
    <t>Reinsurance recoverables</t>
  </si>
  <si>
    <t>Goodwill</t>
  </si>
  <si>
    <t>Intangible assets, net of accumulated amortization</t>
  </si>
  <si>
    <t>Current income taxes receivable, net</t>
  </si>
  <si>
    <t>Deferred acquisition costs, net</t>
  </si>
  <si>
    <t>Ceded unearned premiums</t>
  </si>
  <si>
    <t>Other assets</t>
  </si>
  <si>
    <t>Total assets</t>
  </si>
  <si>
    <t>Liabilities and Shareholders' Equity</t>
  </si>
  <si>
    <t>Reserves for losses and loss adjustment expenses</t>
  </si>
  <si>
    <t>Unearned premiums</t>
  </si>
  <si>
    <t>Accrued underwriting expenses</t>
  </si>
  <si>
    <t>Ceded reinsurance payable, net</t>
  </si>
  <si>
    <t>Funds held</t>
  </si>
  <si>
    <t>Senior unsecured fixed rate notes</t>
  </si>
  <si>
    <t>Other indebtedness</t>
  </si>
  <si>
    <t>Junior subordinated debentures</t>
  </si>
  <si>
    <t>Current income taxes payable, net</t>
  </si>
  <si>
    <t>Deferred tax liabilities, net</t>
  </si>
  <si>
    <t>Other liabilities</t>
  </si>
  <si>
    <t>Total liabilities</t>
  </si>
  <si>
    <t>Commitments and contingencies (Note 17)</t>
  </si>
  <si>
    <t>Shareholders' equity:</t>
  </si>
  <si>
    <t>Common shares - $1.00 par, 500,000,000 shares authorized; 40,385,309 and 40,042,330 shares issued at December 31, 2017 and December 31, 2016, respectively</t>
  </si>
  <si>
    <t>Additional paid-in capital</t>
  </si>
  <si>
    <t>Treasury shares (10,785,007 and 10,028,755 shares at December 31, 2017 and December 31, 2016, respectively)</t>
  </si>
  <si>
    <t>Retained earnings</t>
  </si>
  <si>
    <t>Accumulated other comprehensive income, net of taxes</t>
  </si>
  <si>
    <t>Total shareholders' equity</t>
  </si>
  <si>
    <t>Total liabilities and shareholders' equity</t>
  </si>
  <si>
    <t>Consolidated Balance Sheets (Parenthetical) - USD ($) $ in Millions</t>
  </si>
  <si>
    <t>Statement Of Financial Position [Abstract]</t>
  </si>
  <si>
    <t>Available-for-sale cost</t>
  </si>
  <si>
    <t>Equity securities cost</t>
  </si>
  <si>
    <t>Other investments cost</t>
  </si>
  <si>
    <t>Short-term investments, Cost</t>
  </si>
  <si>
    <t>Common shares, par value</t>
  </si>
  <si>
    <t>Common shares, shares authorized</t>
  </si>
  <si>
    <t>Common shares, shares issued</t>
  </si>
  <si>
    <t>Treasury shares, shares</t>
  </si>
  <si>
    <t>Consolidated Statements of Income - USD ($) $ in Millions</t>
  </si>
  <si>
    <t>Dec. 31, 2015</t>
  </si>
  <si>
    <t>Premiums and other revenue:</t>
  </si>
  <si>
    <t>Earned premiums</t>
  </si>
  <si>
    <t>Net investment income</t>
  </si>
  <si>
    <t>Fee and other income</t>
  </si>
  <si>
    <t>Net realized investment and other gains</t>
  </si>
  <si>
    <t>Total revenue</t>
  </si>
  <si>
    <t>Expenses:</t>
  </si>
  <si>
    <t>Losses and loss adjustment expenses</t>
  </si>
  <si>
    <t>Underwriting, acquisition and insurance expenses</t>
  </si>
  <si>
    <t>Interest expense</t>
  </si>
  <si>
    <t>Fee and other expense</t>
  </si>
  <si>
    <t>Foreign currency exchange losses (gains)</t>
  </si>
  <si>
    <t>Total expenses</t>
  </si>
  <si>
    <t>Income before income taxes</t>
  </si>
  <si>
    <t>Income tax (benefit) provision</t>
  </si>
  <si>
    <t>Net income</t>
  </si>
  <si>
    <t>Net income per common share:</t>
  </si>
  <si>
    <t>Basic</t>
  </si>
  <si>
    <t>[1]</t>
  </si>
  <si>
    <t>Diluted</t>
  </si>
  <si>
    <t>Dividend declared per common share</t>
  </si>
  <si>
    <t>Weighted average common shares:</t>
  </si>
  <si>
    <t>Net realized investment and other gains before other-than-temporary impairment losses</t>
  </si>
  <si>
    <t>Other-than-temporary impairment losses recognized in earnings:</t>
  </si>
  <si>
    <t>Other-than-temporary impairment losses on fixed maturities</t>
  </si>
  <si>
    <t>Other-than-temporary impairment losses on equity securities</t>
  </si>
  <si>
    <t>Impairment losses recognized in earnings</t>
  </si>
  <si>
    <t>Basic and diluted net income per common share are computed independently for each quarter and full year based on the respective average number of common shares outstanding; therefore, the sum of the quarterly net income per common share data may not equal the net income per common share for the year.</t>
  </si>
  <si>
    <t>Consolidated Statements of Comprehensive Income - USD ($) $ in Millions</t>
  </si>
  <si>
    <t>Statement Of Income And Comprehensive Income [Abstract]</t>
  </si>
  <si>
    <t>Other comprehensive income:</t>
  </si>
  <si>
    <t>Foreign currency translation adjustments</t>
  </si>
  <si>
    <t>Defined benefit pension plans:</t>
  </si>
  <si>
    <t>Net gain (loss) arising during the year</t>
  </si>
  <si>
    <t>Unrealized gains (losses) on securities:</t>
  </si>
  <si>
    <t>Gains (losses) arising during the year</t>
  </si>
  <si>
    <t>Reclassification adjustment for gains included in net income</t>
  </si>
  <si>
    <t>Other comprehensive income (loss) before tax</t>
  </si>
  <si>
    <t>Income tax provision (benefit) related to other comprehensive income</t>
  </si>
  <si>
    <t>Other comprehensive income (loss), net of tax</t>
  </si>
  <si>
    <t>Comprehensive income</t>
  </si>
  <si>
    <t>Consolidated Statements of Shareholders' Equity - USD ($) $ in Millions</t>
  </si>
  <si>
    <t>Total</t>
  </si>
  <si>
    <t>Common Shares [Member]</t>
  </si>
  <si>
    <t>Additional Paid-In Capital [Member]</t>
  </si>
  <si>
    <t>Treasury Shares [Member]</t>
  </si>
  <si>
    <t>Retained Earnings [Member]</t>
  </si>
  <si>
    <t>Accumulated Other Comprehensive Income (Loss) [Member]</t>
  </si>
  <si>
    <t>Beginning Balance at Dec. 31, 2014</t>
  </si>
  <si>
    <t>Repurchase of common shares (575,155, 847,111 and 756,252 at a weighted average price of $51.58, $55.64 and $59.76 for 2015, 2016, and 2017 respectively)</t>
  </si>
  <si>
    <t>Activity under stock incentive plans</t>
  </si>
  <si>
    <t>Retirement of common shares (tax payments on equity compensation)</t>
  </si>
  <si>
    <t>Deferred tax - share-based payments</t>
  </si>
  <si>
    <t>Employee stock purchase plan</t>
  </si>
  <si>
    <t>10% stock dividend</t>
  </si>
  <si>
    <t>Cash dividends declared - common shares</t>
  </si>
  <si>
    <t>Ending Balance at Dec. 31, 2015</t>
  </si>
  <si>
    <t>Ending Balance at Dec. 31, 2016</t>
  </si>
  <si>
    <t>Ending Balance at Dec. 31, 2017</t>
  </si>
  <si>
    <t>Consolidated Statements of Shareholders' Equity (Parenthetical) - $ / shares</t>
  </si>
  <si>
    <t>Statement Of Stockholders Equity [Abstract]</t>
  </si>
  <si>
    <t>Common shares repurchased</t>
  </si>
  <si>
    <t>Repurchase of common shares, weighted average price</t>
  </si>
  <si>
    <t>Stock dividend declared</t>
  </si>
  <si>
    <t>10.00%</t>
  </si>
  <si>
    <t>Cash dividend declared - common shares, per share</t>
  </si>
  <si>
    <t>Consolidated Statements of Cash Flows - USD ($) $ in Millions</t>
  </si>
  <si>
    <t>Cash flows from operating activities:</t>
  </si>
  <si>
    <t>Adjustments to reconcile net income to net cash provided by (used in) operating activities:</t>
  </si>
  <si>
    <t>Amortization and depreciation</t>
  </si>
  <si>
    <t>Share-based payments expense</t>
  </si>
  <si>
    <t>Deferred income tax (benefit) provision, net</t>
  </si>
  <si>
    <t>Undistributed earnings from alternative investment portfolio</t>
  </si>
  <si>
    <t>Loss (gains) on disposals of fixed assets, net</t>
  </si>
  <si>
    <t>Change in:</t>
  </si>
  <si>
    <t>Receivables</t>
  </si>
  <si>
    <t>Deferred acquisition costs</t>
  </si>
  <si>
    <t>Ceded reinsurance payable and funds held</t>
  </si>
  <si>
    <t>Income taxes</t>
  </si>
  <si>
    <t>Other, net</t>
  </si>
  <si>
    <t>Cash provided by operating activities</t>
  </si>
  <si>
    <t>Cash flows from investing activities:</t>
  </si>
  <si>
    <t>Sales of fixed maturity investments</t>
  </si>
  <si>
    <t>Maturities and mandatory calls of fixed maturity investments</t>
  </si>
  <si>
    <t>Sales of equity securities</t>
  </si>
  <si>
    <t>Sales of other investments</t>
  </si>
  <si>
    <t>Purchases of fixed maturity investments</t>
  </si>
  <si>
    <t>Purchases of equity securities</t>
  </si>
  <si>
    <t>Purchases of other investments</t>
  </si>
  <si>
    <t>Change in foreign regulatory deposits and voluntary pools</t>
  </si>
  <si>
    <t>Change in short-term investments</t>
  </si>
  <si>
    <t>Settlements of foreign currency exchange forward contracts</t>
  </si>
  <si>
    <t>Acquisition of subsidiaries, net of cash acquired</t>
  </si>
  <si>
    <t>Purchases of fixed assets</t>
  </si>
  <si>
    <t>Cash used in investing activities</t>
  </si>
  <si>
    <t>Cash flows from financing activities:</t>
  </si>
  <si>
    <t>Additional long-term borrowings</t>
  </si>
  <si>
    <t>Repurchase of Company's common shares</t>
  </si>
  <si>
    <t>Payment of cash dividends to common shareholders</t>
  </si>
  <si>
    <t>Cash provided by (used in) financing activities</t>
  </si>
  <si>
    <t>Effect of exchange rate changes on cash</t>
  </si>
  <si>
    <t>Change in cash</t>
  </si>
  <si>
    <t>Cash, beginning of year</t>
  </si>
  <si>
    <t>Cash, end of period</t>
  </si>
  <si>
    <t>Business and Significant Accounting Policies</t>
  </si>
  <si>
    <t>Accounting Policies [Abstract]</t>
  </si>
  <si>
    <t xml:space="preserve">1.
Business and Significant Accounting Policies Business Argo Group International Holdings, Ltd. (“Argo Group,” “we” or the “Company”) is an international underwriter of specialty insurance and reinsurance products in the property and casualty market. Argo Group US, Inc. (“Argo Group US”) is a subsidiary of Argo Financial Holding (Ireland) UC (“Argo Ireland”). Argo Underwriting Agency Limited (“Syndicate 1200”) is a subsidiary of Argo International Holdings, Ltd. Argo Re, Ltd. (“Argo Re”), a Bermuda based company, is the parent of both Argo Ireland and Argo International Holdings, Ltd. Argo Re is directly owned by Argo Group. Effective February 6, 2017, we acquired all of the issued and outstanding capital stock of Maybrooke Holdings, S.A. (“Maybrooke”), a holding company, and its subsidiaries, which operates under the name “Ariel Re.” As of December 31, 2017, Ariel Reinsurance, Ltd. was dissolved and merged into Argo Re, unifying the two reinsurance platforms as one functional unit. See Note 2, “Acquisition of Maybrooke” for additional detail related to the acquisition. During the first quarter of 2017, we evaluated and modified the presentation of our reportable segments to better reflect our new operating framework and management structure. Under this model, Argo Group’s chief operating decision maker – Mark E. Watson III, President and Chief Executive Officer – evaluates performance and allocates resources based on the review of the U.S. Operations and the International Operations. The business unit that produces the risk and not the location of the underlying exposure is the primary characteristic in distinguishing operating and reportable segments. For example, a U.S. property exposure underwritten through our Syndicate platform would be included in International Operations. Consistent with prior periods, the Run-off Lines and Corporate segments include all other activity of Argo Group and are included in our consolidated financial results. Segment results for the years ended December 31, 2016 and 2015 have been reclassified to conform to the current presentation. The two segments are further described below. U.S. Operations is comprised of the former Excess and Surplus Lines and Commercial Specialty reporting segments. Excess and Surplus Lines products are underwritten by Colony Insurance Company (“Colony”). Commercial Specialty represents our admitted specialty businesses and consists of the following operations: Argo Insurance, Rockwood Casualty Insurance Company (“Rockwood”), Argo Pro, Argo Surety, Trident Insurance Services, Alteris and ARIS Title Insurance Corporation (“ARIS”). International Operations is comprised of the former Syndicate 1200 and International Specialty reporting segments, and the recently acquired Ariel Re business. International Specialty products are provided by our Bermuda operations, which include Argo Re and Argo Insurance – Casualty and Professional Lines and Argo Seguros Brasil S.A. based in Brazil. Syndicate 1200 products are underwritten by Argo Underwriting Agency Limited based in London, on behalf of one underwriting syndicate under the Lloyd’s of London (“Lloyd’s”) global franchise. Ariel Re products are primarily underwritten by Ariel Corporate Member Limited in London, on behalf of Syndicate 1910 under Lloyd’s. Our Run-off Lines Basis of Presentation and Use of Estimates The consolidated financial statements of Argo Group and its subsidiaries have been prepared in accordance with accounting principles generally accepted in the United States of America (“GAAP”).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ajor estimates reflected in our consolidated financial statements include, but are not limited to, reserves for losses and loss adjustment expenses; reinsurance recoverables, including the reinsurance recoverables allowance for doubtful accounts; estimates of written and earned premiums; reinsurance premium receivable; fair value of investments and assessment of potential impairment; valuation of goodwill and other intangibles and our deferred tax asset valuation allowance. Actual results could differ from those estimates. Specifically, estimates for reserves for losses and loss adjustment expenses are based upon past claim experience modified for current trends as well as prevailing economic, legal and social conditions. Although management believes that amounts included in the accompanying consolidated financial statements are reasonable, such estimates may be more or less than the amounts ultimately paid when the claims are settled. The estimates are continually reviewed and any changes are reflected in current operating results. Further, the nature of loss exposures involves significant variability due to the nature of the long-tailed payments on certain claims. As such, losses and loss adjustment expenses could vary significantly from the recorded amounts. The consolidated financial statements include the accounts and operations of Argo Group and its subsidiaries. All material intercompany accounts and transactions have been eliminated. Certain amounts in prior years’ financial statements have been reclassified to conform to the current presentation. Amounts related to trade capital providers, who are third-party capital participants that provide underwriting capital to the Syndicate 1200 segment, are included in the balance sheet. Trade capital providers participate on a quota share basis, assuming 100% of their contractual participation in the underwriting syndicate results and with such results settled on a year of account basis. We have evaluated our investment in our twelve statutory trusts (collectively, the “Trusts”) and two charitable foundations (collectively, the “Foundations”) under the Financial Accounting Standards Board’s (“FASB’s”) provisions for consolidation of variable interest entities under Accounting Standards Codification (“ASC”) Topic 810-10, “Consolidation,” as amended. We determined that the Trusts and Foundations are variable interest entities due to the fact that the Trusts and Foundations do not have sufficient equity to finance their activities without additional subordinate financial support from other parties. We do not have any power to direct the activities that impact the Trusts’ or Foundations’ economic performance. We are not entitled to receive a majority of the residual returns of the Trusts and U.S. charitable foundations. Additionally, we are not responsible for absorbing the majority of the expected losses of the Trusts or U.S. charitable foundations; therefore, we are not the primary beneficiary and, accordingly, the Trusts and U.S. charitable foundations are not included in our consolidated financial statements. The expenses and donations of the charitable foundations in Bermuda are paid by Argo Group and have been included in the consolidated results. We have used a series of special purpose reinsurance companies to provide reinsurance coverage through a series of transactions, including insurance-linked securities. Under the provisions of ASC Topic 810-10, these reinsurance companies are variable interest entities. However, we do not have a variable interest in these entities, and therefore are not required to consolidate them in our consolidated financial statements. Stock Dividends On February 20, 2018, our Board of Directors declared a 15% stock dividend, payable on March 21, 2018, to shareholders of record at the close of business on March 7, 2018. The share numbers and per share amounts disclosed in the Consolidated Financial Statements and Notes to the Consolidated Financial Statements have not been retroactively adjusted to give effect to the stock dividend. For additional details regarding the stock dividend, see Note 25, “Subsequent Event.” On May 3, 2016, our Board of Directors declared a 10% stock dividend, payable on June 15, 2016, to shareholders of record at the close of business on June 1, 2016. As a result of the stock dividend, 2,735,542 additional shares were issued. Cash was paid in lieu of fractional shares of our common shares. All references to share and per share amounts in this document and related disclosures have been adjusted to reflect the stock dividend for all periods presented. On February 17, 2015, our Board of Directors declared a 10% stock dividend, payable on March 16, 2015, to shareholders of record at the close of business on March 2, 2015. As a result of the stock dividend, 2,554,506 additional shares were issued. Cash was paid in lieu of fractional shares of our common shares. All references to share and per share amounts in this document and related disclosures have been adjusted to reflect the stock dividend for all periods presented. Cash Cash consists of cash deposited in banks, generally in concentration and operating accounts. Interest-bearing cash accounts are classified as short-term investments. Investments Investments in fixed maturities at December 31, 2017 and 2016 include bonds and structured securities. Equity securities include common stocks, preferred stocks and mutual funds. Other investments consist of foreign regulatory deposits, hedge funds, private equity funds, private equity direct investments, and voluntary pools. Short-term investments consist of money market funds, certificates of deposit, bonds, sovereign debt and interest-bearing cash accounts. Investments maturing in less than one year are classified as short-term investments in our consolidated financial statements. The amortized cost of fixed maturity securities is adjusted for amortization of premiums and accretion of discounts. This amortization or accretion is included in “Net investment income” in our Consolidated Statements of Income. For the structured securities portion of the fixed maturity securities portfolio, we recognize income using a constant effective yield based on anticipated prepayments and the estimated economic life of the securities. Premium or discount on high investment grade securities (rated AA or higher) is amortized into income using the retrospective method. Premium or discount on lower grade securities (rated less than AA) is amortized into income using the prospective method. Our investments in fixed maturities and equity securities are considered available-for-sale and are carried at fair value. Changes in the fair value of investments classified as available-for-sale are not recognized in income during the period, but rather are recognized as a separate component of shareholders’ equity until realized. Fair value of these investments is estimated using prices obtained from third-party pricing services, where available. For securities where we were unable to obtain fair values from a pricing service or broker, fair values were estimated using information obtained from investment advisors. We performed several processes to ascertain the reasonableness of these investment values by i) obtaining and reviewing internal control reports for our service providers that obtain fair values from third-party pricing services, ii) discussing with our investment managers their process for reviewing and validating pricing obtained from outside services and obtaining values for all securities from our investment managers and iii) comparing the security pricing received from the investment managers with the prices used in the consolidated financial statements and obtaining additional information for variances that exceeded a certain threshold. As of December 31, 2017, investments we hold for which we did not receive a fair value from a pricing service or broker accounted for less than 1% of our investment portfolio. The actual value at which these securities could actually be sold or settled with a willing buyer or seller may differ from our estimated fair values depending on a number of factors including, but not limited to, current and future economic conditions, quantity sold or settled, presence of an active market and availability of a willing buyer or seller. The cost of securities sold is based on the specific identification method. Changes in the value of other investments consisting of hedge funds, private equity funds, private equity direct investments and voluntary pools are principally recognized to income during the period using the equity method of accounting. Our foreign regulatory deposits are assets held in trust in jurisdictions where there is a legal and regulatory requirement to maintain funds locally in order to protect policyholders. Lloyd’s is the appointed investment manager for the funds. The underlying assets are invested in government securities, agency securities and corporate bonds whose values are obtained from Lloyd’s. Foreign currency future contracts held by us are valued by our counterparties using market driven foreign currency exchange rates. We regularly evaluate our investments for other-than-temporary impairment. For fixed maturity securities, the evaluation for a credit loss is generally based on the present value of expected cash flows of the security as compared to the amortized book value. For structured securities, frequency and severity of loss inputs are used in projecting future cash flows of the securities. Loss frequency is measured as the credit default rate, which includes such factors as loan-to-value ratios and credit scores of borrowers. Loss severity includes such factors as trends in real estate values and proceeds at foreclosure. We also recognize other-than-temporary losses on our fixed maturity securities that we intend to sell. All investment balances include amounts relating to trade capital providers. The results of operations and other comprehensive income exclude amounts relating to trade capital providers. Trade capital providers’ participation in the syndicate results are included in reinsurance recoverable for ceded losses and reinsurance payable for ceded premiums. Receivables Premiums receivable, representing amounts due from insureds, are presented net of an allowance for doubtful accounts. The allowances for doubtful accounts were $0.6 million and $2.7 million at December 31, 2017 and 2016, respectively. Premiums receivable include amounts relating to the trade capital providers’ quota share. Reinsurance recoverables represent amounts of paid losses and loss adjustment expenses, case reserves and incurred but not reported (“IBNR”) amounts ceded to reinsurers under reinsurance treaties. Reinsurance recoverables also reflect amounts that are due from trade capital providers. Reinsurance recoverables are presented in our Consolidated Balance Sheets net of an allowance for doubtful accounts of $2.1 million and $2.1 million at December 31, 2017 and 2016, respectively (see Note 4, “Reinsurance” for related disclosures). An estimate of amounts that are likely to be charged off is established as an allowance for doubtful accounts as of the balance sheet date. Our estimate includes specific insured and reinsurance balances that are considered probable to be charged off after all collection efforts have ceased and in accordance with historical write-off trends based on aging categories. Premiums receivable and reinsurance recoverables on paid losses written off, net of recoveries against the allowance for doubtful accounts or directly to the income statement are as follows:
For the Years Ended December 31,
(in millions)
2017
2016
2015
Premiums receivable
$
1.5
$
1.1
$
1.0
Reinsurance recoverables
—
—
0.2
Net written off
$
1.5
$
1.1
$
1.2
Recoveries occur when subsequent collection or litigation results in the receipt of amounts previously written off. Amounts recovered are applied against the bad debt expense account. Earned Premiums Premium revenue is generally recognized ratably over the policy period. Premiums that have yet to be earned are reported as “Unearned premiums” in our Consolidated Balance Sheets. Unearned premium balances include cessions to reinsurers including trade capital providers, while the earned premium recognized in our Consolidated Statements of Income excludes amounts relating to trade capital providers. The trade capital providers’ quota share amount is included in “Ceded reinsurance payable, net”. Assumed reinstatement premiums that reinstate coverage are written and earned at the time the associated loss event occurs. The original premium is earned over the remaining exposure period of the contract. Reinstatement premiums are estimated based upon contract terms for reported losses and estimated for incurred but not reported losses. Retrospectively Rated Policies We have written a number of workers compensation, property and other liability policies that are retrospectively rated. Under this type of policy, the policyholder or coverholder may be entitled, subsequent to coverage expiration, to a refund or may owe additional premiums based on the amount of losses incurred under the policy. The retrospective premium adjustments on certain policies are limited to a minimum or maximum premium adjustment, which is calculated as a percentage of the standard amount of premium charged during the life of the policy. Accrued retrospectively rated premiums have been determined based on estimated ultimate loss experience of the individual policyholder accounts. The estimated liability for return of premiums under retrospectively rated policies is included in “Unearned premiums” in our Consolidated Balance Sheets and was $7.9 million and $5.7 million at December 31, 2017 and 2016, respectively. The estimated amount included in premiums receivables for additional premiums due under retrospectively rated policies was $0.1 million and $0.1 million at December 31, 2017 and 2016, respectively. Deferred Acquisition Costs Policy acquisition costs, which include commissions, premium taxes, fees and certain other costs of underwriting policies, are deferred, when such class of policies are profitable, and amortized over the same period in which the related premiums are earned. To qualify for capitalization, the policy acquisition cost must be directly related to the successful acquisition of an insurance contract. Anticipated investment income is considered in determining whether the deferred acquisition costs are recoverable and whether a premium deficiency exists. We continually review the methods of making such estimates and establishing the deferred costs with any adjustments made in the accounting period in which the adjustment arose. The 2017 and 2016 net amortization of policy acquisition costs will not equal the change in our Consolidated Balance Sheets as the trade capital providers’ share is not reflected in our Consolidated Statements of Income and differences arise from foreign currency exchange rates applied to deferred acquisition costs which are treated as a nonmonetary asset. Reserves for Losses and Loss Adjustment Expenses Liabilities for unpaid losses and loss adjustment expenses include the accumulation of individual case estimates for claims reported as well as estimates of IBNR claims and estimates of claim settlement expenses. Reinsurance recoverables on unpaid claims and claim expenses represent estimates of the portion of such liabilities that will be recoverable from reinsurers. Amounts recoverable from reinsurers are recognized as assets at the same time and in a manner consistent with the unpaid claims liabilities associated with the reinsurance policy. Reinsurance In the normal course of business, our insurance and reinsurance subsidiaries cede risks above certain retention levels to other insurance companies. Reinsurance recoverables include claims we paid and estimates of unpaid losses and loss adjustment expenses that are subject to reimbursement under reinsurance and retrocessional contracts. The method for determining reinsurance recoverables for unpaid losses and loss adjustment expenses involves reviewing actuarial estimates of gross unpaid losses and loss adjustment expenses to determine our ability to cede unpaid losses and loss adjustment expenses under our existing reinsurance contracts. This method is continually reviewed and updated and any resulting adjustments are reflected in earnings in the period identified. Reinsurance premiums, commissions and expense reimbursements are accounted for on a basis consistent with those used in accounting for the original policies issued and the term of the reinsurance contracts. Amounts recoverable from reinsurers for losses and loss adjustment expenses for which our insurance and reinsurance subsidiaries have not been relieved of their legal obligations to the policyholder are reported as assets. Goodwill and Intangible Assets Goodwill and intangible assets are allocated to the segment in which the results of operations for the acquired company are reported (see Note 19, “Segment Information” for further discussion). Intangible assets with a finite life are amortized over the estimated useful life of the asset. Goodwill and intangible assets with an indefinite useful life are not amortized. Goodwill and intangible assets are tested for impairment on an annual basis or more frequently if events or changes in circumstances indicate that the carrying amount may not be recoverable. For goodwill, we may perform a qualitative test to determine whether it is more-likely-than-not that the fair value of a reporting unit is less than its carrying amount. A quantitative impairment test was performed in 2017. The first step of the quantitative test is to identify if a potential impairment exists by comparing the fair value of a reporting unit with its carrying amount, including goodwill (“Step 1”). If the fair value of a reporting unit exceeds its carrying value amount, goodwill of the reporting unit is not considered to have a potential impairment and the second step is not necessary. However, if the carrying amount of the reporting unit exceeds its fair value, the second step (“Step 2”) is performed to determine if goodwill is impaired and to measure the amount of impairment loss to recognize, if any. Step 2 compares the implied fair value of goodwill with the carrying amount of goodwill. If the implied value of goodwill is less than the carrying amount of goodwill, it is written down to its fair value with a corresponding expense reflected in the Consolidated Statements of Income. The implied goodwill is calculated based on a hypothetical purchase price allocation, similar to the requirements in the accounting guidance for business combinations, whereby the implied fair value of the reporting unit is allocated to the fair value of the assets and liabilities of the reporting unit. We perform our goodwill impairment test on the first day of the fourth quarter of each year, or October 1 of each year. In performing Step 1 of the impairment test, we estimated the fair value of reporting units using an average of three valuation methods: a comparable company analysis, a precedent transaction analysis and a discounted cash flow analysis. All three methods require management to make various judgments and assumptions. The discounted cash flow analysis included projections of earned premiums, loss ratios, expense growth and discount rates for each reporting unit. Assumptions about such future cash flows are based on our budgets, business plans, economic projections, anticipated future cash flows and market data. Finally, the comparable company analysis and precedent transaction analysis required judgment in selecting comparable companies and comparable transactions for use in the calculations. In all instances, future changes in these judgments and assumptions could cause impairment of goodwill. For the years ended December 31, 2017, 2016 and 2015, all of our reporting units passed Step 1 of the goodwill impairment analysis as the fair value of each reporting unit were in excess of their carrying values. Therefore, Step 2 of the goodwill impairment analysis was not required. Any future decline in the fair value of these reporting units could result in the carrying value of the reporting unit being in excess of fair value, triggering Step 2 of the impairment testing model, which could result in an impairment of goodwill. As noted above, we have elected to make the first day of the fourth quarter the annual impairment assessment date for goodwill and indefinite-lived intangible assets. A quantitative impairment analysis subsequent to this date has not been performed as we have concluded that no additional indicators of impairment have arisen through December 31, 2017. The following table presents our intangible assets and accumulated amortization at December 31:
December 31, 2017
December 31, 2016
(in millions)
Gross Carrying Amount
Accumulated Amortization
Gross Carrying Amount
Accumulated Amortization
Lloyd's capacity
$
89.0
n/a
$
60.5
n/a
Distribution network
50.2
44.1
45.5
38.5
Additional Lloyd's capacity
4.8
4.8
4.8
4.8
Other
3.3
1.6
1.4
1.2
$
147.3
$
50.5
$
112.2
$
44.5
Included in the table above is the $35.1 million of intangible assets acquired from the acquisition of Maybrooke (see Note 2, “Acquisition of Maybrooke”). The weighted average useful life by category at December 31, 2017 was 8.9 years for the distribution network, 5.0 years for the additional Lloyd’s capacity and 6.4 years for other. The weighted average useful life for all categories was 8.5 years at December 31, 2017. During the years ended December 31, 2017, 2016 and 2015, amortization expense was $5.9 million, $5.5 million and $7.5 million, respectively, and is included in “Underwriting, acquisition and insurance expenses” in our Consolidated Statements of Income . The estimated amortization expense for the years ended December 31, 2018, 2019, 2020, 2021 and 2022 is $3.5 million, $1.7 million, $1.3 million, $1.3 million and $0.1 million, respectively. Property and Equipment Property and equipment used in operations, including certain costs incurred to develop or obtain computer software for internal use, are capitalized and carried at cost less accumulated depreciation and are reported in “Other assets” in our Consolidated Balance Sheets. Depreciation is calculated using a straight-line method over the estimated useful lives of the assets, generally three to thirty nine years. The accumulated depreciation for property and equipment was $124.1 million and $101.6 million at December 31, 2017 and 2016, respectively. The net book value of our property and equipment at December 31, 2017 and 2016 was $151.0 million and $142.2 million, respectively. The depreciation expense at December 31, 2017, 2016 and 2015 was $24.1 million, $20.9 million and $17.5 million, respectively. Derivative Instruments We enter into short-term, currency spot and forward contracts to mitigate foreign exchange rate exposure in our non-U.S. Dollar denominated fixed maturity investments. The forward contracts used are typically thirty to ninety days and are renewed as long as the non-U.S. Dollar denominated fixed maturity investments are held in our portfolio. Forward contracts are designated as hedges for accounting purposes. We also enter into foreign currency exchange forward contracts to manage currency exposure on losses related to global catastrophe events. These foreign currency forward contracts are carried at fair value in our Consolidated Balance Sheets in “Other liabilities” and “Other assets” at December 31, 2017 and 2016, respectively. The realized and unrealized gains and losses are included in “Net realized investment and other gains” in our Consolidated Statements of Income. Share-Based Payments Compensation expense for share-based payments is recognized based on the measurement-date fair value for awards that will settle in shares. Awards that are expected to be settled in cash are accounted for as liability awards, resulting in the fair value of the award being measured at each reporting date until the award is exercised, forfeited or expires unexercised. Compensation expense for awards that are settled in equity are recognized on a straight line pro rata basis over the vesting period, adjusted for expected forfeitures. See Note 13, “Share-based Compensation” for related disclosures. Foreign Currency Exchange Gain (Loss) The U.S. Dollar is the functional currency of all but two of our foreign operations. Monetary assets and liabilities in foreign operations that are denominated in foreign currencies are revalued at the exchange rates in effect at the balance sheet date. The resulting gains and losses from changes in the foreign exchange rates are reflected in net income. Revenues and expenses denominated in foreign currencies are translated at the prevailing exchange rate during the period with the resulting foreign exchange gains and losses included in net income for the period. In the case of our foreign currency denominated available-for-sale investments, the change in exchange rates between the local currency and our functional currency at each balance sheet date represents an unrealized appreciation or depreciation in value of these securities and is included as a component of accumulated other comprehensive gain. Translation gains and losses related to our operations in Brazil and Malta are recorded as a component of shareholders’ equity in our Consolidated Balance Sheets. At December 31, 2017 and 2016, the foreign currency translation adjustments were a loss of $19.0 million and $17.6 million, respectively. Income Taxes On December 22, 2017, the Tax Cuts and Jobs Act (“TCJA”) was enacted. Among many changes resulting from TCJA, the new law (i) reduces the corporate tax rate to 21% effective January 1, 2018, (ii) eliminates the corporate alternative minimum tax for tax years beginning after December 31, 2017, (iii) allows businesses to immediately expense, for tax purposes, the cost of new investments in certain qualified depreciable assets, (iv) modifies the computation of loss reserve discounting for tax purposes, (v) modifies the recognition of income rules by requiring the recognition of income for certain items no later than the tax year in which an item is taken into account as income on an applicable financial statement and (vi) significantly modifies the United States international tax system.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net income in the period in which the change is enacted. We recognize potential accrued interest and penalties within our global operations in “Interest expense” and “Underwriting, acquisition and insurance expenses,” respectively, in our Consolidated Statements of Income related to unrecognized tax benefits. Supplemental Cash Flow Information Income taxes paid. We paid income taxes of $16.5 million, $16.6 million and $10.9 million in 2017, 2016 and 2015, respectively. Income taxes recovered. We recovered income taxes of $2.5 million, $0.5 million and $11.7 million in 2017, 2016 and 2015, respectively. Interest paid as follows:
For the Years Ended December 31,
(in millions)
2017
2016
2015
Senior unsecured fixed rate notes
$
9.3
$
9.3
$
9.3
Junior subordinated debentures
12.6
7.7
7.0
Other indebtedness
4.9
2.3
2.4
Revolving credit facility
0.3
—
—
Total interest paid
$
27.1
$
19.3
$
18.7
Recently Issued Accounting Pronouncements On February 14, 2018, the Financial Accounting Standards Board (“FASB”) On December 22, 2017, the SEC staff issued Staff Accounting Bulletin No. 118 (SAB 118) which provides guidance on accounting for the effects of the TCJA. We have adopted this guidance within our 2017 consolidated financial statements. In May 2017, the FASB issued ASU 2017-09, “Compensation – Stock Compensation” (Topic 718): Scope of Modification Accounting. ASU 2017-09 clarifies when changes to the terms or conditions of a share-based payment award must be accounted for as modifications. The guidance requires entities to apply the modification accounting guidance if the value, vesting conditions or classification of the </t>
  </si>
  <si>
    <t>Acquisition of Maybrooke</t>
  </si>
  <si>
    <t>Business Combinations [Abstract]</t>
  </si>
  <si>
    <t>2.
Acquisition of Maybrooke Effective February 6, 2017, we acquired all of the issued and outstanding capital stock of Maybrooke, a holding company, and its subsidiaries, which operates under the name “Ariel Re.” The purchase price of $235.3 million was paid in cash from funds on hand and available under our credit facility (see Note 8, “Other Indebtedness”). Ariel Re is a global underwriter of specialty insurance and reinsurance business written primarily through its Lloyd’s Syndicate 1910. Ariel Re provides Argo Group with a number of strategic advantages, including enhanced scale in its London- and Bermuda-based platforms. Subsequently, we placed Maybrooke into liquidation and began to collapse its subsidiaries into our structure to create operating efficiencies, including merging Ariel Reinsurance, Ltd. into Argo Re, Ltd. effective December 31, 2017. The restructuring is expected to be completed in the first half of 2018. The acquisition is being accounted for in accordance with ASC 805, “Business Combinations.” Purchase accounting, as defined by ASC 805, requires that the assets acquired and liabilities assumed be recognized at their fair values as of the acquisition date. The fair values disclosed herein were determined based on management’s best estimates and the finalization of certain valuation analyses during the fourth quarter of 2017. Provisional fair values were recorded in the Company’s interim consolidate financial statements and notes for the periods ending March 31, June 30 and September 30, 2017. The following table presents the fair value of the assets acquired and liabilities assumed relating to the acquisition of Maybrooke:
(in millions)
Assets:
Investments
$
340.7
Cash
130.1
Premiums receivable
157.6
Reinsurance balances
172.8
Other assets
35.6
Total assets
836.8
Liabilities:
Reserves for losses and loss adjustment expenses
197.0
Unearned premiums
152.5
Ceded reinsurance payable, net
144.2
Junior subordinated debentures
83.6
Accrued underwriting expenses
29.0
Other liabilities
39.5
Total liabilities
645.8
Net assets acquired
191.0
Purchase price
235.3
Excess purchase price
$
44.3
The excess of the purchase price over the fair value of the net assets acquired has been allocated $9.2 million to goodwill and $35.1 million to intangible assets. The goodwill and intangible assets are included in the International Operations segment in Note 19, “Segment Information”. We recorded an amortization expense of $1.2 million related the intangible assets for the year ended December 31, 2017. Goodwill is calculated as the excess of the purchase price over the fair value of the net assets recognized, including identifiable intangible assets. Goodwill is primarily attributable to the anticipated synergies and economies of scale expected from the operations at Lloyd’s and Bermuda, and skilled assembled workforce. Goodwill is not deductible for tax purposes. A summary of the acquired intangible assets is shown below:
Fair Value (in millions)
Estimated Useful Life
Stamp capacity
$
28.5
n/a
Distribution network
4.7
5 years
Trade name
1.9
5 years
Subtotal - intangible assets
35.1
Goodwill
9.2
n/a
Total goodwill and intangible assets
$
44.3
Through the acquisition of Maybrooke, we assumed unsecured junior subordinated debentures with a principal balance of $91.8 million (“the Maybrooke debt”). The Maybrooke debt is carried on our consolidated balance sheet at $83.9 million, which represents the debt’s fair value of $83.6 million at the date of acquisition plus accumulated accretion of discount to par value (see Note 7, “Junior Subordinated Debentures”). We recognized approximately $2.5 million of acquisition-related transaction costs in our Consolidated Statements of Income, all of which were recorded during the first quarter of 2017. Of these amounts, $2.2 million were reported in “Underwriting, acquisition and insurance expenses” and $0.3 million in “Interest expense” related to the borrowings under our credit facility to help fund the acquisition. No material transaction costs were incurred after the first quarter of 2017. Maybrooke’s Contribution to Argo Group’s Revenue and Income The following selected financial information summarizes the results of Maybrooke from the date of acquisition that have been included in our Consolidated Statement of Income:
(in millions)
For the Year Ended December 31, 2017
Revenues
$
127.6
Net loss
$
(13.1
) Unaudited Pro forma Results of Operations The following unaudited pro forma financial information has been provided to present a summary of the combined results of Argo Group’s operations with Maybrooke’s as if the acquisition had occurred on January 1, 2016. The unaudited pro forma financial information is for informational purposes only and is not necessarily indicative of what the results would have been had the acquisition been completed at the date indicated above, as it may not include all necessary adjustments. Future changes to Maybrooke’s business, such as, but not limited to, the impact from underwriting decisions, changes in risk selection, or retention rates, could result in a material favorable or unfavorable impact on Argo Group’s future results of operations and financial position. The unaudited pro forma results for year ended December 31, 2017 include favorable development from prior accident years of $11.2 million, including $6.2 million relating to one specific claim in January 2017. In addition, the $2.5 million of nonrecurring transaction costs directly attributable to the acquisition for year ended December 31, 2017, as disclosed above, have also been removed from the unaudited pro forma results in the table below.
For the Years Ended December 31,
(in millions, except per share data)
2017
2016
Pro forma revenues
$
1,787.9
$
1,793.1
Pro forma net income
58.7
167.9
Pro forma net income per share - basic
1.96
5.57
Pro forma net income per share - diluted
1.91
5.44</t>
  </si>
  <si>
    <t>Investments</t>
  </si>
  <si>
    <t>Investments Debt And Equity Securities [Abstract]</t>
  </si>
  <si>
    <t xml:space="preserve">3.
Investments Composition of Invested Assets The amortized cost, gross unrealized gains, gross unrealized losses and fair value of investments as of December 31 were as follows:
December 31, 2017
(in millions)
Amortized Cost
Gross Unrealized Gains
Gross Unrealized Losses
Fair Value
Fixed maturities
U.S. Governments
$
419.9
$
0.2
$
5.0
$
415.1
Foreign Governments
229.0
6.7
2.5
233.2
Obligations of states and political subdivisions
327.7
9.3
1.1
335.9
Corporate bonds
1,514.5
24.4
13.2
1,525.7
Commercial mortgage-backed securities
136.3
0.1
1.5
134.9
Residential mortgage-backed securities
309.3
2.8
2.7
309.4
Asset-backed securities
161.3
0.7
0.8
161.2
Collateralized loan obligations
222.6
5.9
0.5
228.0
Total fixed maturities
3,320.6
50.1
27.3
3,343.4
Equity securities
338.2
154.0
4.8
487.4
Other investments
534.1
9.6
0.1
543.6
Short-term investments
368.5
—
—
368.5
Total investments
$
4,561.4
$
213.7
$
32.2
$
4,742.9
December 31, 2016
(in millions)
Amortized Cost
Gross Unrealized Gains
Gross Unrealized Losses
Fair Value
Fixed maturities
U.S. Governments
$
275.1
$
0.6
$
4.5
$
271.2
Foreign Governments
244.2
1.1
8.0
237.3
Obligations of states and political subdivisions
375.7
8.9
1.8
382.8
Corporate bonds
1,316.9
23.3
19.5
1,320.7
Commercial mortgage-backed securities
154.9
0.4
1.6
153.7
Residential mortgage-backed securities
174.8
3.7
1.7
176.8
Asset-backed securities
127.6
0.1
2.1
125.6
Collateralized loan obligations
269.6
3.8
9.1
264.3
Total fixed maturities
2,938.8
41.9
48.3
2,932.4
Equity securities
335.2
117.9
5.7
447.4
Other investments
527.6
7.5
0.1
535.0
Short-term investments
405.5
—
—
405.5
Total investments
$
4,207.1
$
167.3
$
54.1
$
4,320.3
Included in “Total investments” in our Consolidated Balance Sheets at December 31, 2017 and 2016 is $130.8 million and $131.9 million, respectively, of assets managed on behalf of the trade capital providers, who are third-party participants that provide underwriting capital to Syndicate 1200. Contractual Maturity The amortized cost and fair values of fixed maturity investments as of December 31, 2017, by contractual maturity, were as follows:
(in millions)
Amortized Cost
Fair Value
Due in one year or less
$
262.3
$
261.9
Due after one year through five years
1,432.2
1,440.0
Due after five years through ten years
623.3
630.6
Thereafter
173.3
177.4
Structured securities
829.5
833.5
Total
$
3,320.6
$
3,343.4
The expected maturities may differ from the contractual maturities because debtors may have the right to call or prepay obligations. Other Invested Assets Details regarding the carrying value, redemption characteristics and unfunded investment commitments of the other invested assets portfolio as of December 31, 2017 and 2016 were as follows:
December 31, 2017
(in millions)
Carrying Value
Unfunded Commitments
Investment Type
Hedge funds
$
163.6
$
—
Private equity
179.2
129.9
Long only funds
196.5
—
Other investments
4.3
—
Total other invested assets
$
543.6
$
129.9
December 31, 2016
(in millions)
Carrying Value
Unfunded Commitments
Investment Type
Hedge funds
$
180.9
$
—
Private equity
179.0
93.4
Long only funds
170.7
—
Other investments
4.4
—
Total other invested assets
$
535.0
$
93.4
The following describes each investment type:
•
Hedge funds: Hedge funds include funds that primarily buy and sell stocks including short sales, multi-strategy credit, relative value credit and distressed credit.
•
Private equity: Private equity includes buyout funds, real asset/infrastructure funds, credit special situations funds, mezzanine lending funds and direct investments and strategic non-controlling minority investments in private companies that are principally accounted for using the equity method of accounting.
•
Long only funds: Our long only funds include a fund that primarily owns international stocks, funds that primarily own investment-grade corporate and sovereign fixed income securities and participations in investment pools.
•
Other investments: Other investments include our participation in a trust preferred investment pool and options. Unrealized Losses and Other-than-temporary Impairments An aging of unrealized losses on our investments in fixed maturities, equity securities, other investments and short-term investments is presented below:
December 31, 2017
Less Than One Year
One Year or Greater
Total
(in millions)
Fair Value
Unrealized Losses
Fair Value
Unrealized Losses
Fair Value
Unrealized Losses
Fixed maturities
U.S. Governments
$
313.7
$
1.9
$
83.7
$
3.1
$
397.4
$
5.0
Foreign Governments
175.2
2.0
35.9
0.5
211.1
2.5
Obligations of states and political subdivisions
33.3
0.5
22.4
0.6
55.7
1.1
Corporate bonds
674.1
9.9
77.7
3.3
751.8
13.2
Commercial mortgage-backed securities
58.2
0.4
37.8
1.1
96.0
1.5
Residential mortgage-backed securities
164.4
1.6
52.4
1.1
216.8
2.7
Asset-backed securities
85.4
0.4
31.9
0.4
117.3
0.8
Collateralized loan obligations (2)
34.6
0.5
0.9
—
35.5
0.5
Total fixed maturities
1,538.9
17.2
342.7
10.1
1,881.6
27.3
Equity securities
46.9
4.8
—
—
46.9
4.8
Other investments
—
—
0.3
0.1
0.3
0.1
Total
$
1,585.8
$
22.0
$
343.0
$
10.2
$
1,928.8
$
32.2
December 31, 2016
Less Than One Year
One Year or Greater
Total
(in millions)
Fair Value
Unrealized Losses
Fair Value
Unrealized Losses
Fair Value
Unrealized Losses
Fixed maturities
U.S. Governments
$
183.4
$
4.5
$
—
$
—
$
183.4
$
4.5
Foreign Governments
201.2
8.0
—
—
201.2
8.0
Obligations of states and political subdivisions
72.6
1.7
1.8
0.1
74.4
1.8
Corporate bonds
490.5
17.7
50.6
1.8
541.1
19.5
Commercial mortgage-backed securities
70.6
1.5
7.1
0.1
77.7
1.6
Residential mortgage-backed securities (2)
87.5
1.7
4.4
—
91.9
1.7
Asset-backed securities
69.7
1.4
8.2
0.7
77.9
2.1
Collateralized loan obligations
122.5
8.6
16.9
0.5
139.4
9.1
Total fixed maturities
1,298.0
45.1
89.0
3.2
1,387.0
48.3
Equity securities
62.1
5.7
—
—
62.1
5.7
Other investments
0.3
0.1
—
—
0.3
0.1
Short-term investments (1)
4.8
—
—
—
4.8
—
Total
$
1,365.2
$
50.9
$
89.0
$
3.2
$
1,454.2
$
54.1
(1)
Unrealized losses less than one year are less than $0.1 million.
(2)
Unrealized losses one year or greater are less than $0.1 million. We regularly evaluate our investments for other than temporary impairment. For fixed maturity securities, the evaluation for a credit loss is generally based on the present value of expected cash flows of the security as compared to the amortized book value. For structured securities, frequency and severity of loss inputs are used in projecting future cash flows of the securities. Loss frequency is measured as the credit default rate, which includes such factors as loan-to-value ratios and credit scores of borrowers. For equity securities and other investments, the length of time and the amount of decline in fair value are the principal factors in determining other-than-temporary impairment. We also recognize other-than-temporary losses on fixed maturity securities that we intend to sell. We hold a total of 8,084 securities, of which 2,273 were in an unrealized loss position for less than one year and 357 were in an unrealized loss position for a period one year or greater as of December 31, 2017. Unrealized losses greater than twelve months on fixed maturities were the result of a number of factors, including increased credit spreads, foreign currency fluctuations and higher market yields relative to the date the securities were purchased, and for structured securities, by the performance of the underlying collateral as well. In considering whether an investment is other-then-temporarily impaired or not, we also considered that we do not intend to sell the investment and it is unlikely that we will be required to sell the investment before recovery of its amortized cost basis, which may be maturity. In situations where we did not recognize other-than-temporary losses on investments in our equity portfolio, we have evaluated the near-term prospects of the investment in relation to the severity and duration of the impairment and based on that evaluation, have the ability and intent to hold these investments until a recovery of the cost basis. We do not consider these investments to be other-than-temporarily impaired at December 31, 2017. We recognized other-than-temporary losses on our fixed maturities and equity portfolios as follows:
For the Years Ended December 31,
(in millions)
2017
2016
2015
Other-than-temporary impairment:
Obligations of states and political subdivisions
$
(0.1
)
$
—
$
—
Corporate bonds
(0.7
)
(1.7
)
(2.2
)
Equity securities
(1.7
)
(8.5
)
(9.7
)
Other-than-temporary impairment losses
$
(2.5
)
$
(10.2
)
$
(11.9
) Net Investment Income and Realized Gains and Losses Investment income and expenses were as follows:
For the Years Ended December 31,
(in millions)
2017
2016
2015
Investment income:
Interest on fixed maturities
$
97.1
$
88.9
$
78.2
Dividends on equity securities
13.9
15.6
16.3
Income on alternative investments
49.5
29.9
10.0
Income on short-term and other investments
7.7
0.4
0.2
Investment income
168.2
134.8
104.7
Investment expenses
(28.2
)
(19.7
)
(16.1
)
Net investment income
$
140.0
$
115.1
$
88.6
The following table presents our gross realized investment gains (losses) and other:
For the Years Ended December 31,
(in millions)
2017
2016
2015
Realized gains
Fixed maturities
$
25.7
$
21.5
$
12.3
Equity securities
51.3
57.5
40.5
Other investments
25.7
47.5
37.6
Short-term investments
0.7
0.5
1.2
Other assets
—
1.2
—
Gain on sale of real estate holdings
—
—
0.3
Gross realized investment and other gains
103.4
128.2
91.9
Realized losses
Fixed maturities
(20.0
)
(35.9
)
(23.5
)
Equity securities
(5.2
)
(9.7
)
(6.6
)
Other investments
(36.2
)
(46.0
)
(24.0
)
Short-term investments
(0.2
)
(0.3
)
(1.8
)
Other-than-temporary impairment losses on fixed maturities
(0.8
)
(1.7
)
(2.2
)
Other-than-temporary impairment losses on equity securities
(1.7
)
(8.5
)
(9.7
)
Gross realized investment and other losses
(64.1
)
(102.1
)
(67.8
)
Net realized investment and other gains before income taxes
39.3
26.1
24.1
Income tax expense
(12.0
)
(11.6
)
(10.0
)
Net realized investment and other gains, net of income taxes
$
27.3
$
14.5
$
14.1
Changes in unrealized appreciation (depreciation) related to investments are summarized as follows:
For the Years Ended December 31,
(in millions)
2017
2016
2015
Change in unrealized gains (losses)
Fixed maturities
$
25.4
$
36.5
$
(65.3
)
Equity securities
36.6
(2.6
)
(64.1
)
Other investments
2.1
0.6
1.5
Short-term investments
—
0.4
(0.4
)
Net unrealized investment and other gains (losses) before income taxes
64.1
34.9
(128.3
)
Income tax (expense) benefit
(14.6
)
(2.4
)
37.6
Net unrealized investment and other gains (losses), net of income taxes
$
49.5
$
32.5
$
(90.7
) Foreign Currency Exchange Forward Contracts We entered into foreign currency exchange forward contracts to manage operational currency exposure on our Canadian dollar (“CAD”) investment portfolio, minimize negative impacts to investment portfolio returns, and gain exposure to a total return strategy which invests in multiple currencies. The currency forward contracts are carried at fair value in our Consolidated Balance Sheets in “Other liabilities” and “Other assets” at December 31, 2017 and 2016, respectively. The gains and losses are included in “Net realized investment and other gains” in our Consolidated Statements of Income. The fair value of our foreign currency exchange forward contracts as of December 31 was as follows:
(in millions)
December 31, 2017
December 31, 2016
Operational currency exposure
$
(0.2
)
$
—
Asset manager investment exposure
(0.9
)
0.7
Total return strategy
0.7
3.3
Total
$
(0.4
)
$
4.0
The following table presents our gross investment realized gains and losses on our foreign currency exchange forward contracts:
For the Years Ended December 31,
(in millions)
2017
2016
2015
Realized gains
Global catastrophe (1)
$
—
$
—
$
0.5
Operational currency exposure
12.4
10.9
26.1
Asset manager investment exposure
1.5
9.0
8.5
Total return strategy
10.4
25.6
1.4
Gross realized investment gains
24.3
45.5
36.5
Realized losses
Global catastrophe
—
—
(2.3
)
Operational currency exposure
(13.8
)
(18.0
)
(12.9
)
Asset manager investment exposure
(11.3
)
(4.5
)
(2.3
)
Total return strategy
(7.6
)
(21.0
)
(3.8
)
Gross realized investment losses
(32.7
)
(43.5
)
(21.3
)
Net realized investment (losses) gains on foreign currency exchange forward contracts
$
(8.4
)
$
2.0
$
15.2
(1)
Regulatory Deposits, Pledged Securities and Letters of Credit We are required to maintain assets on deposit with various regulatory authorities to support our insurance and reinsurance operations. We maintain assets pledged as collateral in support of irrevocable letters of credit issued under the terms of certain reinsurance agreements for reported loss and loss expense reserves. The following table presents our components of restricted assets at December 31:
(in millions)
December 31, 2017
December 31, 2016
Securities on deposit for regulatory and other purposes
$
175.3
$
168.7
Securities pledged as collateral for letters of credit
78.1
35.9
Securities and cash on deposit supporting Lloyd’s business
355.5
161.8
Total restricted investments
$
608.9
$
366.4
Fair Value Measurements Fair value is the price that would be received to sell an asset or paid to transfer a liability in an orderly transaction between market participants at the measurement date. Fair value measurement assumes that the transaction to sell the asset or transfer the liability occurs in the principal market for the asset or liability, or in the absence of a principal market, the most advantageous market. Market participants are buyers and sellers in the principal (or most advantageous) market that are independent, knowledgeable, able to transact for the asset or liability and willing to transfer the asset or liability. Valuation techniques consistent with the market and income approach are used to measure fair value. The inputs of these valuation techniques are categorized into three levels.
•
Level 1 inputs are quoted prices (unadjusted) in active markets for identical assets or liabilities that can be accessed at the reporting date. We define actively traded as a security that has traded in the past seven days. We receive one quote per instrument for Level 1 inputs.
•
Level 2 inputs are inputs other than quoted prices included within Level 1 that are observable for the asset or liability, either directly or indirectly. We receive one quote per instrument for Level 2 inputs.
•
Level 3 inputs are unobservable inputs. Unobservable inputs reflect our own assumptions about the assumptions market participants would use in pricing the asset or liability based on the best information available in the circumstances. We receive fair value prices from third-party pricing services and our outside investment managers. These prices are determined using observable market information such as dealer quotes, market spreads, cash flows, yield curves, live trading levels, trade execution data, market consensus prepayment speeds, credit information and the security’s terms and conditions, among other things. We have reviewed the processes used by the third-party providers for pricing the securities, and have determined that these processes result in fair values consistent with GAAP requirements. In addition, we review these prices for reasonableness, and have not adjusted any prices received from the third-party providers as of December 31, 2017 and 2016. A description of the valuation techniques we use to measure assets at fair value is as follows: Fixed Maturities (Available-for-Sale) Levels 1 and 2:
•
United States Treasury securities are typically valued using Level 1 inputs. For these securities, we obtain fair value measurements from third-party pricing services using quoted prices (unadjusted) in active markets at the reporting date.
•
United States Government agencies, non-U.S. Government securities, obligations of states and political subdivisions, credit securities and foreign denominated government and credit securities are reported at fair value using Level 2 inputs. For these securities, we obtain fair value measurements from third-party pricing services. Observable data may include dealer quotes, market spreads, yield curves, live trading levels, trade execution data, credit information and the security’s terms and conditions, among other things.
•
Asset and mortgage-backed securities and collateralized loan obligations are reported at fair value using Level 2 inputs. For these securities, we obtain fair value measurements from third-party pricing services. Observable data may include dealer quotes, market spreads, cash flows, yield curves, live trading levels, trade execution data, market consensus prepayment speeds, credit information and the security’s terms and conditions, among other things. Fixed Maturities Level 3:
•
We own a $1.9 million term loan that is valued using unobservable inputs. Equity Securities Level 1: Equity securities are principally reported at fair value using Level 1 inputs. For these securities, we obtain fair value measurements from a third-party pricing service using quoted prices (unadjusted) in active markets at the reporting date. Equity Securities Level 2: We own interests in a mutual fund that is reported at fair value using Level 2 inputs. The valuation is based on the funds’ net asset value per share, at the end of each month. The underlying assets in the funds are valued primarily on the basis of closing market quotations or official closing prices on each valuation day. Equity Securities Level 3: We own certain equity securities that are reported at fair value using Level 3 inputs. The valuation techniques for these securities include the following:
•
Fair value measurements obtained from the National Association of Insurance Commissioners’ Security Valuation Office at the reporting date.
•
Fair value measurements for an investment in an equity fund obtained by applying final prices provided by the administrator of the fund, which is based upon certain estimates and assumptions.
•
Fair value measurements from a broker and an independent valuation service, both based upon estimates and assumptions. Other Investments Level 2: Foreign regulatory deposits are assets held in trust in jurisdictions where there is a legal and regulatory requirement to maintain funds locally in order to protect policyholders. Lloyd’s is the appointed investment manager for the funds. These assets are invested in short-term government securities, agency securities and corporate bonds and are valued using Level 2 inputs based upon values obtained from Lloyd’s. Short-term Investments: Short-term investments are principally reported at fair value using Level 1 inputs, with the exception of short-term corporate and governmental bonds reported at fair value using Level 2 inputs as described in the fixed maturities section above. Values for the investments categorized as Level 1 are obtained from various financial institutions as of the reporting date. Transfers Between Level 1 and Level 2 Securities: There were no transfers between Level 1 and Level 2 securities during 2017 or 2016. Based on an analysis of the inputs, our financial assets measured at fair value on a recurring basis have been categorized as follows:
Fair
(in millions)
December 31, 2017
Level 1 (a)
Level 2 (b)
Level 3 (c)
Fixed maturities
U.S. Governments
$
415.1
$
410.6
$
4.5
$
—
Foreign Governments
233.2
—
233.2
—
Obligations of states and political subdivisions
335.9
—
335.9
—
Corporate bonds
1,525.7
—
1,523.8
1.9
Commercial mortgage-backed securities
134.9
—
134.9
—
Residential mortgage-backed securities
309.4
—
309.4
—
Asset-backed securities
161.2
—
161.2
—
Collateralized loan obligations
228.0
—
228.0
—
Total fixed maturities
3,343.4
410.6
2,930.9
1.9
Equity securities
487.4
483.0
2.1
2.3
Other investments
108.8
—
108.8
—
Short-term investments
368.5
333.7
34.8
—
$
4,308.1
$
1,227.3
$
3,076.6
$
4.2
(a)
Quoted prices in active markets for identical assets
(b)
Significant other observable inputs
(c)
Significant unobservable inputs
Fair Value Measurements at Reporting Date Using
(in millions)
December 31, 2016
Level 1 (a)
Level 2 (b)
Level 3 (c)
Fixed maturities
U.S. Governments
$
271.2
$
228.0
$
43.2
$
—
Foreign Governments
237.3
—
237.3
—
Obligations of states and political subdivisions
382.8
—
382.8
—
Corporate bonds
1,320.7
—
1,318.7
2.0
Commercial mortgage-backed securities
153.7
—
153.7
—
Residential mortgage-backed securities
176.8
—
176.8
—
Asset-backed securities
125.6
—
125.6
—
Collateralized loan obligations
264.3
—
264.3
—
Total fixed maturities
2,932.4
228.0
2,702.4
2.0
Equity securities
447.4
444.9
2.1
0.4
Other investments
91.5
—
91.5
—
Short-term investments
405.5
375.1
30.4
—
$
3,876.8
$
1,048.0
$
2,826.4
$
2.4
(a)
Quoted prices in active markets for identical assets
(b)
Significant other observable inputs
(c)
Significant unobservable inputs The fair value measurements in the tables above do not equal “Total investments” on our Consolidated Balance Sheets as they exclude certain other investments that are accounted for under the equity-method of accounting. A reconciliation of the beginning and ending balances for the investments categorized as Level 3 are as follows: Fair Value Measurements Using Observable Inputs (Level 3)
(in millions)
Credit Financial
Equity Securities
Total
Beginning balance, January 1, 2017
$
2.0
$
0.4
$
2.4
Transfers into Level 3
—
—
—
Transfers out of Level 3
—
—
—
Total gains or losses (realized/unrealized):
Included in net income (loss)
—
—
—
Included in other comprehensive income (loss)
(0.1
)
0.2
0.1
Purchases, issuances, sales, and settlements:
Purchases
—
1.7
1.7
Issuances
—
—
—
Sales
—
—
—
Settlements
—
—
—
Ending balance, December 31, 2017
$
1.9
$
2.3
$
4.2
Amount of total gains or losses for the year included in net income (loss) attributable to the change in unrealized gains or losses relating to assets still held at December 31, 2017
$
—
$
—
$
—
(in millions)
Credit Financial
Equity Securities
Total
Beginning balance, January 1, 2016
$
—
$
0.7
$
0.7
Transfers into Level 3
—
—
—
Transfers out of Level 3
—
—
—
Total gains or losses (realized/unrealized):
Included in net income (loss)
—
—
—
Included in other comprehensive income (loss)
—
—
—
Purchases, issuances, sales, and settlements:
Purchases
2.0
—
2.0
Issuances
—
—
—
Sales
—
(0.3
)
(0.3
)
Settlements
—
—
—
Ending balance, December 31, 2016
$
2.0
$
0.4
$
2.4
Amount of total gains or losses for the year included in net income (loss) attributable to the change in unrealized gains or losses relating to assets still held at December 31, 2016
$
—
$
—
$
—
At December 31, 2017 and 2016, we did not have any financial assets or financial liabilities measured at fair value on a nonrecurring basis or any financial liabilities on a recurring basis. </t>
  </si>
  <si>
    <t>Reinsurance</t>
  </si>
  <si>
    <t>Insurance [Abstract]</t>
  </si>
  <si>
    <t xml:space="preserve">4.
Reinsurance We reinsure certain risks with other insurance companies. Such arrangements serve to limit our maximum loss on certain individual risks as well as on catastrophes and large or unusually hazardous risks. We are liable to our insureds for reinsurance ceded in the event our reinsurers do not meet their obligations. Thus, a credit exposure exists with respect to reinsurance ceded to the extent that any reinsurer is unable or unwilling to meet the obligations assumed under the reinsurance contracts. Our allowance for uncollectible reinsurance balances receivable on paid losses and incurred claims was $2.1 million as of December 31, 2017 and 2016. Under certain reinsurance agreements, collateral, including letters of credit, is held to secure performance of reinsurers in meeting their obligations. The amount of such collateral was $907.7 million and $492.6 million at December 31, 2017 and 2016, respectively. The collateral we hold does not apply to our entire outstanding reinsurance recoverable. Rather, collateral is provided on an individual contract basis as appropriate. For each individual reinsurer, the collateral held may exceed or fall below the total outstanding recoverable from that individual reinsurer. The long-term nature of the reinsurance contracts creates a credit risk to us over time arising from potentially uncollectible reinsurance. To mitigate that counterparty risk, we evaluate our reinsurers to assess their financial condition. The factors that underlie these reviews include a financial risk assessment as well as an internal assessment of the capitalization and the operational risk of the reinsurer. As a result of these reviews, we may make changes to the approved markets that are used in both our treaty and facultative reinsurance programs. Estimated losses recoverable from reinsurers and the ceded portion of unearned premiums are reported as assets in our Consolidated Balance Sheets. Included in “Reinsurance recoverables” are paid loss recoverables of $380.3 million and $215.0 million as of December 31, 2017 and 2016, respectively. “Earned Premiums” and “Losses and loss adjustment expenses” are reported net of reinsurance in our Consolidated Statements of Income. Losses and loss adjustment expenses of $1,050.2 million, $810.1 million and $766.1 million for the years ended December 31, 2017, 2016 and 2015, respectively, are net of amounts ceded to reinsurers of $992.6 million, $419.3 million and $284.6 million, respectively. We are required to accept certain assigned risks and other legally mandated reinsurance obligations. Prior to the mid-1980s, we assumed various forms of casualty reinsurance for which we continue to maintain reserves for losses and loss adjustment expenses (see Note 6, “Run-off Lines”). For such assumed reinsurance transactions, we engage in various monitoring steps that are common with assumed reinsurance such as ongoing claims reviews. We currently assume property related reinsurance primarily through our subsidiaries, Argo Re and Ariel Re, and casualty related reinsurance primarily through Syndicate 1200. Premiums were as follows:
For the Years Ended December 31,
(in millions)
2017
2016
2015
Direct written premiums
$
2,029.2
$
1,792.5
$
1,651.4
Reinsurance ceded to other companies
(1,043.7
)
(724.6
)
(610.0
)
Reinsurance assumed from other companies
668.0
372.3
360.7
Net written premiums
$
1,653.5
$
1,440.2
$
1,402.1
Direct earned premiums
$
1,912.2
$
1,722.8
$
1,602.2
Reinsurance ceded to other companies
(1,033.6
)
(675.8
)
(563.7
)
Reinsurance assumed from other companies
693.7
363.8
333.4
Net earned premiums
$
1,572.3
$
1,410.8
$
1,371.9
Percentage of reinsurance assumed to net earned premiums
44.1
%
25.8
%
24.3
% </t>
  </si>
  <si>
    <t>Reserves for Losses and Loss Adjustment Expenses</t>
  </si>
  <si>
    <t>5.
Reserves for Losses and Loss Adjustment Expenses The following table provides a reconciliation of reserves for losses and loss adjustment expenses (“LAE”):
For the Twelve Months Ended December 31,
(in millions)
2017
2016
2015
Net reserves beginning of the year
$
2,180.2
$
2,133.3
$
2,137.1
Net Maybrooke reserves acquired
131.8
—
Add:
Losses and LAE incurred during current calendar year, net of reinsurance:
Current accident year
1,058.4
843.4
798.5
Prior accident years
(8.2
)
(33.3
)
(32.4
)
Losses and LAE incurred during calendar year, net of reinsurance
1,050.2
810.1
766.1
Deduct:
Losses and LAE payments made during current calendar year, net of reinsurance:
Current accident year
289.6
178.9
169.0
Prior accident years
599.8
537.6
564.5
Losses and LAE payments made during current calendar year, net of reinsurance:
889.4
716.5
733.5
Change in participation interest (1)
(23.2
)
(36.3
)
(1.2
)
Foreign exchange adjustments
38.4
(10.4
)
(35.2
)
Net reserves - end of year
2,488.0
2,180.2
2,133.3
Add:
Reinsurance recoverables on unpaid losses and LAE, end of year
1,713.0
1,170.6
990.3
Gross reserves - end of year
$
4,201.0
$
3,350.8
$
3,123.6
(1)
Amount represents (decrease) increase in reserves due to change in our Syndicate 1200 participation. Reserves for losses and LAE represent the estimated indemnity cost and related adjustment expenses necessary to investigate and settle claims. Such estimates are based upon individual case estimates for reported claims, estimates from ceding companies for reinsurance assumed and actuarial estimates for losses that have been incurred but not yet reported to the insurer. Any change in probable ultimate liabilities is reflected in current operating results. The impact from the (favorable) unfavorable development of prior accident years’ losses and LAE reserves on each reporting segment is presented below:
For the Twelve Months Ended December 31,
(in millions)
2017
2016
2015
U.S. Operations
$
(38.7
)
$
(35.9
)
$
(23.0
)
International Operations
13.2
(16.0
)
(18.0
)
Run-off Lines
17.3
18.6
8.6
Total unfavorable (favorable) prior-year development
$
(8.2
)
$
(33.3
)
$
(32.4
) The following describes the primary factors behind each segment’s prior accident year reserve development for the years ended December 31, 2017, 2016 and 2015: Year ended December 31, 2017:
•
U.S. Operations: Favorable development in our general liability, workers compensation, surety and commercial automobile lines.
•
International Operations: Unfavorable development in the property and liability lines, primarily due to the first quarter 2017 Ogden rate change and claims from Hurricane Matthew. Partially offsetting this unfavorable development was favorable development on the property reinsurance lines.
•
Run-off Lines: Unfavorable development on prior accident years driven by our asbestos exposure due to increasing defense costs and an increase in the time claims remain open, and in other run-off lines, partially offset by favorable development in the run-off risk management lines. Year ended December 31, 2016:
•
U.S. Operations: Favorable development in our commercial automobile, workers compensation, surety and commercial multiple peril lines, partially offset by unfavorable development in our general liability lines.
•
International Operations: Favorable development in the property reinsurance lines, as well as general liability and property facultative business underwritten by our Lloyd’s Syndicate 1200.
•
Run-off Lines: Unfavorable development from our asbestos exposure, run-off risk management lines and other run-off lines. The unfavorable development from our asbestos exposure was due to increased defense costs and a final settlement with a large primary insured. Year ended December 31, 2015:
•
U.S. Operations: Favorable development in the general liability, commercial auto liability and surety lines, partially offset by unfavorable development in the commercial multiple peril and workers compensation lines.
•
International Operations: Favorable development in general liability lines, various liability lines underwritten by our Lloyd’s Syndicate 1200 and the property reinsurance lines.
•
Run-off Lines: Unfavorable development in our run-off workers compensation lines due to increasing medical costs on older claims and the unwind of reserve discount, asbestos and environmental exposures driven by increased defense costs in our primary asbestos exposure and unfavorable development in our other assumed business. Partially offsetting this unfavorable development was favorable development in our run-off property catastrophe reinsurance lines. In the opinion of management, our reserves represent the best estimate of our ultimate liabilities, based on currently known facts, current law, current technology and assumptions considered reasonable where facts are not known. Due to the significant uncertainties and related management judgments, there can be no assurance that future favorable or unfavorable loss development, which may be material, will not occur. Short-Duration Contract Disclosures ASU 2015-09, “Disclosures about Short-Duration Contracts” (Topic 944), requires insurers to make disclosures about their liability for unpaid claims and claim adjustment expenses for short-duration insurance contracts. These disclosures include tables showing incurred and paid claims development information (net of reinsurance and excluding unallocated loss adjustment expenses) which are disaggregated based on the characteristics of the insurance contracts that the insurer writes and other factors specific to the reporting entity. The information should be disclosed by accident year for the number of years claims typically remain outstanding, but need not be more than 10 years, including a reconciliation of the disaggregated information to the consolidated statement of financial position. The basis for our disaggregation of this information is by each of our two ongoing reporting segments, U.S. Operations and International Operations, further disaggregated within each segment by our operating divisions and the primary insurance and reinsurance lines of business we write. We’ve chosen to disaggregate the data in this way so as to not obscure useful information by otherwise aggregating items with significantly different characteristics. See Note 19, “Segment Information,” for additional information regarding our two ongoing reporting segments. Operating Divisions Our U.S. Operations reporting segment is comprised of two primary operating divisions, Excess and Surplus Lines and Commercial Specialty, while International Operations includes the International Specialty, Syndicate 1200 and Ariel Re operating divisions. Each of our operating divisions are further described below. Excess and Surplus Lines The Excess and Surplus Lines division focuses on U.S.-based risks that the standard (admitted) market is unwilling or unable to underwrite. The standard market’s limited appetite for such coverage is often driven by the insured’s unique risk characteristics, the perils involved, the nature of the business, and/or the insured’s loss experience. We are often able to underwrite these risks with more flexible policy terms through our Excess and Surplus Lines division. We underwrite this business on both an admitted and non-admitted basis. Commercial Specialty This Commercial Specialty division provides coverages designed to meet the specialized insurance needs of U.S.-based businesses within certain well-defined markets. It targets business classes and industries with distinct risk profiles that can benefit from specially designed insurance programs, tailored loss control and expert claims handling. This division serves its targeted niche markets with a narrowly focused underwriting profile and specialized knowledge of the businesses it serves. International Specialty International Specialty includes Argo’s Bermuda insurance and reinsurance platform, which specialize in specialty property catastrophe reinsurance, excess casualty insurance and professional liability insurance. ArgoGlobal SE, our Malta-based unit, underwrites various insurance products and services in continental Europe. Argo Seguros is our property and casualty insurance company based in Sao Paolo, Brazil, which is focused on serving that country’s domestic commercial insurance market. Syndicate 1200 The Syndicate 1200 division is focused on underwriting worldwide property, specialty and non-U.S. liability insurance through Argo Underwriting Agency, Ltd. on behalf of Lloyd’s Syndicate 1200 within the Lloyd’s of London global franchise. Ariel Re Ariel Re is a global underwriter of specialty insurance and reinsurance business written primarily through its Lloyd’s Syndicate 1910. Lines of Business We use an underwriting committee structure to monitor and evaluate the operating performance of our lines of business. The underwriting committees are organized to allow products or coverages with similar characteristics to be managed and evaluated in distinct groups. Using this approach, our insurance business is categorized into underwriting groups, which are Liability, Professional, Property and Specialty. Noted below are descriptions of the types of characteristics considered to disaggregate our business into these groups, as well as other qualitative factors to consider when using the information contained in the following incurred and paid claims development tables. Liability Our Liability business generally covers exposures where most claims are reported without a significant time lag between the event that gives rise to a claim and the date the claim is reported to us. However, since facts and information are frequently not complete at the time claims are reported to us, and because protracted litigation is sometimes involved, it can be several years before the ultimate value of these claims is determined. In our International Specialty division, much of the business covers higher layers, potentially increasing the time it takes to fully determine our exposure. Professional Much of our Professional business is written on a claims-made basis resulting in coverage only for claims that are reported to us during the year in which the policy is effective, thus reducing the number of claims that will become known to us after the end of the policy expiration date. However, facts and information are frequently not complete at the time claims are reported to us, and protracted litigation is sometimes involved. It can be several years before the ultimate value of these claims is determined. In our International Specialty division, much of the business covers higher layers, potentially increasing the time it takes to fully determine our exposure. Property Property losses are generally reported within a short period of time from the date of loss, and in most instances, property claims are settled and paid within a relatively short timeframe. However, Property can be impacted by catastrophe losses which can be more complex than non-catastrophe Property claims due to factors such as difficulty accessing impacted areas and other physical, legal and regulatory impediments potentially extending the period of time it takes to settle and pay claims. The impacts of catastrophe losses can be more significant in our International Specialty and Syndicate 1200 divisions. Specialty Specialty lines losses are generally reported within a short period of time from the date of loss, and in most instances, Specialty lines claims are settled and paid within a relatively short timeframe. However, Specialty lines can be impacted by larger losses where facts and information are frequently not complete at the time claims are reported to us. These large losses can be more complex than smaller Specialty claims due to factors such as difficulty determining actual damages and other physical, legal and regulatory impediments potentially extending the period of time it takes to settle and pay claims. Descriptions of the primary types of coverages included in each of the lines of business for each operating division are noted below: Excess and Surplus Lines
•
Liability: primary and excess specialty casualty, contract liability, commercial multi-peril, product liability, environmental liability, and auto liability Commercial Specialty
•
Liability: workers compensation, general liability, auto liability, and various public entity liability risks
•
Professional: management liability and errors and omissions liability International Specialty
•
Liability: long-tail casualty and general liability
•
Property: catastrophe reinsurance and direct and facultative excess reinsurance Syndicate 1200
•
Liability: general liability, international casualty and motor treaties
•
Professional: professional indemnity, directors and officer’s liability, and medical malpractice
•
Property: direct and facultative excess reinsurance, North American and international binders, and residential collateral protection for lending institutions
•
Specialty: personal accident, aviation, cargo, yachts, and onshore and offshore marine Ariel Re
•
Property: property catastrophe reinsurance and excess property direct and facultative insurance Run-off Lines Segment We have a Run-off Lines segment for certain products that we no longer underwrite, including asbestos and environmental claims. We have excluded the Run-off Lines segment from the following disaggregated short-duration contract disclosures due to its insignificance to our consolidated financial position and results of operations, both quantitatively and qualitatively. Gross reserves for losses and LAE in Run-off Lines account for less than 7% of our consolidated gross reserves for losses and LAE, and are primarily related to accident years prior to the mid-1990s. As such, claims development tables for the most recent 10 accident years would not provide meaningful information to users of our financial statements, as the majority of the remaining reserves for losses and LAE would be for accident years not separately presented. See Note 6, “Run-off Lines,” for further information on this segment, including discussion of prior accidents years’ development. Accident Years Presented Based on the previous operating structure and management of our business prior to calendar year 2011, we did not track ultimate claims and claim adjustment expenses by accident year at a level of detail consistent with the current segmentation of our business, including our operating divisions, with the exception of the business in Syndicate 1200. As a result, it is impracticable to obtain the information necessary to provide historical ultimate claims and claim adjustment expense estimates prior to December 31, 2011 in the following incurred and paid claims development tables for all disaggregation categories except those associated with Syndicate 1200. Syndicate 1200 ultimate claims and claim adjustment expenses are provided beginning with accident year 2010 due to the retroactive whole account quota share contract we entered into on December 31, 2012. As a result of this transaction, reserves for losses and LAE prior to accident year 2010 were legally transferred to another syndicate within the Lloyd’s market. Under this quota share contract, we did not retain any direct indemnity or credit risk for the reserves prior to accident year 2010. Prior to the acquisition in February 2017, Ariel Re’s ultimate claims and claim adjustment expense data was not historically available by accident years and line of business. As a result, it is not practical, nor would it be consistent to provide information for calendar years 2016 and prior by accident year at our line of business level. For the 2017 calendar year, we have begun accumulating such claims information by accident year and line of business, and have included such in the tables below. Foreign Currency Portions of the business we write in the Syndicate 1200, International Specialty and Ariel Re divisions are denominated in foreign currencies. We have used the December 31, 2017 balance sheet foreign exchange rates to recast the incurred and paid claims information for all periods presented in the following claims development tables in order to eliminate the effects of changes in foreign currency translation rates. Reserves for Incurred But Not Reported (“IBNR”) Claims Reserves for IBNR claims are based on the estimated ultimate cost of settling claims, including the effects of inflation and other social and economic factors, using past experience adjusted for current trends and any other factors that would modify past experience. We use a variety of statistical and actuarial techniques to analyze current claims costs, including frequency and severity data and prevailing economic, social and legal factors. Each such method has its own set of assumptions and outputs, and each has strengths and weaknesses in different areas. Since no single estimation method is superior to another method in all situations, the methods and assumptions used to project loss reserves will vary by coverage and product. We use what we believe to be the most appropriate set of actuarial methods and assumptions for each product line grouping and coverage. While the loss projection methods may vary by product line and coverage, the general approach for calculating IBNR remains the same: ultimate losses are forecasted first, and that amount is reduced by the amount of cumulative paid claims and case reserves. Reserves established in prior years are adjusted as loss experience develops and new information becomes available. Adjustments to previously estimated reserves are reflected in the results of operations in the year in which they are made. As described above, various actuarial methods are utilized to determine the reserves for losses and LAE recorded in our Consolidated Balance Sheets. Weightings of methods at a detailed level may change from evaluation to evaluation based on a number of observations, measures, and time elements. There were no significant changes to the methods and assumptions underlying our consolidated reserve estimations and selections as of December 31, 2017. Incurred &amp; Paid Claims Development Disclosures The following tables provide information about incurred and cumulative paid losses and allocated loss adjustment expenses (“ALAE”), net of reinsurance. The following tables also include IBNR reserves plus expected development on reported claims and the cumulative number of reported claims as of December 31, 2017.
Reporting Segment: U.S. Operations
Operating Division: Excess and Surplus Lines
Line of Business: Liability
(in millions, except number of claims reported)
Incurred Losses &amp; ALAE, Net of Reinsurance
Accident
For the Years Ended December 31,
Year
2011 (1)
2012 (1)
2013 (1)
2014 (1)
2015 (1)
2016 (1)
2017
2011
$
202.9
$
206.0
$
205.8
$
200.0
$
193.5
$
192.8
$
189.0
2012
189.6
196.0
189.7
183.6
184.4
182.1
2013
217.9
222.6
224.3
227.2
220.4
2014
213.0
215.1
213.1
211.9
2015
232.3
237.0
228.6
2016
246.5
250.9
2017
260.6
Total
$
1,543.5
Cumulative Paid Losses &amp; ALAE, Net of Reinsurance
Accident
For the Years Ended December 31,
Year
2011 (1)
2012 (1)
2013 (1)
2014 (1)
2015 (1)
2016 (1)
2017
2011
$
17.6
$
53.8
$
91.0
$
122.9
$
146.6
$
162.4
$
170.0
2012
17.2
52.8
89.1
120.8
142.4
157.5
2013
17.6
60.2
100.4
135.2
163.7
2014
15.0
52.2
95.9
131.6
2015
16.5
51.9
91.4
2016
17.4
52.8
2017
11.5
$
778.5
Outstanding liabilities for unpaid losses and ALAE prior to 2011, net of reinsurance
70.1
Total outstanding liabilities for unpaid losses and ALAE, net of reinsurance
$
835.1
As of December 31, 2017
Accident Year
Incurred Losses &amp; ALAE, Net of Reinsurance
IBNR &amp; Expected Development on Reported Claims
Cumulative Number of Reported Claims (2)
2011
$
189.0
$
12.4
8,404
2012
182.1
15.1
7,322
2013
220.4
34.9
7,180
2014
211.9
48.0
6,306
2015
228.6
92.3
5,661
2016
250.9
151.4
4,969
2017
260.6
218.4
3,801
(1)
Information presented for calendar years prior to 2017 is required supplementary information and is unaudited.
(2)
The cumulative number of reported claims is measured at a coverage level by occurrence. Reported occurrences that do not result in a liability are included as reported claims.
Reporting Segment: U.S. Operations
Operating Division: Commercial Specialty
Line of Business: Liability
(in millions, except number of claims reported)
Incurred Losses &amp; ALAE, Net of Reinsurance
Accident
For the Years Ended December 31,
Year
2011 (1)
2012 (1)
2013 (1)
2014 (1)
2015 (1)
2016 (1)
2017
2011
$
140.6
$
155.1
$
159.0
$
157.5
$
158.2
$
154.0
$
153.7
2012
140.3
146.3
149.7
152.2
151.5
147.7
2013
126.6
133.2
135.1
133.2
131.1
2014
115.5
118.6
116.9
114.5
2015
102.6
106.7
101.6
2016
95.9
99.4
2017
$
114.2
Total
$
862.2
Cumulative Paid Losses &amp; ALAE, Net of Reinsurance
Accident
For the Years Ended December 31,
Year
2011 (1)
2012 (1)
2013 (1)
2014 (1)
2015 (1)
2016 (1)
2017
2011
$
23.1
$
57.5
$
85.9
$
111.3
$
126.1
$
135.1
$
139.8
2012
20.1
51.0
80.7
105.3
120.8
127.9
2013
18.9
49.4
73.6
93.6
102.8
2014
17.4
38.4
58.7
75.2
2015
16.4
35.0
48.8
2016
11.1
31.7
2017
16.3
Total
$
542.5
Outstanding liabilities for unpaid losses and ALAE prior to 2011, net of reinsurance
55.3
Total outstanding liabilities for unpaid losses and ALAE, net of reinsurance
$
375.0
As of December 31, 2017
Accident Year
Incurred Losses &amp; ALAE, Net of Reinsurance
IBNR &amp; Expected Development on Reported Claims
Cumulative Number of Reported Claims (2)
2011
$
153.7
$
6.8
28,153
2012
147.7
9.6
23,594
2013
131.1
13.4
18,901
2014
114.5
17.3
16,261
2015
101.6
27.4
14,379
2016
99.4
38.1
11,225
2017
114.2
64.8
10,897
(1)
Information presented for calendar years prior to 2017 is required supplementary information and is unaudited.
(2)
The cumulative number of reported claims is measured by individual claimant at a coverage level. Reported occurrences that do not result in a liability are included as reported claims.
Reporting Segment: U.S. Operations
Operating Division: Commercial Specialty
Line of Business: Professional
(in millions, except number of claims reported)
Incurred Losses &amp; ALAE, Net of Reinsurance
Accident
For the Years Ended December 31,
Year
2011 (1)
2012 (1)
2013 (1)
2014 (1)
2015 (1)
2016 (1)
2017
2011
$
35.0
$
35.0
$
35.0
$
32.5
$
28.2
$
26.9
$
26.6
2012
27.8
28.3
28.6
25.8
24.0
24.5
2013
20.9
21.5
21.1
19.0
19.8
2014
22.4
22.4
26.0
33.7
2015
29.9
29.5
33.2
2016
44.2
44.8
2017
60.1
Total
$
242.7
Cumulative Paid Losses &amp; ALAE, Net of Reinsurance
Accident
For the Years Ended December 31,
Year
2011 (1)
2012 (1)
2013 (1)
2014 (1)
2015 (1)
2016 (1)
2017
2011
$
3.2
$
11.8
$
17.8
$
22.0
$
24.0
$
25.4
$
25.7
2012
2.3
8.6
16.9
19.9
21.4
22.6
2013
1.9
6.3
10.9
14.2
17.6
2014
2.3
5.4
15.1
24.1
2015
1.8
8.3
15.6
2016
2.4
11.9
2017
3.5
Total
$
121.0
Outstanding liabilities for unpaid losses and ALAE prior to 2011, net of reinsurance
0.2
Total outstanding liabilities for unpaid losses and ALAE, net of reinsurance
$
121.9
As of December 31, 2017
Accident Year
Incurred Losses &amp; ALAE, Net of Reinsurance
IBNR &amp; Expected Development on Reported Claims
Cumulative Number of Reported Claims (2)
2011
$
26.6
$
0.3
818
2012
24.5
0.2
637
2013
19.8
1.1
616
2014
33.7
2.1
1,041
2015
33.2
6.5
1,802
2016
44.8
19.8
3,190
2017
60.1
50.4
3,272
(1)
Information presented for calendar years prior to 2017 is required supplementary information and is unaudited.
(2)
The cumulative number of reported claims is measured by individual claimant at a coverage level. Reported occurrences that do not result in a liability are included as reported claims.
Reporting Segment: International Operations
Operating Division: International Specialty
Line of Business: Liability
(in millions, except number of claims reported)
Incurred Losses &amp; ALAE, Net of Reinsurance
Accident
For the Years Ended December 31,
Year
2011 (1)
2012 (1)
2013 (1)
2014 (1)
2015 (1)
2016 (1)
2017
2011
$
6.6
$
6.6
$
6.6
$
4.4
$
2.2
$
1.6
$
1.0
2012
7.4
7.4
7.4
5.6
4.5
1.7
2013
9.1
9.5
9.5
6.5
6.2
2014
10.7
10.9
10.7
7.2
2015
12.6
15.3
25.7
2016
15.2
15.3
2017
18.4
Total
$
75.5
Cumulative Paid Losses &amp; ALAE, Net of Reinsurance
Accident
For the Years Ended December 31,
Year
2011 (1)
2012 (1)
2013 (1)
2014 (1)
2015 (1)
2016 (1)
2017
2011
$
—
$
—
$
—
$
—
$
—
$
—
$
—
2012
—
—
—
0.1
0.1
0.1
2013
0.4
0.7
0.8
0.9
3.4
2014
0.2
0.7
0.8
1.0
2015
0.3
0.6
16.8
2016
0.4
0.9
2017
0.2
Total
$
22.4
Outstanding liabilities for unpaid losses and ALAE prior to 2011, net of reinsurance
0.4
Total outstanding liabilities for unpaid losses and ALAE, net of reinsurance
$
53.5
As of December 31, 2017
Accident Year
Incurred Losses &amp; ALAE, Net of Reinsurance
IBNR &amp; Expected Development on Reported Claims
Cumulative Number of Reported Claims (2)
2011
$
1.0
$
1.0
1,422
2012
1.7
1.6
1,403
2013
6.2
2.7
1,306
2014
7.2
3.1
1,465
2015
25.7
0.7
1,720
2016
15.3
14.1
2,148
2017
18.4
18.0
1,927
(1)
Information presented for calendar years prior to 2017 is required supplementary information and is unaudited.
(2)
The cumulative number of reported claims is measured by individual claimant at a coverage level. Reported occurrences that do not result in a liability are included as reported claims.
Reporting Segment: International Operations
Operating Division: International Specialty
Line of Business: Property
(in millions, except number of claims reported)
Incurred Losses &amp; ALAE, Net of Reinsurance
Accident
For the Years Ended December 31,
Year
2011 (1)
2012 (1)
2013 (1)
2014 (1)
2015 (1)
2016 (1)
2017
2011
$
118.0
$
107.4
$
109.6
$
107.6
$
106.9
$
106.8
$
107.1
2012
47.4
51.7
50.6
51.8
46.7
46.6
2013
35.5
39.8
39.2
35.1
34.6
2014
28.3
28.5
26.5
25.6
2015
28.4
24.7
23.5
2016
46.2
40.1
2017
54.5
Total
$
332.0
Cumulative Paid Losses &amp; ALAE, Net of Reinsurance
Accident
For the Years Ended December 31,
Year
2011 (1)
2012 (1)
2013 (1)
2014 (1)
2015 (1)
2016 (1)
2017
2011
$
41.1
$
67.5
$
89.3
$
97.6
$
100.0
$
101.3
$
102.3
2012
12.4
31.3
40.8
49.8
44.2
44.5
2013
5.2
21.7
32.2
32.5
33.2
2014
3.3
14.0
20.6
23.5
2015
4.6
11.9
15.5
2016
14.7
22.8
2017
12.1
Total
$
253.9
Outstanding liabilities for unpaid losses and ALAE prior to 2011, net of reinsurance
4.0
Total outstanding liabilities for unpaid losses and ALAE, net of reinsurance
$
82.1
As of December 31, 2017
Accident Year
Incurred Losses &amp; ALAE, Net of Reinsurance
IBNR &amp; Expected Development on Reported Claims
Cumulative Number of Reported Claims (2)
2011
$
107.1
$
—
400
2012
46.6
0.8
322
2013
34.6
0.5
357
2014
25.6
1.5
355
2015
23.5
3.7
420
2016
40.1
8.7
647
2017
54.5
4.2
786
(1)
Information presented for calendar years prior to 2017 is required supplementary information and is unaudited.
(2)
The cumulative number of reported claims is measured by individual claimant at a coverage level. Reported occurrences that do not result in a liability are included as reported claims.
Reporting Segment: International Operations
Operating Division: Syndicate 1200
Line of Business: Liability
(in millions, except number of claims reported)
Incurred Losses &amp; ALAE, Net of Reinsurance
Accident
For the Years Ended December 31,
Year
2010 (1)
2011 (1)
2012 (1)
2013 (1)
2014 (1)
2015 (1)
2016 (1)
2017
2010
$
5.9
$
5.0
$
4.7
$
6.4
$
6.2
$
6.1
$
6.0
$
6.1
2011
8.5
9.0
11.4
11.5
10.8
10.6
11.2
2012
9.1
11.3
15.5
14.9
14.4
15.2
2013
23.7
27.8
27.4
25.6
25.7
2014
38.8
38.0
35.2
34.6
2015
35.9
30.9
31.0
2016
26.6
27.9
2017
25.3
Total
$
177.0
Cumulative Paid Losses &amp; ALAE, Net of Reinsurance
Accident
For the Years Ended December 31,
Year
2010 (1)
2011 (1)
2012 (1)
2013 (1)
2014 (1)
2015 (1)
2016 (1)
2017
2010
$
—
$
0.2
$
0.6
$
1.1
$
2.1
$
2.9
$
3.9
$
4.2
2011
0.3
0.8
1.7
3.5
5.7
7.3
8.2
2012
0.4
1.2
2.7
6.0
8.6
10.5
2013
1.6
3.4
7.2
11.8
16.2
2014
2.0
4.8
10.2
14.1
2015
0.8
5.3
7.6
2016
1.9
5.8
2017
1.8
Total
$
68.4
Total outstanding liabilities for unpaid losses and ALAE, net of reinsurance
$
108.6
As of December 31, 2017
Accident Year
Incurred Losses &amp; ALAE, Net of Reinsurance
IBNR &amp; Expected Development on Reported Claims
2010
$
6.1
$
0.1
2011
11.2
0.6
2012
15.2
1.5
2013
25.7
3.9
2014
34.6
7.2
2015
31.0
11.1
2016
27.9
14.1
2017
25.3
19.8
(1)
Information presented for calendar years prior to 2017 is required supplementary information and is unaudited.
Reporting Segment: International Operations
Operating Division: Syndicate 1200
Line of Business: Professional
(in millions, except number of claims reported)
Incurred Losses &amp; ALAE, Net of Reinsurance
Accident
For the Years Ended December 31,
Year
2010 (1)
2011 (1)
2012 (1)
2013 (1)
2014 (1)
2015 (1)
2016 (1)
2017
2010
$
16.1
$
13.2
$
13.1
$
11.6
$
10.4
$
9.7
$
9.7
$
9.8
2011
19.9
21.8
19.2
16.1
15.3
15.3
15.8
2012
14.5
14.4
14.7
14.6
14.6
15.7
2013
23.6
23.6
23.7
23.3
23.6
2014
36.4
37.6
37.9
41.4
2015
39.6
39.1
40.7
2016
34.2
28.5
2017
25.5
Total
$
201.0
Cumulative Paid Losses &amp; ALAE, Net of Reinsurance
Accident
For the Years Ended December 31,
Year
2010 (1)
2011 (1)
2012 (1)
2013 (1)
2014 (1)
2015 (1)
2016 (1)
2017
2010
$
0.1
$
1.0
$
2.0
$
3.1
$
3.9
$
5.3
$
6.7
$
7.0
2011
1.1
2.6
4.3
6.8
8.6
11.0
11.7
2012
0.6
1.9
4.5
6.0
8.5
9.9
2013
1.7
3.9
7.4
12.1
16.0
2014
1.7
6.7
15.3
24.7
2015
2.3
8.6
15.3
2016
2.1
5.9
2017
1.1
Total
$
91.6
Total outstanding liabilities for unpaid losses and ALAE, net of reinsurance
$
109.4
As of December 31, 2017
Accident Year
Incurred Losses &amp; ALAE, Net of Reinsurance
IBNR &amp; Expected Development on Reported Claims
2010
$
9.8
$
0.2
2011
15.8
0.9
2012
15.7
1.8
2013
23.6
4.2
2014
41.4
9.0
2015
40.7
15.1
2016
28.5
14.8
2017
25.5
20.1
(1)
Information presented for calendar years prior to 2017 is required supplementary information and is unaudited.
Reporting Segment: International Operations
Operating Division: Syndicate 1200
Line of Business: Property
(in millions, except number of claims reported)
Incurred Losses &amp; ALAE, Net of Reinsurance
Accident
For the Years Ended December 31,
Year
2010 (1)
2011 (1)
2012 (1)
2013 (1)
2014 (1)
2015 (1)
2016 (1)
2017
2010
$
51.1
$
59.0
$
55.3
$
54.8
$
52.1
$
51.8
$
51.3
$
51.9
2011
109.8
115.1
109.1
96.2
94.3
93.7
93.6
2012
89.5
89.3
93.5
92.6
91.6
91.3
2013
84.0
79.8
78.8
77.3
76.9
2014
71.2
64.5
65.9
66.1
2015
54.9
66.3
73.2
2016
70.7
86.3
2017
83.9
Total
$
623.2
Cumulative Paid Losses &amp; ALAE, Net of Reinsurance
Accident
For the Years Ended December 31,
Year
2010 (1)
2011 (1)
2012 (1)
2013 (1)
2014 (1)
2015 (1)
2016 (1)
2017
2010
$
1.8
$
19.8
$
28.4
$
34.2
$
36.2
$
40.5
$
42.0
$
43.0
2011
23.7
47.8
62.6
74.4
80.3
81.9
83.3
2012
29.9
48.2
63.5
74.6
77.0
77.9
2013
44.8
57.2
69.7
73.8
74.2
2014
29.7
51.8
57.8
59.5
2015
23.0
42.9
51.9
2016
39.1
62.3
2017
27.4
Total
$
479.5
Total outstanding liabilities for unpaid losses and ALAE, net of reinsurance
$
143.7
As of December 31, 2017
Accident Year
Incurred Losses &amp; ALAE, Net of Reinsurance
IBNR &amp; Expected Development on Reported Claims
2010
$
51.9
$
—
2011
93.6
—
2012
91.3
—
2013
76.9
—
2014
66.1
—
2015
73.2
3.7
2016
86.3
8.6
2017
83.9
33.6
(1)
Information presented for calendar years prior to 2017 is required supplementary information and is unaudited.
Reporting Segment: International Operations
Operating Division: Syndicate 1200
Line of Business: Specialty
(in millions, except number of claims reported)
Incurred Losses &amp; ALAE, Net of Reinsurance
Accident
For the Years Ended December 31,
Year
2010 (1)
2011 (1)
2012 (1)
2013 (1)
2014 (1)
2015 (1)
2016 (1)
2017
2010
$
13.1
$
16.0
$
13.8
$
13.3
$
12.3
$
12.3
$
12.2
$
12.2
2011
39.0
40.7
39.4
34.6
33.8
33.8
33.6
2012
53.1
57.0
61.4
49.9
59.7
59.4
2013
76.7
82.2
83.5
83.1
82.6
2014
93.2
99.6
101.0
101.9
2015
90.5
88.7
94.4
2016
86.6
85.1
2017
80.1
Total
$
549.3
Cumulative Paid Losses &amp; ALAE, Net of Reinsurance
Accident
For the Years Ended December 31,
Year
2010 (1)
2011 (1)
2012 (1)
2013 (1)
2014 (1)
2015 (1)
2016 (1)
2017
2010
$
1.9
$
8.8
$
9.0
$
9.4
$
9.1
$
9.9
$
10.1
$
10.2
2011
11.7
19.8
24.0
27.5
28.9
29.5
29.8
2012
18.2
27.9
39.4
46.3
49.3
50.3
2013
31.4
53.1
69.6
77.0
78.6
2014
38.2
72.3
83.5
88.8
2015
31.4
54.8
65.7
2016
37.9
57.9
2017
18.8
Total
$
400.1
Total outstanding liabilities for unpaid losses and ALAE, net of reinsurance
$
149.2
As of December 31, 2017
Accident Year
Incurred Losses &amp; ALAE, Net of Reinsurance
IBNR &amp; Expected Development on Reported Claims
2010
$
12.2
$
—
2011
33.6
—
2012
59.4
—
2013
82.6
—
2014
101.9
2.6
2015
94.4
7.3
2016
85.1
13.0
2017
80.1
41.0
(1)
Information presented for calendar years prior to 2017 is required supplementary information and is unaudited.
Reporting Segment: International Operations
Operating Division: Ariel Re
Line of Business: Property Products
(in millions, except number of claims reported)
For the Year Ended December 31, 2017
Accident Year
Incurred Losses &amp; ALAE, Net of Reinsura</t>
  </si>
  <si>
    <t>Run-off Lines</t>
  </si>
  <si>
    <t>Discontinued Operations And Disposal Groups [Abstract]</t>
  </si>
  <si>
    <t xml:space="preserve">6 .
Run-off Lines We have discontinued active underwriting of certain lines of business, including those lines that were previously recorded in Argo Group’s Risk Management segment. All current activity within these lines is related to the management of claims and other administrative functions. Also included in Run-off Lines are other liability reserves, which include exposure to claims for asbestos and environmental liabilities written in past years. The other liability reserves are often characterized by long elapsed periods between the occurrence of a claim and ultimate payment to resolve the claim. We use a specialized staff dedicated to administer and settle these claims. The following table presents our gross reserves for Run-off Lines as of December 31:
December 31,
(in millions)
2017
2016
Asbestos and Environmental:
Reinsurance assumed
$
29.3
$
28.4
Other
26.6
20.0
Total Asbestos and Environmental
55.9
48.4
Risk management
219.6
236.9
Run-off reinsurance lines
1.8
1.9
Other run-off lines
4.6
3.7
Gross reserves - Run-off Lines
$
281.9
$
290.9
We have received asbestos and environmental liability claims arising from other liability coverage primarily written in the 1960s, 1970s and into the mid-1980s. Asbestos and environmental claims originate from policies directly underwritten by us and from reinsurance assumed during this period, including a portion assumed from the London market. The following table represents the total gross reserves for our asbestos exposure:
December 31,
(in millions)
2017
2016
2015
Direct written
Case reserves
$
2.1
$
2.8
$
2.0
Unallocated loss adjustment expense ("ULAE")
0.5
0.5
0.5
Incurred but not reported ("IBNR")
18.8
12.1
8.2
Total direct written reserves
21.4
15.4
10.7
Assumed domestic
Case reserves
9.8
10.5
12.2
ULAE
0.8
0.8
0.8
IBNR
13.7
10.5
13.7
Total assumed domestic reserves
24.3
21.8
26.7
Assumed London
Case reserves
2.3
3.3
4.0
ULAE
—
—
—
IBNR
0.6
1.4
1.4
Total assumed London reserves
2.9
4.7
5.4
Total asbestos reserves
$
48.6
$
41.9
$
42.8
The following table presents our underwriting losses for Run-off Lines:
For the Years Ended December 31,
(in millions)
2017
2016
2015
Asbestos and Environmental:
Reinsurance assumed
$
(8.7
)
$
(1.3
)
$
(1.0
)
Other
(6.7
)
(9.6
)
(3.4
)
Total Asbestos and Environmental
(15.4
)
(10.9
)
(4.4
)
Risk management
(8.8
)
(13.1
)
(8.2
)
Run-off reinsurance lines
(0.1
)
0.1
2.0
Other run-off lines
(1.4
)
(1.2
)
(3.5
)
Total underwriting loss - Run-off Lines
$
(25.7
)
$
(25.1
)
$
(14.1
) Reserves for asbestos and environmental claims cannot be estimated with traditional loss reserving techniques that rely on historical accident year loss development factors. The uncertainty in the asbestos and environmental reserves estimates arises from several factors including lack of actuarially credible historical data, inapplicability of standard actuarial projection techniques, uncertainty with regards to claim costs, coverage interpretations and judicial, statutory and regulatory provisions under which the claims may be ultimately resolved. It is impossible to predict how the courts will interpret coverage issues and these resolutions may have a material impact on the ultimate resolution of the asbestos and environmental liabilities. We use a variety of estimation methods to calculate reserves as a whole; however, reserves for asbestos and environmental claims were determined utilizing a variety of methods which rely on historical claim reporting and average claim cost information. We apply greatest weight to the method that projects future calendar period claims and average claim costs because it best captures the unique claim characteristics of our underlying exposures. Although management has recorded its best estimate of loss reserves, due to the uncertainties of estimation of liability that may arise as discussed herein, further deterioration of claims could occur in the future. Please see Note 5, “Reserves for Losses and Loss Adjustment Expenses” for further discussion. </t>
  </si>
  <si>
    <t>Junior Subordinated Debentures</t>
  </si>
  <si>
    <t>Junior Subordinated Debentures [Member]</t>
  </si>
  <si>
    <t>7.
Junior Subordinated Debentures Through a series of trusts, that are wholly-owned subsidiaries (non-consolidated), we issued debt. The debentures are variable with the rate being reset quarterly and subject to certain interest rate ceilings. Interest payments are payable quarterly. The debentures are all unsecured and are subordinated to other indebtedness. At December 31, 2017 and 2016, all debentures were eligible for redemption subject to certain terms and conditions at a price equal to 100% of the principal plus accrued and unpaid interest. A summary of our outstanding junior subordinated debentures is presented below:
(in millions)
Issue Date
Trust Preferred Pools
Maturity
Rate Structure
Interest Rate at December 31, 2017
Amount
Argo Group
05/15/2003
PXRE Capital Statutory Trust II
05/15/2033
3M LIBOR + 4.10%
5.52%
$
18.1
11/06/2003
PXRE Capital Trust VI
09/30/2033
3M LIBOR + 3.90%
5.59%
10.3
Argo Group US
05/15/2003
Argonaut Group Statutory Trust I
05/15/2033
3M LIBOR + 4.10%
5.52%
15.5
12/16/2003
Argonaut Group Statutory Trust III
01/08/2034
3M LIBOR + 4.10%
5.46%
12.3
04/29/2004
Argonaut Group Statutory Trust IV
04/29/2034
3M LIBOR + 3.85%
5.27%
13.4
05/26/2004
Argonaut Group Statutory Trust V
05/24/2034
3M LIBOR + 3.85%
5.30%
12.3
05/12/2004
Argonaut Group Statutory Trust VI
05/12/2034
3M LIBOR + 3.80%
5.40%
13.4
09/17/2004
Argonaut Group Statutory Trust VII
12/15/2034
3M LIBOR + 3.60%
5.19%
15.5
09/22/2004
Argonaut Group Statutory Trust VIII
09/22/2034
3M LIBOR + 3.55%
5.21%
15.5
10/22/2004
Argonaut Group Statutory Trust IX
12/15/2034
3M LIBOR + 3.60%
5.19%
15.5
09/15/2005
Argonaut Group Statutory Trust X
09/15/2035
3M LIBOR + 3.40%
4.99%
30.9
Total Outstanding
$
172.7
(in millions)
Issue Date
Trust Preferred Pools
Maturity
Rate Structure
Interest Rate at December 31, 2016
Amount
Argo Group
05/15/2003
PXRE Capital Statutory Trust II
05/15/2033
3M LIBOR + 4.10%
5.00%
$
18.1
11/06/2003
PXRE Capital Trust VI
09/30/2033
3M LIBOR + 3.90%
4.90%
10.3
Argo Group US
05/15/2003
Argonaut Group Statutory Trust I
05/15/2033
3M LIBOR + 4.10%
5.00%
15.5
12/16/2003
Argonaut Group Statutory Trust III
01/08/2034
3M LIBOR + 4.10%
4.98%
12.3
04/29/2004
Argonaut Group Statutory Trust IV
04/29/2034
3M LIBOR + 3.85%
4.76%
13.4
05/26/2004
Argonaut Group Statutory Trust V
05/24/2034
3M LIBOR + 3.85%
4.77%
12.3
05/12/2004
Argonaut Group Statutory Trust VI
05/12/2034
3M LIBOR + 3.80%
4.79%
13.4
09/17/2004
Argonaut Group Statutory Trust VII
12/15/2034
3M LIBOR + 3.60%
4.56%
15.5
09/22/2004
Argonaut Group Statutory Trust VIII
09/22/2034
3M LIBOR + 3.55%
4.55%
15.5
10/22/2004
Argonaut Group Statutory Trust IX
12/15/2034
3M LIBOR + 3.60%
4.56%
15.5
09/15/2005
Argonaut Group Statutory Trust X
09/15/2035
3M LIBOR + 3.40%
4.36%
30.9
Total Outstanding
$
172.7
Junior Subordinated Debentures from Maybrooke Acquisition Unsecured junior subordinated debentures with a principal balance of $91.8 million were assumed through the acquisition of Maybrooke (“the acquired debt”). As part of the ongoing liquidation of the Maybrooke holding company, which began subsequent to our acquisition in 2017, the acquired debt was ultimately assigned to Argo Re and is carried on our consolidated balance sheet at $83.9 million, which represents the debt’s fair value at the date of acquisition plus accumulated accretion of discount to par value, as required by accounting for business combinations under ASC 805 (see Note 2, “Acquisition of Maybrooke”). At December 31, 2017, the acquired debt was eligible for redemption at par. Interest accrues on the acquired debt based on a variable rate, which is reset quarterly. Interest payments are payable quarterly. A summary of the terms of the acquired debt outstanding at December 31, 2017 is presented below:
(in millions)
Issue Date
Maturity
Rate Structure
Interest Rate at December 31, 2017
Principal at December 31, 2017
Carrying Value at December 31, 2017
9/15/2007
9/15/2037
3 month LIBOR + 3.15%
4.74
%
$
91.8
$
83.9</t>
  </si>
  <si>
    <t>Other Indebtedness</t>
  </si>
  <si>
    <t>Debt Disclosure [Abstract]</t>
  </si>
  <si>
    <t xml:space="preserve">8.
Other Indebtedness Our Consolidated Balance Sheets includes various long-term debt instruments under the caption “Other indebtedness,” as detailed in the table below. Information regarding the terms and principal amounts of each of these debt instruments is also provided.
(in millions)
Debt Type
December 31, 2017
December 31, 2016
Floating rate loan stock
$
58.9
$
54.8
Term loan
125.0
—
Other debt
0.6
0.6
Total other indebtedness
$
184.5
$
55.4
Floating Rate Loan Stock This debt was assumed through the acquisition of Argo Underwriting Agency, Ltd. These notes are unsecured. At December 31, 2017 and 2016, all notes were eligible for redemption subject to certain terms and conditions at a price equal to 100% of the principal plus accrued and unpaid interest. Interest on the U.S. Dollar and Euro notes is due semiannually and quarterly, respectively. A summary of the notes outstanding at December 31, 2017 and 2016 is presented below:
(in millions)
Issue Date
Currency
Maturity
Rate Structure
Interest Rate at December 31, 2017
Amount
12/08/2004
U.S. Dollar
11/15/2034
6 month LIBOR + 4.2%
5.66%
$
6.5
09/06/2005
Euro
08/22/2035
3 month LIBOR + 4.0%
3.67%
14.1
10/31/2006
U.S. Dollar
01/15/2036
6 month LIBOR + 4.0%
5.46%
10.0
10/31/2006
Euro
11/22/2036
3 month LIBOR + 4.0%
3.67%
12.4
06/08/2007
Euro
09/15/2037
3 month LIBOR + 3.9%
3.57%
15.9
$
58.9
(in millions)
Issue Date
Currency
Maturity
Rate Structure
Interest Rate at December 31, 2016
Amount
12/08/2004
U.S. Dollar
11/15/2034
6 month LIBOR + 4.2%
5.18%
$
6.5
09/06/2005
Euro
08/22/2035
3 month LIBOR + 4.0%
3.70%
12.8
10/31/2006
U.S. Dollar
01/15/2036
6 month LIBOR + 4.0%
4.98%
10.0
10/31/2006
Euro
11/22/2036
3 month LIBOR + 4.0%
3.70%
11.2
06/08/2007
Euro
09/15/2037
3 month LIBOR + 3.9%
3.58%
14.3
$
54.8
No principal payments have been made since the acquisition of Argo Underwriting Agency, Ltd. The floating rate loan stock denominated in Euros fluctuates due to foreign currency translation. The outstanding balance on these loans was $42.4 million Borrowing Under Revolving Credit Facility On March 3, 2017, each of Argo Group, Argo Group US, Inc., Argo International Holdings Limited and Argo Underwriting Agency Limited (the “Borrowers”) entered into a $325.0 million Credit Agreement (“New Credit Agreement”) with JPMorgan Chase Bank, N.A., as administrative agent. The New Credit Agreement replaced and terminated the previous $175.0 million Credit Agreement (“Prior Agreement”). The New Credit Agreement provides for a $200.0 million revolving credit facility with a maturity date of March 3, 2022 unless extended in accordance with the terms of the New Credit Agreement. In addition, the New Credit Agreement includes a $125.0 million term loan borrowing, which Argo Group used to pay off in its entirety the $125.0 million borrowing drawn on January 31, 2017 under the Prior Agreement to help fund the acquisition of Maybrooke. Interest accrues based on a variable rate, which resets and is payable based on reset options selected by Argo Group pursuant to the terms of the New Credit Agreement. A summary of the terms of the outstanding balance at December 31, 2017 is presented below:
(in millions)
Issue Date
Maturity
Rate Structure
Interest Rate at December 31, 2017
Amount
3/3/2017
3/3/2019
2 month LIBOR + 1.5%
2.94%
$
125.0
Borrowings under the New Credit Agreement may be used for general corporate purposes, including working capital, permitted acquisitions and letters of credit, and each of the Borrowers has agreed to be jointly and severally liable for the obligations of the other Borrowers under the New Credit Agreement. The New Credit Agreement contains customary events of default. If an event of default occurs and is continuing, the Borrowers could be required immediately to repay all amounts outstanding under the New Credit Agreement. Lenders holding at least a majority of the loans and commitments under the New Credit Agreement could elect to accelerate the maturity of the loans and/or terminate the commitments under the New Credit Agreement upon the occurrence and during the continuation of an event of default. Included in the New Credit Agreement is a provision that allows up to $200.0 million of the revolving credit facility to be used for LOCs, subject to availability. On March 3, 2017, the $0.2 million LOC outstanding under the Prior Credit Agreement was transferred to the New Credit Agreement. At December 31, 2017 and 2016, there were no borrowings outstanding under the revolving portions of the credit facilities. At December 31, 2017 and 2016, there were $0.5 million and $0.2 million, respectively in LOCs against the New and Prior Credit Agreement, respectively. Other Debt As part of the ARIS Title Insurance Corporation (“ARIS”) acquisition, at December 31, 2017 and 2016, we had a note payable for $0.6 million. The note had a variable interest rate of 2.00% above 30-day LIBOR, with the variable interest rate being reset quarterly and subject to certain interest rate ceilings. Interest payments are payable quarterly. The note payable matures on April 1, 2019. </t>
  </si>
  <si>
    <t>Disclosures about Fair Value of Financial Instruments</t>
  </si>
  <si>
    <t>Fair Value Disclosures [Abstract]</t>
  </si>
  <si>
    <t>9.
Disclosures about Fair Value of Financial Instruments Cash. The carrying amount approximates fair value. Investment securities and short-term investments . See Note 3, “Investments,” for additional information. Premiums receivable and reinsurance recoverables on paid losses. The carrying value of current receivables and reinsurance recoverables on paid losses approximates fair value. Debt. At December 31, 2017 and 2016, the fair value of our Junior subordinated debentures, Senior unsecured fixed rate notes and Other indebtedness was estimated using appropriate market indices or quoted prices from external sources based on current market conditions. All of these debt instruments would be in Level 3 of the fair value hierarchy, as the fair value estimates shown below were calculated using unobservable inputs reflecting our assumptions about the assumptions market participants would use in pricing the liabilities. A summary of our financial instruments whose carrying value did not equal fair value is shown below:
December 31, 2017
December 31, 2016
(in millions)
Carrying Amount
Fair Value
Carrying Amount
Fair Value
Junior subordinated debentures
Trust preferred debentures
$
172.7
$
172.9
$
172.7
$
162.4
Subordinated debentures acquired with Maybrooke
83.9
85.0
—
—
Senior unsecured fixed rate notes
139.6
141.2
139.5
139.3
Floating rate loan stock
58.9
59.0
54.8
51.5</t>
  </si>
  <si>
    <t>Shareholders' Equity</t>
  </si>
  <si>
    <t>Equity [Abstract]</t>
  </si>
  <si>
    <t>10.
Shareholders’ Equity On February 20, 2018, our Board of Directors declared a 15% stock dividend, payable on March 21, 2018, to shareholders of record at the close of business on March 7, 2018. For additional details regarding the aforementioned stock dividend, see Note 25, “Subsequent Event.” In addition, our Board of Directors declared a quarterly cash dividend in the amount of $0.27 on each share of common stock outstanding, on a post-stock dividend basis. The cash dividend will be paid on March 23, 2018, to shareholders of record at the close of business on March 7, 2018. On May 3, 2016, our Board of Directors declared a 10% stock dividend, payable on June 15, 2016, to shareholders of record at the close of business on June 1, 2016. As a result of the stock dividend, 2,735,542 additional shares were issued. Cash was paid in lieu of fractional shares of our common shares. All references to share and per share amounts in this document and related disclosures have been adjusted to reflect the stock dividend for all periods presented. On February 17, 2015, our Board of Directors declared a 10% stock dividend, payable on March 16, 2015, to shareholders of record at the close of business on March 2, 2015. As a result of the stock dividend, 2,554,506 additional shares were issued. Cash was paid in lieu of fractional shares of our common shares. All references to share and per share amounts in this document and related disclosures have been adjusted to reflect the stock dividend for all periods presented. During 2017, our Board of Directors declared quarterly cash dividends totaling $1.08 on each share of common stock outstanding to our shareholders of record. For the year ended December 31, 2017, we paid cash dividends totaling $33.2 million to our shareholders. During 2016, our Board of Directors declared quarterly cash dividends totaling $0.86 on each share of common stock outstanding. For the year ended December 31, 2016, we paid cash dividends totaling $26.6 million to our shareholders. During 2015, our Board of Directors declared quarterly cash dividends totaling $0.80 on each share of common stock outstanding or $0.73 on each share outstanding adjusted for the 2016 stock dividends to our shareholders of record. For the year ended December 31, 2015, we paid cash dividends totaling $22.7 million to our shareholders. We are authorized to issue 30 million shares of $1.00 par value preferred shares. As of December 31, 2017 and 2016, no preferred shares were issued and outstanding. On May 3, 2016, our Board of Directors authorized the repurchase of up to $150.0 million of our common shares (“2016 Repurchase Authorization”). The 2016 Repurchase Authorization supersedes all the previous Repurchase Authorizations. As of December 31, 2017, availability under the 2016 Repurchase Authorization for future repurchases of our common shares was $85.0 million. For the year ended December 31, 2017 and 2016, we repurchased 756,252 common shares and 847,111 common shares, respectively for $45.2 million and $47.1 million, respectively A summary of common shares repurchased for the twelve months ended December 31, 2017 is shown below:
Repurchase Type
Date Trading Plan Initiated
2017 Purchase Period
Number of Shares Repurchased
Average Price of Shares Repurchased
Total Cost (in millions)
Repurchase Authorization Year
10b5-1 Trading Plan
6/14/2017
06/20/2017-08/10/2017
156,570
$
59.53
$
9.4
2016
10b5-1 Trading Plan
9/15/2017
09/18/2017-11/07/2017
84,711
$
60.71
5.1
2016
10b5-1 Trading Plan
12/15/2017
12/27/2017
1,420
$
60.53
0.1
2016
Open Market
N/A
08/11/2017-09/15/2017
421,976
$
59.75
25.2
2016
Open Market
N/A
11/08/2017-11/21/2017
91,575
$
59.28
5.4
2016
Total
756,252
$
59.76
$
45.2
At December 31, 2017, we had the following authorized, unissued common shares reserved for future issuance:
Reserve Name
Shares Reserved
2014 Long-Term Incentive Plan
3,178,971
2016 Employee Share Purchase Plan
492,082
Total
3,671,053</t>
  </si>
  <si>
    <t>Accumulated Other Comprehensive Income (Loss)</t>
  </si>
  <si>
    <t xml:space="preserve">11.
Accumulated Other Comprehensive Income (Loss) A summary of changes in accumulated other comprehensive income (loss), net of taxes (where applicable) by component is presented below:
(in millions)
Foreign Translation Adjustments
Unrealized Holding Gains on Securities
Defined Benefit Pension Plans
Total
Balance, January 1, 2016
$
(21.6
)
$
40.0
$
(6.9
)
$
11.5
Other comprehensive income (loss) before reclassifications
4.0
42.4
(0.2
)
46.2
Amounts reclassified from accumulated other comprehensive income (loss)
—
(10.0
)
—
(10.0
)
Net current-period other comprehensive income (loss)
4.0
32.4
(0.2
)
36.2
Balance, December 31, 2016
(17.6
)
72.4
(7.1
)
47.7
Other comprehensive income (loss) before reclassifications
(1.4
)
77.7
0.8
77.1
Amounts reclassified from accumulated other comprehensive income (loss)
—
(28.2
)
—
(28.2
)
Net current-period other comprehensive income (loss)
(1.4
)
49.5
0.8
48.9
Balance, December 31, 2017
$
(19.0
)
$
121.9
$
(6.3
)
$
96.6
The amounts reclassified from accumulated other comprehensive income (loss) shown in the above table have been included in the following captions in our Consolidated Statements of Income:
For the Years Ended December 31,
(in millions)
2017
2016
2015
Unrealized gains and losses on securities:
Net realized investment gains
$
(41.6
)
$
(23.2
)
$
(7.2
)
Provision for income taxes
13.4
13.2
6.3
Net of taxes
$
(28.2
)
$
(10.0
)
$
(0.9
) </t>
  </si>
  <si>
    <t>Net Income Per Common Share</t>
  </si>
  <si>
    <t>Earnings Per Share [Abstract]</t>
  </si>
  <si>
    <t>12.
Net Income Per Common Share The following table presents the calculation of net income per common share on a basic and diluted basis:
For the Years Ended December 31,
(in millions, except number of shares and per share amounts)
2017
2016
2015
Net income
$
50.3
$
146.7
$
163.2
Weighted average common shares outstanding - basic
29,962,524
30,166,440
30,769,089
Effect of dilutive securities:
Equity compensation awards
794,710
679,270
616,371
Weighted average common shares outstanding - diluted
30,757,234
30,845,710
31,385,460
Net income per common share:
Basic
$
1.68
$
4.86
$
5.31
Diluted
$
1.64
$
4.75
$
5.20
Excluded from the weighted average common shares outstanding calculation at December 31, 2017, 2016 and 2015 are 10,785,007 shares, 10,028,755 shares and 9,181,644 shares, respectively, which are held as treasury shares. The shares are excluded as of their repurchase date. In 2017, 2016 and 2015, there were no anti-dilutive shares of common stock to be excluded from the computation of diluted net income per common share. On February 20, 2018, our Board of Directors declared a 15% stock dividend payable on March 21, 2018, to shareholders of record at the close of business on March 7, 2018. The share numbers and per share amounts shown in the table above have not been retroactively adjusted to give effect to the stock dividend. For additional details regarding the stock dividend, see Note 25, “Subsequent Event.”</t>
  </si>
  <si>
    <t>Share-based Compensation</t>
  </si>
  <si>
    <t>Disclosure Of Compensation Related Costs Sharebased Payments [Abstract]</t>
  </si>
  <si>
    <t xml:space="preserve">13.
Share-based Compensation The fair value method of accounting is used for equity-based compensation plans. Under the fair value method, compensation cost is measured based on the fair value of the award at the measurement date and recognized over the requisite service period. We use the Black-Scholes model to estimate the fair values on the measurement date for share options and share appreciation rights (“SARs”). The Black-Scholes model uses several assumptions to value a share award. The volatility assumption is based on the historical change in our stock price over the previous five years preceding the measurement date. The risk-free rate of return assumption is based on the five-year U.S. Treasury constant maturity rate on the measurement date. The expected award life is based upon the average holding period over the history of the incentive plan. The expected dividend yield is based on our history and expected dividend payouts. The following table summarizes the assumptions we used:
For the Years Ended December 31,
2017
2016
2015
Risk-free rate of return
1.83% to 2.22%
1.00% to 2.02%
1.44% to 1.81%
Expected dividend yields
1.63% to 1.72%
1.62% to 1.70%
1.46% to 1.60%
Expected award life (years)
4.48 to 4.49
4.50 to 4.61
4.62 to 4.71
Expected volatility
18.13% to 18.70%
18.73% to 19.70%
20.04% to 22.09% All outstanding awards were adjusted to reflect the 10% stock dividend in 2016, resulting in a 10% increase to the number of awards outstanding and a 9.09% reduction in the exercise price. We estimate forfeitures based on historical forfeitures patterns, thereby recognizing expense only for those awards that are expected to vest. The estimate of forfeitures is adjusted as actual forfeitures differ from our estimate, resulting in recognition of compensation expense only for those awards that actually vest. The compensation expense recognized under all our share-based payment plans was $12.3 million ($10.3 million, net of tax), $19.8 million ($15.5 million, net of tax) and $29.1 million ($23.7 million, net of tax) for the years ended December 31, 2017, 2016 and 2015, respectively. The compensation expense is included in “Underwriting, acquisition and insurance expenses” in our Consolidated Statements of Income. We present all tax benefits resulting from the exercise of stock options and vesting of non-vested shares as cash flows from financing activities. Excess tax benefits are realized tax benefits from tax deductions for exercised options and vested shares in excess of the deferred tax asset attributable to stock compensation costs for such options. Such tax benefits and cash flows were immaterial for all reporting periods. Argo Group’s Long-Term Incentive Plans In November 2007, our shareholders approved the 2007 Long-Term Incentive Plan (the “2007 Plan”), which provided for an aggregate of 4.5 million shares of our common stock that may be issued to executives, non-employee directors, and other key employees. As of May 2014, 1.5 million shares remained available for grant under the 2007 Plan. In May 2014, our shareholders approved the 2014 Long-Term Incentive Plan (the “2014 Plan”), which provides for an additional 2.8 million shares of our common stock to be available for issuance to executives, non-employee directors and other key employees. The share awards may be in the form of share options, SARs, restricted shares, restricted share awards, restricted share units awards, performance awards, other share-based awards and other cash-based awards. Shares issued under this plan may be shares that are authorized and unissued or shares that we reacquired, including shares purchased on the open market. Share options and SARs will count as one share for the purposes of the limits under the incentive plans; restricted shares, restricted share units, performance units, performance shares or other share-based incentive awards which settle in common shares will count as 2.75 shares for purpose of the limits under the 2014 Plan. Share options may be in the form of incentive share options, non-qualified share options and restorative options. Share options are required to have an exercise price that is not less than the market value on the date of grant. We are prohibited from repricing the options. The term of the share options cannot exceed seven years from the grant date. A summary of restricted share activity as of December 31, 2017 and changes during the year then ended is as follows:
Shares
Weighted-Average Grant Date Fair Value
Outstanding at January 1, 2017
702,030
$
42.69
Granted
235,431
$
62.85
Vested and issued
(183,458
)
$
41.96
Expired or forfeited
(72,334
)
$
50.53
Outstanding at December 31, 2017
681,669
$
49.02
As of December 31, 2017, there was $25.6 million of total unrecognized compensation cost related to restricted share compensation arrangements granted by Argo Group. The weighted-average period over which this unrecognized expense is expected to be recognized is 2.0 years. The total fair value of shares vested during the year ended December 31, 2017 was $7.7 million. A summary of stock-settled SARs activity as of December 31, 2017 and changes during the year then ended is as follows:
Shares
Weighted-Average Exercise Price
Outstanding at January 1, 2017
1,982,695
$
34.80
Exercised
(486,454
)
$
30.77
Expired or forfeited
(186,089
)
$
40.75
Outstanding at December 31, 2017
1,310,152
$
35.45
Vested or expected to vest as of end of year
1,236,514
$
19.80
Exercisable at end of year
891,067
$
22.80
The stock-settled SARs vest over a one to four year period. Upon exercise of the stock-settled SARs, the employee is entitled to receive shares of our common stock equal to the appreciation of the stock as compared to the exercise price. For the year ended December 31, 2017, 486,454 stock-settled SARs were exercised resulting in 252,580 shares being issued. As of December 31, 2017, there was $3.6 million of total unrecognized compensation cost related to stock-settled SARs outstanding. The weighted-average period over which this unrecognized expense is expected to be recognized is 1.0 years. Aggregate intrinsic value of the stock-settled SARs at December 31, 2017 was $26.2 million. A summary of cash-settled SARs activity as of December 31, 2017 and changes during the year then ended is as follows:
Shares
Weighted-Average Exercise Price
Outstanding at January 1, 2017
500,486
$
32.08
Exercised
(318,562
)
$
31.87
Expired or forfeited
(14,628
)
$
23.40
Outstanding at December 31, 2017
167,296
$
33.23
As of December 31, 2017, all the cash-settled SARs are fully vested. Upon exercise of the cash-settled SARs, the employee is entitled to receive cash payment for the appreciation in the value of our common stock over the exercise price. We account for the cash-settled SARs as liability awards, which require the awards to be revalued at each reporting period. For the year ended December 31, 2017, 318,562 cash-settled SARs were exercised resulting in $10.2 million in cash payments. Included in the total shares outstanding at December 31, 2017 are 406,712 restricted shares whose vesting is contingent on the employee meeting defined performance conditions. Employees have a specified time period in which to meet the performance condition (typically one year) and forfeit the grant (on a pro rata basis) if the performance conditions are not met in the specified time frame. We evaluate the likelihood of the employee completing the performance condition and include this estimate in the determination of the forfeiture factor for the grants. Employees Share Purchase Plans We have established an employee stock purchase plan for eligible employees (Argo Group’s 2007 Employee Share Purchase Plan). Under this plan, newly issued shares of our common stock may be purchased over an offering period of three months at 85% of the lower of the market value on the first day of the offering period or on the designated purchase date at the end of the offering period. We have also established a Save As You Earn Plan for our United Kingdom employees (Argo Group’s Save As You Earn Plan). Under this plan, newly issued shares of our common stock may be purchased over an offering period of three or five years at 85% of the market value of the common shares on the first day of the offering period. Expense recognized under these plans for the years ended December 31, 2017, 2016 and 2015 was $0.4 million, $0.3 million and $0.4 million, respectively. Argo Group International Holdings, Ltd. Deferred Compensation Plan for Non-Employee Directors Until December 16, 2013, the non-employee members of our Board of Directors were entitled to participate in the Argo Group International Holdings, Ltd. Deferred Compensation Plan for Non-Employee Directors (“Directors Plan”), a non-funded and non-qualified deferred compensation plan. Under the Directors Plan, non-employee directors could elect each year to defer payment of 0%, 50% or 100% of their cash compensation payable during the next calendar year. The Directors Plan was amended effective December 16, 2013, and certain amounts were paid out prior to the end of 2013. As of December 31, 2017 the Directors Plan was terminated and cash paid to directors totaled $5.1 million. Compensation expense for December 31, 2017 under the Directors Plan was negligible. Under the Directors Plan, we recorded compensation expense of $0.9 million for both of the years ended December 31, 2016 and 2015. </t>
  </si>
  <si>
    <t>Underwriting, Acquisition and Insurance Expenses</t>
  </si>
  <si>
    <t>Underwriting Acquisition And Insurance Expenses [Abstract]</t>
  </si>
  <si>
    <t>14.
Underwriting, Acquisition and Insurance Expenses Underwriting, acquisition and insurance expenses were as follows:
For the Years Ended December 31,
(in millions)
2017
2016
2015
Commissions
$
255.9
$
234.0
$
232.2
General expenses
359.1
292.1
295.6
Premium taxes, boards and bureaus
32.3
25.2
9.8
647.3
551.3
537.6
Net deferral of policy acquisition costs
(11.9
)
(4.3
)
(0.9
)
Total underwriting, acquisition and insurance expenses
$
635.4
$
547.0
$
536.7
The increase in general expenses for the year ended December 31, 2017 as compared to 2016 and 2015 was driven by expenses attributable to the operations of Maybrooke, as well as increased personnel costs associated with investments in strategic growth areas, information technology (including digital initiatives), marketing, and occupancy costs.</t>
  </si>
  <si>
    <t>Income Taxes</t>
  </si>
  <si>
    <t>Income Tax Disclosure [Abstract]</t>
  </si>
  <si>
    <t xml:space="preserve">15.
Income Taxes We are incorporated under the laws of Bermuda and, under current Bermuda law, are not obligated to pay any taxes in Bermuda based upon income or capital gains. We have received an undertaking from the Supervisor of Insurance in Bermuda pursuant to the provisions of the Exempted Undertakings Tax Protection Act, 2011, which exempts us from any Bermuda taxes computed on profits, income or any capital asset, gain or appreciation or any tax in the nature of estate duty or inheritance tax, at least until the year 2035. We do not consider ourselves to be engaged in a trade or business in the United States or the United Kingdom and, accordingly, do not expect to be subject to direct United States or United Kingdom income taxation. We have subsidiaries based in the United Kingdom that are subject to the tax laws of that country. Under current law, these subsidiaries are taxed at the applicable corporate tax rates. Eight of the United Kingdom subsidiaries are deemed to be engaged in business in the United States, and therefore, are subject to United States corporate tax in respect of a proportion of their United States underwriting business only. Relief is available against the United Kingdom tax liabilities in respect of overseas taxes paid that arise from the underwriting business. Our United Kingdom subsidiaries file separate United Kingdom income tax returns. We have subsidiaries based in the United States that are subject to United States tax laws. Under current law, these subsidiaries are taxed at the applicable corporate tax rates. Our United States subsidiaries generally file a consolidated United States federal income tax return. We also have operations in Belgium, Brazil, France, Ireland, Luxembourg, Malta, Spain, and Switzerland, which also are subject to income taxes imposed by the jurisdiction in which they operate. We have operations in Barbados and the United Arab Emirates, which are not subject to income tax under the laws of those countries. On December 22, 2017, U.S. tax legislation referred to as the TCJA was enacted. The effects of changes in tax laws and tax rates are recognized in the period of enactment. Accordingly, we have recorded the impacts of the TCJA in our 2017 consolidated financial statements which, among other changes, primarily includes the remeasurement of our deferred tax assets and liabilities for the reduced US federal tax rate from 35% to 21% beginning on January 1, 2018, and the computation of a provisional amount for the loss reserve discounting modifications. The remeasurement resulted in a reduction of net deferred tax liabilities of $20.2 million, which includes a $20.9 million benefit related to deferred taxes previously recognized in accumulated other comprehensive income. We are still analyzing certain aspects of the TCJA and refining our calculations, which could potentially affect the measurement of these balances or potentially give rise to new deferred tax amounts. Thus, our 2017 consolidated financial statements reflect a reasonably estimated provisional amount based on information available and in accordance with SAB 118. SAB 118 provides guidance on accounting for the effects of the U.S. tax reform where our determinations are incomplete but we are able to determine a reasonable estimate. A final determination is required to be made within a measurement period not to extend beyond one year from the enactment date of the U.S. tax reform. As additional guidance is released, the estimate will be updated as necessary. The following table presents the components of income tax (benefit) provision expense included in the amounts reported in our consolidated financial statements:
For the Years Ended December 31,
(in millions)
2017
2016
2015
Current income tax (benefit) provision related to:
United States
$
(0.3
)
$
30.4
$
5.1
United Kingdom
7.6
3.9
(1.5
)
Other jurisdictions
0.2
2.0
2.4
Total current income tax provision
7.5
36.3
6.0
Deferred income tax (benefit) provision related to:
United States
(0.3
)
3.3
7.8
United Kingdom
(17.6
)
(4.4
)
0.5
Other jurisdictions
—
—
—
Total deferred income tax (benefit) provision
(17.9
)
(1.1
)
8.3
Income tax (benefit) provision
$
(10.4
)
$
35.2
$
14.3
Total income tax benefit for 2017 included a net benefit of 20.2 million to reflect the change in tax laws and tax rates included in TCJA at the date of enactment, resulting primarily from remeasuring our deferred tax assets and liabilities. Our expected income tax provision computed on pre-tax income (loss) at the weighted average tax rate has been calculated as the sum of the pre-tax income (loss) in each jurisdiction multiplied by that jurisdiction’s applicable statutory tax rate. For the years ended December 31, 2017, 2016 and 2015, pre-tax income (loss) attributable to our operations and the operations’ effective tax rates were as follows:
(in millions)
2017
2016
2015
Pre-Tax Income (Loss)
Effective Tax Rate
Pre-Tax Income (Loss)
Effective Tax Rate
Pre-Tax Income (Loss)
Effective Tax Rate
Bermuda
$
30.2
0.0
%
$
99.6
0.0
%
$
94.3
0.0
%
United States
67.5
(0.9
%)
115.2
29.2
%
64.8
19.9
%
United Kingdom
(53.8
)
18.7
%
(34.8
)
1.2
%
21.3
(4.7
%)
Belgium
0.1
75.0
%
(0.1
)
23.2
%
—
(1)
237.0
%
Brazil
0.8
0.0
%
0.6
0.0
%
(3.2
)
0.0
%
Ireland (2)
(0.2
)
0.0
%
(0.2
)
5.0
%
(0.1
)
5.0
%
Luxembourg
(5.2
)
0.0
%
—
0.0
%
—
0.0
%
Malta
0.3
0.0
%
1.6
0.3
%
0.1
0.0
%
Switzerland
—
(1)
21.1
%
—
(1)
0.0
%
0.1
20.5
%
United Arab Emirates
0.2
0.0
%
—
(1)
0.0
%
0.2
0.0
%
Pre-tax income
$
39.9
(26.1
%)
$
181.9
19.4
%
$
177.5
8.1
%
(1)
Pre-tax income for the respective year was less than $0.1 million.
(2)
Effective tax rate of 5 percent on intercompany dividends of $40.0 million for the year ended December 31, 2016. Dividends eliminated in consolidation. Our effective tax rate may vary significantly from period to period depending on the jurisdiction generating the pre-tax income (loss) and its corresponding statutory tax rate. The geographic distribution of pre-tax income (loss) can fluctuate significantly between periods given the inherit nature of our business. A reconciliation of the difference between the provision for income taxes and the expected tax provision at the weighted average tax rate is as follows:
For the Years Ended December 31,
(in millions)
2017
2016
2015
Income tax provision at expected rate
$
12.7
$
34.1
$
25.8
Tax effect of:
Nontaxable investment income
(4.7
)
(5.5
)
(6.5
)
Foreign exchange adjustments
2.1
5.3
(0.1
)
Withholding taxes
0.4
2.4
2.9
Change in valuation allowance
(0.9
)
0.7
(2.6
)
Impact of change in tax rate related to TCJA
(20.2
)
—
—
Other
0.2
(1.8
)
(5.2
)
Income tax provision
$
(10.4
)
$
35.2
$
14.3
The net deferred tax liability comprises the tax effects of temporary differences related to the following assets and liabilities:
December 31,
(in millions)
2017
2016
Deferred tax assets:
Losses and loss adjustment expense reserve discounting
$
17.2
$
21.1
Unearned premiums
21.4
29.1
Net operating loss carryforwards
21.9
26.7
Impairment of investment values
4.0
8.6
Accrued bonus
2.6
7.4
Stock option expense
2.0
8.1
United Kingdom underwriting results
3.8
—
Other
20.0
32.5
Deferred tax assets, gross
92.9
133.5
Deferred tax liabilities:
Unrealized gains on equity securities
(30.5
)
(39.1
)
Unrealized gains on fixed maturities and other investment securities
(5.0
)
(3.9
)
Deferred acquisition costs
(16.9
)
(22.2
)
TCJA reserve transitional liability
(5.5
)
—
United Kingdom underwriting results
—
(5.4
)
Deferred gain on like-kind exchange
(8.0
)
(13.3
)
Depreciable fixed assets
(14.5
)
(21.0
)
Unrealized gains on limited partnership interests
(14.6
)
(17.6
)
Other
(9.1
)
(11.6
)
Deferred tax liabilities, gross
(104.1
)
(134.1
)
Deferred tax (liabilities) assets, net before valuation allowance
$
(11.2
)
$
(0.6
)
Valuation allowance
(20.1
)
(23.5
)
Deferred tax liabilities, net
$
(31.3
)
$
(24.1
)
Net deferred tax (liabilities) assets - Other jurisdictions
$
1.2
$
(6.6
)
Net deferred tax liabilities - United States
(32.5
)
(17.5
)
Deferred tax liabilities, net
$
(31.3
)
$
(24.1
) Our gross deferred tax assets (liabilities) are supported by taxes paid in previous periods, reversal of taxable temporary differences and recognition of future taxable income. Management regularly evaluates the recoverability of the deferred tax assets and makes any necessary adjustments to them based upon any changes in management’s expectations of future taxable income. Realization of deferred tax assets is dependent upon our generation of future taxable income sufficient to recover tax benefits that cannot be recovered from taxes paid in the carryback period, generally for our US property and casualty insurers two years for net operating losses and for all our US subsidiaries three years for capital losses. If a company determines that any of its deferred tax assets will not result in future tax benefits, a valuation allowance must be established for the portion of these assets that are not expected to be realized. The net change in valuation allowance for deferred tax assets was a decrease of $3.4 million in 2017 relating to the items discussed below. Based upon a review of our available evidence, both positive and negative discussed above, our management concluded that it is more-likely-than-not that the other deferred tax assets will be realized. Management has determined that a valuation allowance is required for a portion of the tax-effected net operating loss carryforward included as part of the United States consolidated group of $7.2 million generated from PXRE Corporation and for the tax effected net operating loss carryforward of $0.6 million from ARIS. The valuation allowances have been established pursuant to Internal Revenue Code Section 382 limits regarding the application of net operating loss carryforwards following an ownership change. The loss carryforwards available per year for both of these items are $2.8 million, as required by Internal Revenue Code Section 382. Furthermore, due to cumulative losses incurred since inception, management has concluded that a valuation allowance is required for the full amount of the tax-effected net operating losses generated by our Brazil and Malta entities as well as our Luxembourg and US affiliates acquired in the Maybrooke transaction. Accordingly, a valuation allowance is required as of December 31, 2017 of which $7.7 million relates to Brazil operations, and $1.1 million relates to Malta operations. During the year ended December 31, 2017, we acquired affiliates of Maybrooke Holdings SA in which a valuation allowance has also been established in the amount of $3.5 million. For tax return purposes, as of December 31, 2017, we had net operating loss (NOL) carryforwards in Brazil, Luxembourg, Malta and the United States. The amount and timing of realizing the benefits of NOL carryforwards depend on future taxable income and limitation imposed by tax laws. Only a portion of the United States NOL carryforwards have been recognized as mentioned above in the consolidated financial statements and are included in net deferred tax liabilities. The NOL amounts by jurisdiction and year of expiration are as follows:
(in millions)
December 31, 2017
Expiration
Net operating loss carryforwards by jurisdiction
Brazil
$
17.0
Indefinite
Luxembourg
7.8
Indefinite
Luxembourg
5.2
2034
Malta
3.0
Indefinite
United States
51.5
2025 - 2036
For any uncertain tax positions not meeting the “more-likely-than-not” recognition threshold, accounting standards require recognition, measurement and disclosure in a company’s financial statements. We had no material unrecognized tax benefits as of December 31, 2017, 2016 and 2015. Our United States subsidiaries are no longer subject to U.S. federal and state income tax examinations by tax authorities for years before 2014. Our United Kingdom subsidiaries are no longer subject to United Kingdom income tax examinations by Her Majesty’s Revenue and Customs for years before 2014. </t>
  </si>
  <si>
    <t>Pension Benefits and Savings Plans</t>
  </si>
  <si>
    <t>Compensation And Retirement Disclosure [Abstract]</t>
  </si>
  <si>
    <t xml:space="preserve">16.
Pension Benefits and Savings Plans Argo Group US sponsors a qualified defined benefit plan and non-qualified unfunded supplemental defined benefit plans, all of which were curtailed effective February 2004. As of December 31, 2017 and 2016, the qualified pension plan was underfunded by $2.7 million and $3.7 million, respectively. The non-qualified pension plans were unfunded by $2.2 million $2.2 million at December 31, 2017 and 2016, respectively. Underfunded and unfunded amounts are included in “Other liabilities” in our Consolidated Balance Sheets. Based on the current funding status of the pension plan, effects of the curtailment and expected changes in pension plan asset values and pension obligations, we do not believe any significant funding of the pension plan will be required during the year ending December 31, 2018. Net periodic benefit costs were $0.2 million, $0.1 million and $0.1 million for the years ended December 31, 2017, 2016 and 2015, respectively. Substantially all of our employees are either eligible or mandated by applicable laws to participate in employee savings plans. Under these plans, a percentage of the employee’s pay may be or is mandated based on applicable laws to be contributed to various savings alternatives. The plans also call for our contributions under several formulae. Charges to income related to our contributions were $7.0 million, $6.0 million and $6.3 million in 2017, 2016 and 2015, respectively. </t>
  </si>
  <si>
    <t>Commitments and Contingencies</t>
  </si>
  <si>
    <t>Commitments And Contingencies Disclosure [Abstract]</t>
  </si>
  <si>
    <t>17.
Commitments and Contingencies Argo Group’s subsidiaries are parties to legal actions incidental to their business. Based on the opinion of counsel, management believes that the resolution of these matters will not materially affect our financial condition or results of operations. We have contractual commitments to invest up to $129.9 million related to our limited partnership investments at December 31, 2017. These commitments will be funded as required by the partnership agreements which can be called to be fulfilled at any time, not to exceed thirteen years.</t>
  </si>
  <si>
    <t>Leases</t>
  </si>
  <si>
    <t>Leases [Abstract]</t>
  </si>
  <si>
    <t xml:space="preserve">18.
Leases We lease office space and equipment under lease agreements that expire at various intervals and are subject to renewal options at market rates prevailing at the time of renewal. At December 31, 2017, the future minimum payments under non-cancelable operating leases are as follows:
(in millions)
Amount Due
2018
$
16.2
2019
13.5
2020
10.9
2021
9.5
2022
8.2
Thereafter
52.8
Total
$
111.1
We incurred lease expense of $21.0 million, $12.2 million and $14.2 million for the years ended December 31, 2017, 2016 and 2015, respectively. </t>
  </si>
  <si>
    <t>Segment Information</t>
  </si>
  <si>
    <t>Segment Reporting [Abstract]</t>
  </si>
  <si>
    <t>19.
Segment Information We are primarily engaged in underwriting property and casualty insurance and reinsurance. We have two ongoing reporting segments: U.S. Operations and International Operations. Additionally, we have a Run-off Lines segment for certain products that we no longer underwrite. See Note 1, “Basis of Presentation,” for information on the changes to our reporting segments that were effective beginning in the first quarter of 2017. We consider many factors, including the nature of each segment’s insurance and reinsurance products, production sources, distribution strategies and the regulatory environment, in determining how to aggregate reporting segments. Transactions between segments are reported in the segment that initiated the transaction. In evaluating the operating performance of our segments, we focus on core underwriting and investing results before the consideration of realized gains or losses from the sales of investments. Realized investment gains are reported as a component of the Corporate and Other segment, as decisions regarding the acquisition and disposal of securities reside with the corporate investment function and are not under the control of the individual business segments. Identifiable assets by segment are those assets used in the operation of each segment. Revenue and income (loss) before income taxes for each segment were as follows:
For the Years Ended December 31,
(in millions)
2017
2016
2015
Revenue:
Earned premiums
U.S. Operations
$
936.6
$
849.5
$
815.4
International Operations
635.8
560.9
556.1
Run-off Lines
(0.1
)
0.4
0.4
Total earned premiums
1,572.3
1,410.8
1,371.9
Net investment income
U.S. Operations
87.2
71.9
52.2
International Operations
32.7
28.7
20.3
Run-off Lines
9.3
11.3
8.1
Corporate and Other
10.8
3.2
8.0
Total net investment income
140.0
115.1
88.6
Fee and other income
22.5
24.5
22.2
Net realized investment and other gains
39.3
26.1
24.1
Total revenue
$
1,774.1
$
1,576.5
$
1,506.8
For the Years Ended December 31,
(in millions)
2017
2016
2015
Income (loss) before income taxes
U.S. Operations
$
169.4
$
174.4
$
124.4
International Operations
(86.7
)
51.6
64.4
Run-off Lines
(17.9
)
(15.2
)
(7.4
)
Total segment income before taxes
64.8
210.8
181.4
Corporate and Other
(64.2
)
(55.0
)
(28.0
)
Net realized investment and other gains
39.3
26.1
24.1
Total income before income taxes
$
39.9
$
181.9
$
177.5
The table below presents earned premiums by geographic location. For this disclosure, we determine geographic location by the country of domicile of our subsidiaries that underwrite the business and not by the location of insureds or reinsureds from whom the business was generated.
For the Years Ended December 31,
(in millions)
2017
2016
2015
Bermuda
$
92.1
$
112.6
$
103.4
Brazil
49.0
39.2
43.1
Malta
11.1
2.1
1.9
United Kingdom
489.3
406.9
407.4
United States
930.8
850.0
816.1
Total earned premiums
$
1,572.3
$
1,410.8
$
1,371.9
The following table represents identifiable assets:
December 31,
(in millions)
2017
2016
U.S. Operations
$
4,298.4
$
3,961.2
International Operations
3,553.8
2,356.9
Run-off Lines
449.6
537.0
Corporate and Other
462.2
349.9
Total
$
8,764.0
$
7,205.0
Included in total assets at December 31, 2017 and 2016 are $731.8 million and $630.4 million, respectively, in assets associated with trade capital providers. The following table represents goodwill and intangible assets, net of accumulated amortization as of December 31:
Goodwill
Intangible Assets, Net of Accumulated Amortization
(in millions)
2017
2016
2017
2016
U.S. Operations
$
123.5
$
123.5
$
1.5
$
3.7
International Operations
37.9
28.7
95.3
64.0
Total
$
161.4
$
152.2
$
96.8
$
67.7</t>
  </si>
  <si>
    <t>Statutory Accounting Principles</t>
  </si>
  <si>
    <t>Statutory Accounting Principles [Abstract]</t>
  </si>
  <si>
    <t xml:space="preserve">20.
Statutory Accounting Principles Financial Information The statutory capital and surplus for our principal operating subsidiaries was as follows:
Statutory capital and surplus (1)
December 31,
(in millions)
2017
2016
Bermuda
$
1,694.4
$
1,480.1
United Kingdom (2)
330.3
216.6
United States
992.8
886.7
(1)
Such amounts include ownership interests in affiliate insurance and reinsurance subsidiaries.
(2)
Capital on deposit with Lloyd’s in U.S. Dollars The statutory net income (loss) for our principal operating subsidiaries was as follows:
Statutory net income (loss) (1)
For the Years Ended December 31,
(in millions)
2017
2016
2015
Bermuda
$
37.4
$
158.2
$
182.2
United Kingdom (2)
(95.5
)
1.8
34.8
United States
57.0
99.0
94.4
(1)
Such amounts include ownership interests in affiliate insurance and reinsurance subsidiaries.
(2)
In U.S. Dollars Dividends As an insurance and reinsurance holding company, we are largely dependent on dividends and other permitted payments from our insurance and reinsurance subsidiaries to pay cash dividends to our shareholders, for debt service and for our operating expenses. The ability of our insurance and reinsurance subsidiaries to pay dividends to us is subject to certain restrictions imposed by the jurisdictions of domicile that regulate our insurance and reinsurance subsidiaries and each jurisdiction has calculations for the amount of dividends that an insurance and reinsurance company can pay without the approval of the insurance regulator. The payment of dividends to our shareholders is governed by the Bermuda Companies Act of 1981, as amended, which permits the payment of dividends so long as (i) we are not, or would not be after the payment, unable to pay our liabilities as they become due and (ii) the realizable value of our assets is in excess of our liabilities after taking such payment into account. In light of these restrictions, we have no material restrictions on dividend payments that may be made to our shareholders at December 31, 2017. Argo Re is the direct subsidiary of Argo Group, and therefore, has direct dividend paying capabilities to the parent. Argo Re is generally prohibited from declaring or paying, in any financial year, dividends of more than 25% of its total statutory capital and surplus (as shown on its previous financial year’s statutory balance sheet) unless it files (at least seven days before payment of such dividends) with the Bermuda Monetary Authority (“BMA”) an affidavit signed by at least two directors (one of whom must be a Bermuda resident director if any of the insurer’s directors are resident in Bermuda) and the principal representative stating that it will continue to meet its solvency margin and minimum liquidity ratio. Argo Re may not reduce its total statutory capital by 15% or more, as set out in its previous year’s financial statements, unless it has received the prior approval of the BMA. Based on these regulatory restrictions, the maximum amount available for payment of dividends to Argo Group by Argo Re during 2018 without prior regulatory approval is $382.4 million. Argo Re did not pay dividend to Argo Group in 2017. In 2016 and 2015, Argo Re paid cash dividends to Argo Group of $41.0 million. The proceeds of the dividends were used to repay intercompany balances related primarily to dividend and interest payments and other corporate expenses. Our U.S. insurance subsidiaries file financial statements prepared in accordance with statutory accounting principles prescribed or permitted by insurance regulatory authorities of the state in which they are domiciled. The differences between statutory-based financial statements and financial statements prepared in accordance with GAAP vary between jurisdictions. The principal differences are that for statutory-based financial statements, deferred policy acquisition costs are not recognized, a portion of the deferred federal income tax asset is non-admitted, bonds are generally carried at amortized cost, certain assets are non-admitted and charged directly to surplus, a collectability allowance related to reinsurance recoverables is charged directly to surplus and outstanding losses and unearned premium are presented net of reinsurance. As an intermediate insurance holding company, Argo Group US is largely dependent on dividends and other permitted payments from its insurance subsidiaries to service its debt, fund operating expenses and pay dividends to Argo Ireland. Various state insurance laws restrict the amount that may be transferred to Argo Group US from its subsidiaries in the form of dividends without prior approval of regulatory authorities. In addition, that portion of the insurance subsidiaries’ net equity that results from the difference between statutory insurance principles and GAAP would not be available for dividends. Argo Group US did not receive dividends from its subsidiaries in 2017. In December 2016, Argo Group US received an ordinary dividend in the amount of $18.1 million in cash from Rockwood. In December 2016, Argo Group US received an ordinary dividend of $41.6 million from Argonaut Insurance Company. In March 2016, Argo Group US received an ordinary dividend of $35.0 million, in the form of $19.9 million in cash and $15.1 million in securities, from Colony. Argo Group US did not receive dividends from its subsidiaries in 2015. Argonaut Insurance Company is a direct subsidiary of Argo Group US and is regulated by the Illinois Division of Insurance. During 2018, Argonaut Insurance Company may be permitted to pay dividends of up to $87.3 million without approval from the Illinois Division of Insurance. Rockwood, a direct subsidiary of Argo Group US, is regulated by the Pennsylvania Department of Insurance. Rockwood may be permitted to pay dividends of up to $33.2 million without approval from the Pennsylvania Department of Insurance during 2018. Each department of insurance may require prior approval for the payment of all dividends, based on business and regulatory conditions of the insurance companies. During 2016 we realigned our internal ownership structure so that Colony became a direct subsidiary of Argonaut Insurance Company. Prior to 2016, Colony had been a direct subsidiary of Argo Group US. Argo Underwriting Agency Ltd. (“AUA”) and Ariel Corporate Member Ltd. (“ACML”) are our wholly-owned subsidiaries through which we conduct the operations of Syndicates 1200 and 1910, respectively. Dividend payments from AUA and ACML to their immediate parents are not restricted by regulatory authority. Dividend payments will be subject to the earnings, operations, financial condition, capital and general business requirements of AUA and ACML. Certain assets of our subsidiaries are pledged to regulatory agencies, serve as collateral for letters of credit or are assigned as the assets of the trade capital providers of our Lloyd’s syndicate, and therefore, are not available funds that may be paid up as dividends to Argo Group. See Note 3, “Investments” and Note 19, “Segment Information” for further discussion. </t>
  </si>
  <si>
    <t>Insurance Assessments</t>
  </si>
  <si>
    <t xml:space="preserve">21.
Insurance Assessments We are required to participate in statutorily created insolvency guarantee and weather-related loss protection associations in all states in the U.S. where we are authorized to transact business. These associations were formed for the purpose of paying the claims of insolvent companies. We are assessed a pro-rata share of such claims based upon our premium writings, subject to a maximum annual assessment per line of insurance. Certain of these assessments can be recovered through premium tax offsets or policy surcharges. We do not believe that assessments on current insolvencies will have a material impact on our financial condition or results of operations. We have accrued assessments of $4.8 million and $4.7 million </t>
  </si>
  <si>
    <t>Transactions with Related Parties</t>
  </si>
  <si>
    <t>Related Party Transactions [Abstract]</t>
  </si>
  <si>
    <t>22.
Transactions with Related Parties In 2013, our Surety unit received a submission through its established broker network to issue approximately $13 million of surety bonds on behalf of Kinetica Partners, LLC (“Kinetica”) in connection with a Gulf of Mexico pipeline project. Mr. Gary Woods, Chairman of our Board of Directors, is also the Chairman of the Board of Directors of Kinetica, and beneficially owns 10% of Kinetica through a family trust. The submission was underwritten, priced and bound in the ordinary course of business by the Surety unit. The terms and conditions of the surety bonds that were issued and the premium charged to Kinetica for issuance of the bonds, were consistent with those routinely applied and charged for similarly situated risks bound for unrelated third-parties. As of December 31, 2017, the surety bonds were still outstanding. Per the Surety unit’s standard requirements in connection with the issuance of surety bonds, Kinetica and Mr. Woods, in his personal capacity, among others, executed our Surety unit’s standard form of indemnity agreement holding our Surety unit harmless against any and all losses and expenses incurred resulting from the issuance of the surety bonds.</t>
  </si>
  <si>
    <t>Unaudited Quarterly Financial Data</t>
  </si>
  <si>
    <t>Quarterly Financial Information Disclosure [Abstract]</t>
  </si>
  <si>
    <t xml:space="preserve">23.
Unaudited Quarterly Financial Data The following tables represent unaudited quarterly financial data for the years ended December 31, 2017 and 2016. In the opinion of management, all adjustments necessary to present fairly the results of operations for such periods have been made. Total revenue, net income before income taxes and net income include realized gains or losses from the sale of investments and other. We cannot anticipate when or if similar gains or losses may occur in the future. Since financial results rely heavily on estimates, caution should be used in drawing specific conclusions from quarterly consolidated results.
(in millions, except per share amounts)
1st Quarter
2nd
3rd Quarter
4th Quarter
Year
2017
Total revenue
$
428.1
$
451.0
$
439.2
$
455.8
$
1,774.1
Net income (loss) before income taxes
42.7
50.8
(65.9
)
12.3
39.9
Net income (loss)
36.7
46.0
(61.3
)
28.9
50.3
Net income (loss) per common share :
Basic*
$
1.22
$
1.52
$
(2.04
)
$
0.98
$
1.68
Diluted*
$
1.19
$
1.48
$
(2.04
)
$
0.95
$
1.64
Comprehensive income (loss)
$
50.6
$
64.5
$
(44.4
)
$
28.5
$
99.2
(in millions, except per share amounts)
1st Quarter
2nd
3rd Quarter
4th Quarter
Year
2016
Total revenue
$
370.1
$
384.3
$
416.7
$
405.4
$
1,576.5
Net income before income taxes
33.1
39.6
62.2
47.0
181.9
Net income
27.7
30.9
55.2
32.9
146.7
Net income per common share :
Basic*
$
0.91
$
1.03
$
1.84
$
1.10
$
4.86
Diluted*
$
0.89
$
1.00
$
1.80
$
1.07
$
4.75
Comprehensive income
$
56.5
$
59.7
$
57.3
$
9.4
$
182.9
*
Basic and diluted net income per common share are computed independently for each quarter and full year based on the respective average number of common shares outstanding; therefore, the sum of the quarterly net income per common share data may not equal the net income per common share for the year. </t>
  </si>
  <si>
    <t>Senior Unsecured Fixed Rate Notes</t>
  </si>
  <si>
    <t>24.
Senior Unsecured Fixed Rate Notes In September 2012, Argo Group (the “Parent Guarantor”), through its subsidiary Argo Group US (the “Subsidiary Issuer”), issued $143,750,000 aggregate principal amount of the Subsidiary Issuer’s 6.5% Senior Notes due September 15, 2042 (the “Notes”). The Notes are unsecured and unsubordinated obligations of the Subsidiary Issuer and rank equally in right of payment with all of the Subsidiary Issuer’s other unsecured and unsubordinated debt. The Notes are guaranteed on a full and unconditional senior unsecured basis by the Parent Guarantor. The Notes may be redeemed, for cash, in whole or in part, on or after September 15, 2017, at the Subsidiary Issuer’s option, at any time and from time to time, prior to maturity at a redemption price equal to 100% of the principal amount of the Notes to be redeemed, plus accrued but unpaid interest on the principal amount being redeemed to, but not including, the redemption date. In accordance with ASU 2015-03, “Simplifying the Presentation of Debt Issuance Costs” (Topic 835), we present the unamortized debt issuance costs in the balance sheet as a direct deduction from the carrying value of the debt liability. At December 31, 2017 and 2016, the Notes consisted of the following:
(in millions)
December 31, 2017
December 31, 2016
Senior unsecured fixed rate notes
Principal
$
143.8
$
143.8
Less: unamortized debt issuance costs
(4.2
)
(4.3
)
Senior unsecured fixed rate notes, less unamortized debt issuance costs
$
139.6
$
139.5
In accordance with Article 10 of SEC Regulation S-X, we have elected to present condensed consolidating financial information in lieu of separate financial statements for the Subsidiary Issuer. The following tables present condensed consolidating financial information at December 31, 2017 and 2016 and for the three years ended December 31, 2017, 2016 and 2015 of the Parent Guarantor and the Subsidiary Issuer. The Subsidiary Issuer is an indirect wholly-owned subsidiary of the Parent Guarantor. Investments in subsidiaries are accounted for by the Parent Guarantor under the equity method for purposes of the supplemental consolidating presentation. Earnings of subsidiaries are reflected in the Parent Guarantor’s investment accounts and earnings. The Parent Guarantor fully and unconditionally guarantees certain of the debt of the Subsidiary Issuer. Condensed consolidating financial information of the Subsidiary Issuer is presented on a consolidated basis and consists principally of the net assets, results of operations and cash flows of operating insurance company subsidiaries. CONDENSED CONSOLIDATING BALANCE SHEET DECEMBER 31, 2017 (in millions)
Argo Group International Holdings, Ltd (Parent
Argo Group US, Inc. and Subsidiaries (Subsidiary Issuer)
Other Subsidiaries and Eliminations (1)
Consolidating Adjustments (2)
Total
Assets
Investments
$
0.4
$
3,079.0
$
1,663.5
$
—
$
4,742.9
Cash
0.9
47.8
127.9
—
176.6
Accrued investment income
—
18.0
5.5
—
23.5
Premiums receivable
—
216.5
382.1
—
598.6
Reinsurance recoverables
—
1,487.3
606.0
—
2,093.3
Goodwill and other intangible assets, net
43.2
124.9
90.1
—
258.2
Current income taxes receivable, net
—
2.4
(1.0
)
—
1.4
Deferred acquisition costs, net
—
80.7
79.7
—
160.4
Ceded unearned premiums
—
198.5
201.0
—
399.5
Other assets
9.2
171.5
128.9
—
309.6
Intercompany note receivable
—
50.9
(50.9
)
—
—
Investments in subsidiaries
1,940.0
—
—
(1,940.0
)
—
Total assets
$
1,993.7
$
5,477.5
$
3,232.8
$
(1,940.0
)
$
8,764.0
Liabilities and Shareholders' Equity
Reserves for losses and loss adjustment expenses
$
—
$
2,483.9
$
1,717.1
$
—
$
4,201.0
Unearned premiums
—
704.0
503.7
—
1,207.7
Funds held and ceded reinsurance payable, net
—
799.4
(22.7
)
—
776.7
Long-term debt
153.4
284.5
142.8
—
580.7
Deferred tax liabilities, net
—
32.5
(1.2
)
—
31.3
Accrued underwriting expenses and other liabilities
8.9
95.0
43.0
—
146.9
Due to affiliates
11.7
(0.4
)
0.4
(11.7
)
—
Total liabilities
174.0
4,398.9
2,383.1
(11.7
)
6,944.3
Total shareholders' equity
1,819.7
1,078.6
849.7
(1,928.3
)
1,819.7
Total liabilities and shareholders' equity
$
1,993.7
$
5,477.5
$
3,232.8
$
(1,940.0
)
$
8,764.0
(1)
Includes all other subsidiaries of Argo Group International Holdings, Ltd. and all intercompany eliminations.
(2)
Includes all Argo Group parent company eliminations. CONDENSED CONSOLIDATING BALANCE SHEET DECEMBER 31, 2016 (in millions)
Argo Group International Holdings, Ltd (Parent Guarantor)
Argo Group US, Inc. and Subsidiaries (Subsidiary Issuer)
Other Subsidiaries and Eliminations (1)
Consolidating Adjustments (2)
Total
Assets
Investments
$
1.9
$
2,833.5
$
1,484.9
$
—
$
4,320.3
Cash
—
53.7
32.3
—
86.0
Accrued investment income
—
16.0
4.7
—
20.7
Premiums receivable
—
204.9
258.9
—
463.8
Reinsurance recoverables
—
1,348.4
37.2
—
1,385.6
Goodwill and other intangible assets, net
—
127.1
92.8
—
219.9
Deferred acquisition costs, net
—
63.5
75.6
—
139.1
Ceded unearned premiums
—
168.9
133.9
—
302.8
Other assets
9.0
168.7
89.1
—
266.8
Intercompany note receivable
—
50.2
(50.2
)
—
—
Investments in subsidiaries
1,834.4
—
—
(1,834.4
)
—
Total assets
$
1,845.3
$
5,034.9
$
2,159.2
$
(1,834.4
)
$
7,205.0
Liabilities and Shareholders' Equity
Reserves for losses and loss adjustment expenses
$
—
$
2,322.4
$
1,028.4
$
—
$
3,350.8
Unearned premiums
—
580.0
390.0
—
970.0
Funds held and ceded reinsurance payable, net
—
750.2
(206.5
)
—
543.7
Long-term debt
28.4
284.4
54.8
—
367.6
Current income taxes payable, net
—
8.5
(0.4
)
—
8.1
Deferred tax liabilities, net
—
17.6
6.5
—
24.1
Accrued underwriting expenses and other liabilities
13.7
92.0
42.3
—
148.0
Due to affiliates
10.5
1.8
(1.8
)
(10.5
)
—
Total liabilities
52.6
4,056.9
1,313.3
(10.5
)
5,412.3
Total shareholders' equity
1,792.7
978.0
845.9
(1,823.9
)
1,792.7
Total liabilities and shareholders' equity
$
1,845.3
$
5,034.9
$
2,159.2
$
(1,834.4
)
$
7,205.0
(1)
Includes all other subsidiaries of Argo Group International Holdings, Ltd. and all intercompany eliminations.
(2)
Includes all Argo Group parent company eliminations. CONDENSED CONSOLIDATING STATEMENT OF INCOME FOR THE YEAR ENDED DECEMBER 31, 2017 (in millions)
Argo Group International Holdings, Ltd (Parent Guarantor)
Argo Group US, Inc. and Subsidiaries (Subsidiary Issuer)
Other Subsidiaries and Eliminations (1)
Consolidating Adjustments (2)
Total
Premiums and other revenue:
Earned premiums
$
—
$
555.9
$
1,016.4
$
—
$
1,572.3
Net investment (expense) income
(4.5
)
87.5
57.0
—
140.0
Fee and other income
—
18.8
3.7
—
22.5
Net realized investment and other gains (loss)
0.4
40.8
(1.9
)
—
39.3
Total revenue
(4.1
)
703.0
1,075.2
—
1,774.1
Expenses:
Losses and loss adjustment expenses
—
337.9
712.3
—
1,050.2
Underwriting, acquisition and insurance expenses
14.3
266.6
354.5
—
635.4
Interest expense
4.3
17.2
6.2
—
27.7
Fee and other expense
—
12.4
2.2
—
14.6
Foreign currency exchange loss
0.1
0.1
6.1
—
6.3
Total expenses
18.7
634.2
1,081.3
—
1,734.2
(Loss) Income before income taxes
(22.8
)
68.8
(6.1
)
—
39.9
Provision for income taxes
—
(0.6
)
(9.8
)
—
(10.4
)
Net (loss) income before equity in earnings of subsidiaries
(22.8
)
69.4
3.7
—
50.3
Equity in undistributed earnings of subsidiaries
73.1
—
—
(73.1
)
—
Net income
$
50.3
$
69.4
$
3.7
$
(73.1
)
$
50.3
(1)
Includes all other subsidiaries of Argo Group International Holdings, Ltd. and all intercompany eliminations.
(2)
Includes all Argo Group parent company eliminations. CONDENSED CONSOLIDATING STATEMENT OF INCOME FOR THE YEAR ENDED DECEMBER 31, 2016 (in millions)
Argo Group International Holdings, Ltd (Parent Guarantor)
Argo Group US, Inc. and Subsidiaries (Subsidiary Issuer)
Other Subsidiaries and Eliminations (1)
Consolidating Adjustments (2)
Total
Premiums and other revenue:
Earned premiums
$
—
$
497.3
$
913.5
$
—
$
1,410.8
Net investment income
37.2
78.9
40.0
(41.0
)
115.1
Fee and other income
—
21.4
3.1
—
24.5
Net realized investment and other gains
0.6
50.0
(24.5
)
—
26.1
Total revenue
37.8
647.6
932.1
(41.0
)
1,576.5
Expenses:
Losses and loss adjustment expenses
—
290.4
519.7
—
810.1
Underwriting, acquisition and insurance expenses
12.8
204.4
329.8
—
547.0
Interest expense
1.4
15.8
2.4
—
19.6
Fee and other expense
—
21.7
0.7
—
22.4
Foreign currency exchange loss (gains)
—
0.2
(4.7
)
—
(4.5
)
Total expenses
14.2
532.5
847.9
—
1,394.6
Income before income taxes
23.6
115.1
84.2
(41.0
)
181.9
Provision for income taxes
—
33.6
1.6
—
35.2
Net income before equity in earnings of subsidiaries
23.6
81.5
82.6
(41.0
)
146.7
Equity in undistributed earnings of subsidiaries
123.1
—
—
(123.1
)
—
Net income
$
146.7
$
81.5
$
82.6
$
(164.1
)
$
146.7
(1)
Includes all other subsidiaries of Argo Group International Holdings, Ltd. and all intercompany eliminations.
(2)
Includes all Argo Group parent company eliminations. CONDENSED CONSOLIDATING STATEMENT OF INCOME FOR THE YEAR ENDED DECEMBER 31, 2015 (in millions)
Argo Group International Holdings, Ltd (Parent Guarantor)
Argo Group US, Inc. and Subsidiaries (Subsidiary Issuer)
Other Subsidiaries and Eliminations (1)
Consolidating Adjustments (2)
Total
Premiums and other revenue:
Earned premiums
$
—
$
497.3
$
874.6
$
—
$
1,371.9
Net investment income
40.1
59.0
30.5
(41.0
)
88.6
Fee and other income
—
19.0
3.2
—
22.2
Net realized investment and other gains
—
31.8
(7.7
)
—
24.1
Total revenue
40.1
607.1
900.6
(41.0
)
1,506.8
Expenses:
Losses and loss adjustment expenses
—
304.2
461.9
—
766.1
Underwriting, acquisition and insurance expenses
19.0
198.4
319.3
—
536.7
Interest expense
1.5
15.3
2.2
—
19.0
Fee and other expense
—
23.3
2.5
—
25.8
Foreign currency exchange (gain) loss
—
1.0
(19.3
)
—
(18.3
)
Total expenses
20.5
542.2
766.6
—
1,329.3
Income before income taxes
19.6
64.9
134.0
(41.0
)
177.5
Provision for income taxes
—
12.9
1.4
—
14.3
Net income before equity in earnings of subsidiaries
19.6
52.0
132.6
(41.0
)
163.2
Equity in undistributed earnings of subsidiaries
143.6
—
—
(143.6
)
—
Net income
$
163.2
$
52.0
$
132.6
$
(184.6
)
$
163.2
(1)
Includes all other subsidiaries of Argo Group International Holdings, Ltd. and all intercompany eliminations.
(2)
Includes all Argo Group parent company eliminations. CONDENSED CONSOLIDATING STATEMENT OF CASH FLOWS FOR YEAR ENDED DECEMBER 31, 2017 (in millions)
Argo Group International Holdings, Ltd (Parent Guarantor)
Argo Group US, Inc. and Subsidiaries (Subsidiary Issuer)
Other Subsidiaries and Eliminations (1)
Consolidating Adjustments (2)
Total
Net cash flows from operating activities
$
20.8
$
149.5
$
(5.3
)
$
—
$
165.0
Cash flows from investing activities:
Proceeds from sales of investments
—
809.5
920.4
—
1,729.9
Maturities and mandatory calls of fixed maturity investments
—
483.1
195.2
—
678.3
Purchases of investments
—
(1,495.6
)
(1,165.2
)
—
(2,660.8
)
Change in short-term investments and foreign regulatory deposits
1.5
67.1
230.9
—
299.5
Settlements of foreign currency exchange forward contracts
0.9
(8.2
)
4.4
—
(2.9
)
Acquisition of subsidiaries, net of cash
(235.3
)
—
130.1
—
(105.2
)
Issuance of intercompany note, net
—
—
(120.0
)
120.0
—
Purchases of fixed assets and other, net
(0.1
)
(26.2
)
(33.8
)
—
(60.1
)
Cash provided by (used in) investing activities
(233.0
)
(170.3
)
162.0
120.0
(121.3
)
Cash flows from financing activities:
Additional long-term borrowings
125.0
—
—
—
125.0
Borrowing under the intercompany note
120.0
60.0
(60.0
)
(120.0
)
—
Activity under stock incentive plans
1.4
—
—
—
1.4
Repurchase of Company's common shares
(0.1
)
(45.1
)
—
—
(45.2
)
Payment of cash dividend to common shareholders
(33.2
)
—
—
—
(33.2
)
Cash provided by (used in) financing activities
213.1
14.9
(60.0
)
(120.0
)
48.0
Effect of exchange rate changes on cash
—
—
(1.1
)
—
(1.1
)
Change in cash
0.9
(5.9
)
95.6
—
90.6
Cash, beginning of year
—
53.7
32.3
—
86.0
Cash, end of year
$
0.9
$
47.8
$
127.9
$
—
$
176.6
(1)
Includes all other subsidiaries of Argo Group International Holdings, Ltd. and all intercompany eliminations.
(2)
Includes all Argo Group parent company eliminations. CONDENSED CONSOLIDATING STATEMENT OF CASH FLOWS FOR YEAR ENDED DECEMBER 31, 2016 (in millions)
Argo Group International Holdings, Ltd (Parent Guarantor)
Argo Group US, Inc. and Subsidiaries (Subsidiary Issuer)
Other Subsidiaries and Eliminations (1)
Consolidating Adjustments (2)
Total
Net cash flows from operating activities
$
26.5
$
72.3
$
83.2
$
—
$
182.0
Cash flows from investing activities:
Proceeds from sales of investments
—
1,035.9
407.6
—
1,443.5
Maturities and mandatory calls of fixed maturity investments
—
543.2
459.5
—
1,002.7
Purchases of investments
—
(1,450.0
)
(930.5
)
—
(2,380.5
)
Change in short-term investments and foreign regulatory deposits
(0.9
)
(138.1
)
(56.2
)
—
(195.2
)
Settlements of foreign currency exchange forward contracts
—
—
(5.4
)
—
(5.4
)
Purchases of fixed assets and other, net
—
(11.3
)
1.1
—
(10.2
)
Cash used in investing activities
(0.9
)
(20.3
)
(123.9
)
$
—
(145.1
)
Cash flows from financing activities:
Activity under stock incentive plans
1.0
—
—
—
1.0
Repurchase of Company's common shares
—
(47.1
)
—
—
(47.1
)
Payment of cash dividend to common shareholders
(26.6
)
—
—
—
(26.6
)
Intercompany cash dividend
—
(40.0
)
40.0
—
—
Cash provided by (used in) financing activities
(25.6
)
(87.1
)
40.0
—
(72.7
)
Effect of exchange rate changes on cash
—
—
0.1
—
0.1
Change in cash
—
(35.1
)
(0.6
)
—
(35.7
)
Cash, beginning of year
—
88.8
32.9
—
121.7
Cash, end of year
$
—
$
53.7
$
32.3
$
—
$
86.0
(1)
Includes all other subsidiaries of Argo Group International Holdings, Ltd. and all intercompany eliminations.
(2)
Includes all Argo Group parent company eliminations. CONDENSED CONSOLIDATING STATEMENT OF CASH FLOWS FOR YEAR ENDED DECEMBER 31, 2015 (in millions)
Argo Group International Holdings, Ltd (Parent Guarantor)
Argo Group US, Inc. and Subsidiaries (Subsidiary Issuer)
Other Subsidiaries and Eliminations (1)
Consolidating Adjustments (2)
Total
Net cash flows from operating activities
$
32.7
$
117.0
$
133.5
$
—
$
283.2
Cash flows from investing activities:
Proceeds from sales of investments
—
631.1
336.8
—
967.9
Maturities and mandatory calls of fixed maturity investments
—
681.8
162.1
—
843.9
Purchases of investments
—
(1,384.5
)
(649.6
)
—
(2,034.1
)
Change in short-term investments and foreign regulatory deposits
0.9
14.9
33.8
—
49.6
Settlements of foreign currency exchange forward contracts
1.5
—
(11.6
)
—
(10.1
)
Issuance of intercompany note, net
—
7.5
(7.5
)
—
—
Redemption of PXRE Capital Trust V
—
18.0
(18.0
)
—
—
Purchases of fixed assets and other, net
3.8
(16.6
)
2.0
—
(10.8
)
Cash provided by (used in) investing activities
6.2
(47.8
)
(152.0
)
—
(193.6
)
Cash flows from financing activities:
Redemption of PXRE Capital Trust V
(18.0
)
—
18.0
—
—
Activity under stock incentive plans
1.8
—
—
—
1.8
Repurchase of Company's common shares
—
(29.7
)
—
—
(29.7
)
Payment of cash dividend to common shareholders
(22.7
)
—
—
—
(22.7
)
Cash used in financing activities
(38.9
)
(29.7
)
18.0
—
(50.6
)
Effect of exchange rate changes on cash
—
—
1.7
—
1.7
Change in cash
—
39.5
1.2
—
40.7
Cash, beginning of year
—
49.3
31.7
—
81.0
Cash, end of year
$
—
$
88.8
$
32.9
$
—
$
121.7
(1)
Includes all other subsidiaries of Argo Group International Holdings, Ltd. and all intercompany eliminations.
(2)
Includes all Argo Group parent company eliminations.</t>
  </si>
  <si>
    <t>Subsequent Event</t>
  </si>
  <si>
    <t>Subsequent Events [Abstract]</t>
  </si>
  <si>
    <t>Subsequent Events</t>
  </si>
  <si>
    <t>25.
Subsequent Events 15% Stock Dividend On February 20, 2018, our Board of Directors declared a 15% stock dividend payable on , to shareholders of record at the close of business . Based upon information available to us as of the dividend declaration date, we estimate approximately million shares will be issued upon payment of the stock dividend. The share numbers and per share amounts disclosed in the Consolidated Financial Statements and Notes to the Consolidated Financial Statements have not been retroactively adjusted to give effect to the stock dividend. Presented below are pro forma basic and diluted net income per common share after giving effect for the stock dividend:
For the Years Ended December 31,
2017
2016
2015
Pro forma net income per common share:
Basic
$
1.46
$
4.23
$
4.61
Diluted
$
1.42
$
4.13
$
4.52
The pro forma impact of the stock dividend on the Consolidated Balance Sheet at December 31, 2017 is an increase in common stock of $4.4 million, an increase in additional paid-in capital of $255.7 million and a decrease to retained earnings of $260.1 million.</t>
  </si>
  <si>
    <t>Schedule II Condensed Financial Information of Registrant</t>
  </si>
  <si>
    <t>Condensed Financial Information Of Parent Company Only Disclosure [Abstract]</t>
  </si>
  <si>
    <t>ARGO GROUP INTERNATIONAL HOLDINGS, LTD. SCHEDULE II CONDENSED FINANCIAL INFORMATION OF REGISTRANT (in millions)
BALANCE SHEETS
December 31,
2017
2016
Assets
Short-term investments
0.4
1.9
Investment in subsidiaries
1,940.0
1,834.4
Cash
0.9
—
Goodwill and other intangible assets, net
43.2
—
Other assets
9.2
9.0
Total assets
$
1,993.7
$
1,845.3
Liabilities and Shareholders' Equity
Junior subordinated debentures
$
28.4
$
28.4
Other indebtedness
125.0
—
Accrued underwriting expenses and other liabilities
8.9
13.7
Due to subsidiaries
11.7
10.5
Total liabilities
174.0
52.6
Shareholders' equity
1,819.7
1,792.7
Total liabilities and shareholders' equity
$
1,993.7
$
1,845.3
STATEMENTS OF INCOME
For the Years Ended December 31,
2017
2016
2015
Revenue:
Net investment (expense) income (1)
$
(4.5
)
$
37.2
$
40.1
Net realized investment and other gains
0.4
0.6
—
Total revenue
(4.1
)
37.8
40.1
Expenses:
Interest expense
4.3
1.4
1.5
Other expenses
14.3
12.8
19.0
Foreign currency exchange loss
0.1
—
—
Total expenses
18.7
14.2
20.5
Net income before equity in earnings of subsidiaries (2)
(22.8
)
23.6
19.6
Equity in undistributed earnings of subsidiaries
73.1
123.1
143.6
Net income
$
50.3
$
146.7
$
163.2
(1)
For the years ended December 31, 2016 and 2015, net investment income includes intercompany dividends of $41.0 million.
(2)
Argo Group International Holdings, Ltd. is not subject to taxation. ARGO GROUP INTERNATIONAL HOLDINGS, LTD. SCHEDULE II CONDENSED FINANCIAL INFORMATION OF REGISTRANT (in millions)
STATEMENTS OF CASH FLOWS
For the Years Ended December 31,
2017
2016
2015
Cash flows from operating activities:
Net income
$
50.3
$
146.7
$
163.2
Adjustments to reconcile net income to net cash provided by (used in) operating activities:
Amortization and depreciation
1.3
0.2
0.2
Share-based payments expense
3.3
4.2
8.2
Net realized investment and other gains
(0.4
)
(0.6
)
—
Undistributed earnings of subsidiaries
(73.1
)
(123.1
)
(143.6
)
Change in:
Prepaid assets
(0.3
)
(0.2
)
0.2
Accrued underwriting expenses
(2.3
)
0.9
(2.4
)
Due to subsidiaries
48.1
(0.6
)
12.5
Other, net
(6.1
)
(1.0
)
(5.6
)
Cash provided by operating activities
20.8
26.5
32.7
Cash flows from investing activities:
Change in short-term investments
1.5
(0.9
)
0.9
Settlements of foreign currency exchange forward contracts
0.9
—
1.5
Acquisition of subsidiaries, net of cash
(235.3
)
—
—
Purchases of fixed assets and other, net
(0.1
)
—
3.8
Cash (used in) provided by investing activities
(233.0
)
(0.9
)
6.2
Cash flows from financing activities:
Additional borrowings
125.0
—
—
Borrowings under intercompany note payable, net
120.0
—
—
Activity under stock incentive plans
1.4
1.0
1.8
Redemption of PXRE Capital Trust V
—
—
(18.0
)
Repurchase of Company's common shares
(0.1
)
—
—
Payment of cash dividend to common shareholders
(33.2
)
(26.6
)
(22.7
)
Cash provided by (used in) financing activities
213.1
(25.6
)
(38.9
)
Change in cash
0.9
—
—
Cash, beginning of year
—
—
—
Cash, end of year
$
0.9
$
—
$
—</t>
  </si>
  <si>
    <t>Schedule III Supplemental Insurance Information</t>
  </si>
  <si>
    <t>Supplementary Insurance Information [Abstract]</t>
  </si>
  <si>
    <t xml:space="preserve">ARGO GROUP INTERNATIONAL HOLDINGS, LTD. SCHEDULE III SUPPLEMENTAL INSURANCE INFORMATION FOR THE YEARS ENDED DECEMBER 31, 2017, 2016 AND 2015 (in millions)
Segment
DAC (a)
Reserves for Losses and Loss Adjustment Expenses (b)
UPR (c)
Premium Revenue (d)
Net Investment Income (l)
Loss &amp; LAE (e)
Amortization (Deferral) DAC (f) (2)
Other Operating Expenses (3)
Net Premiums Written (g)
Year Ended December 31, 2017
U.S. Operations
80.8
2,196.1
695.1
936.6
87.2
528.1
(17.3
)
336.4
1,031.8
International Operations
79.6
1,723.0
512.6
635.8
32.7
504.8
5.4
236.8
621.7
Run-off Lines
—
281.9
—
(0.1
)
9.3
17.3
—
8.3
—
Corporate and Other
—
—
—
—
10.8
—
—
65.8
—
Total
$
160.4
$
4,201.0
$
1,207.7
$
1,572.3
$
140.0
$
1,050.2
$
(11.9
)
$
647.3
$
1,653.5
Year Ended December 31, 2016
U.S. Operations
63.5
2,028.4
575.4
849.5
71.9
467.5
(5.1
)
275.6
883.5
International Operations
75.6
1,031.5
394.6
560.9
28.7
324.0
0.8
210.3
556.4
Run-off Lines
—
290.9
—
0.4
11.3
18.6
—
6.9
0.3
Corporate and Other
—
—
—
—
3.2
—
—
58.5
—
Total
$
139.1
$
3,350.8
$
970.0
$
1,410.8
$
115.1
$
810.1
$
(4.3
)
$
551.3
$
1,440.2
Year Ended December 31, 2015
U.S. Operations
58.4
1,888.6
501.2
815.4
52.2
471.1
1.0
258.4
838.5
International Operations
74.0
928.7
385.5
556.1
20.3
286.4
(1.9
)
222.3
563.2
Run-off Lines
—
306.3
—
0.4
8.1
8.6
—
5.9
0.4
Corporate and Other
—
—
—
—
8.0
—
—
51.0
—
Total
$
132.4
$
3,123.6
$
886.7
$
1,371.9
$
88.6
$
766.1
$
(0.9
)
$
537.6
$
1,402.1
(a)
Deferred Policy Acquisition Cost
(b)
Future Policy Benefits, Losses, Claims and Loss Expenses
(c)
Unearned Premiums
(d)
Premium Revenue, net (premiums earned)
(e)
Benefits, Claims, Losses and Settlement Expenses
(f)
Amortization (Deferral) of Deferred Policy Acquisition Costs
(g)
Premiums Written, net
(1)
Net Investment Income allocated based upon each segment’s share of investable funds.
(2)
The amortization (deferral) of DAC will not equal the change in the balance sheet. See Note 1, “Business and Significant Accounting Policies” for further discussion.
(3)
Other Insurance Expenses allocated based on specific identification, where possible, and related activities. </t>
  </si>
  <si>
    <t>Schedule V Valuation and Qualifying Accounts</t>
  </si>
  <si>
    <t>Valuation And Qualifying Accounts [Abstract]</t>
  </si>
  <si>
    <t>ARGO GROUP INTERNATIONAL HOLDINGS, LTD. SCHEDULE V VALUATION AND QUALIFYING ACCOUNTS (in millions)
Balance at Beginning of Year
Charged Cost and Expense
Capital Loss Carryforward
Net Operating Loss Carryforward
Charged to Other Accounts
Deductions
Balance at End
Year Ended December 31, 2017
Deducted from assets:
Valuation allowance for deferred tax asset
$
23.5
$
(6.2
)
$
—
$
2.7
$
0.1
$
—
$
20.1
Year Ended December 31, 2016
Deducted from assets:
Valuation allowance for deferred tax asset
$
22.8
$
(1.0
)
$
—
$
—
$
1.7
$
—
$
23.5
Year Ended December 31, 2015
Deducted from assets:
Valuation allowance for deferred tax asset
$
25.4
$
(1.0
)
$
—
$
—
$
(1.6
)
$
—
$
22.8</t>
  </si>
  <si>
    <t>Schedule VI Supplemental Information for Property-Casualty Insurance Companies</t>
  </si>
  <si>
    <t>Supplemental Information For Property Casualty Insurance Underwriters [Abstract]</t>
  </si>
  <si>
    <t xml:space="preserve">ARGO GROUP INTERNATIONAL HOLDINGS, LTD. SCHEDULE VI SUPPLEMENTAL INFORMATION FOR PROPERTY-CASUALTY INSURANCE COMPANIES (in millions)
For the Years Ended December 31,
2017
2016
2015
Deferred acquisition costs
$
160.4
$
139.1
$
132.4
Reserves for losses and loss adjustment expenses
$
4,201.0
$
3,350.8
$
3,123.6
Unamortized discount in reserves for losses
$
17.6
$
19.4
$
21.5
Unearned premiums
$
1,207.7
$
970.0
$
886.7
Premiums earned
$
1,572.3
$
1,410.8
$
1,371.9
Net investment income
$
140.0
$
115.1
$
88.6
Losses and loss adjustment expenses incurred:
Current year
$
1,058.4
$
843.4
$
798.5
Prior years
(8.2
)
(33.3
)
(32.4
)
Losses and loss adjustment expenses incurred
$
1,050.2
$
810.1
$
766.1
Deferral of policy acquisition costs (1)
$
(11.9
)
$
(4.3
)
$
(0.9
)
Paid losses and loss adjustment expenses, net of reinsurance
$
889.4
$
716.5
$
733.5
Gross premiums written
$
2,697.2
$
2,164.8
$
2,012.1
(1)
The amortization (deferral) of policy acquisition costs will not equal the change in the balance sheet. For further discussion, see Note 1, “Business and Significant Accounting Policies.” </t>
  </si>
  <si>
    <t>Business and Significant Accounting Policies (Policies)</t>
  </si>
  <si>
    <t>Business</t>
  </si>
  <si>
    <t>Business Argo Group International Holdings, Ltd. (“Argo Group,” “we” or the “Company”) is an international underwriter of specialty insurance and reinsurance products in the property and casualty market. Argo Group US, Inc. (“Argo Group US”) is a subsidiary of Argo Financial Holding (Ireland) UC (“Argo Ireland”). Argo Underwriting Agency Limited (“Syndicate 1200”) is a subsidiary of Argo International Holdings, Ltd. Argo Re, Ltd. (“Argo Re”), a Bermuda based company, is the parent of both Argo Ireland and Argo International Holdings, Ltd. Argo Re is directly owned by Argo Group. Effective February 6, 2017, we acquired all of the issued and outstanding capital stock of Maybrooke Holdings, S.A. (“Maybrooke”), a holding company, and its subsidiaries, which operates under the name “Ariel Re.” As of December 31, 2017, Ariel Reinsurance, Ltd. was dissolved and merged into Argo Re, unifying the two reinsurance platforms as one functional unit. See Note 2, “Acquisition of Maybrooke” for additional detail related to the acquisition. During the first quarter of 2017, we evaluated and modified the presentation of our reportable segments to better reflect our new operating framework and management structure. Under this model, Argo Group’s chief operating decision maker – Mark E. Watson III, President and Chief Executive Officer – evaluates performance and allocates resources based on the review of the U.S. Operations and the International Operations. The business unit that produces the risk and not the location of the underlying exposure is the primary characteristic in distinguishing operating and reportable segments. For example, a U.S. property exposure underwritten through our Syndicate platform would be included in International Operations. Consistent with prior periods, the Run-off Lines and Corporate segments include all other activity of Argo Group and are included in our consolidated financial results. Segment results for the years ended December 31, 2016 and 2015 have been reclassified to conform to the current presentation. The two segments are further described below. U.S. Operations is comprised of the former Excess and Surplus Lines and Commercial Specialty reporting segments. Excess and Surplus Lines products are underwritten by Colony Insurance Company (“Colony”). Commercial Specialty represents our admitted specialty businesses and consists of the following operations: Argo Insurance, Rockwood Casualty Insurance Company (“Rockwood”), Argo Pro, Argo Surety, Trident Insurance Services, Alteris and ARIS Title Insurance Corporation (“ARIS”). International Operations is comprised of the former Syndicate 1200 and International Specialty reporting segments, and the recently acquired Ariel Re business. International Specialty products are provided by our Bermuda operations, which include Argo Re and Argo Insurance – Casualty and Professional Lines and Argo Seguros Brasil S.A. based in Brazil. Syndicate 1200 products are underwritten by Argo Underwriting Agency Limited based in London, on behalf of one underwriting syndicate under the Lloyd’s of London (“Lloyd’s”) global franchise. Ariel Re products are primarily underwritten by Ariel Corporate Member Limited in London, on behalf of Syndicate 1910 under Lloyd’s. Our Run-off Lines</t>
  </si>
  <si>
    <t>Basis of Presentation and Use of Estimates</t>
  </si>
  <si>
    <t>Basis of Presentation and Use of Estimates The consolidated financial statements of Argo Group and its subsidiaries have been prepared in accordance with accounting principles generally accepted in the United States of America (“GAAP”).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ajor estimates reflected in our consolidated financial statements include, but are not limited to, reserves for losses and loss adjustment expenses; reinsurance recoverables, including the reinsurance recoverables allowance for doubtful accounts; estimates of written and earned premiums; reinsurance premium receivable; fair value of investments and assessment of potential impairment; valuation of goodwill and other intangibles and our deferred tax asset valuation allowance. Actual results could differ from those estimates. Specifically, estimates for reserves for losses and loss adjustment expenses are based upon past claim experience modified for current trends as well as prevailing economic, legal and social conditions. Although management believes that amounts included in the accompanying consolidated financial statements are reasonable, such estimates may be more or less than the amounts ultimately paid when the claims are settled. The estimates are continually reviewed and any changes are reflected in current operating results. Further, the nature of loss exposures involves significant variability due to the nature of the long-tailed payments on certain claims. As such, losses and loss adjustment expenses could vary significantly from the recorded amounts. The consolidated financial statements include the accounts and operations of Argo Group and its subsidiaries. All material intercompany accounts and transactions have been eliminated. Certain amounts in prior years’ financial statements have been reclassified to conform to the current presentation. Amounts related to trade capital providers, who are third-party capital participants that provide underwriting capital to the Syndicate 1200 segment, are included in the balance sheet. Trade capital providers participate on a quota share basis, assuming 100% of their contractual participation in the underwriting syndicate results and with such results settled on a year of account basis. We have evaluated our investment in our twelve statutory trusts (collectively, the “Trusts”) and two charitable foundations (collectively, the “Foundations”) under the Financial Accounting Standards Board’s (“FASB’s”) provisions for consolidation of variable interest entities under Accounting Standards Codification (“ASC”) Topic 810-10, “Consolidation,” as amended. We determined that the Trusts and Foundations are variable interest entities due to the fact that the Trusts and Foundations do not have sufficient equity to finance their activities without additional subordinate financial support from other parties. We do not have any power to direct the activities that impact the Trusts’ or Foundations’ economic performance. We are not entitled to receive a majority of the residual returns of the Trusts and U.S. charitable foundations. Additionally, we are not responsible for absorbing the majority of the expected losses of the Trusts or U.S. charitable foundations; therefore, we are not the primary beneficiary and, accordingly, the Trusts and U.S. charitable foundations are not included in our consolidated financial statements. The expenses and donations of the charitable foundations in Bermuda are paid by Argo Group and have been included in the consolidated results. We have used a series of special purpose reinsurance companies to provide reinsurance coverage through a series of transactions, including insurance-linked securities. Under the provisions of ASC Topic 810-10, these reinsurance companies are variable interest entities. However, we do not have a variable interest in these entities, and therefore are not required to consolidate them in our consolidated financial statements.</t>
  </si>
  <si>
    <t>Stock Dividend</t>
  </si>
  <si>
    <t>Stock Dividends On February 20, 2018, our Board of Directors declared a 15% stock dividend, payable on March 21, 2018, to shareholders of record at the close of business on March 7, 2018. The share numbers and per share amounts disclosed in the Consolidated Financial Statements and Notes to the Consolidated Financial Statements have not been retroactively adjusted to give effect to the stock dividend. For additional details regarding the stock dividend, see Note 25, “Subsequent Event.” On May 3, 2016, our Board of Directors declared a 10% stock dividend, payable on June 15, 2016, to shareholders of record at the close of business on June 1, 2016. As a result of the stock dividend, 2,735,542 additional shares were issued. Cash was paid in lieu of fractional shares of our common shares. All references to share and per share amounts in this document and related disclosures have been adjusted to reflect the stock dividend for all periods presented. On February 17, 2015, our Board of Directors declared a 10% stock dividend, payable on March 16, 2015, to shareholders of record at the close of business on March 2, 2015. As a result of the stock dividend, 2,554,506 additional shares were issued. Cash was paid in lieu of fractional shares of our common shares. All references to share and per share amounts in this document and related disclosures have been adjusted to reflect the stock dividend for all periods presented.</t>
  </si>
  <si>
    <t xml:space="preserve">Cash Cash consists of cash deposited in banks, generally in concentration and operating accounts. Interest-bearing cash accounts are classified as short-term investments. </t>
  </si>
  <si>
    <t xml:space="preserve">Investments Investments in fixed maturities at December 31, 2017 and 2016 include bonds and structured securities. Equity securities include common stocks, preferred stocks and mutual funds. Other investments consist of foreign regulatory deposits, hedge funds, private equity funds, private equity direct investments, and voluntary pools. Short-term investments consist of money market funds, certificates of deposit, bonds, sovereign debt and interest-bearing cash accounts. Investments maturing in less than one year are classified as short-term investments in our consolidated financial statements. The amortized cost of fixed maturity securities is adjusted for amortization of premiums and accretion of discounts. This amortization or accretion is included in “Net investment income” in our Consolidated Statements of Income. For the structured securities portion of the fixed maturity securities portfolio, we recognize income using a constant effective yield based on anticipated prepayments and the estimated economic life of the securities. Premium or discount on high investment grade securities (rated AA or higher) is amortized into income using the retrospective method. Premium or discount on lower grade securities (rated less than AA) is amortized into income using the prospective method. Our investments in fixed maturities and equity securities are considered available-for-sale and are carried at fair value. Changes in the fair value of investments classified as available-for-sale are not recognized in income during the period, but rather are recognized as a separate component of shareholders’ equity until realized. Fair value of these investments is estimated using prices obtained from third-party pricing services, where available. For securities where we were unable to obtain fair values from a pricing service or broker, fair values were estimated using information obtained from investment advisors. We performed several processes to ascertain the reasonableness of these investment values by i) obtaining and reviewing internal control reports for our service providers that obtain fair values from third-party pricing services, ii) discussing with our investment managers their process for reviewing and validating pricing obtained from outside services and obtaining values for all securities from our investment managers and iii) comparing the security pricing received from the investment managers with the prices used in the consolidated financial statements and obtaining additional information for variances that exceeded a certain threshold. As of December 31, 2017, investments we hold for which we did not receive a fair value from a pricing service or broker accounted for less than 1% of our investment portfolio. The actual value at which these securities could actually be sold or settled with a willing buyer or seller may differ from our estimated fair values depending on a number of factors including, but not limited to, current and future economic conditions, quantity sold or settled, presence of an active market and availability of a willing buyer or seller. The cost of securities sold is based on the specific identification method. Changes in the value of other investments consisting of hedge funds, private equity funds, private equity direct investments and voluntary pools are principally recognized to income during the period using the equity method of accounting. Our foreign regulatory deposits are assets held in trust in jurisdictions where there is a legal and regulatory requirement to maintain funds locally in order to protect policyholders. Lloyd’s is the appointed investment manager for the funds. The underlying assets are invested in government securities, agency securities and corporate bonds whose values are obtained from Lloyd’s. Foreign currency future contracts held by us are valued by our counterparties using market driven foreign currency exchange rates. We regularly evaluate our investments for other-than-temporary impairment. For fixed maturity securities, the evaluation for a credit loss is generally based on the present value of expected cash flows of the security as compared to the amortized book value. For structured securities, frequency and severity of loss inputs are used in projecting future cash flows of the securities. Loss frequency is measured as the credit default rate, which includes such factors as loan-to-value ratios and credit scores of borrowers. Loss severity includes such factors as trends in real estate values and proceeds at foreclosure. We also recognize other-than-temporary losses on our fixed maturity securities that we intend to sell. All investment balances include amounts relating to trade capital providers. The results of operations and other comprehensive income exclude amounts relating to trade capital providers. Trade capital providers’ participation in the syndicate results are included in reinsurance recoverable for ceded losses and reinsurance payable for ceded premiums. </t>
  </si>
  <si>
    <t xml:space="preserve">Receivables Premiums receivable, representing amounts due from insureds, are presented net of an allowance for doubtful accounts. The allowances for doubtful accounts were $0.6 million and $2.7 million at December 31, 2017 and 2016, respectively. Premiums receivable include amounts relating to the trade capital providers’ quota share. Reinsurance recoverables represent amounts of paid losses and loss adjustment expenses, case reserves and incurred but not reported (“IBNR”) amounts ceded to reinsurers under reinsurance treaties. Reinsurance recoverables also reflect amounts that are due from trade capital providers. Reinsurance recoverables are presented in our Consolidated Balance Sheets net of an allowance for doubtful accounts of $2.1 million and $2.1 million at December 31, 2017 and 2016, respectively (see Note 4, “Reinsurance” for related disclosures). An estimate of amounts that are likely to be charged off is established as an allowance for doubtful accounts as of the balance sheet date. Our estimate includes specific insured and reinsurance balances that are considered probable to be charged off after all collection efforts have ceased and in accordance with historical write-off trends based on aging categories. Premiums receivable and reinsurance recoverables on paid losses written off, net of recoveries against the allowance for doubtful accounts or directly to the income statement are as follows:
For the Years Ended December 31,
(in millions)
2017
2016
2015
Premiums receivable
$
1.5
$
1.1
$
1.0
Reinsurance recoverables
—
—
0.2
Net written off
$
1.5
$
1.1
$
1.2
Recoveries occur when subsequent collection or litigation results in the receipt of amounts previously written off. Amounts recovered are applied against the bad debt expense account. </t>
  </si>
  <si>
    <t>Earned Premiums</t>
  </si>
  <si>
    <t xml:space="preserve">Earned Premiums Premium revenue is generally recognized ratably over the policy period. Premiums that have yet to be earned are reported as “Unearned premiums” in our Consolidated Balance Sheets. Unearned premium balances include cessions to reinsurers including trade capital providers, while the earned premium recognized in our Consolidated Statements of Income excludes amounts relating to trade capital providers. The trade capital providers’ quota share amount is included in “Ceded reinsurance payable, net”. Assumed reinstatement premiums that reinstate coverage are written and earned at the time the associated loss event occurs. The original premium is earned over the remaining exposure period of the contract. Reinstatement premiums are estimated based upon contract terms for reported losses and estimated for incurred but not reported losses. </t>
  </si>
  <si>
    <t>Retrospectively Rated Policies</t>
  </si>
  <si>
    <t>Retrospectively Rated Policies We have written a number of workers compensation, property and other liability policies that are retrospectively rated. Under this type of policy, the policyholder or coverholder may be entitled, subsequent to coverage expiration, to a refund or may owe additional premiums based on the amount of losses incurred under the policy. The retrospective premium adjustments on certain policies are limited to a minimum or maximum premium adjustment, which is calculated as a percentage of the standard amount of premium charged during the life of the policy. Accrued retrospectively rated premiums have been determined based on estimated ultimate loss experience of the individual policyholder accounts. The estimated liability for return of premiums under retrospectively rated policies is included in “Unearned premiums” in our Consolidated Balance Sheets and was $7.9 million and $5.7 million at December 31, 2017 and 2016, respectively. The estimated amount included in premiums receivables for additional premiums due under retrospectively rated policies was $0.1 million and $0.1 million at December 31, 2017 and 2016, respectively.</t>
  </si>
  <si>
    <t>Deferred Acquisition Costs</t>
  </si>
  <si>
    <t xml:space="preserve">Deferred Acquisition Costs Policy acquisition costs, which include commissions, premium taxes, fees and certain other costs of underwriting policies, are deferred, when such class of policies are profitable, and amortized over the same period in which the related premiums are earned. To qualify for capitalization, the policy acquisition cost must be directly related to the successful acquisition of an insurance contract. Anticipated investment income is considered in determining whether the deferred acquisition costs are recoverable and whether a premium deficiency exists. We continually review the methods of making such estimates and establishing the deferred costs with any adjustments made in the accounting period in which the adjustment arose. The 2017 and 2016 net amortization of policy acquisition costs will not equal the change in our Consolidated Balance Sheets as the trade capital providers’ share is not reflected in our Consolidated Statements of Income and differences arise from foreign currency exchange rates applied to deferred acquisition costs which are treated as a nonmonetary asset. </t>
  </si>
  <si>
    <t xml:space="preserve">Reserves for Losses and Loss Adjustment Expenses Liabilities for unpaid losses and loss adjustment expenses include the accumulation of individual case estimates for claims reported as well as estimates of IBNR claims and estimates of claim settlement expenses. Reinsurance recoverables on unpaid claims and claim expenses represent estimates of the portion of such liabilities that will be recoverable from reinsurers. Amounts recoverable from reinsurers are recognized as assets at the same time and in a manner consistent with the unpaid claims liabilities associated with the reinsurance policy. </t>
  </si>
  <si>
    <t xml:space="preserve">Reinsurance In the normal course of business, our insurance and reinsurance subsidiaries cede risks above certain retention levels to other insurance companies. Reinsurance recoverables include claims we paid and estimates of unpaid losses and loss adjustment expenses that are subject to reimbursement under reinsurance and retrocessional contracts. The method for determining reinsurance recoverables for unpaid losses and loss adjustment expenses involves reviewing actuarial estimates of gross unpaid losses and loss adjustment expenses to determine our ability to cede unpaid losses and loss adjustment expenses under our existing reinsurance contracts. This method is continually reviewed and updated and any resulting adjustments are reflected in earnings in the period identified. Reinsurance premiums, commissions and expense reimbursements are accounted for on a basis consistent with those used in accounting for the original policies issued and the term of the reinsurance contracts. Amounts recoverable from reinsurers for losses and loss adjustment expenses for which our insurance and reinsurance subsidiaries have not been relieved of their legal obligations to the policyholder are reported as assets. </t>
  </si>
  <si>
    <t>Goodwill and Intangible Assets</t>
  </si>
  <si>
    <t xml:space="preserve">Goodwill and Intangible Assets Goodwill and intangible assets are allocated to the segment in which the results of operations for the acquired company are reported (see Note 19, “Segment Information” for further discussion). Intangible assets with a finite life are amortized over the estimated useful life of the asset. Goodwill and intangible assets with an indefinite useful life are not amortized. Goodwill and intangible assets are tested for impairment on an annual basis or more frequently if events or changes in circumstances indicate that the carrying amount may not be recoverable. For goodwill, we may perform a qualitative test to determine whether it is more-likely-than-not that the fair value of a reporting unit is less than its carrying amount. A quantitative impairment test was performed in 2017. The first step of the quantitative test is to identify if a potential impairment exists by comparing the fair value of a reporting unit with its carrying amount, including goodwill (“Step 1”). If the fair value of a reporting unit exceeds its carrying value amount, goodwill of the reporting unit is not considered to have a potential impairment and the second step is not necessary. However, if the carrying amount of the reporting unit exceeds its fair value, the second step (“Step 2”) is performed to determine if goodwill is impaired and to measure the amount of impairment loss to recognize, if any. Step 2 compares the implied fair value of goodwill with the carrying amount of goodwill. If the implied value of goodwill is less than the carrying amount of goodwill, it is written down to its fair value with a corresponding expense reflected in the Consolidated Statements of Income. The implied goodwill is calculated based on a hypothetical purchase price allocation, similar to the requirements in the accounting guidance for business combinations, whereby the implied fair value of the reporting unit is allocated to the fair value of the assets and liabilities of the reporting unit. We perform our goodwill impairment test on the first day of the fourth quarter of each year, or October 1 of each year. In performing Step 1 of the impairment test, we estimated the fair value of reporting units using an average of three valuation methods: a comparable company analysis, a precedent transaction analysis and a discounted cash flow analysis. All three methods require management to make various judgments and assumptions. The discounted cash flow analysis included projections of earned premiums, loss ratios, expense growth and discount rates for each reporting unit. Assumptions about such future cash flows are based on our budgets, business plans, economic projections, anticipated future cash flows and market data. Finally, the comparable company analysis and precedent transaction analysis required judgment in selecting comparable companies and comparable transactions for use in the calculations. In all instances, future changes in these judgments and assumptions could cause impairment of goodwill. For the years ended December 31, 2017, 2016 and 2015, all of our reporting units passed Step 1 of the goodwill impairment analysis as the fair value of each reporting unit were in excess of their carrying values. Therefore, Step 2 of the goodwill impairment analysis was not required. Any future decline in the fair value of these reporting units could result in the carrying value of the reporting unit being in excess of fair value, triggering Step 2 of the impairment testing model, which could result in an impairment of goodwill. As noted above, we have elected to make the first day of the fourth quarter the annual impairment assessment date for goodwill and indefinite-lived intangible assets. A quantitative impairment analysis subsequent to this date has not been performed as we have concluded that no additional indicators of impairment have arisen through December 31, 2017. The following table presents our intangible assets and accumulated amortization at December 31:
December 31, 2017
December 31, 2016
(in millions)
Gross Carrying Amount
Accumulated Amortization
Gross Carrying Amount
Accumulated Amortization
Lloyd's capacity
$
89.0
n/a
$
60.5
n/a
Distribution network
50.2
44.1
45.5
38.5
Additional Lloyd's capacity
4.8
4.8
4.8
4.8
Other
3.3
1.6
1.4
1.2
$
147.3
$
50.5
$
112.2
$
44.5
Included in the table above is the $35.1 million of intangible assets acquired from the acquisition of Maybrooke (see Note 2, “Acquisition of Maybrooke”). The weighted average useful life by category at December 31, 2017 was 8.9 years for the distribution network, 5.0 years for the additional Lloyd’s capacity and 6.4 years for other. The weighted average useful life for all categories was 8.5 years at December 31, 2017. During the years ended December 31, 2017, 2016 and 2015, amortization expense was $5.9 million, $5.5 million and $7.5 million, respectively, and is included in “Underwriting, acquisition and insurance expenses” in our Consolidated Statements of Income . The estimated amortization expense for the years ended December 31, 2018, 2019, 2020, 2021 and 2022 is $3.5 million, $1.7 million, $1.3 million, $1.3 million and $0.1 million, respectively. </t>
  </si>
  <si>
    <t>Property and Equipment</t>
  </si>
  <si>
    <t xml:space="preserve">Property and Equipment Property and equipment used in operations, including certain costs incurred to develop or obtain computer software for internal use, are capitalized and carried at cost less accumulated depreciation and are reported in “Other assets” in our Consolidated Balance Sheets. Depreciation is calculated using a straight-line method over the estimated useful lives of the assets, generally three to thirty nine years. The accumulated depreciation for property and equipment was $124.1 million and $101.6 million at December 31, 2017 and 2016, respectively. The net book value of our property and equipment at December 31, 2017 and 2016 was $151.0 million and $142.2 million, respectively. The depreciation expense at December 31, 2017, 2016 and 2015 was $24.1 million, $20.9 million and $17.5 million, respectively. </t>
  </si>
  <si>
    <t>Derivative Instruments</t>
  </si>
  <si>
    <t>Derivative Instruments We enter into short-term, currency spot and forward contracts to mitigate foreign exchange rate exposure in our non-U.S. Dollar denominated fixed maturity investments. The forward contracts used are typically thirty to ninety days and are renewed as long as the non-U.S. Dollar denominated fixed maturity investments are held in our portfolio. Forward contracts are designated as hedges for accounting purposes. We also enter into foreign currency exchange forward contracts to manage currency exposure on losses related to global catastrophe events. These foreign currency forward contracts are carried at fair value in our Consolidated Balance Sheets in “Other liabilities” and “Other assets” at December 31, 2017 and 2016, respectively. The realized and unrealized gains and losses are included in “Net realized investment and other gains” in our Consolidated Statements of Income.</t>
  </si>
  <si>
    <t>Share-Based Payments</t>
  </si>
  <si>
    <t xml:space="preserve">Share-Based Payments Compensation expense for share-based payments is recognized based on the measurement-date fair value for awards that will settle in shares. Awards that are expected to be settled in cash are accounted for as liability awards, resulting in the fair value of the award being measured at each reporting date until the award is exercised, forfeited or expires unexercised. Compensation expense for awards that are settled in equity are recognized on a straight line pro rata basis over the vesting period, adjusted for expected forfeitures. See Note 13, “Share-based Compensation” for related disclosures. </t>
  </si>
  <si>
    <t>Foreign Currency Exchange Gain (Loss)</t>
  </si>
  <si>
    <t xml:space="preserve">Foreign Currency Exchange Gain (Loss) The U.S. Dollar is the functional currency of all but two of our foreign operations. Monetary assets and liabilities in foreign operations that are denominated in foreign currencies are revalued at the exchange rates in effect at the balance sheet date. The resulting gains and losses from changes in the foreign exchange rates are reflected in net income. Revenues and expenses denominated in foreign currencies are translated at the prevailing exchange rate during the period with the resulting foreign exchange gains and losses included in net income for the period. In the case of our foreign currency denominated available-for-sale investments, the change in exchange rates between the local currency and our functional currency at each balance sheet date represents an unrealized appreciation or depreciation in value of these securities and is included as a component of accumulated other comprehensive gain. Translation gains and losses related to our operations in Brazil and Malta are recorded as a component of shareholders’ equity in our Consolidated Balance Sheets. At December 31, 2017 and 2016, the foreign currency translation adjustments were a loss of $19.0 million and $17.6 million, respectively. </t>
  </si>
  <si>
    <t>Income Taxes On December 22, 2017, the Tax Cuts and Jobs Act (“TCJA”) was enacted. Among many changes resulting from TCJA, the new law (i) reduces the corporate tax rate to 21% effective January 1, 2018, (ii) eliminates the corporate alternative minimum tax for tax years beginning after December 31, 2017, (iii) allows businesses to immediately expense, for tax purposes, the cost of new investments in certain qualified depreciable assets, (iv) modifies the computation of loss reserve discounting for tax purposes, (v) modifies the recognition of income rules by requiring the recognition of income for certain items no later than the tax year in which an item is taken into account as income on an applicable financial statement and (vi) significantly modifies the United States international tax system.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net income in the period in which the change is enacted. We recognize potential accrued interest and penalties within our global operations in “Interest expense” and “Underwriting, acquisition and insurance expenses,” respectively, in our Consolidated Statements of Income related to unrecognized tax benefits.</t>
  </si>
  <si>
    <t>Supplemental Cash Flow Information</t>
  </si>
  <si>
    <t>Supplemental Cash Flow Information Income taxes paid. We paid income taxes of $16.5 million, $16.6 million and $10.9 million in 2017, 2016 and 2015, respectively. Income taxes recovered. We recovered income taxes of $2.5 million, $0.5 million and $11.7 million in 2017, 2016 and 2015, respectively. Interest paid as follows:
For the Years Ended December 31,
(in millions)
2017
2016
2015
Senior unsecured fixed rate notes
$
9.3
$
9.3
$
9.3
Junior subordinated debentures
12.6
7.7
7.0
Other indebtedness
4.9
2.3
2.4
Revolving credit facility
0.3
—
—
Total interest paid
$
27.1
$
19.3
$
18.7</t>
  </si>
  <si>
    <t>Recently Issued Accounting Pronouncements</t>
  </si>
  <si>
    <t>Recently Issued Accounting Pronouncements On February 14, 2018, the Financial Accounting Standards Board (“FASB”) On December 22, 2017, the SEC staff issued Staff Accounting Bulletin No. 118 (SAB 118) which provides guidance on accounting for the effects of the TCJA. We have adopted this guidance within our 2017 consolidated financial statements. In May 2017, the FASB issued ASU 2017-09, “Compensation – Stock Compensation” (Topic 718): Scope of Modification Accounting. ASU 2017-09 clarifies when changes to the terms or conditions of a share-based payment award must be accounted for as modifications. The guidance requires entities to apply the modification accounting guidance if the value, vesting conditions or classification of the award changes. In addition to all the disclosures about modifications that are required today, the entities are required to affirmatively disclose when compensation expense has not changed. The ASU will be applied prospectively and is effective for annual periods, and interim periods within those annual periods, beginning after December 15, 2017. We have adopted this ASU effective January 1, 2018. The adoption of this ASU will not have a material impact on our financial results and disclosures. In January 2017, the FASB issued ASU 2017-04, “Intangibles – Goodwill and Other” (Topic 350). ASU 2017-04 eliminates the requirement to calculate the implied fair value of goodwill that is done in Step 2 of the current goodwill impairment test to measure a goodwill impairment loss. Instead, entities will record an impairment loss based on the excess of a reporting unit’s carrying amount over its fair value. The guidance will be applied prospectively and is effective for annual and interim impairment tests performed in periods beginning after December 15, 2019. We do not anticipate that this ASU will have a material impact on our financial results or disclosures. In January 2017, the FASB issued ASU 2017-01, “Business Combinations” (Topic 805). ASU 2017-01 clarifies the definition of a business to assist entities with evaluating whether transactions should be accounted for as acquisitions (or disposals) of assets or businesses. The guidance specifies the minimum inputs and processes required to meet the definition of a business. The guidance is effective for annual periods beginning after December 15, 2017, and interim periods within the year of adoption. We have adopted this ASU effective January 1, 2018. The adoption of this ASU will not have a material impact on our financial results and disclosures. In October 2016, the FASB issued ASU 2016-16, “Income Taxes (Topic 740): Intra-Entity Transfers of Assets Other Than Inventory.” This ASU 2016-16 simplifies the income tax accounting of intra-entity transfers of an asset other than inventory by requiring an entity to recognize the income tax effect when the transfer occurs. The guidance is effective for annual reporting periods beginning after December 15, 2017, including interim reporting periods within those annual reporting periods and early adoption is permitted. We early adopted this ASU in 2017, and the adoption resulted in intercompany transfers being tax effected. In August 2016, the FASB issued ASU 2016-15, “Classification of Certain Cash Receipts and Cash Payments (Topic 230)”. ASU 2016-15 will reduce diversity in practice on how eight specific cash receipts and payments are classified on the statement of cash flows. The ASU will be effective for fiscal years beginning after December 15, 2017, including interim periods within the year of adoption. This ASU will have an impact on how we present the distributions received from equity method investees in our statement of cash flows. We have adopted this ASU effective January 1, 2018. We have elected to adopt the cumulative earnings approach to classify distributions received from equity method investees, which we will adopt retrospectively. This ASU will have no net effect on our consolidated statements of cash flows, but will have an immaterial impact on the classification of specific cash receipts and payments within the statement. In June 2016, the FASB issued ASU 2016-13, “Measurement of Credit Losses on Financial Instruments” (Topic 326). ASU 2016-13 requires organizations to estimate credit losses on certain types of financial instruments, including receivables and available-for-sale debt securities, by introducing an approach based on expected losses. The expected loss approach will require entities to incorporate considerations of historical information, current information and reasonable and supportable forecasts. The guidance is effective for fiscal years beginning after December 15, 2019, including interim periods within the year of adoption. The guidance requires a modified retrospective transition method and early adoption is permitted. We are currently evaluating the impact that the adoption of the ASU will have on our financial results and disclosures, but do not anticipate that any such potential impact would be material. In March 2016, the FASB issued ASU 2016-09, “Improvements to Employee Share-Based Payment Accounting” (Topic 718). ASU 2016-09 simplifies the accounting for share-based payment award transactions including income tax consequences, classification of awards as either equity or liabilities, classification on the statement of cash flows, and accounting for forfeitures. The ASU is effective for fiscal years beginning after December 15, 2016, and interim periods within those fiscal years. We have adopted this ASU as of January 1, 2017, and for presentation purposes, the incremental tax windfall or shortfall associated with these events has been classified as a cash inflow from operating activity as compared with a financing activity, as previously required. The impact to our financial statements was not material. Additionally, we have elected to continue estimating forfeitures based on historical patterns and will true-up the expenses upon vesting. In February 2016, the FASB issued ASU 2016-02, “Leases” (Topic 842). ASU 2016-02 requires organizations that lease assets to recognize on the balance sheet the assets and liabilities for the rights and obligations created by those leases. Additionally, the ASU modifies current guidance for lessors' accounting. The ASU is effective for interim and annual reporting periods beginning on or after January 1, 2019, with early adoption permitted. We do not anticipate that this ASU will have a material impact on our results of operations, but we anticipate an increase to the value of our assets and liabilities related to leases, with no material impact to equity. In January 2016, the FASB issued ASU 2016-01, “Recognition and Measurement of Financial Assets and Financial Liabilities” (Subtopic 825-10). ASU 2016-01 will require equity investments that are not consolidated or accounted for under the equity method of accounting to be measured at fair value with changes in fair value recognized in net income. This ASU will also require us to assess the ability to realize our deferred tax assets related to an available-for-sale debt security in combination with our other deferred tax assets. The ASU will be effective for fiscal years beginning after December 15, 2017, including interim periods within those fiscal years. We have adopted this ASU effective January 1, 2018. We have determined that the change in the fair value of the noted investments will be included in “Net realized investment and other gains” in our consolidated statements of income. We anticipate the standard will increase the volatility of the results reported in our consolidated statements of income, resulting from the remeasurement of our equity investments. In May 2014, the FASB issued ASU 2014-09, “Revenue from Contracts with Customers” (Topic 606), which replaces most existing U.S. GAAP revenue recognition guidance and permits the use of either the retrospective or cumulative effect transition method. In August 2015, “Deferral of the Effective Date” (Topic 606), deferred the effective date of this guidance to interim and annual reporting periods beginning after December 15, 2017. Early adoption is permitted for fiscal years, and interim reporting periods within those years, beginning after December 15, 2016. Subsequently, in 2016, the FASB issued implementation guidance related to ASU 2014-09, including:
•
ASU 2016-08, “Principal versus Agent Considerations (Reporting Revenue Gross versus Net)” (Topic 606), which is intended to provide further clarification on the application of the principal versus agent implementation;
•
ASU 2016-10, “Identifying Performance Obligations and Licensing” (Topic 606), which is intended to clarify the guidance for identifying promised goods or services in a contract with a customer;
•
ASU 2016-11, “Rescission of SEC Guidance Because of Accounting Standards Updates 2014-09 and 2014-16 Pursuant to Staff Announcements at the March 3, 2016 EITF Meeting” (Topic 605 &amp; 815);
•
ASU 2016-12, “Narrow-Scope Improvements and Practical Expedients” (Topic 606), which amends certain aspects of ASU 2014-09 to address certain implementation issues; and
•
ASU 2016-20, “Technical Corrections and Improvements” (Topic 606), provides additional guidance for quantitative and qualitative disclosures in certain cases, and makes 12 additional technical corrections and improvements to the new revenue standard. We adopted this ASU effective January 1, 2018, as fee income related to our brokerage operations and management of the third-party capital for our underwriting Syndicates at Lloyd’s are subject to this updated guidance. We have selected the modified retrospective method to adopt this standard, which requires us to recognize the cumulative effect of initially applying the standard as an adjustment to the opening balance of retained earnings at the date of initial application. The adoption of this standard will not have a material impact on our consolidated financial results.</t>
  </si>
  <si>
    <t>Business and Significant Accounting Policies (Tables)</t>
  </si>
  <si>
    <t>Summary of Receivables</t>
  </si>
  <si>
    <t>Premiums receivable and reinsurance recoverables on paid losses written off, net of recoveries against the allowance for doubtful accounts or directly to the income statement are as follows:
For the Years Ended December 31,
(in millions)
2017
2016
2015
Premiums receivable
$
1.5
$
1.1
$
1.0
Reinsurance recoverables
—
—
0.2
Net written off
$
1.5
$
1.1
$
1.2</t>
  </si>
  <si>
    <t>Intangible Assets And Accumulated Amortization</t>
  </si>
  <si>
    <t>The following table presents our intangible assets and accumulated amortization at December 31:
December 31, 2017
December 31, 2016
(in millions)
Gross Carrying Amount
Accumulated Amortization
Gross Carrying Amount
Accumulated Amortization
Lloyd's capacity
$
89.0
n/a
$
60.5
n/a
Distribution network
50.2
44.1
45.5
38.5
Additional Lloyd's capacity
4.8
4.8
4.8
4.8
Other
3.3
1.6
1.4
1.2
$
147.3
$
50.5
$
112.2
$
44.5</t>
  </si>
  <si>
    <t>Interest paid as follows:
For the Years Ended December 31,
(in millions)
2017
2016
2015
Senior unsecured fixed rate notes
$
9.3
$
9.3
$
9.3
Junior subordinated debentures
12.6
7.7
7.0
Other indebtedness
4.9
2.3
2.4
Revolving credit facility
0.3
—
—
Total interest paid
$
27.1
$
19.3
$
18.7</t>
  </si>
  <si>
    <t>Acquisition of Maybrooke (Tables)</t>
  </si>
  <si>
    <t>Schedule of Fair Value of Assets Acquired and Liabilities Assumed</t>
  </si>
  <si>
    <t>The following table presents the fair value of the assets acquired and liabilities assumed relating to the acquisition of Maybrooke:
(in millions)
Assets:
Investments
$
340.7
Cash
130.1
Premiums receivable
157.6
Reinsurance balances
172.8
Other assets
35.6
Total assets
836.8
Liabilities:
Reserves for losses and loss adjustment expenses
197.0
Unearned premiums
152.5
Ceded reinsurance payable, net
144.2
Junior subordinated debentures
83.6
Accrued underwriting expenses
29.0
Other liabilities
39.5
Total liabilities
645.8
Net assets acquired
191.0
Purchase price
235.3
Excess purchase price
$
44.3</t>
  </si>
  <si>
    <t>Summary of Acquired Intangible Assets</t>
  </si>
  <si>
    <t>A summary of the acquired intangible assets is shown below:
Fair Value (in millions)
Estimated Useful Life
Stamp capacity
$
28.5
n/a
Distribution network
4.7
5 years
Trade name
1.9
5 years
Subtotal - intangible assets
35.1
Goodwill
9.2
n/a
Total goodwill and intangible assets
$
44.3</t>
  </si>
  <si>
    <t>Summary of Selected Financial Information and Pro Forma Results</t>
  </si>
  <si>
    <t>The following selected financial information summarizes the results of Maybrooke from the date of acquisition that have been included in our Consolidated Statement of Income:
(in millions)
For the Year Ended December 31, 2017
Revenues
$
127.6
Net loss
$
(13.1
)
For the Years Ended December 31,
(in millions, except per share data)
2017
2016
Pro forma revenues
$
1,787.9
$
1,793.1
Pro forma net income
58.7
167.9
Pro forma net income per share - basic
1.96
5.57
Pro forma net income per share - diluted
1.91
5.44</t>
  </si>
  <si>
    <t>Investments (Tables)</t>
  </si>
  <si>
    <t>Schedule of Amortized Cost, Gross Unrealized Gains, Gross Unrealized Losses and Fair Value of Investments</t>
  </si>
  <si>
    <t>The amortized cost, gross unrealized gains, gross unrealized losses and fair value of investments as of December 31 were as follows:
December 31, 2017
(in millions)
Amortized Cost
Gross Unrealized Gains
Gross Unrealized Losses
Fair Value
Fixed maturities
U.S. Governments
$
419.9
$
0.2
$
5.0
$
415.1
Foreign Governments
229.0
6.7
2.5
233.2
Obligations of states and political subdivisions
327.7
9.3
1.1
335.9
Corporate bonds
1,514.5
24.4
13.2
1,525.7
Commercial mortgage-backed securities
136.3
0.1
1.5
134.9
Residential mortgage-backed securities
309.3
2.8
2.7
309.4
Asset-backed securities
161.3
0.7
0.8
161.2
Collateralized loan obligations
222.6
5.9
0.5
228.0
Total fixed maturities
3,320.6
50.1
27.3
3,343.4
Equity securities
338.2
154.0
4.8
487.4
Other investments
534.1
9.6
0.1
543.6
Short-term investments
368.5
—
—
368.5
Total investments
$
4,561.4
$
213.7
$
32.2
$
4,742.9
December 31, 2016
(in millions)
Amortized Cost
Gross Unrealized Gains
Gross Unrealized Losses
Fair Value
Fixed maturities
U.S. Governments
$
275.1
$
0.6
$
4.5
$
271.2
Foreign Governments
244.2
1.1
8.0
237.3
Obligations of states and political subdivisions
375.7
8.9
1.8
382.8
Corporate bonds
1,316.9
23.3
19.5
1,320.7
Commercial mortgage-backed securities
154.9
0.4
1.6
153.7
Residential mortgage-backed securities
174.8
3.7
1.7
176.8
Asset-backed securities
127.6
0.1
2.1
125.6
Collateralized loan obligations
269.6
3.8
9.1
264.3
Total fixed maturities
2,938.8
41.9
48.3
2,932.4
Equity securities
335.2
117.9
5.7
447.4
Other investments
527.6
7.5
0.1
535.0
Short-term investments
405.5
—
—
405.5
Total investments
$
4,207.1
$
167.3
$
54.1
$
4,320.3</t>
  </si>
  <si>
    <t>Schedule of Amortized Cost and Fair Values of Fixed Maturity Investments, by Contractual Maturity</t>
  </si>
  <si>
    <t>The amortized cost and fair values of fixed maturity investments as of December 31, 2017, by contractual maturity, were as follows:
(in millions)
Amortized Cost
Fair Value
Due in one year or less
$
262.3
$
261.9
Due after one year through five years
1,432.2
1,440.0
Due after five years through ten years
623.3
630.6
Thereafter
173.3
177.4
Structured securities
829.5
833.5
Total
$
3,320.6
$
3,343.4</t>
  </si>
  <si>
    <t>Schedule Of Carrying Value Redemption Characteristics And Unfunded Investment Commitments Of Other Invested Assets Portfolio</t>
  </si>
  <si>
    <t>Details regarding the carrying value, redemption characteristics and unfunded investment commitments of the other invested assets portfolio as of December 31, 2017 and 2016 were as follows:
December 31, 2017
(in millions)
Carrying Value
Unfunded Commitments
Investment Type
Hedge funds
$
163.6
$
—
Private equity
179.2
129.9
Long only funds
196.5
—
Other investments
4.3
—
Total other invested assets
$
543.6
$
129.9
December 31, 2016
(in millions)
Carrying Value
Unfunded Commitments
Investment Type
Hedge funds
$
180.9
$
—
Private equity
179.0
93.4
Long only funds
170.7
—
Other investments
4.4
—
Total other invested assets
$
535.0
$
93.4</t>
  </si>
  <si>
    <t>Schedule of Aging of Unrealized Losses on Company's Investments in Fixed Maturities, Equity Securities and Other Investments</t>
  </si>
  <si>
    <t xml:space="preserve">An aging of unrealized losses on our investments in fixed maturities, equity securities, other investments and short-term investments is presented below:
December 31, 2017
Less Than One Year
One Year or Greater
Total
(in millions)
Fair Value
Unrealized Losses
Fair Value
Unrealized Losses
Fair Value
Unrealized Losses
Fixed maturities
U.S. Governments
$
313.7
$
1.9
$
83.7
$
3.1
$
397.4
$
5.0
Foreign Governments
175.2
2.0
35.9
0.5
211.1
2.5
Obligations of states and political subdivisions
33.3
0.5
22.4
0.6
55.7
1.1
Corporate bonds
674.1
9.9
77.7
3.3
751.8
13.2
Commercial mortgage-backed securities
58.2
0.4
37.8
1.1
96.0
1.5
Residential mortgage-backed securities
164.4
1.6
52.4
1.1
216.8
2.7
Asset-backed securities
85.4
0.4
31.9
0.4
117.3
0.8
Collateralized loan obligations (2)
34.6
0.5
0.9
—
35.5
0.5
Total fixed maturities
1,538.9
17.2
342.7
10.1
1,881.6
27.3
Equity securities
46.9
4.8
—
—
46.9
4.8
Other investments
—
—
0.3
0.1
0.3
0.1
Total
$
1,585.8
$
22.0
$
343.0
$
10.2
$
1,928.8
$
32.2
December 31, 2016
Less Than One Year
One Year or Greater
Total
(in millions)
Fair Value
Unrealized Losses
Fair Value
Unrealized Losses
Fair Value
Unrealized Losses
Fixed maturities
U.S. Governments
$
183.4
$
4.5
$
—
$
—
$
183.4
$
4.5
Foreign Governments
201.2
8.0
—
—
201.2
8.0
Obligations of states and political subdivisions
72.6
1.7
1.8
0.1
74.4
1.8
Corporate bonds
490.5
17.7
50.6
1.8
541.1
19.5
Commercial mortgage-backed securities
70.6
1.5
7.1
0.1
77.7
1.6
Residential mortgage-backed securities (2)
87.5
1.7
4.4
—
91.9
1.7
Asset-backed securities
69.7
1.4
8.2
0.7
77.9
2.1
Collateralized loan obligations
122.5
8.6
16.9
0.5
139.4
9.1
Total fixed maturities
1,298.0
45.1
89.0
3.2
1,387.0
48.3
Equity securities
62.1
5.7
—
—
62.1
5.7
Other investments
0.3
0.1
—
—
0.3
0.1
Short-term investments (1)
4.8
—
—
—
4.8
—
Total
$
1,365.2
$
50.9
$
89.0
$
3.2
$
1,454.2
$
54.1
(1)
Unrealized losses less than one year are less than $0.1 million.
(2)
Unrealized losses one year or greater are less than $0.1 million. </t>
  </si>
  <si>
    <t>Schedule of Recognized Other-than-temporary Losses on Fixed Maturities and Equity Portfolios</t>
  </si>
  <si>
    <t xml:space="preserve">We recognized other-than-temporary losses on our fixed maturities and equity portfolios as follows:
For the Years Ended December 31,
(in millions)
2017
2016
2015
Other-than-temporary impairment:
Obligations of states and political subdivisions
$
(0.1
)
$
—
$
—
Corporate bonds
(0.7
)
(1.7
)
(2.2
)
Equity securities
(1.7
)
(8.5
)
(9.7
)
Other-than-temporary impairment losses
$
(2.5
)
$
(10.2
)
$
(11.9
) </t>
  </si>
  <si>
    <t>Schedule of Investment Income and Expenses</t>
  </si>
  <si>
    <t>Investment income and expenses were as follows:
For the Years Ended December 31,
(in millions)
2017
2016
2015
Investment income:
Interest on fixed maturities
$
97.1
$
88.9
$
78.2
Dividends on equity securities
13.9
15.6
16.3
Income on alternative investments
49.5
29.9
10.0
Income on short-term and other investments
7.7
0.4
0.2
Investment income
168.2
134.8
104.7
Investment expenses
(28.2
)
(19.7
)
(16.1
)
Net investment income
$
140.0
$
115.1
$
88.6</t>
  </si>
  <si>
    <t>Schedule of Company's Gross Realized Investment Gains (Losses)</t>
  </si>
  <si>
    <t>The following table presents our gross realized investment gains (losses) and other:
For the Years Ended December 31,
(in millions)
2017
2016
2015
Realized gains
Fixed maturities
$
25.7
$
21.5
$
12.3
Equity securities
51.3
57.5
40.5
Other investments
25.7
47.5
37.6
Short-term investments
0.7
0.5
1.2
Other assets
—
1.2
—
Gain on sale of real estate holdings
—
—
0.3
Gross realized investment and other gains
103.4
128.2
91.9
Realized losses
Fixed maturities
(20.0
)
(35.9
)
(23.5
)
Equity securities
(5.2
)
(9.7
)
(6.6
)
Other investments
(36.2
)
(46.0
)
(24.0
)
Short-term investments
(0.2
)
(0.3
)
(1.8
)
Other-than-temporary impairment losses on fixed maturities
(0.8
)
(1.7
)
(2.2
)
Other-than-temporary impairment losses on equity securities
(1.7
)
(8.5
)
(9.7
)
Gross realized investment and other losses
(64.1
)
(102.1
)
(67.8
)
Net realized investment and other gains before income taxes
39.3
26.1
24.1
Income tax expense
(12.0
)
(11.6
)
(10.0
)
Net realized investment and other gains, net of income taxes
$
27.3
$
14.5
$
14.1</t>
  </si>
  <si>
    <t>Schedule of Changes in Unrealized Appreciation (Depreciation)</t>
  </si>
  <si>
    <t xml:space="preserve">Changes in unrealized appreciation (depreciation) related to investments are summarized as follows:
For the Years Ended December 31,
(in millions)
2017
2016
2015
Change in unrealized gains (losses)
Fixed maturities
$
25.4
$
36.5
$
(65.3
)
Equity securities
36.6
(2.6
)
(64.1
)
Other investments
2.1
0.6
1.5
Short-term investments
—
0.4
(0.4
)
Net unrealized investment and other gains (losses) before income taxes
64.1
34.9
(128.3
)
Income tax (expense) benefit
(14.6
)
(2.4
)
37.6
Net unrealized investment and other gains (losses), net of income taxes
$
49.5
$
32.5
$
(90.7
) </t>
  </si>
  <si>
    <t>Schedule of Fair Value of Foreign Currency Exchange Forward Contracts</t>
  </si>
  <si>
    <t>The fair value of our foreign currency exchange forward contracts as of December 31 was as follows:
(in millions)
December 31, 2017
December 31, 2016
Operational currency exposure
$
(0.2
)
$
—
Asset manager investment exposure
(0.9
)
0.7
Total return strategy
0.7
3.3
Total
$
(0.4
)
$
4.0</t>
  </si>
  <si>
    <t>Schedule of Realized Gains and Losses of Investment on Foreign Currency Exchange Forward Contracts</t>
  </si>
  <si>
    <t>The following table presents our gross investment realized gains and losses on our foreign currency exchange forward contracts:
For the Years Ended December 31,
(in millions)
2017
2016
2015
Realized gains
Global catastrophe (1)
$
—
$
—
$
0.5
Operational currency exposure
12.4
10.9
26.1
Asset manager investment exposure
1.5
9.0
8.5
Total return strategy
10.4
25.6
1.4
Gross realized investment gains
24.3
45.5
36.5
Realized losses
Global catastrophe
—
—
(2.3
)
Operational currency exposure
(13.8
)
(18.0
)
(12.9
)
Asset manager investment exposure
(11.3
)
(4.5
)
(2.3
)
Total return strategy
(7.6
)
(21.0
)
(3.8
)
Gross realized investment losses
(32.7
)
(43.5
)
(21.3
)
Net realized investment (losses) gains on foreign currency exchange forward contracts
$
(8.4
)
$
2.0
$
15.2
(1)</t>
  </si>
  <si>
    <t>Schedule of Restricted Assets</t>
  </si>
  <si>
    <t>The following table presents our components of restricted assets at December 31:
(in millions)
December 31, 2017
December 31, 2016
Securities on deposit for regulatory and other purposes
$
175.3
$
168.7
Securities pledged as collateral for letters of credit
78.1
35.9
Securities and cash on deposit supporting Lloyd’s business
355.5
161.8
Total restricted investments
$
608.9
$
366.4</t>
  </si>
  <si>
    <t>Financial Assets Measured at Fair Value on Recurring Basis</t>
  </si>
  <si>
    <t xml:space="preserve">Based on an analysis of the inputs, our financial assets measured at fair value on a recurring basis have been categorized as follows:
Fair
(in millions)
December 31, 2017
Level 1 (a)
Level 2 (b)
Level 3 (c)
Fixed maturities
U.S. Governments
$
415.1
$
410.6
$
4.5
$
—
Foreign Governments
233.2
—
233.2
—
Obligations of states and political subdivisions
335.9
—
335.9
—
Corporate bonds
1,525.7
—
1,523.8
1.9
Commercial mortgage-backed securities
134.9
—
134.9
—
Residential mortgage-backed securities
309.4
—
309.4
—
Asset-backed securities
161.2
—
161.2
—
Collateralized loan obligations
228.0
—
228.0
—
Total fixed maturities
3,343.4
410.6
2,930.9
1.9
Equity securities
487.4
483.0
2.1
2.3
Other investments
108.8
—
108.8
—
Short-term investments
368.5
333.7
34.8
—
$
4,308.1
$
1,227.3
$
3,076.6
$
4.2
(a)
Quoted prices in active markets for identical assets
(b)
Significant other observable inputs
(c)
Significant unobservable inputs
Fair Value Measurements at Reporting Date Using
(in millions)
December 31, 2016
Level 1 (a)
Level 2 (b)
Level 3 (c)
Fixed maturities
U.S. Governments
$
271.2
$
228.0
$
43.2
$
—
Foreign Governments
237.3
—
237.3
—
Obligations of states and political subdivisions
382.8
—
382.8
—
Corporate bonds
1,320.7
—
1,318.7
2.0
Commercial mortgage-backed securities
153.7
—
153.7
—
Residential mortgage-backed securities
176.8
—
176.8
—
Asset-backed securities
125.6
—
125.6
—
Collateralized loan obligations
264.3
—
264.3
—
Total fixed maturities
2,932.4
228.0
2,702.4
2.0
Equity securities
447.4
444.9
2.1
0.4
Other investments
91.5
—
91.5
—
Short-term investments
405.5
375.1
30.4
—
$
3,876.8
$
1,048.0
$
2,826.4
$
2.4
(a)
Quoted prices in active markets for identical assets
(b)
Significant other observable inputs
(c)
Significant unobservable inputs </t>
  </si>
  <si>
    <t>Schedule of Reconciliation of Beginning and Ending Balances for Investments Categorized as Level 3</t>
  </si>
  <si>
    <t>A reconciliation of the beginning and ending balances for the investments categorized as Level 3 are as follows: Fair Value Measurements Using Observable Inputs (Level 3)
(in millions)
Credit Financial
Equity Securities
Total
Beginning balance, January 1, 2017
$
2.0
$
0.4
$
2.4
Transfers into Level 3
—
—
—
Transfers out of Level 3
—
—
—
Total gains or losses (realized/unrealized):
Included in net income (loss)
—
—
—
Included in other comprehensive income (loss)
(0.1
)
0.2
0.1
Purchases, issuances, sales, and settlements:
Purchases
—
1.7
1.7
Issuances
—
—
—
Sales
—
—
—
Settlements
—
—
—
Ending balance, December 31, 2017
$
1.9
$
2.3
$
4.2
Amount of total gains or losses for the year included in net income (loss) attributable to the change in unrealized gains or losses relating to assets still held at December 31, 2017
$
—
$
—
$
—
(in millions)
Credit Financial
Equity Securities
Total
Beginning balance, January 1, 2016
$
—
$
0.7
$
0.7
Transfers into Level 3
—
—
—
Transfers out of Level 3
—
—
—
Total gains or losses (realized/unrealized):
Included in net income (loss)
—
—
—
Included in other comprehensive income (loss)
—
—
—
Purchases, issuances, sales, and settlements:
Purchases
2.0
—
2.0
Issuances
—
—
—
Sales
—
(0.3
)
(0.3
)
Settlements
—
—
—
Ending balance, December 31, 2016
$
2.0
$
0.4
$
2.4
Amount of total gains or losses for the year included in net income (loss) attributable to the change in unrealized gains or losses relating to assets still held at December 31, 2016
$
—
$
—
$
—</t>
  </si>
  <si>
    <t>Reinsurance (Tables)</t>
  </si>
  <si>
    <t>Schedule of Reinsurance Premiums</t>
  </si>
  <si>
    <t xml:space="preserve">Premiums were as follows:
For the Years Ended December 31,
(in millions)
2017
2016
2015
Direct written premiums
$
2,029.2
$
1,792.5
$
1,651.4
Reinsurance ceded to other companies
(1,043.7
)
(724.6
)
(610.0
)
Reinsurance assumed from other companies
668.0
372.3
360.7
Net written premiums
$
1,653.5
$
1,440.2
$
1,402.1
Direct earned premiums
$
1,912.2
$
1,722.8
$
1,602.2
Reinsurance ceded to other companies
(1,033.6
)
(675.8
)
(563.7
)
Reinsurance assumed from other companies
693.7
363.8
333.4
Net earned premiums
$
1,572.3
$
1,410.8
$
1,371.9
Percentage of reinsurance assumed to net earned premiums
44.1
%
25.8
%
24.3
% </t>
  </si>
  <si>
    <t>Reserves for Losses and Loss Adjustment Expenses (Tables)</t>
  </si>
  <si>
    <t>The following table provides a reconciliation of reserves for losses and loss adjustment expenses (“LAE”):
For the Twelve Months Ended December 31,
(in millions)
2017
2016
2015
Net reserves beginning of the year
$
2,180.2
$
2,133.3
$
2,137.1
Net Maybrooke reserves acquired
131.8
—
Add:
Losses and LAE incurred during current calendar year, net of reinsurance:
Current accident year
1,058.4
843.4
798.5
Prior accident years
(8.2
)
(33.3
)
(32.4
)
Losses and LAE incurred during calendar year, net of reinsurance
1,050.2
810.1
766.1
Deduct:
Losses and LAE payments made during current calendar year, net of reinsurance:
Current accident year
289.6
178.9
169.0
Prior accident years
599.8
537.6
564.5
Losses and LAE payments made during current calendar year, net of reinsurance:
889.4
716.5
733.5
Change in participation interest (1)
(23.2
)
(36.3
)
(1.2
)
Foreign exchange adjustments
38.4
(10.4
)
(35.2
)
Net reserves - end of year
2,488.0
2,180.2
2,133.3
Add:
Reinsurance recoverables on unpaid losses and LAE, end of year
1,713.0
1,170.6
990.3
Gross reserves - end of year
$
4,201.0
$
3,350.8
$
3,123.6
(1)
Amount represents (decrease) increase in reserves due to change in our Syndicate 1200 participation.</t>
  </si>
  <si>
    <t>Impact from (Favorable) Unfavorable Development of Prior Accident Years’ Loss and LAE Reserves on Each Reporting Segment</t>
  </si>
  <si>
    <t xml:space="preserve">The impact from the (favorable) unfavorable development of prior accident years’ losses and LAE reserves on each reporting segment is presented below:
For the Twelve Months Ended December 31,
(in millions)
2017
2016
2015
U.S. Operations
$
(38.7
)
$
(35.9
)
$
(23.0
)
International Operations
13.2
(16.0
)
(18.0
)
Run-off Lines
17.3
18.6
8.6
Total unfavorable (favorable) prior-year development
$
(8.2
)
$
(33.3
)
$
(32.4
) </t>
  </si>
  <si>
    <t>Summary of Reconciliation of Net Incurred and Paid Development to Liability for Unpaid Losses and LAE in Consolidated Balance Sheets</t>
  </si>
  <si>
    <t>The reconciliation of the net incurred and paid development tables to the liability for unpaid losses and LAE in our Consolidated Balance Sheets is as follows:
(in millions)
As of December 31, 2017
Liabilities for unpaid losses and ALAE:
US Operations:
Excess and Surplus Lines - Liability
$
835.1
Commercial Specialty - Liability
375.0
Commercial Specialty - Professional
121.9
International Operations:
International Specialty - Liability
53.5
International Specialty - Property
82.1
Syndicate 1200 - Liability
108.6
Syndicate 1200 - Professional
109.4
Syndicate 1200 - Property
143.7
Syndicate 1200 - Specialty
149.2
Ariel Re - Property
69.3
Run-off Lines
197.5
Other lines
189.3
Total liabilities for unpaid losses and ALAE, net of reinsurance
2,434.6
Reinsurance recoverables on unpaid losses and LAE:
US Operations:
Excess and Surplus Lines - Liability
293.3
Commercial Specialty - Liability
246.6
Commercial Specialty - Professional
70.2
International Operations:
International Specialty - Liability
95.8
International Specialty - Property
67.4
Syndicate 1200 - Liability
77.1
Syndicate 1200 - Professional
78.6
Syndicate 1200 - Property
91.5
Syndicate 1200 - Specialty
88.6
Ariel Re - Property
280.8
Run-off Lines
91.4
Other lines
231.7
Total reinsurance recoverables on unpaid losses and LAE
1,713.0
Unallocated loss adjustment expenses
71.0
Unamortized reserve discount
(17.6
)
Gross liability for unpaid losses and LAE
$
4,201.0</t>
  </si>
  <si>
    <t>Schedule of Supplementary Unaudited Information About Annual Percentage Payout of Incurred Losses and ALAE, Net of Reinsurance</t>
  </si>
  <si>
    <t>The following table provides supplementary unaudited information about the annual percentage payout of incurred losses and ALAE, net of reinsurance, as of December 31, 2017:
Average Annual Percentage Payout of Incurred Claims by Age, Net of Reinsurance (1)
Year 1
Year 2
Year 3
Year 4
Year 5
Year 6
Year 7
Year 8
US Operations:
Excess and Surplus Lines - Liability
8.3%
18.3%
19.3%
16.4%
12.1%
8.0%
5.4%
N/A
Commercial Specialty - Liability
15.0%
21.8%
18.5%
16.0%
9.1%
6.1%
4.0%
N/A
Commercial Specialty - Professional
8.2%
22.5%
27.3%
18.6%
9.4%
5.0%
2.9%
N/A
International Operations:
International Specialty - Liability
11.5%
13.0%
17.6%
14.8%
10.6%
8.4%
6.1%
N/A
International Specialty - Property
26.6%
30.7%
24.9%
9.2%
4.5%
2.0%
1.0%
N/A
Syndicate 1200 - Liability
5.0%
10.3%
13.7%
17.0%
17.9%
10.6%
7.3%
5.1%
Syndicate 1200 - Professional
4.4%
9.4%
13.6%
15.6%
13.6%
13.9%
8.1%
5.8%
Syndicate 1200 - Property
39.8%
25.1%
16.1%
9.9%
3.8%
2.3%
1.2%
0.7%
Syndicate 1200 - Specialty
40.4%
28.0%
15.8%
8.8%
3.3%
1.9%
1.0%
0.5%
(1)
The average annual percentage payout is calculated from a paid losses and ALAE development pattern based on an actuarial analysis of the paid losses and ALAE movements by accident year for each disaggregation category. The paid losses and ALAE development pattern provides the expected percentage of ultimate losses and ALAE to be paid in each year. The pattern considers all accident years included in the claims development tables .</t>
  </si>
  <si>
    <t>Schedule of Information About Discounted Liabilities For Unpaid Losses and LAE</t>
  </si>
  <si>
    <t>The following tables provide information about these discounted liabilities for unpaid losses and LAE:
Carrying Amount of
Reserves for Losses &amp; LAE
Aggregate Amount of Discount
As of December 31,
As of December 31,
(in millions, except discount percentages)
2017
2016
2015
2017
2016
2015
US Operations:
Commercial Specialty - Liability
$
126.7
$
121.1
$
121.6
$
10.6
$
10.3
$
10.3
Run-off Lines
175.5
184.5
193.7
7.0
9.1
11.2
Total
$
302.2
$
305.6
$
315.3
$
17.6
$
19.4
$
21.5
Interest Accretion (1)
Discount Rate
For the Years Ended December 31,
As of December 31,
2017
2016
2015
2017
2016
2015
US Operations:
Commercial Specialty - Liability
$
1.9
$
1.9
$
1.1
2.25%
2.25%
2.25%
Run-off Lines
2.1
2.1
3.1
3.50%
3.50%
3.50%
Total
$
4.0
$
4.0
$
4.2
(1)
Interest accretion is recorded in the line item “Losses and loss adjustment expenses” in our Consolidated Statements of Income.</t>
  </si>
  <si>
    <t>Excess and Surplus Lines [Member] | Liability [Member]</t>
  </si>
  <si>
    <t>Summary of Information About Incurred and Cumulative Paid Losses and Allocated Loss Adjustment Expenses, Net of Reinsurance</t>
  </si>
  <si>
    <t xml:space="preserve">The following tables provide information about incurred and cumulative paid losses and allocated loss adjustment expenses (“ALAE”), net of reinsurance. The following tables also include IBNR reserves plus expected development on reported claims and the cumulative number of reported claims as of December 31, 2017.
Reporting Segment: U.S. Operations
Operating Division: Excess and Surplus Lines
Line of Business: Liability
(in millions, except number of claims reported)
Incurred Losses &amp; ALAE, Net of Reinsurance
Accident
For the Years Ended December 31,
Year
2011 (1)
2012 (1)
2013 (1)
2014 (1)
2015 (1)
2016 (1)
2017
2011
$
202.9
$
206.0
$
205.8
$
200.0
$
193.5
$
192.8
$
189.0
2012
189.6
196.0
189.7
183.6
184.4
182.1
2013
217.9
222.6
224.3
227.2
220.4
2014
213.0
215.1
213.1
211.9
2015
232.3
237.0
228.6
2016
246.5
250.9
2017
260.6
Total
$
1,543.5
Cumulative Paid Losses &amp; ALAE, Net of Reinsurance
Accident
For the Years Ended December 31,
Year
2011 (1)
2012 (1)
2013 (1)
2014 (1)
2015 (1)
2016 (1)
2017
2011
$
17.6
$
53.8
$
91.0
$
122.9
$
146.6
$
162.4
$
170.0
2012
17.2
52.8
89.1
120.8
142.4
157.5
2013
17.6
60.2
100.4
135.2
163.7
2014
15.0
52.2
95.9
131.6
2015
16.5
51.9
91.4
2016
17.4
52.8
2017
11.5
$
778.5
Outstanding liabilities for unpaid losses and ALAE prior to 2011, net of reinsurance
70.1
Total outstanding liabilities for unpaid losses and ALAE, net of reinsurance
$
835.1
As of December 31, 2017
Accident Year
Incurred Losses &amp; ALAE, Net of Reinsurance
IBNR &amp; Expected Development on Reported Claims
Cumulative Number of Reported Claims (2)
2011
$
189.0
$
12.4
8,404
2012
182.1
15.1
7,322
2013
220.4
34.9
7,180
2014
211.9
48.0
6,306
2015
228.6
92.3
5,661
2016
250.9
151.4
4,969
2017
260.6
218.4
3,801
(1)
Information presented for calendar years prior to 2017 is required supplementary information and is unaudited.
(2)
The cumulative number of reported claims is measured at a coverage level by occurrence. Reported occurrences that do not result in a liability are included as reported claims. </t>
  </si>
  <si>
    <t>Commercial Specialty [Member] | Liability [Member]</t>
  </si>
  <si>
    <t>Reporting Segment: U.S. Operations
Operating Division: Commercial Specialty
Line of Business: Liability
(in millions, except number of claims reported)
Incurred Losses &amp; ALAE, Net of Reinsurance
Accident
For the Years Ended December 31,
Year
2011 (1)
2012 (1)
2013 (1)
2014 (1)
2015 (1)
2016 (1)
2017
2011
$
140.6
$
155.1
$
159.0
$
157.5
$
158.2
$
154.0
$
153.7
2012
140.3
146.3
149.7
152.2
151.5
147.7
2013
126.6
133.2
135.1
133.2
131.1
2014
115.5
118.6
116.9
114.5
2015
102.6
106.7
101.6
2016
95.9
99.4
2017
$
114.2
Total
$
862.2
Cumulative Paid Losses &amp; ALAE, Net of Reinsurance
Accident
For the Years Ended December 31,
Year
2011 (1)
2012 (1)
2013 (1)
2014 (1)
2015 (1)
2016 (1)
2017
2011
$
23.1
$
57.5
$
85.9
$
111.3
$
126.1
$
135.1
$
139.8
2012
20.1
51.0
80.7
105.3
120.8
127.9
2013
18.9
49.4
73.6
93.6
102.8
2014
17.4
38.4
58.7
75.2
2015
16.4
35.0
48.8
2016
11.1
31.7
2017
16.3
Total
$
542.5
Outstanding liabilities for unpaid losses and ALAE prior to 2011, net of reinsurance
55.3
Total outstanding liabilities for unpaid losses and ALAE, net of reinsurance
$
375.0
As of December 31, 2017
Accident Year
Incurred Losses &amp; ALAE, Net of Reinsurance
IBNR &amp; Expected Development on Reported Claims
Cumulative Number of Reported Claims (2)
2011
$
153.7
$
6.8
28,153
2012
147.7
9.6
23,594
2013
131.1
13.4
18,901
2014
114.5
17.3
16,261
2015
101.6
27.4
14,379
2016
99.4
38.1
11,225
2017
114.2
64.8
10,897
(1)
Information presented for calendar years prior to 2017 is required supplementary information and is unaudited.
(2)
The cumulative number of reported claims is measured by individual claimant at a coverage level. Reported occurrences that do not result in a liability are included as reported claims.</t>
  </si>
  <si>
    <t>Commercial Specialty [Member] | Professional [Member]</t>
  </si>
  <si>
    <t>Reporting Segment: U.S. Operations
Operating Division: Commercial Specialty
Line of Business: Professional
(in millions, except number of claims reported)
Incurred Losses &amp; ALAE, Net of Reinsurance
Accident
For the Years Ended December 31,
Year
2011 (1)
2012 (1)
2013 (1)
2014 (1)
2015 (1)
2016 (1)
2017
2011
$
35.0
$
35.0
$
35.0
$
32.5
$
28.2
$
26.9
$
26.6
2012
27.8
28.3
28.6
25.8
24.0
24.5
2013
20.9
21.5
21.1
19.0
19.8
2014
22.4
22.4
26.0
33.7
2015
29.9
29.5
33.2
2016
44.2
44.8
2017
60.1
Total
$
242.7
Cumulative Paid Losses &amp; ALAE, Net of Reinsurance
Accident
For the Years Ended December 31,
Year
2011 (1)
2012 (1)
2013 (1)
2014 (1)
2015 (1)
2016 (1)
2017
2011
$
3.2
$
11.8
$
17.8
$
22.0
$
24.0
$
25.4
$
25.7
2012
2.3
8.6
16.9
19.9
21.4
22.6
2013
1.9
6.3
10.9
14.2
17.6
2014
2.3
5.4
15.1
24.1
2015
1.8
8.3
15.6
2016
2.4
11.9
2017
3.5
Total
$
121.0
Outstanding liabilities for unpaid losses and ALAE prior to 2011, net of reinsurance
0.2
Total outstanding liabilities for unpaid losses and ALAE, net of reinsurance
$
121.9
As of December 31, 2017
Accident Year
Incurred Losses &amp; ALAE, Net of Reinsurance
IBNR &amp; Expected Development on Reported Claims
Cumulative Number of Reported Claims (2)
2011
$
26.6
$
0.3
818
2012
24.5
0.2
637
2013
19.8
1.1
616
2014
33.7
2.1
1,041
2015
33.2
6.5
1,802
2016
44.8
19.8
3,190
2017
60.1
50.4
3,272
(1)
Information presented for calendar years prior to 2017 is required supplementary information and is unaudited.
(2)
The cumulative number of reported claims is measured by individual claimant at a coverage level. Reported occurrences that do not result in a liability are included as reported claims.</t>
  </si>
  <si>
    <t>International Specialty [Member] | Liability [Member]</t>
  </si>
  <si>
    <t>Reporting Segment: International Operations
Operating Division: International Specialty
Line of Business: Liability
(in millions, except number of claims reported)
Incurred Losses &amp; ALAE, Net of Reinsurance
Accident
For the Years Ended December 31,
Year
2011 (1)
2012 (1)
2013 (1)
2014 (1)
2015 (1)
2016 (1)
2017
2011
$
6.6
$
6.6
$
6.6
$
4.4
$
2.2
$
1.6
$
1.0
2012
7.4
7.4
7.4
5.6
4.5
1.7
2013
9.1
9.5
9.5
6.5
6.2
2014
10.7
10.9
10.7
7.2
2015
12.6
15.3
25.7
2016
15.2
15.3
2017
18.4
Total
$
75.5
Cumulative Paid Losses &amp; ALAE, Net of Reinsurance
Accident
For the Years Ended December 31,
Year
2011 (1)
2012 (1)
2013 (1)
2014 (1)
2015 (1)
2016 (1)
2017
2011
$
—
$
—
$
—
$
—
$
—
$
—
$
—
2012
—
—
—
0.1
0.1
0.1
2013
0.4
0.7
0.8
0.9
3.4
2014
0.2
0.7
0.8
1.0
2015
0.3
0.6
16.8
2016
0.4
0.9
2017
0.2
Total
$
22.4
Outstanding liabilities for unpaid losses and ALAE prior to 2011, net of reinsurance
0.4
Total outstanding liabilities for unpaid losses and ALAE, net of reinsurance
$
53.5
As of December 31, 2017
Accident Year
Incurred Losses &amp; ALAE, Net of Reinsurance
IBNR &amp; Expected Development on Reported Claims
Cumulative Number of Reported Claims (2)
2011
$
1.0
$
1.0
1,422
2012
1.7
1.6
1,403
2013
6.2
2.7
1,306
2014
7.2
3.1
1,465
2015
25.7
0.7
1,720
2016
15.3
14.1
2,148
2017
18.4
18.0
1,927
(1)
Information presented for calendar years prior to 2017 is required supplementary information and is unaudited.
(2)
The cumulative number of reported claims is measured by individual claimant at a coverage level. Reported occurrences that do not result in a liability are included as reported claims.</t>
  </si>
  <si>
    <t>International Specialty [Member] | Property [Member]</t>
  </si>
  <si>
    <t>Reporting Segment: International Operations
Operating Division: International Specialty
Line of Business: Property
(in millions, except number of claims reported)
Incurred Losses &amp; ALAE, Net of Reinsurance
Accident
For the Years Ended December 31,
Year
2011 (1)
2012 (1)
2013 (1)
2014 (1)
2015 (1)
2016 (1)
2017
2011
$
118.0
$
107.4
$
109.6
$
107.6
$
106.9
$
106.8
$
107.1
2012
47.4
51.7
50.6
51.8
46.7
46.6
2013
35.5
39.8
39.2
35.1
34.6
2014
28.3
28.5
26.5
25.6
2015
28.4
24.7
23.5
2016
46.2
40.1
2017
54.5
Total
$
332.0
Cumulative Paid Losses &amp; ALAE, Net of Reinsurance
Accident
For the Years Ended December 31,
Year
2011 (1)
2012 (1)
2013 (1)
2014 (1)
2015 (1)
2016 (1)
2017
2011
$
41.1
$
67.5
$
89.3
$
97.6
$
100.0
$
101.3
$
102.3
2012
12.4
31.3
40.8
49.8
44.2
44.5
2013
5.2
21.7
32.2
32.5
33.2
2014
3.3
14.0
20.6
23.5
2015
4.6
11.9
15.5
2016
14.7
22.8
2017
12.1
Total
$
253.9
Outstanding liabilities for unpaid losses and ALAE prior to 2011, net of reinsurance
4.0
Total outstanding liabilities for unpaid losses and ALAE, net of reinsurance
$
82.1
As of December 31, 2017
Accident Year
Incurred Losses &amp; ALAE, Net of Reinsurance
IBNR &amp; Expected Development on Reported Claims
Cumulative Number of Reported Claims (2)
2011
$
107.1
$
—
400
2012
46.6
0.8
322
2013
34.6
0.5
357
2014
25.6
1.5
355
2015
23.5
3.7
420
2016
40.1
8.7
647
2017
54.5
4.2
786
(1)
Information presented for calendar years prior to 2017 is required supplementary information and is unaudited.
(2)
The cumulative number of reported claims is measured by individual claimant at a coverage level. Reported occurrences that do not result in a liability are included as reported claims.</t>
  </si>
  <si>
    <t>Syndicate 1200 [Member] | Liability [Member]</t>
  </si>
  <si>
    <t>Reporting Segment: International Operations
Operating Division: Syndicate 1200
Line of Business: Liability
(in millions, except number of claims reported)
Incurred Losses &amp; ALAE, Net of Reinsurance
Accident
For the Years Ended December 31,
Year
2010 (1)
2011 (1)
2012 (1)
2013 (1)
2014 (1)
2015 (1)
2016 (1)
2017
2010
$
5.9
$
5.0
$
4.7
$
6.4
$
6.2
$
6.1
$
6.0
$
6.1
2011
8.5
9.0
11.4
11.5
10.8
10.6
11.2
2012
9.1
11.3
15.5
14.9
14.4
15.2
2013
23.7
27.8
27.4
25.6
25.7
2014
38.8
38.0
35.2
34.6
2015
35.9
30.9
31.0
2016
26.6
27.9
2017
25.3
Total
$
177.0
Cumulative Paid Losses &amp; ALAE, Net of Reinsurance
Accident
For the Years Ended December 31,
Year
2010 (1)
2011 (1)
2012 (1)
2013 (1)
2014 (1)
2015 (1)
2016 (1)
2017
2010
$
—
$
0.2
$
0.6
$
1.1
$
2.1
$
2.9
$
3.9
$
4.2
2011
0.3
0.8
1.7
3.5
5.7
7.3
8.2
2012
0.4
1.2
2.7
6.0
8.6
10.5
2013
1.6
3.4
7.2
11.8
16.2
2014
2.0
4.8
10.2
14.1
2015
0.8
5.3
7.6
2016
1.9
5.8
2017
1.8
Total
$
68.4
Total outstanding liabilities for unpaid losses and ALAE, net of reinsurance
$
108.6
As of December 31, 2017
Accident Year
Incurred Losses &amp; ALAE, Net of Reinsurance
IBNR &amp; Expected Development on Reported Claims
2010
$
6.1
$
0.1
2011
11.2
0.6
2012
15.2
1.5
2013
25.7
3.9
2014
34.6
7.2
2015
31.0
11.1
2016
27.9
14.1
2017
25.3
19.8
(1)
Information presented for calendar years prior to 2017 is required supplementary information and is unaudited.</t>
  </si>
  <si>
    <t>Syndicate 1200 [Member] | Professional [Member]</t>
  </si>
  <si>
    <t xml:space="preserve">Reporting Segment: International Operations
Operating Division: Syndicate 1200
Line of Business: Professional
(in millions, except number of claims reported)
Incurred Losses &amp; ALAE, Net of Reinsurance
Accident
For the Years Ended December 31,
Year
2010 (1)
2011 (1)
2012 (1)
2013 (1)
2014 (1)
2015 (1)
2016 (1)
2017
2010
$
16.1
$
13.2
$
13.1
$
11.6
$
10.4
$
9.7
$
9.7
$
9.8
2011
19.9
21.8
19.2
16.1
15.3
15.3
15.8
2012
14.5
14.4
14.7
14.6
14.6
15.7
2013
23.6
23.6
23.7
23.3
23.6
2014
36.4
37.6
37.9
41.4
2015
39.6
39.1
40.7
2016
34.2
28.5
2017
25.5
Total
$
201.0
Cumulative Paid Losses &amp; ALAE, Net of Reinsurance
Accident
For the Years Ended December 31,
Year
2010 (1)
2011 (1)
2012 (1)
2013 (1)
2014 (1)
2015 (1)
2016 (1)
2017
2010
$
0.1
$
1.0
$
2.0
$
3.1
$
3.9
$
5.3
$
6.7
$
7.0
2011
1.1
2.6
4.3
6.8
8.6
11.0
11.7
2012
0.6
1.9
4.5
6.0
8.5
9.9
2013
1.7
3.9
7.4
12.1
16.0
2014
1.7
6.7
15.3
24.7
2015
2.3
8.6
15.3
2016
2.1
5.9
2017
1.1
Total
$
91.6
Total outstanding liabilities for unpaid losses and ALAE, net of reinsurance
$
109.4
As of December 31, 2017
Accident Year
Incurred Losses &amp; ALAE, Net of Reinsurance
IBNR &amp; Expected Development on Reported Claims
2010
$
9.8
$
0.2
2011
15.8
0.9
2012
15.7
1.8
2013
23.6
4.2
2014
41.4
9.0
2015
40.7
15.1
2016
28.5
14.8
2017
25.5
20.1
(1)
Information presented for calendar years prior to 2017 is required supplementary information and is unaudited. </t>
  </si>
  <si>
    <t>Syndicate 1200 [Member] | Property [Member]</t>
  </si>
  <si>
    <t xml:space="preserve">Reporting Segment: International Operations
Operating Division: Syndicate 1200
Line of Business: Property
(in millions, except number of claims reported)
Incurred Losses &amp; ALAE, Net of Reinsurance
Accident
For the Years Ended December 31,
Year
2010 (1)
2011 (1)
2012 (1)
2013 (1)
2014 (1)
2015 (1)
2016 (1)
2017
2010
$
51.1
$
59.0
$
55.3
$
54.8
$
52.1
$
51.8
$
51.3
$
51.9
2011
109.8
115.1
109.1
96.2
94.3
93.7
93.6
2012
89.5
89.3
93.5
92.6
91.6
91.3
2013
84.0
79.8
78.8
77.3
76.9
2014
71.2
64.5
65.9
66.1
2015
54.9
66.3
73.2
2016
70.7
86.3
2017
83.9
Total
$
623.2
Cumulative Paid Losses &amp; ALAE, Net of Reinsurance
Accident
For the Years Ended December 31,
Year
2010 (1)
2011 (1)
2012 (1)
2013 (1)
2014 (1)
2015 (1)
2016 (1)
2017
2010
$
1.8
$
19.8
$
28.4
$
34.2
$
36.2
$
40.5
$
42.0
$
43.0
2011
23.7
47.8
62.6
74.4
80.3
81.9
83.3
2012
29.9
48.2
63.5
74.6
77.0
77.9
2013
44.8
57.2
69.7
73.8
74.2
2014
29.7
51.8
57.8
59.5
2015
23.0
42.9
51.9
2016
39.1
62.3
2017
27.4
Total
$
479.5
Total outstanding liabilities for unpaid losses and ALAE, net of reinsurance
$
143.7
As of December 31, 2017
Accident Year
Incurred Losses &amp; ALAE, Net of Reinsurance
IBNR &amp; Expected Development on Reported Claims
2010
$
51.9
$
—
2011
93.6
—
2012
91.3
—
2013
76.9
—
2014
66.1
—
2015
73.2
3.7
2016
86.3
8.6
2017
83.9
33.6
(1)
Information presented for calendar years prior to 2017 is required supplementary information and is unaudited. </t>
  </si>
  <si>
    <t>Syndicate 1200 [Member] | Specialty [Member]</t>
  </si>
  <si>
    <t xml:space="preserve">Reporting Segment: International Operations
Operating Division: Syndicate 1200
Line of Business: Specialty
(in millions, except number of claims reported)
Incurred Losses &amp; ALAE, Net of Reinsurance
Accident
For the Years Ended December 31,
Year
2010 (1)
2011 (1)
2012 (1)
2013 (1)
2014 (1)
2015 (1)
2016 (1)
2017
2010
$
13.1
$
16.0
$
13.8
$
13.3
$
12.3
$
12.3
$
12.2
$
12.2
2011
39.0
40.7
39.4
34.6
33.8
33.8
33.6
2012
53.1
57.0
61.4
49.9
59.7
59.4
2013
76.7
82.2
83.5
83.1
82.6
2014
93.2
99.6
101.0
101.9
2015
90.5
88.7
94.4
2016
86.6
85.1
2017
80.1
Total
$
549.3
Cumulative Paid Losses &amp; ALAE, Net of Reinsurance
Accident
For the Years Ended December 31,
Year
2010 (1)
2011 (1)
2012 (1)
2013 (1)
2014 (1)
2015 (1)
2016 (1)
2017
2010
$
1.9
$
8.8
$
9.0
$
9.4
$
9.1
$
9.9
$
10.1
$
10.2
2011
11.7
19.8
24.0
27.5
28.9
29.5
29.8
2012
18.2
27.9
39.4
46.3
49.3
50.3
2013
31.4
53.1
69.6
77.0
78.6
2014
38.2
72.3
83.5
88.8
2015
31.4
54.8
65.7
2016
37.9
57.9
2017
18.8
Total
$
400.1
Total outstanding liabilities for unpaid losses and ALAE, net of reinsurance
$
149.2
As of December 31, 2017
Accident Year
Incurred Losses &amp; ALAE, Net of Reinsurance
IBNR &amp; Expected Development on Reported Claims
2010
$
12.2
$
—
2011
33.6
—
2012
59.4
—
2013
82.6
—
2014
101.9
2.6
2015
94.4
7.3
2016
85.1
13.0
2017
80.1
41.0
(1)
Information presented for calendar years prior to 2017 is required supplementary information and is unaudited. </t>
  </si>
  <si>
    <t>Ariel Re [Member] | Property [Member]</t>
  </si>
  <si>
    <t>Reporting Segment: International Operations
Operating Division: Ariel Re
Line of Business: Property Products
(in millions, except number of claims reported)
For the Year Ended December 31, 2017
Accident Year
Incurred Losses &amp; ALAE, Net of Reinsurance
Cumulative Paid Losses &amp; ALAE, Net of Reinsurance
Outstanding liabilities for unpaid losses and ALAE prior to 2017, net of reinsurance
Total outstanding liabilities for unpaid losses and ALAE, net of reinsurance
2017
$
108.3
$
72.5
$
33.5
$
69.3
As of December 31, 2017
IBNR &amp; Expected Development on Reported Claims
Cumulative Number of Reported Claims
$
30.4
91</t>
  </si>
  <si>
    <t>Run-off Lines (Tables)</t>
  </si>
  <si>
    <t>Gross Reserves for Run-Off Lines</t>
  </si>
  <si>
    <t>The following table presents our gross reserves for Run-off Lines as of December 31:
December 31,
(in millions)
2017
2016
Asbestos and Environmental:
Reinsurance assumed
$
29.3
$
28.4
Other
26.6
20.0
Total Asbestos and Environmental
55.9
48.4
Risk management
219.6
236.9
Run-off reinsurance lines
1.8
1.9
Other run-off lines
4.6
3.7
Gross reserves - Run-off Lines
$
281.9
$
290.9</t>
  </si>
  <si>
    <t>Total Gross Reserves for Asbestos Exposure</t>
  </si>
  <si>
    <t>The following table represents the total gross reserves for our asbestos exposure:
December 31,
(in millions)
2017
2016
2015
Direct written
Case reserves
$
2.1
$
2.8
$
2.0
Unallocated loss adjustment expense ("ULAE")
0.5
0.5
0.5
Incurred but not reported ("IBNR")
18.8
12.1
8.2
Total direct written reserves
21.4
15.4
10.7
Assumed domestic
Case reserves
9.8
10.5
12.2
ULAE
0.8
0.8
0.8
IBNR
13.7
10.5
13.7
Total assumed domestic reserves
24.3
21.8
26.7
Assumed London
Case reserves
2.3
3.3
4.0
ULAE
—
—
—
IBNR
0.6
1.4
1.4
Total assumed London reserves
2.9
4.7
5.4
Total asbestos reserves
$
48.6
$
41.9
$
42.8</t>
  </si>
  <si>
    <t>Underwriting Losses for Run-Off Lines</t>
  </si>
  <si>
    <t xml:space="preserve">The following table presents our underwriting losses for Run-off Lines:
For the Years Ended December 31,
(in millions)
2017
2016
2015
Asbestos and Environmental:
Reinsurance assumed
$
(8.7
)
$
(1.3
)
$
(1.0
)
Other
(6.7
)
(9.6
)
(3.4
)
Total Asbestos and Environmental
(15.4
)
(10.9
)
(4.4
)
Risk management
(8.8
)
(13.1
)
(8.2
)
Run-off reinsurance lines
(0.1
)
0.1
2.0
Other run-off lines
(1.4
)
(1.2
)
(3.5
)
Total underwriting loss - Run-off Lines
$
(25.7
)
$
(25.1
)
$
(14.1
) </t>
  </si>
  <si>
    <t>Junior Subordinated Debentures (Tables)</t>
  </si>
  <si>
    <t>Schedule of Junior Subordinated Debentures</t>
  </si>
  <si>
    <t>A summary of our outstanding junior subordinated debentures is presented below:
(in millions)
Issue Date
Trust Preferred Pools
Maturity
Rate Structure
Interest Rate at December 31, 2017
Amount
Argo Group
05/15/2003
PXRE Capital Statutory Trust II
05/15/2033
3M LIBOR + 4.10%
5.52%
$
18.1
11/06/2003
PXRE Capital Trust VI
09/30/2033
3M LIBOR + 3.90%
5.59%
10.3
Argo Group US
05/15/2003
Argonaut Group Statutory Trust I
05/15/2033
3M LIBOR + 4.10%
5.52%
15.5
12/16/2003
Argonaut Group Statutory Trust III
01/08/2034
3M LIBOR + 4.10%
5.46%
12.3
04/29/2004
Argonaut Group Statutory Trust IV
04/29/2034
3M LIBOR + 3.85%
5.27%
13.4
05/26/2004
Argonaut Group Statutory Trust V
05/24/2034
3M LIBOR + 3.85%
5.30%
12.3
05/12/2004
Argonaut Group Statutory Trust VI
05/12/2034
3M LIBOR + 3.80%
5.40%
13.4
09/17/2004
Argonaut Group Statutory Trust VII
12/15/2034
3M LIBOR + 3.60%
5.19%
15.5
09/22/2004
Argonaut Group Statutory Trust VIII
09/22/2034
3M LIBOR + 3.55%
5.21%
15.5
10/22/2004
Argonaut Group Statutory Trust IX
12/15/2034
3M LIBOR + 3.60%
5.19%
15.5
09/15/2005
Argonaut Group Statutory Trust X
09/15/2035
3M LIBOR + 3.40%
4.99%
30.9
Total Outstanding
$
172.7
(in millions)
Issue Date
Trust Preferred Pools
Maturity
Rate Structure
Interest Rate at December 31, 2016
Amount
Argo Group
05/15/2003
PXRE Capital Statutory Trust II
05/15/2033
3M LIBOR + 4.10%
5.00%
$
18.1
11/06/2003
PXRE Capital Trust VI
09/30/2033
3M LIBOR + 3.90%
4.90%
10.3
Argo Group US
05/15/2003
Argonaut Group Statutory Trust I
05/15/2033
3M LIBOR + 4.10%
5.00%
15.5
12/16/2003
Argonaut Group Statutory Trust III
01/08/2034
3M LIBOR + 4.10%
4.98%
12.3
04/29/2004
Argonaut Group Statutory Trust IV
04/29/2034
3M LIBOR + 3.85%
4.76%
13.4
05/26/2004
Argonaut Group Statutory Trust V
05/24/2034
3M LIBOR + 3.85%
4.77%
12.3
05/12/2004
Argonaut Group Statutory Trust VI
05/12/2034
3M LIBOR + 3.80%
4.79%
13.4
09/17/2004
Argonaut Group Statutory Trust VII
12/15/2034
3M LIBOR + 3.60%
4.56%
15.5
09/22/2004
Argonaut Group Statutory Trust VIII
09/22/2034
3M LIBOR + 3.55%
4.55%
15.5
10/22/2004
Argonaut Group Statutory Trust IX
12/15/2034
3M LIBOR + 3.60%
4.56%
15.5
09/15/2005
Argonaut Group Statutory Trust X
09/15/2035
3M LIBOR + 3.40%
4.36%
30.9
Total Outstanding
$
172.7</t>
  </si>
  <si>
    <t>Junior Subordinated Debentures, Maybrooke [Member]</t>
  </si>
  <si>
    <t>A summary of the terms of the acquired debt outstanding at December 31, 2017 is presented below:
(in millions)
Issue Date
Maturity
Rate Structure
Interest Rate at December 31, 2017
Principal at December 31, 2017
Carrying Value at December 31, 2017
9/15/2007
9/15/2037
3 month LIBOR + 3.15%
4.74
%
$
91.8
$
83.9</t>
  </si>
  <si>
    <t>Other Indebtedness (Tables)</t>
  </si>
  <si>
    <t>Schedule of Terms and Principal Amounts of Each Debt Instrument</t>
  </si>
  <si>
    <t>Our Consolidated Balance Sheets includes various long-term debt instruments under the caption “Other indebtedness,” as detailed in the table below. Information regarding the terms and principal amounts of each of these debt instruments is also provided.
(in millions)
Debt Type
December 31, 2017
December 31, 2016
Floating rate loan stock
$
58.9
$
54.8
Term loan
125.0
—
Other debt
0.6
0.6
Total other indebtedness
$
184.5
$
55.4</t>
  </si>
  <si>
    <t>Floating Rate Loan Stock [Member]</t>
  </si>
  <si>
    <t>A summary of the notes outstanding at December 31, 2017 and 2016 is presented below:
(in millions)
Issue Date
Currency
Maturity
Rate Structure
Interest Rate at December 31, 2017
Amount
12/08/2004
U.S. Dollar
11/15/2034
6 month LIBOR + 4.2%
5.66%
$
6.5
09/06/2005
Euro
08/22/2035
3 month LIBOR + 4.0%
3.67%
14.1
10/31/2006
U.S. Dollar
01/15/2036
6 month LIBOR + 4.0%
5.46%
10.0
10/31/2006
Euro
11/22/2036
3 month LIBOR + 4.0%
3.67%
12.4
06/08/2007
Euro
09/15/2037
3 month LIBOR + 3.9%
3.57%
15.9
$
58.9
(in millions)
Issue Date
Currency
Maturity
Rate Structure
Interest Rate at December 31, 2016
Amount
12/08/2004
U.S. Dollar
11/15/2034
6 month LIBOR + 4.2%
5.18%
$
6.5
09/06/2005
Euro
08/22/2035
3 month LIBOR + 4.0%
3.70%
12.8
10/31/2006
U.S. Dollar
01/15/2036
6 month LIBOR + 4.0%
4.98%
10.0
10/31/2006
Euro
11/22/2036
3 month LIBOR + 4.0%
3.70%
11.2
06/08/2007
Euro
09/15/2037
3 month LIBOR + 3.9%
3.58%
14.3
$
54.8</t>
  </si>
  <si>
    <t>New Credit Agreement [Member]</t>
  </si>
  <si>
    <t>Schedule of Floating Rate Loan Stock and Borrowing Under Credit Facility, Notes Outstanding</t>
  </si>
  <si>
    <t>A summary of the terms of the outstanding balance at December 31, 2017 is presented below:
(in millions)
Issue Date
Maturity
Rate Structure
Interest Rate at December 31, 2017
Amount
3/3/2017
3/3/2019
2 month LIBOR + 1.5%
2.94%
$
125.0</t>
  </si>
  <si>
    <t>Disclosures about Fair Value of Financial Instruments (Tables)</t>
  </si>
  <si>
    <t>Summary of Company's Financial Instruments Whose Carrying Amount Did Not Equal Fair Value</t>
  </si>
  <si>
    <t>A summary of our financial instruments whose carrying value did not equal fair value is shown below:
December 31, 2017
December 31, 2016
(in millions)
Carrying Amount
Fair Value
Carrying Amount
Fair Value
Junior subordinated debentures
Trust preferred debentures
$
172.7
$
172.9
$
172.7
$
162.4
Subordinated debentures acquired with Maybrooke
83.9
85.0
—
—
Senior unsecured fixed rate notes
139.6
141.2
139.5
139.3
Floating rate loan stock
58.9
59.0
54.8
51.5</t>
  </si>
  <si>
    <t>Shareholders' Equity (Tables)</t>
  </si>
  <si>
    <t>Schedule of Repurchase of Shares</t>
  </si>
  <si>
    <t>A summary of common shares repurchased for the twelve months ended December 31, 2017 is shown below:
Repurchase Type
Date Trading Plan Initiated
2017 Purchase Period
Number of Shares Repurchased
Average Price of Shares Repurchased
Total Cost (in millions)
Repurchase Authorization Year
10b5-1 Trading Plan
6/14/2017
06/20/2017-08/10/2017
156,570
$
59.53
$
9.4
2016
10b5-1 Trading Plan
9/15/2017
09/18/2017-11/07/2017
84,711
$
60.71
5.1
2016
10b5-1 Trading Plan
12/15/2017
12/27/2017
1,420
$
60.53
0.1
2016
Open Market
N/A
08/11/2017-09/15/2017
421,976
$
59.75
25.2
2016
Open Market
N/A
11/08/2017-11/21/2017
91,575
$
59.28
5.4
2016
Total
756,252
$
59.76
$
45.2</t>
  </si>
  <si>
    <t>Schedule of Authorized and Unissued Common Shares Reserved</t>
  </si>
  <si>
    <t>At December 31, 2017, we had the following authorized, unissued common shares reserved for future issuance:
Reserve Name
Shares Reserved
2014 Long-Term Incentive Plan
3,178,971
2016 Employee Share Purchase Plan
492,082
Total
3,671,053</t>
  </si>
  <si>
    <t>Accumulated Other Comprehensive Income (Loss) (Tables)</t>
  </si>
  <si>
    <t>Changes in Accumulated Other Comprehensive Income (Loss)</t>
  </si>
  <si>
    <t>A summary of changes in accumulated other comprehensive income (loss), net of taxes (where applicable) by component is presented below:
(in millions)
Foreign Translation Adjustments
Unrealized Holding Gains on Securities
Defined Benefit Pension Plans
Total
Balance, January 1, 2016
$
(21.6
)
$
40.0
$
(6.9
)
$
11.5
Other comprehensive income (loss) before reclassifications
4.0
42.4
(0.2
)
46.2
Amounts reclassified from accumulated other comprehensive income (loss)
—
(10.0
)
—
(10.0
)
Net current-period other comprehensive income (loss)
4.0
32.4
(0.2
)
36.2
Balance, December 31, 2016
(17.6
)
72.4
(7.1
)
47.7
Other comprehensive income (loss) before reclassifications
(1.4
)
77.7
0.8
77.1
Amounts reclassified from accumulated other comprehensive income (loss)
—
(28.2
)
—
(28.2
)
Net current-period other comprehensive income (loss)
(1.4
)
49.5
0.8
48.9
Balance, December 31, 2017
$
(19.0
)
$
121.9
$
(6.3
)
$
96.6</t>
  </si>
  <si>
    <t>Amounts Reclassified from Accumulated Other Comprehensive Income (Loss)</t>
  </si>
  <si>
    <t xml:space="preserve">The amounts reclassified from accumulated other comprehensive income (loss) shown in the above table have been included in the following captions in our Consolidated Statements of Income:
For the Years Ended December 31,
(in millions)
2017
2016
2015
Unrealized gains and losses on securities:
Net realized investment gains
$
(41.6
)
$
(23.2
)
$
(7.2
)
Provision for income taxes
13.4
13.2
6.3
Net of taxes
$
(28.2
)
$
(10.0
)
$
(0.9
) </t>
  </si>
  <si>
    <t>Net Income Per Common Share (Tables)</t>
  </si>
  <si>
    <t>Net Income Per Common Share on Basic and Diluted Basis</t>
  </si>
  <si>
    <t>The following table presents the calculation of net income per common share on a basic and diluted basis:
For the Years Ended December 31,
(in millions, except number of shares and per share amounts)
2017
2016
2015
Net income
$
50.3
$
146.7
$
163.2
Weighted average common shares outstanding - basic
29,962,524
30,166,440
30,769,089
Effect of dilutive securities:
Equity compensation awards
794,710
679,270
616,371
Weighted average common shares outstanding - diluted
30,757,234
30,845,710
31,385,460
Net income per common share:
Basic
$
1.68
$
4.86
$
5.31
Diluted
$
1.64
$
4.75
$
5.20</t>
  </si>
  <si>
    <t>Share-based Compensation (Tables)</t>
  </si>
  <si>
    <t>Fair Value Assumptions</t>
  </si>
  <si>
    <t xml:space="preserve">The following table summarizes the assumptions we used:
For the Years Ended December 31,
2017
2016
2015
Risk-free rate of return
1.83% to 2.22%
1.00% to 2.02%
1.44% to 1.81%
Expected dividend yields
1.63% to 1.72%
1.62% to 1.70%
1.46% to 1.60%
Expected award life (years)
4.48 to 4.49
4.50 to 4.61
4.62 to 4.71
Expected volatility
18.13% to 18.70%
18.73% to 19.70%
20.04% to 22.09% </t>
  </si>
  <si>
    <t>Summary of Restricted Share Activity</t>
  </si>
  <si>
    <t>A summary of restricted share activity as of December 31, 2017 and changes during the year then ended is as follows:
Shares
Weighted-Average Grant Date Fair Value
Outstanding at January 1, 2017
702,030
$
42.69
Granted
235,431
$
62.85
Vested and issued
(183,458
)
$
41.96
Expired or forfeited
(72,334
)
$
50.53
Outstanding at December 31, 2017
681,669
$
49.02</t>
  </si>
  <si>
    <t>Summary of Stock-Settled SARs Activity</t>
  </si>
  <si>
    <t>A summary of stock-settled SARs activity as of December 31, 2017 and changes during the year then ended is as follows:
Shares
Weighted-Average Exercise Price
Outstanding at January 1, 2017
1,982,695
$
34.80
Exercised
(486,454
)
$
30.77
Expired or forfeited
(186,089
)
$
40.75
Outstanding at December 31, 2017
1,310,152
$
35.45
Vested or expected to vest as of end of year
1,236,514
$
19.80
Exercisable at end of year
891,067
$
22.80</t>
  </si>
  <si>
    <t>Summary of Cash-Settled SARs Activity</t>
  </si>
  <si>
    <t>A summary of cash-settled SARs activity as of December 31, 2017 and changes during the year then ended is as follows:
Shares
Weighted-Average Exercise Price
Outstanding at January 1, 2017
500,486
$
32.08
Exercised
(318,562
)
$
31.87
Expired or forfeited
(14,628
)
$
23.40
Outstanding at December 31, 2017
167,296
$
33.23</t>
  </si>
  <si>
    <t>Underwriting, Acquisition and Insurance Expenses (Tables)</t>
  </si>
  <si>
    <t>Underwriting, acquisition and insurance expenses were as follows:
For the Years Ended December 31,
(in millions)
2017
2016
2015
Commissions
$
255.9
$
234.0
$
232.2
General expenses
359.1
292.1
295.6
Premium taxes, boards and bureaus
32.3
25.2
9.8
647.3
551.3
537.6
Net deferral of policy acquisition costs
(11.9
)
(4.3
)
(0.9
)
Total underwriting, acquisition and insurance expenses
$
635.4
$
547.0
$
536.7</t>
  </si>
  <si>
    <t>Income Taxes (Tables)</t>
  </si>
  <si>
    <t>Income Tax Provision (Benefit) Expense</t>
  </si>
  <si>
    <t>The following table presents the components of income tax (benefit) provision expense included in the amounts reported in our consolidated financial statements:
For the Years Ended December 31,
(in millions)
2017
2016
2015
Current income tax (benefit) provision related to:
United States
$
(0.3
)
$
30.4
$
5.1
United Kingdom
7.6
3.9
(1.5
)
Other jurisdictions
0.2
2.0
2.4
Total current income tax provision
7.5
36.3
6.0
Deferred income tax (benefit) provision related to:
United States
(0.3
)
3.3
7.8
United Kingdom
(17.6
)
(4.4
)
0.5
Other jurisdictions
—
—
—
Total deferred income tax (benefit) provision
(17.9
)
(1.1
)
8.3
Income tax (benefit) provision
$
(10.4
)
$
35.2
$
14.3</t>
  </si>
  <si>
    <t>Schedule Of Pre Tax Loss Income And Effective Income Tax Rate Table Text Block</t>
  </si>
  <si>
    <t>For the years ended December 31, 2017, 2016 and 2015, pre-tax income (loss) attributable to our operations and the operations’ effective tax rates were as follows:
(in millions)
2017
2016
2015
Pre-Tax Income (Loss)
Effective Tax Rate
Pre-Tax Income (Loss)
Effective Tax Rate
Pre-Tax Income (Loss)
Effective Tax Rate
Bermuda
$
30.2
0.0
%
$
99.6
0.0
%
$
94.3
0.0
%
United States
67.5
(0.9
%)
115.2
29.2
%
64.8
19.9
%
United Kingdom
(53.8
)
18.7
%
(34.8
)
1.2
%
21.3
(4.7
%)
Belgium
0.1
75.0
%
(0.1
)
23.2
%
—
(1)
237.0
%
Brazil
0.8
0.0
%
0.6
0.0
%
(3.2
)
0.0
%
Ireland (2)
(0.2
)
0.0
%
(0.2
)
5.0
%
(0.1
)
5.0
%
Luxembourg
(5.2
)
0.0
%
—
0.0
%
—
0.0
%
Malta
0.3
0.0
%
1.6
0.3
%
0.1
0.0
%
Switzerland
—
(1)
21.1
%
—
(1)
0.0
%
0.1
20.5
%
United Arab Emirates
0.2
0.0
%
—
(1)
0.0
%
0.2
0.0
%
Pre-tax income
$
39.9
(26.1
%)
$
181.9
19.4
%
$
177.5
8.1
%
(1)
Pre-tax income for the respective year was less than $0.1 million.
(2)
Effective tax rate of 5 percent on intercompany dividends of $40.0 million for the year ended December 31, 2016. Dividends eliminated in consolidation.</t>
  </si>
  <si>
    <t>Reconciliation of Difference Between Provision for Income Taxes and Expected Tax Provision at Weighted Average Tax Rate</t>
  </si>
  <si>
    <t>A reconciliation of the difference between the provision for income taxes and the expected tax provision at the weighted average tax rate is as follows:
For the Years Ended December 31,
(in millions)
2017
2016
2015
Income tax provision at expected rate
$
12.7
$
34.1
$
25.8
Tax effect of:
Nontaxable investment income
(4.7
)
(5.5
)
(6.5
)
Foreign exchange adjustments
2.1
5.3
(0.1
)
Withholding taxes
0.4
2.4
2.9
Change in valuation allowance
(0.9
)
0.7
(2.6
)
Impact of change in tax rate related to TCJA
(20.2
)
—
—
Other
0.2
(1.8
)
(5.2
)
Income tax provision
$
(10.4
)
$
35.2
$
14.3</t>
  </si>
  <si>
    <t>Schedule of Net Deferred Tax Liability Comprises Tax Effect Related to Assets and Liabilities</t>
  </si>
  <si>
    <t xml:space="preserve">The net deferred tax liability comprises the tax effects of temporary differences related to the following assets and liabilities:
December 31,
(in millions)
2017
2016
Deferred tax assets:
Losses and loss adjustment expense reserve discounting
$
17.2
$
21.1
Unearned premiums
21.4
29.1
Net operating loss carryforwards
21.9
26.7
Impairment of investment values
4.0
8.6
Accrued bonus
2.6
7.4
Stock option expense
2.0
8.1
United Kingdom underwriting results
3.8
—
Other
20.0
32.5
Deferred tax assets, gross
92.9
133.5
Deferred tax liabilities:
Unrealized gains on equity securities
(30.5
)
(39.1
)
Unrealized gains on fixed maturities and other investment securities
(5.0
)
(3.9
)
Deferred acquisition costs
(16.9
)
(22.2
)
TCJA reserve transitional liability
(5.5
)
—
United Kingdom underwriting results
—
(5.4
)
Deferred gain on like-kind exchange
(8.0
)
(13.3
)
Depreciable fixed assets
(14.5
)
(21.0
)
Unrealized gains on limited partnership interests
(14.6
)
(17.6
)
Other
(9.1
)
(11.6
)
Deferred tax liabilities, gross
(104.1
)
(134.1
)
Deferred tax (liabilities) assets, net before valuation allowance
$
(11.2
)
$
(0.6
)
Valuation allowance
(20.1
)
(23.5
)
Deferred tax liabilities, net
$
(31.3
)
$
(24.1
)
Net deferred tax (liabilities) assets - Other jurisdictions
$
1.2
$
(6.6
)
Net deferred tax liabilities - United States
(32.5
)
(17.5
)
Deferred tax liabilities, net
$
(31.3
)
$
(24.1
) </t>
  </si>
  <si>
    <t>Schedule of Net Operating Loss Carryforwards Amounts by Jurisdiction and Year of Expiration</t>
  </si>
  <si>
    <t>The NOL amounts by jurisdiction and year of expiration are as follows:
(in millions)
December 31, 2017
Expiration
Net operating loss carryforwards by jurisdiction
Brazil
$
17.0
Indefinite
Luxembourg
7.8
Indefinite
Luxembourg
5.2
2034
Malta
3.0
Indefinite
United States
51.5
2025 - 2036</t>
  </si>
  <si>
    <t>Leases (Tables)</t>
  </si>
  <si>
    <t>Schedule of Future Minimum Payments Under Non-Cancelable Operating Leases</t>
  </si>
  <si>
    <t>At December 31, 2017, the future minimum payments under non-cancelable operating leases are as follows:
(in millions)
Amount Due
2018
$
16.2
2019
13.5
2020
10.9
2021
9.5
2022
8.2
Thereafter
52.8
Total
$
111.1</t>
  </si>
  <si>
    <t>Segment Information (Tables)</t>
  </si>
  <si>
    <t>Revenue and Income (Loss) Before Income Taxes for Each Segment</t>
  </si>
  <si>
    <t>Revenue and income (loss) before income taxes for each segment were as follows:
For the Years Ended December 31,
(in millions)
2017
2016
2015
Revenue:
Earned premiums
U.S. Operations
$
936.6
$
849.5
$
815.4
International Operations
635.8
560.9
556.1
Run-off Lines
(0.1
)
0.4
0.4
Total earned premiums
1,572.3
1,410.8
1,371.9
Net investment income
U.S. Operations
87.2
71.9
52.2
International Operations
32.7
28.7
20.3
Run-off Lines
9.3
11.3
8.1
Corporate and Other
10.8
3.2
8.0
Total net investment income
140.0
115.1
88.6
Fee and other income
22.5
24.5
22.2
Net realized investment and other gains
39.3
26.1
24.1
Total revenue
$
1,774.1
$
1,576.5
$
1,506.8
For the Years Ended December 31,
(in millions)
2017
2016
2015
Income (loss) before income taxes
U.S. Operations
$
169.4
$
174.4
$
124.4
International Operations
(86.7
)
51.6
64.4
Run-off Lines
(17.9
)
(15.2
)
(7.4
)
Total segment income before taxes
64.8
210.8
181.4
Corporate and Other
(64.2
)
(55.0
)
(28.0
)
Net realized investment and other gains
39.3
26.1
24.1
Total income before income taxes
$
39.9
$
181.9
$
177.5</t>
  </si>
  <si>
    <t>Schedule of Earned Premiums by Geographic Location</t>
  </si>
  <si>
    <t>The table below presents earned premiums by geographic location. For this disclosure, we determine geographic location by the country of domicile of our subsidiaries that underwrite the business and not by the location of insureds or reinsureds from whom the business was generated.
For the Years Ended December 31,
(in millions)
2017
2016
2015
Bermuda
$
92.1
$
112.6
$
103.4
Brazil
49.0
39.2
43.1
Malta
11.1
2.1
1.9
United Kingdom
489.3
406.9
407.4
United States
930.8
850.0
816.1
Total earned premiums
$
1,572.3
$
1,410.8
$
1,371.9</t>
  </si>
  <si>
    <t>Identifiable Assets</t>
  </si>
  <si>
    <t>The following table represents identifiable assets:
December 31,
(in millions)
2017
2016
U.S. Operations
$
4,298.4
$
3,961.2
International Operations
3,553.8
2,356.9
Run-off Lines
449.6
537.0
Corporate and Other
462.2
349.9
Total
$
8,764.0
$
7,205.0</t>
  </si>
  <si>
    <t>Schedule of Goodwill and Intangible Assets Net of Accumulated Amortization</t>
  </si>
  <si>
    <t>The following table represents goodwill and intangible assets, net of accumulated amortization as of December 31:
Goodwill
Intangible Assets, Net of Accumulated Amortization
(in millions)
2017
2016
2017
2016
U.S. Operations
$
123.5
$
123.5
$
1.5
$
3.7
International Operations
37.9
28.7
95.3
64.0
Total
$
161.4
$
152.2
$
96.8
$
67.7</t>
  </si>
  <si>
    <t>Statutory Accounting Principles (Tables)</t>
  </si>
  <si>
    <t>Statutory Capital and Surplus for Principal Operating Subsidiaries</t>
  </si>
  <si>
    <t xml:space="preserve">The statutory capital and surplus for our principal operating subsidiaries was as follows:
Statutory capital and surplus (1)
December 31,
(in millions)
2017
2016
Bermuda
$
1,694.4
$
1,480.1
United Kingdom (2)
330.3
216.6
United States
992.8
886.7
(1)
Such amounts include ownership interests in affiliate insurance and reinsurance subsidiaries.
(2)
Capital on deposit with Lloyd’s in U.S. Dollars </t>
  </si>
  <si>
    <t>Statutory Net Income (Loss) for Principal Operating Subsidiaries</t>
  </si>
  <si>
    <t xml:space="preserve">The statutory net income (loss) for our principal operating subsidiaries was as follows:
Statutory net income (loss) (1)
For the Years Ended December 31,
(in millions)
2017
2016
2015
Bermuda
$
37.4
$
158.2
$
182.2
United Kingdom (2)
(95.5
)
1.8
34.8
United States
57.0
99.0
94.4
(1)
Such amounts include ownership interests in affiliate insurance and reinsurance subsidiaries.
(2)
In U.S. Dollars </t>
  </si>
  <si>
    <t>Unaudited Quarterly Financial Data (Tables)</t>
  </si>
  <si>
    <t>Quarterly Financial Data</t>
  </si>
  <si>
    <t xml:space="preserve">(in millions, except per share amounts)
1st Quarter
2nd
3rd Quarter
4th Quarter
Year
2017
Total revenue
$
428.1
$
451.0
$
439.2
$
455.8
$
1,774.1
Net income (loss) before income taxes
42.7
50.8
(65.9
)
12.3
39.9
Net income (loss)
36.7
46.0
(61.3
)
28.9
50.3
Net income (loss) per common share :
Basic*
$
1.22
$
1.52
$
(2.04
)
$
0.98
$
1.68
Diluted*
$
1.19
$
1.48
$
(2.04
)
$
0.95
$
1.64
Comprehensive income (loss)
$
50.6
$
64.5
$
(44.4
)
$
28.5
$
99.2
(in millions, except per share amounts)
1st Quarter
2nd
3rd Quarter
4th Quarter
Year
2016
Total revenue
$
370.1
$
384.3
$
416.7
$
405.4
$
1,576.5
Net income before income taxes
33.1
39.6
62.2
47.0
181.9
Net income
27.7
30.9
55.2
32.9
146.7
Net income per common share :
Basic*
$
0.91
$
1.03
$
1.84
$
1.10
$
4.86
Diluted*
$
0.89
$
1.00
$
1.80
$
1.07
$
4.75
Comprehensive income
$
56.5
$
59.7
$
57.3
$
9.4
$
182.9
*
Basic and diluted net income per common share are computed independently for each quarter and full year based on the respective average number of common shares outstanding; therefore, the sum of the quarterly net income per common share data may not equal the net income per common share for the year. </t>
  </si>
  <si>
    <t>Senior Unsecured Fixed Rate Notes (Tables)</t>
  </si>
  <si>
    <t>Schedule Of Unamortized Debt Issuance Costs Deducted From Carrying Value Of Debt Liability</t>
  </si>
  <si>
    <t>At December 31, 2017 and 2016, the Notes consisted of the following:
(in millions)
December 31, 2017
December 31, 2016
Senior unsecured fixed rate notes
Principal
$
143.8
$
143.8
Less: unamortized debt issuance costs
(4.2
)
(4.3
)
Senior unsecured fixed rate notes, less unamortized debt issuance costs
$
139.6
$
139.5</t>
  </si>
  <si>
    <t>Condensed Consolidating Balance Sheet</t>
  </si>
  <si>
    <t xml:space="preserve">CONDENSED CONSOLIDATING BALANCE SHEET DECEMBER 31, 2017 (in millions)
Argo Group International Holdings, Ltd (Parent
Argo Group US, Inc. and Subsidiaries (Subsidiary Issuer)
Other Subsidiaries and Eliminations (1)
Consolidating Adjustments (2)
Total
Assets
Investments
$
0.4
$
3,079.0
$
1,663.5
$
—
$
4,742.9
Cash
0.9
47.8
127.9
—
176.6
Accrued investment income
—
18.0
5.5
—
23.5
Premiums receivable
—
216.5
382.1
—
598.6
Reinsurance recoverables
—
1,487.3
606.0
—
2,093.3
Goodwill and other intangible assets, net
43.2
124.9
90.1
—
258.2
Current income taxes receivable, net
—
2.4
(1.0
)
—
1.4
Deferred acquisition costs, net
—
80.7
79.7
—
160.4
Ceded unearned premiums
—
198.5
201.0
—
399.5
Other assets
9.2
171.5
128.9
—
309.6
Intercompany note receivable
—
50.9
(50.9
)
—
—
Investments in subsidiaries
1,940.0
—
—
(1,940.0
)
—
Total assets
$
1,993.7
$
5,477.5
$
3,232.8
$
(1,940.0
)
$
8,764.0
Liabilities and Shareholders' Equity
Reserves for losses and loss adjustment expenses
$
—
$
2,483.9
$
1,717.1
$
—
$
4,201.0
Unearned premiums
—
704.0
503.7
—
1,207.7
Funds held and ceded reinsurance payable, net
—
799.4
(22.7
)
—
776.7
Long-term debt
153.4
284.5
142.8
—
580.7
Deferred tax liabilities, net
—
32.5
(1.2
)
—
31.3
Accrued underwriting expenses and other liabilities
8.9
95.0
43.0
—
146.9
Due to affiliates
11.7
(0.4
)
0.4
(11.7
)
—
Total liabilities
174.0
4,398.9
2,383.1
(11.7
)
6,944.3
Total shareholders' equity
1,819.7
1,078.6
849.7
(1,928.3
)
1,819.7
Total liabilities and shareholders' equity
$
1,993.7
$
5,477.5
$
3,232.8
$
(1,940.0
)
$
8,764.0
(1)
Includes all other subsidiaries of Argo Group International Holdings, Ltd. and all intercompany eliminations.
(2)
Includes all Argo Group parent company eliminations. CONDENSED CONSOLIDATING BALANCE SHEET DECEMBER 31, 2016 (in millions)
Argo Group International Holdings, Ltd (Parent Guarantor)
Argo Group US, Inc. and Subsidiaries (Subsidiary Issuer)
Other Subsidiaries and Eliminations (1)
Consolidating Adjustments (2)
Total
Assets
Investments
$
1.9
$
2,833.5
$
1,484.9
$
—
$
4,320.3
Cash
—
53.7
32.3
—
86.0
Accrued investment income
—
16.0
4.7
—
20.7
Premiums receivable
—
204.9
258.9
—
463.8
Reinsurance recoverables
—
1,348.4
37.2
—
1,385.6
Goodwill and other intangible assets, net
—
127.1
92.8
—
219.9
Deferred acquisition costs, net
—
63.5
75.6
—
139.1
Ceded unearned premiums
—
168.9
133.9
—
302.8
Other assets
9.0
168.7
89.1
—
266.8
Intercompany note receivable
—
50.2
(50.2
)
—
—
Investments in subsidiaries
1,834.4
—
—
(1,834.4
)
—
Total assets
$
1,845.3
$
5,034.9
$
2,159.2
$
(1,834.4
)
$
7,205.0
Liabilities and Shareholders' Equity
Reserves for losses and loss adjustment expenses
$
—
$
2,322.4
$
1,028.4
$
—
$
3,350.8
Unearned premiums
—
580.0
390.0
—
970.0
Funds held and ceded reinsurance payable, net
—
750.2
(206.5
)
—
543.7
Long-term debt
28.4
284.4
54.8
—
367.6
Current income taxes payable, net
—
8.5
(0.4
)
—
8.1
Deferred tax liabilities, net
—
17.6
6.5
—
24.1
Accrued underwriting expenses and other liabilities
13.7
92.0
42.3
—
148.0
Due to affiliates
10.5
1.8
(1.8
)
(10.5
)
—
Total liabilities
52.6
4,056.9
1,313.3
(10.5
)
5,412.3
Total shareholders' equity
1,792.7
978.0
845.9
(1,823.9
)
1,792.7
Total liabilities and shareholders' equity
$
1,845.3
$
5,034.9
$
2,159.2
$
(1,834.4
)
$
7,205.0
(1)
Includes all other subsidiaries of Argo Group International Holdings, Ltd. and all intercompany eliminations.
(2)
Includes all Argo Group parent company eliminations. </t>
  </si>
  <si>
    <t>Condensed Consolidating Statement of Income</t>
  </si>
  <si>
    <t xml:space="preserve">CONDENSED CONSOLIDATING STATEMENT OF INCOME FOR THE YEAR ENDED DECEMBER 31, 2017 (in millions)
Argo Group International Holdings, Ltd (Parent Guarantor)
Argo Group US, Inc. and Subsidiaries (Subsidiary Issuer)
Other Subsidiaries and Eliminations (1)
Consolidating Adjustments (2)
Total
Premiums and other revenue:
Earned premiums
$
—
$
555.9
$
1,016.4
$
—
$
1,572.3
Net investment (expense) income
(4.5
)
87.5
57.0
—
140.0
Fee and other income
—
18.8
3.7
—
22.5
Net realized investment and other gains (loss)
0.4
40.8
(1.9
)
—
39.3
Total revenue
(4.1
)
703.0
1,075.2
—
1,774.1
Expenses:
Losses and loss adjustment expenses
—
337.9
712.3
—
1,050.2
Underwriting, acquisition and insurance expenses
14.3
266.6
354.5
—
635.4
Interest expense
4.3
17.2
6.2
—
27.7
Fee and other expense
—
12.4
2.2
—
14.6
Foreign currency exchange loss
0.1
0.1
6.1
—
6.3
Total expenses
18.7
634.2
1,081.3
—
1,734.2
(Loss) Income before income taxes
(22.8
)
68.8
(6.1
)
—
39.9
Provision for income taxes
—
(0.6
)
(9.8
)
—
(10.4
)
Net (loss) income before equity in earnings of subsidiaries
(22.8
)
69.4
3.7
—
50.3
Equity in undistributed earnings of subsidiaries
73.1
—
—
(73.1
)
—
Net income
$
50.3
$
69.4
$
3.7
$
(73.1
)
$
50.3
(1)
Includes all other subsidiaries of Argo Group International Holdings, Ltd. and all intercompany eliminations.
(2)
Includes all Argo Group parent company eliminations. CONDENSED CONSOLIDATING STATEMENT OF INCOME FOR THE YEAR ENDED DECEMBER 31, 2016 (in millions)
Argo Group International Holdings, Ltd (Parent Guarantor)
Argo Group US, Inc. and Subsidiaries (Subsidiary Issuer)
Other Subsidiaries and Eliminations (1)
Consolidating Adjustments (2)
Total
Premiums and other revenue:
Earned premiums
$
—
$
497.3
$
913.5
$
—
$
1,410.8
Net investment income
37.2
78.9
40.0
(41.0
)
115.1
Fee and other income
—
21.4
3.1
—
24.5
Net realized investment and other gains
0.6
50.0
(24.5
)
—
26.1
Total revenue
37.8
647.6
932.1
(41.0
)
1,576.5
Expenses:
Losses and loss adjustment expenses
—
290.4
519.7
—
810.1
Underwriting, acquisition and insurance expenses
12.8
204.4
329.8
—
547.0
Interest expense
1.4
15.8
2.4
—
19.6
Fee and other expense
—
21.7
0.7
—
22.4
Foreign currency exchange loss (gains)
—
0.2
(4.7
)
—
(4.5
)
Total expenses
14.2
532.5
847.9
—
1,394.6
Income before income taxes
23.6
115.1
84.2
(41.0
)
181.9
Provision for income taxes
—
33.6
1.6
—
35.2
Net income before equity in earnings of subsidiaries
23.6
81.5
82.6
(41.0
)
146.7
Equity in undistributed earnings of subsidiaries
123.1
—
—
(123.1
)
—
Net income
$
146.7
$
81.5
$
82.6
$
(164.1
)
$
146.7
(1)
Includes all other subsidiaries of Argo Group International Holdings, Ltd. and all intercompany eliminations.
(2)
Includes all Argo Group parent company eliminations. CONDENSED CONSOLIDATING STATEMENT OF INCOME FOR THE YEAR ENDED DECEMBER 31, 2015 (in millions)
Argo Group International Holdings, Ltd (Parent Guarantor)
Argo Group US, Inc. and Subsidiaries (Subsidiary Issuer)
Other Subsidiaries and Eliminations (1)
Consolidating Adjustments (2)
Total
Premiums and other revenue:
Earned premiums
$
—
$
497.3
$
874.6
$
—
$
1,371.9
Net investment income
40.1
59.0
30.5
(41.0
)
88.6
Fee and other income
—
19.0
3.2
—
22.2
Net realized investment and other gains
—
31.8
(7.7
)
—
24.1
Total revenue
40.1
607.1
900.6
(41.0
)
1,506.8
Expenses:
Losses and loss adjustment expenses
—
304.2
461.9
—
766.1
Underwriting, acquisition and insurance expenses
19.0
198.4
319.3
—
536.7
Interest expense
1.5
15.3
2.2
—
19.0
Fee and other expense
—
23.3
2.5
—
25.8
Foreign currency exchange (gain) loss
—
1.0
(19.3
)
—
(18.3
)
Total expenses
20.5
542.2
766.6
—
1,329.3
Income before income taxes
19.6
64.9
134.0
(41.0
)
177.5
Provision for income taxes
—
12.9
1.4
—
14.3
Net income before equity in earnings of subsidiaries
19.6
52.0
132.6
(41.0
)
163.2
Equity in undistributed earnings of subsidiaries
143.6
—
—
(143.6
)
—
Net income
$
163.2
$
52.0
$
132.6
$
(184.6
)
$
163.2
(1)
Includes all other subsidiaries of Argo Group International Holdings, Ltd. and all intercompany eliminations.
(2)
Includes all Argo Group parent company eliminations. </t>
  </si>
  <si>
    <t>Condensed Consolidating Statement of Cash Flows</t>
  </si>
  <si>
    <t>CONDENSED CONSOLIDATING STATEMENT OF CASH FLOWS FOR YEAR ENDED DECEMBER 31, 2017 (in millions)
Argo Group International Holdings, Ltd (Parent Guarantor)
Argo Group US, Inc. and Subsidiaries (Subsidiary Issuer)
Other Subsidiaries and Eliminations (1)
Consolidating Adjustments (2)
Total
Net cash flows from operating activities
$
20.8
$
149.5
$
(5.3
)
$
—
$
165.0
Cash flows from investing activities:
Proceeds from sales of investments
—
809.5
920.4
—
1,729.9
Maturities and mandatory calls of fixed maturity investments
—
483.1
195.2
—
678.3
Purchases of investments
—
(1,495.6
)
(1,165.2
)
—
(2,660.8
)
Change in short-term investments and foreign regulatory deposits
1.5
67.1
230.9
—
299.5
Settlements of foreign currency exchange forward contracts
0.9
(8.2
)
4.4
—
(2.9
)
Acquisition of subsidiaries, net of cash
(235.3
)
—
130.1
—
(105.2
)
Issuance of intercompany note, net
—
—
(120.0
)
120.0
—
Purchases of fixed assets and other, net
(0.1
)
(26.2
)
(33.8
)
—
(60.1
)
Cash provided by (used in) investing activities
(233.0
)
(170.3
)
162.0
120.0
(121.3
)
Cash flows from financing activities:
Additional long-term borrowings
125.0
—
—
—
125.0
Borrowing under the intercompany note
120.0
60.0
(60.0
)
(120.0
)
—
Activity under stock incentive plans
1.4
—
—
—
1.4
Repurchase of Company's common shares
(0.1
)
(45.1
)
—
—
(45.2
)
Payment of cash dividend to common shareholders
(33.2
)
—
—
—
(33.2
)
Cash provided by (used in) financing activities
213.1
14.9
(60.0
)
(120.0
)
48.0
Effect of exchange rate changes on cash
—
—
(1.1
)
—
(1.1
)
Change in cash
0.9
(5.9
)
95.6
—
90.6
Cash, beginning of year
—
53.7
32.3
—
86.0
Cash, end of year
$
0.9
$
47.8
$
127.9
$
—
$
176.6
(1)
Includes all other subsidiaries of Argo Group International Holdings, Ltd. and all intercompany eliminations.
(2)
Includes all Argo Group parent company eliminations. CONDENSED CONSOLIDATING STATEMENT OF CASH FLOWS FOR YEAR ENDED DECEMBER 31, 2016 (in millions)
Argo Group International Holdings, Ltd (Parent Guarantor)
Argo Group US, Inc. and Subsidiaries (Subsidiary Issuer)
Other Subsidiaries and Eliminations (1)
Consolidating Adjustments (2)
Total
Net cash flows from operating activities
$
26.5
$
72.3
$
83.2
$
—
$
182.0
Cash flows from investing activities:
Proceeds from sales of investments
—
1,035.9
407.6
—
1,443.5
Maturities and mandatory calls of fixed maturity investments
—
543.2
459.5
—
1,002.7
Purchases of investments
—
(1,450.0
)
(930.5
)
—
(2,380.5
)
Change in short-term investments and foreign regulatory deposits
(0.9
)
(138.1
)
(56.2
)
—
(195.2
)
Settlements of foreign currency exchange forward contracts
—
—
(5.4
)
—
(5.4
)
Purchases of fixed assets and other, net
—
(11.3
)
1.1
—
(10.2
)
Cash used in investing activities
(0.9
)
(20.3
)
(123.9
)
$
—
(145.1
)
Cash flows from financing activities:
Activity under stock incentive plans
1.0
—
—
—
1.0
Repurchase of Company's common shares
—
(47.1
)
—
—
(47.1
)
Payment of cash dividend to common shareholders
(26.6
)
—
—
—
(26.6
)
Intercompany cash dividend
—
(40.0
)
40.0
—
—
Cash provided by (used in) financing activities
(25.6
)
(87.1
)
40.0
—
(72.7
)
Effect of exchange rate changes on cash
—
—
0.1
—
0.1
Change in cash
—
(35.1
)
(0.6
)
—
(35.7
)
Cash, beginning of year
—
88.8
32.9
—
121.7
Cash, end of year
$
—
$
53.7
$
32.3
$
—
$
86.0
(1)
Includes all other subsidiaries of Argo Group International Holdings, Ltd. and all intercompany eliminations.
(2)
Includes all Argo Group parent company eliminations. CONDENSED CONSOLIDATING STATEMENT OF CASH FLOWS FOR YEAR ENDED DECEMBER 31, 2015 (in millions)
Argo Group International Holdings, Ltd (Parent Guarantor)
Argo Group US, Inc. and Subsidiaries (Subsidiary Issuer)
Other Subsidiaries and Eliminations (1)
Consolidating Adjustments (2)
Total
Net cash flows from operating activities
$
32.7
$
117.0
$
133.5
$
—
$
283.2
Cash flows from investing activities:
Proceeds from sales of investments
—
631.1
336.8
—
967.9
Maturities and mandatory calls of fixed maturity investments
—
681.8
162.1
—
843.9
Purchases of investments
—
(1,384.5
)
(649.6
)
—
(2,034.1
)
Change in short-term investments and foreign regulatory deposits
0.9
14.9
33.8
—
49.6
Settlements of foreign currency exchange forward contracts
1.5
—
(11.6
)
—
(10.1
)
Issuance of intercompany note, net
—
7.5
(7.5
)
—
—
Redemption of PXRE Capital Trust V
—
18.0
(18.0
)
—
—
Purchases of fixed assets and other, net
3.8
(16.6
)
2.0
—
(10.8
)
Cash provided by (used in) investing activities
6.2
(47.8
)
(152.0
)
—
(193.6
)
Cash flows from financing activities:
Redemption of PXRE Capital Trust V
(18.0
)
—
18.0
—
—
Activity under stock incentive plans
1.8
—
—
—
1.8
Repurchase of Company's common shares
—
(29.7
)
—
—
(29.7
)
Payment of cash dividend to common shareholders
(22.7
)
—
—
—
(22.7
)
Cash used in financing activities
(38.9
)
(29.7
)
18.0
—
(50.6
)
Effect of exchange rate changes on cash
—
—
1.7
—
1.7
Change in cash
—
39.5
1.2
—
40.7
Cash, beginning of year
—
49.3
31.7
—
81.0
Cash, end of year
$
—
$
88.8
$
32.9
$
—
$
121.7
(1)
Includes all other subsidiaries of Argo Group International Holdings, Ltd. and all intercompany eliminations.
(2)
Includes all Argo Group parent company eliminations.</t>
  </si>
  <si>
    <t>Subsequent Events (Tables)</t>
  </si>
  <si>
    <t>Pro forma Basic and Diluted Net Income Per Common Share</t>
  </si>
  <si>
    <t>Presented below are pro forma basic and diluted net income per common share after giving effect for the stock dividend:
For the Years Ended December 31,
2017
2016
2015
Pro forma net income per common share:
Basic
$
1.46
$
4.23
$
4.61
Diluted
$
1.42
$
4.13
$
4.52</t>
  </si>
  <si>
    <t>Business and Significant Accounting Policies - Additional Information (Detail) $ in Millions</t>
  </si>
  <si>
    <t>Feb. 20, 2018shares</t>
  </si>
  <si>
    <t>Feb. 06, 2017USD ($)</t>
  </si>
  <si>
    <t>May 03, 2016shares</t>
  </si>
  <si>
    <t>Feb. 17, 2015shares</t>
  </si>
  <si>
    <t>Dec. 31, 2018</t>
  </si>
  <si>
    <t>Dec. 31, 2017USD ($)TrustInstitution</t>
  </si>
  <si>
    <t>Dec. 31, 2016USD ($)</t>
  </si>
  <si>
    <t>Dec. 31, 2015USD ($)</t>
  </si>
  <si>
    <t>Business And Significant Accounting Policies [Line Items]</t>
  </si>
  <si>
    <t>Percentage of contractual participation</t>
  </si>
  <si>
    <t>100.00%</t>
  </si>
  <si>
    <t>Number of Statutory Trusts | Trust</t>
  </si>
  <si>
    <t>Number of Charitable Foundations | Institution</t>
  </si>
  <si>
    <t>Short-term investments, maturity term</t>
  </si>
  <si>
    <t>1 year</t>
  </si>
  <si>
    <t>Percentage of investment portfolio in fair value from pricing service or broker</t>
  </si>
  <si>
    <t>1.00%</t>
  </si>
  <si>
    <t>Allowance for doubtful accounts</t>
  </si>
  <si>
    <t>Reinsurance recoverables, allowance for doubtful accounts</t>
  </si>
  <si>
    <t>Estimated liability for return of premiums</t>
  </si>
  <si>
    <t>Estimated amount of premiums receivables due</t>
  </si>
  <si>
    <t>Weighted average useful life</t>
  </si>
  <si>
    <t>8 years 6 months</t>
  </si>
  <si>
    <t>Amortization expense</t>
  </si>
  <si>
    <t>Estimated amortization expense for 2018</t>
  </si>
  <si>
    <t>Estimated amortization expense for 2019</t>
  </si>
  <si>
    <t>Estimated amortization expense for 2020</t>
  </si>
  <si>
    <t>Estimated amortization expense for 2021</t>
  </si>
  <si>
    <t>Estimated amortization expense for 2022</t>
  </si>
  <si>
    <t>Accumulated depreciation for property and equipment</t>
  </si>
  <si>
    <t>Net book value of property and equipment</t>
  </si>
  <si>
    <t>Depreciation expense</t>
  </si>
  <si>
    <t>Foreign currency translation adjustment</t>
  </si>
  <si>
    <t>US federal tax rate</t>
  </si>
  <si>
    <t>35.00%</t>
  </si>
  <si>
    <t>Income taxes paid</t>
  </si>
  <si>
    <t>Income taxes recovered</t>
  </si>
  <si>
    <t>Scenario Forecast [Member]</t>
  </si>
  <si>
    <t>21.00%</t>
  </si>
  <si>
    <t>Minimum [Member]</t>
  </si>
  <si>
    <t>Property, Plant and Equipment, Useful Life</t>
  </si>
  <si>
    <t>3 years</t>
  </si>
  <si>
    <t>Maximum [Member]</t>
  </si>
  <si>
    <t>39 years</t>
  </si>
  <si>
    <t>Distribution Network [Member]</t>
  </si>
  <si>
    <t>8 years 10 months 24 days</t>
  </si>
  <si>
    <t>Additional Lloyd's Capacity [Member]</t>
  </si>
  <si>
    <t>5 years</t>
  </si>
  <si>
    <t>Other [Member]</t>
  </si>
  <si>
    <t>6 years 4 months 24 days</t>
  </si>
  <si>
    <t>Stock Dividend [Member]</t>
  </si>
  <si>
    <t>Dividends declaration date</t>
  </si>
  <si>
    <t>May 3,
		2016</t>
  </si>
  <si>
    <t>Feb. 17,
		2015</t>
  </si>
  <si>
    <t>Dividends payable date</t>
  </si>
  <si>
    <t>Jun. 15,
		2016</t>
  </si>
  <si>
    <t>Mar. 16,
		2015</t>
  </si>
  <si>
    <t>Dividend payable, date of record</t>
  </si>
  <si>
    <t>Jun. 1,
		2016</t>
  </si>
  <si>
    <t>Mar. 2,
		2015</t>
  </si>
  <si>
    <t>Additional stock issued as dividend | shares</t>
  </si>
  <si>
    <t>Subsequent Event [Member]</t>
  </si>
  <si>
    <t>Feb. 20,
		2018</t>
  </si>
  <si>
    <t>Mar. 23,
		2018</t>
  </si>
  <si>
    <t>Mar. 7,
		2018</t>
  </si>
  <si>
    <t>Subsequent Event [Member] | Stock Dividend [Member]</t>
  </si>
  <si>
    <t>15.00%</t>
  </si>
  <si>
    <t>Mar. 21,
		2018</t>
  </si>
  <si>
    <t>Maybrooke [Member]</t>
  </si>
  <si>
    <t>Business acquisition effective date</t>
  </si>
  <si>
    <t>Feb. 6,
		2017</t>
  </si>
  <si>
    <t>Intangible assets acquired</t>
  </si>
  <si>
    <t>Maybrooke [Member] | Distribution Network [Member]</t>
  </si>
  <si>
    <t>Business and Significant Accounting Policies - Summary of Receivables (Detail) - USD ($) $ in Millions</t>
  </si>
  <si>
    <t>Organization Consolidation And Presentation Of Financial Statements [Abstract]</t>
  </si>
  <si>
    <t>Net written off</t>
  </si>
  <si>
    <t>Business and Significant Accounting Policies - Intangible Assets and Accumulated Amortization (Detail) - USD ($) $ in Millions</t>
  </si>
  <si>
    <t>Finite Lived Intangible Assets [Line Items]</t>
  </si>
  <si>
    <t>Gross Carrying Amount</t>
  </si>
  <si>
    <t>Accumulated Amortization</t>
  </si>
  <si>
    <t>Lloyd's Capacity [Member]</t>
  </si>
  <si>
    <t>Business and Significant Accounting Policies - Schedule of Interest Paid (Detail) - USD ($) $ in Millions</t>
  </si>
  <si>
    <t>Disclosure - Business and Significant Accounting Policies - Supplemental Cash Flow Information - Schedule of Interest Paid (Detail) [Line Items]</t>
  </si>
  <si>
    <t>Total interest paid</t>
  </si>
  <si>
    <t>Revolving credit facility [Member]</t>
  </si>
  <si>
    <t>Senior Unsecured Fixed Rate Notes [Member]</t>
  </si>
  <si>
    <t>Other Indebtedness [Member]</t>
  </si>
  <si>
    <t>Acquisition of Maybrooke - Additional Information (Detail) - USD ($) $ in Millions</t>
  </si>
  <si>
    <t>Feb. 06, 2017</t>
  </si>
  <si>
    <t>Jan. 31, 2017</t>
  </si>
  <si>
    <t>Mar. 31, 2017</t>
  </si>
  <si>
    <t>Business Acquisition [Line Items]</t>
  </si>
  <si>
    <t>Amortization of Intangible Assets</t>
  </si>
  <si>
    <t>Junior subordinated debentures principal balance</t>
  </si>
  <si>
    <t>Favorable development from prior accident years</t>
  </si>
  <si>
    <t>Debt instrument, carrying amount</t>
  </si>
  <si>
    <t>Debt’s fair value</t>
  </si>
  <si>
    <t>Purchase price paid</t>
  </si>
  <si>
    <t>Transaction cost from acquisition</t>
  </si>
  <si>
    <t>Maybrooke [Member] | One Specific Claim [Member]</t>
  </si>
  <si>
    <t>Maybrooke [Member] | Credit Facility [Member]</t>
  </si>
  <si>
    <t>Acquisition of Maybrooke - Schedule of Fair Value of Assets Acquired and Liabilities Assumed (Detail) - Maybrooke [Member] $ in Millions</t>
  </si>
  <si>
    <t>Assets:</t>
  </si>
  <si>
    <t>Reinsurance balances</t>
  </si>
  <si>
    <t>Liabilities:</t>
  </si>
  <si>
    <t>Net assets acquired</t>
  </si>
  <si>
    <t>Purchase price</t>
  </si>
  <si>
    <t>Excess purchase price</t>
  </si>
  <si>
    <t>Acquisition of Maybrooke - Summary of Acquired Intangible Assets (Detail) - USD ($) $ in Millions</t>
  </si>
  <si>
    <t>Fair Value</t>
  </si>
  <si>
    <t>Total goodwill and intangible assets</t>
  </si>
  <si>
    <t>Maybrooke [Member] | Stamp Capacity [Member]</t>
  </si>
  <si>
    <t>Maybrooke [Member] | Trade Name [Member]</t>
  </si>
  <si>
    <t>Acquisition of Maybrooke - Summary of Selected Financial Information (Detail) - Maybrooke [Member] $ in Millions</t>
  </si>
  <si>
    <t>Dec. 31, 2017USD ($)</t>
  </si>
  <si>
    <t>Revenues</t>
  </si>
  <si>
    <t>Net loss</t>
  </si>
  <si>
    <t>Acquisition of Maybrooke - Summary of Pro Forma Results (Detail) - USD ($) $ / shares in Units, $ in Millions</t>
  </si>
  <si>
    <t>Pro forma revenues</t>
  </si>
  <si>
    <t>Pro forma net income</t>
  </si>
  <si>
    <t>Pro forma net income per share - basic</t>
  </si>
  <si>
    <t>Pro forma net income per share - diluted</t>
  </si>
  <si>
    <t>Investments - Schedule of Amortized Cost, Gross Unrealized Gains, Gross Unrealized Losses and Fair Value of Investments (Detail) - USD ($) $ in Millions</t>
  </si>
  <si>
    <t>Schedule of Invested Assets [Line Items]</t>
  </si>
  <si>
    <t>Amortized Cost</t>
  </si>
  <si>
    <t>Invested Assets Amortized Cost</t>
  </si>
  <si>
    <t>Investments Gross Unrealized Gains</t>
  </si>
  <si>
    <t>Investments Gross Unrealized losses</t>
  </si>
  <si>
    <t>Fixed Maturities [Member]</t>
  </si>
  <si>
    <t>Gross Unrealized Gains</t>
  </si>
  <si>
    <t>Gross Unrealized Losses</t>
  </si>
  <si>
    <t>Fixed Maturities [Member] | Collateralized Loan Obligations [Member]</t>
  </si>
  <si>
    <t>Fixed Maturities [Member] | Residential Mortgage-backed Securities [Member]</t>
  </si>
  <si>
    <t>Fixed Maturities [Member] | U.S. Governments [Member]</t>
  </si>
  <si>
    <t>Fixed Maturities [Member] | Foreign Governments [Member]</t>
  </si>
  <si>
    <t>Fixed Maturities [Member] | Obligations of States and Political Subdivisions [Member]</t>
  </si>
  <si>
    <t>Fixed Maturities [Member] | Corporate Bonds [Member]</t>
  </si>
  <si>
    <t>Fixed Maturities [Member] | Commercial Mortgage-backed Securities [Member]</t>
  </si>
  <si>
    <t>Fixed Maturities [Member] | Asset-backed Securities [Member]</t>
  </si>
  <si>
    <t>Equity Securities [Member]</t>
  </si>
  <si>
    <t>Other Investments [Member]</t>
  </si>
  <si>
    <t>Short-Term Investments [Member]</t>
  </si>
  <si>
    <t>Investments - Additional Information (Detail)</t>
  </si>
  <si>
    <t>Dec. 31, 2017USD ($)Security</t>
  </si>
  <si>
    <t>Schedule of Investments [Line Items]</t>
  </si>
  <si>
    <t>Fair value of investments, assets managed on behalf of the trade capital providers</t>
  </si>
  <si>
    <t>Number of securities in an unrealized loss position, total | Security</t>
  </si>
  <si>
    <t>Number of securities in an unrealized loss position for less than one year | Security</t>
  </si>
  <si>
    <t>Number of securities in an unrealized loss position for a period of one year or greater | Security</t>
  </si>
  <si>
    <t>Transfers between Level 1 and Level 2 securities</t>
  </si>
  <si>
    <t>Transfers between Level 2 and Level 1 securities</t>
  </si>
  <si>
    <t>Fixed Maturities Term Loan [Member]</t>
  </si>
  <si>
    <t>Own term loan fixed maturity level 3 value</t>
  </si>
  <si>
    <t>Investments - Schedule of Amortized Cost and Fair Values of Fixed Maturity Investments, by Contractual Maturity (Detail) $ in Millions</t>
  </si>
  <si>
    <t>Amortized Cost, Due in one year or less</t>
  </si>
  <si>
    <t>Amortized Cost, Due after one year through five years</t>
  </si>
  <si>
    <t>Amortized Cost, Due after five years through ten years</t>
  </si>
  <si>
    <t>Amortized Cost, Thereafter</t>
  </si>
  <si>
    <t>Amortized Cost, Structured securities</t>
  </si>
  <si>
    <t>Amortized Cost, Total</t>
  </si>
  <si>
    <t>Fair Value, Due in one year or less</t>
  </si>
  <si>
    <t>Fair Value, Due after one year through five years</t>
  </si>
  <si>
    <t>Fair Value, Due after five years through ten years</t>
  </si>
  <si>
    <t>Fair Value, Thereafter</t>
  </si>
  <si>
    <t>Fair Value, Structured securities</t>
  </si>
  <si>
    <t>Fair Value, Total</t>
  </si>
  <si>
    <t>Investments - Schedule of Carrying Value and Unfunded Investment Commitments of Other Invested Assets Portfolio (Detail) - USD ($) $ in Millions</t>
  </si>
  <si>
    <t>Carrying Value</t>
  </si>
  <si>
    <t>Hedge funds [Member]</t>
  </si>
  <si>
    <t>Unfunded Commitments</t>
  </si>
  <si>
    <t>Private equity [Member]</t>
  </si>
  <si>
    <t>Long only funds [Member]</t>
  </si>
  <si>
    <t>Other Invested Assets [Member]</t>
  </si>
  <si>
    <t>Investments - Schedule of Aging of Unrealized Losses on Company's Investments in Fixed Maturities, Equity Securities and Other Investments (Detail) - USD ($) $ in Millions</t>
  </si>
  <si>
    <t>Fair Value, Less Than One Year</t>
  </si>
  <si>
    <t>Unrealized Losses, Less Than One Year</t>
  </si>
  <si>
    <t>Fair Value, One Year or Greater</t>
  </si>
  <si>
    <t>Unrealized Losses, One Year or Greater</t>
  </si>
  <si>
    <t>Unrealized Losses, Total</t>
  </si>
  <si>
    <t>[2]</t>
  </si>
  <si>
    <t>Unrealized losses one year or greater are less than $0.1 million.</t>
  </si>
  <si>
    <t>Unrealized losses less than one year are less than $0.1 million.</t>
  </si>
  <si>
    <t>Investments - Schedule of Aging of Unrealized Losses on Company's Investments in Fixed Maturities, Equity Securities and Other Investments (Parenthetical) (Detail) - USD ($) $ in Millions</t>
  </si>
  <si>
    <t>Unrealized losses less than one year</t>
  </si>
  <si>
    <t>Unrealized losses one year or greater</t>
  </si>
  <si>
    <t>Investments - Schedule of Recognized Other-than-temporary Losses on Fixed Maturities and Equity Portfolios (Detail) - USD ($) $ in Millions</t>
  </si>
  <si>
    <t>Other-than-temporary impairment:</t>
  </si>
  <si>
    <t>Other-than-temporary impairment losses</t>
  </si>
  <si>
    <t>Obligations of States and Political Subdivisions [Member]</t>
  </si>
  <si>
    <t>Corporate Bonds [Member]</t>
  </si>
  <si>
    <t>Investments - Schedule of Investment Income and Expenses (Detail) - USD ($) $ in Millions</t>
  </si>
  <si>
    <t>Amortized Cost And Fair Value Debt Securities [Abstract]</t>
  </si>
  <si>
    <t>Interest on fixed maturities</t>
  </si>
  <si>
    <t>Dividends on equity securities</t>
  </si>
  <si>
    <t>Income on alternative investments</t>
  </si>
  <si>
    <t>Income on short-term and other investments</t>
  </si>
  <si>
    <t>Investment income</t>
  </si>
  <si>
    <t>Investment expenses</t>
  </si>
  <si>
    <t>Investments - Schedule of Company's Gross Realized Investment Gains (Losses) (Detail) - USD ($) $ in Millions</t>
  </si>
  <si>
    <t>Gross realized investment and other gains</t>
  </si>
  <si>
    <t>Gross realized investment and other losses</t>
  </si>
  <si>
    <t>Income tax expense</t>
  </si>
  <si>
    <t>Net realized investment and other gains, net of income taxes</t>
  </si>
  <si>
    <t>Other Assets [Member]</t>
  </si>
  <si>
    <t>Real Estate Holdings [Member]</t>
  </si>
  <si>
    <t>Other-Than-Temporary Impairment Losses on Fixed Maturities [Member]</t>
  </si>
  <si>
    <t>Other-Than-Temporary Impairment Losses on Equity Securities [Member]</t>
  </si>
  <si>
    <t>Investments - Schedule of Changes in Unrealized Appreciation (Depreciation) (Detail) - USD ($) $ in Millions</t>
  </si>
  <si>
    <t>Net unrealized investment and other gains (losses) before income taxes</t>
  </si>
  <si>
    <t>Income tax (expense) benefit</t>
  </si>
  <si>
    <t>Net unrealized investment and other gains (losses), net of income taxes</t>
  </si>
  <si>
    <t>Investments - Schedule of Fair Value of Foreign Currency Exchange Forward Contracts (Detail) - Foreign Currency Exchange Forward Contracts [Member] - USD ($) $ in Millions</t>
  </si>
  <si>
    <t>Fair value of foreign currency exchange forward contracts, Liability</t>
  </si>
  <si>
    <t>Fair value of foreign currency exchange forward contracts, Asset</t>
  </si>
  <si>
    <t>Operational Currency Exposure [Member]</t>
  </si>
  <si>
    <t>Asset Manager Investment Exposure [Member]</t>
  </si>
  <si>
    <t>Total return strategy [Member]</t>
  </si>
  <si>
    <t>Investments - Schedule of Realized Gains and Losses of Investment on Foreign Currency Exchange Forward Contracts (Detail) - Foreign Currency Exchange Forward Contracts [Member] - USD ($) $ in Millions</t>
  </si>
  <si>
    <t>Realized gains from foreign currency exchange forward contracts</t>
  </si>
  <si>
    <t>Realized losses from foreign currency exchange forward contracts</t>
  </si>
  <si>
    <t>Net realized investment (losses) gains on foreign currency exchange forward contracts</t>
  </si>
  <si>
    <t>Global Catastrophe [Member]</t>
  </si>
  <si>
    <t>Global Catastrophe program ended 2015</t>
  </si>
  <si>
    <t>Investments - Components of Restricted Assets (Detail) - USD ($) $ in Millions</t>
  </si>
  <si>
    <t>Other Than Temporary Impairment Credit Losses Recognized In Earnings [Line Items]</t>
  </si>
  <si>
    <t>Securities and cash on deposit supporting Lloyd’s business</t>
  </si>
  <si>
    <t>Total restricted investments</t>
  </si>
  <si>
    <t>Securities Deposits For Regulatory and Other Purposes [Member]</t>
  </si>
  <si>
    <t>Securities on deposit for regulatory and other purposes</t>
  </si>
  <si>
    <t>Securities Pledged as Collateral [Member]</t>
  </si>
  <si>
    <t>Securities pledged as collateral for letters of credit</t>
  </si>
  <si>
    <t>Investments - Financial Assets Measured at Fair Value on Recurring Basis (Detail) - USD ($) $ in Millions</t>
  </si>
  <si>
    <t>Fair Value, Balance Sheet Grouping, Financial Statement Captions [Line Items]</t>
  </si>
  <si>
    <t>Fair Value, Measurements, Recurring [Member]</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3]</t>
  </si>
  <si>
    <t>Fair Value, Measurements, Recurring [Member] | Fixed Maturities [Member]</t>
  </si>
  <si>
    <t>Fair Value, Measurements, Recurring [Member] | Fixed Maturities [Member] | Collateralized Loan Obligations [Member]</t>
  </si>
  <si>
    <t>Fair Value, Measurements, Recurring [Member] | Fixed Maturities [Member] | Residential Mortgage-backed Securities [Member]</t>
  </si>
  <si>
    <t>Fair Value, Measurements, Recurring [Member] | Fixed Maturities [Member] | Quoted Prices in Active Markets for Identical Assets (Level 1) [Member]</t>
  </si>
  <si>
    <t>Fair Value, Measurements, Recurring [Member] | Fixed Maturities [Member] | Quoted Prices in Active Markets for Identical Assets (Level 1) [Member] | Collateralized Loan Obligations [Member]</t>
  </si>
  <si>
    <t>Fair Value, Measurements, Recurring [Member] | Fixed Maturities [Member] | Quoted Prices in Active Markets for Identical Assets (Level 1) [Member] | Residential Mortgage-backed Securities [Member]</t>
  </si>
  <si>
    <t>Fair Value, Measurements, Recurring [Member] | Fixed Maturities [Member] | Significant Other Observable Inputs (Level 2) [Member]</t>
  </si>
  <si>
    <t>Fair Value, Measurements, Recurring [Member] | Fixed Maturities [Member] | Significant Other Observable Inputs (Level 2) [Member] | Collateralized Loan Obligations [Member]</t>
  </si>
  <si>
    <t>Fair Value, Measurements, Recurring [Member] | Fixed Maturities [Member] | Significant Other Observable Inputs (Level 2) [Member] | Residential Mortgage-backed Securities [Member]</t>
  </si>
  <si>
    <t>Fair Value, Measurements, Recurring [Member] | Fixed Maturities [Member] | Significant Unobservable Inputs (Level 3) [Member]</t>
  </si>
  <si>
    <t>Fair Value, Measurements, Recurring [Member] | Fixed Maturities [Member] | Significant Unobservable Inputs (Level 3) [Member] | Collateralized Loan Obligations [Member]</t>
  </si>
  <si>
    <t>Fair Value, Measurements, Recurring [Member] | Fixed Maturities [Member] | Significant Unobservable Inputs (Level 3) [Member] | Residential Mortgage-backed Securities [Member]</t>
  </si>
  <si>
    <t>Fair Value, Measurements, Recurring [Member] | Fixed Maturities [Member] | U.S. Governments [Member]</t>
  </si>
  <si>
    <t>Fair Value, Measurements, Recurring [Member] | Fixed Maturities [Member] | U.S. Governments [Member] | Quoted Prices in Active Markets for Identical Assets (Level 1) [Member]</t>
  </si>
  <si>
    <t>Fair Value, Measurements, Recurring [Member] | Fixed Maturities [Member] | U.S. Governments [Member] | Significant Other Observable Inputs (Level 2) [Member]</t>
  </si>
  <si>
    <t>Fair Value, Measurements, Recurring [Member] | Fixed Maturities [Member] | U.S. Governments [Member] | Significant Unobservable Inputs (Level 3) [Member]</t>
  </si>
  <si>
    <t>Fair Value, Measurements, Recurring [Member] | Fixed Maturities [Member] | Foreign Governments [Member]</t>
  </si>
  <si>
    <t>Fair Value, Measurements, Recurring [Member] | Fixed Maturities [Member] | Foreign Governments [Member] | Quoted Prices in Active Markets for Identical Assets (Level 1) [Member]</t>
  </si>
  <si>
    <t>Fair Value, Measurements, Recurring [Member] | Fixed Maturities [Member] | Foreign Governments [Member] | Significant Other Observable Inputs (Level 2) [Member]</t>
  </si>
  <si>
    <t>Fair Value, Measurements, Recurring [Member] | Fixed Maturities [Member] | Foreign Governments [Member] | Significant Unobservable Inputs (Level 3) [Member]</t>
  </si>
  <si>
    <t>Fair Value, Measurements, Recurring [Member] | Fixed Maturities [Member] | Obligations of States and Political Subdivisions [Member]</t>
  </si>
  <si>
    <t>Fair Value, Measurements, Recurring [Member] | Fixed Maturities [Member] | Obligations of States and Political Subdivisions [Member] | Quoted Prices in Active Markets for Identical Assets (Level 1) [Member]</t>
  </si>
  <si>
    <t>Fair Value, Measurements, Recurring [Member] | Fixed Maturities [Member] | Obligations of States and Political Subdivisions [Member] | Significant Other Observable Inputs (Level 2) [Member]</t>
  </si>
  <si>
    <t>Fair Value, Measurements, Recurring [Member] | Fixed Maturities [Member] | Obligations of States and Political Subdivisions [Member] | Significant Unobservable Inputs (Level 3) [Member]</t>
  </si>
  <si>
    <t>Fair Value, Measurements, Recurring [Member] | Fixed Maturities [Member] | Corporate Bonds [Member]</t>
  </si>
  <si>
    <t>Fair Value, Measurements, Recurring [Member] | Fixed Maturities [Member] | Corporate Bonds [Member] | Quoted Prices in Active Markets for Identical Assets (Level 1) [Member]</t>
  </si>
  <si>
    <t>Fair Value, Measurements, Recurring [Member] | Fixed Maturities [Member] | Corporate Bonds [Member] | Significant Other Observable Inputs (Level 2) [Member]</t>
  </si>
  <si>
    <t>Fair Value, Measurements, Recurring [Member] | Fixed Maturities [Member] | Corporate Bonds [Member] | Significant Unobservable Inputs (Level 3) [Member]</t>
  </si>
  <si>
    <t>Fair Value, Measurements, Recurring [Member] | Fixed Maturities [Member] | Commercial Mortgage-backed Securities [Member]</t>
  </si>
  <si>
    <t>Fair Value, Measurements, Recurring [Member] | Fixed Maturities [Member] | Commercial Mortgage-backed Securities [Member] | Quoted Prices in Active Markets for Identical Assets (Level 1) [Member]</t>
  </si>
  <si>
    <t>Fair Value, Measurements, Recurring [Member] | Fixed Maturities [Member] | Commercial Mortgage-backed Securities [Member] | Significant Other Observable Inputs (Level 2) [Member]</t>
  </si>
  <si>
    <t>Fair Value, Measurements, Recurring [Member] | Fixed Maturities [Member] | Commercial Mortgage-backed Securities [Member] | Significant Unobservable Inputs (Level 3) [Member]</t>
  </si>
  <si>
    <t>Fair Value, Measurements, Recurring [Member] | Fixed Maturities [Member] | Asset-backed Securities [Member]</t>
  </si>
  <si>
    <t>Fair Value, Measurements, Recurring [Member] | Fixed Maturities [Member] | Asset-backed Securities [Member] | Quoted Prices in Active Markets for Identical Assets (Level 1) [Member]</t>
  </si>
  <si>
    <t>Fair Value, Measurements, Recurring [Member] | Fixed Maturities [Member] | Asset-backed Securities [Member] | Significant Other Observable Inputs (Level 2) [Member]</t>
  </si>
  <si>
    <t>Fair Value, Measurements, Recurring [Member] | Fixed Maturities [Member] | Asset-backed Securities [Member] | Significant Unobservable Inputs (Level 3) [Member]</t>
  </si>
  <si>
    <t>Fair Value, Measurements, Recurring [Member] | Equity Securities [Member]</t>
  </si>
  <si>
    <t>Fair Value, Measurements, Recurring [Member] | Equity Securities [Member] | Quoted Prices in Active Markets for Identical Assets (Level 1) [Member]</t>
  </si>
  <si>
    <t>Fair Value, Measurements, Recurring [Member] | Equity Securities [Member] | Significant Other Observable Inputs (Level 2) [Member]</t>
  </si>
  <si>
    <t>Fair Value, Measurements, Recurring [Member] | Equity Securities [Member] | Significant Unobservable Inputs (Level 3) [Member]</t>
  </si>
  <si>
    <t>Fair Value, Measurements, Recurring [Member] | Other Investments [Member]</t>
  </si>
  <si>
    <t>Fair Value, Measurements, Recurring [Member] | Other Investments [Member] | Quoted Prices in Active Markets for Identical Assets (Level 1) [Member]</t>
  </si>
  <si>
    <t>Fair Value, Measurements, Recurring [Member] | Other Investments [Member] | Significant Other Observable Inputs (Level 2) [Member]</t>
  </si>
  <si>
    <t>Fair Value, Measurements, Recurring [Member] | Other Investments [Member] | Significant Unobservable Inputs (Level 3) [Member]</t>
  </si>
  <si>
    <t>Fair Value, Measurements, Recurring [Member] | Short-Term Investments [Member]</t>
  </si>
  <si>
    <t>Fair Value, Measurements, Recurring [Member] | Short-Term Investments [Member] | Quoted Prices in Active Markets for Identical Assets (Level 1) [Member]</t>
  </si>
  <si>
    <t>Fair Value, Measurements, Recurring [Member] | Short-Term Investments [Member] | Significant Other Observable Inputs (Level 2) [Member]</t>
  </si>
  <si>
    <t>Fair Value, Measurements, Recurring [Member] | Short-Term Investments [Member] | Significant Unobservable Inputs (Level 3) [Member]</t>
  </si>
  <si>
    <t>Quoted prices in active markets for identical assets</t>
  </si>
  <si>
    <t>Significant other observable inputs</t>
  </si>
  <si>
    <t>Significant unobservable inputs</t>
  </si>
  <si>
    <t>Investments - Schedule of Reconciliation of Beginning and Ending Balances for Investments Categorized as Level 3 (Detail) - USD ($) $ in Millions</t>
  </si>
  <si>
    <t>Fair Value Assets Measured On Recurring Basis Unobservable Input Reconciliation [Line Items]</t>
  </si>
  <si>
    <t>Beginning balance</t>
  </si>
  <si>
    <t>Transfers into Level 3</t>
  </si>
  <si>
    <t>Transfers out of Level 3</t>
  </si>
  <si>
    <t>Included in net income (loss)</t>
  </si>
  <si>
    <t>Included in other comprehensive income (loss)</t>
  </si>
  <si>
    <t>Purchases</t>
  </si>
  <si>
    <t>Issuances</t>
  </si>
  <si>
    <t>Sales</t>
  </si>
  <si>
    <t>Settlements</t>
  </si>
  <si>
    <t>Ending balance</t>
  </si>
  <si>
    <t>Amount of total gains or losses for the year included in net income (loss) attributable to the change in unrealized gains or losses relating to assets still held at end of period</t>
  </si>
  <si>
    <t>Credit-Financial [Member]</t>
  </si>
  <si>
    <t>Reinsurance - Additional Information (Detail) - USD ($) $ in Millions</t>
  </si>
  <si>
    <t>Reinsurance Disclosures [Abstract]</t>
  </si>
  <si>
    <t>Amount of collateral under reinsurance agreement</t>
  </si>
  <si>
    <t>Paid loss recoverables in insurance recoverables</t>
  </si>
  <si>
    <t>Net of amounts ceded to reinsurers</t>
  </si>
  <si>
    <t>Reinsurance - Schedule of Reinsurance Premium (Detail) - USD ($) $ in Millions</t>
  </si>
  <si>
    <t>Premiums Written And Earned [Abstract]</t>
  </si>
  <si>
    <t>Direct written premiums</t>
  </si>
  <si>
    <t>Reinsurance ceded to other companies</t>
  </si>
  <si>
    <t>Reinsurance assumed from other companies</t>
  </si>
  <si>
    <t>Net written premiums</t>
  </si>
  <si>
    <t>Direct earned premiums</t>
  </si>
  <si>
    <t>Net earned premiums</t>
  </si>
  <si>
    <t>Percentage of reinsurance assumed to net earned premiums</t>
  </si>
  <si>
    <t>44.10%</t>
  </si>
  <si>
    <t>25.80%</t>
  </si>
  <si>
    <t>24.30%</t>
  </si>
  <si>
    <t>Reserves for Losses and Loss Adjustment Expenses - Reserves for Losses and Loss Adjustment Expenses (Detail) - USD ($) $ in Millions</t>
  </si>
  <si>
    <t>Liability for Claims and Claims Adjustment Expense [Abstract]</t>
  </si>
  <si>
    <t>Net reserves beginning of the year</t>
  </si>
  <si>
    <t>Net Maybrooke reserves acquired</t>
  </si>
  <si>
    <t>Losses and LAE incurred during current calendar year, net of reinsurance:</t>
  </si>
  <si>
    <t>Current accident year</t>
  </si>
  <si>
    <t>Prior accident years</t>
  </si>
  <si>
    <t>Losses and LAE incurred during calendar year, net of reinsurance</t>
  </si>
  <si>
    <t>Losses and LAE payments made during current calendar year, net of reinsurance:</t>
  </si>
  <si>
    <t>Change in participation interest</t>
  </si>
  <si>
    <t>Foreign exchange adjustments</t>
  </si>
  <si>
    <t>Net reserves - end of year</t>
  </si>
  <si>
    <t>Reinsurance recoverables on unpaid losses and LAE, end of year</t>
  </si>
  <si>
    <t>Amount represents (decrease) increase in reserves due to change in our Syndicate 1200 participation.</t>
  </si>
  <si>
    <t>Reserves for Losses and Loss Adjustment Expenses - Impact from (Favorable) Unfavorable Development of Prior Accident Years' Loss and LAE Reserves on Each Reporting Segment (Detail) - USD ($) $ in Millions</t>
  </si>
  <si>
    <t>Schedule Of Prior Accident Years Loss And Loss Adjustment Expense Reserves Development [Line Items]</t>
  </si>
  <si>
    <t>Total unfavorable (favorable) prior-year development</t>
  </si>
  <si>
    <t>U.S. Operations [Member]</t>
  </si>
  <si>
    <t>International Operations [Member]</t>
  </si>
  <si>
    <t>Run Off Lines [Member]</t>
  </si>
  <si>
    <t>Reserves for Losses and Loss Adjustment Expenses - Additional Information (Detail)</t>
  </si>
  <si>
    <t>Dec. 31, 2017Segment</t>
  </si>
  <si>
    <t>Claims remain outstanding period</t>
  </si>
  <si>
    <t>10 years</t>
  </si>
  <si>
    <t>Number of reporting segments</t>
  </si>
  <si>
    <t>Percentage of gross reserves for losses</t>
  </si>
  <si>
    <t>7.00%</t>
  </si>
  <si>
    <t>Reserves for Losses and Loss Adjustment Expenses - Summary of Information about Incurred and Cumulative Paid Losses and Allocated Loss Adjustment Expenses, Net of Reinsurance, Excess and Surplus Lines, Liability (Detail) $ in Millions</t>
  </si>
  <si>
    <t>Dec. 31, 2017USD ($)Claim</t>
  </si>
  <si>
    <t>Dec. 31, 2014USD ($)</t>
  </si>
  <si>
    <t>Dec. 31, 2013USD ($)</t>
  </si>
  <si>
    <t>Dec. 31, 2012USD ($)</t>
  </si>
  <si>
    <t>Dec. 31, 2011USD ($)</t>
  </si>
  <si>
    <t>Claims Development [Line Items]</t>
  </si>
  <si>
    <t>Total outstanding liabilities for unpaid losses and ALAE, net of reinsurance</t>
  </si>
  <si>
    <t>U.S. Operations [Member] | Excess and Surplus Lines [Member] | Liability [Member]</t>
  </si>
  <si>
    <t>Incurred Losses &amp; ALAE, Net of Reinsurance</t>
  </si>
  <si>
    <t>Cumulative Paid Losses &amp; ALAE, Net of Reinsurance</t>
  </si>
  <si>
    <t>Outstanding liabilities for unpaid losses and ALAE prior to 2011, net of reinsurance</t>
  </si>
  <si>
    <t>U.S. Operations [Member] | Excess and Surplus Lines [Member] | Accident Year 2011 [Member] | Liability [Member]</t>
  </si>
  <si>
    <t>IBNR &amp; Expected Development on Reported Claims</t>
  </si>
  <si>
    <t>Cumulative Number of Reported Claims | Claim</t>
  </si>
  <si>
    <t>U.S. Operations [Member] | Excess and Surplus Lines [Member] | Accident Year 2012 [Member] | Liability [Member]</t>
  </si>
  <si>
    <t>U.S. Operations [Member] | Excess and Surplus Lines [Member] | Accident Year 2013 [Member] | Liability [Member]</t>
  </si>
  <si>
    <t>U.S. Operations [Member] | Excess and Surplus Lines [Member] | Accident Year 2014 [Member] | Liability [Member]</t>
  </si>
  <si>
    <t>U.S. Operations [Member] | Excess and Surplus Lines [Member] | Accident Year 2015 [Member] | Liability [Member]</t>
  </si>
  <si>
    <t>U.S. Operations [Member] | Excess and Surplus Lines [Member] | Accident Year 2016 [Member] | Liability [Member]</t>
  </si>
  <si>
    <t>U.S. Operations [Member] | Excess and Surplus Lines [Member] | Accident Year 2017 [Member] | Liability [Member]</t>
  </si>
  <si>
    <t>Information presented for calendar years prior to 2017 is required supplementary information and is unaudited.</t>
  </si>
  <si>
    <t>The cumulative number of reported claims is measured at a coverage level by occurrence. Reported occurrences that do not result in a liability are included as reported claims.</t>
  </si>
  <si>
    <t>Reserves for Losses and Loss Adjustment Expenses - Summary of Information about Incurred and Cumulative Paid Losses and Allocated Loss Adjustment Expenses, Net of Reinsurance, Commercial Specialty, Liability (Detail) $ in Millions</t>
  </si>
  <si>
    <t>U.S. Operations [Member] | Commercial Specialty [Member] | Liability [Member]</t>
  </si>
  <si>
    <t>U.S. Operations [Member] | Commercial Specialty [Member] | Liability [Member] | Accident Year 2011 [Member]</t>
  </si>
  <si>
    <t>U.S. Operations [Member] | Commercial Specialty [Member] | Liability [Member] | Accident Year 2012 [Member]</t>
  </si>
  <si>
    <t>U.S. Operations [Member] | Commercial Specialty [Member] | Liability [Member] | Accident Year 2013 [Member]</t>
  </si>
  <si>
    <t>U.S. Operations [Member] | Commercial Specialty [Member] | Liability [Member] | Accident Year 2014 [Member]</t>
  </si>
  <si>
    <t>U.S. Operations [Member] | Commercial Specialty [Member] | Liability [Member] | Accident Year 2015 [Member]</t>
  </si>
  <si>
    <t>U.S. Operations [Member] | Commercial Specialty [Member] | Liability [Member] | Accident Year 2016 [Member]</t>
  </si>
  <si>
    <t>U.S. Operations [Member] | Commercial Specialty [Member] | Liability [Member] | Accident Year 2017 [Member]</t>
  </si>
  <si>
    <t>The cumulative number of reported claims is measured by individual claimant at a coverage level. Reported occurrences that do not result in a liability are included as reported claims.</t>
  </si>
  <si>
    <t>Reserves for Losses and Loss Adjustment Expenses - Summary of Information about Incurred and Cumulative Paid Losses and Allocated Loss Adjustment Expenses, Net of Reinsurance, Commercial Specialty, Professional (Detail) $ in Millions</t>
  </si>
  <si>
    <t>U.S. Operations [Member] | Commercial Specialty [Member] | Professional [Member]</t>
  </si>
  <si>
    <t>U.S. Operations [Member] | Commercial Specialty [Member] | Accident Year 2011 [Member] | Professional [Member]</t>
  </si>
  <si>
    <t>U.S. Operations [Member] | Commercial Specialty [Member] | Accident Year 2012 [Member] | Professional [Member]</t>
  </si>
  <si>
    <t>U.S. Operations [Member] | Commercial Specialty [Member] | Accident Year 2013 [Member] | Professional [Member]</t>
  </si>
  <si>
    <t>U.S. Operations [Member] | Commercial Specialty [Member] | Accident Year 2014 [Member] | Professional [Member]</t>
  </si>
  <si>
    <t>U.S. Operations [Member] | Commercial Specialty [Member] | Accident Year 2015 [Member] | Professional [Member]</t>
  </si>
  <si>
    <t>U.S. Operations [Member] | Commercial Specialty [Member] | Accident Year 2016 [Member] | Professional [Member]</t>
  </si>
  <si>
    <t>U.S. Operations [Member] | Commercial Specialty [Member] | Accident Year 2017 [Member] | Professional [Member]</t>
  </si>
  <si>
    <t>Reserves for Losses and Loss Adjustment Expenses - Summary of Information about Incurred and Cumulative Paid Losses and Allocated Loss Adjustment Expenses, Net of Reinsurance, International Specialty, Liability (Detail) $ in Millions</t>
  </si>
  <si>
    <t>International Operations [Member] | International Specialty [Member] | Liability [Member]</t>
  </si>
  <si>
    <t>International Operations [Member] | International Specialty [Member] | Accident Year 2011 [Member] | Liability [Member]</t>
  </si>
  <si>
    <t>International Operations [Member] | International Specialty [Member] | Accident Year 2012 [Member] | Liability [Member]</t>
  </si>
  <si>
    <t>International Operations [Member] | International Specialty [Member] | Accident Year 2013 [Member] | Liability [Member]</t>
  </si>
  <si>
    <t>International Operations [Member] | International Specialty [Member] | Accident Year 2014 [Member] | Liability [Member]</t>
  </si>
  <si>
    <t>International Operations [Member] | International Specialty [Member] | Accident Year 2015 [Member] | Liability [Member]</t>
  </si>
  <si>
    <t>International Operations [Member] | International Specialty [Member] | Accident Year 2016 [Member] | Liability [Member]</t>
  </si>
  <si>
    <t>International Operations [Member] | International Specialty [Member] | Accident Year 2017 [Member] | Liability [Member]</t>
  </si>
  <si>
    <t>Reserves for Losses and Loss Adjustment Expenses - Summary of Information about Incurred and Cumulative Paid Losses and Allocated Loss Adjustment Expenses, Net of Reinsurance, International Specialty, Property (Detail) $ in Millions</t>
  </si>
  <si>
    <t>International Operations [Member] | Property [Member]</t>
  </si>
  <si>
    <t>International Operations [Member] | Accident Year 2017 [Member] | Property [Member]</t>
  </si>
  <si>
    <t>International Operations [Member] | International Specialty [Member] | Property [Member]</t>
  </si>
  <si>
    <t>International Operations [Member] | International Specialty [Member] | Accident Year 2011 [Member] | Property [Member]</t>
  </si>
  <si>
    <t>International Operations [Member] | International Specialty [Member] | Accident Year 2012 [Member] | Property [Member]</t>
  </si>
  <si>
    <t>International Operations [Member] | International Specialty [Member] | Accident Year 2013 [Member] | Property [Member]</t>
  </si>
  <si>
    <t>International Operations [Member] | International Specialty [Member] | Accident Year 2014 [Member] | Property [Member]</t>
  </si>
  <si>
    <t>International Operations [Member] | International Specialty [Member] | Accident Year 2015 [Member] | Property [Member]</t>
  </si>
  <si>
    <t>International Operations [Member] | International Specialty [Member] | Accident Year 2016 [Member] | Property [Member]</t>
  </si>
  <si>
    <t>International Operations [Member] | International Specialty [Member] | Accident Year 2017 [Member] | Property [Member]</t>
  </si>
  <si>
    <t>Reserves for Losses and Loss Adjustment Expenses - Summary of Information about Incurred and Cumulative Paid Losses and Allocated Loss Adjustment Expenses, Net of Reinsurance, Syndicate 1200, Liability (Detail) - USD ($) $ in Millions</t>
  </si>
  <si>
    <t>Dec. 31, 2014</t>
  </si>
  <si>
    <t>Dec. 31, 2013</t>
  </si>
  <si>
    <t>Dec. 31, 2012</t>
  </si>
  <si>
    <t>Dec. 31, 2011</t>
  </si>
  <si>
    <t>Dec. 31, 2010</t>
  </si>
  <si>
    <t>International Operations [Member] | Syndicate 1200 [Member] | Liability [Member]</t>
  </si>
  <si>
    <t>International Operations [Member] | Syndicate 1200 [Member] | Accident Year 2010 [Member] | Liability [Member]</t>
  </si>
  <si>
    <t>International Operations [Member] | Syndicate 1200 [Member] | Accident Year 2011 [Member] | Liability [Member]</t>
  </si>
  <si>
    <t>International Operations [Member] | Syndicate 1200 [Member] | Accident Year 2012 [Member] | Liability [Member]</t>
  </si>
  <si>
    <t>International Operations [Member] | Syndicate 1200 [Member] | Accident Year 2013 [Member] | Liability [Member]</t>
  </si>
  <si>
    <t>International Operations [Member] | Syndicate 1200 [Member] | Accident Year 2014 [Member] | Liability [Member]</t>
  </si>
  <si>
    <t>International Operations [Member] | Syndicate 1200 [Member] | Accident Year 2015 [Member] | Liability [Member]</t>
  </si>
  <si>
    <t>International Operations [Member] | Syndicate 1200 [Member] | Accident Year 2016 [Member] | Liability [Member]</t>
  </si>
  <si>
    <t>International Operations [Member] | Syndicate 1200 [Member] | Accident Year 2017 [Member] | Liability [Member]</t>
  </si>
  <si>
    <t>Reserves for Losses and Loss Adjustment Expenses - Summary of Information about Incurred and Cumulative Paid Losses and Allocated Loss Adjustment Expenses, Net of Reinsurance, Syndicate 1200, Professional (Detail) - USD ($) $ in Millions</t>
  </si>
  <si>
    <t>International Operations [Member] | Syndicate 1200 [Member] | Professional [Member]</t>
  </si>
  <si>
    <t>International Operations [Member] | Syndicate 1200 [Member] | Professional [Member] | Accident Year 2010 [Member]</t>
  </si>
  <si>
    <t>International Operations [Member] | Syndicate 1200 [Member] | Professional [Member] | Accident Year 2011 [Member]</t>
  </si>
  <si>
    <t>International Operations [Member] | Syndicate 1200 [Member] | Professional [Member] | Accident Year 2012 [Member]</t>
  </si>
  <si>
    <t>International Operations [Member] | Syndicate 1200 [Member] | Professional [Member] | Accident Year 2013 [Member]</t>
  </si>
  <si>
    <t>International Operations [Member] | Syndicate 1200 [Member] | Professional [Member] | Accident Year 2014 [Member]</t>
  </si>
  <si>
    <t>International Operations [Member] | Syndicate 1200 [Member] | Professional [Member] | Accident Year 2015 [Member]</t>
  </si>
  <si>
    <t>International Operations [Member] | Syndicate 1200 [Member] | Professional [Member] | Accident Year 2016 [Member]</t>
  </si>
  <si>
    <t>International Operations [Member] | Syndicate 1200 [Member] | Professional [Member] | Accident Year 2017 [Member]</t>
  </si>
  <si>
    <t>Reserves for Losses and Loss Adjustment Expenses - Summary of Information about Incurred and Cumulative Paid Losses and Allocated Loss Adjustment Expenses, Net of Reinsurance, Syndicate 1200, Property (Detail) $ in Millions</t>
  </si>
  <si>
    <t>Dec. 31, 2010USD ($)</t>
  </si>
  <si>
    <t>International Operations [Member] | Syndicate 1200 [Member] | Property [Member]</t>
  </si>
  <si>
    <t>International Operations [Member] | Syndicate 1200 [Member] | Accident Year 2010 [Member] | Property [Member]</t>
  </si>
  <si>
    <t>International Operations [Member] | Syndicate 1200 [Member] | Accident Year 2011 [Member] | Property [Member]</t>
  </si>
  <si>
    <t>International Operations [Member] | Syndicate 1200 [Member] | Accident Year 2012 [Member] | Property [Member]</t>
  </si>
  <si>
    <t>International Operations [Member] | Syndicate 1200 [Member] | Accident Year 2013 [Member] | Property [Member]</t>
  </si>
  <si>
    <t>International Operations [Member] | Syndicate 1200 [Member] | Accident Year 2014 [Member] | Property [Member]</t>
  </si>
  <si>
    <t>International Operations [Member] | Syndicate 1200 [Member] | Accident Year 2015 [Member] | Property [Member]</t>
  </si>
  <si>
    <t>International Operations [Member] | Syndicate 1200 [Member] | Accident Year 2016 [Member] | Property [Member]</t>
  </si>
  <si>
    <t>International Operations [Member] | Syndicate 1200 [Member] | Accident Year 2017 [Member] | Property [Member]</t>
  </si>
  <si>
    <t>Reserves for Losses and Loss Adjustment Expenses - Summary of Information about Incurred and Cumulative Paid Losses and Allocated Loss Adjustment Expenses, Net of Reinsurance, Syndicate 1200, Specialty (Detail) - USD ($) $ in Millions</t>
  </si>
  <si>
    <t>International Operations [Member] | Syndicate 1200 [Member] | Specialty [Member]</t>
  </si>
  <si>
    <t>International Operations [Member] | Syndicate 1200 [Member] | Specialty [Member] | Accident Year 2010 [Member]</t>
  </si>
  <si>
    <t>International Operations [Member] | Syndicate 1200 [Member] | Specialty [Member] | Accident Year 2011 [Member]</t>
  </si>
  <si>
    <t>International Operations [Member] | Syndicate 1200 [Member] | Specialty [Member] | Accident Year 2012 [Member]</t>
  </si>
  <si>
    <t>International Operations [Member] | Syndicate 1200 [Member] | Specialty [Member] | Accident Year 2013 [Member]</t>
  </si>
  <si>
    <t>International Operations [Member] | Syndicate 1200 [Member] | Specialty [Member] | Accident Year 2014 [Member]</t>
  </si>
  <si>
    <t>International Operations [Member] | Syndicate 1200 [Member] | Specialty [Member] | Accident Year 2015 [Member]</t>
  </si>
  <si>
    <t>International Operations [Member] | Syndicate 1200 [Member] | Specialty [Member] | Accident Year 2016 [Member]</t>
  </si>
  <si>
    <t>International Operations [Member] | Syndicate 1200 [Member] | Specialty [Member] | Accident Year 2017 [Member]</t>
  </si>
  <si>
    <t>Reserves for Losses and Loss Adjustment Expenses - Summary of Information about Incurred and Cumulative Paid Losses and Allocated Loss Adjustment Expenses, Net of Reinsurance, Ariel Re, Property Products (Detail) $ in Millions</t>
  </si>
  <si>
    <t>International Operations [Member] | Property [Member] | Accident Year 2017 [Member]</t>
  </si>
  <si>
    <t>Reserves for Losses and Loss Adjustment Expenses - Summary of Reconciliation of Net Incurred and Paid Development to Liability for Unpaid Losses and LAE in Consolidated Balance Sheets (Detail) - USD ($) $ in Millions</t>
  </si>
  <si>
    <t>Shortduration Insurance Contracts Reconciliation Of Claims Development To Liability [Line Items]</t>
  </si>
  <si>
    <t>Total liabilities for unpaid losses and ALAE, net of reinsurance</t>
  </si>
  <si>
    <t>Total reinsurance recoverables on unpaid losses and LAE</t>
  </si>
  <si>
    <t>Unallocated loss adjustment expenses</t>
  </si>
  <si>
    <t>Unamortized reserve discount</t>
  </si>
  <si>
    <t>Gross liability for unpaid losses and LAE</t>
  </si>
  <si>
    <t>Other Lines [Member]</t>
  </si>
  <si>
    <t>Ariel Re [Member]</t>
  </si>
  <si>
    <t>Reserves for Losses and Loss Adjustment Expenses - Schedule of Supplementary Unaudited Information About Annual Percentage Payout of Incurred Losses and ALAE, Net of Reinsurance (Detail)</t>
  </si>
  <si>
    <t>Shortduration Insurance Contracts Historical Claims Duration [Line Items]</t>
  </si>
  <si>
    <t>Average Annual Percentage Payout of Incurred Claims by Age, Net of Reinsurance,Year 1</t>
  </si>
  <si>
    <t>8.30%</t>
  </si>
  <si>
    <t>Average Annual Percentage Payout of Incurred Claims by Age, Net of Reinsurance,Year 2</t>
  </si>
  <si>
    <t>18.30%</t>
  </si>
  <si>
    <t>Average Annual Percentage Payout of Incurred Claims by Age, Net of Reinsurance,Year 3</t>
  </si>
  <si>
    <t>19.30%</t>
  </si>
  <si>
    <t>Average Annual Percentage Payout of Incurred Claims by Age, Net of Reinsurance,Year 4</t>
  </si>
  <si>
    <t>16.40%</t>
  </si>
  <si>
    <t>Average Annual Percentage Payout of Incurred Claims by Age, Net of Reinsurance,Year 5</t>
  </si>
  <si>
    <t>12.10%</t>
  </si>
  <si>
    <t>Average Annual Percentage Payout of Incurred Claims by Age, Net of Reinsurance,Year 6</t>
  </si>
  <si>
    <t>8.00%</t>
  </si>
  <si>
    <t>Average Annual Percentage Payout of Incurred Claims by Age, Net of Reinsurance,Year 7</t>
  </si>
  <si>
    <t>5.40%</t>
  </si>
  <si>
    <t>Average Annual Percentage Payout of Incurred Claims by Age, Net of Reinsurance,Year 8</t>
  </si>
  <si>
    <t>0.00%</t>
  </si>
  <si>
    <t>21.80%</t>
  </si>
  <si>
    <t>18.50%</t>
  </si>
  <si>
    <t>16.00%</t>
  </si>
  <si>
    <t>9.10%</t>
  </si>
  <si>
    <t>6.10%</t>
  </si>
  <si>
    <t>4.00%</t>
  </si>
  <si>
    <t>8.20%</t>
  </si>
  <si>
    <t>22.50%</t>
  </si>
  <si>
    <t>27.30%</t>
  </si>
  <si>
    <t>18.60%</t>
  </si>
  <si>
    <t>9.40%</t>
  </si>
  <si>
    <t>5.00%</t>
  </si>
  <si>
    <t>2.90%</t>
  </si>
  <si>
    <t>11.50%</t>
  </si>
  <si>
    <t>13.00%</t>
  </si>
  <si>
    <t>17.60%</t>
  </si>
  <si>
    <t>14.80%</t>
  </si>
  <si>
    <t>10.60%</t>
  </si>
  <si>
    <t>8.40%</t>
  </si>
  <si>
    <t>26.60%</t>
  </si>
  <si>
    <t>30.70%</t>
  </si>
  <si>
    <t>24.90%</t>
  </si>
  <si>
    <t>9.20%</t>
  </si>
  <si>
    <t>4.50%</t>
  </si>
  <si>
    <t>2.00%</t>
  </si>
  <si>
    <t>10.30%</t>
  </si>
  <si>
    <t>13.70%</t>
  </si>
  <si>
    <t>17.00%</t>
  </si>
  <si>
    <t>17.90%</t>
  </si>
  <si>
    <t>7.30%</t>
  </si>
  <si>
    <t>5.10%</t>
  </si>
  <si>
    <t>4.40%</t>
  </si>
  <si>
    <t>13.60%</t>
  </si>
  <si>
    <t>15.60%</t>
  </si>
  <si>
    <t>13.90%</t>
  </si>
  <si>
    <t>8.10%</t>
  </si>
  <si>
    <t>5.80%</t>
  </si>
  <si>
    <t>39.80%</t>
  </si>
  <si>
    <t>25.10%</t>
  </si>
  <si>
    <t>16.10%</t>
  </si>
  <si>
    <t>9.90%</t>
  </si>
  <si>
    <t>3.80%</t>
  </si>
  <si>
    <t>2.30%</t>
  </si>
  <si>
    <t>1.20%</t>
  </si>
  <si>
    <t>0.70%</t>
  </si>
  <si>
    <t>40.40%</t>
  </si>
  <si>
    <t>28.00%</t>
  </si>
  <si>
    <t>15.80%</t>
  </si>
  <si>
    <t>8.80%</t>
  </si>
  <si>
    <t>3.30%</t>
  </si>
  <si>
    <t>1.90%</t>
  </si>
  <si>
    <t>0.50%</t>
  </si>
  <si>
    <t>The average annual percentage payout is calculated from a paid losses and ALAE development pattern based on an actuarial analysis of the paid losses and ALAE movements by accident year for each disaggregation category. The paid losses and ALAE development pattern provides the expected percentage of ultimate losses and ALAE to be paid in each year. The pattern considers all accident years included in the claims development tables.</t>
  </si>
  <si>
    <t>Reserves for Losses and Loss Adjustment Expenses - Schedule of Information About Discounted Liabilities For Unpaid Losses and LAE (Detail) - USD ($) $ in Millions</t>
  </si>
  <si>
    <t>Shortduration Insurance Contracts Discounted Liabilities [Line Items]</t>
  </si>
  <si>
    <t>Carrying Amount of Reserves for Losses &amp; LAE</t>
  </si>
  <si>
    <t>Aggregate Amount of Discount</t>
  </si>
  <si>
    <t>Interest Accretion</t>
  </si>
  <si>
    <t>Discount Rate</t>
  </si>
  <si>
    <t>2.25%</t>
  </si>
  <si>
    <t>3.50%</t>
  </si>
  <si>
    <t>Interest accretion is recorded in the line item “Losses and loss adjustment expenses” in our Consolidated Statements of Income.</t>
  </si>
  <si>
    <t>Run-Off Lines - Gross Reserves for Run-Off Lines (Detail) - USD ($) $ in Millions</t>
  </si>
  <si>
    <t>Income Statement Balance Sheet And Additional Disclosures By Disposal Groups Including Discontinued Operations [Line Items]</t>
  </si>
  <si>
    <t>Total Asbestos and Environmental</t>
  </si>
  <si>
    <t>Gross reserves - Run-off Lines</t>
  </si>
  <si>
    <t>Reinsurance Assumed [Member]</t>
  </si>
  <si>
    <t>Risk Management [Member]</t>
  </si>
  <si>
    <t>Run-Off Reinsurance Lines [Member]</t>
  </si>
  <si>
    <t>Other Run-Off Lines [Member]</t>
  </si>
  <si>
    <t>Run-Off Lines - Total Gross Reserves for Asbestos Exposure (Detail) - Asbestos and Environmental Claims [Member] - USD ($) $ in Millions</t>
  </si>
  <si>
    <t>Total direct written reserves</t>
  </si>
  <si>
    <t>Total asbestos reserves</t>
  </si>
  <si>
    <t>Case Reserves [Member]</t>
  </si>
  <si>
    <t>ULAE [Member]</t>
  </si>
  <si>
    <t>IBNR [Member]</t>
  </si>
  <si>
    <t>Assumed domestic [Member]</t>
  </si>
  <si>
    <t>Total assumed reserves</t>
  </si>
  <si>
    <t>Assumed domestic [Member] | Case Reserves [Member]</t>
  </si>
  <si>
    <t>Assumed domestic [Member] | ULAE [Member]</t>
  </si>
  <si>
    <t>Assumed domestic [Member] | IBNR [Member]</t>
  </si>
  <si>
    <t>Assumed London [Member]</t>
  </si>
  <si>
    <t>Assumed London [Member] | Case Reserves [Member]</t>
  </si>
  <si>
    <t>Assumed London [Member] | ULAE [Member]</t>
  </si>
  <si>
    <t>Assumed London [Member] | IBNR [Member]</t>
  </si>
  <si>
    <t>Run-Off Lines - Underwriting Losses for Run-Off Lines (Detail) - USD ($) $ in Millions</t>
  </si>
  <si>
    <t>Total underwriting loss - Run-off Lines</t>
  </si>
  <si>
    <t>Junior Subordinated Debentures - Additional Information (Detail) - USD ($) $ in Millions</t>
  </si>
  <si>
    <t>Debt Instrument [Line Items]</t>
  </si>
  <si>
    <t>Debt Instrument, Redemption Price, Percentage</t>
  </si>
  <si>
    <t>Unsecured Debt</t>
  </si>
  <si>
    <t>Junior Subordinated Debentures - Schedule of Junior Subordinated Debentures (Detail) - USD ($) $ in Millions</t>
  </si>
  <si>
    <t>Junior subordinated debentures, Amount</t>
  </si>
  <si>
    <t>Argo Group [Member]</t>
  </si>
  <si>
    <t>Trust Preferred Debentures [Member]</t>
  </si>
  <si>
    <t>Trust Preferred Debentures [Member] | PXRE Capital Statutory Trust II [Member] | Argo Group [Member]</t>
  </si>
  <si>
    <t>Junior subordinated debentures, Issue date</t>
  </si>
  <si>
    <t>May 15,
		2003</t>
  </si>
  <si>
    <t>Junior subordinated debentures, Maturity date</t>
  </si>
  <si>
    <t>May 15,
		2033</t>
  </si>
  <si>
    <t>Junior subordinated debentures, Rate Structure</t>
  </si>
  <si>
    <t>2017 and 2016: 3M LIBOR + 4.10%</t>
  </si>
  <si>
    <t>Junior subordinated debentures, interest rate stated percentage</t>
  </si>
  <si>
    <t>5.52%</t>
  </si>
  <si>
    <t>Trust Preferred Debentures [Member] | PXRE Capital Trust VI [Member] | Argo Group [Member]</t>
  </si>
  <si>
    <t>Nov. 6,
		2003</t>
  </si>
  <si>
    <t>Sep. 30,
		2033</t>
  </si>
  <si>
    <t>2017 and 2016: 3M LIBOR + 3.90%</t>
  </si>
  <si>
    <t>5.59%</t>
  </si>
  <si>
    <t>4.90%</t>
  </si>
  <si>
    <t>Trust Preferred Debentures [Member] | Argonaut Group Statutory Trust I [Member] | Argo Group US [Member]</t>
  </si>
  <si>
    <t>Trust Preferred Debentures [Member] | Argonaut Group Statutory Trust III [Member] | Argo Group US [Member]</t>
  </si>
  <si>
    <t>Dec. 16,
		2003</t>
  </si>
  <si>
    <t>Jan. 8,
		2034</t>
  </si>
  <si>
    <t>5.46%</t>
  </si>
  <si>
    <t>4.98%</t>
  </si>
  <si>
    <t>Trust Preferred Debentures [Member] | Argonaut Group Statutory Trust IV [Member] | Argo Group US [Member]</t>
  </si>
  <si>
    <t>Apr. 29,
		2004</t>
  </si>
  <si>
    <t>Apr. 29,
		2034</t>
  </si>
  <si>
    <t>2017 and 2016: 3M LIBOR + 3.85%</t>
  </si>
  <si>
    <t>5.27%</t>
  </si>
  <si>
    <t>4.76%</t>
  </si>
  <si>
    <t>Trust Preferred Debentures [Member] | Argonaut Group Statutory Trust V [Member] | Argo Group US [Member]</t>
  </si>
  <si>
    <t>May 26,
		2004</t>
  </si>
  <si>
    <t>May 24,
		2034</t>
  </si>
  <si>
    <t>5.30%</t>
  </si>
  <si>
    <t>4.77%</t>
  </si>
  <si>
    <t>Trust Preferred Debentures [Member] | Argonaut Group Statutory Trust VI [Member] | Argo Group US [Member]</t>
  </si>
  <si>
    <t>May 12,
		2004</t>
  </si>
  <si>
    <t>May 12,
		2034</t>
  </si>
  <si>
    <t>2017 and 2016: 3M LIBOR + 3.80%</t>
  </si>
  <si>
    <t>4.79%</t>
  </si>
  <si>
    <t>Trust Preferred Debentures [Member] | Argonaut Group Statutory Trust VII [Member] | Argo Group US [Member]</t>
  </si>
  <si>
    <t>Sep. 17,
		2004</t>
  </si>
  <si>
    <t>Dec. 15,
		2034</t>
  </si>
  <si>
    <t>2017 and 2016: 3M LIBOR + 3.60%</t>
  </si>
  <si>
    <t>5.19%</t>
  </si>
  <si>
    <t>4.56%</t>
  </si>
  <si>
    <t>Trust Preferred Debentures [Member] | Argonaut Group Statutory Trust VIII [Member] | Argo Group US [Member]</t>
  </si>
  <si>
    <t>Sep. 22,
		2004</t>
  </si>
  <si>
    <t>Sep. 22,
		2034</t>
  </si>
  <si>
    <t>2017 and 2016: 3M LIBOR + 3.55%</t>
  </si>
  <si>
    <t>5.21%</t>
  </si>
  <si>
    <t>4.55%</t>
  </si>
  <si>
    <t>Trust Preferred Debentures [Member] | Argonaut Group Statutory Trust IX [Member] | Argo Group US [Member]</t>
  </si>
  <si>
    <t>Oct. 22,
		2004</t>
  </si>
  <si>
    <t>Trust Preferred Debentures [Member] | Argonaut Group Statutory Trust X [Member] | Argo Group US [Member]</t>
  </si>
  <si>
    <t>Sep. 15,
		2005</t>
  </si>
  <si>
    <t>Sep. 15,
		2035</t>
  </si>
  <si>
    <t>2017 and 2016: 3M LIBOR + 3.40%</t>
  </si>
  <si>
    <t>4.99%</t>
  </si>
  <si>
    <t>4.36%</t>
  </si>
  <si>
    <t>Junior Subordinated Debentures - Schedule of Maybrooke Junior Subordinated Debentures (Detail) - USD ($) $ in Millions</t>
  </si>
  <si>
    <t>Principal</t>
  </si>
  <si>
    <t>Issue Date</t>
  </si>
  <si>
    <t>Sep. 15,
		2007</t>
  </si>
  <si>
    <t>Maturity</t>
  </si>
  <si>
    <t>Sep. 15,
		2037</t>
  </si>
  <si>
    <t>Rate Structure</t>
  </si>
  <si>
    <t>3M LIBOR + 3.15%</t>
  </si>
  <si>
    <t>Interest Rate</t>
  </si>
  <si>
    <t>4.74%</t>
  </si>
  <si>
    <t>Other Indebtedness - Schedule of Terms and Principal Amounts of Each Debt Instrument (Detail) - USD ($) $ in Millions</t>
  </si>
  <si>
    <t>Term Loan [Member]</t>
  </si>
  <si>
    <t>Other Debt [Member]</t>
  </si>
  <si>
    <t>Other Indebtedness - Additional Information (Detail) - USD ($)</t>
  </si>
  <si>
    <t>1 Months Ended</t>
  </si>
  <si>
    <t>Mar. 03, 2017</t>
  </si>
  <si>
    <t>Mar. 07, 2014</t>
  </si>
  <si>
    <t>Floating rate loan stock denominated in Euros</t>
  </si>
  <si>
    <t>Mar. 3,
		2019</t>
  </si>
  <si>
    <t>New Credit Agreement [Member] | J P Morgan Chase Bank [Member]</t>
  </si>
  <si>
    <t>Line of credit, maximum borrowing amount</t>
  </si>
  <si>
    <t>New Credit Agreement [Member] | Revolving credit facility [Member] | J P Morgan Chase Bank [Member]</t>
  </si>
  <si>
    <t>Revolving credit facility maturity date</t>
  </si>
  <si>
    <t>Mar. 3,
		2022</t>
  </si>
  <si>
    <t>Letter of credit facility amount outstanding</t>
  </si>
  <si>
    <t>New Credit Agreement [Member] | Term Loan [Member] | J P Morgan Chase Bank [Member]</t>
  </si>
  <si>
    <t>New Credit Agreement [Member] | Letter Of Credit [Member] | J P Morgan Chase Bank [Member]</t>
  </si>
  <si>
    <t>Letter of credit facility amount</t>
  </si>
  <si>
    <t>Prior Agreement [Member] | Revolving credit facility [Member] | Maybrooke [Member]</t>
  </si>
  <si>
    <t>Repayments of borrowings</t>
  </si>
  <si>
    <t>Prior Agreement [Member] | Revolving credit facility [Member] | J P Morgan Chase Bank [Member]</t>
  </si>
  <si>
    <t>Prior Agreement [Member] | Letter Of Credit [Member] | J P Morgan Chase Bank [Member]</t>
  </si>
  <si>
    <t>Unsecured Debt [Member]</t>
  </si>
  <si>
    <t>Other Debt - Note Payable [Member]</t>
  </si>
  <si>
    <t>Note payable as part of ARIS acquisition</t>
  </si>
  <si>
    <t>Apr. 1,
		2019</t>
  </si>
  <si>
    <t>Debt instrument, interest rate terms</t>
  </si>
  <si>
    <t>The note had a variable interest rate of 2.00% above 30-day LIBOR, with the variable interest rate being reset quarterly and subject to certain interest rate ceilings. Interest payments are payable quarterly.</t>
  </si>
  <si>
    <t>Other Debt - Note Payable [Member] | London Interbank Offered Rate (LIBOR) [Member]</t>
  </si>
  <si>
    <t>Variable interest rate of note payable, above 30-day LIBOR</t>
  </si>
  <si>
    <t>Other Indebtedness - Schedule of Floating Rate Loan Stock, Notes Outstanding (Detail) - USD ($) $ in Millions</t>
  </si>
  <si>
    <t>Amount</t>
  </si>
  <si>
    <t>Other indebtedness, Amount</t>
  </si>
  <si>
    <t>Floating Rate Loan Stock, U.S. Dollar, Start Year 2004 [Member]</t>
  </si>
  <si>
    <t>Dec. 8,
		2004</t>
  </si>
  <si>
    <t>Nov. 15,
		2034</t>
  </si>
  <si>
    <t>2017 and 2016: 6 month LIBOR + 4.2%</t>
  </si>
  <si>
    <t>5.66%</t>
  </si>
  <si>
    <t>5.18%</t>
  </si>
  <si>
    <t>Floating Rate Loan Stock, Euro, Start Year 2005 [Member]</t>
  </si>
  <si>
    <t>Sep. 6,
		2005</t>
  </si>
  <si>
    <t>Aug. 22,
		2035</t>
  </si>
  <si>
    <t>2017 and 2016: 3 month LIBOR + 4.0%</t>
  </si>
  <si>
    <t>3.67%</t>
  </si>
  <si>
    <t>3.70%</t>
  </si>
  <si>
    <t>Floating Rate Loan Stock, U.S. Dollar, Start Year 2006 [Member]</t>
  </si>
  <si>
    <t>Oct. 31,
		2006</t>
  </si>
  <si>
    <t>Jan. 15,
		2036</t>
  </si>
  <si>
    <t>2017 and 2016: 6 month LIBOR + 4.0%</t>
  </si>
  <si>
    <t>Floating Rate Loan Stock, Euro, Start Year 2006 [Member]</t>
  </si>
  <si>
    <t>Nov. 22,
		2036</t>
  </si>
  <si>
    <t>Floating Rate Loan Stock, Euro, Start Year 2007 [Member]</t>
  </si>
  <si>
    <t>Jun. 8,
		2007</t>
  </si>
  <si>
    <t>2017 and 2016: 3 month LIBOR + 3.9%</t>
  </si>
  <si>
    <t>3.57%</t>
  </si>
  <si>
    <t>3.58%</t>
  </si>
  <si>
    <t>Mar. 3,
		2017</t>
  </si>
  <si>
    <t>2 month LIBOR + 1.5%</t>
  </si>
  <si>
    <t>2.94%</t>
  </si>
  <si>
    <t>Disclosures about Fair Value of Financial Instruments - Summary of Company's Financial Instruments Whose Carrying Amount Did Not Equal Fair Value (Detail) - USD ($) $ in Millions</t>
  </si>
  <si>
    <t>Junior Subordinated Debentures [Member] | Trust Preferred Debentures [Member] | Carrying Amount [Member]</t>
  </si>
  <si>
    <t>Financial Instruments</t>
  </si>
  <si>
    <t>Junior Subordinated Debentures [Member] | Trust Preferred Debentures [Member] | Fair Value [Member]</t>
  </si>
  <si>
    <t>Junior Subordinated Debentures [Member] | Junior Subordinated Debentures, Maybrooke [Member] | Carrying Amount [Member]</t>
  </si>
  <si>
    <t>Junior Subordinated Debentures [Member] | Junior Subordinated Debentures, Maybrooke [Member] | Fair Value [Member]</t>
  </si>
  <si>
    <t>Senior Unsecured Fixed Rate Notes [Member] | Carrying Amount [Member]</t>
  </si>
  <si>
    <t>Senior Unsecured Fixed Rate Notes [Member] | Fair Value [Member]</t>
  </si>
  <si>
    <t>Floating Rate Loan Stock [Member] | Carrying Amount [Member]</t>
  </si>
  <si>
    <t>Floating Rate Loan Stock [Member] | Fair Value [Member]</t>
  </si>
  <si>
    <t>Shareholders Equity - Additional Information (Detail) - USD ($)</t>
  </si>
  <si>
    <t>Feb. 20, 2018</t>
  </si>
  <si>
    <t>May 03, 2016</t>
  </si>
  <si>
    <t>Feb. 17, 2015</t>
  </si>
  <si>
    <t>Class Of Stock [Line Items]</t>
  </si>
  <si>
    <t>Cash dividends paid - common shares, total</t>
  </si>
  <si>
    <t>Preferred shares, authorized</t>
  </si>
  <si>
    <t>Preferred shares, par value</t>
  </si>
  <si>
    <t>Preferred shares, issued</t>
  </si>
  <si>
    <t>Preferred shares, outstanding</t>
  </si>
  <si>
    <t>Common shares repurchased on open market</t>
  </si>
  <si>
    <t>Common shares repurchased on open market, total cost</t>
  </si>
  <si>
    <t>2016 Repurchase Authorization [Member]</t>
  </si>
  <si>
    <t>Remaining number of shares available under repurchase authorization, Value</t>
  </si>
  <si>
    <t>2016 Repurchase Authorization [Member] | Maximum [Member]</t>
  </si>
  <si>
    <t>Total number of shares authorized for purchase, Value</t>
  </si>
  <si>
    <t>Additional stock issued as dividend</t>
  </si>
  <si>
    <t>Stock Dividend [Member] | Subsequent Event [Member]</t>
  </si>
  <si>
    <t>Before 2016 Adjustment Stock Dividend [Member]</t>
  </si>
  <si>
    <t>Shareholders Equity - Schedule of Repurchase of Shares (Detail) - USD ($) $ / shares in Units, $ in Millions</t>
  </si>
  <si>
    <t>Equity Class Of Treasury Stock [Line Items]</t>
  </si>
  <si>
    <t>Average Price of Shares Repurchased</t>
  </si>
  <si>
    <t>Total Cost (in millions)</t>
  </si>
  <si>
    <t>10b5-1 Trading Plan Initiated In 06/14/2017 [Member]</t>
  </si>
  <si>
    <t>Date Trading Plan Initiated</t>
  </si>
  <si>
    <t>Jun. 14,
		2017</t>
  </si>
  <si>
    <t>Trading Plan Purchase Period Start Date</t>
  </si>
  <si>
    <t>Jun. 20,
		2017</t>
  </si>
  <si>
    <t>Repurchase Authorization Year</t>
  </si>
  <si>
    <t>Trading Plan Purchase Period End Date</t>
  </si>
  <si>
    <t>Aug. 10,
		2017</t>
  </si>
  <si>
    <t>10b5-1 Trading Plan Initiated In 09/15/2017 [Member]</t>
  </si>
  <si>
    <t>Sep. 15,
		2017</t>
  </si>
  <si>
    <t>Sep. 18,
		2017</t>
  </si>
  <si>
    <t>Nov. 7,
		2017</t>
  </si>
  <si>
    <t>10b5-1 Trading Plan Initiated In 12/15/2017 [Member]</t>
  </si>
  <si>
    <t>Dec. 15,
		2017</t>
  </si>
  <si>
    <t>Trading Plan Purchase Period Date</t>
  </si>
  <si>
    <t>Dec. 27,
		2017</t>
  </si>
  <si>
    <t>Open Market Repurchase Authorization Two Thousand And Sixteen [Member]</t>
  </si>
  <si>
    <t>Aug. 11,
		2017</t>
  </si>
  <si>
    <t>Nov. 8,
		2017</t>
  </si>
  <si>
    <t>Nov. 21,
		2017</t>
  </si>
  <si>
    <t>Shareholders' Equity - Schedule of Authorized and Unissued Common Shares Reserved (Detail)</t>
  </si>
  <si>
    <t>Dec. 31, 2017shares</t>
  </si>
  <si>
    <t>Share-based Compensation Arrangement by Share-based Payment Award [Line Items]</t>
  </si>
  <si>
    <t>Total Shares Reserved</t>
  </si>
  <si>
    <t>2014 Long-Term Incentive Plan [Member]</t>
  </si>
  <si>
    <t>2016 Employee Share Purchase Plan [Member]</t>
  </si>
  <si>
    <t>Accumulated Other Comprehensive Income (Loss) - Changes in Accumulated Other Comprehensive Income (Loss) (Detail) - USD ($) $ in Millions</t>
  </si>
  <si>
    <t>Accumulated Other Comprehensive Income Loss [Line Items]</t>
  </si>
  <si>
    <t>Accumulated Other Comprehensive Income (Loss) Net Of Tax, Beginning Balance</t>
  </si>
  <si>
    <t>Other comprehensive income (loss) before reclassifications</t>
  </si>
  <si>
    <t>Amounts reclassified from accumulated other comprehensive income (loss)</t>
  </si>
  <si>
    <t>Accumulated Other Comprehensive Income (Loss) Net Of Tax, Ending Balance</t>
  </si>
  <si>
    <t>Foreign Currency Translation Adjustments [Member]</t>
  </si>
  <si>
    <t>Unrealized Holding Gains on Securities [Member]</t>
  </si>
  <si>
    <t>Defined Benefit Pension Plans [Member]</t>
  </si>
  <si>
    <t>Accumulated Other Comprehensive Income (Loss) - Amounts Reclassified from Accumulated Other Comprehensive Income (Loss) (Detail) - USD ($) $ in Millions</t>
  </si>
  <si>
    <t>Unrealized gains and losses on securities:</t>
  </si>
  <si>
    <t>Provision for income taxes</t>
  </si>
  <si>
    <t>Net of taxes</t>
  </si>
  <si>
    <t>Unrealized Gains and Losses on Securities [Member]</t>
  </si>
  <si>
    <t>Reclassification out of Accumulated Other Comprehensive Income [Member] | Unrealized Gains and Losses on Securities [Member]</t>
  </si>
  <si>
    <t>Net Income Per Common Share - Net Income Per Common Share on Basic and Diluted Basis (Detail) - USD ($) $ / shares in Units, $ in Millions</t>
  </si>
  <si>
    <t>3 Months Ended</t>
  </si>
  <si>
    <t>Sep. 30, 2017</t>
  </si>
  <si>
    <t>Sep. 30, 2016</t>
  </si>
  <si>
    <t>Jun. 30, 2016</t>
  </si>
  <si>
    <t>Mar. 31, 2016</t>
  </si>
  <si>
    <t>Weighted average common shares outstanding - basic</t>
  </si>
  <si>
    <t>Effect of dilutive securities:</t>
  </si>
  <si>
    <t>Equity compensation awards</t>
  </si>
  <si>
    <t>Weighted average common shares outstanding - diluted</t>
  </si>
  <si>
    <t>Net income per common share - basic</t>
  </si>
  <si>
    <t>Net income per common share - diluted</t>
  </si>
  <si>
    <t>Net Income Per Common Share - Additional Information (Detail) - shares</t>
  </si>
  <si>
    <t>Earnings Per Share [Line Items]</t>
  </si>
  <si>
    <t>Anti-dilutive securities excluded from computation of diluted net income per common share</t>
  </si>
  <si>
    <t>Share-based Compensation - Additional Information (Detail) - USD ($) $ in Millions</t>
  </si>
  <si>
    <t>Share-based compensation arrangement by share-based payment award, award vesting period, years</t>
  </si>
  <si>
    <t>Percentage increase in number of awards outstanding due to stock dividend</t>
  </si>
  <si>
    <t>Reduction in exercise price of awards outstanding due to stock dividend</t>
  </si>
  <si>
    <t>9.09%</t>
  </si>
  <si>
    <t>Share-based payment expense</t>
  </si>
  <si>
    <t>Share-based payments expense, net of tax</t>
  </si>
  <si>
    <t>Share-based Compensation - Fair Value Assumptions (Detail)</t>
  </si>
  <si>
    <t>Risk-free rate of return, minimum</t>
  </si>
  <si>
    <t>1.83%</t>
  </si>
  <si>
    <t>1.44%</t>
  </si>
  <si>
    <t>Expected volatility, minimum</t>
  </si>
  <si>
    <t>18.13%</t>
  </si>
  <si>
    <t>18.73%</t>
  </si>
  <si>
    <t>20.04%</t>
  </si>
  <si>
    <t>Risk-free rate of return, maximum</t>
  </si>
  <si>
    <t>2.22%</t>
  </si>
  <si>
    <t>2.02%</t>
  </si>
  <si>
    <t>1.81%</t>
  </si>
  <si>
    <t>Expected volatility, maximum</t>
  </si>
  <si>
    <t>18.70%</t>
  </si>
  <si>
    <t>19.70%</t>
  </si>
  <si>
    <t>22.09%</t>
  </si>
  <si>
    <t>Expected dividend yields</t>
  </si>
  <si>
    <t>1.63%</t>
  </si>
  <si>
    <t>1.62%</t>
  </si>
  <si>
    <t>1.46%</t>
  </si>
  <si>
    <t>Expected award life (years)</t>
  </si>
  <si>
    <t>4 years 5 months 23 days</t>
  </si>
  <si>
    <t>4 years 6 months</t>
  </si>
  <si>
    <t>4 years 7 months 13 days</t>
  </si>
  <si>
    <t>1.72%</t>
  </si>
  <si>
    <t>1.70%</t>
  </si>
  <si>
    <t>1.60%</t>
  </si>
  <si>
    <t>4 years 5 months 26 days</t>
  </si>
  <si>
    <t>4 years 7 months 10 days</t>
  </si>
  <si>
    <t>4 years 8 months 16 days</t>
  </si>
  <si>
    <t>Share-Based Compensation - 2014 Long-Term Incentive Plan - Additional Information (Detail) - USD ($) $ in Millions</t>
  </si>
  <si>
    <t>May 31, 2014</t>
  </si>
  <si>
    <t>Nov. 30, 2007</t>
  </si>
  <si>
    <t>Share-based compensation arrangement by share-based payment award, number of shares authorized</t>
  </si>
  <si>
    <t>Restricted Stock Units (RSUs) [Member]</t>
  </si>
  <si>
    <t>Employee service share-based compensation, unrecognized compensation costs on non-vested awards</t>
  </si>
  <si>
    <t>Employee service share-based compensation, unrecognized compensation costs weighted-average period, years</t>
  </si>
  <si>
    <t>2 years</t>
  </si>
  <si>
    <t>Share-based compensation arrangement by share-based payment award, total fair value of shares vested</t>
  </si>
  <si>
    <t>Share based compensation arrangement by share based payment award options, outstanding</t>
  </si>
  <si>
    <t>Restricted Stock Units (RSUs) [Member] | Performance Condition [Member]</t>
  </si>
  <si>
    <t>Stock-Settled SARs Activity [Member]</t>
  </si>
  <si>
    <t>Exercised, shares</t>
  </si>
  <si>
    <t>Share based compensation arrangement by share based payment award, shares issued</t>
  </si>
  <si>
    <t>Share based compensation arrangement by share based payment award options exercises, intrinsic value</t>
  </si>
  <si>
    <t>Stock-Settled SARs Activity [Member] | Minimum [Member]</t>
  </si>
  <si>
    <t>Stock-Settled SARs Activity [Member] | Maximum [Member]</t>
  </si>
  <si>
    <t>4 years</t>
  </si>
  <si>
    <t>Cash-Settled SARs Activity [Member]</t>
  </si>
  <si>
    <t>Employee service share-based compensation, cash paid to exercise of stock options</t>
  </si>
  <si>
    <t>Liability for stock awards</t>
  </si>
  <si>
    <t>2007 Plan [Member]</t>
  </si>
  <si>
    <t>Share-based compensation arrangement by share-based payment award, number of shares available for grant</t>
  </si>
  <si>
    <t>2014 Plan [Member]</t>
  </si>
  <si>
    <t>Share-based compensation arrangement by share-based payment award, additional number of shares authorized</t>
  </si>
  <si>
    <t>Count of restricted shares, settle in common shares</t>
  </si>
  <si>
    <t>Share-based Compensation - Summary of Restricted Share Activity (Detail) - Restricted Stock Units (RSUs) [Member]</t>
  </si>
  <si>
    <t>Dec. 31, 2017$ / sharesshares</t>
  </si>
  <si>
    <t>Shares, Outstanding at January 1, 2017 | shares</t>
  </si>
  <si>
    <t>Granted, Shares | shares</t>
  </si>
  <si>
    <t>Vested and issued, Shares | shares</t>
  </si>
  <si>
    <t>Expired or forfeited, Shares | shares</t>
  </si>
  <si>
    <t>Shares, Outstanding at December 31, 2017 | shares</t>
  </si>
  <si>
    <t>Weighted-Average Grant Date Fair Value, Outstanding at January 1, 2017 | $ / shares</t>
  </si>
  <si>
    <t>Granted, Weighted-Average Grant Date Fair Value | $ / shares</t>
  </si>
  <si>
    <t>Vested and issued, Weighted-Average Grant Date Fair Value | $ / shares</t>
  </si>
  <si>
    <t>Expired or forfeited, Weighted-Average Grant Date Fair Value | $ / shares</t>
  </si>
  <si>
    <t>Weighted-Average Grant Date Fair Value, Outstanding at December 31, 2017 | $ / shares</t>
  </si>
  <si>
    <t>Share-based Compensation - Summary of Stock-Settled SARs Activity (Detail) - Stock-Settled SARs Activity [Member]</t>
  </si>
  <si>
    <t>Exercised, Shares | shares</t>
  </si>
  <si>
    <t>Vested or expected to vest as of year end, Shares | shares</t>
  </si>
  <si>
    <t>Exercisable at end of year, Shares | shares</t>
  </si>
  <si>
    <t>Weighted-Average Exercise Price, Outstanding at January 1, 2017 | $ / shares</t>
  </si>
  <si>
    <t>Exercised, Weighted-Average Exercise Price | $ / shares</t>
  </si>
  <si>
    <t>Expired or forfeited, Weighted-Average Exercise Price | $ / shares</t>
  </si>
  <si>
    <t>Weighted-Average Exercise Price, Outstanding at December 31, 2017 | $ / shares</t>
  </si>
  <si>
    <t>Vested or expected to vest as of year end, Weighted-Average Exercise Price | $ / shares</t>
  </si>
  <si>
    <t>Exercisable at end of year, Weighted-Average Exercise Price | $ / shares</t>
  </si>
  <si>
    <t>Share-based Compensation - Summary of Cash-Settled SARs Activity (Detail) - Cash-Settled SARs Activity [Member]</t>
  </si>
  <si>
    <t>Share-Based Compensation - Employees Share Purchase Plans - Additional Information (Detail) - USD ($) $ in Millions</t>
  </si>
  <si>
    <t>Schedule Of Share Repurchase Programs [Line Items]</t>
  </si>
  <si>
    <t>2007 Employee Share Purchase Plan [Member]</t>
  </si>
  <si>
    <t>Share-based compensation arrangement by share-based payment award, discount from market price</t>
  </si>
  <si>
    <t>85.00%</t>
  </si>
  <si>
    <t>3 months</t>
  </si>
  <si>
    <t>Earn Plan [Member]</t>
  </si>
  <si>
    <t>Earn Plan [Member] | Minimum [Member]</t>
  </si>
  <si>
    <t>Earn Plan [Member] | Maximum [Member]</t>
  </si>
  <si>
    <t>Stock Compensation Plan [Member]</t>
  </si>
  <si>
    <t>Share-Based Compensation - Deferred Compensation Plan for Non-Employee Directors - Additional Information (Detail) - USD ($) $ in Millions</t>
  </si>
  <si>
    <t>Deferred compensation arrangement with individual, description</t>
  </si>
  <si>
    <t>Under the Directors Plan, non-employee directors could elect each year to defer payment of 0%, 50% or 100% of their cash compensation payable during the next calendar year.</t>
  </si>
  <si>
    <t>50.00%</t>
  </si>
  <si>
    <t>2007 Plan [Member] | Minimum [Member]</t>
  </si>
  <si>
    <t>2007 Plan [Member] | Maximum [Member]</t>
  </si>
  <si>
    <t>Deferred Compensation Plan [Member]</t>
  </si>
  <si>
    <t>Underwriting, Acquisition and Insurance Expenses - Underwriting, Acquisition and Insurance Expenses (Detail) - USD ($) $ in Millions</t>
  </si>
  <si>
    <t>Commissions</t>
  </si>
  <si>
    <t>General expenses</t>
  </si>
  <si>
    <t>Premium taxes, boards and bureaus</t>
  </si>
  <si>
    <t>Underwriting, acquisition and insurance expenses, total</t>
  </si>
  <si>
    <t>Net deferral of policy acquisition costs</t>
  </si>
  <si>
    <t>Total underwriting, acquisition and insurance expenses</t>
  </si>
  <si>
    <t>Income Taxes - Additional Information (Detail) - USD ($)</t>
  </si>
  <si>
    <t>Income Taxes Disclosure [Line Items]</t>
  </si>
  <si>
    <t>Tax cuts and jobs act of 2017, incomplete accounting, change in tax rate, provisional income tax benefit, revaluing deferred tax assets and liabilities</t>
  </si>
  <si>
    <t>Benefit related to deferred taxes previously recognized in accumulated other comprehensive income</t>
  </si>
  <si>
    <t>Net operating losses carryback period</t>
  </si>
  <si>
    <t>Capital losses carryback period</t>
  </si>
  <si>
    <t>Net change in valuation allowance, for deferred tax asset</t>
  </si>
  <si>
    <t>Net operating loss carryforward</t>
  </si>
  <si>
    <t>Loss carryforwards per year</t>
  </si>
  <si>
    <t>Valuation allowance</t>
  </si>
  <si>
    <t>Unrecognized tax benefits</t>
  </si>
  <si>
    <t>Maybrooke Holdings SA [Member]</t>
  </si>
  <si>
    <t>Brazil [Member]</t>
  </si>
  <si>
    <t>Malta [Member]</t>
  </si>
  <si>
    <t>ARIS [Member]</t>
  </si>
  <si>
    <t>Income Taxes - Income Tax (Benefit) Provision Expense (Detail) - USD ($) $ in Millions</t>
  </si>
  <si>
    <t>Current income tax (benefit) provision related to:</t>
  </si>
  <si>
    <t>Total current income tax (benefit) provision</t>
  </si>
  <si>
    <t>Deferred income tax (benefit) provision related to:</t>
  </si>
  <si>
    <t>United States [Member]</t>
  </si>
  <si>
    <t>United Kingdom [Member]</t>
  </si>
  <si>
    <t>Other jurisdictions [Member]</t>
  </si>
  <si>
    <t>Income Taxes - Schedule of Pre-Tax Income (Loss) and Effective Income Tax Rates (Detail) - USD ($) $ in Millions</t>
  </si>
  <si>
    <t>Income Tax Examination [Line Items]</t>
  </si>
  <si>
    <t>Pre-Tax Income (Loss)</t>
  </si>
  <si>
    <t>Effective Tax Rate</t>
  </si>
  <si>
    <t>(26.10%)</t>
  </si>
  <si>
    <t>19.40%</t>
  </si>
  <si>
    <t>Bermuda [Member]</t>
  </si>
  <si>
    <t>(0.90%)</t>
  </si>
  <si>
    <t>29.20%</t>
  </si>
  <si>
    <t>19.90%</t>
  </si>
  <si>
    <t>(4.70%)</t>
  </si>
  <si>
    <t>Belgium [Member]</t>
  </si>
  <si>
    <t>75.00%</t>
  </si>
  <si>
    <t>23.20%</t>
  </si>
  <si>
    <t>237.00%</t>
  </si>
  <si>
    <t>United Arab Emirates [Member]</t>
  </si>
  <si>
    <t>Ireland [Member]</t>
  </si>
  <si>
    <t>Luxembourg [Member]</t>
  </si>
  <si>
    <t>0.30%</t>
  </si>
  <si>
    <t>Switzerland [Member]</t>
  </si>
  <si>
    <t>21.10%</t>
  </si>
  <si>
    <t>20.50%</t>
  </si>
  <si>
    <t>Pre-tax income for the respective year was less than $0.1 million.</t>
  </si>
  <si>
    <t>Effective tax rate of 5 percent on intercompany dividends of $40.0 million for the year ended December 31, 2016.  Dividends eliminated in consolidation.</t>
  </si>
  <si>
    <t>Income Taxes - Schedule of Pre-Tax Income (Loss) and Effective Income Tax Rates (Parenthetical) (Detail) - USD ($) $ in Millions</t>
  </si>
  <si>
    <t>Effective tax rate percent on intercompany dividends</t>
  </si>
  <si>
    <t>Intercompany dividends</t>
  </si>
  <si>
    <t>Maximum [Member] | Belgium [Member]</t>
  </si>
  <si>
    <t>Income Taxes - Reconciliation of Difference Between Provision for Income Taxes and Expected Tax Provision at Weighted Average Tax Rate (Detail) - USD ($) $ in Millions</t>
  </si>
  <si>
    <t>Income tax provision at expected rate</t>
  </si>
  <si>
    <t>Nontaxable investment income</t>
  </si>
  <si>
    <t>Withholding taxes</t>
  </si>
  <si>
    <t>Change in valuation allowance</t>
  </si>
  <si>
    <t>Impact of change in tax rate related to TCJA</t>
  </si>
  <si>
    <t>Other</t>
  </si>
  <si>
    <t>Income Taxes - Schedule of Net Deferred Tax Liability Comprises Tax Effect Related to Assets and Liabilities (Detail) - USD ($) $ in Millions</t>
  </si>
  <si>
    <t>Losses and loss adjustment expense reserve discounting</t>
  </si>
  <si>
    <t>Net operating loss carryforwards</t>
  </si>
  <si>
    <t>Impairment of investment values</t>
  </si>
  <si>
    <t>Accrued bonus</t>
  </si>
  <si>
    <t>Stock option expense</t>
  </si>
  <si>
    <t>United Kingdom underwriting results</t>
  </si>
  <si>
    <t>Deferred tax assets, gross</t>
  </si>
  <si>
    <t>Unrealized gains on equity securities</t>
  </si>
  <si>
    <t>Unrealized gains on fixed maturities and other investment securities</t>
  </si>
  <si>
    <t>TCJA reserve transitional liability</t>
  </si>
  <si>
    <t>Deferred gain on like-kind exchange</t>
  </si>
  <si>
    <t>Depreciable fixed assets</t>
  </si>
  <si>
    <t>Unrealized gains on limited partnership interests</t>
  </si>
  <si>
    <t>Deferred tax liabilities, gross</t>
  </si>
  <si>
    <t>Deferred tax (liabilities) assets, net before valuation allowance</t>
  </si>
  <si>
    <t>Net deferred tax (liabilities) assets - Other jurisdictions</t>
  </si>
  <si>
    <t>Net deferred tax liabilities - United States</t>
  </si>
  <si>
    <t>Income Taxes - Schedule of Net Operating Loss Carryforwards Amounts by Jurisdiction and Year of Expiration (Detail) $ in Millions</t>
  </si>
  <si>
    <t>Operating Loss Carryforwards [Line Items]</t>
  </si>
  <si>
    <t>Net operating loss carryforwards by jurisdiction</t>
  </si>
  <si>
    <t>Brazil [Member] | Indefinite Expiration [Member]</t>
  </si>
  <si>
    <t>Luxembourg [Member] | Indefinite Expiration [Member]</t>
  </si>
  <si>
    <t>Luxembourg [Member] | Expiration Year 2034 [Member]</t>
  </si>
  <si>
    <t>Malta [Member] | Indefinite Expiration [Member]</t>
  </si>
  <si>
    <t>United States [Member] | Expiration Year From 2025 - 2036 [Member]</t>
  </si>
  <si>
    <t>Pension Benefits and Savings Plans - Additional Information (Detail) - USD ($) $ in Millions</t>
  </si>
  <si>
    <t>Defined Benefit Plan Disclosure [Line Items]</t>
  </si>
  <si>
    <t>Net periodic benefit cost</t>
  </si>
  <si>
    <t>Employee Savings Plans [Member]</t>
  </si>
  <si>
    <t>Contributions by employer towards savings plan</t>
  </si>
  <si>
    <t>Qualified Pension Plan [Member]</t>
  </si>
  <si>
    <t>Amount of pension related to plan</t>
  </si>
  <si>
    <t>Non- Qualified Pension Plan [Member]</t>
  </si>
  <si>
    <t>Commitments and Contingencies - Additional Information (Detail) $ in Millions</t>
  </si>
  <si>
    <t>Commitments And Contingencies [Line Items]</t>
  </si>
  <si>
    <t>Contractual commitments related to its limited partnership investments</t>
  </si>
  <si>
    <t>Contractual commitments period</t>
  </si>
  <si>
    <t>13 years</t>
  </si>
  <si>
    <t>Leases - Schedule of Future Minimum Payments Under Non-Cancelable Operating Leases (Detail) $ in Millions</t>
  </si>
  <si>
    <t>Thereafter</t>
  </si>
  <si>
    <t>Lease - Additional Information (Detail) - USD ($) $ in Millions</t>
  </si>
  <si>
    <t>Operating leases expense</t>
  </si>
  <si>
    <t>Segment Information - Additional Information (Detail) $ in Millions</t>
  </si>
  <si>
    <t>Dec. 31, 2017USD ($)Segment</t>
  </si>
  <si>
    <t>Number of reportable segments | Segment</t>
  </si>
  <si>
    <t>Assets associated with trade capital providers | $</t>
  </si>
  <si>
    <t>Segment Information - Revenue and Income (Loss) Before Income Taxes for Each Segment (Detail) - USD ($) $ in Millions</t>
  </si>
  <si>
    <t>Segment Reporting Information [Line Items]</t>
  </si>
  <si>
    <t>Income (loss) before income taxes</t>
  </si>
  <si>
    <t>Corporate and Other [Member]</t>
  </si>
  <si>
    <t>Operating Segments [Member]</t>
  </si>
  <si>
    <t>U.S. Operations [Member] | Operating Segments [Member]</t>
  </si>
  <si>
    <t>International Operations [Member] | Operating Segments [Member]</t>
  </si>
  <si>
    <t>Run Off Lines [Member] | Operating Segments [Member]</t>
  </si>
  <si>
    <t>Segment Information - Schedule of Earned Premiums by Geographic Location (Detail) - USD ($) $ in Millions</t>
  </si>
  <si>
    <t>Revenues From External Customers And Long Lived Assets [Line Items]</t>
  </si>
  <si>
    <t>Total earned premiums</t>
  </si>
  <si>
    <t>Segment Information - Identifiable Assets (Detail) - USD ($) $ in Millions</t>
  </si>
  <si>
    <t>Segment Reporting, Asset Reconciling Item [Line Items]</t>
  </si>
  <si>
    <t>Identifiable assets</t>
  </si>
  <si>
    <t>Segment Information - Schedule of Goodwill and Intangible Assets Net of Accumulated Amortization (Detail) - USD ($) $ in Millions</t>
  </si>
  <si>
    <t>Statutory Accounting Principle - Statutory Capital and Surplus for Principal Operating Subsidiaries (Detail) - USD ($) $ in Millions</t>
  </si>
  <si>
    <t>Statutory Accounting Practices [Line Items]</t>
  </si>
  <si>
    <t>Statutory capital and surplus</t>
  </si>
  <si>
    <t>Statutory Accounting Principles - Statutory Net Income (Loss) for Principal Operating Subsidiaries (Detail) - USD ($) $ in Millions</t>
  </si>
  <si>
    <t>Statutory net income (loss)</t>
  </si>
  <si>
    <t>Statutory Accounting Principles - Additional Information (Detail) - USD ($)</t>
  </si>
  <si>
    <t>Cash dividends</t>
  </si>
  <si>
    <t>Argo Re [Member]</t>
  </si>
  <si>
    <t>Maximum permissible limit for dividend</t>
  </si>
  <si>
    <t>25.00%</t>
  </si>
  <si>
    <t>Reduction in total statutory capital</t>
  </si>
  <si>
    <t>Maximum permitted amount of dividends</t>
  </si>
  <si>
    <t>Rockwood Casualty Insurance Company [Member]</t>
  </si>
  <si>
    <t>Rockwood Casualty Insurance Company [Member] | Scenario Forecast [Member]</t>
  </si>
  <si>
    <t>Argonaut Insurance Company [Member]</t>
  </si>
  <si>
    <t>Value of ordinary dividends</t>
  </si>
  <si>
    <t>Argonaut Insurance Company [Member] | Scenario Forecast [Member]</t>
  </si>
  <si>
    <t>Colony Insurance Company [Member]</t>
  </si>
  <si>
    <t>Dividends, Securities</t>
  </si>
  <si>
    <t>Minimum statutory capital and surplus balance</t>
  </si>
  <si>
    <t>Insurance Assessments - Additional Information (Detail) - USD ($) $ in Millions</t>
  </si>
  <si>
    <t>Insurance assessments on current insolvencies</t>
  </si>
  <si>
    <t>Transactions with Related Parties - Additional Information (Detail) - Kinetica [Member] $ in Millions</t>
  </si>
  <si>
    <t>Schedule Of Other Related Party Transactions [Line Items]</t>
  </si>
  <si>
    <t>Surety bonds issued</t>
  </si>
  <si>
    <t>Percentage of investment ownership</t>
  </si>
  <si>
    <t>Unaudited Quarterly Financial Data - Quarterly Financial Data (Detail) - USD ($) $ / shares in Units, $ in Millions</t>
  </si>
  <si>
    <t>Net income (loss) before income taxes</t>
  </si>
  <si>
    <t>Net income (loss)</t>
  </si>
  <si>
    <t>Net income (loss) per common share :</t>
  </si>
  <si>
    <t>Comprehensive income (loss)</t>
  </si>
  <si>
    <t>Senior Unsecured Fixed Rate Notes - Additional Information (Detail) - USD ($)</t>
  </si>
  <si>
    <t>Sep. 30, 2012</t>
  </si>
  <si>
    <t>Schedule Of Equity Method Investments [Line Items]</t>
  </si>
  <si>
    <t>Debt instrument interest rate stated percentage</t>
  </si>
  <si>
    <t>6.50%</t>
  </si>
  <si>
    <t>Sep. 15,
		2042</t>
  </si>
  <si>
    <t>Initial maturity date</t>
  </si>
  <si>
    <t>Senior Unsecured Fixed Rate Notes - Schedule Of Unamortized Debt Issuance Costs Deducted From Carrying Value Of Debt Liability (Detail) - USD ($) $ in Millions</t>
  </si>
  <si>
    <t>Less: unamortized debt issuance costs</t>
  </si>
  <si>
    <t>Senior unsecured fixed rate notes, less unamortized debt issuance costs</t>
  </si>
  <si>
    <t>Senior Unsecured Fixed Rate Notes - Condensed Consolidating Balance Sheet (Detail) - USD ($) $ in Millions</t>
  </si>
  <si>
    <t>Goodwill and other intangible assets, net</t>
  </si>
  <si>
    <t>Intercompany note receivable</t>
  </si>
  <si>
    <t>Investments in subsidiaries</t>
  </si>
  <si>
    <t>Funds held and ceded reinsurance payable, net</t>
  </si>
  <si>
    <t>Long-term debt</t>
  </si>
  <si>
    <t>Accrued underwriting expenses and other liabilities</t>
  </si>
  <si>
    <t>Due to affiliates</t>
  </si>
  <si>
    <t>Argo Group US, Inc. and Subsidiaries (Subsidiary Issuer) [Member]</t>
  </si>
  <si>
    <t>Other Subsidiaries and Eliminations [Member]</t>
  </si>
  <si>
    <t>Consolidating Adjustments [Member]</t>
  </si>
  <si>
    <t>Includes all other subsidiaries of Argo Group International Holdings, Ltd. and all intercompany eliminations.</t>
  </si>
  <si>
    <t>Includes all Argo Group parent company eliminations.</t>
  </si>
  <si>
    <t>Senior Unsecured Fixed Rate Notes - Condensed Consolidating Statement of Income (Detail) - USD ($) $ in Millions</t>
  </si>
  <si>
    <t>Net (loss) income before equity in earnings of subsidiaries</t>
  </si>
  <si>
    <t>Equity in undistributed earnings of subsidiaries</t>
  </si>
  <si>
    <t>Senior Unsecured Fixed Rate Notes - Condensed Consolidating Statement of Cash Flows (Detail) - USD ($) $ in Millions</t>
  </si>
  <si>
    <t>Condensed Financial Statements, Captions [Line Items]</t>
  </si>
  <si>
    <t>Net cash flows from operating activities</t>
  </si>
  <si>
    <t>Proceeds from sales of investments</t>
  </si>
  <si>
    <t>Purchases of investments</t>
  </si>
  <si>
    <t>Change in short-term investments and foreign regulatory deposits</t>
  </si>
  <si>
    <t>Issuance of intercompany note, net</t>
  </si>
  <si>
    <t>Redemption of PXRE Capital Trust V</t>
  </si>
  <si>
    <t>Acquisition of subsidiaries, net of cash</t>
  </si>
  <si>
    <t>Purchases of fixed assets and other, net</t>
  </si>
  <si>
    <t>Borrowing under the intercompany note</t>
  </si>
  <si>
    <t>Redemption of trust preferred securities, net</t>
  </si>
  <si>
    <t>Payment on note payable</t>
  </si>
  <si>
    <t>Intercompany cash dividend</t>
  </si>
  <si>
    <t>Subsequent Events - Additional Information (Detail) - USD ($) $ in Millions</t>
  </si>
  <si>
    <t>Subsequent Event [Line Items]</t>
  </si>
  <si>
    <t>Stock issued during period, value, stock dividend</t>
  </si>
  <si>
    <t>Increase in additional paid in capital due to stock dividend</t>
  </si>
  <si>
    <t>Decrease in retained earnings due to stock dividend</t>
  </si>
  <si>
    <t>Percentage of stock dividend declared</t>
  </si>
  <si>
    <t>Subsequent Events - Pro forma Basic and Diluted Net Income Per Common Share(Detail) - $ / shares</t>
  </si>
  <si>
    <t>Pro Forma</t>
  </si>
  <si>
    <t>Schedule II - Schedule of Balance Sheets (Detail) - USD ($) $ in Millions</t>
  </si>
  <si>
    <t>Short-term investments</t>
  </si>
  <si>
    <t>Investment in subsidiaries</t>
  </si>
  <si>
    <t>Due to subsidiaries</t>
  </si>
  <si>
    <t>Shareholders' equity</t>
  </si>
  <si>
    <t>Argo Group International Holdings, Ltd (Parent Guarantor) [Member]</t>
  </si>
  <si>
    <t>Schedule II - Schedule of Statements of Income (Detail) - USD ($) $ in Millions</t>
  </si>
  <si>
    <t>Other expenses</t>
  </si>
  <si>
    <t>Schedule II - Schedule of Statements of Income (Parenthetical) (Detail) - USD ($)</t>
  </si>
  <si>
    <t>Intercompany dividend</t>
  </si>
  <si>
    <t>Schedule II - Schedule of Statements of Cash Flows (Detail) - USD ($) $ in Millions</t>
  </si>
  <si>
    <t>Undistributed earnings of subsidiaries</t>
  </si>
  <si>
    <t>Prepaid assets</t>
  </si>
  <si>
    <t>Additional borrowings</t>
  </si>
  <si>
    <t>Borrowings under intercompany note payable, net</t>
  </si>
  <si>
    <t>Schedule III - Supplemental Insurance Information (Detail) - USD ($) $ in Millions</t>
  </si>
  <si>
    <t>Supplementary Insurance Information By Segment [Line Items]</t>
  </si>
  <si>
    <t>Unearned Premiums</t>
  </si>
  <si>
    <t>Benefits, Claims and Claim Adjustment Expenses</t>
  </si>
  <si>
    <t>Amortization (Deferral) of Deferred Acquisition Costs</t>
  </si>
  <si>
    <t>Other Insurance Expenses</t>
  </si>
  <si>
    <t>Net Premiums Written</t>
  </si>
  <si>
    <t>Schedule V - Valuation and Qualifying Accounts (Detail) - USD ($) $ in Millions</t>
  </si>
  <si>
    <t>Valuation allowance for deferred tax asset, Balance at Beginning of Year</t>
  </si>
  <si>
    <t>Valuation allowance for deferred tax asset, Charged to Cost and Expense</t>
  </si>
  <si>
    <t>Valuation allowance for deferred tax asset, Capital Loss Carryforward</t>
  </si>
  <si>
    <t>Valuation allowance for deferred tax asset, Net Operating Loss Carryforward</t>
  </si>
  <si>
    <t>Valuation allowance for deferred tax asset, Charged to Other Accounts</t>
  </si>
  <si>
    <t>Valuation allowance for deferred tax asset, Deductions</t>
  </si>
  <si>
    <t>Valuation allowance for deferred tax asset, Balance at End of Year</t>
  </si>
  <si>
    <t>Schedule VI - Supplemental Information for Property-Casualty Insurance Companies (Detail) - USD ($) $ in Millions</t>
  </si>
  <si>
    <t>Unamortized discount in reserves for losses</t>
  </si>
  <si>
    <t>Premiums earned</t>
  </si>
  <si>
    <t>Losses and loss adjustment expenses incurred: Current Year</t>
  </si>
  <si>
    <t>Losses and loss adjustment expenses incurred</t>
  </si>
  <si>
    <t>Paid losses and loss adjustment expenses, net of reinsurance</t>
  </si>
  <si>
    <t>Gross premiums written</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sharedStrings.xml" Type="http://schemas.openxmlformats.org/officeDocument/2006/relationships/sharedStrings"/><Relationship Id="rId165" Target="styles.xml" Type="http://schemas.openxmlformats.org/officeDocument/2006/relationships/styles"/><Relationship Id="rId1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9174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9360313</v>
      </c>
    </row>
    <row r="18" spans="1:4">
      <c r="A18" s="4" t="s">
        <v>30</v>
      </c>
      <c r="D18" s="6" t="n">
        <v>178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36</v>
      </c>
      <c r="B1" s="2" t="s">
        <v>2</v>
      </c>
      <c r="C1" s="2" t="s">
        <v>102</v>
      </c>
    </row>
    <row r="2" spans="1:3">
      <c r="A2" s="4" t="s">
        <v>358</v>
      </c>
    </row>
    <row r="3" spans="1:3">
      <c r="A3" s="3" t="s">
        <v>937</v>
      </c>
    </row>
    <row r="4" spans="1:3">
      <c r="A4" s="4" t="s">
        <v>938</v>
      </c>
      <c r="B4" s="4" t="s">
        <v>939</v>
      </c>
    </row>
    <row r="5" spans="1:3">
      <c r="A5" s="4" t="s">
        <v>940</v>
      </c>
      <c r="B5" s="4" t="s">
        <v>941</v>
      </c>
    </row>
    <row r="6" spans="1:3">
      <c r="A6" s="4" t="s">
        <v>942</v>
      </c>
      <c r="B6" s="4" t="s">
        <v>943</v>
      </c>
    </row>
    <row r="7" spans="1:3">
      <c r="A7" s="4" t="s">
        <v>944</v>
      </c>
      <c r="B7" s="4" t="s">
        <v>945</v>
      </c>
    </row>
    <row r="8" spans="1:3">
      <c r="A8" s="4" t="s">
        <v>946</v>
      </c>
      <c r="B8" s="4" t="s">
        <v>947</v>
      </c>
    </row>
    <row r="9" spans="1:3">
      <c r="A9" s="4" t="s">
        <v>948</v>
      </c>
      <c r="B9" s="4" t="s">
        <v>949</v>
      </c>
    </row>
    <row r="10" spans="1:3">
      <c r="A10" s="4" t="s">
        <v>950</v>
      </c>
      <c r="B10" s="4" t="s">
        <v>951</v>
      </c>
    </row>
    <row r="11" spans="1:3">
      <c r="A11" s="4" t="s">
        <v>952</v>
      </c>
      <c r="B11" s="4" t="s">
        <v>953</v>
      </c>
    </row>
    <row r="12" spans="1:3">
      <c r="A12" s="4" t="s">
        <v>361</v>
      </c>
    </row>
    <row r="13" spans="1:3">
      <c r="A13" s="3" t="s">
        <v>937</v>
      </c>
    </row>
    <row r="14" spans="1:3">
      <c r="A14" s="4" t="s">
        <v>938</v>
      </c>
      <c r="B14" s="4" t="s">
        <v>536</v>
      </c>
    </row>
    <row r="15" spans="1:3">
      <c r="A15" s="4" t="s">
        <v>940</v>
      </c>
      <c r="B15" s="4" t="s">
        <v>954</v>
      </c>
    </row>
    <row r="16" spans="1:3">
      <c r="A16" s="4" t="s">
        <v>942</v>
      </c>
      <c r="B16" s="4" t="s">
        <v>955</v>
      </c>
    </row>
    <row r="17" spans="1:3">
      <c r="A17" s="4" t="s">
        <v>944</v>
      </c>
      <c r="B17" s="4" t="s">
        <v>956</v>
      </c>
    </row>
    <row r="18" spans="1:3">
      <c r="A18" s="4" t="s">
        <v>946</v>
      </c>
      <c r="B18" s="4" t="s">
        <v>957</v>
      </c>
    </row>
    <row r="19" spans="1:3">
      <c r="A19" s="4" t="s">
        <v>948</v>
      </c>
      <c r="B19" s="4" t="s">
        <v>958</v>
      </c>
    </row>
    <row r="20" spans="1:3">
      <c r="A20" s="4" t="s">
        <v>950</v>
      </c>
      <c r="B20" s="4" t="s">
        <v>959</v>
      </c>
    </row>
    <row r="21" spans="1:3">
      <c r="A21" s="4" t="s">
        <v>952</v>
      </c>
      <c r="B21" s="4" t="s">
        <v>953</v>
      </c>
    </row>
    <row r="22" spans="1:3">
      <c r="A22" s="4" t="s">
        <v>363</v>
      </c>
    </row>
    <row r="23" spans="1:3">
      <c r="A23" s="3" t="s">
        <v>937</v>
      </c>
    </row>
    <row r="24" spans="1:3">
      <c r="A24" s="4" t="s">
        <v>938</v>
      </c>
      <c r="B24" s="4" t="s">
        <v>960</v>
      </c>
    </row>
    <row r="25" spans="1:3">
      <c r="A25" s="4" t="s">
        <v>940</v>
      </c>
      <c r="B25" s="4" t="s">
        <v>961</v>
      </c>
    </row>
    <row r="26" spans="1:3">
      <c r="A26" s="4" t="s">
        <v>942</v>
      </c>
      <c r="B26" s="4" t="s">
        <v>962</v>
      </c>
    </row>
    <row r="27" spans="1:3">
      <c r="A27" s="4" t="s">
        <v>944</v>
      </c>
      <c r="B27" s="4" t="s">
        <v>963</v>
      </c>
    </row>
    <row r="28" spans="1:3">
      <c r="A28" s="4" t="s">
        <v>946</v>
      </c>
      <c r="B28" s="4" t="s">
        <v>964</v>
      </c>
    </row>
    <row r="29" spans="1:3">
      <c r="A29" s="4" t="s">
        <v>948</v>
      </c>
      <c r="B29" s="4" t="s">
        <v>965</v>
      </c>
    </row>
    <row r="30" spans="1:3">
      <c r="A30" s="4" t="s">
        <v>950</v>
      </c>
      <c r="B30" s="4" t="s">
        <v>966</v>
      </c>
    </row>
    <row r="31" spans="1:3">
      <c r="A31" s="4" t="s">
        <v>952</v>
      </c>
      <c r="B31" s="4" t="s">
        <v>953</v>
      </c>
    </row>
    <row r="32" spans="1:3">
      <c r="A32" s="4" t="s">
        <v>365</v>
      </c>
    </row>
    <row r="33" spans="1:3">
      <c r="A33" s="3" t="s">
        <v>937</v>
      </c>
    </row>
    <row r="34" spans="1:3">
      <c r="A34" s="4" t="s">
        <v>938</v>
      </c>
      <c r="B34" s="4" t="s">
        <v>967</v>
      </c>
    </row>
    <row r="35" spans="1:3">
      <c r="A35" s="4" t="s">
        <v>940</v>
      </c>
      <c r="B35" s="4" t="s">
        <v>968</v>
      </c>
    </row>
    <row r="36" spans="1:3">
      <c r="A36" s="4" t="s">
        <v>942</v>
      </c>
      <c r="B36" s="4" t="s">
        <v>969</v>
      </c>
    </row>
    <row r="37" spans="1:3">
      <c r="A37" s="4" t="s">
        <v>944</v>
      </c>
      <c r="B37" s="4" t="s">
        <v>970</v>
      </c>
    </row>
    <row r="38" spans="1:3">
      <c r="A38" s="4" t="s">
        <v>946</v>
      </c>
      <c r="B38" s="4" t="s">
        <v>971</v>
      </c>
    </row>
    <row r="39" spans="1:3">
      <c r="A39" s="4" t="s">
        <v>948</v>
      </c>
      <c r="B39" s="4" t="s">
        <v>972</v>
      </c>
    </row>
    <row r="40" spans="1:3">
      <c r="A40" s="4" t="s">
        <v>950</v>
      </c>
      <c r="B40" s="4" t="s">
        <v>958</v>
      </c>
    </row>
    <row r="41" spans="1:3">
      <c r="A41" s="4" t="s">
        <v>952</v>
      </c>
      <c r="B41" s="4" t="s">
        <v>953</v>
      </c>
    </row>
    <row r="42" spans="1:3">
      <c r="A42" s="4" t="s">
        <v>367</v>
      </c>
    </row>
    <row r="43" spans="1:3">
      <c r="A43" s="3" t="s">
        <v>937</v>
      </c>
    </row>
    <row r="44" spans="1:3">
      <c r="A44" s="4" t="s">
        <v>938</v>
      </c>
      <c r="B44" s="4" t="s">
        <v>973</v>
      </c>
    </row>
    <row r="45" spans="1:3">
      <c r="A45" s="4" t="s">
        <v>940</v>
      </c>
      <c r="B45" s="4" t="s">
        <v>974</v>
      </c>
    </row>
    <row r="46" spans="1:3">
      <c r="A46" s="4" t="s">
        <v>942</v>
      </c>
      <c r="B46" s="4" t="s">
        <v>975</v>
      </c>
    </row>
    <row r="47" spans="1:3">
      <c r="A47" s="4" t="s">
        <v>944</v>
      </c>
      <c r="B47" s="4" t="s">
        <v>976</v>
      </c>
    </row>
    <row r="48" spans="1:3">
      <c r="A48" s="4" t="s">
        <v>946</v>
      </c>
      <c r="B48" s="4" t="s">
        <v>977</v>
      </c>
    </row>
    <row r="49" spans="1:3">
      <c r="A49" s="4" t="s">
        <v>948</v>
      </c>
      <c r="B49" s="4" t="s">
        <v>978</v>
      </c>
    </row>
    <row r="50" spans="1:3">
      <c r="A50" s="4" t="s">
        <v>950</v>
      </c>
      <c r="B50" s="4" t="s">
        <v>486</v>
      </c>
    </row>
    <row r="51" spans="1:3">
      <c r="A51" s="4" t="s">
        <v>952</v>
      </c>
      <c r="B51" s="4" t="s">
        <v>953</v>
      </c>
    </row>
    <row r="52" spans="1:3">
      <c r="A52" s="4" t="s">
        <v>369</v>
      </c>
    </row>
    <row r="53" spans="1:3">
      <c r="A53" s="3" t="s">
        <v>937</v>
      </c>
    </row>
    <row r="54" spans="1:3">
      <c r="A54" s="4" t="s">
        <v>938</v>
      </c>
      <c r="B54" s="4" t="s">
        <v>965</v>
      </c>
    </row>
    <row r="55" spans="1:3">
      <c r="A55" s="4" t="s">
        <v>940</v>
      </c>
      <c r="B55" s="4" t="s">
        <v>979</v>
      </c>
    </row>
    <row r="56" spans="1:3">
      <c r="A56" s="4" t="s">
        <v>942</v>
      </c>
      <c r="B56" s="4" t="s">
        <v>980</v>
      </c>
    </row>
    <row r="57" spans="1:3">
      <c r="A57" s="4" t="s">
        <v>944</v>
      </c>
      <c r="B57" s="4" t="s">
        <v>981</v>
      </c>
    </row>
    <row r="58" spans="1:3">
      <c r="A58" s="4" t="s">
        <v>946</v>
      </c>
      <c r="B58" s="4" t="s">
        <v>982</v>
      </c>
    </row>
    <row r="59" spans="1:3">
      <c r="A59" s="4" t="s">
        <v>948</v>
      </c>
      <c r="B59" s="4" t="s">
        <v>971</v>
      </c>
    </row>
    <row r="60" spans="1:3">
      <c r="A60" s="4" t="s">
        <v>950</v>
      </c>
      <c r="B60" s="4" t="s">
        <v>983</v>
      </c>
    </row>
    <row r="61" spans="1:3">
      <c r="A61" s="4" t="s">
        <v>952</v>
      </c>
      <c r="B61" s="4" t="s">
        <v>984</v>
      </c>
    </row>
    <row r="62" spans="1:3">
      <c r="A62" s="4" t="s">
        <v>371</v>
      </c>
    </row>
    <row r="63" spans="1:3">
      <c r="A63" s="3" t="s">
        <v>937</v>
      </c>
    </row>
    <row r="64" spans="1:3">
      <c r="A64" s="4" t="s">
        <v>938</v>
      </c>
      <c r="B64" s="4" t="s">
        <v>985</v>
      </c>
    </row>
    <row r="65" spans="1:3">
      <c r="A65" s="4" t="s">
        <v>940</v>
      </c>
      <c r="B65" s="4" t="s">
        <v>964</v>
      </c>
    </row>
    <row r="66" spans="1:3">
      <c r="A66" s="4" t="s">
        <v>942</v>
      </c>
      <c r="B66" s="4" t="s">
        <v>986</v>
      </c>
    </row>
    <row r="67" spans="1:3">
      <c r="A67" s="4" t="s">
        <v>944</v>
      </c>
      <c r="B67" s="4" t="s">
        <v>987</v>
      </c>
    </row>
    <row r="68" spans="1:3">
      <c r="A68" s="4" t="s">
        <v>946</v>
      </c>
      <c r="B68" s="4" t="s">
        <v>986</v>
      </c>
    </row>
    <row r="69" spans="1:3">
      <c r="A69" s="4" t="s">
        <v>948</v>
      </c>
      <c r="B69" s="4" t="s">
        <v>988</v>
      </c>
    </row>
    <row r="70" spans="1:3">
      <c r="A70" s="4" t="s">
        <v>950</v>
      </c>
      <c r="B70" s="4" t="s">
        <v>989</v>
      </c>
    </row>
    <row r="71" spans="1:3">
      <c r="A71" s="4" t="s">
        <v>952</v>
      </c>
      <c r="B71" s="4" t="s">
        <v>990</v>
      </c>
    </row>
    <row r="72" spans="1:3">
      <c r="A72" s="4" t="s">
        <v>373</v>
      </c>
    </row>
    <row r="73" spans="1:3">
      <c r="A73" s="3" t="s">
        <v>937</v>
      </c>
    </row>
    <row r="74" spans="1:3">
      <c r="A74" s="4" t="s">
        <v>938</v>
      </c>
      <c r="B74" s="4" t="s">
        <v>991</v>
      </c>
    </row>
    <row r="75" spans="1:3">
      <c r="A75" s="4" t="s">
        <v>940</v>
      </c>
      <c r="B75" s="4" t="s">
        <v>992</v>
      </c>
    </row>
    <row r="76" spans="1:3">
      <c r="A76" s="4" t="s">
        <v>942</v>
      </c>
      <c r="B76" s="4" t="s">
        <v>993</v>
      </c>
    </row>
    <row r="77" spans="1:3">
      <c r="A77" s="4" t="s">
        <v>944</v>
      </c>
      <c r="B77" s="4" t="s">
        <v>994</v>
      </c>
    </row>
    <row r="78" spans="1:3">
      <c r="A78" s="4" t="s">
        <v>946</v>
      </c>
      <c r="B78" s="4" t="s">
        <v>995</v>
      </c>
    </row>
    <row r="79" spans="1:3">
      <c r="A79" s="4" t="s">
        <v>948</v>
      </c>
      <c r="B79" s="4" t="s">
        <v>996</v>
      </c>
    </row>
    <row r="80" spans="1:3">
      <c r="A80" s="4" t="s">
        <v>950</v>
      </c>
      <c r="B80" s="4" t="s">
        <v>997</v>
      </c>
    </row>
    <row r="81" spans="1:3">
      <c r="A81" s="4" t="s">
        <v>952</v>
      </c>
      <c r="B81" s="4" t="s">
        <v>998</v>
      </c>
    </row>
    <row r="82" spans="1:3">
      <c r="A82" s="4" t="s">
        <v>375</v>
      </c>
    </row>
    <row r="83" spans="1:3">
      <c r="A83" s="3" t="s">
        <v>937</v>
      </c>
    </row>
    <row r="84" spans="1:3">
      <c r="A84" s="4" t="s">
        <v>938</v>
      </c>
      <c r="B84" s="4" t="s">
        <v>999</v>
      </c>
    </row>
    <row r="85" spans="1:3">
      <c r="A85" s="4" t="s">
        <v>940</v>
      </c>
      <c r="B85" s="4" t="s">
        <v>1000</v>
      </c>
    </row>
    <row r="86" spans="1:3">
      <c r="A86" s="4" t="s">
        <v>942</v>
      </c>
      <c r="B86" s="4" t="s">
        <v>1001</v>
      </c>
    </row>
    <row r="87" spans="1:3">
      <c r="A87" s="4" t="s">
        <v>944</v>
      </c>
      <c r="B87" s="4" t="s">
        <v>1002</v>
      </c>
    </row>
    <row r="88" spans="1:3">
      <c r="A88" s="4" t="s">
        <v>946</v>
      </c>
      <c r="B88" s="4" t="s">
        <v>1003</v>
      </c>
    </row>
    <row r="89" spans="1:3">
      <c r="A89" s="4" t="s">
        <v>948</v>
      </c>
      <c r="B89" s="4" t="s">
        <v>1004</v>
      </c>
    </row>
    <row r="90" spans="1:3">
      <c r="A90" s="4" t="s">
        <v>950</v>
      </c>
      <c r="B90" s="4" t="s">
        <v>486</v>
      </c>
    </row>
    <row r="91" spans="1:3">
      <c r="A91" s="4" t="s">
        <v>952</v>
      </c>
      <c r="B91" s="4" t="s">
        <v>1005</v>
      </c>
    </row>
    <row r="92" spans="1:3"/>
    <row r="93" spans="1:3">
      <c r="A93" s="4" t="s">
        <v>102</v>
      </c>
      <c r="B93" s="4" t="s">
        <v>1006</v>
      </c>
    </row>
  </sheetData>
  <mergeCells count="92">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B62:C62"/>
    <mergeCell ref="B63:C63"/>
    <mergeCell ref="B64:C64"/>
    <mergeCell ref="B65:C65"/>
    <mergeCell ref="B66:C66"/>
    <mergeCell ref="B67:C67"/>
    <mergeCell ref="B68:C68"/>
    <mergeCell ref="B69:C69"/>
    <mergeCell ref="B70:C70"/>
    <mergeCell ref="B71:C71"/>
    <mergeCell ref="B72:C72"/>
    <mergeCell ref="B73:C73"/>
    <mergeCell ref="B74:C74"/>
    <mergeCell ref="B75:C75"/>
    <mergeCell ref="B76:C76"/>
    <mergeCell ref="B77:C77"/>
    <mergeCell ref="B78:C78"/>
    <mergeCell ref="B79:C79"/>
    <mergeCell ref="B80:C80"/>
    <mergeCell ref="B81:C81"/>
    <mergeCell ref="B82:C82"/>
    <mergeCell ref="B83:C83"/>
    <mergeCell ref="B84:C84"/>
    <mergeCell ref="B85:C85"/>
    <mergeCell ref="B86:C86"/>
    <mergeCell ref="B87:C87"/>
    <mergeCell ref="B88:C88"/>
    <mergeCell ref="B89:C89"/>
    <mergeCell ref="B90:C90"/>
    <mergeCell ref="B91:C91"/>
    <mergeCell ref="A92:C92"/>
    <mergeCell ref="B93:C93"/>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07</v>
      </c>
      <c r="C1" s="2" t="s">
        <v>1</v>
      </c>
    </row>
    <row r="2" spans="1:5">
      <c r="C2" s="2" t="s">
        <v>2</v>
      </c>
      <c r="D2" s="2" t="s">
        <v>32</v>
      </c>
      <c r="E2" s="2" t="s">
        <v>83</v>
      </c>
    </row>
    <row r="3" spans="1:5">
      <c r="A3" s="3" t="s">
        <v>1008</v>
      </c>
    </row>
    <row r="4" spans="1:5">
      <c r="A4" s="4" t="s">
        <v>1009</v>
      </c>
      <c r="C4" s="6" t="n">
        <v>302.2</v>
      </c>
      <c r="D4" s="6" t="n">
        <v>305.6</v>
      </c>
      <c r="E4" s="6" t="n">
        <v>315.3</v>
      </c>
    </row>
    <row r="5" spans="1:5">
      <c r="A5" s="4" t="s">
        <v>1010</v>
      </c>
      <c r="C5" s="7" t="n">
        <v>17.6</v>
      </c>
      <c r="D5" s="7" t="n">
        <v>19.4</v>
      </c>
      <c r="E5" s="7" t="n">
        <v>21.5</v>
      </c>
    </row>
    <row r="6" spans="1:5">
      <c r="A6" s="4" t="s">
        <v>1011</v>
      </c>
      <c r="B6" s="4" t="s">
        <v>102</v>
      </c>
      <c r="C6" s="8" t="n">
        <v>4</v>
      </c>
      <c r="D6" s="8" t="n">
        <v>4</v>
      </c>
      <c r="E6" s="6" t="n">
        <v>4.2</v>
      </c>
    </row>
    <row r="7" spans="1:5">
      <c r="A7" s="4" t="s">
        <v>1012</v>
      </c>
      <c r="C7" s="4" t="s">
        <v>953</v>
      </c>
      <c r="D7" s="4" t="s">
        <v>953</v>
      </c>
      <c r="E7" s="4" t="s">
        <v>953</v>
      </c>
    </row>
    <row r="8" spans="1:5">
      <c r="A8" s="4" t="s">
        <v>361</v>
      </c>
    </row>
    <row r="9" spans="1:5">
      <c r="A9" s="3" t="s">
        <v>1008</v>
      </c>
    </row>
    <row r="10" spans="1:5">
      <c r="A10" s="4" t="s">
        <v>1009</v>
      </c>
      <c r="C10" s="6" t="n">
        <v>126.7</v>
      </c>
      <c r="D10" s="6" t="n">
        <v>121.1</v>
      </c>
      <c r="E10" s="6" t="n">
        <v>121.6</v>
      </c>
    </row>
    <row r="11" spans="1:5">
      <c r="A11" s="4" t="s">
        <v>1010</v>
      </c>
      <c r="C11" s="7" t="n">
        <v>10.6</v>
      </c>
      <c r="D11" s="7" t="n">
        <v>10.3</v>
      </c>
      <c r="E11" s="7" t="n">
        <v>10.3</v>
      </c>
    </row>
    <row r="12" spans="1:5">
      <c r="A12" s="4" t="s">
        <v>1011</v>
      </c>
      <c r="B12" s="4" t="s">
        <v>102</v>
      </c>
      <c r="C12" s="6" t="n">
        <v>1.9</v>
      </c>
      <c r="D12" s="6" t="n">
        <v>1.9</v>
      </c>
      <c r="E12" s="6" t="n">
        <v>1.1</v>
      </c>
    </row>
    <row r="13" spans="1:5">
      <c r="A13" s="4" t="s">
        <v>1012</v>
      </c>
      <c r="C13" s="4" t="s">
        <v>1013</v>
      </c>
      <c r="D13" s="4" t="s">
        <v>1013</v>
      </c>
      <c r="E13" s="4" t="s">
        <v>1013</v>
      </c>
    </row>
    <row r="14" spans="1:5">
      <c r="A14" s="4" t="s">
        <v>809</v>
      </c>
    </row>
    <row r="15" spans="1:5">
      <c r="A15" s="3" t="s">
        <v>1008</v>
      </c>
    </row>
    <row r="16" spans="1:5">
      <c r="A16" s="4" t="s">
        <v>1009</v>
      </c>
      <c r="C16" s="6" t="n">
        <v>175.5</v>
      </c>
      <c r="D16" s="6" t="n">
        <v>184.5</v>
      </c>
      <c r="E16" s="6" t="n">
        <v>193.7</v>
      </c>
    </row>
    <row r="17" spans="1:5">
      <c r="A17" s="4" t="s">
        <v>1010</v>
      </c>
      <c r="C17" s="5" t="n">
        <v>7</v>
      </c>
      <c r="D17" s="7" t="n">
        <v>9.1</v>
      </c>
      <c r="E17" s="7" t="n">
        <v>11.2</v>
      </c>
    </row>
    <row r="18" spans="1:5">
      <c r="A18" s="4" t="s">
        <v>1011</v>
      </c>
      <c r="B18" s="4" t="s">
        <v>102</v>
      </c>
      <c r="C18" s="6" t="n">
        <v>2.1</v>
      </c>
      <c r="D18" s="6" t="n">
        <v>2.1</v>
      </c>
      <c r="E18" s="6" t="n">
        <v>3.1</v>
      </c>
    </row>
    <row r="19" spans="1:5">
      <c r="A19" s="4" t="s">
        <v>1012</v>
      </c>
      <c r="C19" s="4" t="s">
        <v>1014</v>
      </c>
      <c r="D19" s="4" t="s">
        <v>1014</v>
      </c>
      <c r="E19" s="4" t="s">
        <v>1014</v>
      </c>
    </row>
    <row r="20" spans="1:5"/>
    <row r="21" spans="1:5">
      <c r="A21" s="4" t="s">
        <v>102</v>
      </c>
      <c r="B21" s="4" t="s">
        <v>1015</v>
      </c>
    </row>
  </sheetData>
  <mergeCells count="4">
    <mergeCell ref="A1:B2"/>
    <mergeCell ref="C1:E1"/>
    <mergeCell ref="A20:D20"/>
    <mergeCell ref="B21:D2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6</v>
      </c>
      <c r="B1" s="2" t="s">
        <v>2</v>
      </c>
      <c r="C1" s="2" t="s">
        <v>32</v>
      </c>
    </row>
    <row r="2" spans="1:3">
      <c r="A2" s="3" t="s">
        <v>1017</v>
      </c>
    </row>
    <row r="3" spans="1:3">
      <c r="A3" s="4" t="s">
        <v>1018</v>
      </c>
      <c r="B3" s="6" t="n">
        <v>55.9</v>
      </c>
      <c r="C3" s="6" t="n">
        <v>48.4</v>
      </c>
    </row>
    <row r="4" spans="1:3">
      <c r="A4" s="4" t="s">
        <v>1019</v>
      </c>
      <c r="B4" s="7" t="n">
        <v>281.9</v>
      </c>
      <c r="C4" s="7" t="n">
        <v>290.9</v>
      </c>
    </row>
    <row r="5" spans="1:3">
      <c r="A5" s="4" t="s">
        <v>1020</v>
      </c>
    </row>
    <row r="6" spans="1:3">
      <c r="A6" s="3" t="s">
        <v>1017</v>
      </c>
    </row>
    <row r="7" spans="1:3">
      <c r="A7" s="4" t="s">
        <v>1018</v>
      </c>
      <c r="B7" s="7" t="n">
        <v>29.3</v>
      </c>
      <c r="C7" s="7" t="n">
        <v>28.4</v>
      </c>
    </row>
    <row r="8" spans="1:3">
      <c r="A8" s="4" t="s">
        <v>518</v>
      </c>
    </row>
    <row r="9" spans="1:3">
      <c r="A9" s="3" t="s">
        <v>1017</v>
      </c>
    </row>
    <row r="10" spans="1:3">
      <c r="A10" s="4" t="s">
        <v>1018</v>
      </c>
      <c r="B10" s="7" t="n">
        <v>26.6</v>
      </c>
      <c r="C10" s="5" t="n">
        <v>20</v>
      </c>
    </row>
    <row r="11" spans="1:3">
      <c r="A11" s="4" t="s">
        <v>1021</v>
      </c>
    </row>
    <row r="12" spans="1:3">
      <c r="A12" s="3" t="s">
        <v>1017</v>
      </c>
    </row>
    <row r="13" spans="1:3">
      <c r="A13" s="4" t="s">
        <v>1019</v>
      </c>
      <c r="B13" s="7" t="n">
        <v>219.6</v>
      </c>
      <c r="C13" s="7" t="n">
        <v>236.9</v>
      </c>
    </row>
    <row r="14" spans="1:3">
      <c r="A14" s="4" t="s">
        <v>1022</v>
      </c>
    </row>
    <row r="15" spans="1:3">
      <c r="A15" s="3" t="s">
        <v>1017</v>
      </c>
    </row>
    <row r="16" spans="1:3">
      <c r="A16" s="4" t="s">
        <v>1019</v>
      </c>
      <c r="B16" s="7" t="n">
        <v>1.8</v>
      </c>
      <c r="C16" s="7" t="n">
        <v>1.9</v>
      </c>
    </row>
    <row r="17" spans="1:3">
      <c r="A17" s="4" t="s">
        <v>1023</v>
      </c>
    </row>
    <row r="18" spans="1:3">
      <c r="A18" s="3" t="s">
        <v>1017</v>
      </c>
    </row>
    <row r="19" spans="1:3">
      <c r="A19" s="4" t="s">
        <v>1019</v>
      </c>
      <c r="B19" s="6" t="n">
        <v>4.6</v>
      </c>
      <c r="C19" s="6" t="n">
        <v>3.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32</v>
      </c>
      <c r="D2" s="2" t="s">
        <v>83</v>
      </c>
    </row>
    <row r="3" spans="1:4">
      <c r="A3" s="3" t="s">
        <v>1017</v>
      </c>
    </row>
    <row r="4" spans="1:4">
      <c r="A4" s="4" t="s">
        <v>1025</v>
      </c>
      <c r="B4" s="6" t="n">
        <v>21.4</v>
      </c>
      <c r="C4" s="6" t="n">
        <v>15.4</v>
      </c>
      <c r="D4" s="6" t="n">
        <v>10.7</v>
      </c>
    </row>
    <row r="5" spans="1:4">
      <c r="A5" s="4" t="s">
        <v>1026</v>
      </c>
      <c r="B5" s="7" t="n">
        <v>48.6</v>
      </c>
      <c r="C5" s="7" t="n">
        <v>41.9</v>
      </c>
      <c r="D5" s="7" t="n">
        <v>42.8</v>
      </c>
    </row>
    <row r="6" spans="1:4">
      <c r="A6" s="4" t="s">
        <v>1027</v>
      </c>
    </row>
    <row r="7" spans="1:4">
      <c r="A7" s="3" t="s">
        <v>1017</v>
      </c>
    </row>
    <row r="8" spans="1:4">
      <c r="A8" s="4" t="s">
        <v>1025</v>
      </c>
      <c r="B8" s="7" t="n">
        <v>2.1</v>
      </c>
      <c r="C8" s="7" t="n">
        <v>2.8</v>
      </c>
      <c r="D8" s="5" t="n">
        <v>2</v>
      </c>
    </row>
    <row r="9" spans="1:4">
      <c r="A9" s="4" t="s">
        <v>1028</v>
      </c>
    </row>
    <row r="10" spans="1:4">
      <c r="A10" s="3" t="s">
        <v>1017</v>
      </c>
    </row>
    <row r="11" spans="1:4">
      <c r="A11" s="4" t="s">
        <v>1025</v>
      </c>
      <c r="B11" s="7" t="n">
        <v>0.5</v>
      </c>
      <c r="C11" s="7" t="n">
        <v>0.5</v>
      </c>
      <c r="D11" s="7" t="n">
        <v>0.5</v>
      </c>
    </row>
    <row r="12" spans="1:4">
      <c r="A12" s="4" t="s">
        <v>1029</v>
      </c>
    </row>
    <row r="13" spans="1:4">
      <c r="A13" s="3" t="s">
        <v>1017</v>
      </c>
    </row>
    <row r="14" spans="1:4">
      <c r="A14" s="4" t="s">
        <v>1025</v>
      </c>
      <c r="B14" s="7" t="n">
        <v>18.8</v>
      </c>
      <c r="C14" s="7" t="n">
        <v>12.1</v>
      </c>
      <c r="D14" s="7" t="n">
        <v>8.199999999999999</v>
      </c>
    </row>
    <row r="15" spans="1:4">
      <c r="A15" s="4" t="s">
        <v>1030</v>
      </c>
    </row>
    <row r="16" spans="1:4">
      <c r="A16" s="3" t="s">
        <v>1017</v>
      </c>
    </row>
    <row r="17" spans="1:4">
      <c r="A17" s="4" t="s">
        <v>1031</v>
      </c>
      <c r="B17" s="7" t="n">
        <v>24.3</v>
      </c>
      <c r="C17" s="7" t="n">
        <v>21.8</v>
      </c>
      <c r="D17" s="7" t="n">
        <v>26.7</v>
      </c>
    </row>
    <row r="18" spans="1:4">
      <c r="A18" s="4" t="s">
        <v>1032</v>
      </c>
    </row>
    <row r="19" spans="1:4">
      <c r="A19" s="3" t="s">
        <v>1017</v>
      </c>
    </row>
    <row r="20" spans="1:4">
      <c r="A20" s="4" t="s">
        <v>1031</v>
      </c>
      <c r="B20" s="7" t="n">
        <v>9.800000000000001</v>
      </c>
      <c r="C20" s="7" t="n">
        <v>10.5</v>
      </c>
      <c r="D20" s="7" t="n">
        <v>12.2</v>
      </c>
    </row>
    <row r="21" spans="1:4">
      <c r="A21" s="4" t="s">
        <v>1033</v>
      </c>
    </row>
    <row r="22" spans="1:4">
      <c r="A22" s="3" t="s">
        <v>1017</v>
      </c>
    </row>
    <row r="23" spans="1:4">
      <c r="A23" s="4" t="s">
        <v>1031</v>
      </c>
      <c r="B23" s="7" t="n">
        <v>0.8</v>
      </c>
      <c r="C23" s="7" t="n">
        <v>0.8</v>
      </c>
      <c r="D23" s="7" t="n">
        <v>0.8</v>
      </c>
    </row>
    <row r="24" spans="1:4">
      <c r="A24" s="4" t="s">
        <v>1034</v>
      </c>
    </row>
    <row r="25" spans="1:4">
      <c r="A25" s="3" t="s">
        <v>1017</v>
      </c>
    </row>
    <row r="26" spans="1:4">
      <c r="A26" s="4" t="s">
        <v>1031</v>
      </c>
      <c r="B26" s="7" t="n">
        <v>13.7</v>
      </c>
      <c r="C26" s="7" t="n">
        <v>10.5</v>
      </c>
      <c r="D26" s="7" t="n">
        <v>13.7</v>
      </c>
    </row>
    <row r="27" spans="1:4">
      <c r="A27" s="4" t="s">
        <v>1035</v>
      </c>
    </row>
    <row r="28" spans="1:4">
      <c r="A28" s="3" t="s">
        <v>1017</v>
      </c>
    </row>
    <row r="29" spans="1:4">
      <c r="A29" s="4" t="s">
        <v>1031</v>
      </c>
      <c r="B29" s="7" t="n">
        <v>2.9</v>
      </c>
      <c r="C29" s="7" t="n">
        <v>4.7</v>
      </c>
      <c r="D29" s="7" t="n">
        <v>5.4</v>
      </c>
    </row>
    <row r="30" spans="1:4">
      <c r="A30" s="4" t="s">
        <v>1036</v>
      </c>
    </row>
    <row r="31" spans="1:4">
      <c r="A31" s="3" t="s">
        <v>1017</v>
      </c>
    </row>
    <row r="32" spans="1:4">
      <c r="A32" s="4" t="s">
        <v>1031</v>
      </c>
      <c r="B32" s="7" t="n">
        <v>2.3</v>
      </c>
      <c r="C32" s="7" t="n">
        <v>3.3</v>
      </c>
      <c r="D32" s="5" t="n">
        <v>4</v>
      </c>
    </row>
    <row r="33" spans="1:4">
      <c r="A33" s="4" t="s">
        <v>1037</v>
      </c>
    </row>
    <row r="34" spans="1:4">
      <c r="A34" s="3" t="s">
        <v>1017</v>
      </c>
    </row>
    <row r="35" spans="1:4">
      <c r="A35" s="4" t="s">
        <v>1031</v>
      </c>
      <c r="B35" s="5" t="n">
        <v>0</v>
      </c>
      <c r="C35" s="5" t="n">
        <v>0</v>
      </c>
      <c r="D35" s="5" t="n">
        <v>0</v>
      </c>
    </row>
    <row r="36" spans="1:4">
      <c r="A36" s="4" t="s">
        <v>1038</v>
      </c>
    </row>
    <row r="37" spans="1:4">
      <c r="A37" s="3" t="s">
        <v>1017</v>
      </c>
    </row>
    <row r="38" spans="1:4">
      <c r="A38" s="4" t="s">
        <v>1031</v>
      </c>
      <c r="B38" s="6" t="n">
        <v>0.6</v>
      </c>
      <c r="C38" s="6" t="n">
        <v>1.4</v>
      </c>
      <c r="D38" s="6" t="n">
        <v>1.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9</v>
      </c>
      <c r="B1" s="2" t="s">
        <v>2</v>
      </c>
      <c r="C1" s="2" t="s">
        <v>32</v>
      </c>
      <c r="D1" s="2" t="s">
        <v>83</v>
      </c>
    </row>
    <row r="2" spans="1:4">
      <c r="A2" s="3" t="s">
        <v>1017</v>
      </c>
    </row>
    <row r="3" spans="1:4">
      <c r="A3" s="4" t="s">
        <v>1018</v>
      </c>
      <c r="B3" s="6" t="n">
        <v>-15.4</v>
      </c>
      <c r="C3" s="6" t="n">
        <v>-10.9</v>
      </c>
      <c r="D3" s="6" t="n">
        <v>-4.4</v>
      </c>
    </row>
    <row r="4" spans="1:4">
      <c r="A4" s="4" t="s">
        <v>1040</v>
      </c>
      <c r="B4" s="7" t="n">
        <v>-25.7</v>
      </c>
      <c r="C4" s="7" t="n">
        <v>-25.1</v>
      </c>
      <c r="D4" s="7" t="n">
        <v>-14.1</v>
      </c>
    </row>
    <row r="5" spans="1:4">
      <c r="A5" s="4" t="s">
        <v>1020</v>
      </c>
    </row>
    <row r="6" spans="1:4">
      <c r="A6" s="3" t="s">
        <v>1017</v>
      </c>
    </row>
    <row r="7" spans="1:4">
      <c r="A7" s="4" t="s">
        <v>1018</v>
      </c>
      <c r="B7" s="7" t="n">
        <v>-8.699999999999999</v>
      </c>
      <c r="C7" s="7" t="n">
        <v>-1.3</v>
      </c>
      <c r="D7" s="5" t="n">
        <v>-1</v>
      </c>
    </row>
    <row r="8" spans="1:4">
      <c r="A8" s="4" t="s">
        <v>518</v>
      </c>
    </row>
    <row r="9" spans="1:4">
      <c r="A9" s="3" t="s">
        <v>1017</v>
      </c>
    </row>
    <row r="10" spans="1:4">
      <c r="A10" s="4" t="s">
        <v>1018</v>
      </c>
      <c r="B10" s="7" t="n">
        <v>-6.7</v>
      </c>
      <c r="C10" s="7" t="n">
        <v>-9.6</v>
      </c>
      <c r="D10" s="7" t="n">
        <v>-3.4</v>
      </c>
    </row>
    <row r="11" spans="1:4">
      <c r="A11" s="4" t="s">
        <v>1021</v>
      </c>
    </row>
    <row r="12" spans="1:4">
      <c r="A12" s="3" t="s">
        <v>1017</v>
      </c>
    </row>
    <row r="13" spans="1:4">
      <c r="A13" s="4" t="s">
        <v>1040</v>
      </c>
      <c r="B13" s="7" t="n">
        <v>-8.800000000000001</v>
      </c>
      <c r="C13" s="7" t="n">
        <v>-13.1</v>
      </c>
      <c r="D13" s="7" t="n">
        <v>-8.199999999999999</v>
      </c>
    </row>
    <row r="14" spans="1:4">
      <c r="A14" s="4" t="s">
        <v>1022</v>
      </c>
    </row>
    <row r="15" spans="1:4">
      <c r="A15" s="3" t="s">
        <v>1017</v>
      </c>
    </row>
    <row r="16" spans="1:4">
      <c r="A16" s="4" t="s">
        <v>1040</v>
      </c>
      <c r="B16" s="7" t="n">
        <v>-0.1</v>
      </c>
      <c r="C16" s="7" t="n">
        <v>0.1</v>
      </c>
      <c r="D16" s="5" t="n">
        <v>2</v>
      </c>
    </row>
    <row r="17" spans="1:4">
      <c r="A17" s="4" t="s">
        <v>1023</v>
      </c>
    </row>
    <row r="18" spans="1:4">
      <c r="A18" s="3" t="s">
        <v>1017</v>
      </c>
    </row>
    <row r="19" spans="1:4">
      <c r="A19" s="4" t="s">
        <v>1040</v>
      </c>
      <c r="B19" s="6" t="n">
        <v>-1.4</v>
      </c>
      <c r="C19" s="6" t="n">
        <v>-1.2</v>
      </c>
      <c r="D19" s="6" t="n">
        <v>-3.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1</v>
      </c>
      <c r="B1" s="2" t="s">
        <v>1</v>
      </c>
    </row>
    <row r="2" spans="1:3">
      <c r="B2" s="2" t="s">
        <v>2</v>
      </c>
      <c r="C2" s="2" t="s">
        <v>32</v>
      </c>
    </row>
    <row r="3" spans="1:3">
      <c r="A3" s="3" t="s">
        <v>1042</v>
      </c>
    </row>
    <row r="4" spans="1:3">
      <c r="A4" s="4" t="s">
        <v>58</v>
      </c>
      <c r="B4" s="6" t="n">
        <v>256.6</v>
      </c>
      <c r="C4" s="6" t="n">
        <v>172.7</v>
      </c>
    </row>
    <row r="5" spans="1:3">
      <c r="A5" s="4" t="s">
        <v>206</v>
      </c>
    </row>
    <row r="6" spans="1:3">
      <c r="A6" s="3" t="s">
        <v>1042</v>
      </c>
    </row>
    <row r="7" spans="1:3">
      <c r="A7" s="4" t="s">
        <v>1043</v>
      </c>
      <c r="B7" s="4" t="s">
        <v>480</v>
      </c>
      <c r="C7" s="4" t="s">
        <v>480</v>
      </c>
    </row>
    <row r="8" spans="1:3">
      <c r="A8" s="4" t="s">
        <v>389</v>
      </c>
    </row>
    <row r="9" spans="1:3">
      <c r="A9" s="3" t="s">
        <v>1042</v>
      </c>
    </row>
    <row r="10" spans="1:3">
      <c r="A10" s="4" t="s">
        <v>58</v>
      </c>
      <c r="B10" s="6" t="n">
        <v>91.8</v>
      </c>
    </row>
    <row r="11" spans="1:3">
      <c r="A11" s="4" t="s">
        <v>1044</v>
      </c>
      <c r="B11" s="6" t="n">
        <v>83.9000000000000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32"/>
    <col customWidth="1" max="3" min="3" width="16"/>
  </cols>
  <sheetData>
    <row r="1" spans="1:3">
      <c r="A1" s="1" t="s">
        <v>1045</v>
      </c>
      <c r="B1" s="2" t="s">
        <v>1</v>
      </c>
    </row>
    <row r="2" spans="1:3">
      <c r="B2" s="2" t="s">
        <v>2</v>
      </c>
      <c r="C2" s="2" t="s">
        <v>32</v>
      </c>
    </row>
    <row r="3" spans="1:3">
      <c r="A3" s="3" t="s">
        <v>1042</v>
      </c>
    </row>
    <row r="4" spans="1:3">
      <c r="A4" s="4" t="s">
        <v>1046</v>
      </c>
      <c r="B4" s="6" t="n">
        <v>256.6</v>
      </c>
      <c r="C4" s="6" t="n">
        <v>172.7</v>
      </c>
    </row>
    <row r="5" spans="1:3">
      <c r="A5" s="4" t="s">
        <v>1047</v>
      </c>
    </row>
    <row r="6" spans="1:3">
      <c r="A6" s="3" t="s">
        <v>1042</v>
      </c>
    </row>
    <row r="7" spans="1:3">
      <c r="A7" s="4" t="s">
        <v>1046</v>
      </c>
      <c r="B7" s="7" t="n">
        <v>28.4</v>
      </c>
      <c r="C7" s="7" t="n">
        <v>28.4</v>
      </c>
    </row>
    <row r="8" spans="1:3">
      <c r="A8" s="4" t="s">
        <v>1048</v>
      </c>
    </row>
    <row r="9" spans="1:3">
      <c r="A9" s="3" t="s">
        <v>1042</v>
      </c>
    </row>
    <row r="10" spans="1:3">
      <c r="A10" s="4" t="s">
        <v>1046</v>
      </c>
      <c r="B10" s="6" t="n">
        <v>172.7</v>
      </c>
      <c r="C10" s="6" t="n">
        <v>172.7</v>
      </c>
    </row>
    <row r="11" spans="1:3">
      <c r="A11" s="4" t="s">
        <v>1049</v>
      </c>
    </row>
    <row r="12" spans="1:3">
      <c r="A12" s="3" t="s">
        <v>1042</v>
      </c>
    </row>
    <row r="13" spans="1:3">
      <c r="A13" s="4" t="s">
        <v>1050</v>
      </c>
      <c r="B13" s="4" t="s">
        <v>1051</v>
      </c>
      <c r="C13" s="4" t="s">
        <v>1051</v>
      </c>
    </row>
    <row r="14" spans="1:3">
      <c r="A14" s="4" t="s">
        <v>1052</v>
      </c>
      <c r="B14" s="4" t="s">
        <v>1053</v>
      </c>
      <c r="C14" s="4" t="s">
        <v>1053</v>
      </c>
    </row>
    <row r="15" spans="1:3">
      <c r="A15" s="4" t="s">
        <v>1054</v>
      </c>
      <c r="B15" s="4" t="s">
        <v>1055</v>
      </c>
    </row>
    <row r="16" spans="1:3">
      <c r="A16" s="4" t="s">
        <v>1056</v>
      </c>
      <c r="B16" s="4" t="s">
        <v>1057</v>
      </c>
      <c r="C16" s="4" t="s">
        <v>965</v>
      </c>
    </row>
    <row r="17" spans="1:3">
      <c r="A17" s="4" t="s">
        <v>1046</v>
      </c>
      <c r="B17" s="6" t="n">
        <v>18.1</v>
      </c>
      <c r="C17" s="6" t="n">
        <v>18.1</v>
      </c>
    </row>
    <row r="18" spans="1:3">
      <c r="A18" s="4" t="s">
        <v>1058</v>
      </c>
    </row>
    <row r="19" spans="1:3">
      <c r="A19" s="3" t="s">
        <v>1042</v>
      </c>
    </row>
    <row r="20" spans="1:3">
      <c r="A20" s="4" t="s">
        <v>1050</v>
      </c>
      <c r="B20" s="4" t="s">
        <v>1059</v>
      </c>
      <c r="C20" s="4" t="s">
        <v>1059</v>
      </c>
    </row>
    <row r="21" spans="1:3">
      <c r="A21" s="4" t="s">
        <v>1052</v>
      </c>
      <c r="B21" s="4" t="s">
        <v>1060</v>
      </c>
      <c r="C21" s="4" t="s">
        <v>1060</v>
      </c>
    </row>
    <row r="22" spans="1:3">
      <c r="A22" s="4" t="s">
        <v>1054</v>
      </c>
      <c r="B22" s="4" t="s">
        <v>1061</v>
      </c>
    </row>
    <row r="23" spans="1:3">
      <c r="A23" s="4" t="s">
        <v>1056</v>
      </c>
      <c r="B23" s="4" t="s">
        <v>1062</v>
      </c>
      <c r="C23" s="4" t="s">
        <v>1063</v>
      </c>
    </row>
    <row r="24" spans="1:3">
      <c r="A24" s="4" t="s">
        <v>1046</v>
      </c>
      <c r="B24" s="6" t="n">
        <v>10.3</v>
      </c>
      <c r="C24" s="6" t="n">
        <v>10.3</v>
      </c>
    </row>
    <row r="25" spans="1:3">
      <c r="A25" s="4" t="s">
        <v>1064</v>
      </c>
    </row>
    <row r="26" spans="1:3">
      <c r="A26" s="3" t="s">
        <v>1042</v>
      </c>
    </row>
    <row r="27" spans="1:3">
      <c r="A27" s="4" t="s">
        <v>1050</v>
      </c>
      <c r="B27" s="4" t="s">
        <v>1051</v>
      </c>
      <c r="C27" s="4" t="s">
        <v>1051</v>
      </c>
    </row>
    <row r="28" spans="1:3">
      <c r="A28" s="4" t="s">
        <v>1052</v>
      </c>
      <c r="B28" s="4" t="s">
        <v>1053</v>
      </c>
      <c r="C28" s="4" t="s">
        <v>1053</v>
      </c>
    </row>
    <row r="29" spans="1:3">
      <c r="A29" s="4" t="s">
        <v>1054</v>
      </c>
      <c r="B29" s="4" t="s">
        <v>1055</v>
      </c>
    </row>
    <row r="30" spans="1:3">
      <c r="A30" s="4" t="s">
        <v>1056</v>
      </c>
      <c r="B30" s="4" t="s">
        <v>1057</v>
      </c>
      <c r="C30" s="4" t="s">
        <v>965</v>
      </c>
    </row>
    <row r="31" spans="1:3">
      <c r="A31" s="4" t="s">
        <v>1046</v>
      </c>
      <c r="B31" s="6" t="n">
        <v>15.5</v>
      </c>
      <c r="C31" s="6" t="n">
        <v>15.5</v>
      </c>
    </row>
    <row r="32" spans="1:3">
      <c r="A32" s="4" t="s">
        <v>1065</v>
      </c>
    </row>
    <row r="33" spans="1:3">
      <c r="A33" s="3" t="s">
        <v>1042</v>
      </c>
    </row>
    <row r="34" spans="1:3">
      <c r="A34" s="4" t="s">
        <v>1050</v>
      </c>
      <c r="B34" s="4" t="s">
        <v>1066</v>
      </c>
      <c r="C34" s="4" t="s">
        <v>1066</v>
      </c>
    </row>
    <row r="35" spans="1:3">
      <c r="A35" s="4" t="s">
        <v>1052</v>
      </c>
      <c r="B35" s="4" t="s">
        <v>1067</v>
      </c>
      <c r="C35" s="4" t="s">
        <v>1067</v>
      </c>
    </row>
    <row r="36" spans="1:3">
      <c r="A36" s="4" t="s">
        <v>1054</v>
      </c>
      <c r="B36" s="4" t="s">
        <v>1055</v>
      </c>
    </row>
    <row r="37" spans="1:3">
      <c r="A37" s="4" t="s">
        <v>1056</v>
      </c>
      <c r="B37" s="4" t="s">
        <v>1068</v>
      </c>
      <c r="C37" s="4" t="s">
        <v>1069</v>
      </c>
    </row>
    <row r="38" spans="1:3">
      <c r="A38" s="4" t="s">
        <v>1046</v>
      </c>
      <c r="B38" s="6" t="n">
        <v>12.3</v>
      </c>
      <c r="C38" s="6" t="n">
        <v>12.3</v>
      </c>
    </row>
    <row r="39" spans="1:3">
      <c r="A39" s="4" t="s">
        <v>1070</v>
      </c>
    </row>
    <row r="40" spans="1:3">
      <c r="A40" s="3" t="s">
        <v>1042</v>
      </c>
    </row>
    <row r="41" spans="1:3">
      <c r="A41" s="4" t="s">
        <v>1050</v>
      </c>
      <c r="B41" s="4" t="s">
        <v>1071</v>
      </c>
      <c r="C41" s="4" t="s">
        <v>1071</v>
      </c>
    </row>
    <row r="42" spans="1:3">
      <c r="A42" s="4" t="s">
        <v>1052</v>
      </c>
      <c r="B42" s="4" t="s">
        <v>1072</v>
      </c>
      <c r="C42" s="4" t="s">
        <v>1072</v>
      </c>
    </row>
    <row r="43" spans="1:3">
      <c r="A43" s="4" t="s">
        <v>1054</v>
      </c>
      <c r="B43" s="4" t="s">
        <v>1073</v>
      </c>
    </row>
    <row r="44" spans="1:3">
      <c r="A44" s="4" t="s">
        <v>1056</v>
      </c>
      <c r="B44" s="4" t="s">
        <v>1074</v>
      </c>
      <c r="C44" s="4" t="s">
        <v>1075</v>
      </c>
    </row>
    <row r="45" spans="1:3">
      <c r="A45" s="4" t="s">
        <v>1046</v>
      </c>
      <c r="B45" s="6" t="n">
        <v>13.4</v>
      </c>
      <c r="C45" s="6" t="n">
        <v>13.4</v>
      </c>
    </row>
    <row r="46" spans="1:3">
      <c r="A46" s="4" t="s">
        <v>1076</v>
      </c>
    </row>
    <row r="47" spans="1:3">
      <c r="A47" s="3" t="s">
        <v>1042</v>
      </c>
    </row>
    <row r="48" spans="1:3">
      <c r="A48" s="4" t="s">
        <v>1050</v>
      </c>
      <c r="B48" s="4" t="s">
        <v>1077</v>
      </c>
      <c r="C48" s="4" t="s">
        <v>1077</v>
      </c>
    </row>
    <row r="49" spans="1:3">
      <c r="A49" s="4" t="s">
        <v>1052</v>
      </c>
      <c r="B49" s="4" t="s">
        <v>1078</v>
      </c>
      <c r="C49" s="4" t="s">
        <v>1078</v>
      </c>
    </row>
    <row r="50" spans="1:3">
      <c r="A50" s="4" t="s">
        <v>1054</v>
      </c>
      <c r="B50" s="4" t="s">
        <v>1073</v>
      </c>
    </row>
    <row r="51" spans="1:3">
      <c r="A51" s="4" t="s">
        <v>1056</v>
      </c>
      <c r="B51" s="4" t="s">
        <v>1079</v>
      </c>
      <c r="C51" s="4" t="s">
        <v>1080</v>
      </c>
    </row>
    <row r="52" spans="1:3">
      <c r="A52" s="4" t="s">
        <v>1046</v>
      </c>
      <c r="B52" s="6" t="n">
        <v>12.3</v>
      </c>
      <c r="C52" s="6" t="n">
        <v>12.3</v>
      </c>
    </row>
    <row r="53" spans="1:3">
      <c r="A53" s="4" t="s">
        <v>1081</v>
      </c>
    </row>
    <row r="54" spans="1:3">
      <c r="A54" s="3" t="s">
        <v>1042</v>
      </c>
    </row>
    <row r="55" spans="1:3">
      <c r="A55" s="4" t="s">
        <v>1050</v>
      </c>
      <c r="B55" s="4" t="s">
        <v>1082</v>
      </c>
      <c r="C55" s="4" t="s">
        <v>1082</v>
      </c>
    </row>
    <row r="56" spans="1:3">
      <c r="A56" s="4" t="s">
        <v>1052</v>
      </c>
      <c r="B56" s="4" t="s">
        <v>1083</v>
      </c>
      <c r="C56" s="4" t="s">
        <v>1083</v>
      </c>
    </row>
    <row r="57" spans="1:3">
      <c r="A57" s="4" t="s">
        <v>1054</v>
      </c>
      <c r="B57" s="4" t="s">
        <v>1084</v>
      </c>
    </row>
    <row r="58" spans="1:3">
      <c r="A58" s="4" t="s">
        <v>1056</v>
      </c>
      <c r="B58" s="4" t="s">
        <v>951</v>
      </c>
      <c r="C58" s="4" t="s">
        <v>1085</v>
      </c>
    </row>
    <row r="59" spans="1:3">
      <c r="A59" s="4" t="s">
        <v>1046</v>
      </c>
      <c r="B59" s="6" t="n">
        <v>13.4</v>
      </c>
      <c r="C59" s="6" t="n">
        <v>13.4</v>
      </c>
    </row>
    <row r="60" spans="1:3">
      <c r="A60" s="4" t="s">
        <v>1086</v>
      </c>
    </row>
    <row r="61" spans="1:3">
      <c r="A61" s="3" t="s">
        <v>1042</v>
      </c>
    </row>
    <row r="62" spans="1:3">
      <c r="A62" s="4" t="s">
        <v>1050</v>
      </c>
      <c r="B62" s="4" t="s">
        <v>1087</v>
      </c>
      <c r="C62" s="4" t="s">
        <v>1087</v>
      </c>
    </row>
    <row r="63" spans="1:3">
      <c r="A63" s="4" t="s">
        <v>1052</v>
      </c>
      <c r="B63" s="4" t="s">
        <v>1088</v>
      </c>
      <c r="C63" s="4" t="s">
        <v>1088</v>
      </c>
    </row>
    <row r="64" spans="1:3">
      <c r="A64" s="4" t="s">
        <v>1054</v>
      </c>
      <c r="B64" s="4" t="s">
        <v>1089</v>
      </c>
    </row>
    <row r="65" spans="1:3">
      <c r="A65" s="4" t="s">
        <v>1056</v>
      </c>
      <c r="B65" s="4" t="s">
        <v>1090</v>
      </c>
      <c r="C65" s="4" t="s">
        <v>1091</v>
      </c>
    </row>
    <row r="66" spans="1:3">
      <c r="A66" s="4" t="s">
        <v>1046</v>
      </c>
      <c r="B66" s="6" t="n">
        <v>15.5</v>
      </c>
      <c r="C66" s="6" t="n">
        <v>15.5</v>
      </c>
    </row>
    <row r="67" spans="1:3">
      <c r="A67" s="4" t="s">
        <v>1092</v>
      </c>
    </row>
    <row r="68" spans="1:3">
      <c r="A68" s="3" t="s">
        <v>1042</v>
      </c>
    </row>
    <row r="69" spans="1:3">
      <c r="A69" s="4" t="s">
        <v>1050</v>
      </c>
      <c r="B69" s="4" t="s">
        <v>1093</v>
      </c>
      <c r="C69" s="4" t="s">
        <v>1093</v>
      </c>
    </row>
    <row r="70" spans="1:3">
      <c r="A70" s="4" t="s">
        <v>1052</v>
      </c>
      <c r="B70" s="4" t="s">
        <v>1094</v>
      </c>
      <c r="C70" s="4" t="s">
        <v>1094</v>
      </c>
    </row>
    <row r="71" spans="1:3">
      <c r="A71" s="4" t="s">
        <v>1054</v>
      </c>
      <c r="B71" s="4" t="s">
        <v>1095</v>
      </c>
    </row>
    <row r="72" spans="1:3">
      <c r="A72" s="4" t="s">
        <v>1056</v>
      </c>
      <c r="B72" s="4" t="s">
        <v>1096</v>
      </c>
      <c r="C72" s="4" t="s">
        <v>1097</v>
      </c>
    </row>
    <row r="73" spans="1:3">
      <c r="A73" s="4" t="s">
        <v>1046</v>
      </c>
      <c r="B73" s="6" t="n">
        <v>15.5</v>
      </c>
      <c r="C73" s="6" t="n">
        <v>15.5</v>
      </c>
    </row>
    <row r="74" spans="1:3">
      <c r="A74" s="4" t="s">
        <v>1098</v>
      </c>
    </row>
    <row r="75" spans="1:3">
      <c r="A75" s="3" t="s">
        <v>1042</v>
      </c>
    </row>
    <row r="76" spans="1:3">
      <c r="A76" s="4" t="s">
        <v>1050</v>
      </c>
      <c r="B76" s="4" t="s">
        <v>1099</v>
      </c>
      <c r="C76" s="4" t="s">
        <v>1099</v>
      </c>
    </row>
    <row r="77" spans="1:3">
      <c r="A77" s="4" t="s">
        <v>1052</v>
      </c>
      <c r="B77" s="4" t="s">
        <v>1088</v>
      </c>
      <c r="C77" s="4" t="s">
        <v>1088</v>
      </c>
    </row>
    <row r="78" spans="1:3">
      <c r="A78" s="4" t="s">
        <v>1054</v>
      </c>
      <c r="B78" s="4" t="s">
        <v>1089</v>
      </c>
    </row>
    <row r="79" spans="1:3">
      <c r="A79" s="4" t="s">
        <v>1056</v>
      </c>
      <c r="B79" s="4" t="s">
        <v>1090</v>
      </c>
      <c r="C79" s="4" t="s">
        <v>1091</v>
      </c>
    </row>
    <row r="80" spans="1:3">
      <c r="A80" s="4" t="s">
        <v>1046</v>
      </c>
      <c r="B80" s="6" t="n">
        <v>15.5</v>
      </c>
      <c r="C80" s="6" t="n">
        <v>15.5</v>
      </c>
    </row>
    <row r="81" spans="1:3">
      <c r="A81" s="4" t="s">
        <v>1100</v>
      </c>
    </row>
    <row r="82" spans="1:3">
      <c r="A82" s="3" t="s">
        <v>1042</v>
      </c>
    </row>
    <row r="83" spans="1:3">
      <c r="A83" s="4" t="s">
        <v>1050</v>
      </c>
      <c r="B83" s="4" t="s">
        <v>1101</v>
      </c>
      <c r="C83" s="4" t="s">
        <v>1101</v>
      </c>
    </row>
    <row r="84" spans="1:3">
      <c r="A84" s="4" t="s">
        <v>1052</v>
      </c>
      <c r="B84" s="4" t="s">
        <v>1102</v>
      </c>
      <c r="C84" s="4" t="s">
        <v>1102</v>
      </c>
    </row>
    <row r="85" spans="1:3">
      <c r="A85" s="4" t="s">
        <v>1054</v>
      </c>
      <c r="B85" s="4" t="s">
        <v>1103</v>
      </c>
    </row>
    <row r="86" spans="1:3">
      <c r="A86" s="4" t="s">
        <v>1056</v>
      </c>
      <c r="B86" s="4" t="s">
        <v>1104</v>
      </c>
      <c r="C86" s="4" t="s">
        <v>1105</v>
      </c>
    </row>
    <row r="87" spans="1:3">
      <c r="A87" s="4" t="s">
        <v>1046</v>
      </c>
      <c r="B87" s="6" t="n">
        <v>30.9</v>
      </c>
      <c r="C87" s="6" t="n">
        <v>30.9</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1106</v>
      </c>
      <c r="B1" s="2" t="s">
        <v>1</v>
      </c>
    </row>
    <row r="2" spans="1:3">
      <c r="B2" s="2" t="s">
        <v>2</v>
      </c>
      <c r="C2" s="2" t="s">
        <v>32</v>
      </c>
    </row>
    <row r="3" spans="1:3">
      <c r="A3" s="3" t="s">
        <v>1042</v>
      </c>
    </row>
    <row r="4" spans="1:3">
      <c r="A4" s="4" t="s">
        <v>1107</v>
      </c>
      <c r="B4" s="6" t="n">
        <v>143.8</v>
      </c>
      <c r="C4" s="6" t="n">
        <v>143.8</v>
      </c>
    </row>
    <row r="5" spans="1:3">
      <c r="A5" s="4" t="s">
        <v>389</v>
      </c>
    </row>
    <row r="6" spans="1:3">
      <c r="A6" s="3" t="s">
        <v>1042</v>
      </c>
    </row>
    <row r="7" spans="1:3">
      <c r="A7" s="4" t="s">
        <v>1108</v>
      </c>
      <c r="B7" s="4" t="s">
        <v>1109</v>
      </c>
    </row>
    <row r="8" spans="1:3">
      <c r="A8" s="4" t="s">
        <v>1110</v>
      </c>
      <c r="B8" s="4" t="s">
        <v>1111</v>
      </c>
    </row>
    <row r="9" spans="1:3">
      <c r="A9" s="4" t="s">
        <v>1112</v>
      </c>
      <c r="B9" s="4" t="s">
        <v>1113</v>
      </c>
    </row>
    <row r="10" spans="1:3">
      <c r="A10" s="4" t="s">
        <v>1114</v>
      </c>
      <c r="B10" s="4" t="s">
        <v>1115</v>
      </c>
    </row>
    <row r="11" spans="1:3">
      <c r="A11" s="4" t="s">
        <v>1107</v>
      </c>
      <c r="B11" s="6" t="n">
        <v>91.8</v>
      </c>
    </row>
    <row r="12" spans="1:3">
      <c r="A12" s="4" t="s">
        <v>637</v>
      </c>
      <c r="B12" s="6" t="n">
        <v>83.90000000000001</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6</v>
      </c>
      <c r="B1" s="2" t="s">
        <v>2</v>
      </c>
      <c r="C1" s="2" t="s">
        <v>32</v>
      </c>
    </row>
    <row r="2" spans="1:3">
      <c r="A2" s="3" t="s">
        <v>1042</v>
      </c>
    </row>
    <row r="3" spans="1:3">
      <c r="A3" s="4" t="s">
        <v>57</v>
      </c>
      <c r="B3" s="6" t="n">
        <v>184.5</v>
      </c>
      <c r="C3" s="6" t="n">
        <v>55.4</v>
      </c>
    </row>
    <row r="4" spans="1:3">
      <c r="A4" s="4" t="s">
        <v>1117</v>
      </c>
    </row>
    <row r="5" spans="1:3">
      <c r="A5" s="3" t="s">
        <v>1042</v>
      </c>
    </row>
    <row r="6" spans="1:3">
      <c r="A6" s="4" t="s">
        <v>57</v>
      </c>
      <c r="B6" s="5" t="n">
        <v>125</v>
      </c>
      <c r="C6" s="5" t="n">
        <v>0</v>
      </c>
    </row>
    <row r="7" spans="1:3">
      <c r="A7" s="4" t="s">
        <v>394</v>
      </c>
    </row>
    <row r="8" spans="1:3">
      <c r="A8" s="3" t="s">
        <v>1042</v>
      </c>
    </row>
    <row r="9" spans="1:3">
      <c r="A9" s="4" t="s">
        <v>57</v>
      </c>
      <c r="B9" s="7" t="n">
        <v>58.9</v>
      </c>
      <c r="C9" s="7" t="n">
        <v>54.8</v>
      </c>
    </row>
    <row r="10" spans="1:3">
      <c r="A10" s="4" t="s">
        <v>1118</v>
      </c>
    </row>
    <row r="11" spans="1:3">
      <c r="A11" s="3" t="s">
        <v>1042</v>
      </c>
    </row>
    <row r="12" spans="1:3">
      <c r="A12" s="4" t="s">
        <v>57</v>
      </c>
      <c r="B12" s="6" t="n">
        <v>0.6</v>
      </c>
      <c r="C12" s="6" t="n">
        <v>0.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1119</v>
      </c>
      <c r="B1" s="2" t="s">
        <v>1120</v>
      </c>
      <c r="C1" s="2" t="s">
        <v>1</v>
      </c>
    </row>
    <row r="2" spans="1:6">
      <c r="B2" s="2" t="s">
        <v>559</v>
      </c>
      <c r="C2" s="2" t="s">
        <v>2</v>
      </c>
      <c r="D2" s="2" t="s">
        <v>32</v>
      </c>
      <c r="E2" s="2" t="s">
        <v>1121</v>
      </c>
      <c r="F2" s="2" t="s">
        <v>1122</v>
      </c>
    </row>
    <row r="3" spans="1:6">
      <c r="A3" s="3" t="s">
        <v>1042</v>
      </c>
    </row>
    <row r="4" spans="1:6">
      <c r="A4" s="4" t="s">
        <v>1123</v>
      </c>
      <c r="C4" s="8" t="n">
        <v>42400000</v>
      </c>
      <c r="D4" s="8" t="n">
        <v>38300000</v>
      </c>
    </row>
    <row r="5" spans="1:6">
      <c r="A5" s="4" t="s">
        <v>396</v>
      </c>
    </row>
    <row r="6" spans="1:6">
      <c r="A6" s="3" t="s">
        <v>1042</v>
      </c>
    </row>
    <row r="7" spans="1:6">
      <c r="A7" s="4" t="s">
        <v>1052</v>
      </c>
      <c r="C7" s="4" t="s">
        <v>1124</v>
      </c>
    </row>
    <row r="8" spans="1:6">
      <c r="A8" s="4" t="s">
        <v>1125</v>
      </c>
    </row>
    <row r="9" spans="1:6">
      <c r="A9" s="3" t="s">
        <v>1042</v>
      </c>
    </row>
    <row r="10" spans="1:6">
      <c r="A10" s="4" t="s">
        <v>1126</v>
      </c>
      <c r="E10" s="8" t="n">
        <v>325000000</v>
      </c>
    </row>
    <row r="11" spans="1:6">
      <c r="A11" s="4" t="s">
        <v>1127</v>
      </c>
    </row>
    <row r="12" spans="1:6">
      <c r="A12" s="3" t="s">
        <v>1042</v>
      </c>
    </row>
    <row r="13" spans="1:6">
      <c r="A13" s="4" t="s">
        <v>1126</v>
      </c>
      <c r="E13" s="5" t="n">
        <v>200000000</v>
      </c>
    </row>
    <row r="14" spans="1:6">
      <c r="A14" s="4" t="s">
        <v>1128</v>
      </c>
      <c r="C14" s="4" t="s">
        <v>1129</v>
      </c>
    </row>
    <row r="15" spans="1:6">
      <c r="A15" s="4" t="s">
        <v>1130</v>
      </c>
      <c r="C15" s="8" t="n">
        <v>0</v>
      </c>
      <c r="D15" s="5" t="n">
        <v>0</v>
      </c>
    </row>
    <row r="16" spans="1:6">
      <c r="A16" s="4" t="s">
        <v>1131</v>
      </c>
    </row>
    <row r="17" spans="1:6">
      <c r="A17" s="3" t="s">
        <v>1042</v>
      </c>
    </row>
    <row r="18" spans="1:6">
      <c r="A18" s="4" t="s">
        <v>1126</v>
      </c>
      <c r="E18" s="5" t="n">
        <v>125000000</v>
      </c>
    </row>
    <row r="19" spans="1:6">
      <c r="A19" s="4" t="s">
        <v>1132</v>
      </c>
    </row>
    <row r="20" spans="1:6">
      <c r="A20" s="3" t="s">
        <v>1042</v>
      </c>
    </row>
    <row r="21" spans="1:6">
      <c r="A21" s="4" t="s">
        <v>1126</v>
      </c>
      <c r="C21" s="5" t="n">
        <v>200000000</v>
      </c>
    </row>
    <row r="22" spans="1:6">
      <c r="A22" s="4" t="s">
        <v>1133</v>
      </c>
      <c r="C22" s="8" t="n">
        <v>500000</v>
      </c>
      <c r="E22" s="8" t="n">
        <v>200000</v>
      </c>
    </row>
    <row r="23" spans="1:6">
      <c r="A23" s="4" t="s">
        <v>1134</v>
      </c>
    </row>
    <row r="24" spans="1:6">
      <c r="A24" s="3" t="s">
        <v>1042</v>
      </c>
    </row>
    <row r="25" spans="1:6">
      <c r="A25" s="4" t="s">
        <v>1135</v>
      </c>
      <c r="B25" s="8" t="n">
        <v>125000000</v>
      </c>
    </row>
    <row r="26" spans="1:6">
      <c r="A26" s="4" t="s">
        <v>1136</v>
      </c>
    </row>
    <row r="27" spans="1:6">
      <c r="A27" s="3" t="s">
        <v>1042</v>
      </c>
    </row>
    <row r="28" spans="1:6">
      <c r="A28" s="4" t="s">
        <v>1126</v>
      </c>
      <c r="F28" s="8" t="n">
        <v>175000000</v>
      </c>
    </row>
    <row r="29" spans="1:6">
      <c r="A29" s="4" t="s">
        <v>1137</v>
      </c>
    </row>
    <row r="30" spans="1:6">
      <c r="A30" s="3" t="s">
        <v>1042</v>
      </c>
    </row>
    <row r="31" spans="1:6">
      <c r="A31" s="4" t="s">
        <v>1133</v>
      </c>
      <c r="D31" s="8" t="n">
        <v>200000</v>
      </c>
    </row>
    <row r="32" spans="1:6">
      <c r="A32" s="4" t="s">
        <v>1138</v>
      </c>
    </row>
    <row r="33" spans="1:6">
      <c r="A33" s="3" t="s">
        <v>1042</v>
      </c>
    </row>
    <row r="34" spans="1:6">
      <c r="A34" s="4" t="s">
        <v>1043</v>
      </c>
      <c r="C34" s="4" t="s">
        <v>480</v>
      </c>
      <c r="D34" s="4" t="s">
        <v>480</v>
      </c>
    </row>
    <row r="35" spans="1:6">
      <c r="A35" s="4" t="s">
        <v>1139</v>
      </c>
    </row>
    <row r="36" spans="1:6">
      <c r="A36" s="3" t="s">
        <v>1042</v>
      </c>
    </row>
    <row r="37" spans="1:6">
      <c r="A37" s="4" t="s">
        <v>1140</v>
      </c>
      <c r="C37" s="8" t="n">
        <v>600000</v>
      </c>
      <c r="D37" s="8" t="n">
        <v>600000</v>
      </c>
    </row>
    <row r="38" spans="1:6">
      <c r="A38" s="4" t="s">
        <v>1052</v>
      </c>
      <c r="C38" s="4" t="s">
        <v>1141</v>
      </c>
    </row>
    <row r="39" spans="1:6">
      <c r="A39" s="4" t="s">
        <v>1142</v>
      </c>
      <c r="C39" s="4" t="s">
        <v>1143</v>
      </c>
    </row>
    <row r="40" spans="1:6">
      <c r="A40" s="4" t="s">
        <v>1144</v>
      </c>
    </row>
    <row r="41" spans="1:6">
      <c r="A41" s="3" t="s">
        <v>1042</v>
      </c>
    </row>
    <row r="42" spans="1:6">
      <c r="A42" s="4" t="s">
        <v>1145</v>
      </c>
      <c r="C42" s="4" t="s">
        <v>978</v>
      </c>
    </row>
  </sheetData>
  <mergeCells count="2">
    <mergeCell ref="A1:A2"/>
    <mergeCell ref="C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36"/>
    <col customWidth="1" max="3" min="3" width="16"/>
  </cols>
  <sheetData>
    <row r="1" spans="1:3">
      <c r="A1" s="1" t="s">
        <v>1146</v>
      </c>
      <c r="B1" s="2" t="s">
        <v>1</v>
      </c>
    </row>
    <row r="2" spans="1:3">
      <c r="B2" s="2" t="s">
        <v>2</v>
      </c>
      <c r="C2" s="2" t="s">
        <v>32</v>
      </c>
    </row>
    <row r="3" spans="1:3">
      <c r="A3" s="3" t="s">
        <v>1042</v>
      </c>
    </row>
    <row r="4" spans="1:3">
      <c r="A4" s="4" t="s">
        <v>1147</v>
      </c>
      <c r="B4" s="6" t="n">
        <v>58.9</v>
      </c>
      <c r="C4" s="6" t="n">
        <v>54.8</v>
      </c>
    </row>
    <row r="5" spans="1:3">
      <c r="A5" s="4" t="s">
        <v>1148</v>
      </c>
      <c r="B5" s="6" t="n">
        <v>184.5</v>
      </c>
      <c r="C5" s="6" t="n">
        <v>55.4</v>
      </c>
    </row>
    <row r="6" spans="1:3">
      <c r="A6" s="4" t="s">
        <v>1149</v>
      </c>
    </row>
    <row r="7" spans="1:3">
      <c r="A7" s="3" t="s">
        <v>1042</v>
      </c>
    </row>
    <row r="8" spans="1:3">
      <c r="A8" s="4" t="s">
        <v>1108</v>
      </c>
      <c r="B8" s="4" t="s">
        <v>1150</v>
      </c>
      <c r="C8" s="4" t="s">
        <v>1150</v>
      </c>
    </row>
    <row r="9" spans="1:3">
      <c r="A9" s="4" t="s">
        <v>1110</v>
      </c>
      <c r="B9" s="4" t="s">
        <v>1151</v>
      </c>
      <c r="C9" s="4" t="s">
        <v>1151</v>
      </c>
    </row>
    <row r="10" spans="1:3">
      <c r="A10" s="4" t="s">
        <v>1112</v>
      </c>
      <c r="B10" s="4" t="s">
        <v>1152</v>
      </c>
    </row>
    <row r="11" spans="1:3">
      <c r="A11" s="4" t="s">
        <v>1114</v>
      </c>
      <c r="B11" s="4" t="s">
        <v>1153</v>
      </c>
      <c r="C11" s="4" t="s">
        <v>1154</v>
      </c>
    </row>
    <row r="12" spans="1:3">
      <c r="A12" s="4" t="s">
        <v>1147</v>
      </c>
      <c r="B12" s="6" t="n">
        <v>6.5</v>
      </c>
      <c r="C12" s="6" t="n">
        <v>6.5</v>
      </c>
    </row>
    <row r="13" spans="1:3">
      <c r="A13" s="4" t="s">
        <v>1155</v>
      </c>
    </row>
    <row r="14" spans="1:3">
      <c r="A14" s="3" t="s">
        <v>1042</v>
      </c>
    </row>
    <row r="15" spans="1:3">
      <c r="A15" s="4" t="s">
        <v>1108</v>
      </c>
      <c r="B15" s="4" t="s">
        <v>1156</v>
      </c>
      <c r="C15" s="4" t="s">
        <v>1156</v>
      </c>
    </row>
    <row r="16" spans="1:3">
      <c r="A16" s="4" t="s">
        <v>1110</v>
      </c>
      <c r="B16" s="4" t="s">
        <v>1157</v>
      </c>
      <c r="C16" s="4" t="s">
        <v>1157</v>
      </c>
    </row>
    <row r="17" spans="1:3">
      <c r="A17" s="4" t="s">
        <v>1112</v>
      </c>
      <c r="B17" s="4" t="s">
        <v>1158</v>
      </c>
    </row>
    <row r="18" spans="1:3">
      <c r="A18" s="4" t="s">
        <v>1114</v>
      </c>
      <c r="B18" s="4" t="s">
        <v>1159</v>
      </c>
      <c r="C18" s="4" t="s">
        <v>1160</v>
      </c>
    </row>
    <row r="19" spans="1:3">
      <c r="A19" s="4" t="s">
        <v>1147</v>
      </c>
      <c r="B19" s="6" t="n">
        <v>14.1</v>
      </c>
      <c r="C19" s="6" t="n">
        <v>12.8</v>
      </c>
    </row>
    <row r="20" spans="1:3">
      <c r="A20" s="4" t="s">
        <v>1161</v>
      </c>
    </row>
    <row r="21" spans="1:3">
      <c r="A21" s="3" t="s">
        <v>1042</v>
      </c>
    </row>
    <row r="22" spans="1:3">
      <c r="A22" s="4" t="s">
        <v>1108</v>
      </c>
      <c r="B22" s="4" t="s">
        <v>1162</v>
      </c>
      <c r="C22" s="4" t="s">
        <v>1162</v>
      </c>
    </row>
    <row r="23" spans="1:3">
      <c r="A23" s="4" t="s">
        <v>1110</v>
      </c>
      <c r="B23" s="4" t="s">
        <v>1163</v>
      </c>
      <c r="C23" s="4" t="s">
        <v>1163</v>
      </c>
    </row>
    <row r="24" spans="1:3">
      <c r="A24" s="4" t="s">
        <v>1112</v>
      </c>
      <c r="B24" s="4" t="s">
        <v>1164</v>
      </c>
    </row>
    <row r="25" spans="1:3">
      <c r="A25" s="4" t="s">
        <v>1114</v>
      </c>
      <c r="B25" s="4" t="s">
        <v>1068</v>
      </c>
      <c r="C25" s="4" t="s">
        <v>1069</v>
      </c>
    </row>
    <row r="26" spans="1:3">
      <c r="A26" s="4" t="s">
        <v>1147</v>
      </c>
      <c r="B26" s="8" t="n">
        <v>10</v>
      </c>
      <c r="C26" s="8" t="n">
        <v>10</v>
      </c>
    </row>
    <row r="27" spans="1:3">
      <c r="A27" s="4" t="s">
        <v>1165</v>
      </c>
    </row>
    <row r="28" spans="1:3">
      <c r="A28" s="3" t="s">
        <v>1042</v>
      </c>
    </row>
    <row r="29" spans="1:3">
      <c r="A29" s="4" t="s">
        <v>1108</v>
      </c>
      <c r="B29" s="4" t="s">
        <v>1162</v>
      </c>
      <c r="C29" s="4" t="s">
        <v>1162</v>
      </c>
    </row>
    <row r="30" spans="1:3">
      <c r="A30" s="4" t="s">
        <v>1110</v>
      </c>
      <c r="B30" s="4" t="s">
        <v>1166</v>
      </c>
      <c r="C30" s="4" t="s">
        <v>1166</v>
      </c>
    </row>
    <row r="31" spans="1:3">
      <c r="A31" s="4" t="s">
        <v>1112</v>
      </c>
      <c r="B31" s="4" t="s">
        <v>1158</v>
      </c>
    </row>
    <row r="32" spans="1:3">
      <c r="A32" s="4" t="s">
        <v>1114</v>
      </c>
      <c r="B32" s="4" t="s">
        <v>1159</v>
      </c>
      <c r="C32" s="4" t="s">
        <v>1160</v>
      </c>
    </row>
    <row r="33" spans="1:3">
      <c r="A33" s="4" t="s">
        <v>1147</v>
      </c>
      <c r="B33" s="6" t="n">
        <v>12.4</v>
      </c>
      <c r="C33" s="6" t="n">
        <v>11.2</v>
      </c>
    </row>
    <row r="34" spans="1:3">
      <c r="A34" s="4" t="s">
        <v>1167</v>
      </c>
    </row>
    <row r="35" spans="1:3">
      <c r="A35" s="3" t="s">
        <v>1042</v>
      </c>
    </row>
    <row r="36" spans="1:3">
      <c r="A36" s="4" t="s">
        <v>1108</v>
      </c>
      <c r="B36" s="4" t="s">
        <v>1168</v>
      </c>
      <c r="C36" s="4" t="s">
        <v>1168</v>
      </c>
    </row>
    <row r="37" spans="1:3">
      <c r="A37" s="4" t="s">
        <v>1110</v>
      </c>
      <c r="B37" s="4" t="s">
        <v>1111</v>
      </c>
      <c r="C37" s="4" t="s">
        <v>1111</v>
      </c>
    </row>
    <row r="38" spans="1:3">
      <c r="A38" s="4" t="s">
        <v>1112</v>
      </c>
      <c r="B38" s="4" t="s">
        <v>1169</v>
      </c>
    </row>
    <row r="39" spans="1:3">
      <c r="A39" s="4" t="s">
        <v>1114</v>
      </c>
      <c r="B39" s="4" t="s">
        <v>1170</v>
      </c>
      <c r="C39" s="4" t="s">
        <v>1171</v>
      </c>
    </row>
    <row r="40" spans="1:3">
      <c r="A40" s="4" t="s">
        <v>1147</v>
      </c>
      <c r="B40" s="6" t="n">
        <v>15.9</v>
      </c>
      <c r="C40" s="6" t="n">
        <v>14.3</v>
      </c>
    </row>
    <row r="41" spans="1:3">
      <c r="A41" s="4" t="s">
        <v>396</v>
      </c>
    </row>
    <row r="42" spans="1:3">
      <c r="A42" s="3" t="s">
        <v>1042</v>
      </c>
    </row>
    <row r="43" spans="1:3">
      <c r="A43" s="4" t="s">
        <v>1108</v>
      </c>
      <c r="B43" s="4" t="s">
        <v>1172</v>
      </c>
    </row>
    <row r="44" spans="1:3">
      <c r="A44" s="4" t="s">
        <v>1110</v>
      </c>
      <c r="B44" s="4" t="s">
        <v>1124</v>
      </c>
    </row>
    <row r="45" spans="1:3">
      <c r="A45" s="4" t="s">
        <v>1112</v>
      </c>
      <c r="B45" s="4" t="s">
        <v>1173</v>
      </c>
    </row>
    <row r="46" spans="1:3">
      <c r="A46" s="4" t="s">
        <v>1114</v>
      </c>
      <c r="B46" s="4" t="s">
        <v>1174</v>
      </c>
    </row>
    <row r="47" spans="1:3">
      <c r="A47" s="4" t="s">
        <v>1148</v>
      </c>
      <c r="B47" s="8" t="n">
        <v>125</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5</v>
      </c>
      <c r="B1" s="2" t="s">
        <v>2</v>
      </c>
      <c r="C1" s="2" t="s">
        <v>32</v>
      </c>
    </row>
    <row r="2" spans="1:3">
      <c r="A2" s="4" t="s">
        <v>1176</v>
      </c>
    </row>
    <row r="3" spans="1:3">
      <c r="A3" s="3" t="s">
        <v>702</v>
      </c>
    </row>
    <row r="4" spans="1:3">
      <c r="A4" s="4" t="s">
        <v>1177</v>
      </c>
      <c r="B4" s="6" t="n">
        <v>172.7</v>
      </c>
      <c r="C4" s="6" t="n">
        <v>172.7</v>
      </c>
    </row>
    <row r="5" spans="1:3">
      <c r="A5" s="4" t="s">
        <v>1178</v>
      </c>
    </row>
    <row r="6" spans="1:3">
      <c r="A6" s="3" t="s">
        <v>702</v>
      </c>
    </row>
    <row r="7" spans="1:3">
      <c r="A7" s="4" t="s">
        <v>1177</v>
      </c>
      <c r="B7" s="7" t="n">
        <v>172.9</v>
      </c>
      <c r="C7" s="7" t="n">
        <v>162.4</v>
      </c>
    </row>
    <row r="8" spans="1:3">
      <c r="A8" s="4" t="s">
        <v>1179</v>
      </c>
    </row>
    <row r="9" spans="1:3">
      <c r="A9" s="3" t="s">
        <v>702</v>
      </c>
    </row>
    <row r="10" spans="1:3">
      <c r="A10" s="4" t="s">
        <v>1177</v>
      </c>
      <c r="B10" s="7" t="n">
        <v>83.90000000000001</v>
      </c>
      <c r="C10" s="5" t="n">
        <v>0</v>
      </c>
    </row>
    <row r="11" spans="1:3">
      <c r="A11" s="4" t="s">
        <v>1180</v>
      </c>
    </row>
    <row r="12" spans="1:3">
      <c r="A12" s="3" t="s">
        <v>702</v>
      </c>
    </row>
    <row r="13" spans="1:3">
      <c r="A13" s="4" t="s">
        <v>1177</v>
      </c>
      <c r="B13" s="5" t="n">
        <v>85</v>
      </c>
      <c r="C13" s="5" t="n">
        <v>0</v>
      </c>
    </row>
    <row r="14" spans="1:3">
      <c r="A14" s="4" t="s">
        <v>1181</v>
      </c>
    </row>
    <row r="15" spans="1:3">
      <c r="A15" s="3" t="s">
        <v>702</v>
      </c>
    </row>
    <row r="16" spans="1:3">
      <c r="A16" s="4" t="s">
        <v>1177</v>
      </c>
      <c r="B16" s="7" t="n">
        <v>139.6</v>
      </c>
      <c r="C16" s="7" t="n">
        <v>139.5</v>
      </c>
    </row>
    <row r="17" spans="1:3">
      <c r="A17" s="4" t="s">
        <v>1182</v>
      </c>
    </row>
    <row r="18" spans="1:3">
      <c r="A18" s="3" t="s">
        <v>702</v>
      </c>
    </row>
    <row r="19" spans="1:3">
      <c r="A19" s="4" t="s">
        <v>1177</v>
      </c>
      <c r="B19" s="7" t="n">
        <v>141.2</v>
      </c>
      <c r="C19" s="7" t="n">
        <v>139.3</v>
      </c>
    </row>
    <row r="20" spans="1:3">
      <c r="A20" s="4" t="s">
        <v>1183</v>
      </c>
    </row>
    <row r="21" spans="1:3">
      <c r="A21" s="3" t="s">
        <v>702</v>
      </c>
    </row>
    <row r="22" spans="1:3">
      <c r="A22" s="4" t="s">
        <v>1177</v>
      </c>
      <c r="B22" s="7" t="n">
        <v>58.9</v>
      </c>
      <c r="C22" s="7" t="n">
        <v>54.8</v>
      </c>
    </row>
    <row r="23" spans="1:3">
      <c r="A23" s="4" t="s">
        <v>1184</v>
      </c>
    </row>
    <row r="24" spans="1:3">
      <c r="A24" s="3" t="s">
        <v>702</v>
      </c>
    </row>
    <row r="25" spans="1:3">
      <c r="A25" s="4" t="s">
        <v>1177</v>
      </c>
      <c r="B25" s="8" t="n">
        <v>59</v>
      </c>
      <c r="C25" s="6" t="n">
        <v>51.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5"/>
    <col customWidth="1" max="2" min="2" width="16"/>
    <col customWidth="1" max="3" min="3" width="16"/>
    <col customWidth="1" max="4" min="4" width="16"/>
    <col customWidth="1" max="5" min="5" width="14"/>
    <col customWidth="1" max="6" min="6" width="14"/>
    <col customWidth="1" max="7" min="7" width="14"/>
  </cols>
  <sheetData>
    <row r="1" spans="1:7">
      <c r="A1" s="1" t="s">
        <v>1185</v>
      </c>
      <c r="B1" s="2" t="s">
        <v>1186</v>
      </c>
      <c r="C1" s="2" t="s">
        <v>1187</v>
      </c>
      <c r="D1" s="2" t="s">
        <v>1188</v>
      </c>
      <c r="E1" s="2" t="s">
        <v>2</v>
      </c>
      <c r="F1" s="2" t="s">
        <v>32</v>
      </c>
      <c r="G1" s="2" t="s">
        <v>83</v>
      </c>
    </row>
    <row r="2" spans="1:7">
      <c r="A2" s="3" t="s">
        <v>1189</v>
      </c>
    </row>
    <row r="3" spans="1:7">
      <c r="A3" s="4" t="s">
        <v>147</v>
      </c>
      <c r="F3" s="4" t="s">
        <v>148</v>
      </c>
      <c r="G3" s="4" t="s">
        <v>148</v>
      </c>
    </row>
    <row r="4" spans="1:7">
      <c r="A4" s="4" t="s">
        <v>104</v>
      </c>
      <c r="E4" s="9" t="n">
        <v>1.08</v>
      </c>
      <c r="F4" s="9" t="n">
        <v>0.86</v>
      </c>
      <c r="G4" s="9" t="n">
        <v>0.73</v>
      </c>
    </row>
    <row r="5" spans="1:7">
      <c r="A5" s="4" t="s">
        <v>1190</v>
      </c>
      <c r="E5" s="8" t="n">
        <v>33200000</v>
      </c>
      <c r="F5" s="8" t="n">
        <v>26600000</v>
      </c>
      <c r="G5" s="8" t="n">
        <v>22700000</v>
      </c>
    </row>
    <row r="6" spans="1:7">
      <c r="A6" s="4" t="s">
        <v>1191</v>
      </c>
      <c r="E6" s="5" t="n">
        <v>30000000</v>
      </c>
    </row>
    <row r="7" spans="1:7">
      <c r="A7" s="4" t="s">
        <v>1192</v>
      </c>
      <c r="E7" s="8" t="n">
        <v>1</v>
      </c>
    </row>
    <row r="8" spans="1:7">
      <c r="A8" s="4" t="s">
        <v>1193</v>
      </c>
      <c r="E8" s="5" t="n">
        <v>0</v>
      </c>
      <c r="F8" s="5" t="n">
        <v>0</v>
      </c>
    </row>
    <row r="9" spans="1:7">
      <c r="A9" s="4" t="s">
        <v>1194</v>
      </c>
      <c r="E9" s="5" t="n">
        <v>0</v>
      </c>
      <c r="F9" s="5" t="n">
        <v>0</v>
      </c>
    </row>
    <row r="10" spans="1:7">
      <c r="A10" s="4" t="s">
        <v>1195</v>
      </c>
      <c r="E10" s="5" t="n">
        <v>756252</v>
      </c>
      <c r="F10" s="5" t="n">
        <v>847111</v>
      </c>
      <c r="G10" s="5" t="n">
        <v>575155</v>
      </c>
    </row>
    <row r="11" spans="1:7">
      <c r="A11" s="4" t="s">
        <v>1196</v>
      </c>
      <c r="E11" s="8" t="n">
        <v>45200000</v>
      </c>
      <c r="F11" s="8" t="n">
        <v>47100000</v>
      </c>
      <c r="G11" s="8" t="n">
        <v>29700000</v>
      </c>
    </row>
    <row r="12" spans="1:7">
      <c r="A12" s="4" t="s">
        <v>1197</v>
      </c>
    </row>
    <row r="13" spans="1:7">
      <c r="A13" s="3" t="s">
        <v>1189</v>
      </c>
    </row>
    <row r="14" spans="1:7">
      <c r="A14" s="4" t="s">
        <v>1198</v>
      </c>
      <c r="E14" s="8" t="n">
        <v>85000000</v>
      </c>
    </row>
    <row r="15" spans="1:7">
      <c r="A15" s="4" t="s">
        <v>1195</v>
      </c>
      <c r="E15" s="5" t="n">
        <v>756252</v>
      </c>
      <c r="F15" s="5" t="n">
        <v>847111</v>
      </c>
    </row>
    <row r="16" spans="1:7">
      <c r="A16" s="4" t="s">
        <v>1196</v>
      </c>
      <c r="E16" s="8" t="n">
        <v>45200000</v>
      </c>
      <c r="F16" s="8" t="n">
        <v>47100000</v>
      </c>
    </row>
    <row r="17" spans="1:7">
      <c r="A17" s="4" t="s">
        <v>1199</v>
      </c>
    </row>
    <row r="18" spans="1:7">
      <c r="A18" s="3" t="s">
        <v>1189</v>
      </c>
    </row>
    <row r="19" spans="1:7">
      <c r="A19" s="4" t="s">
        <v>1200</v>
      </c>
      <c r="C19" s="8" t="n">
        <v>150000000</v>
      </c>
    </row>
    <row r="20" spans="1:7">
      <c r="A20" s="4" t="s">
        <v>531</v>
      </c>
    </row>
    <row r="21" spans="1:7">
      <c r="A21" s="3" t="s">
        <v>1189</v>
      </c>
    </row>
    <row r="22" spans="1:7">
      <c r="A22" s="4" t="s">
        <v>521</v>
      </c>
      <c r="B22" s="4" t="s">
        <v>532</v>
      </c>
    </row>
    <row r="23" spans="1:7">
      <c r="A23" s="4" t="s">
        <v>524</v>
      </c>
      <c r="B23" s="4" t="s">
        <v>533</v>
      </c>
    </row>
    <row r="24" spans="1:7">
      <c r="A24" s="4" t="s">
        <v>527</v>
      </c>
      <c r="B24" s="4" t="s">
        <v>534</v>
      </c>
    </row>
    <row r="25" spans="1:7">
      <c r="A25" s="4" t="s">
        <v>104</v>
      </c>
      <c r="B25" s="9" t="n">
        <v>0.27</v>
      </c>
    </row>
    <row r="26" spans="1:7">
      <c r="A26" s="4" t="s">
        <v>520</v>
      </c>
    </row>
    <row r="27" spans="1:7">
      <c r="A27" s="3" t="s">
        <v>1189</v>
      </c>
    </row>
    <row r="28" spans="1:7">
      <c r="A28" s="4" t="s">
        <v>521</v>
      </c>
      <c r="C28" s="4" t="s">
        <v>522</v>
      </c>
      <c r="D28" s="4" t="s">
        <v>523</v>
      </c>
    </row>
    <row r="29" spans="1:7">
      <c r="A29" s="4" t="s">
        <v>524</v>
      </c>
      <c r="C29" s="4" t="s">
        <v>525</v>
      </c>
      <c r="D29" s="4" t="s">
        <v>526</v>
      </c>
    </row>
    <row r="30" spans="1:7">
      <c r="A30" s="4" t="s">
        <v>527</v>
      </c>
      <c r="C30" s="4" t="s">
        <v>528</v>
      </c>
      <c r="D30" s="4" t="s">
        <v>529</v>
      </c>
    </row>
    <row r="31" spans="1:7">
      <c r="A31" s="4" t="s">
        <v>147</v>
      </c>
      <c r="C31" s="4" t="s">
        <v>148</v>
      </c>
      <c r="D31" s="4" t="s">
        <v>148</v>
      </c>
    </row>
    <row r="32" spans="1:7">
      <c r="A32" s="4" t="s">
        <v>1201</v>
      </c>
      <c r="C32" s="5" t="n">
        <v>2735542</v>
      </c>
      <c r="D32" s="5" t="n">
        <v>2554506</v>
      </c>
    </row>
    <row r="33" spans="1:7">
      <c r="A33" s="4" t="s">
        <v>1202</v>
      </c>
    </row>
    <row r="34" spans="1:7">
      <c r="A34" s="3" t="s">
        <v>1189</v>
      </c>
    </row>
    <row r="35" spans="1:7">
      <c r="A35" s="4" t="s">
        <v>521</v>
      </c>
      <c r="B35" s="4" t="s">
        <v>532</v>
      </c>
    </row>
    <row r="36" spans="1:7">
      <c r="A36" s="4" t="s">
        <v>524</v>
      </c>
      <c r="B36" s="4" t="s">
        <v>537</v>
      </c>
    </row>
    <row r="37" spans="1:7">
      <c r="A37" s="4" t="s">
        <v>527</v>
      </c>
      <c r="B37" s="4" t="s">
        <v>534</v>
      </c>
    </row>
    <row r="38" spans="1:7">
      <c r="A38" s="4" t="s">
        <v>147</v>
      </c>
      <c r="B38" s="4" t="s">
        <v>536</v>
      </c>
    </row>
    <row r="39" spans="1:7">
      <c r="A39" s="4" t="s">
        <v>1201</v>
      </c>
      <c r="B39" s="5" t="n">
        <v>4400000</v>
      </c>
    </row>
    <row r="40" spans="1:7">
      <c r="A40" s="4" t="s">
        <v>1203</v>
      </c>
    </row>
    <row r="41" spans="1:7">
      <c r="A41" s="3" t="s">
        <v>1189</v>
      </c>
    </row>
    <row r="42" spans="1:7">
      <c r="A42" s="4" t="s">
        <v>104</v>
      </c>
      <c r="G42" s="9" t="n">
        <v>0.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4</v>
      </c>
      <c r="B1" s="2" t="s">
        <v>1</v>
      </c>
    </row>
    <row r="2" spans="1:4">
      <c r="B2" s="2" t="s">
        <v>2</v>
      </c>
      <c r="C2" s="2" t="s">
        <v>32</v>
      </c>
      <c r="D2" s="2" t="s">
        <v>83</v>
      </c>
    </row>
    <row r="3" spans="1:4">
      <c r="A3" s="3" t="s">
        <v>1205</v>
      </c>
    </row>
    <row r="4" spans="1:4">
      <c r="A4" s="4" t="s">
        <v>1195</v>
      </c>
      <c r="B4" s="5" t="n">
        <v>756252</v>
      </c>
      <c r="C4" s="5" t="n">
        <v>847111</v>
      </c>
      <c r="D4" s="5" t="n">
        <v>575155</v>
      </c>
    </row>
    <row r="5" spans="1:4">
      <c r="A5" s="4" t="s">
        <v>1206</v>
      </c>
      <c r="B5" s="9" t="n">
        <v>59.76</v>
      </c>
      <c r="C5" s="9" t="n">
        <v>55.64</v>
      </c>
      <c r="D5" s="9" t="n">
        <v>51.58</v>
      </c>
    </row>
    <row r="6" spans="1:4">
      <c r="A6" s="4" t="s">
        <v>1207</v>
      </c>
      <c r="B6" s="6" t="n">
        <v>45.2</v>
      </c>
      <c r="C6" s="6" t="n">
        <v>47.1</v>
      </c>
      <c r="D6" s="6" t="n">
        <v>29.7</v>
      </c>
    </row>
    <row r="7" spans="1:4">
      <c r="A7" s="4" t="s">
        <v>1208</v>
      </c>
    </row>
    <row r="8" spans="1:4">
      <c r="A8" s="3" t="s">
        <v>1205</v>
      </c>
    </row>
    <row r="9" spans="1:4">
      <c r="A9" s="4" t="s">
        <v>1209</v>
      </c>
      <c r="B9" s="4" t="s">
        <v>1210</v>
      </c>
    </row>
    <row r="10" spans="1:4">
      <c r="A10" s="4" t="s">
        <v>1211</v>
      </c>
      <c r="B10" s="4" t="s">
        <v>1212</v>
      </c>
    </row>
    <row r="11" spans="1:4">
      <c r="A11" s="4" t="s">
        <v>1195</v>
      </c>
      <c r="B11" s="5" t="n">
        <v>156570</v>
      </c>
    </row>
    <row r="12" spans="1:4">
      <c r="A12" s="4" t="s">
        <v>1206</v>
      </c>
      <c r="B12" s="9" t="n">
        <v>59.53</v>
      </c>
    </row>
    <row r="13" spans="1:4">
      <c r="A13" s="4" t="s">
        <v>1207</v>
      </c>
      <c r="B13" s="6" t="n">
        <v>9.4</v>
      </c>
    </row>
    <row r="14" spans="1:4">
      <c r="A14" s="4" t="s">
        <v>1213</v>
      </c>
      <c r="B14" s="5" t="n">
        <v>2016</v>
      </c>
    </row>
    <row r="15" spans="1:4">
      <c r="A15" s="4" t="s">
        <v>1214</v>
      </c>
      <c r="B15" s="4" t="s">
        <v>1215</v>
      </c>
    </row>
    <row r="16" spans="1:4">
      <c r="A16" s="4" t="s">
        <v>1216</v>
      </c>
    </row>
    <row r="17" spans="1:4">
      <c r="A17" s="3" t="s">
        <v>1205</v>
      </c>
    </row>
    <row r="18" spans="1:4">
      <c r="A18" s="4" t="s">
        <v>1209</v>
      </c>
      <c r="B18" s="4" t="s">
        <v>1217</v>
      </c>
    </row>
    <row r="19" spans="1:4">
      <c r="A19" s="4" t="s">
        <v>1211</v>
      </c>
      <c r="B19" s="4" t="s">
        <v>1218</v>
      </c>
    </row>
    <row r="20" spans="1:4">
      <c r="A20" s="4" t="s">
        <v>1195</v>
      </c>
      <c r="B20" s="5" t="n">
        <v>84711</v>
      </c>
    </row>
    <row r="21" spans="1:4">
      <c r="A21" s="4" t="s">
        <v>1206</v>
      </c>
      <c r="B21" s="9" t="n">
        <v>60.71</v>
      </c>
    </row>
    <row r="22" spans="1:4">
      <c r="A22" s="4" t="s">
        <v>1207</v>
      </c>
      <c r="B22" s="6" t="n">
        <v>5.1</v>
      </c>
    </row>
    <row r="23" spans="1:4">
      <c r="A23" s="4" t="s">
        <v>1213</v>
      </c>
      <c r="B23" s="5" t="n">
        <v>2016</v>
      </c>
    </row>
    <row r="24" spans="1:4">
      <c r="A24" s="4" t="s">
        <v>1214</v>
      </c>
      <c r="B24" s="4" t="s">
        <v>1219</v>
      </c>
    </row>
    <row r="25" spans="1:4">
      <c r="A25" s="4" t="s">
        <v>1220</v>
      </c>
    </row>
    <row r="26" spans="1:4">
      <c r="A26" s="3" t="s">
        <v>1205</v>
      </c>
    </row>
    <row r="27" spans="1:4">
      <c r="A27" s="4" t="s">
        <v>1209</v>
      </c>
      <c r="B27" s="4" t="s">
        <v>1221</v>
      </c>
    </row>
    <row r="28" spans="1:4">
      <c r="A28" s="4" t="s">
        <v>1195</v>
      </c>
      <c r="B28" s="5" t="n">
        <v>1420</v>
      </c>
    </row>
    <row r="29" spans="1:4">
      <c r="A29" s="4" t="s">
        <v>1206</v>
      </c>
      <c r="B29" s="9" t="n">
        <v>60.53</v>
      </c>
    </row>
    <row r="30" spans="1:4">
      <c r="A30" s="4" t="s">
        <v>1207</v>
      </c>
      <c r="B30" s="6" t="n">
        <v>0.1</v>
      </c>
    </row>
    <row r="31" spans="1:4">
      <c r="A31" s="4" t="s">
        <v>1213</v>
      </c>
      <c r="B31" s="5" t="n">
        <v>2016</v>
      </c>
    </row>
    <row r="32" spans="1:4">
      <c r="A32" s="4" t="s">
        <v>1222</v>
      </c>
      <c r="B32" s="4" t="s">
        <v>1223</v>
      </c>
    </row>
    <row r="33" spans="1:4">
      <c r="A33" s="4" t="s">
        <v>1224</v>
      </c>
    </row>
    <row r="34" spans="1:4">
      <c r="A34" s="3" t="s">
        <v>1205</v>
      </c>
    </row>
    <row r="35" spans="1:4">
      <c r="A35" s="4" t="s">
        <v>1211</v>
      </c>
      <c r="B35" s="4" t="s">
        <v>1225</v>
      </c>
    </row>
    <row r="36" spans="1:4">
      <c r="A36" s="4" t="s">
        <v>1195</v>
      </c>
      <c r="B36" s="5" t="n">
        <v>421976</v>
      </c>
    </row>
    <row r="37" spans="1:4">
      <c r="A37" s="4" t="s">
        <v>1206</v>
      </c>
      <c r="B37" s="9" t="n">
        <v>59.75</v>
      </c>
    </row>
    <row r="38" spans="1:4">
      <c r="A38" s="4" t="s">
        <v>1207</v>
      </c>
      <c r="B38" s="6" t="n">
        <v>25.2</v>
      </c>
    </row>
    <row r="39" spans="1:4">
      <c r="A39" s="4" t="s">
        <v>1213</v>
      </c>
      <c r="B39" s="5" t="n">
        <v>2016</v>
      </c>
    </row>
    <row r="40" spans="1:4">
      <c r="A40" s="4" t="s">
        <v>1214</v>
      </c>
      <c r="B40" s="4" t="s">
        <v>1217</v>
      </c>
    </row>
    <row r="41" spans="1:4">
      <c r="A41" s="4" t="s">
        <v>1224</v>
      </c>
    </row>
    <row r="42" spans="1:4">
      <c r="A42" s="3" t="s">
        <v>1205</v>
      </c>
    </row>
    <row r="43" spans="1:4">
      <c r="A43" s="4" t="s">
        <v>1211</v>
      </c>
      <c r="B43" s="4" t="s">
        <v>1226</v>
      </c>
    </row>
    <row r="44" spans="1:4">
      <c r="A44" s="4" t="s">
        <v>1195</v>
      </c>
      <c r="B44" s="5" t="n">
        <v>91575</v>
      </c>
    </row>
    <row r="45" spans="1:4">
      <c r="A45" s="4" t="s">
        <v>1206</v>
      </c>
      <c r="B45" s="9" t="n">
        <v>59.28</v>
      </c>
    </row>
    <row r="46" spans="1:4">
      <c r="A46" s="4" t="s">
        <v>1207</v>
      </c>
      <c r="B46" s="6" t="n">
        <v>5.4</v>
      </c>
    </row>
    <row r="47" spans="1:4">
      <c r="A47" s="4" t="s">
        <v>1213</v>
      </c>
      <c r="B47" s="5" t="n">
        <v>2016</v>
      </c>
    </row>
    <row r="48" spans="1:4">
      <c r="A48" s="4" t="s">
        <v>1214</v>
      </c>
      <c r="B48" s="4" t="s">
        <v>122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1228</v>
      </c>
      <c r="B1" s="2" t="s">
        <v>1229</v>
      </c>
    </row>
    <row r="2" spans="1:2">
      <c r="A2" s="3" t="s">
        <v>1230</v>
      </c>
    </row>
    <row r="3" spans="1:2">
      <c r="A3" s="4" t="s">
        <v>1231</v>
      </c>
      <c r="B3" s="5" t="n">
        <v>3671053</v>
      </c>
    </row>
    <row r="4" spans="1:2">
      <c r="A4" s="4" t="s">
        <v>1232</v>
      </c>
    </row>
    <row r="5" spans="1:2">
      <c r="A5" s="3" t="s">
        <v>1230</v>
      </c>
    </row>
    <row r="6" spans="1:2">
      <c r="A6" s="4" t="s">
        <v>1231</v>
      </c>
      <c r="B6" s="5" t="n">
        <v>3178971</v>
      </c>
    </row>
    <row r="7" spans="1:2">
      <c r="A7" s="4" t="s">
        <v>1233</v>
      </c>
    </row>
    <row r="8" spans="1:2">
      <c r="A8" s="3" t="s">
        <v>1230</v>
      </c>
    </row>
    <row r="9" spans="1:2">
      <c r="A9" s="4" t="s">
        <v>1231</v>
      </c>
      <c r="B9" s="5" t="n">
        <v>49208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4</v>
      </c>
      <c r="B1" s="2" t="s">
        <v>1</v>
      </c>
    </row>
    <row r="2" spans="1:4">
      <c r="B2" s="2" t="s">
        <v>2</v>
      </c>
      <c r="C2" s="2" t="s">
        <v>32</v>
      </c>
      <c r="D2" s="2" t="s">
        <v>83</v>
      </c>
    </row>
    <row r="3" spans="1:4">
      <c r="A3" s="3" t="s">
        <v>1235</v>
      </c>
    </row>
    <row r="4" spans="1:4">
      <c r="A4" s="4" t="s">
        <v>1236</v>
      </c>
      <c r="B4" s="6" t="n">
        <v>47.7</v>
      </c>
      <c r="C4" s="6" t="n">
        <v>11.5</v>
      </c>
    </row>
    <row r="5" spans="1:4">
      <c r="A5" s="4" t="s">
        <v>1237</v>
      </c>
      <c r="B5" s="7" t="n">
        <v>77.09999999999999</v>
      </c>
      <c r="C5" s="7" t="n">
        <v>46.2</v>
      </c>
    </row>
    <row r="6" spans="1:4">
      <c r="A6" s="4" t="s">
        <v>1238</v>
      </c>
      <c r="B6" s="7" t="n">
        <v>-28.2</v>
      </c>
      <c r="C6" s="5" t="n">
        <v>-10</v>
      </c>
    </row>
    <row r="7" spans="1:4">
      <c r="A7" s="4" t="s">
        <v>123</v>
      </c>
      <c r="B7" s="7" t="n">
        <v>48.9</v>
      </c>
      <c r="C7" s="7" t="n">
        <v>36.2</v>
      </c>
      <c r="D7" s="6" t="n">
        <v>-96.59999999999999</v>
      </c>
    </row>
    <row r="8" spans="1:4">
      <c r="A8" s="4" t="s">
        <v>1239</v>
      </c>
      <c r="B8" s="7" t="n">
        <v>96.59999999999999</v>
      </c>
      <c r="C8" s="7" t="n">
        <v>47.7</v>
      </c>
      <c r="D8" s="7" t="n">
        <v>11.5</v>
      </c>
    </row>
    <row r="9" spans="1:4">
      <c r="A9" s="4" t="s">
        <v>1240</v>
      </c>
    </row>
    <row r="10" spans="1:4">
      <c r="A10" s="3" t="s">
        <v>1235</v>
      </c>
    </row>
    <row r="11" spans="1:4">
      <c r="A11" s="4" t="s">
        <v>1236</v>
      </c>
      <c r="B11" s="7" t="n">
        <v>-17.6</v>
      </c>
      <c r="C11" s="7" t="n">
        <v>-21.6</v>
      </c>
    </row>
    <row r="12" spans="1:4">
      <c r="A12" s="4" t="s">
        <v>1237</v>
      </c>
      <c r="B12" s="7" t="n">
        <v>-1.4</v>
      </c>
      <c r="C12" s="5" t="n">
        <v>4</v>
      </c>
    </row>
    <row r="13" spans="1:4">
      <c r="A13" s="4" t="s">
        <v>1238</v>
      </c>
      <c r="B13" s="5" t="n">
        <v>0</v>
      </c>
      <c r="C13" s="5" t="n">
        <v>0</v>
      </c>
    </row>
    <row r="14" spans="1:4">
      <c r="A14" s="4" t="s">
        <v>123</v>
      </c>
      <c r="B14" s="7" t="n">
        <v>-1.4</v>
      </c>
      <c r="C14" s="5" t="n">
        <v>4</v>
      </c>
    </row>
    <row r="15" spans="1:4">
      <c r="A15" s="4" t="s">
        <v>1239</v>
      </c>
      <c r="B15" s="5" t="n">
        <v>-19</v>
      </c>
      <c r="C15" s="7" t="n">
        <v>-17.6</v>
      </c>
      <c r="D15" s="7" t="n">
        <v>-21.6</v>
      </c>
    </row>
    <row r="16" spans="1:4">
      <c r="A16" s="4" t="s">
        <v>1241</v>
      </c>
    </row>
    <row r="17" spans="1:4">
      <c r="A17" s="3" t="s">
        <v>1235</v>
      </c>
    </row>
    <row r="18" spans="1:4">
      <c r="A18" s="4" t="s">
        <v>1236</v>
      </c>
      <c r="B18" s="7" t="n">
        <v>72.40000000000001</v>
      </c>
      <c r="C18" s="5" t="n">
        <v>40</v>
      </c>
    </row>
    <row r="19" spans="1:4">
      <c r="A19" s="4" t="s">
        <v>1237</v>
      </c>
      <c r="B19" s="7" t="n">
        <v>77.7</v>
      </c>
      <c r="C19" s="7" t="n">
        <v>42.4</v>
      </c>
    </row>
    <row r="20" spans="1:4">
      <c r="A20" s="4" t="s">
        <v>1238</v>
      </c>
      <c r="B20" s="7" t="n">
        <v>-28.2</v>
      </c>
      <c r="C20" s="5" t="n">
        <v>-10</v>
      </c>
    </row>
    <row r="21" spans="1:4">
      <c r="A21" s="4" t="s">
        <v>123</v>
      </c>
      <c r="B21" s="7" t="n">
        <v>49.5</v>
      </c>
      <c r="C21" s="7" t="n">
        <v>32.4</v>
      </c>
    </row>
    <row r="22" spans="1:4">
      <c r="A22" s="4" t="s">
        <v>1239</v>
      </c>
      <c r="B22" s="7" t="n">
        <v>121.9</v>
      </c>
      <c r="C22" s="7" t="n">
        <v>72.40000000000001</v>
      </c>
      <c r="D22" s="5" t="n">
        <v>40</v>
      </c>
    </row>
    <row r="23" spans="1:4">
      <c r="A23" s="4" t="s">
        <v>1242</v>
      </c>
    </row>
    <row r="24" spans="1:4">
      <c r="A24" s="3" t="s">
        <v>1235</v>
      </c>
    </row>
    <row r="25" spans="1:4">
      <c r="A25" s="4" t="s">
        <v>1236</v>
      </c>
      <c r="B25" s="7" t="n">
        <v>-7.1</v>
      </c>
      <c r="C25" s="7" t="n">
        <v>-6.9</v>
      </c>
    </row>
    <row r="26" spans="1:4">
      <c r="A26" s="4" t="s">
        <v>1237</v>
      </c>
      <c r="B26" s="7" t="n">
        <v>0.8</v>
      </c>
      <c r="C26" s="7" t="n">
        <v>-0.2</v>
      </c>
    </row>
    <row r="27" spans="1:4">
      <c r="A27" s="4" t="s">
        <v>1238</v>
      </c>
      <c r="B27" s="5" t="n">
        <v>0</v>
      </c>
      <c r="C27" s="5" t="n">
        <v>0</v>
      </c>
    </row>
    <row r="28" spans="1:4">
      <c r="A28" s="4" t="s">
        <v>123</v>
      </c>
      <c r="B28" s="7" t="n">
        <v>0.8</v>
      </c>
      <c r="C28" s="7" t="n">
        <v>-0.2</v>
      </c>
    </row>
    <row r="29" spans="1:4">
      <c r="A29" s="4" t="s">
        <v>1239</v>
      </c>
      <c r="B29" s="6" t="n">
        <v>-6.3</v>
      </c>
      <c r="C29" s="6" t="n">
        <v>-7.1</v>
      </c>
      <c r="D29" s="6" t="n">
        <v>-6.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3</v>
      </c>
      <c r="B1" s="2" t="s">
        <v>1</v>
      </c>
    </row>
    <row r="2" spans="1:4">
      <c r="B2" s="2" t="s">
        <v>2</v>
      </c>
      <c r="C2" s="2" t="s">
        <v>32</v>
      </c>
      <c r="D2" s="2" t="s">
        <v>83</v>
      </c>
    </row>
    <row r="3" spans="1:4">
      <c r="A3" s="3" t="s">
        <v>1244</v>
      </c>
    </row>
    <row r="4" spans="1:4">
      <c r="A4" s="4" t="s">
        <v>120</v>
      </c>
      <c r="B4" s="6" t="n">
        <v>-41.6</v>
      </c>
      <c r="C4" s="6" t="n">
        <v>-23.2</v>
      </c>
      <c r="D4" s="6" t="n">
        <v>-7.2</v>
      </c>
    </row>
    <row r="5" spans="1:4">
      <c r="A5" s="4" t="s">
        <v>1245</v>
      </c>
      <c r="B5" s="7" t="n">
        <v>13.4</v>
      </c>
      <c r="C5" s="7" t="n">
        <v>13.2</v>
      </c>
      <c r="D5" s="7" t="n">
        <v>6.3</v>
      </c>
    </row>
    <row r="6" spans="1:4">
      <c r="A6" s="4" t="s">
        <v>1246</v>
      </c>
      <c r="B6" s="7" t="n">
        <v>-28.2</v>
      </c>
      <c r="C6" s="5" t="n">
        <v>-10</v>
      </c>
    </row>
    <row r="7" spans="1:4">
      <c r="A7" s="4" t="s">
        <v>1247</v>
      </c>
    </row>
    <row r="8" spans="1:4">
      <c r="A8" s="3" t="s">
        <v>1244</v>
      </c>
    </row>
    <row r="9" spans="1:4">
      <c r="A9" s="4" t="s">
        <v>1246</v>
      </c>
      <c r="B9" s="7" t="n">
        <v>-28.2</v>
      </c>
      <c r="C9" s="5" t="n">
        <v>-10</v>
      </c>
    </row>
    <row r="10" spans="1:4">
      <c r="A10" s="4" t="s">
        <v>1248</v>
      </c>
    </row>
    <row r="11" spans="1:4">
      <c r="A11" s="3" t="s">
        <v>1244</v>
      </c>
    </row>
    <row r="12" spans="1:4">
      <c r="A12" s="4" t="s">
        <v>120</v>
      </c>
      <c r="B12" s="7" t="n">
        <v>-41.6</v>
      </c>
      <c r="C12" s="7" t="n">
        <v>-23.2</v>
      </c>
      <c r="D12" s="7" t="n">
        <v>-7.2</v>
      </c>
    </row>
    <row r="13" spans="1:4">
      <c r="A13" s="4" t="s">
        <v>1245</v>
      </c>
      <c r="B13" s="7" t="n">
        <v>13.4</v>
      </c>
      <c r="C13" s="7" t="n">
        <v>13.2</v>
      </c>
      <c r="D13" s="7" t="n">
        <v>6.3</v>
      </c>
    </row>
    <row r="14" spans="1:4">
      <c r="A14" s="4" t="s">
        <v>1246</v>
      </c>
      <c r="B14" s="6" t="n">
        <v>-28.2</v>
      </c>
      <c r="C14" s="8" t="n">
        <v>-10</v>
      </c>
      <c r="D14" s="6" t="n">
        <v>-0.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V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1249</v>
      </c>
      <c r="B1" s="2" t="s">
        <v>1250</v>
      </c>
      <c r="R1" s="2" t="s">
        <v>1</v>
      </c>
    </row>
    <row r="2" spans="1:22">
      <c r="B2" s="2" t="s">
        <v>2</v>
      </c>
      <c r="D2" s="2" t="s">
        <v>1251</v>
      </c>
      <c r="F2" s="2" t="s">
        <v>4</v>
      </c>
      <c r="H2" s="2" t="s">
        <v>560</v>
      </c>
      <c r="J2" s="2" t="s">
        <v>32</v>
      </c>
      <c r="L2" s="2" t="s">
        <v>1252</v>
      </c>
      <c r="N2" s="2" t="s">
        <v>1253</v>
      </c>
      <c r="P2" s="2" t="s">
        <v>1254</v>
      </c>
      <c r="R2" s="2" t="s">
        <v>2</v>
      </c>
      <c r="T2" s="2" t="s">
        <v>32</v>
      </c>
      <c r="V2" s="2" t="s">
        <v>83</v>
      </c>
    </row>
    <row r="3" spans="1:22">
      <c r="A3" s="3" t="s">
        <v>220</v>
      </c>
    </row>
    <row r="4" spans="1:22">
      <c r="A4" s="4" t="s">
        <v>99</v>
      </c>
      <c r="B4" s="6" t="n">
        <v>28.9</v>
      </c>
      <c r="D4" s="6" t="n">
        <v>-61.3</v>
      </c>
      <c r="F4" s="8" t="n">
        <v>46</v>
      </c>
      <c r="H4" s="6" t="n">
        <v>36.7</v>
      </c>
      <c r="J4" s="6" t="n">
        <v>32.9</v>
      </c>
      <c r="L4" s="6" t="n">
        <v>55.2</v>
      </c>
      <c r="N4" s="6" t="n">
        <v>30.9</v>
      </c>
      <c r="P4" s="6" t="n">
        <v>27.7</v>
      </c>
      <c r="R4" s="6" t="n">
        <v>50.3</v>
      </c>
      <c r="T4" s="6" t="n">
        <v>146.7</v>
      </c>
      <c r="V4" s="6" t="n">
        <v>163.2</v>
      </c>
    </row>
    <row r="5" spans="1:22">
      <c r="A5" s="4" t="s">
        <v>1255</v>
      </c>
      <c r="R5" s="5" t="n">
        <v>29962524</v>
      </c>
      <c r="T5" s="5" t="n">
        <v>30166440</v>
      </c>
      <c r="V5" s="5" t="n">
        <v>30769089</v>
      </c>
    </row>
    <row r="6" spans="1:22">
      <c r="A6" s="3" t="s">
        <v>1256</v>
      </c>
    </row>
    <row r="7" spans="1:22">
      <c r="A7" s="4" t="s">
        <v>1257</v>
      </c>
      <c r="R7" s="5" t="n">
        <v>794710</v>
      </c>
      <c r="T7" s="5" t="n">
        <v>679270</v>
      </c>
      <c r="V7" s="5" t="n">
        <v>616371</v>
      </c>
    </row>
    <row r="8" spans="1:22">
      <c r="A8" s="4" t="s">
        <v>1258</v>
      </c>
      <c r="R8" s="5" t="n">
        <v>30757234</v>
      </c>
      <c r="T8" s="5" t="n">
        <v>30845710</v>
      </c>
      <c r="V8" s="5" t="n">
        <v>31385460</v>
      </c>
    </row>
    <row r="9" spans="1:22">
      <c r="A9" s="4" t="s">
        <v>1259</v>
      </c>
      <c r="B9" s="9" t="n">
        <v>0.98</v>
      </c>
      <c r="C9" s="4" t="s">
        <v>102</v>
      </c>
      <c r="D9" s="9" t="n">
        <v>-2.04</v>
      </c>
      <c r="E9" s="4" t="s">
        <v>102</v>
      </c>
      <c r="F9" s="9" t="n">
        <v>1.52</v>
      </c>
      <c r="G9" s="4" t="s">
        <v>102</v>
      </c>
      <c r="H9" s="9" t="n">
        <v>1.22</v>
      </c>
      <c r="I9" s="4" t="s">
        <v>102</v>
      </c>
      <c r="J9" s="9" t="n">
        <v>1.1</v>
      </c>
      <c r="K9" s="4" t="s">
        <v>102</v>
      </c>
      <c r="L9" s="9" t="n">
        <v>1.84</v>
      </c>
      <c r="M9" s="4" t="s">
        <v>102</v>
      </c>
      <c r="N9" s="9" t="n">
        <v>1.03</v>
      </c>
      <c r="O9" s="4" t="s">
        <v>102</v>
      </c>
      <c r="P9" s="9" t="n">
        <v>0.91</v>
      </c>
      <c r="Q9" s="4" t="s">
        <v>102</v>
      </c>
      <c r="R9" s="9" t="n">
        <v>1.68</v>
      </c>
      <c r="S9" s="4" t="s">
        <v>102</v>
      </c>
      <c r="T9" s="9" t="n">
        <v>4.86</v>
      </c>
      <c r="U9" s="4" t="s">
        <v>102</v>
      </c>
      <c r="V9" s="9" t="n">
        <v>5.31</v>
      </c>
    </row>
    <row r="10" spans="1:22">
      <c r="A10" s="4" t="s">
        <v>1260</v>
      </c>
      <c r="B10" s="9" t="n">
        <v>0.95</v>
      </c>
      <c r="C10" s="4" t="s">
        <v>102</v>
      </c>
      <c r="D10" s="9" t="n">
        <v>-2.04</v>
      </c>
      <c r="E10" s="4" t="s">
        <v>102</v>
      </c>
      <c r="F10" s="9" t="n">
        <v>1.48</v>
      </c>
      <c r="G10" s="4" t="s">
        <v>102</v>
      </c>
      <c r="H10" s="9" t="n">
        <v>1.19</v>
      </c>
      <c r="I10" s="4" t="s">
        <v>102</v>
      </c>
      <c r="J10" s="9" t="n">
        <v>1.07</v>
      </c>
      <c r="K10" s="4" t="s">
        <v>102</v>
      </c>
      <c r="L10" s="9" t="n">
        <v>1.8</v>
      </c>
      <c r="M10" s="4" t="s">
        <v>102</v>
      </c>
      <c r="N10" s="8" t="n">
        <v>1</v>
      </c>
      <c r="O10" s="4" t="s">
        <v>102</v>
      </c>
      <c r="P10" s="9" t="n">
        <v>0.89</v>
      </c>
      <c r="Q10" s="4" t="s">
        <v>102</v>
      </c>
      <c r="R10" s="9" t="n">
        <v>1.64</v>
      </c>
      <c r="S10" s="4" t="s">
        <v>102</v>
      </c>
      <c r="T10" s="9" t="n">
        <v>4.75</v>
      </c>
      <c r="U10" s="4" t="s">
        <v>102</v>
      </c>
      <c r="V10" s="9" t="n">
        <v>5.2</v>
      </c>
    </row>
    <row r="11" spans="1:22"/>
    <row r="12" spans="1:22">
      <c r="A12" s="4" t="s">
        <v>102</v>
      </c>
      <c r="B12" s="4" t="s">
        <v>111</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11:V11"/>
    <mergeCell ref="B12:V1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 customWidth="1" max="7" min="7" width="14"/>
  </cols>
  <sheetData>
    <row r="1" spans="1:7">
      <c r="A1" s="1" t="s">
        <v>1261</v>
      </c>
      <c r="B1" s="2" t="s">
        <v>1186</v>
      </c>
      <c r="C1" s="2" t="s">
        <v>1187</v>
      </c>
      <c r="D1" s="2" t="s">
        <v>1188</v>
      </c>
      <c r="E1" s="2" t="s">
        <v>2</v>
      </c>
      <c r="F1" s="2" t="s">
        <v>32</v>
      </c>
      <c r="G1" s="2" t="s">
        <v>83</v>
      </c>
    </row>
    <row r="2" spans="1:7">
      <c r="A2" s="3" t="s">
        <v>1262</v>
      </c>
    </row>
    <row r="3" spans="1:7">
      <c r="A3" s="4" t="s">
        <v>81</v>
      </c>
      <c r="E3" s="5" t="n">
        <v>10785007</v>
      </c>
      <c r="F3" s="5" t="n">
        <v>10028755</v>
      </c>
      <c r="G3" s="5" t="n">
        <v>9181644</v>
      </c>
    </row>
    <row r="4" spans="1:7">
      <c r="A4" s="4" t="s">
        <v>1263</v>
      </c>
      <c r="E4" s="5" t="n">
        <v>0</v>
      </c>
      <c r="F4" s="5" t="n">
        <v>0</v>
      </c>
      <c r="G4" s="5" t="n">
        <v>0</v>
      </c>
    </row>
    <row r="5" spans="1:7">
      <c r="A5" s="4" t="s">
        <v>147</v>
      </c>
      <c r="F5" s="4" t="s">
        <v>148</v>
      </c>
      <c r="G5" s="4" t="s">
        <v>148</v>
      </c>
    </row>
    <row r="6" spans="1:7">
      <c r="A6" s="4" t="s">
        <v>520</v>
      </c>
    </row>
    <row r="7" spans="1:7">
      <c r="A7" s="3" t="s">
        <v>1262</v>
      </c>
    </row>
    <row r="8" spans="1:7">
      <c r="A8" s="4" t="s">
        <v>147</v>
      </c>
      <c r="C8" s="4" t="s">
        <v>148</v>
      </c>
      <c r="D8" s="4" t="s">
        <v>148</v>
      </c>
    </row>
    <row r="9" spans="1:7">
      <c r="A9" s="4" t="s">
        <v>521</v>
      </c>
      <c r="C9" s="4" t="s">
        <v>522</v>
      </c>
      <c r="D9" s="4" t="s">
        <v>523</v>
      </c>
    </row>
    <row r="10" spans="1:7">
      <c r="A10" s="4" t="s">
        <v>524</v>
      </c>
      <c r="C10" s="4" t="s">
        <v>525</v>
      </c>
      <c r="D10" s="4" t="s">
        <v>526</v>
      </c>
    </row>
    <row r="11" spans="1:7">
      <c r="A11" s="4" t="s">
        <v>527</v>
      </c>
      <c r="C11" s="4" t="s">
        <v>528</v>
      </c>
      <c r="D11" s="4" t="s">
        <v>529</v>
      </c>
    </row>
    <row r="12" spans="1:7">
      <c r="A12" s="4" t="s">
        <v>531</v>
      </c>
    </row>
    <row r="13" spans="1:7">
      <c r="A13" s="3" t="s">
        <v>1262</v>
      </c>
    </row>
    <row r="14" spans="1:7">
      <c r="A14" s="4" t="s">
        <v>521</v>
      </c>
      <c r="B14" s="4" t="s">
        <v>532</v>
      </c>
    </row>
    <row r="15" spans="1:7">
      <c r="A15" s="4" t="s">
        <v>524</v>
      </c>
      <c r="B15" s="4" t="s">
        <v>533</v>
      </c>
    </row>
    <row r="16" spans="1:7">
      <c r="A16" s="4" t="s">
        <v>527</v>
      </c>
      <c r="B16" s="4" t="s">
        <v>534</v>
      </c>
    </row>
    <row r="17" spans="1:7">
      <c r="A17" s="4" t="s">
        <v>535</v>
      </c>
    </row>
    <row r="18" spans="1:7">
      <c r="A18" s="3" t="s">
        <v>1262</v>
      </c>
    </row>
    <row r="19" spans="1:7">
      <c r="A19" s="4" t="s">
        <v>147</v>
      </c>
      <c r="B19" s="4" t="s">
        <v>536</v>
      </c>
    </row>
    <row r="20" spans="1:7">
      <c r="A20" s="4" t="s">
        <v>521</v>
      </c>
      <c r="B20" s="4" t="s">
        <v>532</v>
      </c>
    </row>
    <row r="21" spans="1:7">
      <c r="A21" s="4" t="s">
        <v>524</v>
      </c>
      <c r="B21" s="4" t="s">
        <v>537</v>
      </c>
    </row>
    <row r="22" spans="1:7">
      <c r="A22" s="4" t="s">
        <v>527</v>
      </c>
      <c r="B22" s="4" t="s">
        <v>53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4</v>
      </c>
      <c r="B1" s="2" t="s">
        <v>1</v>
      </c>
    </row>
    <row r="2" spans="1:4">
      <c r="B2" s="2" t="s">
        <v>2</v>
      </c>
      <c r="C2" s="2" t="s">
        <v>32</v>
      </c>
      <c r="D2" s="2" t="s">
        <v>83</v>
      </c>
    </row>
    <row r="3" spans="1:4">
      <c r="A3" s="3" t="s">
        <v>223</v>
      </c>
    </row>
    <row r="4" spans="1:4">
      <c r="A4" s="4" t="s">
        <v>1265</v>
      </c>
      <c r="B4" s="4" t="s">
        <v>517</v>
      </c>
      <c r="C4" s="4" t="s">
        <v>517</v>
      </c>
    </row>
    <row r="5" spans="1:4">
      <c r="A5" s="4" t="s">
        <v>147</v>
      </c>
      <c r="C5" s="4" t="s">
        <v>148</v>
      </c>
      <c r="D5" s="4" t="s">
        <v>148</v>
      </c>
    </row>
    <row r="6" spans="1:4">
      <c r="A6" s="4" t="s">
        <v>1266</v>
      </c>
      <c r="B6" s="4" t="s">
        <v>148</v>
      </c>
    </row>
    <row r="7" spans="1:4">
      <c r="A7" s="4" t="s">
        <v>1267</v>
      </c>
      <c r="B7" s="4" t="s">
        <v>1268</v>
      </c>
    </row>
    <row r="8" spans="1:4">
      <c r="A8" s="4" t="s">
        <v>1269</v>
      </c>
      <c r="B8" s="6" t="n">
        <v>12.3</v>
      </c>
      <c r="C8" s="6" t="n">
        <v>19.8</v>
      </c>
      <c r="D8" s="6" t="n">
        <v>29.1</v>
      </c>
    </row>
    <row r="9" spans="1:4">
      <c r="A9" s="4" t="s">
        <v>1270</v>
      </c>
      <c r="B9" s="6" t="n">
        <v>10.3</v>
      </c>
      <c r="C9" s="6" t="n">
        <v>15.5</v>
      </c>
      <c r="D9" s="6" t="n">
        <v>23.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5"/>
  </cols>
  <sheetData>
    <row r="1" spans="1:4">
      <c r="A1" s="1" t="s">
        <v>1271</v>
      </c>
      <c r="B1" s="2" t="s">
        <v>1</v>
      </c>
    </row>
    <row r="2" spans="1:4">
      <c r="B2" s="2" t="s">
        <v>2</v>
      </c>
      <c r="C2" s="2" t="s">
        <v>32</v>
      </c>
      <c r="D2" s="2" t="s">
        <v>83</v>
      </c>
    </row>
    <row r="3" spans="1:4">
      <c r="A3" s="3" t="s">
        <v>1230</v>
      </c>
    </row>
    <row r="4" spans="1:4">
      <c r="A4" s="4" t="s">
        <v>1272</v>
      </c>
      <c r="B4" s="4" t="s">
        <v>1273</v>
      </c>
      <c r="C4" s="4" t="s">
        <v>486</v>
      </c>
      <c r="D4" s="4" t="s">
        <v>1274</v>
      </c>
    </row>
    <row r="5" spans="1:4">
      <c r="A5" s="4" t="s">
        <v>1275</v>
      </c>
      <c r="B5" s="4" t="s">
        <v>1276</v>
      </c>
      <c r="C5" s="4" t="s">
        <v>1277</v>
      </c>
      <c r="D5" s="4" t="s">
        <v>1278</v>
      </c>
    </row>
    <row r="6" spans="1:4">
      <c r="A6" s="4" t="s">
        <v>1279</v>
      </c>
      <c r="B6" s="4" t="s">
        <v>1280</v>
      </c>
      <c r="C6" s="4" t="s">
        <v>1281</v>
      </c>
      <c r="D6" s="4" t="s">
        <v>1282</v>
      </c>
    </row>
    <row r="7" spans="1:4">
      <c r="A7" s="4" t="s">
        <v>1283</v>
      </c>
      <c r="B7" s="4" t="s">
        <v>1284</v>
      </c>
      <c r="C7" s="4" t="s">
        <v>1285</v>
      </c>
      <c r="D7" s="4" t="s">
        <v>1286</v>
      </c>
    </row>
    <row r="8" spans="1:4">
      <c r="A8" s="4" t="s">
        <v>509</v>
      </c>
    </row>
    <row r="9" spans="1:4">
      <c r="A9" s="3" t="s">
        <v>1230</v>
      </c>
    </row>
    <row r="10" spans="1:4">
      <c r="A10" s="4" t="s">
        <v>1287</v>
      </c>
      <c r="B10" s="4" t="s">
        <v>1288</v>
      </c>
      <c r="C10" s="4" t="s">
        <v>1289</v>
      </c>
      <c r="D10" s="4" t="s">
        <v>1290</v>
      </c>
    </row>
    <row r="11" spans="1:4">
      <c r="A11" s="4" t="s">
        <v>1291</v>
      </c>
      <c r="B11" s="4" t="s">
        <v>1292</v>
      </c>
      <c r="C11" s="4" t="s">
        <v>1293</v>
      </c>
      <c r="D11" s="4" t="s">
        <v>1294</v>
      </c>
    </row>
    <row r="12" spans="1:4">
      <c r="A12" s="4" t="s">
        <v>512</v>
      </c>
    </row>
    <row r="13" spans="1:4">
      <c r="A13" s="3" t="s">
        <v>1230</v>
      </c>
    </row>
    <row r="14" spans="1:4">
      <c r="A14" s="4" t="s">
        <v>1287</v>
      </c>
      <c r="B14" s="4" t="s">
        <v>1295</v>
      </c>
      <c r="C14" s="4" t="s">
        <v>1296</v>
      </c>
      <c r="D14" s="4" t="s">
        <v>1297</v>
      </c>
    </row>
    <row r="15" spans="1:4">
      <c r="A15" s="4" t="s">
        <v>1291</v>
      </c>
      <c r="B15" s="4" t="s">
        <v>1298</v>
      </c>
      <c r="C15" s="4" t="s">
        <v>1299</v>
      </c>
      <c r="D15" s="4" t="s">
        <v>13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01</v>
      </c>
      <c r="B1" s="2" t="s">
        <v>1120</v>
      </c>
      <c r="C1" s="2" t="s">
        <v>1</v>
      </c>
    </row>
    <row r="2" spans="1:5">
      <c r="B2" s="2" t="s">
        <v>1302</v>
      </c>
      <c r="C2" s="2" t="s">
        <v>2</v>
      </c>
      <c r="D2" s="2" t="s">
        <v>32</v>
      </c>
      <c r="E2" s="2" t="s">
        <v>1303</v>
      </c>
    </row>
    <row r="3" spans="1:5">
      <c r="A3" s="3" t="s">
        <v>1230</v>
      </c>
    </row>
    <row r="4" spans="1:5">
      <c r="A4" s="4" t="s">
        <v>1304</v>
      </c>
      <c r="C4" s="5" t="n">
        <v>3671053</v>
      </c>
    </row>
    <row r="5" spans="1:5">
      <c r="A5" s="4" t="s">
        <v>1265</v>
      </c>
      <c r="C5" s="4" t="s">
        <v>517</v>
      </c>
      <c r="D5" s="4" t="s">
        <v>517</v>
      </c>
    </row>
    <row r="6" spans="1:5">
      <c r="A6" s="4" t="s">
        <v>1305</v>
      </c>
    </row>
    <row r="7" spans="1:5">
      <c r="A7" s="3" t="s">
        <v>1230</v>
      </c>
    </row>
    <row r="8" spans="1:5">
      <c r="A8" s="4" t="s">
        <v>1306</v>
      </c>
      <c r="C8" s="6" t="n">
        <v>25.6</v>
      </c>
    </row>
    <row r="9" spans="1:5">
      <c r="A9" s="4" t="s">
        <v>1307</v>
      </c>
      <c r="C9" s="4" t="s">
        <v>1308</v>
      </c>
    </row>
    <row r="10" spans="1:5">
      <c r="A10" s="4" t="s">
        <v>1309</v>
      </c>
      <c r="C10" s="6" t="n">
        <v>7.7</v>
      </c>
    </row>
    <row r="11" spans="1:5">
      <c r="A11" s="4" t="s">
        <v>1310</v>
      </c>
      <c r="C11" s="5" t="n">
        <v>681669</v>
      </c>
      <c r="D11" s="5" t="n">
        <v>702030</v>
      </c>
    </row>
    <row r="12" spans="1:5">
      <c r="A12" s="4" t="s">
        <v>1311</v>
      </c>
    </row>
    <row r="13" spans="1:5">
      <c r="A13" s="3" t="s">
        <v>1230</v>
      </c>
    </row>
    <row r="14" spans="1:5">
      <c r="A14" s="4" t="s">
        <v>1310</v>
      </c>
      <c r="C14" s="5" t="n">
        <v>406712</v>
      </c>
    </row>
    <row r="15" spans="1:5">
      <c r="A15" s="4" t="s">
        <v>1312</v>
      </c>
    </row>
    <row r="16" spans="1:5">
      <c r="A16" s="3" t="s">
        <v>1230</v>
      </c>
    </row>
    <row r="17" spans="1:5">
      <c r="A17" s="4" t="s">
        <v>1306</v>
      </c>
      <c r="C17" s="6" t="n">
        <v>3.6</v>
      </c>
    </row>
    <row r="18" spans="1:5">
      <c r="A18" s="4" t="s">
        <v>1307</v>
      </c>
      <c r="C18" s="4" t="s">
        <v>484</v>
      </c>
    </row>
    <row r="19" spans="1:5">
      <c r="A19" s="4" t="s">
        <v>1313</v>
      </c>
      <c r="C19" s="5" t="n">
        <v>486454</v>
      </c>
    </row>
    <row r="20" spans="1:5">
      <c r="A20" s="4" t="s">
        <v>1314</v>
      </c>
      <c r="C20" s="5" t="n">
        <v>252580</v>
      </c>
    </row>
    <row r="21" spans="1:5">
      <c r="A21" s="4" t="s">
        <v>1315</v>
      </c>
      <c r="C21" s="6" t="n">
        <v>26.2</v>
      </c>
    </row>
    <row r="22" spans="1:5">
      <c r="A22" s="4" t="s">
        <v>1316</v>
      </c>
    </row>
    <row r="23" spans="1:5">
      <c r="A23" s="3" t="s">
        <v>1230</v>
      </c>
    </row>
    <row r="24" spans="1:5">
      <c r="A24" s="4" t="s">
        <v>1265</v>
      </c>
      <c r="C24" s="4" t="s">
        <v>484</v>
      </c>
    </row>
    <row r="25" spans="1:5">
      <c r="A25" s="4" t="s">
        <v>1317</v>
      </c>
    </row>
    <row r="26" spans="1:5">
      <c r="A26" s="3" t="s">
        <v>1230</v>
      </c>
    </row>
    <row r="27" spans="1:5">
      <c r="A27" s="4" t="s">
        <v>1265</v>
      </c>
      <c r="C27" s="4" t="s">
        <v>1318</v>
      </c>
    </row>
    <row r="28" spans="1:5">
      <c r="A28" s="4" t="s">
        <v>1319</v>
      </c>
    </row>
    <row r="29" spans="1:5">
      <c r="A29" s="3" t="s">
        <v>1230</v>
      </c>
    </row>
    <row r="30" spans="1:5">
      <c r="A30" s="4" t="s">
        <v>1313</v>
      </c>
      <c r="C30" s="5" t="n">
        <v>318562</v>
      </c>
    </row>
    <row r="31" spans="1:5">
      <c r="A31" s="4" t="s">
        <v>1315</v>
      </c>
      <c r="C31" s="6" t="n">
        <v>4.1</v>
      </c>
    </row>
    <row r="32" spans="1:5">
      <c r="A32" s="4" t="s">
        <v>1320</v>
      </c>
      <c r="C32" s="7" t="n">
        <v>10.2</v>
      </c>
    </row>
    <row r="33" spans="1:5">
      <c r="A33" s="4" t="s">
        <v>1321</v>
      </c>
      <c r="C33" s="6" t="n">
        <v>5.7</v>
      </c>
      <c r="D33" s="6" t="n">
        <v>18.6</v>
      </c>
    </row>
    <row r="34" spans="1:5">
      <c r="A34" s="4" t="s">
        <v>1322</v>
      </c>
    </row>
    <row r="35" spans="1:5">
      <c r="A35" s="3" t="s">
        <v>1230</v>
      </c>
    </row>
    <row r="36" spans="1:5">
      <c r="A36" s="4" t="s">
        <v>1304</v>
      </c>
      <c r="E36" s="5" t="n">
        <v>4500000</v>
      </c>
    </row>
    <row r="37" spans="1:5">
      <c r="A37" s="4" t="s">
        <v>1323</v>
      </c>
      <c r="B37" s="5" t="n">
        <v>1500000</v>
      </c>
    </row>
    <row r="38" spans="1:5">
      <c r="A38" s="4" t="s">
        <v>1324</v>
      </c>
    </row>
    <row r="39" spans="1:5">
      <c r="A39" s="3" t="s">
        <v>1230</v>
      </c>
    </row>
    <row r="40" spans="1:5">
      <c r="A40" s="4" t="s">
        <v>1325</v>
      </c>
      <c r="B40" s="5" t="n">
        <v>2800000</v>
      </c>
    </row>
    <row r="41" spans="1:5">
      <c r="A41" s="4" t="s">
        <v>1326</v>
      </c>
      <c r="C41" s="10" t="n">
        <v>2.75</v>
      </c>
    </row>
  </sheetData>
  <mergeCells count="2">
    <mergeCell ref="A1:A2"/>
    <mergeCell ref="C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327</v>
      </c>
      <c r="B1" s="2" t="s">
        <v>1</v>
      </c>
    </row>
    <row r="2" spans="1:2">
      <c r="B2" s="2" t="s">
        <v>1328</v>
      </c>
    </row>
    <row r="3" spans="1:2">
      <c r="A3" s="3" t="s">
        <v>1230</v>
      </c>
    </row>
    <row r="4" spans="1:2">
      <c r="A4" s="4" t="s">
        <v>1329</v>
      </c>
      <c r="B4" s="5" t="n">
        <v>702030</v>
      </c>
    </row>
    <row r="5" spans="1:2">
      <c r="A5" s="4" t="s">
        <v>1330</v>
      </c>
      <c r="B5" s="5" t="n">
        <v>235431</v>
      </c>
    </row>
    <row r="6" spans="1:2">
      <c r="A6" s="4" t="s">
        <v>1331</v>
      </c>
      <c r="B6" s="5" t="n">
        <v>-183458</v>
      </c>
    </row>
    <row r="7" spans="1:2">
      <c r="A7" s="4" t="s">
        <v>1332</v>
      </c>
      <c r="B7" s="5" t="n">
        <v>-72334</v>
      </c>
    </row>
    <row r="8" spans="1:2">
      <c r="A8" s="4" t="s">
        <v>1333</v>
      </c>
      <c r="B8" s="5" t="n">
        <v>681669</v>
      </c>
    </row>
    <row r="9" spans="1:2">
      <c r="A9" s="4" t="s">
        <v>1334</v>
      </c>
      <c r="B9" s="9" t="n">
        <v>42.69</v>
      </c>
    </row>
    <row r="10" spans="1:2">
      <c r="A10" s="4" t="s">
        <v>1335</v>
      </c>
      <c r="B10" s="10" t="n">
        <v>62.85</v>
      </c>
    </row>
    <row r="11" spans="1:2">
      <c r="A11" s="4" t="s">
        <v>1336</v>
      </c>
      <c r="B11" s="10" t="n">
        <v>41.96</v>
      </c>
    </row>
    <row r="12" spans="1:2">
      <c r="A12" s="4" t="s">
        <v>1337</v>
      </c>
      <c r="B12" s="10" t="n">
        <v>50.53</v>
      </c>
    </row>
    <row r="13" spans="1:2">
      <c r="A13" s="4" t="s">
        <v>1338</v>
      </c>
      <c r="B13" s="9" t="n">
        <v>49.02</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1339</v>
      </c>
      <c r="B1" s="2" t="s">
        <v>1</v>
      </c>
    </row>
    <row r="2" spans="1:2">
      <c r="B2" s="2" t="s">
        <v>1328</v>
      </c>
    </row>
    <row r="3" spans="1:2">
      <c r="A3" s="3" t="s">
        <v>1230</v>
      </c>
    </row>
    <row r="4" spans="1:2">
      <c r="A4" s="4" t="s">
        <v>1329</v>
      </c>
      <c r="B4" s="5" t="n">
        <v>1982695</v>
      </c>
    </row>
    <row r="5" spans="1:2">
      <c r="A5" s="4" t="s">
        <v>1340</v>
      </c>
      <c r="B5" s="5" t="n">
        <v>-486454</v>
      </c>
    </row>
    <row r="6" spans="1:2">
      <c r="A6" s="4" t="s">
        <v>1332</v>
      </c>
      <c r="B6" s="5" t="n">
        <v>-186089</v>
      </c>
    </row>
    <row r="7" spans="1:2">
      <c r="A7" s="4" t="s">
        <v>1333</v>
      </c>
      <c r="B7" s="5" t="n">
        <v>1310152</v>
      </c>
    </row>
    <row r="8" spans="1:2">
      <c r="A8" s="4" t="s">
        <v>1341</v>
      </c>
      <c r="B8" s="5" t="n">
        <v>1236514</v>
      </c>
    </row>
    <row r="9" spans="1:2">
      <c r="A9" s="4" t="s">
        <v>1342</v>
      </c>
      <c r="B9" s="5" t="n">
        <v>891067</v>
      </c>
    </row>
    <row r="10" spans="1:2">
      <c r="A10" s="4" t="s">
        <v>1343</v>
      </c>
      <c r="B10" s="9" t="n">
        <v>34.8</v>
      </c>
    </row>
    <row r="11" spans="1:2">
      <c r="A11" s="4" t="s">
        <v>1344</v>
      </c>
      <c r="B11" s="10" t="n">
        <v>30.77</v>
      </c>
    </row>
    <row r="12" spans="1:2">
      <c r="A12" s="4" t="s">
        <v>1345</v>
      </c>
      <c r="B12" s="10" t="n">
        <v>40.75</v>
      </c>
    </row>
    <row r="13" spans="1:2">
      <c r="A13" s="4" t="s">
        <v>1346</v>
      </c>
      <c r="B13" s="10" t="n">
        <v>35.45</v>
      </c>
    </row>
    <row r="14" spans="1:2">
      <c r="A14" s="4" t="s">
        <v>1347</v>
      </c>
      <c r="B14" s="10" t="n">
        <v>19.8</v>
      </c>
    </row>
    <row r="15" spans="1:2">
      <c r="A15" s="4" t="s">
        <v>1348</v>
      </c>
      <c r="B15" s="9" t="n">
        <v>22.8</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1349</v>
      </c>
      <c r="B1" s="2" t="s">
        <v>1</v>
      </c>
    </row>
    <row r="2" spans="1:2">
      <c r="B2" s="2" t="s">
        <v>1328</v>
      </c>
    </row>
    <row r="3" spans="1:2">
      <c r="A3" s="3" t="s">
        <v>1230</v>
      </c>
    </row>
    <row r="4" spans="1:2">
      <c r="A4" s="4" t="s">
        <v>1329</v>
      </c>
      <c r="B4" s="5" t="n">
        <v>500486</v>
      </c>
    </row>
    <row r="5" spans="1:2">
      <c r="A5" s="4" t="s">
        <v>1340</v>
      </c>
      <c r="B5" s="5" t="n">
        <v>-318562</v>
      </c>
    </row>
    <row r="6" spans="1:2">
      <c r="A6" s="4" t="s">
        <v>1332</v>
      </c>
      <c r="B6" s="5" t="n">
        <v>-14628</v>
      </c>
    </row>
    <row r="7" spans="1:2">
      <c r="A7" s="4" t="s">
        <v>1333</v>
      </c>
      <c r="B7" s="5" t="n">
        <v>167296</v>
      </c>
    </row>
    <row r="8" spans="1:2">
      <c r="A8" s="4" t="s">
        <v>1343</v>
      </c>
      <c r="B8" s="9" t="n">
        <v>32.08</v>
      </c>
    </row>
    <row r="9" spans="1:2">
      <c r="A9" s="4" t="s">
        <v>1344</v>
      </c>
      <c r="B9" s="10" t="n">
        <v>31.87</v>
      </c>
    </row>
    <row r="10" spans="1:2">
      <c r="A10" s="4" t="s">
        <v>1345</v>
      </c>
      <c r="B10" s="10" t="n">
        <v>23.4</v>
      </c>
    </row>
    <row r="11" spans="1:2">
      <c r="A11" s="4" t="s">
        <v>1346</v>
      </c>
      <c r="B11" s="9" t="n">
        <v>33.23</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0</v>
      </c>
      <c r="B1" s="2" t="s">
        <v>1</v>
      </c>
    </row>
    <row r="2" spans="1:4">
      <c r="B2" s="2" t="s">
        <v>2</v>
      </c>
      <c r="C2" s="2" t="s">
        <v>32</v>
      </c>
      <c r="D2" s="2" t="s">
        <v>83</v>
      </c>
    </row>
    <row r="3" spans="1:4">
      <c r="A3" s="3" t="s">
        <v>1351</v>
      </c>
    </row>
    <row r="4" spans="1:4">
      <c r="A4" s="4" t="s">
        <v>1265</v>
      </c>
      <c r="B4" s="4" t="s">
        <v>517</v>
      </c>
      <c r="C4" s="4" t="s">
        <v>517</v>
      </c>
    </row>
    <row r="5" spans="1:4">
      <c r="A5" s="4" t="s">
        <v>1269</v>
      </c>
      <c r="B5" s="6" t="n">
        <v>12.3</v>
      </c>
      <c r="C5" s="6" t="n">
        <v>19.8</v>
      </c>
      <c r="D5" s="6" t="n">
        <v>29.1</v>
      </c>
    </row>
    <row r="6" spans="1:4">
      <c r="A6" s="4" t="s">
        <v>1352</v>
      </c>
    </row>
    <row r="7" spans="1:4">
      <c r="A7" s="3" t="s">
        <v>1351</v>
      </c>
    </row>
    <row r="8" spans="1:4">
      <c r="A8" s="4" t="s">
        <v>1353</v>
      </c>
      <c r="B8" s="4" t="s">
        <v>1354</v>
      </c>
    </row>
    <row r="9" spans="1:4">
      <c r="A9" s="4" t="s">
        <v>1265</v>
      </c>
      <c r="B9" s="4" t="s">
        <v>1355</v>
      </c>
    </row>
    <row r="10" spans="1:4">
      <c r="A10" s="4" t="s">
        <v>1356</v>
      </c>
    </row>
    <row r="11" spans="1:4">
      <c r="A11" s="3" t="s">
        <v>1351</v>
      </c>
    </row>
    <row r="12" spans="1:4">
      <c r="A12" s="4" t="s">
        <v>1353</v>
      </c>
      <c r="B12" s="4" t="s">
        <v>1354</v>
      </c>
    </row>
    <row r="13" spans="1:4">
      <c r="A13" s="4" t="s">
        <v>1357</v>
      </c>
    </row>
    <row r="14" spans="1:4">
      <c r="A14" s="3" t="s">
        <v>1351</v>
      </c>
    </row>
    <row r="15" spans="1:4">
      <c r="A15" s="4" t="s">
        <v>1265</v>
      </c>
      <c r="B15" s="4" t="s">
        <v>511</v>
      </c>
    </row>
    <row r="16" spans="1:4">
      <c r="A16" s="4" t="s">
        <v>1358</v>
      </c>
    </row>
    <row r="17" spans="1:4">
      <c r="A17" s="3" t="s">
        <v>1351</v>
      </c>
    </row>
    <row r="18" spans="1:4">
      <c r="A18" s="4" t="s">
        <v>1265</v>
      </c>
      <c r="B18" s="4" t="s">
        <v>517</v>
      </c>
    </row>
    <row r="19" spans="1:4">
      <c r="A19" s="4" t="s">
        <v>1359</v>
      </c>
    </row>
    <row r="20" spans="1:4">
      <c r="A20" s="3" t="s">
        <v>1351</v>
      </c>
    </row>
    <row r="21" spans="1:4">
      <c r="A21" s="4" t="s">
        <v>1269</v>
      </c>
      <c r="B21" s="6" t="n">
        <v>0.4</v>
      </c>
      <c r="C21" s="6" t="n">
        <v>0.3</v>
      </c>
      <c r="D21" s="6" t="n">
        <v>0.4</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360</v>
      </c>
      <c r="B1" s="2" t="s">
        <v>1</v>
      </c>
    </row>
    <row r="2" spans="1:5">
      <c r="B2" s="2" t="s">
        <v>2</v>
      </c>
      <c r="C2" s="2" t="s">
        <v>32</v>
      </c>
      <c r="D2" s="2" t="s">
        <v>83</v>
      </c>
      <c r="E2" s="2" t="s">
        <v>881</v>
      </c>
    </row>
    <row r="3" spans="1:5">
      <c r="A3" s="3" t="s">
        <v>1351</v>
      </c>
    </row>
    <row r="4" spans="1:5">
      <c r="A4" s="4" t="s">
        <v>1361</v>
      </c>
      <c r="B4" s="4" t="s">
        <v>1362</v>
      </c>
    </row>
    <row r="5" spans="1:5">
      <c r="A5" s="4" t="s">
        <v>1269</v>
      </c>
      <c r="B5" s="6" t="n">
        <v>12.3</v>
      </c>
      <c r="C5" s="6" t="n">
        <v>19.8</v>
      </c>
      <c r="D5" s="6" t="n">
        <v>29.1</v>
      </c>
    </row>
    <row r="6" spans="1:5">
      <c r="A6" s="4" t="s">
        <v>1322</v>
      </c>
    </row>
    <row r="7" spans="1:5">
      <c r="A7" s="3" t="s">
        <v>1351</v>
      </c>
    </row>
    <row r="8" spans="1:5">
      <c r="A8" s="4" t="s">
        <v>1353</v>
      </c>
      <c r="E8" s="4" t="s">
        <v>1363</v>
      </c>
    </row>
    <row r="9" spans="1:5">
      <c r="A9" s="4" t="s">
        <v>1364</v>
      </c>
    </row>
    <row r="10" spans="1:5">
      <c r="A10" s="3" t="s">
        <v>1351</v>
      </c>
    </row>
    <row r="11" spans="1:5">
      <c r="A11" s="4" t="s">
        <v>1353</v>
      </c>
      <c r="E11" s="4" t="s">
        <v>953</v>
      </c>
    </row>
    <row r="12" spans="1:5">
      <c r="A12" s="4" t="s">
        <v>1365</v>
      </c>
    </row>
    <row r="13" spans="1:5">
      <c r="A13" s="3" t="s">
        <v>1351</v>
      </c>
    </row>
    <row r="14" spans="1:5">
      <c r="A14" s="4" t="s">
        <v>1353</v>
      </c>
      <c r="E14" s="4" t="s">
        <v>480</v>
      </c>
    </row>
    <row r="15" spans="1:5">
      <c r="A15" s="4" t="s">
        <v>1366</v>
      </c>
    </row>
    <row r="16" spans="1:5">
      <c r="A16" s="3" t="s">
        <v>1351</v>
      </c>
    </row>
    <row r="17" spans="1:5">
      <c r="A17" s="4" t="s">
        <v>1320</v>
      </c>
      <c r="B17" s="6" t="n">
        <v>5.1</v>
      </c>
    </row>
    <row r="18" spans="1:5">
      <c r="A18" s="4" t="s">
        <v>1269</v>
      </c>
      <c r="C18" s="6" t="n">
        <v>0.9</v>
      </c>
      <c r="D18" s="6" t="n">
        <v>0.9</v>
      </c>
    </row>
  </sheetData>
  <mergeCells count="2">
    <mergeCell ref="A1:A2"/>
    <mergeCell ref="B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7</v>
      </c>
      <c r="B1" s="2" t="s">
        <v>1</v>
      </c>
    </row>
    <row r="2" spans="1:4">
      <c r="B2" s="2" t="s">
        <v>2</v>
      </c>
      <c r="C2" s="2" t="s">
        <v>32</v>
      </c>
      <c r="D2" s="2" t="s">
        <v>83</v>
      </c>
    </row>
    <row r="3" spans="1:4">
      <c r="A3" s="3" t="s">
        <v>226</v>
      </c>
    </row>
    <row r="4" spans="1:4">
      <c r="A4" s="4" t="s">
        <v>1368</v>
      </c>
      <c r="B4" s="6" t="n">
        <v>255.9</v>
      </c>
      <c r="C4" s="8" t="n">
        <v>234</v>
      </c>
      <c r="D4" s="6" t="n">
        <v>232.2</v>
      </c>
    </row>
    <row r="5" spans="1:4">
      <c r="A5" s="4" t="s">
        <v>1369</v>
      </c>
      <c r="B5" s="7" t="n">
        <v>359.1</v>
      </c>
      <c r="C5" s="7" t="n">
        <v>292.1</v>
      </c>
      <c r="D5" s="7" t="n">
        <v>295.6</v>
      </c>
    </row>
    <row r="6" spans="1:4">
      <c r="A6" s="4" t="s">
        <v>1370</v>
      </c>
      <c r="B6" s="7" t="n">
        <v>32.3</v>
      </c>
      <c r="C6" s="7" t="n">
        <v>25.2</v>
      </c>
      <c r="D6" s="7" t="n">
        <v>9.800000000000001</v>
      </c>
    </row>
    <row r="7" spans="1:4">
      <c r="A7" s="4" t="s">
        <v>1371</v>
      </c>
      <c r="B7" s="7" t="n">
        <v>647.3</v>
      </c>
      <c r="C7" s="7" t="n">
        <v>551.3</v>
      </c>
      <c r="D7" s="7" t="n">
        <v>537.6</v>
      </c>
    </row>
    <row r="8" spans="1:4">
      <c r="A8" s="4" t="s">
        <v>1372</v>
      </c>
      <c r="B8" s="7" t="n">
        <v>-11.9</v>
      </c>
      <c r="C8" s="7" t="n">
        <v>-4.3</v>
      </c>
      <c r="D8" s="7" t="n">
        <v>-0.9</v>
      </c>
    </row>
    <row r="9" spans="1:4">
      <c r="A9" s="4" t="s">
        <v>1373</v>
      </c>
      <c r="B9" s="6" t="n">
        <v>635.4</v>
      </c>
      <c r="C9" s="8" t="n">
        <v>547</v>
      </c>
      <c r="D9" s="6" t="n">
        <v>536.7</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74</v>
      </c>
      <c r="B1" s="2" t="s">
        <v>1</v>
      </c>
    </row>
    <row r="2" spans="1:5">
      <c r="B2" s="2" t="s">
        <v>474</v>
      </c>
      <c r="C2" s="2" t="s">
        <v>2</v>
      </c>
      <c r="D2" s="2" t="s">
        <v>32</v>
      </c>
      <c r="E2" s="2" t="s">
        <v>83</v>
      </c>
    </row>
    <row r="3" spans="1:5">
      <c r="A3" s="3" t="s">
        <v>1375</v>
      </c>
    </row>
    <row r="4" spans="1:5">
      <c r="A4" s="4" t="s">
        <v>503</v>
      </c>
      <c r="C4" s="4" t="s">
        <v>504</v>
      </c>
    </row>
    <row r="5" spans="1:5">
      <c r="A5" s="4" t="s">
        <v>1376</v>
      </c>
      <c r="C5" s="8" t="n">
        <v>20200000</v>
      </c>
    </row>
    <row r="6" spans="1:5">
      <c r="A6" s="4" t="s">
        <v>1377</v>
      </c>
      <c r="C6" s="8" t="n">
        <v>20900000</v>
      </c>
    </row>
    <row r="7" spans="1:5">
      <c r="A7" s="4" t="s">
        <v>1378</v>
      </c>
      <c r="C7" s="4" t="s">
        <v>1308</v>
      </c>
    </row>
    <row r="8" spans="1:5">
      <c r="A8" s="4" t="s">
        <v>1379</v>
      </c>
      <c r="C8" s="4" t="s">
        <v>511</v>
      </c>
    </row>
    <row r="9" spans="1:5">
      <c r="A9" s="4" t="s">
        <v>1380</v>
      </c>
      <c r="C9" s="8" t="n">
        <v>3400000</v>
      </c>
    </row>
    <row r="10" spans="1:5">
      <c r="A10" s="4" t="s">
        <v>1381</v>
      </c>
      <c r="C10" s="5" t="n">
        <v>7200000</v>
      </c>
    </row>
    <row r="11" spans="1:5">
      <c r="A11" s="4" t="s">
        <v>1382</v>
      </c>
      <c r="C11" s="5" t="n">
        <v>2800000</v>
      </c>
    </row>
    <row r="12" spans="1:5">
      <c r="A12" s="4" t="s">
        <v>1383</v>
      </c>
      <c r="C12" s="5" t="n">
        <v>20100000</v>
      </c>
      <c r="D12" s="8" t="n">
        <v>23500000</v>
      </c>
    </row>
    <row r="13" spans="1:5">
      <c r="A13" s="4" t="s">
        <v>1384</v>
      </c>
      <c r="C13" s="5" t="n">
        <v>0</v>
      </c>
      <c r="D13" s="8" t="n">
        <v>0</v>
      </c>
      <c r="E13" s="8" t="n">
        <v>0</v>
      </c>
    </row>
    <row r="14" spans="1:5">
      <c r="A14" s="4" t="s">
        <v>1385</v>
      </c>
    </row>
    <row r="15" spans="1:5">
      <c r="A15" s="3" t="s">
        <v>1375</v>
      </c>
    </row>
    <row r="16" spans="1:5">
      <c r="A16" s="4" t="s">
        <v>1383</v>
      </c>
      <c r="C16" s="5" t="n">
        <v>3500000</v>
      </c>
    </row>
    <row r="17" spans="1:5">
      <c r="A17" s="4" t="s">
        <v>1386</v>
      </c>
    </row>
    <row r="18" spans="1:5">
      <c r="A18" s="3" t="s">
        <v>1375</v>
      </c>
    </row>
    <row r="19" spans="1:5">
      <c r="A19" s="4" t="s">
        <v>1383</v>
      </c>
      <c r="C19" s="5" t="n">
        <v>7700000</v>
      </c>
    </row>
    <row r="20" spans="1:5">
      <c r="A20" s="4" t="s">
        <v>1387</v>
      </c>
    </row>
    <row r="21" spans="1:5">
      <c r="A21" s="3" t="s">
        <v>1375</v>
      </c>
    </row>
    <row r="22" spans="1:5">
      <c r="A22" s="4" t="s">
        <v>1383</v>
      </c>
      <c r="C22" s="5" t="n">
        <v>1100000</v>
      </c>
    </row>
    <row r="23" spans="1:5">
      <c r="A23" s="4" t="s">
        <v>1388</v>
      </c>
    </row>
    <row r="24" spans="1:5">
      <c r="A24" s="3" t="s">
        <v>1375</v>
      </c>
    </row>
    <row r="25" spans="1:5">
      <c r="A25" s="4" t="s">
        <v>1381</v>
      </c>
      <c r="C25" s="8" t="n">
        <v>600000</v>
      </c>
    </row>
    <row r="26" spans="1:5">
      <c r="A26" s="4" t="s">
        <v>507</v>
      </c>
    </row>
    <row r="27" spans="1:5">
      <c r="A27" s="3" t="s">
        <v>1375</v>
      </c>
    </row>
    <row r="28" spans="1:5">
      <c r="A28" s="4" t="s">
        <v>503</v>
      </c>
      <c r="B28" s="4" t="s">
        <v>508</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9</v>
      </c>
      <c r="B1" s="2" t="s">
        <v>1</v>
      </c>
    </row>
    <row r="2" spans="1:4">
      <c r="B2" s="2" t="s">
        <v>2</v>
      </c>
      <c r="C2" s="2" t="s">
        <v>32</v>
      </c>
      <c r="D2" s="2" t="s">
        <v>83</v>
      </c>
    </row>
    <row r="3" spans="1:4">
      <c r="A3" s="3" t="s">
        <v>1390</v>
      </c>
    </row>
    <row r="4" spans="1:4">
      <c r="A4" s="4" t="s">
        <v>1391</v>
      </c>
      <c r="B4" s="6" t="n">
        <v>7.5</v>
      </c>
      <c r="C4" s="6" t="n">
        <v>36.3</v>
      </c>
      <c r="D4" s="8" t="n">
        <v>6</v>
      </c>
    </row>
    <row r="5" spans="1:4">
      <c r="A5" s="3" t="s">
        <v>1392</v>
      </c>
    </row>
    <row r="6" spans="1:4">
      <c r="A6" s="4" t="s">
        <v>155</v>
      </c>
      <c r="B6" s="7" t="n">
        <v>-17.9</v>
      </c>
      <c r="C6" s="7" t="n">
        <v>-1.1</v>
      </c>
      <c r="D6" s="7" t="n">
        <v>8.300000000000001</v>
      </c>
    </row>
    <row r="7" spans="1:4">
      <c r="A7" s="4" t="s">
        <v>98</v>
      </c>
      <c r="B7" s="7" t="n">
        <v>-10.4</v>
      </c>
      <c r="C7" s="7" t="n">
        <v>35.2</v>
      </c>
      <c r="D7" s="7" t="n">
        <v>14.3</v>
      </c>
    </row>
    <row r="8" spans="1:4">
      <c r="A8" s="4" t="s">
        <v>1393</v>
      </c>
    </row>
    <row r="9" spans="1:4">
      <c r="A9" s="3" t="s">
        <v>1390</v>
      </c>
    </row>
    <row r="10" spans="1:4">
      <c r="A10" s="4" t="s">
        <v>1391</v>
      </c>
      <c r="B10" s="7" t="n">
        <v>-0.3</v>
      </c>
      <c r="C10" s="7" t="n">
        <v>30.4</v>
      </c>
      <c r="D10" s="7" t="n">
        <v>5.1</v>
      </c>
    </row>
    <row r="11" spans="1:4">
      <c r="A11" s="3" t="s">
        <v>1392</v>
      </c>
    </row>
    <row r="12" spans="1:4">
      <c r="A12" s="4" t="s">
        <v>155</v>
      </c>
      <c r="B12" s="7" t="n">
        <v>-0.3</v>
      </c>
      <c r="C12" s="7" t="n">
        <v>3.3</v>
      </c>
      <c r="D12" s="7" t="n">
        <v>7.8</v>
      </c>
    </row>
    <row r="13" spans="1:4">
      <c r="A13" s="4" t="s">
        <v>1394</v>
      </c>
    </row>
    <row r="14" spans="1:4">
      <c r="A14" s="3" t="s">
        <v>1390</v>
      </c>
    </row>
    <row r="15" spans="1:4">
      <c r="A15" s="4" t="s">
        <v>1391</v>
      </c>
      <c r="B15" s="7" t="n">
        <v>7.6</v>
      </c>
      <c r="C15" s="7" t="n">
        <v>3.9</v>
      </c>
      <c r="D15" s="7" t="n">
        <v>-1.5</v>
      </c>
    </row>
    <row r="16" spans="1:4">
      <c r="A16" s="3" t="s">
        <v>1392</v>
      </c>
    </row>
    <row r="17" spans="1:4">
      <c r="A17" s="4" t="s">
        <v>155</v>
      </c>
      <c r="B17" s="7" t="n">
        <v>-17.6</v>
      </c>
      <c r="C17" s="7" t="n">
        <v>-4.4</v>
      </c>
      <c r="D17" s="7" t="n">
        <v>0.5</v>
      </c>
    </row>
    <row r="18" spans="1:4">
      <c r="A18" s="4" t="s">
        <v>1395</v>
      </c>
    </row>
    <row r="19" spans="1:4">
      <c r="A19" s="3" t="s">
        <v>1390</v>
      </c>
    </row>
    <row r="20" spans="1:4">
      <c r="A20" s="4" t="s">
        <v>1391</v>
      </c>
      <c r="B20" s="7" t="n">
        <v>0.2</v>
      </c>
      <c r="C20" s="5" t="n">
        <v>2</v>
      </c>
      <c r="D20" s="7" t="n">
        <v>2.4</v>
      </c>
    </row>
    <row r="21" spans="1:4">
      <c r="A21" s="3" t="s">
        <v>1392</v>
      </c>
    </row>
    <row r="22" spans="1:4">
      <c r="A22" s="4" t="s">
        <v>155</v>
      </c>
      <c r="B22" s="8" t="n">
        <v>0</v>
      </c>
      <c r="C22" s="8" t="n">
        <v>0</v>
      </c>
      <c r="D22" s="8" t="n">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198</v>
      </c>
    </row>
    <row r="4" spans="1:2">
      <c r="A4" s="4" t="s">
        <v>200</v>
      </c>
      <c r="B4" s="4" t="s">
        <v>20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396</v>
      </c>
      <c r="C1" s="2" t="s">
        <v>1250</v>
      </c>
      <c r="K1" s="2" t="s">
        <v>1</v>
      </c>
    </row>
    <row r="2" spans="1:16">
      <c r="C2" s="2" t="s">
        <v>2</v>
      </c>
      <c r="D2" s="2" t="s">
        <v>1251</v>
      </c>
      <c r="E2" s="2" t="s">
        <v>4</v>
      </c>
      <c r="F2" s="2" t="s">
        <v>560</v>
      </c>
      <c r="G2" s="2" t="s">
        <v>32</v>
      </c>
      <c r="H2" s="2" t="s">
        <v>1252</v>
      </c>
      <c r="I2" s="2" t="s">
        <v>1253</v>
      </c>
      <c r="J2" s="2" t="s">
        <v>1254</v>
      </c>
      <c r="K2" s="2" t="s">
        <v>2</v>
      </c>
      <c r="M2" s="2" t="s">
        <v>32</v>
      </c>
      <c r="O2" s="2" t="s">
        <v>83</v>
      </c>
    </row>
    <row r="3" spans="1:16">
      <c r="A3" s="3" t="s">
        <v>1397</v>
      </c>
    </row>
    <row r="4" spans="1:16">
      <c r="A4" s="4" t="s">
        <v>1398</v>
      </c>
      <c r="C4" s="6" t="n">
        <v>12.3</v>
      </c>
      <c r="D4" s="6" t="n">
        <v>-65.90000000000001</v>
      </c>
      <c r="E4" s="6" t="n">
        <v>50.8</v>
      </c>
      <c r="F4" s="6" t="n">
        <v>42.7</v>
      </c>
      <c r="G4" s="8" t="n">
        <v>47</v>
      </c>
      <c r="H4" s="6" t="n">
        <v>62.2</v>
      </c>
      <c r="I4" s="6" t="n">
        <v>39.6</v>
      </c>
      <c r="J4" s="6" t="n">
        <v>33.1</v>
      </c>
      <c r="K4" s="6" t="n">
        <v>39.9</v>
      </c>
      <c r="M4" s="6" t="n">
        <v>181.9</v>
      </c>
      <c r="O4" s="6" t="n">
        <v>177.5</v>
      </c>
    </row>
    <row r="5" spans="1:16">
      <c r="A5" s="4" t="s">
        <v>1399</v>
      </c>
      <c r="K5" s="4" t="s">
        <v>1400</v>
      </c>
      <c r="M5" s="4" t="s">
        <v>1401</v>
      </c>
      <c r="O5" s="4" t="s">
        <v>989</v>
      </c>
    </row>
    <row r="6" spans="1:16">
      <c r="A6" s="4" t="s">
        <v>1402</v>
      </c>
    </row>
    <row r="7" spans="1:16">
      <c r="A7" s="3" t="s">
        <v>1397</v>
      </c>
    </row>
    <row r="8" spans="1:16">
      <c r="A8" s="4" t="s">
        <v>1398</v>
      </c>
      <c r="K8" s="6" t="n">
        <v>30.2</v>
      </c>
      <c r="M8" s="6" t="n">
        <v>99.59999999999999</v>
      </c>
      <c r="O8" s="6" t="n">
        <v>94.3</v>
      </c>
    </row>
    <row r="9" spans="1:16">
      <c r="A9" s="4" t="s">
        <v>1399</v>
      </c>
      <c r="K9" s="4" t="s">
        <v>953</v>
      </c>
      <c r="M9" s="4" t="s">
        <v>953</v>
      </c>
      <c r="O9" s="4" t="s">
        <v>953</v>
      </c>
    </row>
    <row r="10" spans="1:16">
      <c r="A10" s="4" t="s">
        <v>1393</v>
      </c>
    </row>
    <row r="11" spans="1:16">
      <c r="A11" s="3" t="s">
        <v>1397</v>
      </c>
    </row>
    <row r="12" spans="1:16">
      <c r="A12" s="4" t="s">
        <v>1398</v>
      </c>
      <c r="K12" s="6" t="n">
        <v>67.5</v>
      </c>
      <c r="M12" s="6" t="n">
        <v>115.2</v>
      </c>
      <c r="O12" s="6" t="n">
        <v>64.8</v>
      </c>
    </row>
    <row r="13" spans="1:16">
      <c r="A13" s="4" t="s">
        <v>1399</v>
      </c>
      <c r="K13" s="4" t="s">
        <v>1403</v>
      </c>
      <c r="M13" s="4" t="s">
        <v>1404</v>
      </c>
      <c r="O13" s="4" t="s">
        <v>1405</v>
      </c>
    </row>
    <row r="14" spans="1:16">
      <c r="A14" s="4" t="s">
        <v>1394</v>
      </c>
    </row>
    <row r="15" spans="1:16">
      <c r="A15" s="3" t="s">
        <v>1397</v>
      </c>
    </row>
    <row r="16" spans="1:16">
      <c r="A16" s="4" t="s">
        <v>1398</v>
      </c>
      <c r="K16" s="6" t="n">
        <v>-53.8</v>
      </c>
      <c r="M16" s="6" t="n">
        <v>-34.8</v>
      </c>
      <c r="O16" s="6" t="n">
        <v>21.3</v>
      </c>
    </row>
    <row r="17" spans="1:16">
      <c r="A17" s="4" t="s">
        <v>1399</v>
      </c>
      <c r="K17" s="4" t="s">
        <v>1284</v>
      </c>
      <c r="M17" s="4" t="s">
        <v>997</v>
      </c>
      <c r="O17" s="4" t="s">
        <v>1406</v>
      </c>
    </row>
    <row r="18" spans="1:16">
      <c r="A18" s="4" t="s">
        <v>1407</v>
      </c>
    </row>
    <row r="19" spans="1:16">
      <c r="A19" s="3" t="s">
        <v>1397</v>
      </c>
    </row>
    <row r="20" spans="1:16">
      <c r="A20" s="4" t="s">
        <v>1398</v>
      </c>
      <c r="K20" s="6" t="n">
        <v>0.1</v>
      </c>
      <c r="M20" s="6" t="n">
        <v>-0.1</v>
      </c>
      <c r="O20" s="8" t="n">
        <v>0</v>
      </c>
      <c r="P20" s="4" t="s">
        <v>102</v>
      </c>
    </row>
    <row r="21" spans="1:16">
      <c r="A21" s="4" t="s">
        <v>1399</v>
      </c>
      <c r="K21" s="4" t="s">
        <v>1408</v>
      </c>
      <c r="M21" s="4" t="s">
        <v>1409</v>
      </c>
      <c r="O21" s="4" t="s">
        <v>1410</v>
      </c>
    </row>
    <row r="22" spans="1:16">
      <c r="A22" s="4" t="s">
        <v>1386</v>
      </c>
    </row>
    <row r="23" spans="1:16">
      <c r="A23" s="3" t="s">
        <v>1397</v>
      </c>
    </row>
    <row r="24" spans="1:16">
      <c r="A24" s="4" t="s">
        <v>1398</v>
      </c>
      <c r="K24" s="6" t="n">
        <v>0.8</v>
      </c>
      <c r="M24" s="6" t="n">
        <v>0.6</v>
      </c>
      <c r="O24" s="6" t="n">
        <v>-3.2</v>
      </c>
    </row>
    <row r="25" spans="1:16">
      <c r="A25" s="4" t="s">
        <v>1399</v>
      </c>
      <c r="K25" s="4" t="s">
        <v>953</v>
      </c>
      <c r="M25" s="4" t="s">
        <v>953</v>
      </c>
      <c r="O25" s="4" t="s">
        <v>953</v>
      </c>
    </row>
    <row r="26" spans="1:16">
      <c r="A26" s="4" t="s">
        <v>1411</v>
      </c>
    </row>
    <row r="27" spans="1:16">
      <c r="A27" s="3" t="s">
        <v>1397</v>
      </c>
    </row>
    <row r="28" spans="1:16">
      <c r="A28" s="4" t="s">
        <v>1398</v>
      </c>
      <c r="K28" s="6" t="n">
        <v>0.2</v>
      </c>
      <c r="M28" s="8" t="n">
        <v>0</v>
      </c>
      <c r="N28" s="4" t="s">
        <v>102</v>
      </c>
      <c r="O28" s="6" t="n">
        <v>0.2</v>
      </c>
    </row>
    <row r="29" spans="1:16">
      <c r="A29" s="4" t="s">
        <v>1399</v>
      </c>
      <c r="K29" s="4" t="s">
        <v>953</v>
      </c>
      <c r="M29" s="4" t="s">
        <v>953</v>
      </c>
      <c r="O29" s="4" t="s">
        <v>953</v>
      </c>
    </row>
    <row r="30" spans="1:16">
      <c r="A30" s="4" t="s">
        <v>1412</v>
      </c>
    </row>
    <row r="31" spans="1:16">
      <c r="A31" s="3" t="s">
        <v>1397</v>
      </c>
    </row>
    <row r="32" spans="1:16">
      <c r="A32" s="4" t="s">
        <v>1398</v>
      </c>
      <c r="B32" s="4" t="s">
        <v>649</v>
      </c>
      <c r="K32" s="6" t="n">
        <v>-0.2</v>
      </c>
      <c r="M32" s="6" t="n">
        <v>-0.2</v>
      </c>
      <c r="O32" s="6" t="n">
        <v>-0.1</v>
      </c>
    </row>
    <row r="33" spans="1:16">
      <c r="A33" s="4" t="s">
        <v>1399</v>
      </c>
      <c r="B33" s="4" t="s">
        <v>649</v>
      </c>
      <c r="K33" s="4" t="s">
        <v>953</v>
      </c>
      <c r="M33" s="4" t="s">
        <v>965</v>
      </c>
      <c r="O33" s="4" t="s">
        <v>965</v>
      </c>
    </row>
    <row r="34" spans="1:16">
      <c r="A34" s="4" t="s">
        <v>1413</v>
      </c>
    </row>
    <row r="35" spans="1:16">
      <c r="A35" s="3" t="s">
        <v>1397</v>
      </c>
    </row>
    <row r="36" spans="1:16">
      <c r="A36" s="4" t="s">
        <v>1398</v>
      </c>
      <c r="K36" s="6" t="n">
        <v>-5.2</v>
      </c>
      <c r="M36" s="8" t="n">
        <v>0</v>
      </c>
      <c r="O36" s="8" t="n">
        <v>0</v>
      </c>
    </row>
    <row r="37" spans="1:16">
      <c r="A37" s="4" t="s">
        <v>1399</v>
      </c>
      <c r="K37" s="4" t="s">
        <v>953</v>
      </c>
      <c r="M37" s="4" t="s">
        <v>953</v>
      </c>
      <c r="O37" s="4" t="s">
        <v>953</v>
      </c>
    </row>
    <row r="38" spans="1:16">
      <c r="A38" s="4" t="s">
        <v>1387</v>
      </c>
    </row>
    <row r="39" spans="1:16">
      <c r="A39" s="3" t="s">
        <v>1397</v>
      </c>
    </row>
    <row r="40" spans="1:16">
      <c r="A40" s="4" t="s">
        <v>1398</v>
      </c>
      <c r="K40" s="6" t="n">
        <v>0.3</v>
      </c>
      <c r="M40" s="6" t="n">
        <v>1.6</v>
      </c>
      <c r="O40" s="6" t="n">
        <v>0.1</v>
      </c>
    </row>
    <row r="41" spans="1:16">
      <c r="A41" s="4" t="s">
        <v>1399</v>
      </c>
      <c r="K41" s="4" t="s">
        <v>953</v>
      </c>
      <c r="M41" s="4" t="s">
        <v>1414</v>
      </c>
      <c r="O41" s="4" t="s">
        <v>953</v>
      </c>
    </row>
    <row r="42" spans="1:16">
      <c r="A42" s="4" t="s">
        <v>1415</v>
      </c>
    </row>
    <row r="43" spans="1:16">
      <c r="A43" s="3" t="s">
        <v>1397</v>
      </c>
    </row>
    <row r="44" spans="1:16">
      <c r="A44" s="4" t="s">
        <v>1398</v>
      </c>
      <c r="K44" s="8" t="n">
        <v>0</v>
      </c>
      <c r="L44" s="4" t="s">
        <v>102</v>
      </c>
      <c r="M44" s="8" t="n">
        <v>0</v>
      </c>
      <c r="N44" s="4" t="s">
        <v>102</v>
      </c>
      <c r="O44" s="6" t="n">
        <v>0.1</v>
      </c>
    </row>
    <row r="45" spans="1:16">
      <c r="A45" s="4" t="s">
        <v>1399</v>
      </c>
      <c r="K45" s="4" t="s">
        <v>1416</v>
      </c>
      <c r="M45" s="4" t="s">
        <v>953</v>
      </c>
      <c r="O45" s="4" t="s">
        <v>1417</v>
      </c>
    </row>
    <row r="46" spans="1:16"/>
    <row r="47" spans="1:16">
      <c r="A47" s="4" t="s">
        <v>102</v>
      </c>
      <c r="B47" s="4" t="s">
        <v>1418</v>
      </c>
    </row>
    <row r="48" spans="1:16">
      <c r="A48" s="4" t="s">
        <v>649</v>
      </c>
      <c r="B48" s="4" t="s">
        <v>1419</v>
      </c>
    </row>
  </sheetData>
  <mergeCells count="9">
    <mergeCell ref="A1:B2"/>
    <mergeCell ref="C1:J1"/>
    <mergeCell ref="K1:P1"/>
    <mergeCell ref="K2:L2"/>
    <mergeCell ref="M2:N2"/>
    <mergeCell ref="O2:P2"/>
    <mergeCell ref="A46:O46"/>
    <mergeCell ref="B47:O47"/>
    <mergeCell ref="B48:O48"/>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4"/>
  </cols>
  <sheetData>
    <row r="1" spans="1:14">
      <c r="A1" s="1" t="s">
        <v>1420</v>
      </c>
      <c r="C1" s="2" t="s">
        <v>1250</v>
      </c>
      <c r="K1" s="2" t="s">
        <v>1</v>
      </c>
    </row>
    <row r="2" spans="1:14">
      <c r="C2" s="2" t="s">
        <v>2</v>
      </c>
      <c r="D2" s="2" t="s">
        <v>1251</v>
      </c>
      <c r="E2" s="2" t="s">
        <v>4</v>
      </c>
      <c r="F2" s="2" t="s">
        <v>560</v>
      </c>
      <c r="G2" s="2" t="s">
        <v>32</v>
      </c>
      <c r="H2" s="2" t="s">
        <v>1252</v>
      </c>
      <c r="I2" s="2" t="s">
        <v>1253</v>
      </c>
      <c r="J2" s="2" t="s">
        <v>1254</v>
      </c>
      <c r="K2" s="2" t="s">
        <v>2</v>
      </c>
      <c r="L2" s="2" t="s">
        <v>32</v>
      </c>
      <c r="M2" s="2" t="s">
        <v>83</v>
      </c>
    </row>
    <row r="3" spans="1:14">
      <c r="A3" s="3" t="s">
        <v>1397</v>
      </c>
    </row>
    <row r="4" spans="1:14">
      <c r="A4" s="4" t="s">
        <v>1398</v>
      </c>
      <c r="C4" s="6" t="n">
        <v>12.3</v>
      </c>
      <c r="D4" s="6" t="n">
        <v>-65.90000000000001</v>
      </c>
      <c r="E4" s="6" t="n">
        <v>50.8</v>
      </c>
      <c r="F4" s="6" t="n">
        <v>42.7</v>
      </c>
      <c r="G4" s="8" t="n">
        <v>47</v>
      </c>
      <c r="H4" s="6" t="n">
        <v>62.2</v>
      </c>
      <c r="I4" s="6" t="n">
        <v>39.6</v>
      </c>
      <c r="J4" s="6" t="n">
        <v>33.1</v>
      </c>
      <c r="K4" s="6" t="n">
        <v>39.9</v>
      </c>
      <c r="L4" s="6" t="n">
        <v>181.9</v>
      </c>
      <c r="M4" s="6" t="n">
        <v>177.5</v>
      </c>
    </row>
    <row r="5" spans="1:14">
      <c r="A5" s="4" t="s">
        <v>1421</v>
      </c>
      <c r="K5" s="4" t="s">
        <v>1400</v>
      </c>
      <c r="L5" s="4" t="s">
        <v>1401</v>
      </c>
      <c r="M5" s="4" t="s">
        <v>989</v>
      </c>
    </row>
    <row r="6" spans="1:14">
      <c r="A6" s="4" t="s">
        <v>1407</v>
      </c>
    </row>
    <row r="7" spans="1:14">
      <c r="A7" s="3" t="s">
        <v>1397</v>
      </c>
    </row>
    <row r="8" spans="1:14">
      <c r="A8" s="4" t="s">
        <v>1398</v>
      </c>
      <c r="K8" s="6" t="n">
        <v>0.1</v>
      </c>
      <c r="L8" s="6" t="n">
        <v>-0.1</v>
      </c>
      <c r="M8" s="8" t="n">
        <v>0</v>
      </c>
      <c r="N8" s="4" t="s">
        <v>102</v>
      </c>
    </row>
    <row r="9" spans="1:14">
      <c r="A9" s="4" t="s">
        <v>1421</v>
      </c>
      <c r="K9" s="4" t="s">
        <v>1408</v>
      </c>
      <c r="L9" s="4" t="s">
        <v>1409</v>
      </c>
      <c r="M9" s="4" t="s">
        <v>1410</v>
      </c>
    </row>
    <row r="10" spans="1:14">
      <c r="A10" s="4" t="s">
        <v>1412</v>
      </c>
    </row>
    <row r="11" spans="1:14">
      <c r="A11" s="3" t="s">
        <v>1397</v>
      </c>
    </row>
    <row r="12" spans="1:14">
      <c r="A12" s="4" t="s">
        <v>1398</v>
      </c>
      <c r="B12" s="4" t="s">
        <v>649</v>
      </c>
      <c r="K12" s="6" t="n">
        <v>-0.2</v>
      </c>
      <c r="L12" s="6" t="n">
        <v>-0.2</v>
      </c>
      <c r="M12" s="6" t="n">
        <v>-0.1</v>
      </c>
    </row>
    <row r="13" spans="1:14">
      <c r="A13" s="4" t="s">
        <v>1421</v>
      </c>
      <c r="B13" s="4" t="s">
        <v>649</v>
      </c>
      <c r="K13" s="4" t="s">
        <v>953</v>
      </c>
      <c r="L13" s="4" t="s">
        <v>965</v>
      </c>
      <c r="M13" s="4" t="s">
        <v>965</v>
      </c>
    </row>
    <row r="14" spans="1:14">
      <c r="A14" s="4" t="s">
        <v>1422</v>
      </c>
      <c r="L14" s="8" t="n">
        <v>40</v>
      </c>
    </row>
    <row r="15" spans="1:14">
      <c r="A15" s="4" t="s">
        <v>1423</v>
      </c>
    </row>
    <row r="16" spans="1:14">
      <c r="A16" s="3" t="s">
        <v>1397</v>
      </c>
    </row>
    <row r="17" spans="1:14">
      <c r="A17" s="4" t="s">
        <v>1398</v>
      </c>
      <c r="K17" s="6" t="n">
        <v>0.1</v>
      </c>
      <c r="L17" s="6" t="n">
        <v>0.1</v>
      </c>
      <c r="M17" s="6" t="n">
        <v>0.1</v>
      </c>
    </row>
    <row r="18" spans="1:14"/>
    <row r="19" spans="1:14">
      <c r="A19" s="4" t="s">
        <v>102</v>
      </c>
      <c r="B19" s="4" t="s">
        <v>1418</v>
      </c>
    </row>
    <row r="20" spans="1:14">
      <c r="A20" s="4" t="s">
        <v>649</v>
      </c>
      <c r="B20" s="4" t="s">
        <v>1419</v>
      </c>
    </row>
  </sheetData>
  <mergeCells count="7">
    <mergeCell ref="A1:B2"/>
    <mergeCell ref="C1:J1"/>
    <mergeCell ref="K1:N1"/>
    <mergeCell ref="M2:N2"/>
    <mergeCell ref="A18:M18"/>
    <mergeCell ref="B19:M19"/>
    <mergeCell ref="B20:M20"/>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4</v>
      </c>
      <c r="B1" s="2" t="s">
        <v>1</v>
      </c>
    </row>
    <row r="2" spans="1:4">
      <c r="B2" s="2" t="s">
        <v>2</v>
      </c>
      <c r="C2" s="2" t="s">
        <v>32</v>
      </c>
      <c r="D2" s="2" t="s">
        <v>83</v>
      </c>
    </row>
    <row r="3" spans="1:4">
      <c r="A3" s="3" t="s">
        <v>229</v>
      </c>
    </row>
    <row r="4" spans="1:4">
      <c r="A4" s="4" t="s">
        <v>1425</v>
      </c>
      <c r="B4" s="6" t="n">
        <v>12.7</v>
      </c>
      <c r="C4" s="6" t="n">
        <v>34.1</v>
      </c>
      <c r="D4" s="6" t="n">
        <v>25.8</v>
      </c>
    </row>
    <row r="5" spans="1:4">
      <c r="A5" s="4" t="s">
        <v>1426</v>
      </c>
      <c r="B5" s="7" t="n">
        <v>-4.7</v>
      </c>
      <c r="C5" s="7" t="n">
        <v>-5.5</v>
      </c>
      <c r="D5" s="7" t="n">
        <v>-6.5</v>
      </c>
    </row>
    <row r="6" spans="1:4">
      <c r="A6" s="4" t="s">
        <v>800</v>
      </c>
      <c r="B6" s="7" t="n">
        <v>2.1</v>
      </c>
      <c r="C6" s="7" t="n">
        <v>5.3</v>
      </c>
      <c r="D6" s="7" t="n">
        <v>-0.1</v>
      </c>
    </row>
    <row r="7" spans="1:4">
      <c r="A7" s="4" t="s">
        <v>1427</v>
      </c>
      <c r="B7" s="7" t="n">
        <v>0.4</v>
      </c>
      <c r="C7" s="7" t="n">
        <v>2.4</v>
      </c>
      <c r="D7" s="7" t="n">
        <v>2.9</v>
      </c>
    </row>
    <row r="8" spans="1:4">
      <c r="A8" s="4" t="s">
        <v>1428</v>
      </c>
      <c r="B8" s="7" t="n">
        <v>-0.9</v>
      </c>
      <c r="C8" s="7" t="n">
        <v>0.7</v>
      </c>
      <c r="D8" s="7" t="n">
        <v>-2.6</v>
      </c>
    </row>
    <row r="9" spans="1:4">
      <c r="A9" s="4" t="s">
        <v>1429</v>
      </c>
      <c r="B9" s="7" t="n">
        <v>-20.2</v>
      </c>
      <c r="C9" s="5" t="n">
        <v>0</v>
      </c>
      <c r="D9" s="5" t="n">
        <v>0</v>
      </c>
    </row>
    <row r="10" spans="1:4">
      <c r="A10" s="4" t="s">
        <v>1430</v>
      </c>
      <c r="B10" s="7" t="n">
        <v>0.2</v>
      </c>
      <c r="C10" s="7" t="n">
        <v>-1.8</v>
      </c>
      <c r="D10" s="7" t="n">
        <v>-5.2</v>
      </c>
    </row>
    <row r="11" spans="1:4">
      <c r="A11" s="4" t="s">
        <v>98</v>
      </c>
      <c r="B11" s="6" t="n">
        <v>-10.4</v>
      </c>
      <c r="C11" s="6" t="n">
        <v>35.2</v>
      </c>
      <c r="D11" s="6" t="n">
        <v>14.3</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1</v>
      </c>
      <c r="B1" s="2" t="s">
        <v>2</v>
      </c>
      <c r="C1" s="2" t="s">
        <v>32</v>
      </c>
    </row>
    <row r="2" spans="1:3">
      <c r="A2" s="3" t="s">
        <v>229</v>
      </c>
    </row>
    <row r="3" spans="1:3">
      <c r="A3" s="4" t="s">
        <v>1432</v>
      </c>
      <c r="B3" s="6" t="n">
        <v>17.2</v>
      </c>
      <c r="C3" s="6" t="n">
        <v>21.1</v>
      </c>
    </row>
    <row r="4" spans="1:3">
      <c r="A4" s="4" t="s">
        <v>52</v>
      </c>
      <c r="B4" s="7" t="n">
        <v>21.4</v>
      </c>
      <c r="C4" s="7" t="n">
        <v>29.1</v>
      </c>
    </row>
    <row r="5" spans="1:3">
      <c r="A5" s="4" t="s">
        <v>1433</v>
      </c>
      <c r="B5" s="7" t="n">
        <v>21.9</v>
      </c>
      <c r="C5" s="7" t="n">
        <v>26.7</v>
      </c>
    </row>
    <row r="6" spans="1:3">
      <c r="A6" s="4" t="s">
        <v>1434</v>
      </c>
      <c r="B6" s="5" t="n">
        <v>4</v>
      </c>
      <c r="C6" s="7" t="n">
        <v>8.6</v>
      </c>
    </row>
    <row r="7" spans="1:3">
      <c r="A7" s="4" t="s">
        <v>1435</v>
      </c>
      <c r="B7" s="7" t="n">
        <v>2.6</v>
      </c>
      <c r="C7" s="7" t="n">
        <v>7.4</v>
      </c>
    </row>
    <row r="8" spans="1:3">
      <c r="A8" s="4" t="s">
        <v>1436</v>
      </c>
      <c r="B8" s="5" t="n">
        <v>2</v>
      </c>
      <c r="C8" s="7" t="n">
        <v>8.1</v>
      </c>
    </row>
    <row r="9" spans="1:3">
      <c r="A9" s="4" t="s">
        <v>1437</v>
      </c>
      <c r="B9" s="7" t="n">
        <v>3.8</v>
      </c>
      <c r="C9" s="5" t="n">
        <v>0</v>
      </c>
    </row>
    <row r="10" spans="1:3">
      <c r="A10" s="4" t="s">
        <v>1430</v>
      </c>
      <c r="B10" s="5" t="n">
        <v>20</v>
      </c>
      <c r="C10" s="7" t="n">
        <v>32.5</v>
      </c>
    </row>
    <row r="11" spans="1:3">
      <c r="A11" s="4" t="s">
        <v>1438</v>
      </c>
      <c r="B11" s="7" t="n">
        <v>92.90000000000001</v>
      </c>
      <c r="C11" s="7" t="n">
        <v>133.5</v>
      </c>
    </row>
    <row r="12" spans="1:3">
      <c r="A12" s="4" t="s">
        <v>1439</v>
      </c>
      <c r="B12" s="7" t="n">
        <v>-30.5</v>
      </c>
      <c r="C12" s="7" t="n">
        <v>-39.1</v>
      </c>
    </row>
    <row r="13" spans="1:3">
      <c r="A13" s="4" t="s">
        <v>1440</v>
      </c>
      <c r="B13" s="5" t="n">
        <v>-5</v>
      </c>
      <c r="C13" s="7" t="n">
        <v>-3.9</v>
      </c>
    </row>
    <row r="14" spans="1:3">
      <c r="A14" s="4" t="s">
        <v>160</v>
      </c>
      <c r="B14" s="7" t="n">
        <v>-16.9</v>
      </c>
      <c r="C14" s="7" t="n">
        <v>-22.2</v>
      </c>
    </row>
    <row r="15" spans="1:3">
      <c r="A15" s="4" t="s">
        <v>1441</v>
      </c>
      <c r="B15" s="7" t="n">
        <v>-5.5</v>
      </c>
      <c r="C15" s="5" t="n">
        <v>0</v>
      </c>
    </row>
    <row r="16" spans="1:3">
      <c r="A16" s="4" t="s">
        <v>1437</v>
      </c>
      <c r="B16" s="5" t="n">
        <v>0</v>
      </c>
      <c r="C16" s="7" t="n">
        <v>-5.4</v>
      </c>
    </row>
    <row r="17" spans="1:3">
      <c r="A17" s="4" t="s">
        <v>1442</v>
      </c>
      <c r="B17" s="5" t="n">
        <v>-8</v>
      </c>
      <c r="C17" s="7" t="n">
        <v>-13.3</v>
      </c>
    </row>
    <row r="18" spans="1:3">
      <c r="A18" s="4" t="s">
        <v>1443</v>
      </c>
      <c r="B18" s="7" t="n">
        <v>-14.5</v>
      </c>
      <c r="C18" s="5" t="n">
        <v>-21</v>
      </c>
    </row>
    <row r="19" spans="1:3">
      <c r="A19" s="4" t="s">
        <v>1444</v>
      </c>
      <c r="B19" s="7" t="n">
        <v>-14.6</v>
      </c>
      <c r="C19" s="7" t="n">
        <v>-17.6</v>
      </c>
    </row>
    <row r="20" spans="1:3">
      <c r="A20" s="4" t="s">
        <v>1430</v>
      </c>
      <c r="B20" s="7" t="n">
        <v>-9.1</v>
      </c>
      <c r="C20" s="7" t="n">
        <v>-11.6</v>
      </c>
    </row>
    <row r="21" spans="1:3">
      <c r="A21" s="4" t="s">
        <v>1445</v>
      </c>
      <c r="B21" s="7" t="n">
        <v>-104.1</v>
      </c>
      <c r="C21" s="7" t="n">
        <v>-134.1</v>
      </c>
    </row>
    <row r="22" spans="1:3">
      <c r="A22" s="4" t="s">
        <v>1446</v>
      </c>
      <c r="B22" s="7" t="n">
        <v>-11.2</v>
      </c>
      <c r="C22" s="7" t="n">
        <v>-0.6</v>
      </c>
    </row>
    <row r="23" spans="1:3">
      <c r="A23" s="4" t="s">
        <v>1383</v>
      </c>
      <c r="B23" s="7" t="n">
        <v>-20.1</v>
      </c>
      <c r="C23" s="7" t="n">
        <v>-23.5</v>
      </c>
    </row>
    <row r="24" spans="1:3">
      <c r="A24" s="4" t="s">
        <v>60</v>
      </c>
      <c r="B24" s="7" t="n">
        <v>-31.3</v>
      </c>
      <c r="C24" s="7" t="n">
        <v>-24.1</v>
      </c>
    </row>
    <row r="25" spans="1:3">
      <c r="A25" s="4" t="s">
        <v>1447</v>
      </c>
      <c r="B25" s="7" t="n">
        <v>1.2</v>
      </c>
      <c r="C25" s="7" t="n">
        <v>-6.6</v>
      </c>
    </row>
    <row r="26" spans="1:3">
      <c r="A26" s="4" t="s">
        <v>1448</v>
      </c>
      <c r="B26" s="6" t="n">
        <v>-32.5</v>
      </c>
      <c r="C26" s="6" t="n">
        <v>-17.5</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449</v>
      </c>
      <c r="B1" s="2" t="s">
        <v>584</v>
      </c>
    </row>
    <row r="2" spans="1:2">
      <c r="A2" s="3" t="s">
        <v>1450</v>
      </c>
    </row>
    <row r="3" spans="1:2">
      <c r="A3" s="4" t="s">
        <v>1451</v>
      </c>
      <c r="B3" s="6" t="n">
        <v>7.2</v>
      </c>
    </row>
    <row r="4" spans="1:2">
      <c r="A4" s="4" t="s">
        <v>1452</v>
      </c>
    </row>
    <row r="5" spans="1:2">
      <c r="A5" s="3" t="s">
        <v>1450</v>
      </c>
    </row>
    <row r="6" spans="1:2">
      <c r="A6" s="4" t="s">
        <v>1451</v>
      </c>
      <c r="B6" s="5" t="n">
        <v>17</v>
      </c>
    </row>
    <row r="7" spans="1:2">
      <c r="A7" s="4" t="s">
        <v>1453</v>
      </c>
    </row>
    <row r="8" spans="1:2">
      <c r="A8" s="3" t="s">
        <v>1450</v>
      </c>
    </row>
    <row r="9" spans="1:2">
      <c r="A9" s="4" t="s">
        <v>1451</v>
      </c>
      <c r="B9" s="7" t="n">
        <v>7.8</v>
      </c>
    </row>
    <row r="10" spans="1:2">
      <c r="A10" s="4" t="s">
        <v>1454</v>
      </c>
    </row>
    <row r="11" spans="1:2">
      <c r="A11" s="3" t="s">
        <v>1450</v>
      </c>
    </row>
    <row r="12" spans="1:2">
      <c r="A12" s="4" t="s">
        <v>1451</v>
      </c>
      <c r="B12" s="7" t="n">
        <v>5.2</v>
      </c>
    </row>
    <row r="13" spans="1:2">
      <c r="A13" s="4" t="s">
        <v>1455</v>
      </c>
    </row>
    <row r="14" spans="1:2">
      <c r="A14" s="3" t="s">
        <v>1450</v>
      </c>
    </row>
    <row r="15" spans="1:2">
      <c r="A15" s="4" t="s">
        <v>1451</v>
      </c>
      <c r="B15" s="5" t="n">
        <v>3</v>
      </c>
    </row>
    <row r="16" spans="1:2">
      <c r="A16" s="4" t="s">
        <v>1456</v>
      </c>
    </row>
    <row r="17" spans="1:2">
      <c r="A17" s="3" t="s">
        <v>1450</v>
      </c>
    </row>
    <row r="18" spans="1:2">
      <c r="A18" s="4" t="s">
        <v>1451</v>
      </c>
      <c r="B18" s="6" t="n">
        <v>51.5</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7</v>
      </c>
      <c r="B1" s="2" t="s">
        <v>1</v>
      </c>
    </row>
    <row r="2" spans="1:4">
      <c r="B2" s="2" t="s">
        <v>2</v>
      </c>
      <c r="C2" s="2" t="s">
        <v>32</v>
      </c>
      <c r="D2" s="2" t="s">
        <v>83</v>
      </c>
    </row>
    <row r="3" spans="1:4">
      <c r="A3" s="3" t="s">
        <v>1458</v>
      </c>
    </row>
    <row r="4" spans="1:4">
      <c r="A4" s="4" t="s">
        <v>1459</v>
      </c>
      <c r="B4" s="6" t="n">
        <v>0.2</v>
      </c>
      <c r="C4" s="6" t="n">
        <v>0.1</v>
      </c>
      <c r="D4" s="6" t="n">
        <v>0.1</v>
      </c>
    </row>
    <row r="5" spans="1:4">
      <c r="A5" s="4" t="s">
        <v>1460</v>
      </c>
    </row>
    <row r="6" spans="1:4">
      <c r="A6" s="3" t="s">
        <v>1458</v>
      </c>
    </row>
    <row r="7" spans="1:4">
      <c r="A7" s="4" t="s">
        <v>1461</v>
      </c>
      <c r="B7" s="5" t="n">
        <v>7</v>
      </c>
      <c r="C7" s="5" t="n">
        <v>6</v>
      </c>
      <c r="D7" s="6" t="n">
        <v>6.3</v>
      </c>
    </row>
    <row r="8" spans="1:4">
      <c r="A8" s="4" t="s">
        <v>1462</v>
      </c>
    </row>
    <row r="9" spans="1:4">
      <c r="A9" s="3" t="s">
        <v>1458</v>
      </c>
    </row>
    <row r="10" spans="1:4">
      <c r="A10" s="4" t="s">
        <v>1463</v>
      </c>
      <c r="B10" s="7" t="n">
        <v>2.7</v>
      </c>
      <c r="C10" s="7" t="n">
        <v>3.7</v>
      </c>
    </row>
    <row r="11" spans="1:4">
      <c r="A11" s="4" t="s">
        <v>1464</v>
      </c>
    </row>
    <row r="12" spans="1:4">
      <c r="A12" s="3" t="s">
        <v>1458</v>
      </c>
    </row>
    <row r="13" spans="1:4">
      <c r="A13" s="4" t="s">
        <v>1463</v>
      </c>
      <c r="B13" s="6" t="n">
        <v>2.2</v>
      </c>
      <c r="C13" s="6" t="n">
        <v>2.2</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1465</v>
      </c>
      <c r="B1" s="2" t="s">
        <v>1</v>
      </c>
    </row>
    <row r="2" spans="1:2">
      <c r="B2" s="2" t="s">
        <v>584</v>
      </c>
    </row>
    <row r="3" spans="1:2">
      <c r="A3" s="3" t="s">
        <v>1466</v>
      </c>
    </row>
    <row r="4" spans="1:2">
      <c r="A4" s="4" t="s">
        <v>1467</v>
      </c>
      <c r="B4" s="6" t="n">
        <v>129.9</v>
      </c>
    </row>
    <row r="5" spans="1:2">
      <c r="A5" s="4" t="s">
        <v>512</v>
      </c>
    </row>
    <row r="6" spans="1:2">
      <c r="A6" s="3" t="s">
        <v>1466</v>
      </c>
    </row>
    <row r="7" spans="1:2">
      <c r="A7" s="4" t="s">
        <v>1468</v>
      </c>
      <c r="B7" s="4" t="s">
        <v>1469</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70</v>
      </c>
      <c r="B1" s="2" t="s">
        <v>584</v>
      </c>
    </row>
    <row r="2" spans="1:2">
      <c r="A2" s="3" t="s">
        <v>238</v>
      </c>
    </row>
    <row r="3" spans="1:2">
      <c r="A3" s="5" t="n">
        <v>2018</v>
      </c>
      <c r="B3" s="6" t="n">
        <v>16.2</v>
      </c>
    </row>
    <row r="4" spans="1:2">
      <c r="A4" s="5" t="n">
        <v>2019</v>
      </c>
      <c r="B4" s="7" t="n">
        <v>13.5</v>
      </c>
    </row>
    <row r="5" spans="1:2">
      <c r="A5" s="5" t="n">
        <v>2020</v>
      </c>
      <c r="B5" s="7" t="n">
        <v>10.9</v>
      </c>
    </row>
    <row r="6" spans="1:2">
      <c r="A6" s="5" t="n">
        <v>2021</v>
      </c>
      <c r="B6" s="7" t="n">
        <v>9.5</v>
      </c>
    </row>
    <row r="7" spans="1:2">
      <c r="A7" s="5" t="n">
        <v>2022</v>
      </c>
      <c r="B7" s="7" t="n">
        <v>8.199999999999999</v>
      </c>
    </row>
    <row r="8" spans="1:2">
      <c r="A8" s="4" t="s">
        <v>1471</v>
      </c>
      <c r="B8" s="7" t="n">
        <v>52.8</v>
      </c>
    </row>
    <row r="9" spans="1:2">
      <c r="A9" s="4" t="s">
        <v>126</v>
      </c>
      <c r="B9" s="6" t="n">
        <v>111.1</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472</v>
      </c>
      <c r="B1" s="2" t="s">
        <v>1</v>
      </c>
    </row>
    <row r="2" spans="1:4">
      <c r="B2" s="2" t="s">
        <v>2</v>
      </c>
      <c r="C2" s="2" t="s">
        <v>32</v>
      </c>
      <c r="D2" s="2" t="s">
        <v>83</v>
      </c>
    </row>
    <row r="3" spans="1:4">
      <c r="A3" s="3" t="s">
        <v>238</v>
      </c>
    </row>
    <row r="4" spans="1:4">
      <c r="A4" s="4" t="s">
        <v>1473</v>
      </c>
      <c r="B4" s="8" t="n">
        <v>21</v>
      </c>
      <c r="C4" s="6" t="n">
        <v>12.2</v>
      </c>
      <c r="D4" s="6" t="n">
        <v>14.2</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28"/>
    <col customWidth="1" max="3" min="3" width="21"/>
  </cols>
  <sheetData>
    <row r="1" spans="1:3">
      <c r="A1" s="1" t="s">
        <v>1474</v>
      </c>
      <c r="B1" s="2" t="s">
        <v>1</v>
      </c>
    </row>
    <row r="2" spans="1:3">
      <c r="B2" s="2" t="s">
        <v>1475</v>
      </c>
      <c r="C2" s="2" t="s">
        <v>476</v>
      </c>
    </row>
    <row r="3" spans="1:3">
      <c r="A3" s="3" t="s">
        <v>241</v>
      </c>
    </row>
    <row r="4" spans="1:3">
      <c r="A4" s="4" t="s">
        <v>1476</v>
      </c>
      <c r="B4" s="5" t="n">
        <v>2</v>
      </c>
    </row>
    <row r="5" spans="1:3">
      <c r="A5" s="4" t="s">
        <v>1477</v>
      </c>
      <c r="B5" s="6" t="n">
        <v>731.8</v>
      </c>
      <c r="C5" s="6" t="n">
        <v>63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8</v>
      </c>
      <c r="B1" s="2" t="s">
        <v>1250</v>
      </c>
      <c r="J1" s="2" t="s">
        <v>1</v>
      </c>
    </row>
    <row r="2" spans="1:12">
      <c r="B2" s="2" t="s">
        <v>2</v>
      </c>
      <c r="C2" s="2" t="s">
        <v>1251</v>
      </c>
      <c r="D2" s="2" t="s">
        <v>4</v>
      </c>
      <c r="E2" s="2" t="s">
        <v>560</v>
      </c>
      <c r="F2" s="2" t="s">
        <v>32</v>
      </c>
      <c r="G2" s="2" t="s">
        <v>1252</v>
      </c>
      <c r="H2" s="2" t="s">
        <v>1253</v>
      </c>
      <c r="I2" s="2" t="s">
        <v>1254</v>
      </c>
      <c r="J2" s="2" t="s">
        <v>2</v>
      </c>
      <c r="K2" s="2" t="s">
        <v>32</v>
      </c>
      <c r="L2" s="2" t="s">
        <v>83</v>
      </c>
    </row>
    <row r="3" spans="1:12">
      <c r="A3" s="3" t="s">
        <v>1479</v>
      </c>
    </row>
    <row r="4" spans="1:12">
      <c r="A4" s="4" t="s">
        <v>85</v>
      </c>
      <c r="J4" s="6" t="n">
        <v>1572.3</v>
      </c>
      <c r="K4" s="6" t="n">
        <v>1410.8</v>
      </c>
      <c r="L4" s="6" t="n">
        <v>1371.9</v>
      </c>
    </row>
    <row r="5" spans="1:12">
      <c r="A5" s="4" t="s">
        <v>86</v>
      </c>
      <c r="J5" s="5" t="n">
        <v>140</v>
      </c>
      <c r="K5" s="7" t="n">
        <v>115.1</v>
      </c>
      <c r="L5" s="7" t="n">
        <v>88.59999999999999</v>
      </c>
    </row>
    <row r="6" spans="1:12">
      <c r="A6" s="4" t="s">
        <v>87</v>
      </c>
      <c r="J6" s="7" t="n">
        <v>22.5</v>
      </c>
      <c r="K6" s="7" t="n">
        <v>24.5</v>
      </c>
      <c r="L6" s="7" t="n">
        <v>22.2</v>
      </c>
    </row>
    <row r="7" spans="1:12">
      <c r="A7" s="4" t="s">
        <v>88</v>
      </c>
      <c r="J7" s="7" t="n">
        <v>39.3</v>
      </c>
      <c r="K7" s="7" t="n">
        <v>26.1</v>
      </c>
      <c r="L7" s="7" t="n">
        <v>24.1</v>
      </c>
    </row>
    <row r="8" spans="1:12">
      <c r="A8" s="4" t="s">
        <v>89</v>
      </c>
      <c r="B8" s="6" t="n">
        <v>455.8</v>
      </c>
      <c r="C8" s="6" t="n">
        <v>439.2</v>
      </c>
      <c r="D8" s="8" t="n">
        <v>451</v>
      </c>
      <c r="E8" s="6" t="n">
        <v>428.1</v>
      </c>
      <c r="F8" s="6" t="n">
        <v>405.4</v>
      </c>
      <c r="G8" s="6" t="n">
        <v>416.7</v>
      </c>
      <c r="H8" s="6" t="n">
        <v>384.3</v>
      </c>
      <c r="I8" s="6" t="n">
        <v>370.1</v>
      </c>
      <c r="J8" s="7" t="n">
        <v>1774.1</v>
      </c>
      <c r="K8" s="7" t="n">
        <v>1576.5</v>
      </c>
      <c r="L8" s="7" t="n">
        <v>1506.8</v>
      </c>
    </row>
    <row r="9" spans="1:12">
      <c r="A9" s="4" t="s">
        <v>1480</v>
      </c>
      <c r="B9" s="6" t="n">
        <v>12.3</v>
      </c>
      <c r="C9" s="6" t="n">
        <v>-65.90000000000001</v>
      </c>
      <c r="D9" s="6" t="n">
        <v>50.8</v>
      </c>
      <c r="E9" s="6" t="n">
        <v>42.7</v>
      </c>
      <c r="F9" s="8" t="n">
        <v>47</v>
      </c>
      <c r="G9" s="6" t="n">
        <v>62.2</v>
      </c>
      <c r="H9" s="6" t="n">
        <v>39.6</v>
      </c>
      <c r="I9" s="6" t="n">
        <v>33.1</v>
      </c>
      <c r="J9" s="7" t="n">
        <v>39.9</v>
      </c>
      <c r="K9" s="7" t="n">
        <v>181.9</v>
      </c>
      <c r="L9" s="7" t="n">
        <v>177.5</v>
      </c>
    </row>
    <row r="10" spans="1:12">
      <c r="A10" s="4" t="s">
        <v>1481</v>
      </c>
    </row>
    <row r="11" spans="1:12">
      <c r="A11" s="3" t="s">
        <v>1479</v>
      </c>
    </row>
    <row r="12" spans="1:12">
      <c r="A12" s="4" t="s">
        <v>86</v>
      </c>
      <c r="J12" s="7" t="n">
        <v>10.8</v>
      </c>
      <c r="K12" s="7" t="n">
        <v>3.2</v>
      </c>
      <c r="L12" s="5" t="n">
        <v>8</v>
      </c>
    </row>
    <row r="13" spans="1:12">
      <c r="A13" s="4" t="s">
        <v>1480</v>
      </c>
      <c r="J13" s="7" t="n">
        <v>-64.2</v>
      </c>
      <c r="K13" s="5" t="n">
        <v>-55</v>
      </c>
      <c r="L13" s="5" t="n">
        <v>-28</v>
      </c>
    </row>
    <row r="14" spans="1:12">
      <c r="A14" s="4" t="s">
        <v>1482</v>
      </c>
    </row>
    <row r="15" spans="1:12">
      <c r="A15" s="3" t="s">
        <v>1479</v>
      </c>
    </row>
    <row r="16" spans="1:12">
      <c r="A16" s="4" t="s">
        <v>1480</v>
      </c>
      <c r="J16" s="7" t="n">
        <v>64.8</v>
      </c>
      <c r="K16" s="7" t="n">
        <v>210.8</v>
      </c>
      <c r="L16" s="7" t="n">
        <v>181.4</v>
      </c>
    </row>
    <row r="17" spans="1:12">
      <c r="A17" s="4" t="s">
        <v>807</v>
      </c>
    </row>
    <row r="18" spans="1:12">
      <c r="A18" s="3" t="s">
        <v>1479</v>
      </c>
    </row>
    <row r="19" spans="1:12">
      <c r="A19" s="4" t="s">
        <v>85</v>
      </c>
      <c r="J19" s="7" t="n">
        <v>936.6</v>
      </c>
      <c r="K19" s="7" t="n">
        <v>849.5</v>
      </c>
      <c r="L19" s="7" t="n">
        <v>815.4</v>
      </c>
    </row>
    <row r="20" spans="1:12">
      <c r="A20" s="4" t="s">
        <v>86</v>
      </c>
      <c r="J20" s="7" t="n">
        <v>87.2</v>
      </c>
      <c r="K20" s="7" t="n">
        <v>71.90000000000001</v>
      </c>
      <c r="L20" s="7" t="n">
        <v>52.2</v>
      </c>
    </row>
    <row r="21" spans="1:12">
      <c r="A21" s="4" t="s">
        <v>1483</v>
      </c>
    </row>
    <row r="22" spans="1:12">
      <c r="A22" s="3" t="s">
        <v>1479</v>
      </c>
    </row>
    <row r="23" spans="1:12">
      <c r="A23" s="4" t="s">
        <v>1480</v>
      </c>
      <c r="J23" s="7" t="n">
        <v>169.4</v>
      </c>
      <c r="K23" s="7" t="n">
        <v>174.4</v>
      </c>
      <c r="L23" s="7" t="n">
        <v>124.4</v>
      </c>
    </row>
    <row r="24" spans="1:12">
      <c r="A24" s="4" t="s">
        <v>808</v>
      </c>
    </row>
    <row r="25" spans="1:12">
      <c r="A25" s="3" t="s">
        <v>1479</v>
      </c>
    </row>
    <row r="26" spans="1:12">
      <c r="A26" s="4" t="s">
        <v>85</v>
      </c>
      <c r="J26" s="7" t="n">
        <v>635.8</v>
      </c>
      <c r="K26" s="7" t="n">
        <v>560.9</v>
      </c>
      <c r="L26" s="7" t="n">
        <v>556.1</v>
      </c>
    </row>
    <row r="27" spans="1:12">
      <c r="A27" s="4" t="s">
        <v>86</v>
      </c>
      <c r="J27" s="7" t="n">
        <v>32.7</v>
      </c>
      <c r="K27" s="7" t="n">
        <v>28.7</v>
      </c>
      <c r="L27" s="7" t="n">
        <v>20.3</v>
      </c>
    </row>
    <row r="28" spans="1:12">
      <c r="A28" s="4" t="s">
        <v>1484</v>
      </c>
    </row>
    <row r="29" spans="1:12">
      <c r="A29" s="3" t="s">
        <v>1479</v>
      </c>
    </row>
    <row r="30" spans="1:12">
      <c r="A30" s="4" t="s">
        <v>1480</v>
      </c>
      <c r="J30" s="7" t="n">
        <v>-86.7</v>
      </c>
      <c r="K30" s="7" t="n">
        <v>51.6</v>
      </c>
      <c r="L30" s="7" t="n">
        <v>64.40000000000001</v>
      </c>
    </row>
    <row r="31" spans="1:12">
      <c r="A31" s="4" t="s">
        <v>809</v>
      </c>
    </row>
    <row r="32" spans="1:12">
      <c r="A32" s="3" t="s">
        <v>1479</v>
      </c>
    </row>
    <row r="33" spans="1:12">
      <c r="A33" s="4" t="s">
        <v>85</v>
      </c>
      <c r="J33" s="7" t="n">
        <v>-0.1</v>
      </c>
      <c r="K33" s="7" t="n">
        <v>0.4</v>
      </c>
      <c r="L33" s="7" t="n">
        <v>0.4</v>
      </c>
    </row>
    <row r="34" spans="1:12">
      <c r="A34" s="4" t="s">
        <v>86</v>
      </c>
      <c r="J34" s="7" t="n">
        <v>9.300000000000001</v>
      </c>
      <c r="K34" s="7" t="n">
        <v>11.3</v>
      </c>
      <c r="L34" s="7" t="n">
        <v>8.1</v>
      </c>
    </row>
    <row r="35" spans="1:12">
      <c r="A35" s="4" t="s">
        <v>1485</v>
      </c>
    </row>
    <row r="36" spans="1:12">
      <c r="A36" s="3" t="s">
        <v>1479</v>
      </c>
    </row>
    <row r="37" spans="1:12">
      <c r="A37" s="4" t="s">
        <v>1480</v>
      </c>
      <c r="J37" s="6" t="n">
        <v>-17.9</v>
      </c>
      <c r="K37" s="6" t="n">
        <v>-15.2</v>
      </c>
      <c r="L37" s="6" t="n">
        <v>-7.4</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6</v>
      </c>
      <c r="B1" s="2" t="s">
        <v>1</v>
      </c>
    </row>
    <row r="2" spans="1:4">
      <c r="B2" s="2" t="s">
        <v>2</v>
      </c>
      <c r="C2" s="2" t="s">
        <v>32</v>
      </c>
      <c r="D2" s="2" t="s">
        <v>83</v>
      </c>
    </row>
    <row r="3" spans="1:4">
      <c r="A3" s="3" t="s">
        <v>1487</v>
      </c>
    </row>
    <row r="4" spans="1:4">
      <c r="A4" s="4" t="s">
        <v>1488</v>
      </c>
      <c r="B4" s="6" t="n">
        <v>1572.3</v>
      </c>
      <c r="C4" s="6" t="n">
        <v>1410.8</v>
      </c>
      <c r="D4" s="6" t="n">
        <v>1371.9</v>
      </c>
    </row>
    <row r="5" spans="1:4">
      <c r="A5" s="4" t="s">
        <v>1402</v>
      </c>
    </row>
    <row r="6" spans="1:4">
      <c r="A6" s="3" t="s">
        <v>1487</v>
      </c>
    </row>
    <row r="7" spans="1:4">
      <c r="A7" s="4" t="s">
        <v>1488</v>
      </c>
      <c r="B7" s="7" t="n">
        <v>92.09999999999999</v>
      </c>
      <c r="C7" s="7" t="n">
        <v>112.6</v>
      </c>
      <c r="D7" s="7" t="n">
        <v>103.4</v>
      </c>
    </row>
    <row r="8" spans="1:4">
      <c r="A8" s="4" t="s">
        <v>1386</v>
      </c>
    </row>
    <row r="9" spans="1:4">
      <c r="A9" s="3" t="s">
        <v>1487</v>
      </c>
    </row>
    <row r="10" spans="1:4">
      <c r="A10" s="4" t="s">
        <v>1488</v>
      </c>
      <c r="B10" s="5" t="n">
        <v>49</v>
      </c>
      <c r="C10" s="7" t="n">
        <v>39.2</v>
      </c>
      <c r="D10" s="7" t="n">
        <v>43.1</v>
      </c>
    </row>
    <row r="11" spans="1:4">
      <c r="A11" s="4" t="s">
        <v>1387</v>
      </c>
    </row>
    <row r="12" spans="1:4">
      <c r="A12" s="3" t="s">
        <v>1487</v>
      </c>
    </row>
    <row r="13" spans="1:4">
      <c r="A13" s="4" t="s">
        <v>1488</v>
      </c>
      <c r="B13" s="7" t="n">
        <v>11.1</v>
      </c>
      <c r="C13" s="7" t="n">
        <v>2.1</v>
      </c>
      <c r="D13" s="7" t="n">
        <v>1.9</v>
      </c>
    </row>
    <row r="14" spans="1:4">
      <c r="A14" s="4" t="s">
        <v>1394</v>
      </c>
    </row>
    <row r="15" spans="1:4">
      <c r="A15" s="3" t="s">
        <v>1487</v>
      </c>
    </row>
    <row r="16" spans="1:4">
      <c r="A16" s="4" t="s">
        <v>1488</v>
      </c>
      <c r="B16" s="7" t="n">
        <v>489.3</v>
      </c>
      <c r="C16" s="7" t="n">
        <v>406.9</v>
      </c>
      <c r="D16" s="7" t="n">
        <v>407.4</v>
      </c>
    </row>
    <row r="17" spans="1:4">
      <c r="A17" s="4" t="s">
        <v>1393</v>
      </c>
    </row>
    <row r="18" spans="1:4">
      <c r="A18" s="3" t="s">
        <v>1487</v>
      </c>
    </row>
    <row r="19" spans="1:4">
      <c r="A19" s="4" t="s">
        <v>1488</v>
      </c>
      <c r="B19" s="6" t="n">
        <v>930.8</v>
      </c>
      <c r="C19" s="8" t="n">
        <v>850</v>
      </c>
      <c r="D19" s="6" t="n">
        <v>816.1</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489</v>
      </c>
      <c r="B1" s="2" t="s">
        <v>2</v>
      </c>
      <c r="C1" s="2" t="s">
        <v>32</v>
      </c>
    </row>
    <row r="2" spans="1:3">
      <c r="A2" s="3" t="s">
        <v>1490</v>
      </c>
    </row>
    <row r="3" spans="1:3">
      <c r="A3" s="4" t="s">
        <v>1491</v>
      </c>
      <c r="B3" s="8" t="n">
        <v>8764</v>
      </c>
      <c r="C3" s="8" t="n">
        <v>7205</v>
      </c>
    </row>
    <row r="4" spans="1:3">
      <c r="A4" s="4" t="s">
        <v>807</v>
      </c>
    </row>
    <row r="5" spans="1:3">
      <c r="A5" s="3" t="s">
        <v>1490</v>
      </c>
    </row>
    <row r="6" spans="1:3">
      <c r="A6" s="4" t="s">
        <v>1491</v>
      </c>
      <c r="B6" s="7" t="n">
        <v>4298.4</v>
      </c>
      <c r="C6" s="7" t="n">
        <v>3961.2</v>
      </c>
    </row>
    <row r="7" spans="1:3">
      <c r="A7" s="4" t="s">
        <v>808</v>
      </c>
    </row>
    <row r="8" spans="1:3">
      <c r="A8" s="3" t="s">
        <v>1490</v>
      </c>
    </row>
    <row r="9" spans="1:3">
      <c r="A9" s="4" t="s">
        <v>1491</v>
      </c>
      <c r="B9" s="7" t="n">
        <v>3553.8</v>
      </c>
      <c r="C9" s="7" t="n">
        <v>2356.9</v>
      </c>
    </row>
    <row r="10" spans="1:3">
      <c r="A10" s="4" t="s">
        <v>809</v>
      </c>
    </row>
    <row r="11" spans="1:3">
      <c r="A11" s="3" t="s">
        <v>1490</v>
      </c>
    </row>
    <row r="12" spans="1:3">
      <c r="A12" s="4" t="s">
        <v>1491</v>
      </c>
      <c r="B12" s="7" t="n">
        <v>449.6</v>
      </c>
      <c r="C12" s="5" t="n">
        <v>537</v>
      </c>
    </row>
    <row r="13" spans="1:3">
      <c r="A13" s="4" t="s">
        <v>1481</v>
      </c>
    </row>
    <row r="14" spans="1:3">
      <c r="A14" s="3" t="s">
        <v>1490</v>
      </c>
    </row>
    <row r="15" spans="1:3">
      <c r="A15" s="4" t="s">
        <v>1491</v>
      </c>
      <c r="B15" s="6" t="n">
        <v>462.2</v>
      </c>
      <c r="C15" s="6" t="n">
        <v>349.9</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2</v>
      </c>
      <c r="B1" s="2" t="s">
        <v>2</v>
      </c>
      <c r="C1" s="2" t="s">
        <v>32</v>
      </c>
    </row>
    <row r="2" spans="1:3">
      <c r="A2" s="3" t="s">
        <v>1479</v>
      </c>
    </row>
    <row r="3" spans="1:3">
      <c r="A3" s="4" t="s">
        <v>43</v>
      </c>
      <c r="B3" s="6" t="n">
        <v>161.4</v>
      </c>
      <c r="C3" s="6" t="n">
        <v>152.2</v>
      </c>
    </row>
    <row r="4" spans="1:3">
      <c r="A4" s="4" t="s">
        <v>44</v>
      </c>
      <c r="B4" s="7" t="n">
        <v>96.8</v>
      </c>
      <c r="C4" s="7" t="n">
        <v>67.7</v>
      </c>
    </row>
    <row r="5" spans="1:3">
      <c r="A5" s="4" t="s">
        <v>807</v>
      </c>
    </row>
    <row r="6" spans="1:3">
      <c r="A6" s="3" t="s">
        <v>1479</v>
      </c>
    </row>
    <row r="7" spans="1:3">
      <c r="A7" s="4" t="s">
        <v>43</v>
      </c>
      <c r="B7" s="7" t="n">
        <v>123.5</v>
      </c>
      <c r="C7" s="7" t="n">
        <v>123.5</v>
      </c>
    </row>
    <row r="8" spans="1:3">
      <c r="A8" s="4" t="s">
        <v>44</v>
      </c>
      <c r="B8" s="7" t="n">
        <v>1.5</v>
      </c>
      <c r="C8" s="7" t="n">
        <v>3.7</v>
      </c>
    </row>
    <row r="9" spans="1:3">
      <c r="A9" s="4" t="s">
        <v>808</v>
      </c>
    </row>
    <row r="10" spans="1:3">
      <c r="A10" s="3" t="s">
        <v>1479</v>
      </c>
    </row>
    <row r="11" spans="1:3">
      <c r="A11" s="4" t="s">
        <v>43</v>
      </c>
      <c r="B11" s="7" t="n">
        <v>37.9</v>
      </c>
      <c r="C11" s="7" t="n">
        <v>28.7</v>
      </c>
    </row>
    <row r="12" spans="1:3">
      <c r="A12" s="4" t="s">
        <v>44</v>
      </c>
      <c r="B12" s="6" t="n">
        <v>95.3</v>
      </c>
      <c r="C12" s="8" t="n">
        <v>64</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3</v>
      </c>
      <c r="B1" s="2" t="s">
        <v>2</v>
      </c>
      <c r="C1" s="2" t="s">
        <v>32</v>
      </c>
    </row>
    <row r="2" spans="1:3">
      <c r="A2" s="4" t="s">
        <v>1402</v>
      </c>
    </row>
    <row r="3" spans="1:3">
      <c r="A3" s="3" t="s">
        <v>1494</v>
      </c>
    </row>
    <row r="4" spans="1:3">
      <c r="A4" s="4" t="s">
        <v>1495</v>
      </c>
      <c r="B4" s="6" t="n">
        <v>1694.4</v>
      </c>
      <c r="C4" s="6" t="n">
        <v>1480.1</v>
      </c>
    </row>
    <row r="5" spans="1:3">
      <c r="A5" s="4" t="s">
        <v>1394</v>
      </c>
    </row>
    <row r="6" spans="1:3">
      <c r="A6" s="3" t="s">
        <v>1494</v>
      </c>
    </row>
    <row r="7" spans="1:3">
      <c r="A7" s="4" t="s">
        <v>1495</v>
      </c>
      <c r="B7" s="7" t="n">
        <v>330.3</v>
      </c>
      <c r="C7" s="7" t="n">
        <v>216.6</v>
      </c>
    </row>
    <row r="8" spans="1:3">
      <c r="A8" s="4" t="s">
        <v>1393</v>
      </c>
    </row>
    <row r="9" spans="1:3">
      <c r="A9" s="3" t="s">
        <v>1494</v>
      </c>
    </row>
    <row r="10" spans="1:3">
      <c r="A10" s="4" t="s">
        <v>1495</v>
      </c>
      <c r="B10" s="6" t="n">
        <v>992.8</v>
      </c>
      <c r="C10" s="6" t="n">
        <v>886.7</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6</v>
      </c>
      <c r="B1" s="2" t="s">
        <v>1</v>
      </c>
    </row>
    <row r="2" spans="1:4">
      <c r="B2" s="2" t="s">
        <v>2</v>
      </c>
      <c r="C2" s="2" t="s">
        <v>32</v>
      </c>
      <c r="D2" s="2" t="s">
        <v>83</v>
      </c>
    </row>
    <row r="3" spans="1:4">
      <c r="A3" s="4" t="s">
        <v>1402</v>
      </c>
    </row>
    <row r="4" spans="1:4">
      <c r="A4" s="3" t="s">
        <v>1494</v>
      </c>
    </row>
    <row r="5" spans="1:4">
      <c r="A5" s="4" t="s">
        <v>1497</v>
      </c>
      <c r="B5" s="6" t="n">
        <v>37.4</v>
      </c>
      <c r="C5" s="6" t="n">
        <v>158.2</v>
      </c>
      <c r="D5" s="6" t="n">
        <v>182.2</v>
      </c>
    </row>
    <row r="6" spans="1:4">
      <c r="A6" s="4" t="s">
        <v>1394</v>
      </c>
    </row>
    <row r="7" spans="1:4">
      <c r="A7" s="3" t="s">
        <v>1494</v>
      </c>
    </row>
    <row r="8" spans="1:4">
      <c r="A8" s="4" t="s">
        <v>1497</v>
      </c>
      <c r="B8" s="7" t="n">
        <v>-95.5</v>
      </c>
      <c r="C8" s="7" t="n">
        <v>1.8</v>
      </c>
      <c r="D8" s="7" t="n">
        <v>34.8</v>
      </c>
    </row>
    <row r="9" spans="1:4">
      <c r="A9" s="4" t="s">
        <v>1393</v>
      </c>
    </row>
    <row r="10" spans="1:4">
      <c r="A10" s="3" t="s">
        <v>1494</v>
      </c>
    </row>
    <row r="11" spans="1:4">
      <c r="A11" s="4" t="s">
        <v>1497</v>
      </c>
      <c r="B11" s="8" t="n">
        <v>57</v>
      </c>
      <c r="C11" s="8" t="n">
        <v>99</v>
      </c>
      <c r="D11" s="6" t="n">
        <v>94.40000000000001</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 customWidth="1" max="6" min="6" width="14"/>
    <col customWidth="1" max="7" min="7" width="14"/>
  </cols>
  <sheetData>
    <row r="1" spans="1:7">
      <c r="A1" s="1" t="s">
        <v>1498</v>
      </c>
      <c r="B1" s="2" t="s">
        <v>1120</v>
      </c>
      <c r="D1" s="2" t="s">
        <v>1</v>
      </c>
    </row>
    <row r="2" spans="1:7">
      <c r="B2" s="2" t="s">
        <v>32</v>
      </c>
      <c r="C2" s="2" t="s">
        <v>1254</v>
      </c>
      <c r="D2" s="2" t="s">
        <v>474</v>
      </c>
      <c r="E2" s="2" t="s">
        <v>2</v>
      </c>
      <c r="F2" s="2" t="s">
        <v>32</v>
      </c>
      <c r="G2" s="2" t="s">
        <v>83</v>
      </c>
    </row>
    <row r="3" spans="1:7">
      <c r="A3" s="3" t="s">
        <v>1494</v>
      </c>
    </row>
    <row r="4" spans="1:7">
      <c r="A4" s="4" t="s">
        <v>1499</v>
      </c>
      <c r="E4" s="8" t="n">
        <v>0</v>
      </c>
    </row>
    <row r="5" spans="1:7">
      <c r="A5" s="4" t="s">
        <v>1500</v>
      </c>
    </row>
    <row r="6" spans="1:7">
      <c r="A6" s="3" t="s">
        <v>1494</v>
      </c>
    </row>
    <row r="7" spans="1:7">
      <c r="A7" s="4" t="s">
        <v>1501</v>
      </c>
      <c r="E7" s="4" t="s">
        <v>1502</v>
      </c>
    </row>
    <row r="8" spans="1:7">
      <c r="A8" s="4" t="s">
        <v>1503</v>
      </c>
      <c r="E8" s="4" t="s">
        <v>536</v>
      </c>
    </row>
    <row r="9" spans="1:7">
      <c r="A9" s="4" t="s">
        <v>1504</v>
      </c>
      <c r="E9" s="8" t="n">
        <v>382400000</v>
      </c>
    </row>
    <row r="10" spans="1:7">
      <c r="A10" s="4" t="s">
        <v>1499</v>
      </c>
      <c r="E10" s="5" t="n">
        <v>0</v>
      </c>
      <c r="F10" s="8" t="n">
        <v>41000000</v>
      </c>
      <c r="G10" s="8" t="n">
        <v>41000000</v>
      </c>
    </row>
    <row r="11" spans="1:7">
      <c r="A11" s="4" t="s">
        <v>1505</v>
      </c>
    </row>
    <row r="12" spans="1:7">
      <c r="A12" s="3" t="s">
        <v>1494</v>
      </c>
    </row>
    <row r="13" spans="1:7">
      <c r="A13" s="4" t="s">
        <v>1499</v>
      </c>
      <c r="B13" s="8" t="n">
        <v>18100000</v>
      </c>
    </row>
    <row r="14" spans="1:7">
      <c r="A14" s="4" t="s">
        <v>1506</v>
      </c>
    </row>
    <row r="15" spans="1:7">
      <c r="A15" s="3" t="s">
        <v>1494</v>
      </c>
    </row>
    <row r="16" spans="1:7">
      <c r="A16" s="4" t="s">
        <v>1504</v>
      </c>
      <c r="D16" s="8" t="n">
        <v>33200000</v>
      </c>
    </row>
    <row r="17" spans="1:7">
      <c r="A17" s="4" t="s">
        <v>1507</v>
      </c>
    </row>
    <row r="18" spans="1:7">
      <c r="A18" s="3" t="s">
        <v>1494</v>
      </c>
    </row>
    <row r="19" spans="1:7">
      <c r="A19" s="4" t="s">
        <v>1508</v>
      </c>
      <c r="B19" s="5" t="n">
        <v>41600000</v>
      </c>
    </row>
    <row r="20" spans="1:7">
      <c r="A20" s="4" t="s">
        <v>1509</v>
      </c>
    </row>
    <row r="21" spans="1:7">
      <c r="A21" s="3" t="s">
        <v>1494</v>
      </c>
    </row>
    <row r="22" spans="1:7">
      <c r="A22" s="4" t="s">
        <v>1504</v>
      </c>
      <c r="D22" s="8" t="n">
        <v>87300000</v>
      </c>
    </row>
    <row r="23" spans="1:7">
      <c r="A23" s="4" t="s">
        <v>1510</v>
      </c>
    </row>
    <row r="24" spans="1:7">
      <c r="A24" s="3" t="s">
        <v>1494</v>
      </c>
    </row>
    <row r="25" spans="1:7">
      <c r="A25" s="4" t="s">
        <v>1499</v>
      </c>
      <c r="C25" s="8" t="n">
        <v>19900000</v>
      </c>
    </row>
    <row r="26" spans="1:7">
      <c r="A26" s="4" t="s">
        <v>1511</v>
      </c>
      <c r="C26" s="5" t="n">
        <v>15100000</v>
      </c>
    </row>
    <row r="27" spans="1:7">
      <c r="A27" s="4" t="s">
        <v>1508</v>
      </c>
      <c r="C27" s="8" t="n">
        <v>35000000</v>
      </c>
    </row>
    <row r="28" spans="1:7">
      <c r="A28" s="4" t="s">
        <v>509</v>
      </c>
    </row>
    <row r="29" spans="1:7">
      <c r="A29" s="3" t="s">
        <v>1494</v>
      </c>
    </row>
    <row r="30" spans="1:7">
      <c r="A30" s="4" t="s">
        <v>1512</v>
      </c>
      <c r="B30" s="8" t="n">
        <v>362100000</v>
      </c>
      <c r="E30" s="8" t="n">
        <v>403800000</v>
      </c>
      <c r="F30" s="8" t="n">
        <v>362100000</v>
      </c>
    </row>
  </sheetData>
  <mergeCells count="3">
    <mergeCell ref="A1:A2"/>
    <mergeCell ref="B1:C1"/>
    <mergeCell ref="D1:G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3</v>
      </c>
      <c r="B1" s="2" t="s">
        <v>2</v>
      </c>
      <c r="C1" s="2" t="s">
        <v>32</v>
      </c>
    </row>
    <row r="2" spans="1:3">
      <c r="A2" s="3" t="s">
        <v>198</v>
      </c>
    </row>
    <row r="3" spans="1:3">
      <c r="A3" s="4" t="s">
        <v>1514</v>
      </c>
      <c r="B3" s="6" t="n">
        <v>4.8</v>
      </c>
      <c r="C3" s="6" t="n">
        <v>4.7</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15</v>
      </c>
      <c r="B1" s="2" t="s">
        <v>584</v>
      </c>
    </row>
    <row r="2" spans="1:2">
      <c r="A2" s="3" t="s">
        <v>1516</v>
      </c>
    </row>
    <row r="3" spans="1:2">
      <c r="A3" s="4" t="s">
        <v>1517</v>
      </c>
      <c r="B3" s="8" t="n">
        <v>13</v>
      </c>
    </row>
    <row r="4" spans="1:2">
      <c r="A4" s="4" t="s">
        <v>1518</v>
      </c>
      <c r="B4" s="4" t="s">
        <v>148</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V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1519</v>
      </c>
      <c r="B1" s="2" t="s">
        <v>1250</v>
      </c>
      <c r="R1" s="2" t="s">
        <v>1</v>
      </c>
    </row>
    <row r="2" spans="1:22">
      <c r="B2" s="2" t="s">
        <v>2</v>
      </c>
      <c r="D2" s="2" t="s">
        <v>1251</v>
      </c>
      <c r="F2" s="2" t="s">
        <v>4</v>
      </c>
      <c r="H2" s="2" t="s">
        <v>560</v>
      </c>
      <c r="J2" s="2" t="s">
        <v>32</v>
      </c>
      <c r="L2" s="2" t="s">
        <v>1252</v>
      </c>
      <c r="N2" s="2" t="s">
        <v>1253</v>
      </c>
      <c r="P2" s="2" t="s">
        <v>1254</v>
      </c>
      <c r="R2" s="2" t="s">
        <v>2</v>
      </c>
      <c r="T2" s="2" t="s">
        <v>32</v>
      </c>
      <c r="V2" s="2" t="s">
        <v>83</v>
      </c>
    </row>
    <row r="3" spans="1:22">
      <c r="A3" s="3" t="s">
        <v>252</v>
      </c>
    </row>
    <row r="4" spans="1:22">
      <c r="A4" s="4" t="s">
        <v>89</v>
      </c>
      <c r="B4" s="6" t="n">
        <v>455.8</v>
      </c>
      <c r="D4" s="6" t="n">
        <v>439.2</v>
      </c>
      <c r="F4" s="8" t="n">
        <v>451</v>
      </c>
      <c r="H4" s="6" t="n">
        <v>428.1</v>
      </c>
      <c r="J4" s="6" t="n">
        <v>405.4</v>
      </c>
      <c r="L4" s="6" t="n">
        <v>416.7</v>
      </c>
      <c r="N4" s="6" t="n">
        <v>384.3</v>
      </c>
      <c r="P4" s="6" t="n">
        <v>370.1</v>
      </c>
      <c r="R4" s="6" t="n">
        <v>1774.1</v>
      </c>
      <c r="T4" s="6" t="n">
        <v>1576.5</v>
      </c>
      <c r="V4" s="6" t="n">
        <v>1506.8</v>
      </c>
    </row>
    <row r="5" spans="1:22">
      <c r="A5" s="4" t="s">
        <v>1520</v>
      </c>
      <c r="B5" s="7" t="n">
        <v>12.3</v>
      </c>
      <c r="D5" s="7" t="n">
        <v>-65.90000000000001</v>
      </c>
      <c r="F5" s="7" t="n">
        <v>50.8</v>
      </c>
      <c r="H5" s="7" t="n">
        <v>42.7</v>
      </c>
      <c r="J5" s="5" t="n">
        <v>47</v>
      </c>
      <c r="L5" s="7" t="n">
        <v>62.2</v>
      </c>
      <c r="N5" s="7" t="n">
        <v>39.6</v>
      </c>
      <c r="P5" s="7" t="n">
        <v>33.1</v>
      </c>
      <c r="R5" s="7" t="n">
        <v>39.9</v>
      </c>
      <c r="T5" s="7" t="n">
        <v>181.9</v>
      </c>
      <c r="V5" s="7" t="n">
        <v>177.5</v>
      </c>
    </row>
    <row r="6" spans="1:22">
      <c r="A6" s="4" t="s">
        <v>1521</v>
      </c>
      <c r="B6" s="6" t="n">
        <v>28.9</v>
      </c>
      <c r="D6" s="6" t="n">
        <v>-61.3</v>
      </c>
      <c r="F6" s="8" t="n">
        <v>46</v>
      </c>
      <c r="H6" s="6" t="n">
        <v>36.7</v>
      </c>
      <c r="J6" s="6" t="n">
        <v>32.9</v>
      </c>
      <c r="L6" s="6" t="n">
        <v>55.2</v>
      </c>
      <c r="N6" s="6" t="n">
        <v>30.9</v>
      </c>
      <c r="P6" s="6" t="n">
        <v>27.7</v>
      </c>
      <c r="R6" s="6" t="n">
        <v>50.3</v>
      </c>
      <c r="T6" s="6" t="n">
        <v>146.7</v>
      </c>
      <c r="V6" s="6" t="n">
        <v>163.2</v>
      </c>
    </row>
    <row r="7" spans="1:22">
      <c r="A7" s="3" t="s">
        <v>1522</v>
      </c>
    </row>
    <row r="8" spans="1:22">
      <c r="A8" s="4" t="s">
        <v>101</v>
      </c>
      <c r="B8" s="9" t="n">
        <v>0.98</v>
      </c>
      <c r="C8" s="4" t="s">
        <v>102</v>
      </c>
      <c r="D8" s="9" t="n">
        <v>-2.04</v>
      </c>
      <c r="E8" s="4" t="s">
        <v>102</v>
      </c>
      <c r="F8" s="9" t="n">
        <v>1.52</v>
      </c>
      <c r="G8" s="4" t="s">
        <v>102</v>
      </c>
      <c r="H8" s="9" t="n">
        <v>1.22</v>
      </c>
      <c r="I8" s="4" t="s">
        <v>102</v>
      </c>
      <c r="J8" s="9" t="n">
        <v>1.1</v>
      </c>
      <c r="K8" s="4" t="s">
        <v>102</v>
      </c>
      <c r="L8" s="9" t="n">
        <v>1.84</v>
      </c>
      <c r="M8" s="4" t="s">
        <v>102</v>
      </c>
      <c r="N8" s="9" t="n">
        <v>1.03</v>
      </c>
      <c r="O8" s="4" t="s">
        <v>102</v>
      </c>
      <c r="P8" s="9" t="n">
        <v>0.91</v>
      </c>
      <c r="Q8" s="4" t="s">
        <v>102</v>
      </c>
      <c r="R8" s="9" t="n">
        <v>1.68</v>
      </c>
      <c r="S8" s="4" t="s">
        <v>102</v>
      </c>
      <c r="T8" s="9" t="n">
        <v>4.86</v>
      </c>
      <c r="U8" s="4" t="s">
        <v>102</v>
      </c>
      <c r="V8" s="9" t="n">
        <v>5.31</v>
      </c>
    </row>
    <row r="9" spans="1:22">
      <c r="A9" s="4" t="s">
        <v>103</v>
      </c>
      <c r="B9" s="9" t="n">
        <v>0.95</v>
      </c>
      <c r="C9" s="4" t="s">
        <v>102</v>
      </c>
      <c r="D9" s="9" t="n">
        <v>-2.04</v>
      </c>
      <c r="E9" s="4" t="s">
        <v>102</v>
      </c>
      <c r="F9" s="9" t="n">
        <v>1.48</v>
      </c>
      <c r="G9" s="4" t="s">
        <v>102</v>
      </c>
      <c r="H9" s="9" t="n">
        <v>1.19</v>
      </c>
      <c r="I9" s="4" t="s">
        <v>102</v>
      </c>
      <c r="J9" s="9" t="n">
        <v>1.07</v>
      </c>
      <c r="K9" s="4" t="s">
        <v>102</v>
      </c>
      <c r="L9" s="9" t="n">
        <v>1.8</v>
      </c>
      <c r="M9" s="4" t="s">
        <v>102</v>
      </c>
      <c r="N9" s="8" t="n">
        <v>1</v>
      </c>
      <c r="O9" s="4" t="s">
        <v>102</v>
      </c>
      <c r="P9" s="9" t="n">
        <v>0.89</v>
      </c>
      <c r="Q9" s="4" t="s">
        <v>102</v>
      </c>
      <c r="R9" s="9" t="n">
        <v>1.64</v>
      </c>
      <c r="S9" s="4" t="s">
        <v>102</v>
      </c>
      <c r="T9" s="9" t="n">
        <v>4.75</v>
      </c>
      <c r="U9" s="4" t="s">
        <v>102</v>
      </c>
      <c r="V9" s="9" t="n">
        <v>5.2</v>
      </c>
    </row>
    <row r="10" spans="1:22">
      <c r="A10" s="4" t="s">
        <v>1523</v>
      </c>
      <c r="B10" s="6" t="n">
        <v>28.5</v>
      </c>
      <c r="D10" s="6" t="n">
        <v>-44.4</v>
      </c>
      <c r="F10" s="6" t="n">
        <v>64.5</v>
      </c>
      <c r="H10" s="6" t="n">
        <v>50.6</v>
      </c>
      <c r="J10" s="6" t="n">
        <v>9.4</v>
      </c>
      <c r="L10" s="6" t="n">
        <v>57.3</v>
      </c>
      <c r="N10" s="6" t="n">
        <v>59.7</v>
      </c>
      <c r="P10" s="6" t="n">
        <v>56.5</v>
      </c>
      <c r="R10" s="6" t="n">
        <v>99.2</v>
      </c>
      <c r="T10" s="6" t="n">
        <v>182.9</v>
      </c>
      <c r="V10" s="6" t="n">
        <v>66.59999999999999</v>
      </c>
    </row>
    <row r="11" spans="1:22"/>
    <row r="12" spans="1:22">
      <c r="A12" s="4" t="s">
        <v>102</v>
      </c>
      <c r="B12" s="4" t="s">
        <v>111</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11:V11"/>
    <mergeCell ref="B12:V1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4" t="s">
        <v>206</v>
      </c>
    </row>
    <row r="4" spans="1:2">
      <c r="A4" s="4" t="s">
        <v>205</v>
      </c>
      <c r="B4" s="4" t="s">
        <v>20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1524</v>
      </c>
      <c r="B1" s="2" t="s">
        <v>1120</v>
      </c>
      <c r="C1" s="2" t="s">
        <v>1</v>
      </c>
    </row>
    <row r="2" spans="1:4">
      <c r="B2" s="2" t="s">
        <v>1525</v>
      </c>
      <c r="C2" s="2" t="s">
        <v>2</v>
      </c>
      <c r="D2" s="2" t="s">
        <v>32</v>
      </c>
    </row>
    <row r="3" spans="1:4">
      <c r="A3" s="3" t="s">
        <v>1526</v>
      </c>
    </row>
    <row r="4" spans="1:4">
      <c r="A4" s="4" t="s">
        <v>563</v>
      </c>
      <c r="C4" s="8" t="n">
        <v>143800000</v>
      </c>
      <c r="D4" s="8" t="n">
        <v>143800000</v>
      </c>
    </row>
    <row r="5" spans="1:4">
      <c r="A5" s="4" t="s">
        <v>555</v>
      </c>
    </row>
    <row r="6" spans="1:4">
      <c r="A6" s="3" t="s">
        <v>1526</v>
      </c>
    </row>
    <row r="7" spans="1:4">
      <c r="A7" s="4" t="s">
        <v>563</v>
      </c>
      <c r="B7" s="8" t="n">
        <v>143750000</v>
      </c>
    </row>
    <row r="8" spans="1:4">
      <c r="A8" s="4" t="s">
        <v>1527</v>
      </c>
      <c r="B8" s="4" t="s">
        <v>1528</v>
      </c>
    </row>
    <row r="9" spans="1:4">
      <c r="A9" s="4" t="s">
        <v>1052</v>
      </c>
      <c r="C9" s="4" t="s">
        <v>1529</v>
      </c>
    </row>
    <row r="10" spans="1:4">
      <c r="A10" s="4" t="s">
        <v>1530</v>
      </c>
      <c r="C10" s="4" t="s">
        <v>1217</v>
      </c>
    </row>
    <row r="11" spans="1:4">
      <c r="A11" s="4" t="s">
        <v>1043</v>
      </c>
      <c r="B11" s="4" t="s">
        <v>480</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1</v>
      </c>
      <c r="B1" s="2" t="s">
        <v>2</v>
      </c>
      <c r="C1" s="2" t="s">
        <v>32</v>
      </c>
    </row>
    <row r="2" spans="1:3">
      <c r="A2" s="3" t="s">
        <v>209</v>
      </c>
    </row>
    <row r="3" spans="1:3">
      <c r="A3" s="4" t="s">
        <v>1107</v>
      </c>
      <c r="B3" s="6" t="n">
        <v>143.8</v>
      </c>
      <c r="C3" s="6" t="n">
        <v>143.8</v>
      </c>
    </row>
    <row r="4" spans="1:3">
      <c r="A4" s="4" t="s">
        <v>1532</v>
      </c>
      <c r="B4" s="7" t="n">
        <v>-4.2</v>
      </c>
      <c r="C4" s="7" t="n">
        <v>-4.3</v>
      </c>
    </row>
    <row r="5" spans="1:3">
      <c r="A5" s="4" t="s">
        <v>1533</v>
      </c>
      <c r="B5" s="6" t="n">
        <v>139.6</v>
      </c>
      <c r="C5" s="6" t="n">
        <v>139.5</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534</v>
      </c>
      <c r="C1" s="2" t="s">
        <v>2</v>
      </c>
      <c r="D1" s="2" t="s">
        <v>32</v>
      </c>
      <c r="E1" s="2" t="s">
        <v>83</v>
      </c>
      <c r="F1" s="2" t="s">
        <v>880</v>
      </c>
    </row>
    <row r="2" spans="1:6">
      <c r="A2" s="3" t="s">
        <v>33</v>
      </c>
    </row>
    <row r="3" spans="1:6">
      <c r="A3" s="4" t="s">
        <v>194</v>
      </c>
      <c r="C3" s="6" t="n">
        <v>4742.9</v>
      </c>
      <c r="D3" s="6" t="n">
        <v>4320.3</v>
      </c>
    </row>
    <row r="4" spans="1:6">
      <c r="A4" s="4" t="s">
        <v>39</v>
      </c>
      <c r="C4" s="7" t="n">
        <v>176.6</v>
      </c>
      <c r="D4" s="5" t="n">
        <v>86</v>
      </c>
      <c r="E4" s="6" t="n">
        <v>121.7</v>
      </c>
      <c r="F4" s="8" t="n">
        <v>81</v>
      </c>
    </row>
    <row r="5" spans="1:6">
      <c r="A5" s="4" t="s">
        <v>40</v>
      </c>
      <c r="C5" s="7" t="n">
        <v>23.5</v>
      </c>
      <c r="D5" s="7" t="n">
        <v>20.7</v>
      </c>
    </row>
    <row r="6" spans="1:6">
      <c r="A6" s="4" t="s">
        <v>41</v>
      </c>
      <c r="C6" s="7" t="n">
        <v>598.6</v>
      </c>
      <c r="D6" s="7" t="n">
        <v>463.8</v>
      </c>
    </row>
    <row r="7" spans="1:6">
      <c r="A7" s="4" t="s">
        <v>42</v>
      </c>
      <c r="C7" s="7" t="n">
        <v>2093.3</v>
      </c>
      <c r="D7" s="7" t="n">
        <v>1385.6</v>
      </c>
    </row>
    <row r="8" spans="1:6">
      <c r="A8" s="4" t="s">
        <v>1535</v>
      </c>
      <c r="C8" s="7" t="n">
        <v>258.2</v>
      </c>
      <c r="D8" s="7" t="n">
        <v>219.9</v>
      </c>
    </row>
    <row r="9" spans="1:6">
      <c r="A9" s="4" t="s">
        <v>45</v>
      </c>
      <c r="C9" s="7" t="n">
        <v>1.4</v>
      </c>
      <c r="D9" s="5" t="n">
        <v>0</v>
      </c>
    </row>
    <row r="10" spans="1:6">
      <c r="A10" s="4" t="s">
        <v>46</v>
      </c>
      <c r="C10" s="7" t="n">
        <v>160.4</v>
      </c>
      <c r="D10" s="7" t="n">
        <v>139.1</v>
      </c>
    </row>
    <row r="11" spans="1:6">
      <c r="A11" s="4" t="s">
        <v>47</v>
      </c>
      <c r="C11" s="7" t="n">
        <v>399.5</v>
      </c>
      <c r="D11" s="7" t="n">
        <v>302.8</v>
      </c>
    </row>
    <row r="12" spans="1:6">
      <c r="A12" s="4" t="s">
        <v>48</v>
      </c>
      <c r="C12" s="7" t="n">
        <v>309.6</v>
      </c>
      <c r="D12" s="7" t="n">
        <v>266.8</v>
      </c>
    </row>
    <row r="13" spans="1:6">
      <c r="A13" s="4" t="s">
        <v>1536</v>
      </c>
      <c r="C13" s="5" t="n">
        <v>0</v>
      </c>
      <c r="D13" s="5" t="n">
        <v>0</v>
      </c>
    </row>
    <row r="14" spans="1:6">
      <c r="A14" s="4" t="s">
        <v>1537</v>
      </c>
      <c r="C14" s="5" t="n">
        <v>0</v>
      </c>
      <c r="D14" s="5" t="n">
        <v>0</v>
      </c>
    </row>
    <row r="15" spans="1:6">
      <c r="A15" s="4" t="s">
        <v>49</v>
      </c>
      <c r="C15" s="5" t="n">
        <v>8764</v>
      </c>
      <c r="D15" s="5" t="n">
        <v>7205</v>
      </c>
    </row>
    <row r="16" spans="1:6">
      <c r="A16" s="3" t="s">
        <v>50</v>
      </c>
    </row>
    <row r="17" spans="1:6">
      <c r="A17" s="4" t="s">
        <v>51</v>
      </c>
      <c r="C17" s="5" t="n">
        <v>4201</v>
      </c>
      <c r="D17" s="7" t="n">
        <v>3350.8</v>
      </c>
      <c r="E17" s="7" t="n">
        <v>3123.6</v>
      </c>
    </row>
    <row r="18" spans="1:6">
      <c r="A18" s="4" t="s">
        <v>52</v>
      </c>
      <c r="C18" s="7" t="n">
        <v>1207.7</v>
      </c>
      <c r="D18" s="5" t="n">
        <v>970</v>
      </c>
    </row>
    <row r="19" spans="1:6">
      <c r="A19" s="4" t="s">
        <v>1538</v>
      </c>
      <c r="C19" s="7" t="n">
        <v>776.7</v>
      </c>
      <c r="D19" s="7" t="n">
        <v>543.7</v>
      </c>
    </row>
    <row r="20" spans="1:6">
      <c r="A20" s="4" t="s">
        <v>1539</v>
      </c>
      <c r="C20" s="7" t="n">
        <v>580.7</v>
      </c>
      <c r="D20" s="7" t="n">
        <v>367.6</v>
      </c>
    </row>
    <row r="21" spans="1:6">
      <c r="A21" s="4" t="s">
        <v>59</v>
      </c>
      <c r="C21" s="5" t="n">
        <v>0</v>
      </c>
      <c r="D21" s="7" t="n">
        <v>8.1</v>
      </c>
    </row>
    <row r="22" spans="1:6">
      <c r="A22" s="4" t="s">
        <v>60</v>
      </c>
      <c r="C22" s="7" t="n">
        <v>31.3</v>
      </c>
      <c r="D22" s="7" t="n">
        <v>24.1</v>
      </c>
    </row>
    <row r="23" spans="1:6">
      <c r="A23" s="4" t="s">
        <v>1540</v>
      </c>
      <c r="C23" s="7" t="n">
        <v>146.9</v>
      </c>
      <c r="D23" s="5" t="n">
        <v>148</v>
      </c>
    </row>
    <row r="24" spans="1:6">
      <c r="A24" s="4" t="s">
        <v>1541</v>
      </c>
      <c r="C24" s="5" t="n">
        <v>0</v>
      </c>
      <c r="D24" s="5" t="n">
        <v>0</v>
      </c>
    </row>
    <row r="25" spans="1:6">
      <c r="A25" s="4" t="s">
        <v>62</v>
      </c>
      <c r="C25" s="7" t="n">
        <v>6944.3</v>
      </c>
      <c r="D25" s="7" t="n">
        <v>5412.3</v>
      </c>
    </row>
    <row r="26" spans="1:6">
      <c r="A26" s="4" t="s">
        <v>70</v>
      </c>
      <c r="C26" s="7" t="n">
        <v>1819.7</v>
      </c>
      <c r="D26" s="7" t="n">
        <v>1792.7</v>
      </c>
      <c r="E26" s="7" t="n">
        <v>1668.1</v>
      </c>
      <c r="F26" s="7" t="n">
        <v>1646.7</v>
      </c>
    </row>
    <row r="27" spans="1:6">
      <c r="A27" s="4" t="s">
        <v>71</v>
      </c>
      <c r="C27" s="5" t="n">
        <v>8764</v>
      </c>
      <c r="D27" s="5" t="n">
        <v>7205</v>
      </c>
    </row>
    <row r="28" spans="1:6">
      <c r="A28" s="4" t="s">
        <v>1047</v>
      </c>
    </row>
    <row r="29" spans="1:6">
      <c r="A29" s="3" t="s">
        <v>33</v>
      </c>
    </row>
    <row r="30" spans="1:6">
      <c r="A30" s="4" t="s">
        <v>194</v>
      </c>
      <c r="C30" s="7" t="n">
        <v>0.4</v>
      </c>
      <c r="D30" s="7" t="n">
        <v>1.9</v>
      </c>
    </row>
    <row r="31" spans="1:6">
      <c r="A31" s="4" t="s">
        <v>39</v>
      </c>
      <c r="C31" s="7" t="n">
        <v>0.9</v>
      </c>
      <c r="D31" s="5" t="n">
        <v>0</v>
      </c>
      <c r="E31" s="5" t="n">
        <v>0</v>
      </c>
      <c r="F31" s="5" t="n">
        <v>0</v>
      </c>
    </row>
    <row r="32" spans="1:6">
      <c r="A32" s="4" t="s">
        <v>40</v>
      </c>
      <c r="C32" s="5" t="n">
        <v>0</v>
      </c>
      <c r="D32" s="5" t="n">
        <v>0</v>
      </c>
    </row>
    <row r="33" spans="1:6">
      <c r="A33" s="4" t="s">
        <v>41</v>
      </c>
      <c r="C33" s="5" t="n">
        <v>0</v>
      </c>
      <c r="D33" s="5" t="n">
        <v>0</v>
      </c>
    </row>
    <row r="34" spans="1:6">
      <c r="A34" s="4" t="s">
        <v>42</v>
      </c>
      <c r="C34" s="5" t="n">
        <v>0</v>
      </c>
      <c r="D34" s="5" t="n">
        <v>0</v>
      </c>
    </row>
    <row r="35" spans="1:6">
      <c r="A35" s="4" t="s">
        <v>1535</v>
      </c>
      <c r="C35" s="7" t="n">
        <v>43.2</v>
      </c>
      <c r="D35" s="5" t="n">
        <v>0</v>
      </c>
    </row>
    <row r="36" spans="1:6">
      <c r="A36" s="4" t="s">
        <v>45</v>
      </c>
      <c r="C36" s="5" t="n">
        <v>0</v>
      </c>
    </row>
    <row r="37" spans="1:6">
      <c r="A37" s="4" t="s">
        <v>46</v>
      </c>
      <c r="C37" s="5" t="n">
        <v>0</v>
      </c>
      <c r="D37" s="5" t="n">
        <v>0</v>
      </c>
    </row>
    <row r="38" spans="1:6">
      <c r="A38" s="4" t="s">
        <v>47</v>
      </c>
      <c r="C38" s="5" t="n">
        <v>0</v>
      </c>
      <c r="D38" s="5" t="n">
        <v>0</v>
      </c>
    </row>
    <row r="39" spans="1:6">
      <c r="A39" s="4" t="s">
        <v>48</v>
      </c>
      <c r="C39" s="7" t="n">
        <v>9.199999999999999</v>
      </c>
      <c r="D39" s="5" t="n">
        <v>9</v>
      </c>
    </row>
    <row r="40" spans="1:6">
      <c r="A40" s="4" t="s">
        <v>1536</v>
      </c>
      <c r="C40" s="5" t="n">
        <v>0</v>
      </c>
      <c r="D40" s="5" t="n">
        <v>0</v>
      </c>
    </row>
    <row r="41" spans="1:6">
      <c r="A41" s="4" t="s">
        <v>1537</v>
      </c>
      <c r="C41" s="5" t="n">
        <v>1940</v>
      </c>
      <c r="D41" s="7" t="n">
        <v>1834.4</v>
      </c>
    </row>
    <row r="42" spans="1:6">
      <c r="A42" s="4" t="s">
        <v>49</v>
      </c>
      <c r="C42" s="7" t="n">
        <v>1993.7</v>
      </c>
      <c r="D42" s="7" t="n">
        <v>1845.3</v>
      </c>
    </row>
    <row r="43" spans="1:6">
      <c r="A43" s="3" t="s">
        <v>50</v>
      </c>
    </row>
    <row r="44" spans="1:6">
      <c r="A44" s="4" t="s">
        <v>51</v>
      </c>
      <c r="C44" s="5" t="n">
        <v>0</v>
      </c>
      <c r="D44" s="5" t="n">
        <v>0</v>
      </c>
    </row>
    <row r="45" spans="1:6">
      <c r="A45" s="4" t="s">
        <v>52</v>
      </c>
      <c r="C45" s="5" t="n">
        <v>0</v>
      </c>
      <c r="D45" s="5" t="n">
        <v>0</v>
      </c>
    </row>
    <row r="46" spans="1:6">
      <c r="A46" s="4" t="s">
        <v>1538</v>
      </c>
      <c r="C46" s="5" t="n">
        <v>0</v>
      </c>
      <c r="D46" s="5" t="n">
        <v>0</v>
      </c>
    </row>
    <row r="47" spans="1:6">
      <c r="A47" s="4" t="s">
        <v>1539</v>
      </c>
      <c r="C47" s="7" t="n">
        <v>153.4</v>
      </c>
      <c r="D47" s="7" t="n">
        <v>28.4</v>
      </c>
    </row>
    <row r="48" spans="1:6">
      <c r="A48" s="4" t="s">
        <v>59</v>
      </c>
      <c r="D48" s="5" t="n">
        <v>0</v>
      </c>
    </row>
    <row r="49" spans="1:6">
      <c r="A49" s="4" t="s">
        <v>60</v>
      </c>
      <c r="C49" s="5" t="n">
        <v>0</v>
      </c>
      <c r="D49" s="5" t="n">
        <v>0</v>
      </c>
    </row>
    <row r="50" spans="1:6">
      <c r="A50" s="4" t="s">
        <v>1540</v>
      </c>
      <c r="C50" s="7" t="n">
        <v>8.9</v>
      </c>
      <c r="D50" s="7" t="n">
        <v>13.7</v>
      </c>
    </row>
    <row r="51" spans="1:6">
      <c r="A51" s="4" t="s">
        <v>1541</v>
      </c>
      <c r="C51" s="7" t="n">
        <v>11.7</v>
      </c>
      <c r="D51" s="7" t="n">
        <v>10.5</v>
      </c>
    </row>
    <row r="52" spans="1:6">
      <c r="A52" s="4" t="s">
        <v>62</v>
      </c>
      <c r="C52" s="5" t="n">
        <v>174</v>
      </c>
      <c r="D52" s="7" t="n">
        <v>52.6</v>
      </c>
    </row>
    <row r="53" spans="1:6">
      <c r="A53" s="4" t="s">
        <v>70</v>
      </c>
      <c r="C53" s="7" t="n">
        <v>1819.7</v>
      </c>
      <c r="D53" s="7" t="n">
        <v>1792.7</v>
      </c>
    </row>
    <row r="54" spans="1:6">
      <c r="A54" s="4" t="s">
        <v>71</v>
      </c>
      <c r="C54" s="7" t="n">
        <v>1993.7</v>
      </c>
      <c r="D54" s="7" t="n">
        <v>1845.3</v>
      </c>
    </row>
    <row r="55" spans="1:6">
      <c r="A55" s="4" t="s">
        <v>1542</v>
      </c>
    </row>
    <row r="56" spans="1:6">
      <c r="A56" s="3" t="s">
        <v>33</v>
      </c>
    </row>
    <row r="57" spans="1:6">
      <c r="A57" s="4" t="s">
        <v>194</v>
      </c>
      <c r="C57" s="5" t="n">
        <v>3079</v>
      </c>
      <c r="D57" s="7" t="n">
        <v>2833.5</v>
      </c>
    </row>
    <row r="58" spans="1:6">
      <c r="A58" s="4" t="s">
        <v>39</v>
      </c>
      <c r="C58" s="7" t="n">
        <v>47.8</v>
      </c>
      <c r="D58" s="7" t="n">
        <v>53.7</v>
      </c>
      <c r="E58" s="7" t="n">
        <v>88.8</v>
      </c>
      <c r="F58" s="7" t="n">
        <v>49.3</v>
      </c>
    </row>
    <row r="59" spans="1:6">
      <c r="A59" s="4" t="s">
        <v>40</v>
      </c>
      <c r="C59" s="5" t="n">
        <v>18</v>
      </c>
      <c r="D59" s="5" t="n">
        <v>16</v>
      </c>
    </row>
    <row r="60" spans="1:6">
      <c r="A60" s="4" t="s">
        <v>41</v>
      </c>
      <c r="C60" s="7" t="n">
        <v>216.5</v>
      </c>
      <c r="D60" s="7" t="n">
        <v>204.9</v>
      </c>
    </row>
    <row r="61" spans="1:6">
      <c r="A61" s="4" t="s">
        <v>42</v>
      </c>
      <c r="C61" s="7" t="n">
        <v>1487.3</v>
      </c>
      <c r="D61" s="7" t="n">
        <v>1348.4</v>
      </c>
    </row>
    <row r="62" spans="1:6">
      <c r="A62" s="4" t="s">
        <v>1535</v>
      </c>
      <c r="C62" s="7" t="n">
        <v>124.9</v>
      </c>
      <c r="D62" s="7" t="n">
        <v>127.1</v>
      </c>
    </row>
    <row r="63" spans="1:6">
      <c r="A63" s="4" t="s">
        <v>45</v>
      </c>
      <c r="C63" s="7" t="n">
        <v>2.4</v>
      </c>
    </row>
    <row r="64" spans="1:6">
      <c r="A64" s="4" t="s">
        <v>46</v>
      </c>
      <c r="C64" s="7" t="n">
        <v>80.7</v>
      </c>
      <c r="D64" s="7" t="n">
        <v>63.5</v>
      </c>
    </row>
    <row r="65" spans="1:6">
      <c r="A65" s="4" t="s">
        <v>47</v>
      </c>
      <c r="C65" s="7" t="n">
        <v>198.5</v>
      </c>
      <c r="D65" s="7" t="n">
        <v>168.9</v>
      </c>
    </row>
    <row r="66" spans="1:6">
      <c r="A66" s="4" t="s">
        <v>48</v>
      </c>
      <c r="C66" s="7" t="n">
        <v>171.5</v>
      </c>
      <c r="D66" s="7" t="n">
        <v>168.7</v>
      </c>
    </row>
    <row r="67" spans="1:6">
      <c r="A67" s="4" t="s">
        <v>1536</v>
      </c>
      <c r="C67" s="7" t="n">
        <v>50.9</v>
      </c>
      <c r="D67" s="7" t="n">
        <v>50.2</v>
      </c>
    </row>
    <row r="68" spans="1:6">
      <c r="A68" s="4" t="s">
        <v>1537</v>
      </c>
      <c r="C68" s="5" t="n">
        <v>0</v>
      </c>
      <c r="D68" s="5" t="n">
        <v>0</v>
      </c>
    </row>
    <row r="69" spans="1:6">
      <c r="A69" s="4" t="s">
        <v>49</v>
      </c>
      <c r="C69" s="7" t="n">
        <v>5477.5</v>
      </c>
      <c r="D69" s="7" t="n">
        <v>5034.9</v>
      </c>
    </row>
    <row r="70" spans="1:6">
      <c r="A70" s="3" t="s">
        <v>50</v>
      </c>
    </row>
    <row r="71" spans="1:6">
      <c r="A71" s="4" t="s">
        <v>51</v>
      </c>
      <c r="C71" s="7" t="n">
        <v>2483.9</v>
      </c>
      <c r="D71" s="7" t="n">
        <v>2322.4</v>
      </c>
    </row>
    <row r="72" spans="1:6">
      <c r="A72" s="4" t="s">
        <v>52</v>
      </c>
      <c r="C72" s="5" t="n">
        <v>704</v>
      </c>
      <c r="D72" s="5" t="n">
        <v>580</v>
      </c>
    </row>
    <row r="73" spans="1:6">
      <c r="A73" s="4" t="s">
        <v>1538</v>
      </c>
      <c r="C73" s="7" t="n">
        <v>799.4</v>
      </c>
      <c r="D73" s="7" t="n">
        <v>750.2</v>
      </c>
    </row>
    <row r="74" spans="1:6">
      <c r="A74" s="4" t="s">
        <v>1539</v>
      </c>
      <c r="C74" s="7" t="n">
        <v>284.5</v>
      </c>
      <c r="D74" s="7" t="n">
        <v>284.4</v>
      </c>
    </row>
    <row r="75" spans="1:6">
      <c r="A75" s="4" t="s">
        <v>59</v>
      </c>
      <c r="D75" s="7" t="n">
        <v>8.5</v>
      </c>
    </row>
    <row r="76" spans="1:6">
      <c r="A76" s="4" t="s">
        <v>60</v>
      </c>
      <c r="C76" s="7" t="n">
        <v>32.5</v>
      </c>
      <c r="D76" s="7" t="n">
        <v>17.6</v>
      </c>
    </row>
    <row r="77" spans="1:6">
      <c r="A77" s="4" t="s">
        <v>1540</v>
      </c>
      <c r="C77" s="5" t="n">
        <v>95</v>
      </c>
      <c r="D77" s="5" t="n">
        <v>92</v>
      </c>
    </row>
    <row r="78" spans="1:6">
      <c r="A78" s="4" t="s">
        <v>1541</v>
      </c>
      <c r="C78" s="7" t="n">
        <v>-0.4</v>
      </c>
      <c r="D78" s="7" t="n">
        <v>1.8</v>
      </c>
    </row>
    <row r="79" spans="1:6">
      <c r="A79" s="4" t="s">
        <v>62</v>
      </c>
      <c r="C79" s="7" t="n">
        <v>4398.9</v>
      </c>
      <c r="D79" s="7" t="n">
        <v>4056.9</v>
      </c>
    </row>
    <row r="80" spans="1:6">
      <c r="A80" s="4" t="s">
        <v>70</v>
      </c>
      <c r="C80" s="7" t="n">
        <v>1078.6</v>
      </c>
      <c r="D80" s="5" t="n">
        <v>978</v>
      </c>
    </row>
    <row r="81" spans="1:6">
      <c r="A81" s="4" t="s">
        <v>71</v>
      </c>
      <c r="C81" s="7" t="n">
        <v>5477.5</v>
      </c>
      <c r="D81" s="7" t="n">
        <v>5034.9</v>
      </c>
    </row>
    <row r="82" spans="1:6">
      <c r="A82" s="4" t="s">
        <v>1543</v>
      </c>
    </row>
    <row r="83" spans="1:6">
      <c r="A83" s="3" t="s">
        <v>33</v>
      </c>
    </row>
    <row r="84" spans="1:6">
      <c r="A84" s="4" t="s">
        <v>194</v>
      </c>
      <c r="B84" s="4" t="s">
        <v>102</v>
      </c>
      <c r="C84" s="7" t="n">
        <v>1663.5</v>
      </c>
      <c r="D84" s="7" t="n">
        <v>1484.9</v>
      </c>
    </row>
    <row r="85" spans="1:6">
      <c r="A85" s="4" t="s">
        <v>39</v>
      </c>
      <c r="B85" s="4" t="s">
        <v>102</v>
      </c>
      <c r="C85" s="7" t="n">
        <v>127.9</v>
      </c>
      <c r="D85" s="7" t="n">
        <v>32.3</v>
      </c>
      <c r="E85" s="7" t="n">
        <v>32.9</v>
      </c>
      <c r="F85" s="7" t="n">
        <v>31.7</v>
      </c>
    </row>
    <row r="86" spans="1:6">
      <c r="A86" s="4" t="s">
        <v>40</v>
      </c>
      <c r="B86" s="4" t="s">
        <v>102</v>
      </c>
      <c r="C86" s="7" t="n">
        <v>5.5</v>
      </c>
      <c r="D86" s="7" t="n">
        <v>4.7</v>
      </c>
    </row>
    <row r="87" spans="1:6">
      <c r="A87" s="4" t="s">
        <v>41</v>
      </c>
      <c r="B87" s="4" t="s">
        <v>102</v>
      </c>
      <c r="C87" s="7" t="n">
        <v>382.1</v>
      </c>
      <c r="D87" s="7" t="n">
        <v>258.9</v>
      </c>
    </row>
    <row r="88" spans="1:6">
      <c r="A88" s="4" t="s">
        <v>42</v>
      </c>
      <c r="B88" s="4" t="s">
        <v>102</v>
      </c>
      <c r="C88" s="5" t="n">
        <v>606</v>
      </c>
      <c r="D88" s="7" t="n">
        <v>37.2</v>
      </c>
    </row>
    <row r="89" spans="1:6">
      <c r="A89" s="4" t="s">
        <v>1535</v>
      </c>
      <c r="B89" s="4" t="s">
        <v>102</v>
      </c>
      <c r="C89" s="7" t="n">
        <v>90.09999999999999</v>
      </c>
      <c r="D89" s="7" t="n">
        <v>92.8</v>
      </c>
    </row>
    <row r="90" spans="1:6">
      <c r="A90" s="4" t="s">
        <v>45</v>
      </c>
      <c r="B90" s="4" t="s">
        <v>102</v>
      </c>
      <c r="C90" s="5" t="n">
        <v>-1</v>
      </c>
    </row>
    <row r="91" spans="1:6">
      <c r="A91" s="4" t="s">
        <v>46</v>
      </c>
      <c r="B91" s="4" t="s">
        <v>102</v>
      </c>
      <c r="C91" s="7" t="n">
        <v>79.7</v>
      </c>
      <c r="D91" s="7" t="n">
        <v>75.59999999999999</v>
      </c>
    </row>
    <row r="92" spans="1:6">
      <c r="A92" s="4" t="s">
        <v>47</v>
      </c>
      <c r="B92" s="4" t="s">
        <v>102</v>
      </c>
      <c r="C92" s="5" t="n">
        <v>201</v>
      </c>
      <c r="D92" s="7" t="n">
        <v>133.9</v>
      </c>
    </row>
    <row r="93" spans="1:6">
      <c r="A93" s="4" t="s">
        <v>48</v>
      </c>
      <c r="B93" s="4" t="s">
        <v>102</v>
      </c>
      <c r="C93" s="7" t="n">
        <v>128.9</v>
      </c>
      <c r="D93" s="7" t="n">
        <v>89.09999999999999</v>
      </c>
    </row>
    <row r="94" spans="1:6">
      <c r="A94" s="4" t="s">
        <v>1536</v>
      </c>
      <c r="B94" s="4" t="s">
        <v>102</v>
      </c>
      <c r="C94" s="7" t="n">
        <v>-50.9</v>
      </c>
      <c r="D94" s="7" t="n">
        <v>-50.2</v>
      </c>
    </row>
    <row r="95" spans="1:6">
      <c r="A95" s="4" t="s">
        <v>1537</v>
      </c>
      <c r="B95" s="4" t="s">
        <v>102</v>
      </c>
      <c r="C95" s="5" t="n">
        <v>0</v>
      </c>
      <c r="D95" s="5" t="n">
        <v>0</v>
      </c>
    </row>
    <row r="96" spans="1:6">
      <c r="A96" s="4" t="s">
        <v>49</v>
      </c>
      <c r="B96" s="4" t="s">
        <v>102</v>
      </c>
      <c r="C96" s="7" t="n">
        <v>3232.8</v>
      </c>
      <c r="D96" s="7" t="n">
        <v>2159.2</v>
      </c>
    </row>
    <row r="97" spans="1:6">
      <c r="A97" s="3" t="s">
        <v>50</v>
      </c>
    </row>
    <row r="98" spans="1:6">
      <c r="A98" s="4" t="s">
        <v>51</v>
      </c>
      <c r="B98" s="4" t="s">
        <v>102</v>
      </c>
      <c r="C98" s="7" t="n">
        <v>1717.1</v>
      </c>
      <c r="D98" s="7" t="n">
        <v>1028.4</v>
      </c>
    </row>
    <row r="99" spans="1:6">
      <c r="A99" s="4" t="s">
        <v>52</v>
      </c>
      <c r="B99" s="4" t="s">
        <v>102</v>
      </c>
      <c r="C99" s="7" t="n">
        <v>503.7</v>
      </c>
      <c r="D99" s="5" t="n">
        <v>390</v>
      </c>
    </row>
    <row r="100" spans="1:6">
      <c r="A100" s="4" t="s">
        <v>1538</v>
      </c>
      <c r="B100" s="4" t="s">
        <v>102</v>
      </c>
      <c r="C100" s="7" t="n">
        <v>-22.7</v>
      </c>
      <c r="D100" s="7" t="n">
        <v>-206.5</v>
      </c>
    </row>
    <row r="101" spans="1:6">
      <c r="A101" s="4" t="s">
        <v>1539</v>
      </c>
      <c r="B101" s="4" t="s">
        <v>102</v>
      </c>
      <c r="C101" s="7" t="n">
        <v>142.8</v>
      </c>
      <c r="D101" s="7" t="n">
        <v>54.8</v>
      </c>
    </row>
    <row r="102" spans="1:6">
      <c r="A102" s="4" t="s">
        <v>59</v>
      </c>
      <c r="B102" s="4" t="s">
        <v>102</v>
      </c>
      <c r="D102" s="7" t="n">
        <v>-0.4</v>
      </c>
    </row>
    <row r="103" spans="1:6">
      <c r="A103" s="4" t="s">
        <v>60</v>
      </c>
      <c r="B103" s="4" t="s">
        <v>102</v>
      </c>
      <c r="C103" s="7" t="n">
        <v>-1.2</v>
      </c>
      <c r="D103" s="7" t="n">
        <v>6.5</v>
      </c>
    </row>
    <row r="104" spans="1:6">
      <c r="A104" s="4" t="s">
        <v>1540</v>
      </c>
      <c r="B104" s="4" t="s">
        <v>102</v>
      </c>
      <c r="C104" s="5" t="n">
        <v>43</v>
      </c>
      <c r="D104" s="7" t="n">
        <v>42.3</v>
      </c>
    </row>
    <row r="105" spans="1:6">
      <c r="A105" s="4" t="s">
        <v>1541</v>
      </c>
      <c r="B105" s="4" t="s">
        <v>102</v>
      </c>
      <c r="C105" s="7" t="n">
        <v>0.4</v>
      </c>
      <c r="D105" s="7" t="n">
        <v>-1.8</v>
      </c>
    </row>
    <row r="106" spans="1:6">
      <c r="A106" s="4" t="s">
        <v>62</v>
      </c>
      <c r="B106" s="4" t="s">
        <v>102</v>
      </c>
      <c r="C106" s="7" t="n">
        <v>2383.1</v>
      </c>
      <c r="D106" s="7" t="n">
        <v>1313.3</v>
      </c>
    </row>
    <row r="107" spans="1:6">
      <c r="A107" s="4" t="s">
        <v>70</v>
      </c>
      <c r="B107" s="4" t="s">
        <v>102</v>
      </c>
      <c r="C107" s="7" t="n">
        <v>849.7</v>
      </c>
      <c r="D107" s="7" t="n">
        <v>845.9</v>
      </c>
    </row>
    <row r="108" spans="1:6">
      <c r="A108" s="4" t="s">
        <v>71</v>
      </c>
      <c r="B108" s="4" t="s">
        <v>102</v>
      </c>
      <c r="C108" s="7" t="n">
        <v>3232.8</v>
      </c>
      <c r="D108" s="7" t="n">
        <v>2159.2</v>
      </c>
    </row>
    <row r="109" spans="1:6">
      <c r="A109" s="4" t="s">
        <v>1544</v>
      </c>
    </row>
    <row r="110" spans="1:6">
      <c r="A110" s="3" t="s">
        <v>33</v>
      </c>
    </row>
    <row r="111" spans="1:6">
      <c r="A111" s="4" t="s">
        <v>194</v>
      </c>
      <c r="B111" s="4" t="s">
        <v>649</v>
      </c>
      <c r="C111" s="5" t="n">
        <v>0</v>
      </c>
      <c r="D111" s="5" t="n">
        <v>0</v>
      </c>
    </row>
    <row r="112" spans="1:6">
      <c r="A112" s="4" t="s">
        <v>39</v>
      </c>
      <c r="B112" s="4" t="s">
        <v>649</v>
      </c>
      <c r="C112" s="5" t="n">
        <v>0</v>
      </c>
      <c r="D112" s="5" t="n">
        <v>0</v>
      </c>
      <c r="E112" s="8" t="n">
        <v>0</v>
      </c>
      <c r="F112" s="8" t="n">
        <v>0</v>
      </c>
    </row>
    <row r="113" spans="1:6">
      <c r="A113" s="4" t="s">
        <v>40</v>
      </c>
      <c r="B113" s="4" t="s">
        <v>649</v>
      </c>
      <c r="C113" s="5" t="n">
        <v>0</v>
      </c>
      <c r="D113" s="5" t="n">
        <v>0</v>
      </c>
    </row>
    <row r="114" spans="1:6">
      <c r="A114" s="4" t="s">
        <v>41</v>
      </c>
      <c r="B114" s="4" t="s">
        <v>649</v>
      </c>
      <c r="C114" s="5" t="n">
        <v>0</v>
      </c>
      <c r="D114" s="5" t="n">
        <v>0</v>
      </c>
    </row>
    <row r="115" spans="1:6">
      <c r="A115" s="4" t="s">
        <v>42</v>
      </c>
      <c r="B115" s="4" t="s">
        <v>649</v>
      </c>
      <c r="C115" s="5" t="n">
        <v>0</v>
      </c>
      <c r="D115" s="5" t="n">
        <v>0</v>
      </c>
    </row>
    <row r="116" spans="1:6">
      <c r="A116" s="4" t="s">
        <v>1535</v>
      </c>
      <c r="B116" s="4" t="s">
        <v>649</v>
      </c>
      <c r="C116" s="5" t="n">
        <v>0</v>
      </c>
      <c r="D116" s="5" t="n">
        <v>0</v>
      </c>
    </row>
    <row r="117" spans="1:6">
      <c r="A117" s="4" t="s">
        <v>45</v>
      </c>
      <c r="B117" s="4" t="s">
        <v>649</v>
      </c>
      <c r="C117" s="5" t="n">
        <v>0</v>
      </c>
    </row>
    <row r="118" spans="1:6">
      <c r="A118" s="4" t="s">
        <v>46</v>
      </c>
      <c r="B118" s="4" t="s">
        <v>649</v>
      </c>
      <c r="C118" s="5" t="n">
        <v>0</v>
      </c>
      <c r="D118" s="5" t="n">
        <v>0</v>
      </c>
    </row>
    <row r="119" spans="1:6">
      <c r="A119" s="4" t="s">
        <v>47</v>
      </c>
      <c r="B119" s="4" t="s">
        <v>649</v>
      </c>
      <c r="C119" s="5" t="n">
        <v>0</v>
      </c>
      <c r="D119" s="5" t="n">
        <v>0</v>
      </c>
    </row>
    <row r="120" spans="1:6">
      <c r="A120" s="4" t="s">
        <v>48</v>
      </c>
      <c r="B120" s="4" t="s">
        <v>649</v>
      </c>
      <c r="C120" s="5" t="n">
        <v>0</v>
      </c>
      <c r="D120" s="5" t="n">
        <v>0</v>
      </c>
    </row>
    <row r="121" spans="1:6">
      <c r="A121" s="4" t="s">
        <v>1536</v>
      </c>
      <c r="B121" s="4" t="s">
        <v>649</v>
      </c>
      <c r="C121" s="5" t="n">
        <v>0</v>
      </c>
      <c r="D121" s="5" t="n">
        <v>0</v>
      </c>
    </row>
    <row r="122" spans="1:6">
      <c r="A122" s="4" t="s">
        <v>1537</v>
      </c>
      <c r="B122" s="4" t="s">
        <v>649</v>
      </c>
      <c r="C122" s="5" t="n">
        <v>-1940</v>
      </c>
      <c r="D122" s="7" t="n">
        <v>-1834.4</v>
      </c>
    </row>
    <row r="123" spans="1:6">
      <c r="A123" s="4" t="s">
        <v>49</v>
      </c>
      <c r="B123" s="4" t="s">
        <v>649</v>
      </c>
      <c r="C123" s="5" t="n">
        <v>-1940</v>
      </c>
      <c r="D123" s="7" t="n">
        <v>-1834.4</v>
      </c>
    </row>
    <row r="124" spans="1:6">
      <c r="A124" s="3" t="s">
        <v>50</v>
      </c>
    </row>
    <row r="125" spans="1:6">
      <c r="A125" s="4" t="s">
        <v>51</v>
      </c>
      <c r="B125" s="4" t="s">
        <v>649</v>
      </c>
      <c r="C125" s="5" t="n">
        <v>0</v>
      </c>
      <c r="D125" s="5" t="n">
        <v>0</v>
      </c>
    </row>
    <row r="126" spans="1:6">
      <c r="A126" s="4" t="s">
        <v>52</v>
      </c>
      <c r="B126" s="4" t="s">
        <v>649</v>
      </c>
      <c r="C126" s="5" t="n">
        <v>0</v>
      </c>
      <c r="D126" s="5" t="n">
        <v>0</v>
      </c>
    </row>
    <row r="127" spans="1:6">
      <c r="A127" s="4" t="s">
        <v>1538</v>
      </c>
      <c r="B127" s="4" t="s">
        <v>649</v>
      </c>
      <c r="C127" s="5" t="n">
        <v>0</v>
      </c>
      <c r="D127" s="5" t="n">
        <v>0</v>
      </c>
    </row>
    <row r="128" spans="1:6">
      <c r="A128" s="4" t="s">
        <v>1539</v>
      </c>
      <c r="B128" s="4" t="s">
        <v>649</v>
      </c>
      <c r="C128" s="5" t="n">
        <v>0</v>
      </c>
      <c r="D128" s="5" t="n">
        <v>0</v>
      </c>
    </row>
    <row r="129" spans="1:6">
      <c r="A129" s="4" t="s">
        <v>59</v>
      </c>
      <c r="B129" s="4" t="s">
        <v>649</v>
      </c>
      <c r="D129" s="5" t="n">
        <v>0</v>
      </c>
    </row>
    <row r="130" spans="1:6">
      <c r="A130" s="4" t="s">
        <v>60</v>
      </c>
      <c r="B130" s="4" t="s">
        <v>649</v>
      </c>
      <c r="C130" s="5" t="n">
        <v>0</v>
      </c>
      <c r="D130" s="5" t="n">
        <v>0</v>
      </c>
    </row>
    <row r="131" spans="1:6">
      <c r="A131" s="4" t="s">
        <v>1540</v>
      </c>
      <c r="B131" s="4" t="s">
        <v>649</v>
      </c>
      <c r="C131" s="5" t="n">
        <v>0</v>
      </c>
      <c r="D131" s="5" t="n">
        <v>0</v>
      </c>
    </row>
    <row r="132" spans="1:6">
      <c r="A132" s="4" t="s">
        <v>1541</v>
      </c>
      <c r="B132" s="4" t="s">
        <v>649</v>
      </c>
      <c r="C132" s="7" t="n">
        <v>-11.7</v>
      </c>
      <c r="D132" s="7" t="n">
        <v>-10.5</v>
      </c>
    </row>
    <row r="133" spans="1:6">
      <c r="A133" s="4" t="s">
        <v>62</v>
      </c>
      <c r="B133" s="4" t="s">
        <v>649</v>
      </c>
      <c r="C133" s="7" t="n">
        <v>-11.7</v>
      </c>
      <c r="D133" s="7" t="n">
        <v>-10.5</v>
      </c>
    </row>
    <row r="134" spans="1:6">
      <c r="A134" s="4" t="s">
        <v>70</v>
      </c>
      <c r="B134" s="4" t="s">
        <v>649</v>
      </c>
      <c r="C134" s="7" t="n">
        <v>-1928.3</v>
      </c>
      <c r="D134" s="7" t="n">
        <v>-1823.9</v>
      </c>
    </row>
    <row r="135" spans="1:6">
      <c r="A135" s="4" t="s">
        <v>71</v>
      </c>
      <c r="B135" s="4" t="s">
        <v>649</v>
      </c>
      <c r="C135" s="8" t="n">
        <v>-1940</v>
      </c>
      <c r="D135" s="6" t="n">
        <v>-1834.4</v>
      </c>
    </row>
    <row r="136" spans="1:6"/>
    <row r="137" spans="1:6">
      <c r="A137" s="4" t="s">
        <v>102</v>
      </c>
      <c r="B137" s="4" t="s">
        <v>1545</v>
      </c>
    </row>
    <row r="138" spans="1:6">
      <c r="A138" s="4" t="s">
        <v>649</v>
      </c>
      <c r="B138" s="4" t="s">
        <v>1546</v>
      </c>
    </row>
  </sheetData>
  <mergeCells count="4">
    <mergeCell ref="A1:B1"/>
    <mergeCell ref="A136:E136"/>
    <mergeCell ref="B137:E137"/>
    <mergeCell ref="B138:E138"/>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M9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547</v>
      </c>
      <c r="C1" s="2" t="s">
        <v>1250</v>
      </c>
      <c r="K1" s="2" t="s">
        <v>1</v>
      </c>
    </row>
    <row r="2" spans="1:13">
      <c r="C2" s="2" t="s">
        <v>2</v>
      </c>
      <c r="D2" s="2" t="s">
        <v>1251</v>
      </c>
      <c r="E2" s="2" t="s">
        <v>4</v>
      </c>
      <c r="F2" s="2" t="s">
        <v>560</v>
      </c>
      <c r="G2" s="2" t="s">
        <v>32</v>
      </c>
      <c r="H2" s="2" t="s">
        <v>1252</v>
      </c>
      <c r="I2" s="2" t="s">
        <v>1253</v>
      </c>
      <c r="J2" s="2" t="s">
        <v>1254</v>
      </c>
      <c r="K2" s="2" t="s">
        <v>2</v>
      </c>
      <c r="L2" s="2" t="s">
        <v>32</v>
      </c>
      <c r="M2" s="2" t="s">
        <v>83</v>
      </c>
    </row>
    <row r="3" spans="1:13">
      <c r="A3" s="3" t="s">
        <v>84</v>
      </c>
    </row>
    <row r="4" spans="1:13">
      <c r="A4" s="4" t="s">
        <v>85</v>
      </c>
      <c r="K4" s="6" t="n">
        <v>1572.3</v>
      </c>
      <c r="L4" s="6" t="n">
        <v>1410.8</v>
      </c>
      <c r="M4" s="6" t="n">
        <v>1371.9</v>
      </c>
    </row>
    <row r="5" spans="1:13">
      <c r="A5" s="4" t="s">
        <v>86</v>
      </c>
      <c r="K5" s="5" t="n">
        <v>140</v>
      </c>
      <c r="L5" s="7" t="n">
        <v>115.1</v>
      </c>
      <c r="M5" s="7" t="n">
        <v>88.59999999999999</v>
      </c>
    </row>
    <row r="6" spans="1:13">
      <c r="A6" s="4" t="s">
        <v>87</v>
      </c>
      <c r="K6" s="7" t="n">
        <v>22.5</v>
      </c>
      <c r="L6" s="7" t="n">
        <v>24.5</v>
      </c>
      <c r="M6" s="7" t="n">
        <v>22.2</v>
      </c>
    </row>
    <row r="7" spans="1:13">
      <c r="A7" s="4" t="s">
        <v>88</v>
      </c>
      <c r="K7" s="7" t="n">
        <v>39.3</v>
      </c>
      <c r="L7" s="7" t="n">
        <v>26.1</v>
      </c>
      <c r="M7" s="7" t="n">
        <v>24.1</v>
      </c>
    </row>
    <row r="8" spans="1:13">
      <c r="A8" s="4" t="s">
        <v>89</v>
      </c>
      <c r="C8" s="6" t="n">
        <v>455.8</v>
      </c>
      <c r="D8" s="6" t="n">
        <v>439.2</v>
      </c>
      <c r="E8" s="8" t="n">
        <v>451</v>
      </c>
      <c r="F8" s="6" t="n">
        <v>428.1</v>
      </c>
      <c r="G8" s="6" t="n">
        <v>405.4</v>
      </c>
      <c r="H8" s="6" t="n">
        <v>416.7</v>
      </c>
      <c r="I8" s="6" t="n">
        <v>384.3</v>
      </c>
      <c r="J8" s="6" t="n">
        <v>370.1</v>
      </c>
      <c r="K8" s="7" t="n">
        <v>1774.1</v>
      </c>
      <c r="L8" s="7" t="n">
        <v>1576.5</v>
      </c>
      <c r="M8" s="7" t="n">
        <v>1506.8</v>
      </c>
    </row>
    <row r="9" spans="1:13">
      <c r="A9" s="3" t="s">
        <v>90</v>
      </c>
    </row>
    <row r="10" spans="1:13">
      <c r="A10" s="4" t="s">
        <v>91</v>
      </c>
      <c r="K10" s="7" t="n">
        <v>1050.2</v>
      </c>
      <c r="L10" s="7" t="n">
        <v>810.1</v>
      </c>
      <c r="M10" s="7" t="n">
        <v>766.1</v>
      </c>
    </row>
    <row r="11" spans="1:13">
      <c r="A11" s="4" t="s">
        <v>92</v>
      </c>
      <c r="K11" s="7" t="n">
        <v>635.4</v>
      </c>
      <c r="L11" s="5" t="n">
        <v>547</v>
      </c>
      <c r="M11" s="7" t="n">
        <v>536.7</v>
      </c>
    </row>
    <row r="12" spans="1:13">
      <c r="A12" s="4" t="s">
        <v>93</v>
      </c>
      <c r="K12" s="7" t="n">
        <v>27.7</v>
      </c>
      <c r="L12" s="7" t="n">
        <v>19.6</v>
      </c>
      <c r="M12" s="5" t="n">
        <v>19</v>
      </c>
    </row>
    <row r="13" spans="1:13">
      <c r="A13" s="4" t="s">
        <v>94</v>
      </c>
      <c r="K13" s="7" t="n">
        <v>14.6</v>
      </c>
      <c r="L13" s="7" t="n">
        <v>22.4</v>
      </c>
      <c r="M13" s="7" t="n">
        <v>25.8</v>
      </c>
    </row>
    <row r="14" spans="1:13">
      <c r="A14" s="4" t="s">
        <v>95</v>
      </c>
      <c r="K14" s="7" t="n">
        <v>6.3</v>
      </c>
      <c r="L14" s="7" t="n">
        <v>-4.5</v>
      </c>
      <c r="M14" s="7" t="n">
        <v>-18.3</v>
      </c>
    </row>
    <row r="15" spans="1:13">
      <c r="A15" s="4" t="s">
        <v>96</v>
      </c>
      <c r="K15" s="7" t="n">
        <v>1734.2</v>
      </c>
      <c r="L15" s="7" t="n">
        <v>1394.6</v>
      </c>
      <c r="M15" s="7" t="n">
        <v>1329.3</v>
      </c>
    </row>
    <row r="16" spans="1:13">
      <c r="A16" s="4" t="s">
        <v>97</v>
      </c>
      <c r="C16" s="7" t="n">
        <v>12.3</v>
      </c>
      <c r="D16" s="7" t="n">
        <v>-65.90000000000001</v>
      </c>
      <c r="E16" s="7" t="n">
        <v>50.8</v>
      </c>
      <c r="F16" s="7" t="n">
        <v>42.7</v>
      </c>
      <c r="G16" s="5" t="n">
        <v>47</v>
      </c>
      <c r="H16" s="7" t="n">
        <v>62.2</v>
      </c>
      <c r="I16" s="7" t="n">
        <v>39.6</v>
      </c>
      <c r="J16" s="7" t="n">
        <v>33.1</v>
      </c>
      <c r="K16" s="7" t="n">
        <v>39.9</v>
      </c>
      <c r="L16" s="7" t="n">
        <v>181.9</v>
      </c>
      <c r="M16" s="7" t="n">
        <v>177.5</v>
      </c>
    </row>
    <row r="17" spans="1:13">
      <c r="A17" s="4" t="s">
        <v>1245</v>
      </c>
      <c r="K17" s="7" t="n">
        <v>-10.4</v>
      </c>
      <c r="L17" s="7" t="n">
        <v>35.2</v>
      </c>
      <c r="M17" s="7" t="n">
        <v>14.3</v>
      </c>
    </row>
    <row r="18" spans="1:13">
      <c r="A18" s="4" t="s">
        <v>1548</v>
      </c>
      <c r="K18" s="7" t="n">
        <v>50.3</v>
      </c>
      <c r="L18" s="7" t="n">
        <v>146.7</v>
      </c>
      <c r="M18" s="7" t="n">
        <v>163.2</v>
      </c>
    </row>
    <row r="19" spans="1:13">
      <c r="A19" s="4" t="s">
        <v>1549</v>
      </c>
      <c r="K19" s="5" t="n">
        <v>0</v>
      </c>
      <c r="L19" s="5" t="n">
        <v>0</v>
      </c>
      <c r="M19" s="5" t="n">
        <v>0</v>
      </c>
    </row>
    <row r="20" spans="1:13">
      <c r="A20" s="4" t="s">
        <v>99</v>
      </c>
      <c r="C20" s="6" t="n">
        <v>28.9</v>
      </c>
      <c r="D20" s="6" t="n">
        <v>-61.3</v>
      </c>
      <c r="E20" s="8" t="n">
        <v>46</v>
      </c>
      <c r="F20" s="6" t="n">
        <v>36.7</v>
      </c>
      <c r="G20" s="6" t="n">
        <v>32.9</v>
      </c>
      <c r="H20" s="6" t="n">
        <v>55.2</v>
      </c>
      <c r="I20" s="6" t="n">
        <v>30.9</v>
      </c>
      <c r="J20" s="6" t="n">
        <v>27.7</v>
      </c>
      <c r="K20" s="7" t="n">
        <v>50.3</v>
      </c>
      <c r="L20" s="7" t="n">
        <v>146.7</v>
      </c>
      <c r="M20" s="7" t="n">
        <v>163.2</v>
      </c>
    </row>
    <row r="21" spans="1:13">
      <c r="A21" s="4" t="s">
        <v>1047</v>
      </c>
    </row>
    <row r="22" spans="1:13">
      <c r="A22" s="3" t="s">
        <v>84</v>
      </c>
    </row>
    <row r="23" spans="1:13">
      <c r="A23" s="4" t="s">
        <v>85</v>
      </c>
      <c r="K23" s="5" t="n">
        <v>0</v>
      </c>
      <c r="L23" s="5" t="n">
        <v>0</v>
      </c>
      <c r="M23" s="5" t="n">
        <v>0</v>
      </c>
    </row>
    <row r="24" spans="1:13">
      <c r="A24" s="4" t="s">
        <v>86</v>
      </c>
      <c r="K24" s="7" t="n">
        <v>-4.5</v>
      </c>
      <c r="L24" s="7" t="n">
        <v>37.2</v>
      </c>
      <c r="M24" s="7" t="n">
        <v>40.1</v>
      </c>
    </row>
    <row r="25" spans="1:13">
      <c r="A25" s="4" t="s">
        <v>87</v>
      </c>
      <c r="K25" s="5" t="n">
        <v>0</v>
      </c>
      <c r="L25" s="5" t="n">
        <v>0</v>
      </c>
      <c r="M25" s="5" t="n">
        <v>0</v>
      </c>
    </row>
    <row r="26" spans="1:13">
      <c r="A26" s="4" t="s">
        <v>88</v>
      </c>
      <c r="K26" s="7" t="n">
        <v>0.4</v>
      </c>
      <c r="L26" s="7" t="n">
        <v>0.6</v>
      </c>
      <c r="M26" s="5" t="n">
        <v>0</v>
      </c>
    </row>
    <row r="27" spans="1:13">
      <c r="A27" s="4" t="s">
        <v>89</v>
      </c>
      <c r="K27" s="7" t="n">
        <v>-4.1</v>
      </c>
      <c r="L27" s="7" t="n">
        <v>37.8</v>
      </c>
      <c r="M27" s="7" t="n">
        <v>40.1</v>
      </c>
    </row>
    <row r="28" spans="1:13">
      <c r="A28" s="3" t="s">
        <v>90</v>
      </c>
    </row>
    <row r="29" spans="1:13">
      <c r="A29" s="4" t="s">
        <v>91</v>
      </c>
      <c r="K29" s="5" t="n">
        <v>0</v>
      </c>
      <c r="L29" s="5" t="n">
        <v>0</v>
      </c>
      <c r="M29" s="5" t="n">
        <v>0</v>
      </c>
    </row>
    <row r="30" spans="1:13">
      <c r="A30" s="4" t="s">
        <v>92</v>
      </c>
      <c r="K30" s="7" t="n">
        <v>14.3</v>
      </c>
      <c r="L30" s="7" t="n">
        <v>12.8</v>
      </c>
      <c r="M30" s="5" t="n">
        <v>19</v>
      </c>
    </row>
    <row r="31" spans="1:13">
      <c r="A31" s="4" t="s">
        <v>93</v>
      </c>
      <c r="K31" s="7" t="n">
        <v>4.3</v>
      </c>
      <c r="L31" s="7" t="n">
        <v>1.4</v>
      </c>
      <c r="M31" s="7" t="n">
        <v>1.5</v>
      </c>
    </row>
    <row r="32" spans="1:13">
      <c r="A32" s="4" t="s">
        <v>94</v>
      </c>
      <c r="K32" s="5" t="n">
        <v>0</v>
      </c>
      <c r="L32" s="5" t="n">
        <v>0</v>
      </c>
      <c r="M32" s="5" t="n">
        <v>0</v>
      </c>
    </row>
    <row r="33" spans="1:13">
      <c r="A33" s="4" t="s">
        <v>95</v>
      </c>
      <c r="K33" s="7" t="n">
        <v>0.1</v>
      </c>
      <c r="L33" s="5" t="n">
        <v>0</v>
      </c>
      <c r="M33" s="5" t="n">
        <v>0</v>
      </c>
    </row>
    <row r="34" spans="1:13">
      <c r="A34" s="4" t="s">
        <v>96</v>
      </c>
      <c r="K34" s="7" t="n">
        <v>18.7</v>
      </c>
      <c r="L34" s="7" t="n">
        <v>14.2</v>
      </c>
      <c r="M34" s="7" t="n">
        <v>20.5</v>
      </c>
    </row>
    <row r="35" spans="1:13">
      <c r="A35" s="4" t="s">
        <v>97</v>
      </c>
      <c r="K35" s="7" t="n">
        <v>-22.8</v>
      </c>
      <c r="L35" s="7" t="n">
        <v>23.6</v>
      </c>
      <c r="M35" s="7" t="n">
        <v>19.6</v>
      </c>
    </row>
    <row r="36" spans="1:13">
      <c r="A36" s="4" t="s">
        <v>1245</v>
      </c>
      <c r="K36" s="5" t="n">
        <v>0</v>
      </c>
      <c r="L36" s="5" t="n">
        <v>0</v>
      </c>
      <c r="M36" s="5" t="n">
        <v>0</v>
      </c>
    </row>
    <row r="37" spans="1:13">
      <c r="A37" s="4" t="s">
        <v>1548</v>
      </c>
      <c r="K37" s="7" t="n">
        <v>-22.8</v>
      </c>
      <c r="L37" s="7" t="n">
        <v>23.6</v>
      </c>
      <c r="M37" s="7" t="n">
        <v>19.6</v>
      </c>
    </row>
    <row r="38" spans="1:13">
      <c r="A38" s="4" t="s">
        <v>1549</v>
      </c>
      <c r="K38" s="7" t="n">
        <v>73.09999999999999</v>
      </c>
      <c r="L38" s="7" t="n">
        <v>123.1</v>
      </c>
      <c r="M38" s="7" t="n">
        <v>143.6</v>
      </c>
    </row>
    <row r="39" spans="1:13">
      <c r="A39" s="4" t="s">
        <v>99</v>
      </c>
      <c r="K39" s="7" t="n">
        <v>50.3</v>
      </c>
      <c r="L39" s="7" t="n">
        <v>146.7</v>
      </c>
      <c r="M39" s="7" t="n">
        <v>163.2</v>
      </c>
    </row>
    <row r="40" spans="1:13">
      <c r="A40" s="4" t="s">
        <v>1542</v>
      </c>
    </row>
    <row r="41" spans="1:13">
      <c r="A41" s="3" t="s">
        <v>84</v>
      </c>
    </row>
    <row r="42" spans="1:13">
      <c r="A42" s="4" t="s">
        <v>85</v>
      </c>
      <c r="K42" s="7" t="n">
        <v>555.9</v>
      </c>
      <c r="L42" s="7" t="n">
        <v>497.3</v>
      </c>
      <c r="M42" s="7" t="n">
        <v>497.3</v>
      </c>
    </row>
    <row r="43" spans="1:13">
      <c r="A43" s="4" t="s">
        <v>86</v>
      </c>
      <c r="K43" s="7" t="n">
        <v>87.5</v>
      </c>
      <c r="L43" s="7" t="n">
        <v>78.90000000000001</v>
      </c>
      <c r="M43" s="5" t="n">
        <v>59</v>
      </c>
    </row>
    <row r="44" spans="1:13">
      <c r="A44" s="4" t="s">
        <v>87</v>
      </c>
      <c r="K44" s="7" t="n">
        <v>18.8</v>
      </c>
      <c r="L44" s="7" t="n">
        <v>21.4</v>
      </c>
      <c r="M44" s="5" t="n">
        <v>19</v>
      </c>
    </row>
    <row r="45" spans="1:13">
      <c r="A45" s="4" t="s">
        <v>88</v>
      </c>
      <c r="K45" s="7" t="n">
        <v>40.8</v>
      </c>
      <c r="L45" s="5" t="n">
        <v>50</v>
      </c>
      <c r="M45" s="7" t="n">
        <v>31.8</v>
      </c>
    </row>
    <row r="46" spans="1:13">
      <c r="A46" s="4" t="s">
        <v>89</v>
      </c>
      <c r="K46" s="5" t="n">
        <v>703</v>
      </c>
      <c r="L46" s="7" t="n">
        <v>647.6</v>
      </c>
      <c r="M46" s="7" t="n">
        <v>607.1</v>
      </c>
    </row>
    <row r="47" spans="1:13">
      <c r="A47" s="3" t="s">
        <v>90</v>
      </c>
    </row>
    <row r="48" spans="1:13">
      <c r="A48" s="4" t="s">
        <v>91</v>
      </c>
      <c r="K48" s="7" t="n">
        <v>337.9</v>
      </c>
      <c r="L48" s="7" t="n">
        <v>290.4</v>
      </c>
      <c r="M48" s="7" t="n">
        <v>304.2</v>
      </c>
    </row>
    <row r="49" spans="1:13">
      <c r="A49" s="4" t="s">
        <v>92</v>
      </c>
      <c r="K49" s="7" t="n">
        <v>266.6</v>
      </c>
      <c r="L49" s="7" t="n">
        <v>204.4</v>
      </c>
      <c r="M49" s="7" t="n">
        <v>198.4</v>
      </c>
    </row>
    <row r="50" spans="1:13">
      <c r="A50" s="4" t="s">
        <v>93</v>
      </c>
      <c r="K50" s="7" t="n">
        <v>17.2</v>
      </c>
      <c r="L50" s="7" t="n">
        <v>15.8</v>
      </c>
      <c r="M50" s="7" t="n">
        <v>15.3</v>
      </c>
    </row>
    <row r="51" spans="1:13">
      <c r="A51" s="4" t="s">
        <v>94</v>
      </c>
      <c r="K51" s="7" t="n">
        <v>12.4</v>
      </c>
      <c r="L51" s="7" t="n">
        <v>21.7</v>
      </c>
      <c r="M51" s="7" t="n">
        <v>23.3</v>
      </c>
    </row>
    <row r="52" spans="1:13">
      <c r="A52" s="4" t="s">
        <v>95</v>
      </c>
      <c r="K52" s="7" t="n">
        <v>0.1</v>
      </c>
      <c r="L52" s="7" t="n">
        <v>0.2</v>
      </c>
      <c r="M52" s="5" t="n">
        <v>1</v>
      </c>
    </row>
    <row r="53" spans="1:13">
      <c r="A53" s="4" t="s">
        <v>96</v>
      </c>
      <c r="K53" s="7" t="n">
        <v>634.2</v>
      </c>
      <c r="L53" s="7" t="n">
        <v>532.5</v>
      </c>
      <c r="M53" s="7" t="n">
        <v>542.2</v>
      </c>
    </row>
    <row r="54" spans="1:13">
      <c r="A54" s="4" t="s">
        <v>97</v>
      </c>
      <c r="K54" s="7" t="n">
        <v>68.8</v>
      </c>
      <c r="L54" s="7" t="n">
        <v>115.1</v>
      </c>
      <c r="M54" s="7" t="n">
        <v>64.90000000000001</v>
      </c>
    </row>
    <row r="55" spans="1:13">
      <c r="A55" s="4" t="s">
        <v>1245</v>
      </c>
      <c r="K55" s="7" t="n">
        <v>-0.6</v>
      </c>
      <c r="L55" s="7" t="n">
        <v>33.6</v>
      </c>
      <c r="M55" s="7" t="n">
        <v>12.9</v>
      </c>
    </row>
    <row r="56" spans="1:13">
      <c r="A56" s="4" t="s">
        <v>1548</v>
      </c>
      <c r="K56" s="7" t="n">
        <v>69.40000000000001</v>
      </c>
      <c r="L56" s="7" t="n">
        <v>81.5</v>
      </c>
      <c r="M56" s="5" t="n">
        <v>52</v>
      </c>
    </row>
    <row r="57" spans="1:13">
      <c r="A57" s="4" t="s">
        <v>1549</v>
      </c>
      <c r="K57" s="5" t="n">
        <v>0</v>
      </c>
      <c r="L57" s="5" t="n">
        <v>0</v>
      </c>
      <c r="M57" s="5" t="n">
        <v>0</v>
      </c>
    </row>
    <row r="58" spans="1:13">
      <c r="A58" s="4" t="s">
        <v>99</v>
      </c>
      <c r="K58" s="7" t="n">
        <v>69.40000000000001</v>
      </c>
      <c r="L58" s="7" t="n">
        <v>81.5</v>
      </c>
      <c r="M58" s="5" t="n">
        <v>52</v>
      </c>
    </row>
    <row r="59" spans="1:13">
      <c r="A59" s="4" t="s">
        <v>1543</v>
      </c>
    </row>
    <row r="60" spans="1:13">
      <c r="A60" s="3" t="s">
        <v>84</v>
      </c>
    </row>
    <row r="61" spans="1:13">
      <c r="A61" s="4" t="s">
        <v>85</v>
      </c>
      <c r="B61" s="4" t="s">
        <v>102</v>
      </c>
      <c r="K61" s="7" t="n">
        <v>1016.4</v>
      </c>
      <c r="L61" s="7" t="n">
        <v>913.5</v>
      </c>
      <c r="M61" s="7" t="n">
        <v>874.6</v>
      </c>
    </row>
    <row r="62" spans="1:13">
      <c r="A62" s="4" t="s">
        <v>86</v>
      </c>
      <c r="B62" s="4" t="s">
        <v>102</v>
      </c>
      <c r="K62" s="5" t="n">
        <v>57</v>
      </c>
      <c r="L62" s="5" t="n">
        <v>40</v>
      </c>
      <c r="M62" s="7" t="n">
        <v>30.5</v>
      </c>
    </row>
    <row r="63" spans="1:13">
      <c r="A63" s="4" t="s">
        <v>87</v>
      </c>
      <c r="B63" s="4" t="s">
        <v>102</v>
      </c>
      <c r="K63" s="7" t="n">
        <v>3.7</v>
      </c>
      <c r="L63" s="7" t="n">
        <v>3.1</v>
      </c>
      <c r="M63" s="7" t="n">
        <v>3.2</v>
      </c>
    </row>
    <row r="64" spans="1:13">
      <c r="A64" s="4" t="s">
        <v>88</v>
      </c>
      <c r="B64" s="4" t="s">
        <v>102</v>
      </c>
      <c r="K64" s="7" t="n">
        <v>-1.9</v>
      </c>
      <c r="L64" s="7" t="n">
        <v>-24.5</v>
      </c>
      <c r="M64" s="7" t="n">
        <v>-7.7</v>
      </c>
    </row>
    <row r="65" spans="1:13">
      <c r="A65" s="4" t="s">
        <v>89</v>
      </c>
      <c r="B65" s="4" t="s">
        <v>102</v>
      </c>
      <c r="K65" s="7" t="n">
        <v>1075.2</v>
      </c>
      <c r="L65" s="7" t="n">
        <v>932.1</v>
      </c>
      <c r="M65" s="7" t="n">
        <v>900.6</v>
      </c>
    </row>
    <row r="66" spans="1:13">
      <c r="A66" s="3" t="s">
        <v>90</v>
      </c>
    </row>
    <row r="67" spans="1:13">
      <c r="A67" s="4" t="s">
        <v>91</v>
      </c>
      <c r="B67" s="4" t="s">
        <v>102</v>
      </c>
      <c r="K67" s="7" t="n">
        <v>712.3</v>
      </c>
      <c r="L67" s="7" t="n">
        <v>519.7</v>
      </c>
      <c r="M67" s="7" t="n">
        <v>461.9</v>
      </c>
    </row>
    <row r="68" spans="1:13">
      <c r="A68" s="4" t="s">
        <v>92</v>
      </c>
      <c r="B68" s="4" t="s">
        <v>102</v>
      </c>
      <c r="K68" s="7" t="n">
        <v>354.5</v>
      </c>
      <c r="L68" s="7" t="n">
        <v>329.8</v>
      </c>
      <c r="M68" s="7" t="n">
        <v>319.3</v>
      </c>
    </row>
    <row r="69" spans="1:13">
      <c r="A69" s="4" t="s">
        <v>93</v>
      </c>
      <c r="B69" s="4" t="s">
        <v>102</v>
      </c>
      <c r="K69" s="7" t="n">
        <v>6.2</v>
      </c>
      <c r="L69" s="7" t="n">
        <v>2.4</v>
      </c>
      <c r="M69" s="7" t="n">
        <v>2.2</v>
      </c>
    </row>
    <row r="70" spans="1:13">
      <c r="A70" s="4" t="s">
        <v>94</v>
      </c>
      <c r="B70" s="4" t="s">
        <v>102</v>
      </c>
      <c r="K70" s="7" t="n">
        <v>2.2</v>
      </c>
      <c r="L70" s="7" t="n">
        <v>0.7</v>
      </c>
      <c r="M70" s="7" t="n">
        <v>2.5</v>
      </c>
    </row>
    <row r="71" spans="1:13">
      <c r="A71" s="4" t="s">
        <v>95</v>
      </c>
      <c r="B71" s="4" t="s">
        <v>102</v>
      </c>
      <c r="K71" s="7" t="n">
        <v>6.1</v>
      </c>
      <c r="L71" s="7" t="n">
        <v>-4.7</v>
      </c>
      <c r="M71" s="7" t="n">
        <v>-19.3</v>
      </c>
    </row>
    <row r="72" spans="1:13">
      <c r="A72" s="4" t="s">
        <v>96</v>
      </c>
      <c r="B72" s="4" t="s">
        <v>102</v>
      </c>
      <c r="K72" s="7" t="n">
        <v>1081.3</v>
      </c>
      <c r="L72" s="7" t="n">
        <v>847.9</v>
      </c>
      <c r="M72" s="7" t="n">
        <v>766.6</v>
      </c>
    </row>
    <row r="73" spans="1:13">
      <c r="A73" s="4" t="s">
        <v>97</v>
      </c>
      <c r="B73" s="4" t="s">
        <v>102</v>
      </c>
      <c r="K73" s="7" t="n">
        <v>-6.1</v>
      </c>
      <c r="L73" s="7" t="n">
        <v>84.2</v>
      </c>
      <c r="M73" s="5" t="n">
        <v>134</v>
      </c>
    </row>
    <row r="74" spans="1:13">
      <c r="A74" s="4" t="s">
        <v>1245</v>
      </c>
      <c r="B74" s="4" t="s">
        <v>102</v>
      </c>
      <c r="K74" s="7" t="n">
        <v>-9.800000000000001</v>
      </c>
      <c r="L74" s="7" t="n">
        <v>1.6</v>
      </c>
      <c r="M74" s="7" t="n">
        <v>1.4</v>
      </c>
    </row>
    <row r="75" spans="1:13">
      <c r="A75" s="4" t="s">
        <v>1548</v>
      </c>
      <c r="B75" s="4" t="s">
        <v>102</v>
      </c>
      <c r="K75" s="7" t="n">
        <v>3.7</v>
      </c>
      <c r="L75" s="7" t="n">
        <v>82.59999999999999</v>
      </c>
      <c r="M75" s="7" t="n">
        <v>132.6</v>
      </c>
    </row>
    <row r="76" spans="1:13">
      <c r="A76" s="4" t="s">
        <v>1549</v>
      </c>
      <c r="B76" s="4" t="s">
        <v>102</v>
      </c>
      <c r="K76" s="5" t="n">
        <v>0</v>
      </c>
      <c r="L76" s="5" t="n">
        <v>0</v>
      </c>
      <c r="M76" s="5" t="n">
        <v>0</v>
      </c>
    </row>
    <row r="77" spans="1:13">
      <c r="A77" s="4" t="s">
        <v>99</v>
      </c>
      <c r="B77" s="4" t="s">
        <v>102</v>
      </c>
      <c r="K77" s="7" t="n">
        <v>3.7</v>
      </c>
      <c r="L77" s="7" t="n">
        <v>82.59999999999999</v>
      </c>
      <c r="M77" s="7" t="n">
        <v>132.6</v>
      </c>
    </row>
    <row r="78" spans="1:13">
      <c r="A78" s="4" t="s">
        <v>1544</v>
      </c>
    </row>
    <row r="79" spans="1:13">
      <c r="A79" s="3" t="s">
        <v>84</v>
      </c>
    </row>
    <row r="80" spans="1:13">
      <c r="A80" s="4" t="s">
        <v>85</v>
      </c>
      <c r="B80" s="4" t="s">
        <v>649</v>
      </c>
      <c r="K80" s="5" t="n">
        <v>0</v>
      </c>
      <c r="L80" s="5" t="n">
        <v>0</v>
      </c>
      <c r="M80" s="5" t="n">
        <v>0</v>
      </c>
    </row>
    <row r="81" spans="1:13">
      <c r="A81" s="4" t="s">
        <v>86</v>
      </c>
      <c r="B81" s="4" t="s">
        <v>649</v>
      </c>
      <c r="K81" s="5" t="n">
        <v>0</v>
      </c>
      <c r="L81" s="5" t="n">
        <v>-41</v>
      </c>
      <c r="M81" s="5" t="n">
        <v>-41</v>
      </c>
    </row>
    <row r="82" spans="1:13">
      <c r="A82" s="4" t="s">
        <v>87</v>
      </c>
      <c r="B82" s="4" t="s">
        <v>649</v>
      </c>
      <c r="K82" s="5" t="n">
        <v>0</v>
      </c>
      <c r="L82" s="5" t="n">
        <v>0</v>
      </c>
      <c r="M82" s="5" t="n">
        <v>0</v>
      </c>
    </row>
    <row r="83" spans="1:13">
      <c r="A83" s="4" t="s">
        <v>88</v>
      </c>
      <c r="B83" s="4" t="s">
        <v>649</v>
      </c>
      <c r="K83" s="5" t="n">
        <v>0</v>
      </c>
      <c r="L83" s="5" t="n">
        <v>0</v>
      </c>
      <c r="M83" s="5" t="n">
        <v>0</v>
      </c>
    </row>
    <row r="84" spans="1:13">
      <c r="A84" s="4" t="s">
        <v>89</v>
      </c>
      <c r="B84" s="4" t="s">
        <v>649</v>
      </c>
      <c r="K84" s="5" t="n">
        <v>0</v>
      </c>
      <c r="L84" s="5" t="n">
        <v>-41</v>
      </c>
      <c r="M84" s="5" t="n">
        <v>-41</v>
      </c>
    </row>
    <row r="85" spans="1:13">
      <c r="A85" s="3" t="s">
        <v>90</v>
      </c>
    </row>
    <row r="86" spans="1:13">
      <c r="A86" s="4" t="s">
        <v>91</v>
      </c>
      <c r="B86" s="4" t="s">
        <v>649</v>
      </c>
      <c r="K86" s="5" t="n">
        <v>0</v>
      </c>
      <c r="L86" s="5" t="n">
        <v>0</v>
      </c>
      <c r="M86" s="5" t="n">
        <v>0</v>
      </c>
    </row>
    <row r="87" spans="1:13">
      <c r="A87" s="4" t="s">
        <v>92</v>
      </c>
      <c r="B87" s="4" t="s">
        <v>649</v>
      </c>
      <c r="K87" s="5" t="n">
        <v>0</v>
      </c>
      <c r="L87" s="5" t="n">
        <v>0</v>
      </c>
      <c r="M87" s="5" t="n">
        <v>0</v>
      </c>
    </row>
    <row r="88" spans="1:13">
      <c r="A88" s="4" t="s">
        <v>93</v>
      </c>
      <c r="B88" s="4" t="s">
        <v>649</v>
      </c>
      <c r="K88" s="5" t="n">
        <v>0</v>
      </c>
      <c r="L88" s="5" t="n">
        <v>0</v>
      </c>
      <c r="M88" s="5" t="n">
        <v>0</v>
      </c>
    </row>
    <row r="89" spans="1:13">
      <c r="A89" s="4" t="s">
        <v>94</v>
      </c>
      <c r="B89" s="4" t="s">
        <v>649</v>
      </c>
      <c r="K89" s="5" t="n">
        <v>0</v>
      </c>
      <c r="L89" s="5" t="n">
        <v>0</v>
      </c>
      <c r="M89" s="5" t="n">
        <v>0</v>
      </c>
    </row>
    <row r="90" spans="1:13">
      <c r="A90" s="4" t="s">
        <v>95</v>
      </c>
      <c r="B90" s="4" t="s">
        <v>649</v>
      </c>
      <c r="K90" s="5" t="n">
        <v>0</v>
      </c>
      <c r="L90" s="5" t="n">
        <v>0</v>
      </c>
      <c r="M90" s="5" t="n">
        <v>0</v>
      </c>
    </row>
    <row r="91" spans="1:13">
      <c r="A91" s="4" t="s">
        <v>96</v>
      </c>
      <c r="B91" s="4" t="s">
        <v>649</v>
      </c>
      <c r="K91" s="5" t="n">
        <v>0</v>
      </c>
      <c r="L91" s="5" t="n">
        <v>0</v>
      </c>
      <c r="M91" s="5" t="n">
        <v>0</v>
      </c>
    </row>
    <row r="92" spans="1:13">
      <c r="A92" s="4" t="s">
        <v>97</v>
      </c>
      <c r="B92" s="4" t="s">
        <v>649</v>
      </c>
      <c r="K92" s="5" t="n">
        <v>0</v>
      </c>
      <c r="L92" s="5" t="n">
        <v>-41</v>
      </c>
      <c r="M92" s="5" t="n">
        <v>-41</v>
      </c>
    </row>
    <row r="93" spans="1:13">
      <c r="A93" s="4" t="s">
        <v>1245</v>
      </c>
      <c r="B93" s="4" t="s">
        <v>649</v>
      </c>
      <c r="K93" s="5" t="n">
        <v>0</v>
      </c>
      <c r="L93" s="5" t="n">
        <v>0</v>
      </c>
      <c r="M93" s="5" t="n">
        <v>0</v>
      </c>
    </row>
    <row r="94" spans="1:13">
      <c r="A94" s="4" t="s">
        <v>1548</v>
      </c>
      <c r="B94" s="4" t="s">
        <v>649</v>
      </c>
      <c r="K94" s="5" t="n">
        <v>0</v>
      </c>
      <c r="L94" s="5" t="n">
        <v>-41</v>
      </c>
      <c r="M94" s="5" t="n">
        <v>-41</v>
      </c>
    </row>
    <row r="95" spans="1:13">
      <c r="A95" s="4" t="s">
        <v>1549</v>
      </c>
      <c r="B95" s="4" t="s">
        <v>649</v>
      </c>
      <c r="K95" s="7" t="n">
        <v>-73.09999999999999</v>
      </c>
      <c r="L95" s="7" t="n">
        <v>-123.1</v>
      </c>
      <c r="M95" s="7" t="n">
        <v>-143.6</v>
      </c>
    </row>
    <row r="96" spans="1:13">
      <c r="A96" s="4" t="s">
        <v>99</v>
      </c>
      <c r="B96" s="4" t="s">
        <v>649</v>
      </c>
      <c r="K96" s="6" t="n">
        <v>-73.09999999999999</v>
      </c>
      <c r="L96" s="6" t="n">
        <v>-164.1</v>
      </c>
      <c r="M96" s="6" t="n">
        <v>-184.6</v>
      </c>
    </row>
    <row r="97" spans="1:13"/>
    <row r="98" spans="1:13">
      <c r="A98" s="4" t="s">
        <v>102</v>
      </c>
      <c r="B98" s="4" t="s">
        <v>1545</v>
      </c>
    </row>
    <row r="99" spans="1:13">
      <c r="A99" s="4" t="s">
        <v>649</v>
      </c>
      <c r="B99" s="4" t="s">
        <v>1546</v>
      </c>
    </row>
  </sheetData>
  <mergeCells count="6">
    <mergeCell ref="A1:B2"/>
    <mergeCell ref="C1:J1"/>
    <mergeCell ref="K1:M1"/>
    <mergeCell ref="A97:L97"/>
    <mergeCell ref="B98:L98"/>
    <mergeCell ref="B99:L99"/>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50</v>
      </c>
      <c r="C1" s="2" t="s">
        <v>1</v>
      </c>
    </row>
    <row r="2" spans="1:5">
      <c r="C2" s="2" t="s">
        <v>2</v>
      </c>
      <c r="D2" s="2" t="s">
        <v>32</v>
      </c>
      <c r="E2" s="2" t="s">
        <v>83</v>
      </c>
    </row>
    <row r="3" spans="1:5">
      <c r="A3" s="3" t="s">
        <v>1551</v>
      </c>
    </row>
    <row r="4" spans="1:5">
      <c r="A4" s="4" t="s">
        <v>1552</v>
      </c>
      <c r="C4" s="8" t="n">
        <v>165</v>
      </c>
      <c r="D4" s="8" t="n">
        <v>182</v>
      </c>
      <c r="E4" s="6" t="n">
        <v>283.2</v>
      </c>
    </row>
    <row r="5" spans="1:5">
      <c r="A5" s="3" t="s">
        <v>165</v>
      </c>
    </row>
    <row r="6" spans="1:5">
      <c r="A6" s="4" t="s">
        <v>1553</v>
      </c>
      <c r="C6" s="7" t="n">
        <v>1729.9</v>
      </c>
      <c r="D6" s="7" t="n">
        <v>1443.5</v>
      </c>
      <c r="E6" s="7" t="n">
        <v>967.9</v>
      </c>
    </row>
    <row r="7" spans="1:5">
      <c r="A7" s="4" t="s">
        <v>167</v>
      </c>
      <c r="C7" s="7" t="n">
        <v>678.3</v>
      </c>
      <c r="D7" s="7" t="n">
        <v>1002.7</v>
      </c>
      <c r="E7" s="7" t="n">
        <v>843.9</v>
      </c>
    </row>
    <row r="8" spans="1:5">
      <c r="A8" s="4" t="s">
        <v>1554</v>
      </c>
      <c r="C8" s="7" t="n">
        <v>-2660.8</v>
      </c>
      <c r="D8" s="7" t="n">
        <v>-2380.5</v>
      </c>
      <c r="E8" s="7" t="n">
        <v>-2034.1</v>
      </c>
    </row>
    <row r="9" spans="1:5">
      <c r="A9" s="4" t="s">
        <v>1555</v>
      </c>
      <c r="C9" s="7" t="n">
        <v>299.5</v>
      </c>
      <c r="D9" s="7" t="n">
        <v>-195.2</v>
      </c>
      <c r="E9" s="7" t="n">
        <v>49.6</v>
      </c>
    </row>
    <row r="10" spans="1:5">
      <c r="A10" s="4" t="s">
        <v>175</v>
      </c>
      <c r="C10" s="7" t="n">
        <v>-2.9</v>
      </c>
      <c r="D10" s="7" t="n">
        <v>-5.4</v>
      </c>
      <c r="E10" s="7" t="n">
        <v>-10.1</v>
      </c>
    </row>
    <row r="11" spans="1:5">
      <c r="A11" s="4" t="s">
        <v>1556</v>
      </c>
      <c r="C11" s="5" t="n">
        <v>0</v>
      </c>
      <c r="E11" s="5" t="n">
        <v>0</v>
      </c>
    </row>
    <row r="12" spans="1:5">
      <c r="A12" s="4" t="s">
        <v>1557</v>
      </c>
      <c r="E12" s="5" t="n">
        <v>0</v>
      </c>
    </row>
    <row r="13" spans="1:5">
      <c r="A13" s="4" t="s">
        <v>1558</v>
      </c>
      <c r="C13" s="7" t="n">
        <v>-105.2</v>
      </c>
      <c r="D13" s="5" t="n">
        <v>0</v>
      </c>
      <c r="E13" s="5" t="n">
        <v>0</v>
      </c>
    </row>
    <row r="14" spans="1:5">
      <c r="A14" s="4" t="s">
        <v>1559</v>
      </c>
      <c r="C14" s="7" t="n">
        <v>-60.1</v>
      </c>
      <c r="D14" s="7" t="n">
        <v>-10.2</v>
      </c>
      <c r="E14" s="7" t="n">
        <v>-10.8</v>
      </c>
    </row>
    <row r="15" spans="1:5">
      <c r="A15" s="4" t="s">
        <v>178</v>
      </c>
      <c r="C15" s="7" t="n">
        <v>-121.3</v>
      </c>
      <c r="D15" s="7" t="n">
        <v>-145.1</v>
      </c>
      <c r="E15" s="7" t="n">
        <v>-193.6</v>
      </c>
    </row>
    <row r="16" spans="1:5">
      <c r="A16" s="3" t="s">
        <v>179</v>
      </c>
    </row>
    <row r="17" spans="1:5">
      <c r="A17" s="4" t="s">
        <v>1557</v>
      </c>
      <c r="E17" s="5" t="n">
        <v>0</v>
      </c>
    </row>
    <row r="18" spans="1:5">
      <c r="A18" s="4" t="s">
        <v>180</v>
      </c>
      <c r="C18" s="5" t="n">
        <v>125</v>
      </c>
      <c r="D18" s="5" t="n">
        <v>0</v>
      </c>
      <c r="E18" s="5" t="n">
        <v>0</v>
      </c>
    </row>
    <row r="19" spans="1:5">
      <c r="A19" s="4" t="s">
        <v>1560</v>
      </c>
      <c r="C19" s="5" t="n">
        <v>0</v>
      </c>
    </row>
    <row r="20" spans="1:5">
      <c r="A20" s="4" t="s">
        <v>134</v>
      </c>
      <c r="C20" s="7" t="n">
        <v>1.4</v>
      </c>
      <c r="D20" s="5" t="n">
        <v>1</v>
      </c>
      <c r="E20" s="7" t="n">
        <v>1.8</v>
      </c>
    </row>
    <row r="21" spans="1:5">
      <c r="A21" s="4" t="s">
        <v>1561</v>
      </c>
      <c r="C21" s="5" t="n">
        <v>0</v>
      </c>
    </row>
    <row r="22" spans="1:5">
      <c r="A22" s="4" t="s">
        <v>1562</v>
      </c>
      <c r="C22" s="5" t="n">
        <v>0</v>
      </c>
    </row>
    <row r="23" spans="1:5">
      <c r="A23" s="4" t="s">
        <v>181</v>
      </c>
      <c r="C23" s="7" t="n">
        <v>-45.2</v>
      </c>
      <c r="D23" s="7" t="n">
        <v>-47.1</v>
      </c>
      <c r="E23" s="7" t="n">
        <v>-29.7</v>
      </c>
    </row>
    <row r="24" spans="1:5">
      <c r="A24" s="4" t="s">
        <v>182</v>
      </c>
      <c r="C24" s="7" t="n">
        <v>-33.2</v>
      </c>
      <c r="D24" s="7" t="n">
        <v>-26.6</v>
      </c>
      <c r="E24" s="7" t="n">
        <v>-22.7</v>
      </c>
    </row>
    <row r="25" spans="1:5">
      <c r="A25" s="4" t="s">
        <v>1563</v>
      </c>
      <c r="D25" s="5" t="n">
        <v>0</v>
      </c>
    </row>
    <row r="26" spans="1:5">
      <c r="A26" s="4" t="s">
        <v>183</v>
      </c>
      <c r="C26" s="5" t="n">
        <v>48</v>
      </c>
      <c r="D26" s="7" t="n">
        <v>-72.7</v>
      </c>
      <c r="E26" s="7" t="n">
        <v>-50.6</v>
      </c>
    </row>
    <row r="27" spans="1:5">
      <c r="A27" s="4" t="s">
        <v>184</v>
      </c>
      <c r="C27" s="7" t="n">
        <v>-1.1</v>
      </c>
      <c r="D27" s="7" t="n">
        <v>0.1</v>
      </c>
      <c r="E27" s="7" t="n">
        <v>1.7</v>
      </c>
    </row>
    <row r="28" spans="1:5">
      <c r="A28" s="4" t="s">
        <v>185</v>
      </c>
      <c r="C28" s="7" t="n">
        <v>90.59999999999999</v>
      </c>
      <c r="D28" s="7" t="n">
        <v>-35.7</v>
      </c>
      <c r="E28" s="7" t="n">
        <v>40.7</v>
      </c>
    </row>
    <row r="29" spans="1:5">
      <c r="A29" s="4" t="s">
        <v>186</v>
      </c>
      <c r="C29" s="5" t="n">
        <v>86</v>
      </c>
      <c r="D29" s="7" t="n">
        <v>121.7</v>
      </c>
      <c r="E29" s="5" t="n">
        <v>81</v>
      </c>
    </row>
    <row r="30" spans="1:5">
      <c r="A30" s="4" t="s">
        <v>187</v>
      </c>
      <c r="C30" s="7" t="n">
        <v>176.6</v>
      </c>
      <c r="D30" s="5" t="n">
        <v>86</v>
      </c>
      <c r="E30" s="7" t="n">
        <v>121.7</v>
      </c>
    </row>
    <row r="31" spans="1:5">
      <c r="A31" s="4" t="s">
        <v>1047</v>
      </c>
    </row>
    <row r="32" spans="1:5">
      <c r="A32" s="3" t="s">
        <v>1551</v>
      </c>
    </row>
    <row r="33" spans="1:5">
      <c r="A33" s="4" t="s">
        <v>1552</v>
      </c>
      <c r="C33" s="7" t="n">
        <v>20.8</v>
      </c>
      <c r="D33" s="7" t="n">
        <v>26.5</v>
      </c>
      <c r="E33" s="7" t="n">
        <v>32.7</v>
      </c>
    </row>
    <row r="34" spans="1:5">
      <c r="A34" s="3" t="s">
        <v>165</v>
      </c>
    </row>
    <row r="35" spans="1:5">
      <c r="A35" s="4" t="s">
        <v>1553</v>
      </c>
      <c r="C35" s="5" t="n">
        <v>0</v>
      </c>
      <c r="D35" s="5" t="n">
        <v>0</v>
      </c>
      <c r="E35" s="5" t="n">
        <v>0</v>
      </c>
    </row>
    <row r="36" spans="1:5">
      <c r="A36" s="4" t="s">
        <v>167</v>
      </c>
      <c r="C36" s="5" t="n">
        <v>0</v>
      </c>
      <c r="D36" s="5" t="n">
        <v>0</v>
      </c>
      <c r="E36" s="5" t="n">
        <v>0</v>
      </c>
    </row>
    <row r="37" spans="1:5">
      <c r="A37" s="4" t="s">
        <v>1554</v>
      </c>
      <c r="C37" s="5" t="n">
        <v>0</v>
      </c>
      <c r="D37" s="5" t="n">
        <v>0</v>
      </c>
      <c r="E37" s="5" t="n">
        <v>0</v>
      </c>
    </row>
    <row r="38" spans="1:5">
      <c r="A38" s="4" t="s">
        <v>1555</v>
      </c>
      <c r="C38" s="7" t="n">
        <v>1.5</v>
      </c>
      <c r="D38" s="7" t="n">
        <v>-0.9</v>
      </c>
      <c r="E38" s="7" t="n">
        <v>0.9</v>
      </c>
    </row>
    <row r="39" spans="1:5">
      <c r="A39" s="4" t="s">
        <v>175</v>
      </c>
      <c r="C39" s="7" t="n">
        <v>0.9</v>
      </c>
      <c r="D39" s="5" t="n">
        <v>0</v>
      </c>
      <c r="E39" s="7" t="n">
        <v>1.5</v>
      </c>
    </row>
    <row r="40" spans="1:5">
      <c r="A40" s="4" t="s">
        <v>1556</v>
      </c>
      <c r="C40" s="5" t="n">
        <v>0</v>
      </c>
      <c r="E40" s="5" t="n">
        <v>0</v>
      </c>
    </row>
    <row r="41" spans="1:5">
      <c r="A41" s="4" t="s">
        <v>1557</v>
      </c>
      <c r="E41" s="5" t="n">
        <v>0</v>
      </c>
    </row>
    <row r="42" spans="1:5">
      <c r="A42" s="4" t="s">
        <v>1558</v>
      </c>
      <c r="C42" s="7" t="n">
        <v>-235.3</v>
      </c>
      <c r="D42" s="5" t="n">
        <v>0</v>
      </c>
      <c r="E42" s="5" t="n">
        <v>0</v>
      </c>
    </row>
    <row r="43" spans="1:5">
      <c r="A43" s="4" t="s">
        <v>1559</v>
      </c>
      <c r="C43" s="7" t="n">
        <v>-0.1</v>
      </c>
      <c r="D43" s="5" t="n">
        <v>0</v>
      </c>
      <c r="E43" s="7" t="n">
        <v>3.8</v>
      </c>
    </row>
    <row r="44" spans="1:5">
      <c r="A44" s="4" t="s">
        <v>178</v>
      </c>
      <c r="C44" s="5" t="n">
        <v>-233</v>
      </c>
      <c r="D44" s="7" t="n">
        <v>-0.9</v>
      </c>
      <c r="E44" s="7" t="n">
        <v>6.2</v>
      </c>
    </row>
    <row r="45" spans="1:5">
      <c r="A45" s="3" t="s">
        <v>179</v>
      </c>
    </row>
    <row r="46" spans="1:5">
      <c r="A46" s="4" t="s">
        <v>1557</v>
      </c>
      <c r="E46" s="5" t="n">
        <v>-18</v>
      </c>
    </row>
    <row r="47" spans="1:5">
      <c r="A47" s="4" t="s">
        <v>180</v>
      </c>
      <c r="C47" s="5" t="n">
        <v>125</v>
      </c>
    </row>
    <row r="48" spans="1:5">
      <c r="A48" s="4" t="s">
        <v>1560</v>
      </c>
      <c r="C48" s="5" t="n">
        <v>120</v>
      </c>
    </row>
    <row r="49" spans="1:5">
      <c r="A49" s="4" t="s">
        <v>134</v>
      </c>
      <c r="C49" s="7" t="n">
        <v>1.4</v>
      </c>
      <c r="D49" s="5" t="n">
        <v>1</v>
      </c>
      <c r="E49" s="7" t="n">
        <v>1.8</v>
      </c>
    </row>
    <row r="50" spans="1:5">
      <c r="A50" s="4" t="s">
        <v>1561</v>
      </c>
      <c r="C50" s="5" t="n">
        <v>0</v>
      </c>
      <c r="D50" s="5" t="n">
        <v>0</v>
      </c>
      <c r="E50" s="5" t="n">
        <v>-18</v>
      </c>
    </row>
    <row r="51" spans="1:5">
      <c r="A51" s="4" t="s">
        <v>1562</v>
      </c>
      <c r="C51" s="5" t="n">
        <v>0</v>
      </c>
    </row>
    <row r="52" spans="1:5">
      <c r="A52" s="4" t="s">
        <v>181</v>
      </c>
      <c r="C52" s="7" t="n">
        <v>-0.1</v>
      </c>
      <c r="D52" s="5" t="n">
        <v>0</v>
      </c>
      <c r="E52" s="5" t="n">
        <v>0</v>
      </c>
    </row>
    <row r="53" spans="1:5">
      <c r="A53" s="4" t="s">
        <v>182</v>
      </c>
      <c r="C53" s="7" t="n">
        <v>-33.2</v>
      </c>
      <c r="D53" s="7" t="n">
        <v>-26.6</v>
      </c>
      <c r="E53" s="7" t="n">
        <v>-22.7</v>
      </c>
    </row>
    <row r="54" spans="1:5">
      <c r="A54" s="4" t="s">
        <v>1563</v>
      </c>
      <c r="D54" s="5" t="n">
        <v>0</v>
      </c>
    </row>
    <row r="55" spans="1:5">
      <c r="A55" s="4" t="s">
        <v>183</v>
      </c>
      <c r="C55" s="7" t="n">
        <v>213.1</v>
      </c>
      <c r="D55" s="7" t="n">
        <v>-25.6</v>
      </c>
      <c r="E55" s="7" t="n">
        <v>-38.9</v>
      </c>
    </row>
    <row r="56" spans="1:5">
      <c r="A56" s="4" t="s">
        <v>184</v>
      </c>
      <c r="C56" s="5" t="n">
        <v>0</v>
      </c>
      <c r="D56" s="5" t="n">
        <v>0</v>
      </c>
      <c r="E56" s="5" t="n">
        <v>0</v>
      </c>
    </row>
    <row r="57" spans="1:5">
      <c r="A57" s="4" t="s">
        <v>185</v>
      </c>
      <c r="C57" s="7" t="n">
        <v>0.9</v>
      </c>
      <c r="D57" s="5" t="n">
        <v>0</v>
      </c>
      <c r="E57" s="5" t="n">
        <v>0</v>
      </c>
    </row>
    <row r="58" spans="1:5">
      <c r="A58" s="4" t="s">
        <v>186</v>
      </c>
      <c r="C58" s="5" t="n">
        <v>0</v>
      </c>
      <c r="D58" s="5" t="n">
        <v>0</v>
      </c>
      <c r="E58" s="5" t="n">
        <v>0</v>
      </c>
    </row>
    <row r="59" spans="1:5">
      <c r="A59" s="4" t="s">
        <v>187</v>
      </c>
      <c r="C59" s="7" t="n">
        <v>0.9</v>
      </c>
      <c r="D59" s="5" t="n">
        <v>0</v>
      </c>
      <c r="E59" s="5" t="n">
        <v>0</v>
      </c>
    </row>
    <row r="60" spans="1:5">
      <c r="A60" s="4" t="s">
        <v>1542</v>
      </c>
    </row>
    <row r="61" spans="1:5">
      <c r="A61" s="3" t="s">
        <v>1551</v>
      </c>
    </row>
    <row r="62" spans="1:5">
      <c r="A62" s="4" t="s">
        <v>1552</v>
      </c>
      <c r="C62" s="7" t="n">
        <v>149.5</v>
      </c>
      <c r="D62" s="7" t="n">
        <v>72.3</v>
      </c>
      <c r="E62" s="5" t="n">
        <v>117</v>
      </c>
    </row>
    <row r="63" spans="1:5">
      <c r="A63" s="3" t="s">
        <v>165</v>
      </c>
    </row>
    <row r="64" spans="1:5">
      <c r="A64" s="4" t="s">
        <v>1553</v>
      </c>
      <c r="C64" s="7" t="n">
        <v>809.5</v>
      </c>
      <c r="D64" s="7" t="n">
        <v>1035.9</v>
      </c>
      <c r="E64" s="7" t="n">
        <v>631.1</v>
      </c>
    </row>
    <row r="65" spans="1:5">
      <c r="A65" s="4" t="s">
        <v>167</v>
      </c>
      <c r="C65" s="7" t="n">
        <v>483.1</v>
      </c>
      <c r="D65" s="7" t="n">
        <v>543.2</v>
      </c>
      <c r="E65" s="7" t="n">
        <v>681.8</v>
      </c>
    </row>
    <row r="66" spans="1:5">
      <c r="A66" s="4" t="s">
        <v>1554</v>
      </c>
      <c r="C66" s="7" t="n">
        <v>-1495.6</v>
      </c>
      <c r="D66" s="5" t="n">
        <v>-1450</v>
      </c>
      <c r="E66" s="7" t="n">
        <v>-1384.5</v>
      </c>
    </row>
    <row r="67" spans="1:5">
      <c r="A67" s="4" t="s">
        <v>1555</v>
      </c>
      <c r="C67" s="7" t="n">
        <v>67.09999999999999</v>
      </c>
      <c r="D67" s="7" t="n">
        <v>-138.1</v>
      </c>
      <c r="E67" s="7" t="n">
        <v>14.9</v>
      </c>
    </row>
    <row r="68" spans="1:5">
      <c r="A68" s="4" t="s">
        <v>175</v>
      </c>
      <c r="C68" s="7" t="n">
        <v>-8.199999999999999</v>
      </c>
      <c r="D68" s="5" t="n">
        <v>0</v>
      </c>
      <c r="E68" s="5" t="n">
        <v>0</v>
      </c>
    </row>
    <row r="69" spans="1:5">
      <c r="A69" s="4" t="s">
        <v>1556</v>
      </c>
      <c r="C69" s="5" t="n">
        <v>0</v>
      </c>
      <c r="E69" s="7" t="n">
        <v>7.5</v>
      </c>
    </row>
    <row r="70" spans="1:5">
      <c r="A70" s="4" t="s">
        <v>1557</v>
      </c>
      <c r="E70" s="5" t="n">
        <v>18</v>
      </c>
    </row>
    <row r="71" spans="1:5">
      <c r="A71" s="4" t="s">
        <v>1558</v>
      </c>
      <c r="C71" s="5" t="n">
        <v>0</v>
      </c>
    </row>
    <row r="72" spans="1:5">
      <c r="A72" s="4" t="s">
        <v>1559</v>
      </c>
      <c r="C72" s="7" t="n">
        <v>-26.2</v>
      </c>
      <c r="D72" s="7" t="n">
        <v>-11.3</v>
      </c>
      <c r="E72" s="7" t="n">
        <v>-16.6</v>
      </c>
    </row>
    <row r="73" spans="1:5">
      <c r="A73" s="4" t="s">
        <v>178</v>
      </c>
      <c r="C73" s="7" t="n">
        <v>-170.3</v>
      </c>
      <c r="D73" s="7" t="n">
        <v>-20.3</v>
      </c>
      <c r="E73" s="7" t="n">
        <v>-47.8</v>
      </c>
    </row>
    <row r="74" spans="1:5">
      <c r="A74" s="3" t="s">
        <v>179</v>
      </c>
    </row>
    <row r="75" spans="1:5">
      <c r="A75" s="4" t="s">
        <v>1557</v>
      </c>
      <c r="E75" s="5" t="n">
        <v>0</v>
      </c>
    </row>
    <row r="76" spans="1:5">
      <c r="A76" s="4" t="s">
        <v>180</v>
      </c>
      <c r="C76" s="5" t="n">
        <v>0</v>
      </c>
    </row>
    <row r="77" spans="1:5">
      <c r="A77" s="4" t="s">
        <v>1560</v>
      </c>
      <c r="C77" s="5" t="n">
        <v>60</v>
      </c>
    </row>
    <row r="78" spans="1:5">
      <c r="A78" s="4" t="s">
        <v>134</v>
      </c>
      <c r="C78" s="5" t="n">
        <v>0</v>
      </c>
      <c r="D78" s="5" t="n">
        <v>0</v>
      </c>
      <c r="E78" s="5" t="n">
        <v>0</v>
      </c>
    </row>
    <row r="79" spans="1:5">
      <c r="A79" s="4" t="s">
        <v>1561</v>
      </c>
      <c r="C79" s="5" t="n">
        <v>0</v>
      </c>
    </row>
    <row r="80" spans="1:5">
      <c r="A80" s="4" t="s">
        <v>1562</v>
      </c>
      <c r="C80" s="5" t="n">
        <v>0</v>
      </c>
    </row>
    <row r="81" spans="1:5">
      <c r="A81" s="4" t="s">
        <v>181</v>
      </c>
      <c r="C81" s="7" t="n">
        <v>-45.1</v>
      </c>
      <c r="D81" s="7" t="n">
        <v>-47.1</v>
      </c>
      <c r="E81" s="7" t="n">
        <v>-29.7</v>
      </c>
    </row>
    <row r="82" spans="1:5">
      <c r="A82" s="4" t="s">
        <v>182</v>
      </c>
      <c r="C82" s="5" t="n">
        <v>0</v>
      </c>
      <c r="D82" s="5" t="n">
        <v>0</v>
      </c>
      <c r="E82" s="5" t="n">
        <v>0</v>
      </c>
    </row>
    <row r="83" spans="1:5">
      <c r="A83" s="4" t="s">
        <v>1563</v>
      </c>
      <c r="D83" s="5" t="n">
        <v>-40</v>
      </c>
    </row>
    <row r="84" spans="1:5">
      <c r="A84" s="4" t="s">
        <v>183</v>
      </c>
      <c r="C84" s="7" t="n">
        <v>14.9</v>
      </c>
      <c r="D84" s="7" t="n">
        <v>-87.09999999999999</v>
      </c>
      <c r="E84" s="7" t="n">
        <v>-29.7</v>
      </c>
    </row>
    <row r="85" spans="1:5">
      <c r="A85" s="4" t="s">
        <v>184</v>
      </c>
      <c r="C85" s="5" t="n">
        <v>0</v>
      </c>
      <c r="D85" s="5" t="n">
        <v>0</v>
      </c>
      <c r="E85" s="5" t="n">
        <v>0</v>
      </c>
    </row>
    <row r="86" spans="1:5">
      <c r="A86" s="4" t="s">
        <v>185</v>
      </c>
      <c r="C86" s="7" t="n">
        <v>-5.9</v>
      </c>
      <c r="D86" s="7" t="n">
        <v>-35.1</v>
      </c>
      <c r="E86" s="7" t="n">
        <v>39.5</v>
      </c>
    </row>
    <row r="87" spans="1:5">
      <c r="A87" s="4" t="s">
        <v>186</v>
      </c>
      <c r="C87" s="7" t="n">
        <v>53.7</v>
      </c>
      <c r="D87" s="7" t="n">
        <v>88.8</v>
      </c>
      <c r="E87" s="7" t="n">
        <v>49.3</v>
      </c>
    </row>
    <row r="88" spans="1:5">
      <c r="A88" s="4" t="s">
        <v>187</v>
      </c>
      <c r="C88" s="7" t="n">
        <v>47.8</v>
      </c>
      <c r="D88" s="7" t="n">
        <v>53.7</v>
      </c>
      <c r="E88" s="7" t="n">
        <v>88.8</v>
      </c>
    </row>
    <row r="89" spans="1:5">
      <c r="A89" s="4" t="s">
        <v>1543</v>
      </c>
    </row>
    <row r="90" spans="1:5">
      <c r="A90" s="3" t="s">
        <v>1551</v>
      </c>
    </row>
    <row r="91" spans="1:5">
      <c r="A91" s="4" t="s">
        <v>1552</v>
      </c>
      <c r="B91" s="4" t="s">
        <v>102</v>
      </c>
      <c r="C91" s="7" t="n">
        <v>-5.3</v>
      </c>
      <c r="D91" s="7" t="n">
        <v>83.2</v>
      </c>
      <c r="E91" s="7" t="n">
        <v>133.5</v>
      </c>
    </row>
    <row r="92" spans="1:5">
      <c r="A92" s="3" t="s">
        <v>165</v>
      </c>
    </row>
    <row r="93" spans="1:5">
      <c r="A93" s="4" t="s">
        <v>1553</v>
      </c>
      <c r="B93" s="4" t="s">
        <v>102</v>
      </c>
      <c r="C93" s="7" t="n">
        <v>920.4</v>
      </c>
      <c r="D93" s="7" t="n">
        <v>407.6</v>
      </c>
      <c r="E93" s="7" t="n">
        <v>336.8</v>
      </c>
    </row>
    <row r="94" spans="1:5">
      <c r="A94" s="4" t="s">
        <v>167</v>
      </c>
      <c r="B94" s="4" t="s">
        <v>102</v>
      </c>
      <c r="C94" s="7" t="n">
        <v>195.2</v>
      </c>
      <c r="D94" s="7" t="n">
        <v>459.5</v>
      </c>
      <c r="E94" s="7" t="n">
        <v>162.1</v>
      </c>
    </row>
    <row r="95" spans="1:5">
      <c r="A95" s="4" t="s">
        <v>1554</v>
      </c>
      <c r="B95" s="4" t="s">
        <v>102</v>
      </c>
      <c r="C95" s="7" t="n">
        <v>-1165.2</v>
      </c>
      <c r="D95" s="7" t="n">
        <v>-930.5</v>
      </c>
      <c r="E95" s="7" t="n">
        <v>-649.6</v>
      </c>
    </row>
    <row r="96" spans="1:5">
      <c r="A96" s="4" t="s">
        <v>1555</v>
      </c>
      <c r="B96" s="4" t="s">
        <v>102</v>
      </c>
      <c r="C96" s="7" t="n">
        <v>230.9</v>
      </c>
      <c r="D96" s="7" t="n">
        <v>-56.2</v>
      </c>
      <c r="E96" s="7" t="n">
        <v>33.8</v>
      </c>
    </row>
    <row r="97" spans="1:5">
      <c r="A97" s="4" t="s">
        <v>175</v>
      </c>
      <c r="B97" s="4" t="s">
        <v>102</v>
      </c>
      <c r="C97" s="7" t="n">
        <v>4.4</v>
      </c>
      <c r="D97" s="7" t="n">
        <v>-5.4</v>
      </c>
      <c r="E97" s="7" t="n">
        <v>-11.6</v>
      </c>
    </row>
    <row r="98" spans="1:5">
      <c r="A98" s="4" t="s">
        <v>1556</v>
      </c>
      <c r="B98" s="4" t="s">
        <v>102</v>
      </c>
      <c r="C98" s="5" t="n">
        <v>-120</v>
      </c>
      <c r="E98" s="7" t="n">
        <v>-7.5</v>
      </c>
    </row>
    <row r="99" spans="1:5">
      <c r="A99" s="4" t="s">
        <v>1557</v>
      </c>
      <c r="B99" s="4" t="s">
        <v>102</v>
      </c>
      <c r="E99" s="5" t="n">
        <v>-18</v>
      </c>
    </row>
    <row r="100" spans="1:5">
      <c r="A100" s="4" t="s">
        <v>1558</v>
      </c>
      <c r="B100" s="4" t="s">
        <v>102</v>
      </c>
      <c r="C100" s="7" t="n">
        <v>130.1</v>
      </c>
    </row>
    <row r="101" spans="1:5">
      <c r="A101" s="4" t="s">
        <v>1559</v>
      </c>
      <c r="B101" s="4" t="s">
        <v>102</v>
      </c>
      <c r="C101" s="7" t="n">
        <v>-33.8</v>
      </c>
      <c r="D101" s="7" t="n">
        <v>1.1</v>
      </c>
      <c r="E101" s="5" t="n">
        <v>2</v>
      </c>
    </row>
    <row r="102" spans="1:5">
      <c r="A102" s="4" t="s">
        <v>178</v>
      </c>
      <c r="B102" s="4" t="s">
        <v>102</v>
      </c>
      <c r="C102" s="5" t="n">
        <v>162</v>
      </c>
      <c r="D102" s="7" t="n">
        <v>-123.9</v>
      </c>
      <c r="E102" s="5" t="n">
        <v>-152</v>
      </c>
    </row>
    <row r="103" spans="1:5">
      <c r="A103" s="3" t="s">
        <v>179</v>
      </c>
    </row>
    <row r="104" spans="1:5">
      <c r="A104" s="4" t="s">
        <v>1557</v>
      </c>
      <c r="B104" s="4" t="s">
        <v>102</v>
      </c>
      <c r="E104" s="5" t="n">
        <v>18</v>
      </c>
    </row>
    <row r="105" spans="1:5">
      <c r="A105" s="4" t="s">
        <v>180</v>
      </c>
      <c r="B105" s="4" t="s">
        <v>102</v>
      </c>
      <c r="C105" s="5" t="n">
        <v>0</v>
      </c>
    </row>
    <row r="106" spans="1:5">
      <c r="A106" s="4" t="s">
        <v>1560</v>
      </c>
      <c r="B106" s="4" t="s">
        <v>102</v>
      </c>
      <c r="C106" s="5" t="n">
        <v>-60</v>
      </c>
    </row>
    <row r="107" spans="1:5">
      <c r="A107" s="4" t="s">
        <v>134</v>
      </c>
      <c r="B107" s="4" t="s">
        <v>102</v>
      </c>
      <c r="C107" s="5" t="n">
        <v>0</v>
      </c>
      <c r="D107" s="5" t="n">
        <v>0</v>
      </c>
      <c r="E107" s="5" t="n">
        <v>0</v>
      </c>
    </row>
    <row r="108" spans="1:5">
      <c r="A108" s="4" t="s">
        <v>1561</v>
      </c>
      <c r="B108" s="4" t="s">
        <v>102</v>
      </c>
      <c r="C108" s="5" t="n">
        <v>0</v>
      </c>
    </row>
    <row r="109" spans="1:5">
      <c r="A109" s="4" t="s">
        <v>1562</v>
      </c>
      <c r="B109" s="4" t="s">
        <v>102</v>
      </c>
      <c r="C109" s="5" t="n">
        <v>0</v>
      </c>
    </row>
    <row r="110" spans="1:5">
      <c r="A110" s="4" t="s">
        <v>181</v>
      </c>
      <c r="B110" s="4" t="s">
        <v>102</v>
      </c>
      <c r="C110" s="5" t="n">
        <v>0</v>
      </c>
      <c r="D110" s="5" t="n">
        <v>0</v>
      </c>
      <c r="E110" s="5" t="n">
        <v>0</v>
      </c>
    </row>
    <row r="111" spans="1:5">
      <c r="A111" s="4" t="s">
        <v>182</v>
      </c>
      <c r="B111" s="4" t="s">
        <v>102</v>
      </c>
      <c r="C111" s="5" t="n">
        <v>0</v>
      </c>
      <c r="D111" s="5" t="n">
        <v>0</v>
      </c>
      <c r="E111" s="5" t="n">
        <v>0</v>
      </c>
    </row>
    <row r="112" spans="1:5">
      <c r="A112" s="4" t="s">
        <v>1563</v>
      </c>
      <c r="B112" s="4" t="s">
        <v>102</v>
      </c>
      <c r="D112" s="5" t="n">
        <v>40</v>
      </c>
    </row>
    <row r="113" spans="1:5">
      <c r="A113" s="4" t="s">
        <v>183</v>
      </c>
      <c r="B113" s="4" t="s">
        <v>102</v>
      </c>
      <c r="C113" s="5" t="n">
        <v>-60</v>
      </c>
      <c r="D113" s="5" t="n">
        <v>40</v>
      </c>
      <c r="E113" s="5" t="n">
        <v>18</v>
      </c>
    </row>
    <row r="114" spans="1:5">
      <c r="A114" s="4" t="s">
        <v>184</v>
      </c>
      <c r="B114" s="4" t="s">
        <v>102</v>
      </c>
      <c r="C114" s="7" t="n">
        <v>-1.1</v>
      </c>
      <c r="D114" s="7" t="n">
        <v>0.1</v>
      </c>
      <c r="E114" s="7" t="n">
        <v>1.7</v>
      </c>
    </row>
    <row r="115" spans="1:5">
      <c r="A115" s="4" t="s">
        <v>185</v>
      </c>
      <c r="B115" s="4" t="s">
        <v>102</v>
      </c>
      <c r="C115" s="7" t="n">
        <v>95.59999999999999</v>
      </c>
      <c r="D115" s="7" t="n">
        <v>-0.6</v>
      </c>
      <c r="E115" s="7" t="n">
        <v>1.2</v>
      </c>
    </row>
    <row r="116" spans="1:5">
      <c r="A116" s="4" t="s">
        <v>186</v>
      </c>
      <c r="B116" s="4" t="s">
        <v>102</v>
      </c>
      <c r="C116" s="7" t="n">
        <v>32.3</v>
      </c>
      <c r="D116" s="7" t="n">
        <v>32.9</v>
      </c>
      <c r="E116" s="7" t="n">
        <v>31.7</v>
      </c>
    </row>
    <row r="117" spans="1:5">
      <c r="A117" s="4" t="s">
        <v>187</v>
      </c>
      <c r="B117" s="4" t="s">
        <v>102</v>
      </c>
      <c r="C117" s="7" t="n">
        <v>127.9</v>
      </c>
      <c r="D117" s="7" t="n">
        <v>32.3</v>
      </c>
      <c r="E117" s="7" t="n">
        <v>32.9</v>
      </c>
    </row>
    <row r="118" spans="1:5">
      <c r="A118" s="4" t="s">
        <v>1544</v>
      </c>
    </row>
    <row r="119" spans="1:5">
      <c r="A119" s="3" t="s">
        <v>1551</v>
      </c>
    </row>
    <row r="120" spans="1:5">
      <c r="A120" s="4" t="s">
        <v>1552</v>
      </c>
      <c r="B120" s="4" t="s">
        <v>649</v>
      </c>
      <c r="C120" s="5" t="n">
        <v>0</v>
      </c>
      <c r="D120" s="5" t="n">
        <v>0</v>
      </c>
      <c r="E120" s="5" t="n">
        <v>0</v>
      </c>
    </row>
    <row r="121" spans="1:5">
      <c r="A121" s="3" t="s">
        <v>165</v>
      </c>
    </row>
    <row r="122" spans="1:5">
      <c r="A122" s="4" t="s">
        <v>1553</v>
      </c>
      <c r="B122" s="4" t="s">
        <v>649</v>
      </c>
      <c r="C122" s="5" t="n">
        <v>0</v>
      </c>
      <c r="D122" s="5" t="n">
        <v>0</v>
      </c>
      <c r="E122" s="5" t="n">
        <v>0</v>
      </c>
    </row>
    <row r="123" spans="1:5">
      <c r="A123" s="4" t="s">
        <v>167</v>
      </c>
      <c r="B123" s="4" t="s">
        <v>649</v>
      </c>
      <c r="C123" s="5" t="n">
        <v>0</v>
      </c>
      <c r="D123" s="5" t="n">
        <v>0</v>
      </c>
      <c r="E123" s="5" t="n">
        <v>0</v>
      </c>
    </row>
    <row r="124" spans="1:5">
      <c r="A124" s="4" t="s">
        <v>1554</v>
      </c>
      <c r="B124" s="4" t="s">
        <v>649</v>
      </c>
      <c r="C124" s="5" t="n">
        <v>0</v>
      </c>
      <c r="D124" s="5" t="n">
        <v>0</v>
      </c>
      <c r="E124" s="5" t="n">
        <v>0</v>
      </c>
    </row>
    <row r="125" spans="1:5">
      <c r="A125" s="4" t="s">
        <v>1555</v>
      </c>
      <c r="B125" s="4" t="s">
        <v>649</v>
      </c>
      <c r="C125" s="5" t="n">
        <v>0</v>
      </c>
      <c r="D125" s="5" t="n">
        <v>0</v>
      </c>
      <c r="E125" s="5" t="n">
        <v>0</v>
      </c>
    </row>
    <row r="126" spans="1:5">
      <c r="A126" s="4" t="s">
        <v>175</v>
      </c>
      <c r="B126" s="4" t="s">
        <v>649</v>
      </c>
      <c r="C126" s="5" t="n">
        <v>0</v>
      </c>
      <c r="D126" s="5" t="n">
        <v>0</v>
      </c>
      <c r="E126" s="5" t="n">
        <v>0</v>
      </c>
    </row>
    <row r="127" spans="1:5">
      <c r="A127" s="4" t="s">
        <v>1556</v>
      </c>
      <c r="B127" s="4" t="s">
        <v>649</v>
      </c>
      <c r="C127" s="5" t="n">
        <v>120</v>
      </c>
      <c r="E127" s="5" t="n">
        <v>0</v>
      </c>
    </row>
    <row r="128" spans="1:5">
      <c r="A128" s="4" t="s">
        <v>1557</v>
      </c>
      <c r="B128" s="4" t="s">
        <v>649</v>
      </c>
      <c r="E128" s="5" t="n">
        <v>0</v>
      </c>
    </row>
    <row r="129" spans="1:5">
      <c r="A129" s="4" t="s">
        <v>1558</v>
      </c>
      <c r="B129" s="4" t="s">
        <v>649</v>
      </c>
      <c r="C129" s="5" t="n">
        <v>0</v>
      </c>
    </row>
    <row r="130" spans="1:5">
      <c r="A130" s="4" t="s">
        <v>1559</v>
      </c>
      <c r="B130" s="4" t="s">
        <v>649</v>
      </c>
      <c r="C130" s="5" t="n">
        <v>0</v>
      </c>
      <c r="D130" s="5" t="n">
        <v>0</v>
      </c>
      <c r="E130" s="5" t="n">
        <v>0</v>
      </c>
    </row>
    <row r="131" spans="1:5">
      <c r="A131" s="4" t="s">
        <v>178</v>
      </c>
      <c r="B131" s="4" t="s">
        <v>649</v>
      </c>
      <c r="C131" s="5" t="n">
        <v>120</v>
      </c>
      <c r="D131" s="5" t="n">
        <v>0</v>
      </c>
      <c r="E131" s="5" t="n">
        <v>0</v>
      </c>
    </row>
    <row r="132" spans="1:5">
      <c r="A132" s="3" t="s">
        <v>179</v>
      </c>
    </row>
    <row r="133" spans="1:5">
      <c r="A133" s="4" t="s">
        <v>1557</v>
      </c>
      <c r="B133" s="4" t="s">
        <v>649</v>
      </c>
      <c r="E133" s="5" t="n">
        <v>0</v>
      </c>
    </row>
    <row r="134" spans="1:5">
      <c r="A134" s="4" t="s">
        <v>180</v>
      </c>
      <c r="B134" s="4" t="s">
        <v>649</v>
      </c>
      <c r="C134" s="5" t="n">
        <v>0</v>
      </c>
    </row>
    <row r="135" spans="1:5">
      <c r="A135" s="4" t="s">
        <v>1560</v>
      </c>
      <c r="B135" s="4" t="s">
        <v>649</v>
      </c>
      <c r="C135" s="5" t="n">
        <v>-120</v>
      </c>
    </row>
    <row r="136" spans="1:5">
      <c r="A136" s="4" t="s">
        <v>134</v>
      </c>
      <c r="B136" s="4" t="s">
        <v>649</v>
      </c>
      <c r="C136" s="5" t="n">
        <v>0</v>
      </c>
      <c r="D136" s="5" t="n">
        <v>0</v>
      </c>
      <c r="E136" s="5" t="n">
        <v>0</v>
      </c>
    </row>
    <row r="137" spans="1:5">
      <c r="A137" s="4" t="s">
        <v>1561</v>
      </c>
      <c r="B137" s="4" t="s">
        <v>649</v>
      </c>
      <c r="C137" s="5" t="n">
        <v>0</v>
      </c>
    </row>
    <row r="138" spans="1:5">
      <c r="A138" s="4" t="s">
        <v>1562</v>
      </c>
      <c r="B138" s="4" t="s">
        <v>649</v>
      </c>
      <c r="C138" s="5" t="n">
        <v>0</v>
      </c>
    </row>
    <row r="139" spans="1:5">
      <c r="A139" s="4" t="s">
        <v>181</v>
      </c>
      <c r="B139" s="4" t="s">
        <v>649</v>
      </c>
      <c r="C139" s="5" t="n">
        <v>0</v>
      </c>
      <c r="D139" s="5" t="n">
        <v>0</v>
      </c>
      <c r="E139" s="5" t="n">
        <v>0</v>
      </c>
    </row>
    <row r="140" spans="1:5">
      <c r="A140" s="4" t="s">
        <v>182</v>
      </c>
      <c r="B140" s="4" t="s">
        <v>649</v>
      </c>
      <c r="C140" s="5" t="n">
        <v>0</v>
      </c>
      <c r="D140" s="5" t="n">
        <v>0</v>
      </c>
      <c r="E140" s="5" t="n">
        <v>0</v>
      </c>
    </row>
    <row r="141" spans="1:5">
      <c r="A141" s="4" t="s">
        <v>1563</v>
      </c>
      <c r="B141" s="4" t="s">
        <v>649</v>
      </c>
      <c r="D141" s="5" t="n">
        <v>0</v>
      </c>
    </row>
    <row r="142" spans="1:5">
      <c r="A142" s="4" t="s">
        <v>183</v>
      </c>
      <c r="B142" s="4" t="s">
        <v>649</v>
      </c>
      <c r="C142" s="5" t="n">
        <v>-120</v>
      </c>
      <c r="D142" s="5" t="n">
        <v>0</v>
      </c>
      <c r="E142" s="5" t="n">
        <v>0</v>
      </c>
    </row>
    <row r="143" spans="1:5">
      <c r="A143" s="4" t="s">
        <v>184</v>
      </c>
      <c r="B143" s="4" t="s">
        <v>649</v>
      </c>
      <c r="C143" s="5" t="n">
        <v>0</v>
      </c>
      <c r="D143" s="5" t="n">
        <v>0</v>
      </c>
      <c r="E143" s="5" t="n">
        <v>0</v>
      </c>
    </row>
    <row r="144" spans="1:5">
      <c r="A144" s="4" t="s">
        <v>185</v>
      </c>
      <c r="B144" s="4" t="s">
        <v>649</v>
      </c>
      <c r="C144" s="5" t="n">
        <v>0</v>
      </c>
      <c r="D144" s="5" t="n">
        <v>0</v>
      </c>
      <c r="E144" s="5" t="n">
        <v>0</v>
      </c>
    </row>
    <row r="145" spans="1:5">
      <c r="A145" s="4" t="s">
        <v>186</v>
      </c>
      <c r="B145" s="4" t="s">
        <v>649</v>
      </c>
      <c r="C145" s="5" t="n">
        <v>0</v>
      </c>
      <c r="D145" s="5" t="n">
        <v>0</v>
      </c>
      <c r="E145" s="5" t="n">
        <v>0</v>
      </c>
    </row>
    <row r="146" spans="1:5">
      <c r="A146" s="4" t="s">
        <v>187</v>
      </c>
      <c r="B146" s="4" t="s">
        <v>649</v>
      </c>
      <c r="C146" s="8" t="n">
        <v>0</v>
      </c>
      <c r="D146" s="8" t="n">
        <v>0</v>
      </c>
      <c r="E146" s="8" t="n">
        <v>0</v>
      </c>
    </row>
    <row r="147" spans="1:5"/>
    <row r="148" spans="1:5">
      <c r="A148" s="4" t="s">
        <v>102</v>
      </c>
      <c r="B148" s="4" t="s">
        <v>1545</v>
      </c>
    </row>
    <row r="149" spans="1:5">
      <c r="A149" s="4" t="s">
        <v>649</v>
      </c>
      <c r="B149" s="4" t="s">
        <v>1546</v>
      </c>
    </row>
  </sheetData>
  <mergeCells count="5">
    <mergeCell ref="A1:B2"/>
    <mergeCell ref="C1:E1"/>
    <mergeCell ref="A147:D147"/>
    <mergeCell ref="B148:D148"/>
    <mergeCell ref="B149:D149"/>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6"/>
    <col customWidth="1" max="2" min="2" width="16"/>
    <col customWidth="1" max="3" min="3" width="16"/>
    <col customWidth="1" max="4" min="4" width="16"/>
    <col customWidth="1" max="5" min="5" width="14"/>
    <col customWidth="1" max="6" min="6" width="14"/>
    <col customWidth="1" max="7" min="7" width="14"/>
  </cols>
  <sheetData>
    <row r="1" spans="1:7">
      <c r="A1" s="1" t="s">
        <v>1564</v>
      </c>
      <c r="B1" s="2" t="s">
        <v>1186</v>
      </c>
      <c r="C1" s="2" t="s">
        <v>1187</v>
      </c>
      <c r="D1" s="2" t="s">
        <v>1188</v>
      </c>
      <c r="E1" s="2" t="s">
        <v>2</v>
      </c>
      <c r="F1" s="2" t="s">
        <v>32</v>
      </c>
      <c r="G1" s="2" t="s">
        <v>83</v>
      </c>
    </row>
    <row r="2" spans="1:7">
      <c r="A2" s="3" t="s">
        <v>1565</v>
      </c>
    </row>
    <row r="3" spans="1:7">
      <c r="A3" s="4" t="s">
        <v>1566</v>
      </c>
      <c r="E3" s="6" t="n">
        <v>4.4</v>
      </c>
      <c r="F3" s="8" t="n">
        <v>0</v>
      </c>
      <c r="G3" s="8" t="n">
        <v>0</v>
      </c>
    </row>
    <row r="4" spans="1:7">
      <c r="A4" s="4" t="s">
        <v>1567</v>
      </c>
      <c r="E4" s="7" t="n">
        <v>255.7</v>
      </c>
    </row>
    <row r="5" spans="1:7">
      <c r="A5" s="4" t="s">
        <v>1568</v>
      </c>
      <c r="E5" s="6" t="n">
        <v>260.1</v>
      </c>
    </row>
    <row r="6" spans="1:7">
      <c r="A6" s="4" t="s">
        <v>531</v>
      </c>
    </row>
    <row r="7" spans="1:7">
      <c r="A7" s="3" t="s">
        <v>1565</v>
      </c>
    </row>
    <row r="8" spans="1:7">
      <c r="A8" s="4" t="s">
        <v>521</v>
      </c>
      <c r="B8" s="4" t="s">
        <v>532</v>
      </c>
    </row>
    <row r="9" spans="1:7">
      <c r="A9" s="4" t="s">
        <v>524</v>
      </c>
      <c r="B9" s="4" t="s">
        <v>533</v>
      </c>
    </row>
    <row r="10" spans="1:7">
      <c r="A10" s="4" t="s">
        <v>527</v>
      </c>
      <c r="B10" s="4" t="s">
        <v>534</v>
      </c>
    </row>
    <row r="11" spans="1:7">
      <c r="A11" s="4" t="s">
        <v>520</v>
      </c>
    </row>
    <row r="12" spans="1:7">
      <c r="A12" s="3" t="s">
        <v>1565</v>
      </c>
    </row>
    <row r="13" spans="1:7">
      <c r="A13" s="4" t="s">
        <v>521</v>
      </c>
      <c r="C13" s="4" t="s">
        <v>522</v>
      </c>
      <c r="D13" s="4" t="s">
        <v>523</v>
      </c>
    </row>
    <row r="14" spans="1:7">
      <c r="A14" s="4" t="s">
        <v>524</v>
      </c>
      <c r="C14" s="4" t="s">
        <v>525</v>
      </c>
      <c r="D14" s="4" t="s">
        <v>526</v>
      </c>
    </row>
    <row r="15" spans="1:7">
      <c r="A15" s="4" t="s">
        <v>527</v>
      </c>
      <c r="C15" s="4" t="s">
        <v>528</v>
      </c>
      <c r="D15" s="4" t="s">
        <v>529</v>
      </c>
    </row>
    <row r="16" spans="1:7">
      <c r="A16" s="4" t="s">
        <v>1201</v>
      </c>
      <c r="C16" s="5" t="n">
        <v>2735542</v>
      </c>
      <c r="D16" s="5" t="n">
        <v>2554506</v>
      </c>
    </row>
    <row r="17" spans="1:7">
      <c r="A17" s="4" t="s">
        <v>1202</v>
      </c>
    </row>
    <row r="18" spans="1:7">
      <c r="A18" s="3" t="s">
        <v>1565</v>
      </c>
    </row>
    <row r="19" spans="1:7">
      <c r="A19" s="4" t="s">
        <v>521</v>
      </c>
      <c r="B19" s="4" t="s">
        <v>532</v>
      </c>
    </row>
    <row r="20" spans="1:7">
      <c r="A20" s="4" t="s">
        <v>1569</v>
      </c>
      <c r="B20" s="4" t="s">
        <v>536</v>
      </c>
    </row>
    <row r="21" spans="1:7">
      <c r="A21" s="4" t="s">
        <v>524</v>
      </c>
      <c r="B21" s="4" t="s">
        <v>537</v>
      </c>
    </row>
    <row r="22" spans="1:7">
      <c r="A22" s="4" t="s">
        <v>527</v>
      </c>
      <c r="B22" s="4" t="s">
        <v>534</v>
      </c>
    </row>
    <row r="23" spans="1:7">
      <c r="A23" s="4" t="s">
        <v>1201</v>
      </c>
      <c r="B23" s="5" t="n">
        <v>4400000</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V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1570</v>
      </c>
      <c r="B1" s="2" t="s">
        <v>1250</v>
      </c>
      <c r="R1" s="2" t="s">
        <v>1</v>
      </c>
    </row>
    <row r="2" spans="1:22">
      <c r="B2" s="2" t="s">
        <v>2</v>
      </c>
      <c r="C2" s="2" t="s">
        <v>102</v>
      </c>
      <c r="D2" s="2" t="s">
        <v>1251</v>
      </c>
      <c r="E2" s="2" t="s">
        <v>102</v>
      </c>
      <c r="F2" s="2" t="s">
        <v>4</v>
      </c>
      <c r="G2" s="2" t="s">
        <v>102</v>
      </c>
      <c r="H2" s="2" t="s">
        <v>560</v>
      </c>
      <c r="I2" s="2" t="s">
        <v>102</v>
      </c>
      <c r="J2" s="2" t="s">
        <v>32</v>
      </c>
      <c r="K2" s="2" t="s">
        <v>102</v>
      </c>
      <c r="L2" s="2" t="s">
        <v>1252</v>
      </c>
      <c r="M2" s="2" t="s">
        <v>102</v>
      </c>
      <c r="N2" s="2" t="s">
        <v>1253</v>
      </c>
      <c r="O2" s="2" t="s">
        <v>102</v>
      </c>
      <c r="P2" s="2" t="s">
        <v>1254</v>
      </c>
      <c r="Q2" s="2" t="s">
        <v>102</v>
      </c>
      <c r="R2" s="2" t="s">
        <v>2</v>
      </c>
      <c r="T2" s="2" t="s">
        <v>32</v>
      </c>
      <c r="V2" s="2" t="s">
        <v>83</v>
      </c>
    </row>
    <row r="3" spans="1:22">
      <c r="A3" s="3" t="s">
        <v>1565</v>
      </c>
    </row>
    <row r="4" spans="1:22">
      <c r="A4" s="4" t="s">
        <v>101</v>
      </c>
      <c r="B4" s="9" t="n">
        <v>0.98</v>
      </c>
      <c r="D4" s="9" t="n">
        <v>-2.04</v>
      </c>
      <c r="F4" s="9" t="n">
        <v>1.52</v>
      </c>
      <c r="H4" s="9" t="n">
        <v>1.22</v>
      </c>
      <c r="J4" s="9" t="n">
        <v>1.1</v>
      </c>
      <c r="L4" s="9" t="n">
        <v>1.84</v>
      </c>
      <c r="N4" s="9" t="n">
        <v>1.03</v>
      </c>
      <c r="P4" s="9" t="n">
        <v>0.91</v>
      </c>
      <c r="R4" s="9" t="n">
        <v>1.68</v>
      </c>
      <c r="S4" s="4" t="s">
        <v>102</v>
      </c>
      <c r="T4" s="9" t="n">
        <v>4.86</v>
      </c>
      <c r="U4" s="4" t="s">
        <v>102</v>
      </c>
      <c r="V4" s="9" t="n">
        <v>5.31</v>
      </c>
    </row>
    <row r="5" spans="1:22">
      <c r="A5" s="4" t="s">
        <v>103</v>
      </c>
      <c r="B5" s="9" t="n">
        <v>0.95</v>
      </c>
      <c r="D5" s="9" t="n">
        <v>-2.04</v>
      </c>
      <c r="F5" s="9" t="n">
        <v>1.48</v>
      </c>
      <c r="H5" s="9" t="n">
        <v>1.19</v>
      </c>
      <c r="J5" s="9" t="n">
        <v>1.07</v>
      </c>
      <c r="L5" s="9" t="n">
        <v>1.8</v>
      </c>
      <c r="N5" s="8" t="n">
        <v>1</v>
      </c>
      <c r="P5" s="9" t="n">
        <v>0.89</v>
      </c>
      <c r="R5" s="10" t="n">
        <v>1.64</v>
      </c>
      <c r="S5" s="4" t="s">
        <v>102</v>
      </c>
      <c r="T5" s="10" t="n">
        <v>4.75</v>
      </c>
      <c r="U5" s="4" t="s">
        <v>102</v>
      </c>
      <c r="V5" s="10" t="n">
        <v>5.2</v>
      </c>
    </row>
    <row r="6" spans="1:22">
      <c r="A6" s="4" t="s">
        <v>1571</v>
      </c>
    </row>
    <row r="7" spans="1:22">
      <c r="A7" s="3" t="s">
        <v>1565</v>
      </c>
    </row>
    <row r="8" spans="1:22">
      <c r="A8" s="4" t="s">
        <v>101</v>
      </c>
      <c r="R8" s="10" t="n">
        <v>1.46</v>
      </c>
      <c r="T8" s="10" t="n">
        <v>4.23</v>
      </c>
      <c r="V8" s="10" t="n">
        <v>4.61</v>
      </c>
    </row>
    <row r="9" spans="1:22">
      <c r="A9" s="4" t="s">
        <v>103</v>
      </c>
      <c r="R9" s="9" t="n">
        <v>1.42</v>
      </c>
      <c r="T9" s="9" t="n">
        <v>4.13</v>
      </c>
      <c r="V9" s="9" t="n">
        <v>4.52</v>
      </c>
    </row>
    <row r="10" spans="1:22"/>
    <row r="11" spans="1:22">
      <c r="A11" s="4" t="s">
        <v>102</v>
      </c>
      <c r="B11" s="4" t="s">
        <v>111</v>
      </c>
    </row>
  </sheetData>
  <mergeCells count="63">
    <mergeCell ref="A1:A2"/>
    <mergeCell ref="B1:Q1"/>
    <mergeCell ref="R1:V1"/>
    <mergeCell ref="R2:S2"/>
    <mergeCell ref="T2:U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A10:V10"/>
    <mergeCell ref="B11:V1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1572</v>
      </c>
      <c r="B1" s="2" t="s">
        <v>2</v>
      </c>
      <c r="C1" s="2" t="s">
        <v>32</v>
      </c>
      <c r="D1" s="2" t="s">
        <v>83</v>
      </c>
      <c r="E1" s="2" t="s">
        <v>880</v>
      </c>
    </row>
    <row r="2" spans="1:5">
      <c r="A2" s="3" t="s">
        <v>1551</v>
      </c>
    </row>
    <row r="3" spans="1:5">
      <c r="A3" s="4" t="s">
        <v>1573</v>
      </c>
      <c r="B3" s="6" t="n">
        <v>368.5</v>
      </c>
      <c r="C3" s="6" t="n">
        <v>405.5</v>
      </c>
    </row>
    <row r="4" spans="1:5">
      <c r="A4" s="4" t="s">
        <v>1574</v>
      </c>
      <c r="B4" s="5" t="n">
        <v>0</v>
      </c>
      <c r="C4" s="5" t="n">
        <v>0</v>
      </c>
    </row>
    <row r="5" spans="1:5">
      <c r="A5" s="4" t="s">
        <v>39</v>
      </c>
      <c r="B5" s="7" t="n">
        <v>176.6</v>
      </c>
      <c r="C5" s="5" t="n">
        <v>86</v>
      </c>
      <c r="D5" s="6" t="n">
        <v>121.7</v>
      </c>
      <c r="E5" s="8" t="n">
        <v>81</v>
      </c>
    </row>
    <row r="6" spans="1:5">
      <c r="A6" s="4" t="s">
        <v>1535</v>
      </c>
      <c r="B6" s="7" t="n">
        <v>258.2</v>
      </c>
      <c r="C6" s="7" t="n">
        <v>219.9</v>
      </c>
    </row>
    <row r="7" spans="1:5">
      <c r="A7" s="4" t="s">
        <v>48</v>
      </c>
      <c r="B7" s="7" t="n">
        <v>309.6</v>
      </c>
      <c r="C7" s="7" t="n">
        <v>266.8</v>
      </c>
    </row>
    <row r="8" spans="1:5">
      <c r="A8" s="4" t="s">
        <v>49</v>
      </c>
      <c r="B8" s="5" t="n">
        <v>8764</v>
      </c>
      <c r="C8" s="5" t="n">
        <v>7205</v>
      </c>
    </row>
    <row r="9" spans="1:5">
      <c r="A9" s="4" t="s">
        <v>1046</v>
      </c>
      <c r="B9" s="7" t="n">
        <v>256.6</v>
      </c>
      <c r="C9" s="7" t="n">
        <v>172.7</v>
      </c>
    </row>
    <row r="10" spans="1:5">
      <c r="A10" s="4" t="s">
        <v>57</v>
      </c>
      <c r="B10" s="7" t="n">
        <v>184.5</v>
      </c>
      <c r="C10" s="7" t="n">
        <v>55.4</v>
      </c>
    </row>
    <row r="11" spans="1:5">
      <c r="A11" s="4" t="s">
        <v>1540</v>
      </c>
      <c r="B11" s="7" t="n">
        <v>146.9</v>
      </c>
      <c r="C11" s="5" t="n">
        <v>148</v>
      </c>
    </row>
    <row r="12" spans="1:5">
      <c r="A12" s="4" t="s">
        <v>1575</v>
      </c>
      <c r="B12" s="5" t="n">
        <v>0</v>
      </c>
      <c r="C12" s="5" t="n">
        <v>0</v>
      </c>
    </row>
    <row r="13" spans="1:5">
      <c r="A13" s="4" t="s">
        <v>62</v>
      </c>
      <c r="B13" s="7" t="n">
        <v>6944.3</v>
      </c>
      <c r="C13" s="7" t="n">
        <v>5412.3</v>
      </c>
    </row>
    <row r="14" spans="1:5">
      <c r="A14" s="4" t="s">
        <v>1576</v>
      </c>
      <c r="B14" s="7" t="n">
        <v>1819.7</v>
      </c>
      <c r="C14" s="7" t="n">
        <v>1792.7</v>
      </c>
      <c r="D14" s="7" t="n">
        <v>1668.1</v>
      </c>
      <c r="E14" s="7" t="n">
        <v>1646.7</v>
      </c>
    </row>
    <row r="15" spans="1:5">
      <c r="A15" s="4" t="s">
        <v>71</v>
      </c>
      <c r="B15" s="5" t="n">
        <v>8764</v>
      </c>
      <c r="C15" s="5" t="n">
        <v>7205</v>
      </c>
    </row>
    <row r="16" spans="1:5">
      <c r="A16" s="4" t="s">
        <v>1577</v>
      </c>
    </row>
    <row r="17" spans="1:5">
      <c r="A17" s="3" t="s">
        <v>1551</v>
      </c>
    </row>
    <row r="18" spans="1:5">
      <c r="A18" s="4" t="s">
        <v>1573</v>
      </c>
      <c r="B18" s="7" t="n">
        <v>0.4</v>
      </c>
      <c r="C18" s="7" t="n">
        <v>1.9</v>
      </c>
    </row>
    <row r="19" spans="1:5">
      <c r="A19" s="4" t="s">
        <v>1574</v>
      </c>
      <c r="B19" s="5" t="n">
        <v>1940</v>
      </c>
      <c r="C19" s="7" t="n">
        <v>1834.4</v>
      </c>
    </row>
    <row r="20" spans="1:5">
      <c r="A20" s="4" t="s">
        <v>39</v>
      </c>
      <c r="B20" s="7" t="n">
        <v>0.9</v>
      </c>
      <c r="C20" s="5" t="n">
        <v>0</v>
      </c>
      <c r="D20" s="8" t="n">
        <v>0</v>
      </c>
      <c r="E20" s="8" t="n">
        <v>0</v>
      </c>
    </row>
    <row r="21" spans="1:5">
      <c r="A21" s="4" t="s">
        <v>1535</v>
      </c>
      <c r="B21" s="7" t="n">
        <v>43.2</v>
      </c>
      <c r="C21" s="5" t="n">
        <v>0</v>
      </c>
    </row>
    <row r="22" spans="1:5">
      <c r="A22" s="4" t="s">
        <v>48</v>
      </c>
      <c r="B22" s="7" t="n">
        <v>9.199999999999999</v>
      </c>
      <c r="C22" s="5" t="n">
        <v>9</v>
      </c>
    </row>
    <row r="23" spans="1:5">
      <c r="A23" s="4" t="s">
        <v>49</v>
      </c>
      <c r="B23" s="7" t="n">
        <v>1993.7</v>
      </c>
      <c r="C23" s="7" t="n">
        <v>1845.3</v>
      </c>
    </row>
    <row r="24" spans="1:5">
      <c r="A24" s="4" t="s">
        <v>1046</v>
      </c>
      <c r="B24" s="7" t="n">
        <v>28.4</v>
      </c>
      <c r="C24" s="7" t="n">
        <v>28.4</v>
      </c>
    </row>
    <row r="25" spans="1:5">
      <c r="A25" s="4" t="s">
        <v>57</v>
      </c>
      <c r="B25" s="5" t="n">
        <v>125</v>
      </c>
      <c r="C25" s="5" t="n">
        <v>0</v>
      </c>
    </row>
    <row r="26" spans="1:5">
      <c r="A26" s="4" t="s">
        <v>1540</v>
      </c>
      <c r="B26" s="7" t="n">
        <v>8.9</v>
      </c>
      <c r="C26" s="7" t="n">
        <v>13.7</v>
      </c>
    </row>
    <row r="27" spans="1:5">
      <c r="A27" s="4" t="s">
        <v>1575</v>
      </c>
      <c r="B27" s="7" t="n">
        <v>11.7</v>
      </c>
      <c r="C27" s="7" t="n">
        <v>10.5</v>
      </c>
    </row>
    <row r="28" spans="1:5">
      <c r="A28" s="4" t="s">
        <v>62</v>
      </c>
      <c r="B28" s="5" t="n">
        <v>174</v>
      </c>
      <c r="C28" s="7" t="n">
        <v>52.6</v>
      </c>
    </row>
    <row r="29" spans="1:5">
      <c r="A29" s="4" t="s">
        <v>1576</v>
      </c>
      <c r="B29" s="7" t="n">
        <v>1819.7</v>
      </c>
      <c r="C29" s="7" t="n">
        <v>1792.7</v>
      </c>
    </row>
    <row r="30" spans="1:5">
      <c r="A30" s="4" t="s">
        <v>71</v>
      </c>
      <c r="B30" s="6" t="n">
        <v>1993.7</v>
      </c>
      <c r="C30" s="6" t="n">
        <v>1845.3</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8</v>
      </c>
      <c r="B1" s="2" t="s">
        <v>1250</v>
      </c>
      <c r="J1" s="2" t="s">
        <v>1</v>
      </c>
    </row>
    <row r="2" spans="1:12">
      <c r="B2" s="2" t="s">
        <v>2</v>
      </c>
      <c r="C2" s="2" t="s">
        <v>1251</v>
      </c>
      <c r="D2" s="2" t="s">
        <v>4</v>
      </c>
      <c r="E2" s="2" t="s">
        <v>560</v>
      </c>
      <c r="F2" s="2" t="s">
        <v>32</v>
      </c>
      <c r="G2" s="2" t="s">
        <v>1252</v>
      </c>
      <c r="H2" s="2" t="s">
        <v>1253</v>
      </c>
      <c r="I2" s="2" t="s">
        <v>1254</v>
      </c>
      <c r="J2" s="2" t="s">
        <v>2</v>
      </c>
      <c r="K2" s="2" t="s">
        <v>32</v>
      </c>
      <c r="L2" s="2" t="s">
        <v>83</v>
      </c>
    </row>
    <row r="3" spans="1:12">
      <c r="A3" s="3" t="s">
        <v>1551</v>
      </c>
    </row>
    <row r="4" spans="1:12">
      <c r="A4" s="4" t="s">
        <v>86</v>
      </c>
      <c r="J4" s="8" t="n">
        <v>140</v>
      </c>
      <c r="K4" s="6" t="n">
        <v>115.1</v>
      </c>
      <c r="L4" s="6" t="n">
        <v>88.59999999999999</v>
      </c>
    </row>
    <row r="5" spans="1:12">
      <c r="A5" s="4" t="s">
        <v>88</v>
      </c>
      <c r="J5" s="7" t="n">
        <v>39.3</v>
      </c>
      <c r="K5" s="7" t="n">
        <v>26.1</v>
      </c>
      <c r="L5" s="7" t="n">
        <v>24.1</v>
      </c>
    </row>
    <row r="6" spans="1:12">
      <c r="A6" s="4" t="s">
        <v>89</v>
      </c>
      <c r="B6" s="6" t="n">
        <v>455.8</v>
      </c>
      <c r="C6" s="6" t="n">
        <v>439.2</v>
      </c>
      <c r="D6" s="8" t="n">
        <v>451</v>
      </c>
      <c r="E6" s="6" t="n">
        <v>428.1</v>
      </c>
      <c r="F6" s="6" t="n">
        <v>405.4</v>
      </c>
      <c r="G6" s="6" t="n">
        <v>416.7</v>
      </c>
      <c r="H6" s="6" t="n">
        <v>384.3</v>
      </c>
      <c r="I6" s="6" t="n">
        <v>370.1</v>
      </c>
      <c r="J6" s="7" t="n">
        <v>1774.1</v>
      </c>
      <c r="K6" s="7" t="n">
        <v>1576.5</v>
      </c>
      <c r="L6" s="7" t="n">
        <v>1506.8</v>
      </c>
    </row>
    <row r="7" spans="1:12">
      <c r="A7" s="4" t="s">
        <v>93</v>
      </c>
      <c r="J7" s="7" t="n">
        <v>27.7</v>
      </c>
      <c r="K7" s="7" t="n">
        <v>19.6</v>
      </c>
      <c r="L7" s="5" t="n">
        <v>19</v>
      </c>
    </row>
    <row r="8" spans="1:12">
      <c r="A8" s="4" t="s">
        <v>1579</v>
      </c>
      <c r="J8" s="7" t="n">
        <v>635.4</v>
      </c>
      <c r="K8" s="5" t="n">
        <v>547</v>
      </c>
      <c r="L8" s="7" t="n">
        <v>536.7</v>
      </c>
    </row>
    <row r="9" spans="1:12">
      <c r="A9" s="4" t="s">
        <v>95</v>
      </c>
      <c r="J9" s="7" t="n">
        <v>6.3</v>
      </c>
      <c r="K9" s="7" t="n">
        <v>-4.5</v>
      </c>
      <c r="L9" s="7" t="n">
        <v>-18.3</v>
      </c>
    </row>
    <row r="10" spans="1:12">
      <c r="A10" s="4" t="s">
        <v>1548</v>
      </c>
      <c r="J10" s="7" t="n">
        <v>50.3</v>
      </c>
      <c r="K10" s="7" t="n">
        <v>146.7</v>
      </c>
      <c r="L10" s="7" t="n">
        <v>163.2</v>
      </c>
    </row>
    <row r="11" spans="1:12">
      <c r="A11" s="4" t="s">
        <v>1549</v>
      </c>
      <c r="J11" s="5" t="n">
        <v>0</v>
      </c>
      <c r="K11" s="5" t="n">
        <v>0</v>
      </c>
      <c r="L11" s="5" t="n">
        <v>0</v>
      </c>
    </row>
    <row r="12" spans="1:12">
      <c r="A12" s="4" t="s">
        <v>99</v>
      </c>
      <c r="B12" s="6" t="n">
        <v>28.9</v>
      </c>
      <c r="C12" s="6" t="n">
        <v>-61.3</v>
      </c>
      <c r="D12" s="8" t="n">
        <v>46</v>
      </c>
      <c r="E12" s="6" t="n">
        <v>36.7</v>
      </c>
      <c r="F12" s="6" t="n">
        <v>32.9</v>
      </c>
      <c r="G12" s="6" t="n">
        <v>55.2</v>
      </c>
      <c r="H12" s="6" t="n">
        <v>30.9</v>
      </c>
      <c r="I12" s="6" t="n">
        <v>27.7</v>
      </c>
      <c r="J12" s="7" t="n">
        <v>50.3</v>
      </c>
      <c r="K12" s="7" t="n">
        <v>146.7</v>
      </c>
      <c r="L12" s="7" t="n">
        <v>163.2</v>
      </c>
    </row>
    <row r="13" spans="1:12">
      <c r="A13" s="4" t="s">
        <v>1577</v>
      </c>
    </row>
    <row r="14" spans="1:12">
      <c r="A14" s="3" t="s">
        <v>1551</v>
      </c>
    </row>
    <row r="15" spans="1:12">
      <c r="A15" s="4" t="s">
        <v>86</v>
      </c>
      <c r="J15" s="7" t="n">
        <v>-4.5</v>
      </c>
      <c r="K15" s="7" t="n">
        <v>37.2</v>
      </c>
      <c r="L15" s="7" t="n">
        <v>40.1</v>
      </c>
    </row>
    <row r="16" spans="1:12">
      <c r="A16" s="4" t="s">
        <v>88</v>
      </c>
      <c r="J16" s="7" t="n">
        <v>0.4</v>
      </c>
      <c r="K16" s="7" t="n">
        <v>0.6</v>
      </c>
      <c r="L16" s="5" t="n">
        <v>0</v>
      </c>
    </row>
    <row r="17" spans="1:12">
      <c r="A17" s="4" t="s">
        <v>89</v>
      </c>
      <c r="J17" s="7" t="n">
        <v>-4.1</v>
      </c>
      <c r="K17" s="7" t="n">
        <v>37.8</v>
      </c>
      <c r="L17" s="7" t="n">
        <v>40.1</v>
      </c>
    </row>
    <row r="18" spans="1:12">
      <c r="A18" s="4" t="s">
        <v>93</v>
      </c>
      <c r="J18" s="7" t="n">
        <v>4.3</v>
      </c>
      <c r="K18" s="7" t="n">
        <v>1.4</v>
      </c>
      <c r="L18" s="7" t="n">
        <v>1.5</v>
      </c>
    </row>
    <row r="19" spans="1:12">
      <c r="A19" s="4" t="s">
        <v>1579</v>
      </c>
      <c r="J19" s="7" t="n">
        <v>14.3</v>
      </c>
      <c r="K19" s="7" t="n">
        <v>12.8</v>
      </c>
      <c r="L19" s="5" t="n">
        <v>19</v>
      </c>
    </row>
    <row r="20" spans="1:12">
      <c r="A20" s="4" t="s">
        <v>95</v>
      </c>
      <c r="J20" s="7" t="n">
        <v>0.1</v>
      </c>
      <c r="K20" s="5" t="n">
        <v>0</v>
      </c>
      <c r="L20" s="5" t="n">
        <v>0</v>
      </c>
    </row>
    <row r="21" spans="1:12">
      <c r="A21" s="4" t="s">
        <v>96</v>
      </c>
      <c r="J21" s="7" t="n">
        <v>18.7</v>
      </c>
      <c r="K21" s="7" t="n">
        <v>14.2</v>
      </c>
      <c r="L21" s="7" t="n">
        <v>20.5</v>
      </c>
    </row>
    <row r="22" spans="1:12">
      <c r="A22" s="4" t="s">
        <v>1548</v>
      </c>
      <c r="J22" s="7" t="n">
        <v>-22.8</v>
      </c>
      <c r="K22" s="7" t="n">
        <v>23.6</v>
      </c>
      <c r="L22" s="7" t="n">
        <v>19.6</v>
      </c>
    </row>
    <row r="23" spans="1:12">
      <c r="A23" s="4" t="s">
        <v>1549</v>
      </c>
      <c r="J23" s="7" t="n">
        <v>73.09999999999999</v>
      </c>
      <c r="K23" s="7" t="n">
        <v>123.1</v>
      </c>
      <c r="L23" s="7" t="n">
        <v>143.6</v>
      </c>
    </row>
    <row r="24" spans="1:12">
      <c r="A24" s="4" t="s">
        <v>99</v>
      </c>
      <c r="J24" s="6" t="n">
        <v>50.3</v>
      </c>
      <c r="K24" s="6" t="n">
        <v>146.7</v>
      </c>
      <c r="L24" s="6" t="n">
        <v>163.2</v>
      </c>
    </row>
  </sheetData>
  <mergeCells count="3">
    <mergeCell ref="A1:A2"/>
    <mergeCell ref="B1:I1"/>
    <mergeCell ref="J1:L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0</v>
      </c>
      <c r="B1" s="2" t="s">
        <v>1</v>
      </c>
    </row>
    <row r="2" spans="1:4">
      <c r="B2" s="2" t="s">
        <v>2</v>
      </c>
      <c r="C2" s="2" t="s">
        <v>32</v>
      </c>
      <c r="D2" s="2" t="s">
        <v>83</v>
      </c>
    </row>
    <row r="3" spans="1:4">
      <c r="A3" s="3" t="s">
        <v>1551</v>
      </c>
    </row>
    <row r="4" spans="1:4">
      <c r="A4" s="4" t="s">
        <v>1581</v>
      </c>
      <c r="B4" s="8" t="n">
        <v>0</v>
      </c>
    </row>
    <row r="5" spans="1:4">
      <c r="A5" s="4" t="s">
        <v>1577</v>
      </c>
    </row>
    <row r="6" spans="1:4">
      <c r="A6" s="3" t="s">
        <v>1551</v>
      </c>
    </row>
    <row r="7" spans="1:4">
      <c r="A7" s="4" t="s">
        <v>1581</v>
      </c>
      <c r="C7" s="8" t="n">
        <v>41000000</v>
      </c>
      <c r="D7" s="8" t="n">
        <v>41000000</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2</v>
      </c>
      <c r="B1" s="2" t="s">
        <v>1250</v>
      </c>
      <c r="J1" s="2" t="s">
        <v>1</v>
      </c>
    </row>
    <row r="2" spans="1:12">
      <c r="B2" s="2" t="s">
        <v>2</v>
      </c>
      <c r="C2" s="2" t="s">
        <v>1251</v>
      </c>
      <c r="D2" s="2" t="s">
        <v>4</v>
      </c>
      <c r="E2" s="2" t="s">
        <v>560</v>
      </c>
      <c r="F2" s="2" t="s">
        <v>32</v>
      </c>
      <c r="G2" s="2" t="s">
        <v>1252</v>
      </c>
      <c r="H2" s="2" t="s">
        <v>1253</v>
      </c>
      <c r="I2" s="2" t="s">
        <v>1254</v>
      </c>
      <c r="J2" s="2" t="s">
        <v>2</v>
      </c>
      <c r="K2" s="2" t="s">
        <v>32</v>
      </c>
      <c r="L2" s="2" t="s">
        <v>83</v>
      </c>
    </row>
    <row r="3" spans="1:12">
      <c r="A3" s="3" t="s">
        <v>1551</v>
      </c>
    </row>
    <row r="4" spans="1:12">
      <c r="A4" s="4" t="s">
        <v>99</v>
      </c>
      <c r="B4" s="6" t="n">
        <v>28.9</v>
      </c>
      <c r="C4" s="6" t="n">
        <v>-61.3</v>
      </c>
      <c r="D4" s="8" t="n">
        <v>46</v>
      </c>
      <c r="E4" s="6" t="n">
        <v>36.7</v>
      </c>
      <c r="F4" s="6" t="n">
        <v>32.9</v>
      </c>
      <c r="G4" s="6" t="n">
        <v>55.2</v>
      </c>
      <c r="H4" s="6" t="n">
        <v>30.9</v>
      </c>
      <c r="I4" s="6" t="n">
        <v>27.7</v>
      </c>
      <c r="J4" s="6" t="n">
        <v>50.3</v>
      </c>
      <c r="K4" s="6" t="n">
        <v>146.7</v>
      </c>
      <c r="L4" s="6" t="n">
        <v>163.2</v>
      </c>
    </row>
    <row r="5" spans="1:12">
      <c r="A5" s="4" t="s">
        <v>153</v>
      </c>
      <c r="J5" s="7" t="n">
        <v>33.8</v>
      </c>
      <c r="K5" s="7" t="n">
        <v>35.4</v>
      </c>
      <c r="L5" s="7" t="n">
        <v>38.7</v>
      </c>
    </row>
    <row r="6" spans="1:12">
      <c r="A6" s="4" t="s">
        <v>154</v>
      </c>
      <c r="J6" s="7" t="n">
        <v>12.3</v>
      </c>
      <c r="K6" s="7" t="n">
        <v>19.8</v>
      </c>
      <c r="L6" s="7" t="n">
        <v>29.1</v>
      </c>
    </row>
    <row r="7" spans="1:12">
      <c r="A7" s="4" t="s">
        <v>88</v>
      </c>
      <c r="J7" s="7" t="n">
        <v>-39.3</v>
      </c>
      <c r="K7" s="7" t="n">
        <v>-26.1</v>
      </c>
      <c r="L7" s="7" t="n">
        <v>-24.1</v>
      </c>
    </row>
    <row r="8" spans="1:12">
      <c r="A8" s="4" t="s">
        <v>1583</v>
      </c>
      <c r="J8" s="5" t="n">
        <v>0</v>
      </c>
      <c r="K8" s="5" t="n">
        <v>0</v>
      </c>
      <c r="L8" s="5" t="n">
        <v>0</v>
      </c>
    </row>
    <row r="9" spans="1:12">
      <c r="A9" s="4" t="s">
        <v>53</v>
      </c>
      <c r="J9" s="7" t="n">
        <v>-24.4</v>
      </c>
      <c r="K9" s="7" t="n">
        <v>-18.9</v>
      </c>
      <c r="L9" s="7" t="n">
        <v>-24.6</v>
      </c>
    </row>
    <row r="10" spans="1:12">
      <c r="A10" s="4" t="s">
        <v>163</v>
      </c>
      <c r="J10" s="7" t="n">
        <v>-0.6</v>
      </c>
      <c r="K10" s="7" t="n">
        <v>-48.9</v>
      </c>
      <c r="L10" s="7" t="n">
        <v>0.6</v>
      </c>
    </row>
    <row r="11" spans="1:12">
      <c r="A11" s="4" t="s">
        <v>164</v>
      </c>
      <c r="J11" s="5" t="n">
        <v>165</v>
      </c>
      <c r="K11" s="5" t="n">
        <v>182</v>
      </c>
      <c r="L11" s="7" t="n">
        <v>283.2</v>
      </c>
    </row>
    <row r="12" spans="1:12">
      <c r="A12" s="4" t="s">
        <v>174</v>
      </c>
      <c r="J12" s="7" t="n">
        <v>306.7</v>
      </c>
      <c r="K12" s="7" t="n">
        <v>-193.9</v>
      </c>
      <c r="L12" s="7" t="n">
        <v>46.1</v>
      </c>
    </row>
    <row r="13" spans="1:12">
      <c r="A13" s="4" t="s">
        <v>175</v>
      </c>
      <c r="J13" s="7" t="n">
        <v>-2.9</v>
      </c>
      <c r="K13" s="7" t="n">
        <v>-5.4</v>
      </c>
      <c r="L13" s="7" t="n">
        <v>-10.1</v>
      </c>
    </row>
    <row r="14" spans="1:12">
      <c r="A14" s="4" t="s">
        <v>1558</v>
      </c>
      <c r="J14" s="7" t="n">
        <v>-105.2</v>
      </c>
      <c r="K14" s="5" t="n">
        <v>0</v>
      </c>
      <c r="L14" s="5" t="n">
        <v>0</v>
      </c>
    </row>
    <row r="15" spans="1:12">
      <c r="A15" s="4" t="s">
        <v>1559</v>
      </c>
      <c r="J15" s="7" t="n">
        <v>-60.1</v>
      </c>
      <c r="K15" s="7" t="n">
        <v>-10.2</v>
      </c>
      <c r="L15" s="7" t="n">
        <v>-10.8</v>
      </c>
    </row>
    <row r="16" spans="1:12">
      <c r="A16" s="4" t="s">
        <v>178</v>
      </c>
      <c r="J16" s="7" t="n">
        <v>-121.3</v>
      </c>
      <c r="K16" s="7" t="n">
        <v>-145.1</v>
      </c>
      <c r="L16" s="7" t="n">
        <v>-193.6</v>
      </c>
    </row>
    <row r="17" spans="1:12">
      <c r="A17" s="4" t="s">
        <v>134</v>
      </c>
      <c r="J17" s="7" t="n">
        <v>1.4</v>
      </c>
      <c r="K17" s="5" t="n">
        <v>1</v>
      </c>
      <c r="L17" s="7" t="n">
        <v>1.8</v>
      </c>
    </row>
    <row r="18" spans="1:12">
      <c r="A18" s="4" t="s">
        <v>1561</v>
      </c>
      <c r="J18" s="5" t="n">
        <v>0</v>
      </c>
    </row>
    <row r="19" spans="1:12">
      <c r="A19" s="4" t="s">
        <v>181</v>
      </c>
      <c r="J19" s="7" t="n">
        <v>-45.2</v>
      </c>
      <c r="K19" s="7" t="n">
        <v>-47.1</v>
      </c>
      <c r="L19" s="7" t="n">
        <v>-29.7</v>
      </c>
    </row>
    <row r="20" spans="1:12">
      <c r="A20" s="4" t="s">
        <v>182</v>
      </c>
      <c r="J20" s="7" t="n">
        <v>-33.2</v>
      </c>
      <c r="K20" s="7" t="n">
        <v>-26.6</v>
      </c>
      <c r="L20" s="7" t="n">
        <v>-22.7</v>
      </c>
    </row>
    <row r="21" spans="1:12">
      <c r="A21" s="4" t="s">
        <v>183</v>
      </c>
      <c r="J21" s="5" t="n">
        <v>48</v>
      </c>
      <c r="K21" s="7" t="n">
        <v>-72.7</v>
      </c>
      <c r="L21" s="7" t="n">
        <v>-50.6</v>
      </c>
    </row>
    <row r="22" spans="1:12">
      <c r="A22" s="4" t="s">
        <v>185</v>
      </c>
      <c r="J22" s="7" t="n">
        <v>90.59999999999999</v>
      </c>
      <c r="K22" s="7" t="n">
        <v>-35.7</v>
      </c>
      <c r="L22" s="7" t="n">
        <v>40.7</v>
      </c>
    </row>
    <row r="23" spans="1:12">
      <c r="A23" s="4" t="s">
        <v>186</v>
      </c>
      <c r="E23" s="5" t="n">
        <v>86</v>
      </c>
      <c r="I23" s="7" t="n">
        <v>121.7</v>
      </c>
      <c r="J23" s="5" t="n">
        <v>86</v>
      </c>
      <c r="K23" s="7" t="n">
        <v>121.7</v>
      </c>
      <c r="L23" s="5" t="n">
        <v>81</v>
      </c>
    </row>
    <row r="24" spans="1:12">
      <c r="A24" s="4" t="s">
        <v>187</v>
      </c>
      <c r="B24" s="7" t="n">
        <v>176.6</v>
      </c>
      <c r="F24" s="5" t="n">
        <v>86</v>
      </c>
      <c r="J24" s="7" t="n">
        <v>176.6</v>
      </c>
      <c r="K24" s="5" t="n">
        <v>86</v>
      </c>
      <c r="L24" s="7" t="n">
        <v>121.7</v>
      </c>
    </row>
    <row r="25" spans="1:12">
      <c r="A25" s="4" t="s">
        <v>1577</v>
      </c>
    </row>
    <row r="26" spans="1:12">
      <c r="A26" s="3" t="s">
        <v>1551</v>
      </c>
    </row>
    <row r="27" spans="1:12">
      <c r="A27" s="4" t="s">
        <v>99</v>
      </c>
      <c r="J27" s="7" t="n">
        <v>50.3</v>
      </c>
      <c r="K27" s="7" t="n">
        <v>146.7</v>
      </c>
      <c r="L27" s="7" t="n">
        <v>163.2</v>
      </c>
    </row>
    <row r="28" spans="1:12">
      <c r="A28" s="4" t="s">
        <v>153</v>
      </c>
      <c r="J28" s="7" t="n">
        <v>1.3</v>
      </c>
      <c r="K28" s="7" t="n">
        <v>0.2</v>
      </c>
      <c r="L28" s="7" t="n">
        <v>0.2</v>
      </c>
    </row>
    <row r="29" spans="1:12">
      <c r="A29" s="4" t="s">
        <v>154</v>
      </c>
      <c r="J29" s="7" t="n">
        <v>3.3</v>
      </c>
      <c r="K29" s="7" t="n">
        <v>4.2</v>
      </c>
      <c r="L29" s="7" t="n">
        <v>8.199999999999999</v>
      </c>
    </row>
    <row r="30" spans="1:12">
      <c r="A30" s="4" t="s">
        <v>88</v>
      </c>
      <c r="J30" s="7" t="n">
        <v>-0.4</v>
      </c>
      <c r="K30" s="7" t="n">
        <v>-0.6</v>
      </c>
      <c r="L30" s="5" t="n">
        <v>0</v>
      </c>
    </row>
    <row r="31" spans="1:12">
      <c r="A31" s="4" t="s">
        <v>1583</v>
      </c>
      <c r="J31" s="7" t="n">
        <v>-73.09999999999999</v>
      </c>
      <c r="K31" s="7" t="n">
        <v>-123.1</v>
      </c>
      <c r="L31" s="7" t="n">
        <v>-143.6</v>
      </c>
    </row>
    <row r="32" spans="1:12">
      <c r="A32" s="4" t="s">
        <v>1584</v>
      </c>
      <c r="J32" s="7" t="n">
        <v>-0.3</v>
      </c>
      <c r="K32" s="7" t="n">
        <v>-0.2</v>
      </c>
      <c r="L32" s="7" t="n">
        <v>0.2</v>
      </c>
    </row>
    <row r="33" spans="1:12">
      <c r="A33" s="4" t="s">
        <v>53</v>
      </c>
      <c r="J33" s="7" t="n">
        <v>-2.3</v>
      </c>
      <c r="K33" s="7" t="n">
        <v>0.9</v>
      </c>
      <c r="L33" s="7" t="n">
        <v>-2.4</v>
      </c>
    </row>
    <row r="34" spans="1:12">
      <c r="A34" s="4" t="s">
        <v>1575</v>
      </c>
      <c r="J34" s="7" t="n">
        <v>48.1</v>
      </c>
      <c r="K34" s="7" t="n">
        <v>-0.6</v>
      </c>
      <c r="L34" s="7" t="n">
        <v>12.5</v>
      </c>
    </row>
    <row r="35" spans="1:12">
      <c r="A35" s="4" t="s">
        <v>163</v>
      </c>
      <c r="J35" s="7" t="n">
        <v>-6.1</v>
      </c>
      <c r="K35" s="5" t="n">
        <v>-1</v>
      </c>
      <c r="L35" s="7" t="n">
        <v>-5.6</v>
      </c>
    </row>
    <row r="36" spans="1:12">
      <c r="A36" s="4" t="s">
        <v>164</v>
      </c>
      <c r="J36" s="7" t="n">
        <v>20.8</v>
      </c>
      <c r="K36" s="7" t="n">
        <v>26.5</v>
      </c>
      <c r="L36" s="7" t="n">
        <v>32.7</v>
      </c>
    </row>
    <row r="37" spans="1:12">
      <c r="A37" s="4" t="s">
        <v>174</v>
      </c>
      <c r="J37" s="7" t="n">
        <v>1.5</v>
      </c>
      <c r="K37" s="7" t="n">
        <v>-0.9</v>
      </c>
      <c r="L37" s="7" t="n">
        <v>0.9</v>
      </c>
    </row>
    <row r="38" spans="1:12">
      <c r="A38" s="4" t="s">
        <v>175</v>
      </c>
      <c r="J38" s="7" t="n">
        <v>0.9</v>
      </c>
      <c r="K38" s="5" t="n">
        <v>0</v>
      </c>
      <c r="L38" s="7" t="n">
        <v>1.5</v>
      </c>
    </row>
    <row r="39" spans="1:12">
      <c r="A39" s="4" t="s">
        <v>1558</v>
      </c>
      <c r="J39" s="7" t="n">
        <v>-235.3</v>
      </c>
      <c r="K39" s="5" t="n">
        <v>0</v>
      </c>
      <c r="L39" s="5" t="n">
        <v>0</v>
      </c>
    </row>
    <row r="40" spans="1:12">
      <c r="A40" s="4" t="s">
        <v>1559</v>
      </c>
      <c r="J40" s="7" t="n">
        <v>-0.1</v>
      </c>
      <c r="K40" s="5" t="n">
        <v>0</v>
      </c>
      <c r="L40" s="7" t="n">
        <v>3.8</v>
      </c>
    </row>
    <row r="41" spans="1:12">
      <c r="A41" s="4" t="s">
        <v>178</v>
      </c>
      <c r="J41" s="5" t="n">
        <v>-233</v>
      </c>
      <c r="K41" s="7" t="n">
        <v>-0.9</v>
      </c>
      <c r="L41" s="7" t="n">
        <v>6.2</v>
      </c>
    </row>
    <row r="42" spans="1:12">
      <c r="A42" s="4" t="s">
        <v>1585</v>
      </c>
      <c r="J42" s="5" t="n">
        <v>125</v>
      </c>
      <c r="K42" s="5" t="n">
        <v>0</v>
      </c>
      <c r="L42" s="5" t="n">
        <v>0</v>
      </c>
    </row>
    <row r="43" spans="1:12">
      <c r="A43" s="4" t="s">
        <v>1586</v>
      </c>
      <c r="J43" s="5" t="n">
        <v>120</v>
      </c>
      <c r="K43" s="5" t="n">
        <v>0</v>
      </c>
      <c r="L43" s="5" t="n">
        <v>0</v>
      </c>
    </row>
    <row r="44" spans="1:12">
      <c r="A44" s="4" t="s">
        <v>134</v>
      </c>
      <c r="J44" s="7" t="n">
        <v>1.4</v>
      </c>
      <c r="K44" s="5" t="n">
        <v>1</v>
      </c>
      <c r="L44" s="7" t="n">
        <v>1.8</v>
      </c>
    </row>
    <row r="45" spans="1:12">
      <c r="A45" s="4" t="s">
        <v>1561</v>
      </c>
      <c r="J45" s="5" t="n">
        <v>0</v>
      </c>
      <c r="K45" s="5" t="n">
        <v>0</v>
      </c>
      <c r="L45" s="5" t="n">
        <v>-18</v>
      </c>
    </row>
    <row r="46" spans="1:12">
      <c r="A46" s="4" t="s">
        <v>181</v>
      </c>
      <c r="J46" s="7" t="n">
        <v>-0.1</v>
      </c>
      <c r="K46" s="5" t="n">
        <v>0</v>
      </c>
      <c r="L46" s="5" t="n">
        <v>0</v>
      </c>
    </row>
    <row r="47" spans="1:12">
      <c r="A47" s="4" t="s">
        <v>182</v>
      </c>
      <c r="J47" s="7" t="n">
        <v>-33.2</v>
      </c>
      <c r="K47" s="7" t="n">
        <v>-26.6</v>
      </c>
      <c r="L47" s="7" t="n">
        <v>-22.7</v>
      </c>
    </row>
    <row r="48" spans="1:12">
      <c r="A48" s="4" t="s">
        <v>183</v>
      </c>
      <c r="J48" s="7" t="n">
        <v>213.1</v>
      </c>
      <c r="K48" s="7" t="n">
        <v>-25.6</v>
      </c>
      <c r="L48" s="7" t="n">
        <v>-38.9</v>
      </c>
    </row>
    <row r="49" spans="1:12">
      <c r="A49" s="4" t="s">
        <v>185</v>
      </c>
      <c r="J49" s="7" t="n">
        <v>0.9</v>
      </c>
      <c r="K49" s="5" t="n">
        <v>0</v>
      </c>
      <c r="L49" s="5" t="n">
        <v>0</v>
      </c>
    </row>
    <row r="50" spans="1:12">
      <c r="A50" s="4" t="s">
        <v>186</v>
      </c>
      <c r="E50" s="8" t="n">
        <v>0</v>
      </c>
      <c r="I50" s="8" t="n">
        <v>0</v>
      </c>
      <c r="J50" s="5" t="n">
        <v>0</v>
      </c>
      <c r="K50" s="5" t="n">
        <v>0</v>
      </c>
      <c r="L50" s="5" t="n">
        <v>0</v>
      </c>
    </row>
    <row r="51" spans="1:12">
      <c r="A51" s="4" t="s">
        <v>187</v>
      </c>
      <c r="B51" s="6" t="n">
        <v>0.9</v>
      </c>
      <c r="F51" s="8" t="n">
        <v>0</v>
      </c>
      <c r="J51" s="6" t="n">
        <v>0.9</v>
      </c>
      <c r="K51" s="8" t="n">
        <v>0</v>
      </c>
      <c r="L51" s="8" t="n">
        <v>0</v>
      </c>
    </row>
  </sheetData>
  <mergeCells count="3">
    <mergeCell ref="A1:A2"/>
    <mergeCell ref="B1:I1"/>
    <mergeCell ref="J1:L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7</v>
      </c>
      <c r="B1" s="2" t="s">
        <v>1</v>
      </c>
    </row>
    <row r="2" spans="1:4">
      <c r="B2" s="2" t="s">
        <v>2</v>
      </c>
      <c r="C2" s="2" t="s">
        <v>32</v>
      </c>
      <c r="D2" s="2" t="s">
        <v>83</v>
      </c>
    </row>
    <row r="3" spans="1:4">
      <c r="A3" s="3" t="s">
        <v>1588</v>
      </c>
    </row>
    <row r="4" spans="1:4">
      <c r="A4" s="4" t="s">
        <v>160</v>
      </c>
      <c r="B4" s="6" t="n">
        <v>160.4</v>
      </c>
      <c r="C4" s="6" t="n">
        <v>139.1</v>
      </c>
      <c r="D4" s="6" t="n">
        <v>132.4</v>
      </c>
    </row>
    <row r="5" spans="1:4">
      <c r="A5" s="4" t="s">
        <v>200</v>
      </c>
      <c r="B5" s="5" t="n">
        <v>4201</v>
      </c>
      <c r="C5" s="7" t="n">
        <v>3350.8</v>
      </c>
      <c r="D5" s="7" t="n">
        <v>3123.6</v>
      </c>
    </row>
    <row r="6" spans="1:4">
      <c r="A6" s="4" t="s">
        <v>1589</v>
      </c>
      <c r="B6" s="7" t="n">
        <v>1207.7</v>
      </c>
      <c r="C6" s="5" t="n">
        <v>970</v>
      </c>
      <c r="D6" s="7" t="n">
        <v>886.7</v>
      </c>
    </row>
    <row r="7" spans="1:4">
      <c r="A7" s="4" t="s">
        <v>85</v>
      </c>
      <c r="B7" s="7" t="n">
        <v>1572.3</v>
      </c>
      <c r="C7" s="7" t="n">
        <v>1410.8</v>
      </c>
      <c r="D7" s="7" t="n">
        <v>1371.9</v>
      </c>
    </row>
    <row r="8" spans="1:4">
      <c r="A8" s="4" t="s">
        <v>86</v>
      </c>
      <c r="B8" s="5" t="n">
        <v>140</v>
      </c>
      <c r="C8" s="7" t="n">
        <v>115.1</v>
      </c>
      <c r="D8" s="7" t="n">
        <v>88.59999999999999</v>
      </c>
    </row>
    <row r="9" spans="1:4">
      <c r="A9" s="4" t="s">
        <v>1590</v>
      </c>
      <c r="B9" s="7" t="n">
        <v>1050.2</v>
      </c>
      <c r="C9" s="7" t="n">
        <v>810.1</v>
      </c>
      <c r="D9" s="7" t="n">
        <v>766.1</v>
      </c>
    </row>
    <row r="10" spans="1:4">
      <c r="A10" s="4" t="s">
        <v>1591</v>
      </c>
      <c r="B10" s="7" t="n">
        <v>-11.9</v>
      </c>
      <c r="C10" s="7" t="n">
        <v>-4.3</v>
      </c>
      <c r="D10" s="7" t="n">
        <v>-0.9</v>
      </c>
    </row>
    <row r="11" spans="1:4">
      <c r="A11" s="4" t="s">
        <v>1592</v>
      </c>
      <c r="B11" s="7" t="n">
        <v>647.3</v>
      </c>
      <c r="C11" s="7" t="n">
        <v>551.3</v>
      </c>
      <c r="D11" s="7" t="n">
        <v>537.6</v>
      </c>
    </row>
    <row r="12" spans="1:4">
      <c r="A12" s="4" t="s">
        <v>1593</v>
      </c>
      <c r="B12" s="7" t="n">
        <v>1653.5</v>
      </c>
      <c r="C12" s="7" t="n">
        <v>1440.2</v>
      </c>
      <c r="D12" s="7" t="n">
        <v>1402.1</v>
      </c>
    </row>
    <row r="13" spans="1:4">
      <c r="A13" s="4" t="s">
        <v>807</v>
      </c>
    </row>
    <row r="14" spans="1:4">
      <c r="A14" s="3" t="s">
        <v>1588</v>
      </c>
    </row>
    <row r="15" spans="1:4">
      <c r="A15" s="4" t="s">
        <v>160</v>
      </c>
      <c r="B15" s="7" t="n">
        <v>80.8</v>
      </c>
      <c r="C15" s="7" t="n">
        <v>63.5</v>
      </c>
      <c r="D15" s="7" t="n">
        <v>58.4</v>
      </c>
    </row>
    <row r="16" spans="1:4">
      <c r="A16" s="4" t="s">
        <v>200</v>
      </c>
      <c r="B16" s="7" t="n">
        <v>2196.1</v>
      </c>
      <c r="C16" s="7" t="n">
        <v>2028.4</v>
      </c>
      <c r="D16" s="7" t="n">
        <v>1888.6</v>
      </c>
    </row>
    <row r="17" spans="1:4">
      <c r="A17" s="4" t="s">
        <v>1589</v>
      </c>
      <c r="B17" s="7" t="n">
        <v>695.1</v>
      </c>
      <c r="C17" s="7" t="n">
        <v>575.4</v>
      </c>
      <c r="D17" s="7" t="n">
        <v>501.2</v>
      </c>
    </row>
    <row r="18" spans="1:4">
      <c r="A18" s="4" t="s">
        <v>85</v>
      </c>
      <c r="B18" s="7" t="n">
        <v>936.6</v>
      </c>
      <c r="C18" s="7" t="n">
        <v>849.5</v>
      </c>
      <c r="D18" s="7" t="n">
        <v>815.4</v>
      </c>
    </row>
    <row r="19" spans="1:4">
      <c r="A19" s="4" t="s">
        <v>86</v>
      </c>
      <c r="B19" s="7" t="n">
        <v>87.2</v>
      </c>
      <c r="C19" s="7" t="n">
        <v>71.90000000000001</v>
      </c>
      <c r="D19" s="7" t="n">
        <v>52.2</v>
      </c>
    </row>
    <row r="20" spans="1:4">
      <c r="A20" s="4" t="s">
        <v>1590</v>
      </c>
      <c r="B20" s="7" t="n">
        <v>528.1</v>
      </c>
      <c r="C20" s="7" t="n">
        <v>467.5</v>
      </c>
      <c r="D20" s="7" t="n">
        <v>471.1</v>
      </c>
    </row>
    <row r="21" spans="1:4">
      <c r="A21" s="4" t="s">
        <v>1591</v>
      </c>
      <c r="B21" s="7" t="n">
        <v>-17.3</v>
      </c>
      <c r="C21" s="7" t="n">
        <v>-5.1</v>
      </c>
      <c r="D21" s="5" t="n">
        <v>1</v>
      </c>
    </row>
    <row r="22" spans="1:4">
      <c r="A22" s="4" t="s">
        <v>1592</v>
      </c>
      <c r="B22" s="7" t="n">
        <v>336.4</v>
      </c>
      <c r="C22" s="7" t="n">
        <v>275.6</v>
      </c>
      <c r="D22" s="7" t="n">
        <v>258.4</v>
      </c>
    </row>
    <row r="23" spans="1:4">
      <c r="A23" s="4" t="s">
        <v>1593</v>
      </c>
      <c r="B23" s="7" t="n">
        <v>1031.8</v>
      </c>
      <c r="C23" s="7" t="n">
        <v>883.5</v>
      </c>
      <c r="D23" s="7" t="n">
        <v>838.5</v>
      </c>
    </row>
    <row r="24" spans="1:4">
      <c r="A24" s="4" t="s">
        <v>808</v>
      </c>
    </row>
    <row r="25" spans="1:4">
      <c r="A25" s="3" t="s">
        <v>1588</v>
      </c>
    </row>
    <row r="26" spans="1:4">
      <c r="A26" s="4" t="s">
        <v>160</v>
      </c>
      <c r="B26" s="7" t="n">
        <v>79.59999999999999</v>
      </c>
      <c r="C26" s="7" t="n">
        <v>75.59999999999999</v>
      </c>
      <c r="D26" s="5" t="n">
        <v>74</v>
      </c>
    </row>
    <row r="27" spans="1:4">
      <c r="A27" s="4" t="s">
        <v>200</v>
      </c>
      <c r="B27" s="5" t="n">
        <v>1723</v>
      </c>
      <c r="C27" s="7" t="n">
        <v>1031.5</v>
      </c>
      <c r="D27" s="7" t="n">
        <v>928.7</v>
      </c>
    </row>
    <row r="28" spans="1:4">
      <c r="A28" s="4" t="s">
        <v>1589</v>
      </c>
      <c r="B28" s="7" t="n">
        <v>512.6</v>
      </c>
      <c r="C28" s="7" t="n">
        <v>394.6</v>
      </c>
      <c r="D28" s="7" t="n">
        <v>385.5</v>
      </c>
    </row>
    <row r="29" spans="1:4">
      <c r="A29" s="4" t="s">
        <v>85</v>
      </c>
      <c r="B29" s="7" t="n">
        <v>635.8</v>
      </c>
      <c r="C29" s="7" t="n">
        <v>560.9</v>
      </c>
      <c r="D29" s="7" t="n">
        <v>556.1</v>
      </c>
    </row>
    <row r="30" spans="1:4">
      <c r="A30" s="4" t="s">
        <v>86</v>
      </c>
      <c r="B30" s="7" t="n">
        <v>32.7</v>
      </c>
      <c r="C30" s="7" t="n">
        <v>28.7</v>
      </c>
      <c r="D30" s="7" t="n">
        <v>20.3</v>
      </c>
    </row>
    <row r="31" spans="1:4">
      <c r="A31" s="4" t="s">
        <v>1590</v>
      </c>
      <c r="B31" s="7" t="n">
        <v>504.8</v>
      </c>
      <c r="C31" s="5" t="n">
        <v>324</v>
      </c>
      <c r="D31" s="7" t="n">
        <v>286.4</v>
      </c>
    </row>
    <row r="32" spans="1:4">
      <c r="A32" s="4" t="s">
        <v>1591</v>
      </c>
      <c r="B32" s="7" t="n">
        <v>5.4</v>
      </c>
      <c r="C32" s="7" t="n">
        <v>0.8</v>
      </c>
      <c r="D32" s="7" t="n">
        <v>-1.9</v>
      </c>
    </row>
    <row r="33" spans="1:4">
      <c r="A33" s="4" t="s">
        <v>1592</v>
      </c>
      <c r="B33" s="7" t="n">
        <v>236.8</v>
      </c>
      <c r="C33" s="7" t="n">
        <v>210.3</v>
      </c>
      <c r="D33" s="7" t="n">
        <v>222.3</v>
      </c>
    </row>
    <row r="34" spans="1:4">
      <c r="A34" s="4" t="s">
        <v>1593</v>
      </c>
      <c r="B34" s="7" t="n">
        <v>621.7</v>
      </c>
      <c r="C34" s="7" t="n">
        <v>556.4</v>
      </c>
      <c r="D34" s="7" t="n">
        <v>563.2</v>
      </c>
    </row>
    <row r="35" spans="1:4">
      <c r="A35" s="4" t="s">
        <v>809</v>
      </c>
    </row>
    <row r="36" spans="1:4">
      <c r="A36" s="3" t="s">
        <v>1588</v>
      </c>
    </row>
    <row r="37" spans="1:4">
      <c r="A37" s="4" t="s">
        <v>160</v>
      </c>
      <c r="B37" s="5" t="n">
        <v>0</v>
      </c>
      <c r="C37" s="5" t="n">
        <v>0</v>
      </c>
      <c r="D37" s="5" t="n">
        <v>0</v>
      </c>
    </row>
    <row r="38" spans="1:4">
      <c r="A38" s="4" t="s">
        <v>200</v>
      </c>
      <c r="B38" s="7" t="n">
        <v>281.9</v>
      </c>
      <c r="C38" s="7" t="n">
        <v>290.9</v>
      </c>
      <c r="D38" s="7" t="n">
        <v>306.3</v>
      </c>
    </row>
    <row r="39" spans="1:4">
      <c r="A39" s="4" t="s">
        <v>1589</v>
      </c>
      <c r="B39" s="5" t="n">
        <v>0</v>
      </c>
      <c r="C39" s="5" t="n">
        <v>0</v>
      </c>
      <c r="D39" s="5" t="n">
        <v>0</v>
      </c>
    </row>
    <row r="40" spans="1:4">
      <c r="A40" s="4" t="s">
        <v>85</v>
      </c>
      <c r="B40" s="7" t="n">
        <v>-0.1</v>
      </c>
      <c r="C40" s="7" t="n">
        <v>0.4</v>
      </c>
      <c r="D40" s="7" t="n">
        <v>0.4</v>
      </c>
    </row>
    <row r="41" spans="1:4">
      <c r="A41" s="4" t="s">
        <v>86</v>
      </c>
      <c r="B41" s="7" t="n">
        <v>9.300000000000001</v>
      </c>
      <c r="C41" s="7" t="n">
        <v>11.3</v>
      </c>
      <c r="D41" s="7" t="n">
        <v>8.1</v>
      </c>
    </row>
    <row r="42" spans="1:4">
      <c r="A42" s="4" t="s">
        <v>1590</v>
      </c>
      <c r="B42" s="7" t="n">
        <v>17.3</v>
      </c>
      <c r="C42" s="7" t="n">
        <v>18.6</v>
      </c>
      <c r="D42" s="7" t="n">
        <v>8.6</v>
      </c>
    </row>
    <row r="43" spans="1:4">
      <c r="A43" s="4" t="s">
        <v>1591</v>
      </c>
      <c r="B43" s="5" t="n">
        <v>0</v>
      </c>
      <c r="C43" s="5" t="n">
        <v>0</v>
      </c>
      <c r="D43" s="5" t="n">
        <v>0</v>
      </c>
    </row>
    <row r="44" spans="1:4">
      <c r="A44" s="4" t="s">
        <v>1592</v>
      </c>
      <c r="B44" s="7" t="n">
        <v>8.300000000000001</v>
      </c>
      <c r="C44" s="7" t="n">
        <v>6.9</v>
      </c>
      <c r="D44" s="7" t="n">
        <v>5.9</v>
      </c>
    </row>
    <row r="45" spans="1:4">
      <c r="A45" s="4" t="s">
        <v>1593</v>
      </c>
      <c r="B45" s="5" t="n">
        <v>0</v>
      </c>
      <c r="C45" s="7" t="n">
        <v>0.3</v>
      </c>
      <c r="D45" s="7" t="n">
        <v>0.4</v>
      </c>
    </row>
    <row r="46" spans="1:4">
      <c r="A46" s="4" t="s">
        <v>1481</v>
      </c>
    </row>
    <row r="47" spans="1:4">
      <c r="A47" s="3" t="s">
        <v>1588</v>
      </c>
    </row>
    <row r="48" spans="1:4">
      <c r="A48" s="4" t="s">
        <v>160</v>
      </c>
      <c r="B48" s="5" t="n">
        <v>0</v>
      </c>
      <c r="C48" s="5" t="n">
        <v>0</v>
      </c>
      <c r="D48" s="5" t="n">
        <v>0</v>
      </c>
    </row>
    <row r="49" spans="1:4">
      <c r="A49" s="4" t="s">
        <v>200</v>
      </c>
      <c r="B49" s="5" t="n">
        <v>0</v>
      </c>
      <c r="C49" s="5" t="n">
        <v>0</v>
      </c>
      <c r="D49" s="5" t="n">
        <v>0</v>
      </c>
    </row>
    <row r="50" spans="1:4">
      <c r="A50" s="4" t="s">
        <v>1589</v>
      </c>
      <c r="B50" s="5" t="n">
        <v>0</v>
      </c>
      <c r="C50" s="5" t="n">
        <v>0</v>
      </c>
      <c r="D50" s="5" t="n">
        <v>0</v>
      </c>
    </row>
    <row r="51" spans="1:4">
      <c r="A51" s="4" t="s">
        <v>85</v>
      </c>
      <c r="B51" s="5" t="n">
        <v>0</v>
      </c>
      <c r="C51" s="5" t="n">
        <v>0</v>
      </c>
      <c r="D51" s="5" t="n">
        <v>0</v>
      </c>
    </row>
    <row r="52" spans="1:4">
      <c r="A52" s="4" t="s">
        <v>86</v>
      </c>
      <c r="B52" s="7" t="n">
        <v>10.8</v>
      </c>
      <c r="C52" s="7" t="n">
        <v>3.2</v>
      </c>
      <c r="D52" s="5" t="n">
        <v>8</v>
      </c>
    </row>
    <row r="53" spans="1:4">
      <c r="A53" s="4" t="s">
        <v>1590</v>
      </c>
      <c r="B53" s="5" t="n">
        <v>0</v>
      </c>
      <c r="C53" s="5" t="n">
        <v>0</v>
      </c>
      <c r="D53" s="5" t="n">
        <v>0</v>
      </c>
    </row>
    <row r="54" spans="1:4">
      <c r="A54" s="4" t="s">
        <v>1591</v>
      </c>
      <c r="B54" s="5" t="n">
        <v>0</v>
      </c>
      <c r="C54" s="5" t="n">
        <v>0</v>
      </c>
      <c r="D54" s="5" t="n">
        <v>0</v>
      </c>
    </row>
    <row r="55" spans="1:4">
      <c r="A55" s="4" t="s">
        <v>1592</v>
      </c>
      <c r="B55" s="7" t="n">
        <v>65.8</v>
      </c>
      <c r="C55" s="7" t="n">
        <v>58.5</v>
      </c>
      <c r="D55" s="5" t="n">
        <v>51</v>
      </c>
    </row>
    <row r="56" spans="1:4">
      <c r="A56" s="4" t="s">
        <v>1593</v>
      </c>
      <c r="B56" s="8" t="n">
        <v>0</v>
      </c>
      <c r="C56" s="8" t="n">
        <v>0</v>
      </c>
      <c r="D56" s="8" t="n">
        <v>0</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4</v>
      </c>
      <c r="B1" s="2" t="s">
        <v>1</v>
      </c>
    </row>
    <row r="2" spans="1:4">
      <c r="B2" s="2" t="s">
        <v>2</v>
      </c>
      <c r="C2" s="2" t="s">
        <v>32</v>
      </c>
      <c r="D2" s="2" t="s">
        <v>83</v>
      </c>
    </row>
    <row r="3" spans="1:4">
      <c r="A3" s="3" t="s">
        <v>267</v>
      </c>
    </row>
    <row r="4" spans="1:4">
      <c r="A4" s="4" t="s">
        <v>1595</v>
      </c>
      <c r="B4" s="6" t="n">
        <v>23.5</v>
      </c>
      <c r="C4" s="6" t="n">
        <v>22.8</v>
      </c>
      <c r="D4" s="6" t="n">
        <v>25.4</v>
      </c>
    </row>
    <row r="5" spans="1:4">
      <c r="A5" s="4" t="s">
        <v>1596</v>
      </c>
      <c r="B5" s="7" t="n">
        <v>-6.2</v>
      </c>
      <c r="C5" s="5" t="n">
        <v>-1</v>
      </c>
      <c r="D5" s="5" t="n">
        <v>-1</v>
      </c>
    </row>
    <row r="6" spans="1:4">
      <c r="A6" s="4" t="s">
        <v>1597</v>
      </c>
      <c r="B6" s="5" t="n">
        <v>0</v>
      </c>
      <c r="C6" s="5" t="n">
        <v>0</v>
      </c>
      <c r="D6" s="5" t="n">
        <v>0</v>
      </c>
    </row>
    <row r="7" spans="1:4">
      <c r="A7" s="4" t="s">
        <v>1598</v>
      </c>
      <c r="B7" s="7" t="n">
        <v>2.7</v>
      </c>
      <c r="C7" s="5" t="n">
        <v>0</v>
      </c>
      <c r="D7" s="5" t="n">
        <v>0</v>
      </c>
    </row>
    <row r="8" spans="1:4">
      <c r="A8" s="4" t="s">
        <v>1599</v>
      </c>
      <c r="B8" s="7" t="n">
        <v>0.1</v>
      </c>
      <c r="C8" s="7" t="n">
        <v>1.7</v>
      </c>
      <c r="D8" s="7" t="n">
        <v>-1.6</v>
      </c>
    </row>
    <row r="9" spans="1:4">
      <c r="A9" s="4" t="s">
        <v>1600</v>
      </c>
      <c r="B9" s="5" t="n">
        <v>0</v>
      </c>
      <c r="C9" s="5" t="n">
        <v>0</v>
      </c>
      <c r="D9" s="5" t="n">
        <v>0</v>
      </c>
    </row>
    <row r="10" spans="1:4">
      <c r="A10" s="4" t="s">
        <v>1601</v>
      </c>
      <c r="B10" s="6" t="n">
        <v>20.1</v>
      </c>
      <c r="C10" s="6" t="n">
        <v>23.5</v>
      </c>
      <c r="D10" s="6" t="n">
        <v>22.8</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2</v>
      </c>
      <c r="B1" s="2" t="s">
        <v>1</v>
      </c>
    </row>
    <row r="2" spans="1:4">
      <c r="B2" s="2" t="s">
        <v>2</v>
      </c>
      <c r="C2" s="2" t="s">
        <v>32</v>
      </c>
      <c r="D2" s="2" t="s">
        <v>83</v>
      </c>
    </row>
    <row r="3" spans="1:4">
      <c r="A3" s="3" t="s">
        <v>270</v>
      </c>
    </row>
    <row r="4" spans="1:4">
      <c r="A4" s="4" t="s">
        <v>160</v>
      </c>
      <c r="B4" s="6" t="n">
        <v>160.4</v>
      </c>
      <c r="C4" s="6" t="n">
        <v>139.1</v>
      </c>
      <c r="D4" s="6" t="n">
        <v>132.4</v>
      </c>
    </row>
    <row r="5" spans="1:4">
      <c r="A5" s="4" t="s">
        <v>51</v>
      </c>
      <c r="B5" s="5" t="n">
        <v>4201</v>
      </c>
      <c r="C5" s="7" t="n">
        <v>3350.8</v>
      </c>
      <c r="D5" s="7" t="n">
        <v>3123.6</v>
      </c>
    </row>
    <row r="6" spans="1:4">
      <c r="A6" s="4" t="s">
        <v>1603</v>
      </c>
      <c r="B6" s="7" t="n">
        <v>17.6</v>
      </c>
      <c r="C6" s="7" t="n">
        <v>19.4</v>
      </c>
      <c r="D6" s="7" t="n">
        <v>21.5</v>
      </c>
    </row>
    <row r="7" spans="1:4">
      <c r="A7" s="4" t="s">
        <v>52</v>
      </c>
      <c r="B7" s="7" t="n">
        <v>1207.7</v>
      </c>
      <c r="C7" s="5" t="n">
        <v>970</v>
      </c>
      <c r="D7" s="7" t="n">
        <v>886.7</v>
      </c>
    </row>
    <row r="8" spans="1:4">
      <c r="A8" s="4" t="s">
        <v>1604</v>
      </c>
      <c r="B8" s="7" t="n">
        <v>1572.3</v>
      </c>
      <c r="C8" s="7" t="n">
        <v>1410.8</v>
      </c>
      <c r="D8" s="7" t="n">
        <v>1371.9</v>
      </c>
    </row>
    <row r="9" spans="1:4">
      <c r="A9" s="4" t="s">
        <v>86</v>
      </c>
      <c r="B9" s="5" t="n">
        <v>140</v>
      </c>
      <c r="C9" s="7" t="n">
        <v>115.1</v>
      </c>
      <c r="D9" s="7" t="n">
        <v>88.59999999999999</v>
      </c>
    </row>
    <row r="10" spans="1:4">
      <c r="A10" s="4" t="s">
        <v>1605</v>
      </c>
      <c r="B10" s="7" t="n">
        <v>1058.4</v>
      </c>
      <c r="C10" s="7" t="n">
        <v>843.4</v>
      </c>
      <c r="D10" s="7" t="n">
        <v>798.5</v>
      </c>
    </row>
    <row r="11" spans="1:4">
      <c r="A11" s="4" t="s">
        <v>796</v>
      </c>
      <c r="B11" s="7" t="n">
        <v>-8.199999999999999</v>
      </c>
      <c r="C11" s="7" t="n">
        <v>-33.3</v>
      </c>
      <c r="D11" s="7" t="n">
        <v>-32.4</v>
      </c>
    </row>
    <row r="12" spans="1:4">
      <c r="A12" s="4" t="s">
        <v>1606</v>
      </c>
      <c r="B12" s="7" t="n">
        <v>1050.2</v>
      </c>
      <c r="C12" s="7" t="n">
        <v>810.1</v>
      </c>
      <c r="D12" s="7" t="n">
        <v>766.1</v>
      </c>
    </row>
    <row r="13" spans="1:4">
      <c r="A13" s="4" t="s">
        <v>1591</v>
      </c>
      <c r="B13" s="7" t="n">
        <v>-11.9</v>
      </c>
      <c r="C13" s="7" t="n">
        <v>-4.3</v>
      </c>
      <c r="D13" s="7" t="n">
        <v>-0.9</v>
      </c>
    </row>
    <row r="14" spans="1:4">
      <c r="A14" s="4" t="s">
        <v>1607</v>
      </c>
      <c r="B14" s="7" t="n">
        <v>889.4</v>
      </c>
      <c r="C14" s="7" t="n">
        <v>716.5</v>
      </c>
      <c r="D14" s="7" t="n">
        <v>733.5</v>
      </c>
    </row>
    <row r="15" spans="1:4">
      <c r="A15" s="4" t="s">
        <v>1608</v>
      </c>
      <c r="B15" s="6" t="n">
        <v>2697.2</v>
      </c>
      <c r="C15" s="6" t="n">
        <v>2164.8</v>
      </c>
      <c r="D15" s="6" t="n">
        <v>2012.1</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v>
      </c>
    </row>
    <row r="3" spans="1:2">
      <c r="A3" s="3" t="s">
        <v>215</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343.4</v>
      </c>
      <c r="C3" s="6" t="n">
        <v>2932.4</v>
      </c>
    </row>
    <row r="4" spans="1:3">
      <c r="A4" s="4" t="s">
        <v>35</v>
      </c>
      <c r="B4" s="7" t="n">
        <v>487.4</v>
      </c>
      <c r="C4" s="7" t="n">
        <v>447.4</v>
      </c>
    </row>
    <row r="5" spans="1:3">
      <c r="A5" s="4" t="s">
        <v>36</v>
      </c>
      <c r="B5" s="7" t="n">
        <v>543.6</v>
      </c>
      <c r="C5" s="5" t="n">
        <v>535</v>
      </c>
    </row>
    <row r="6" spans="1:3">
      <c r="A6" s="4" t="s">
        <v>37</v>
      </c>
      <c r="B6" s="7" t="n">
        <v>368.5</v>
      </c>
      <c r="C6" s="7" t="n">
        <v>405.5</v>
      </c>
    </row>
    <row r="7" spans="1:3">
      <c r="A7" s="4" t="s">
        <v>38</v>
      </c>
      <c r="B7" s="7" t="n">
        <v>4742.9</v>
      </c>
      <c r="C7" s="7" t="n">
        <v>4320.3</v>
      </c>
    </row>
    <row r="8" spans="1:3">
      <c r="A8" s="4" t="s">
        <v>39</v>
      </c>
      <c r="B8" s="7" t="n">
        <v>176.6</v>
      </c>
      <c r="C8" s="5" t="n">
        <v>86</v>
      </c>
    </row>
    <row r="9" spans="1:3">
      <c r="A9" s="4" t="s">
        <v>40</v>
      </c>
      <c r="B9" s="7" t="n">
        <v>23.5</v>
      </c>
      <c r="C9" s="7" t="n">
        <v>20.7</v>
      </c>
    </row>
    <row r="10" spans="1:3">
      <c r="A10" s="4" t="s">
        <v>41</v>
      </c>
      <c r="B10" s="7" t="n">
        <v>598.6</v>
      </c>
      <c r="C10" s="7" t="n">
        <v>463.8</v>
      </c>
    </row>
    <row r="11" spans="1:3">
      <c r="A11" s="4" t="s">
        <v>42</v>
      </c>
      <c r="B11" s="7" t="n">
        <v>2093.3</v>
      </c>
      <c r="C11" s="7" t="n">
        <v>1385.6</v>
      </c>
    </row>
    <row r="12" spans="1:3">
      <c r="A12" s="4" t="s">
        <v>43</v>
      </c>
      <c r="B12" s="7" t="n">
        <v>161.4</v>
      </c>
      <c r="C12" s="7" t="n">
        <v>152.2</v>
      </c>
    </row>
    <row r="13" spans="1:3">
      <c r="A13" s="4" t="s">
        <v>44</v>
      </c>
      <c r="B13" s="7" t="n">
        <v>96.8</v>
      </c>
      <c r="C13" s="7" t="n">
        <v>67.7</v>
      </c>
    </row>
    <row r="14" spans="1:3">
      <c r="A14" s="4" t="s">
        <v>45</v>
      </c>
      <c r="B14" s="7" t="n">
        <v>1.4</v>
      </c>
      <c r="C14" s="5" t="n">
        <v>0</v>
      </c>
    </row>
    <row r="15" spans="1:3">
      <c r="A15" s="4" t="s">
        <v>46</v>
      </c>
      <c r="B15" s="7" t="n">
        <v>160.4</v>
      </c>
      <c r="C15" s="7" t="n">
        <v>139.1</v>
      </c>
    </row>
    <row r="16" spans="1:3">
      <c r="A16" s="4" t="s">
        <v>47</v>
      </c>
      <c r="B16" s="7" t="n">
        <v>399.5</v>
      </c>
      <c r="C16" s="7" t="n">
        <v>302.8</v>
      </c>
    </row>
    <row r="17" spans="1:3">
      <c r="A17" s="4" t="s">
        <v>48</v>
      </c>
      <c r="B17" s="7" t="n">
        <v>309.6</v>
      </c>
      <c r="C17" s="7" t="n">
        <v>266.8</v>
      </c>
    </row>
    <row r="18" spans="1:3">
      <c r="A18" s="4" t="s">
        <v>49</v>
      </c>
      <c r="B18" s="5" t="n">
        <v>8764</v>
      </c>
      <c r="C18" s="5" t="n">
        <v>7205</v>
      </c>
    </row>
    <row r="19" spans="1:3">
      <c r="A19" s="3" t="s">
        <v>50</v>
      </c>
    </row>
    <row r="20" spans="1:3">
      <c r="A20" s="4" t="s">
        <v>51</v>
      </c>
      <c r="B20" s="5" t="n">
        <v>4201</v>
      </c>
      <c r="C20" s="7" t="n">
        <v>3350.8</v>
      </c>
    </row>
    <row r="21" spans="1:3">
      <c r="A21" s="4" t="s">
        <v>52</v>
      </c>
      <c r="B21" s="7" t="n">
        <v>1207.7</v>
      </c>
      <c r="C21" s="5" t="n">
        <v>970</v>
      </c>
    </row>
    <row r="22" spans="1:3">
      <c r="A22" s="4" t="s">
        <v>53</v>
      </c>
      <c r="B22" s="7" t="n">
        <v>115.3</v>
      </c>
      <c r="C22" s="5" t="n">
        <v>115</v>
      </c>
    </row>
    <row r="23" spans="1:3">
      <c r="A23" s="4" t="s">
        <v>54</v>
      </c>
      <c r="B23" s="5" t="n">
        <v>734</v>
      </c>
      <c r="C23" s="7" t="n">
        <v>466.6</v>
      </c>
    </row>
    <row r="24" spans="1:3">
      <c r="A24" s="4" t="s">
        <v>55</v>
      </c>
      <c r="B24" s="7" t="n">
        <v>42.7</v>
      </c>
      <c r="C24" s="7" t="n">
        <v>77.09999999999999</v>
      </c>
    </row>
    <row r="25" spans="1:3">
      <c r="A25" s="4" t="s">
        <v>56</v>
      </c>
      <c r="B25" s="7" t="n">
        <v>139.6</v>
      </c>
      <c r="C25" s="7" t="n">
        <v>139.5</v>
      </c>
    </row>
    <row r="26" spans="1:3">
      <c r="A26" s="4" t="s">
        <v>57</v>
      </c>
      <c r="B26" s="7" t="n">
        <v>184.5</v>
      </c>
      <c r="C26" s="7" t="n">
        <v>55.4</v>
      </c>
    </row>
    <row r="27" spans="1:3">
      <c r="A27" s="4" t="s">
        <v>58</v>
      </c>
      <c r="B27" s="7" t="n">
        <v>256.6</v>
      </c>
      <c r="C27" s="7" t="n">
        <v>172.7</v>
      </c>
    </row>
    <row r="28" spans="1:3">
      <c r="A28" s="4" t="s">
        <v>59</v>
      </c>
      <c r="B28" s="5" t="n">
        <v>0</v>
      </c>
      <c r="C28" s="7" t="n">
        <v>8.1</v>
      </c>
    </row>
    <row r="29" spans="1:3">
      <c r="A29" s="4" t="s">
        <v>60</v>
      </c>
      <c r="B29" s="7" t="n">
        <v>31.3</v>
      </c>
      <c r="C29" s="7" t="n">
        <v>24.1</v>
      </c>
    </row>
    <row r="30" spans="1:3">
      <c r="A30" s="4" t="s">
        <v>61</v>
      </c>
      <c r="B30" s="7" t="n">
        <v>31.6</v>
      </c>
      <c r="C30" s="5" t="n">
        <v>33</v>
      </c>
    </row>
    <row r="31" spans="1:3">
      <c r="A31" s="4" t="s">
        <v>62</v>
      </c>
      <c r="B31" s="7" t="n">
        <v>6944.3</v>
      </c>
      <c r="C31" s="7" t="n">
        <v>5412.3</v>
      </c>
    </row>
    <row r="32" spans="1:3">
      <c r="A32" s="4" t="s">
        <v>63</v>
      </c>
      <c r="B32" s="5" t="n">
        <v>0</v>
      </c>
      <c r="C32" s="5" t="n">
        <v>0</v>
      </c>
    </row>
    <row r="33" spans="1:3">
      <c r="A33" s="3" t="s">
        <v>64</v>
      </c>
    </row>
    <row r="34" spans="1:3">
      <c r="A34" s="4" t="s">
        <v>65</v>
      </c>
      <c r="B34" s="7" t="n">
        <v>40.4</v>
      </c>
      <c r="C34" s="5" t="n">
        <v>40</v>
      </c>
    </row>
    <row r="35" spans="1:3">
      <c r="A35" s="4" t="s">
        <v>66</v>
      </c>
      <c r="B35" s="7" t="n">
        <v>1129.1</v>
      </c>
      <c r="C35" s="7" t="n">
        <v>1123.3</v>
      </c>
    </row>
    <row r="36" spans="1:3">
      <c r="A36" s="4" t="s">
        <v>67</v>
      </c>
      <c r="B36" s="7" t="n">
        <v>-423.4</v>
      </c>
      <c r="C36" s="7" t="n">
        <v>-378.2</v>
      </c>
    </row>
    <row r="37" spans="1:3">
      <c r="A37" s="4" t="s">
        <v>68</v>
      </c>
      <c r="B37" s="5" t="n">
        <v>977</v>
      </c>
      <c r="C37" s="7" t="n">
        <v>959.9</v>
      </c>
    </row>
    <row r="38" spans="1:3">
      <c r="A38" s="4" t="s">
        <v>69</v>
      </c>
      <c r="B38" s="7" t="n">
        <v>96.59999999999999</v>
      </c>
      <c r="C38" s="7" t="n">
        <v>47.7</v>
      </c>
    </row>
    <row r="39" spans="1:3">
      <c r="A39" s="4" t="s">
        <v>70</v>
      </c>
      <c r="B39" s="7" t="n">
        <v>1819.7</v>
      </c>
      <c r="C39" s="7" t="n">
        <v>1792.7</v>
      </c>
    </row>
    <row r="40" spans="1:3">
      <c r="A40" s="4" t="s">
        <v>71</v>
      </c>
      <c r="B40" s="8" t="n">
        <v>8764</v>
      </c>
      <c r="C40" s="8" t="n">
        <v>72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6</v>
      </c>
      <c r="B1" s="2" t="s">
        <v>1</v>
      </c>
    </row>
    <row r="2" spans="1:2">
      <c r="B2" s="2" t="s">
        <v>2</v>
      </c>
    </row>
    <row r="3" spans="1:2">
      <c r="A3" s="3" t="s">
        <v>198</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2</v>
      </c>
      <c r="B1" s="2" t="s">
        <v>2</v>
      </c>
      <c r="C1" s="2" t="s">
        <v>32</v>
      </c>
    </row>
    <row r="2" spans="1:3">
      <c r="A2" s="3" t="s">
        <v>73</v>
      </c>
    </row>
    <row r="3" spans="1:3">
      <c r="A3" s="4" t="s">
        <v>74</v>
      </c>
      <c r="B3" s="6" t="n">
        <v>3320.6</v>
      </c>
      <c r="C3" s="6" t="n">
        <v>2938.8</v>
      </c>
    </row>
    <row r="4" spans="1:3">
      <c r="A4" s="4" t="s">
        <v>75</v>
      </c>
      <c r="B4" s="7" t="n">
        <v>338.2</v>
      </c>
      <c r="C4" s="7" t="n">
        <v>335.2</v>
      </c>
    </row>
    <row r="5" spans="1:3">
      <c r="A5" s="4" t="s">
        <v>76</v>
      </c>
      <c r="B5" s="7" t="n">
        <v>534.1</v>
      </c>
      <c r="C5" s="7" t="n">
        <v>527.6</v>
      </c>
    </row>
    <row r="6" spans="1:3">
      <c r="A6" s="4" t="s">
        <v>77</v>
      </c>
      <c r="B6" s="6" t="n">
        <v>368.5</v>
      </c>
      <c r="C6" s="6" t="n">
        <v>405.5</v>
      </c>
    </row>
    <row r="7" spans="1:3">
      <c r="A7" s="4" t="s">
        <v>78</v>
      </c>
      <c r="B7" s="8" t="n">
        <v>1</v>
      </c>
      <c r="C7" s="8" t="n">
        <v>1</v>
      </c>
    </row>
    <row r="8" spans="1:3">
      <c r="A8" s="4" t="s">
        <v>79</v>
      </c>
      <c r="B8" s="5" t="n">
        <v>500000000</v>
      </c>
      <c r="C8" s="5" t="n">
        <v>500000000</v>
      </c>
    </row>
    <row r="9" spans="1:3">
      <c r="A9" s="4" t="s">
        <v>80</v>
      </c>
      <c r="B9" s="5" t="n">
        <v>40385309</v>
      </c>
      <c r="C9" s="5" t="n">
        <v>40042330</v>
      </c>
    </row>
    <row r="10" spans="1:3">
      <c r="A10" s="4" t="s">
        <v>81</v>
      </c>
      <c r="B10" s="5" t="n">
        <v>10785007</v>
      </c>
      <c r="C10" s="5" t="n">
        <v>100287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09</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272</v>
      </c>
      <c r="B1" s="2" t="s">
        <v>1</v>
      </c>
    </row>
    <row r="2" spans="1:2">
      <c r="B2" s="2" t="s">
        <v>2</v>
      </c>
    </row>
    <row r="3" spans="1:2">
      <c r="A3" s="3" t="s">
        <v>189</v>
      </c>
    </row>
    <row r="4" spans="1:2">
      <c r="A4" s="4" t="s">
        <v>273</v>
      </c>
      <c r="B4" s="4" t="s">
        <v>274</v>
      </c>
    </row>
    <row r="5" spans="1:2">
      <c r="A5" s="4" t="s">
        <v>275</v>
      </c>
      <c r="B5" s="4" t="s">
        <v>276</v>
      </c>
    </row>
    <row r="6" spans="1:2">
      <c r="A6" s="4" t="s">
        <v>277</v>
      </c>
      <c r="B6" s="4" t="s">
        <v>278</v>
      </c>
    </row>
    <row r="7" spans="1:2">
      <c r="A7" s="4" t="s">
        <v>39</v>
      </c>
      <c r="B7" s="4" t="s">
        <v>279</v>
      </c>
    </row>
    <row r="8" spans="1:2">
      <c r="A8" s="4" t="s">
        <v>194</v>
      </c>
      <c r="B8" s="4" t="s">
        <v>280</v>
      </c>
    </row>
    <row r="9" spans="1:2">
      <c r="A9" s="4" t="s">
        <v>159</v>
      </c>
      <c r="B9" s="4" t="s">
        <v>281</v>
      </c>
    </row>
    <row r="10" spans="1:2">
      <c r="A10" s="4" t="s">
        <v>282</v>
      </c>
      <c r="B10" s="4" t="s">
        <v>283</v>
      </c>
    </row>
    <row r="11" spans="1:2">
      <c r="A11" s="4" t="s">
        <v>284</v>
      </c>
      <c r="B11" s="4" t="s">
        <v>285</v>
      </c>
    </row>
    <row r="12" spans="1:2">
      <c r="A12" s="4" t="s">
        <v>286</v>
      </c>
      <c r="B12" s="4" t="s">
        <v>287</v>
      </c>
    </row>
    <row r="13" spans="1:2">
      <c r="A13" s="4" t="s">
        <v>200</v>
      </c>
      <c r="B13" s="4" t="s">
        <v>288</v>
      </c>
    </row>
    <row r="14" spans="1:2">
      <c r="A14" s="4" t="s">
        <v>197</v>
      </c>
      <c r="B14" s="4" t="s">
        <v>289</v>
      </c>
    </row>
    <row r="15" spans="1:2">
      <c r="A15" s="4" t="s">
        <v>290</v>
      </c>
      <c r="B15" s="4" t="s">
        <v>291</v>
      </c>
    </row>
    <row r="16" spans="1:2">
      <c r="A16" s="4" t="s">
        <v>292</v>
      </c>
      <c r="B16" s="4" t="s">
        <v>293</v>
      </c>
    </row>
    <row r="17" spans="1:2">
      <c r="A17" s="4" t="s">
        <v>294</v>
      </c>
      <c r="B17" s="4" t="s">
        <v>295</v>
      </c>
    </row>
    <row r="18" spans="1:2">
      <c r="A18" s="4" t="s">
        <v>296</v>
      </c>
      <c r="B18" s="4" t="s">
        <v>297</v>
      </c>
    </row>
    <row r="19" spans="1:2">
      <c r="A19" s="4" t="s">
        <v>298</v>
      </c>
      <c r="B19" s="4" t="s">
        <v>299</v>
      </c>
    </row>
    <row r="20" spans="1:2">
      <c r="A20" s="4" t="s">
        <v>228</v>
      </c>
      <c r="B20" s="4" t="s">
        <v>300</v>
      </c>
    </row>
    <row r="21" spans="1:2">
      <c r="A21" s="4" t="s">
        <v>301</v>
      </c>
      <c r="B21" s="4" t="s">
        <v>302</v>
      </c>
    </row>
    <row r="22" spans="1:2">
      <c r="A22" s="4" t="s">
        <v>303</v>
      </c>
      <c r="B22"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189</v>
      </c>
    </row>
    <row r="4" spans="1:2">
      <c r="A4" s="4" t="s">
        <v>306</v>
      </c>
      <c r="B4" s="4" t="s">
        <v>307</v>
      </c>
    </row>
    <row r="5" spans="1:2">
      <c r="A5" s="4" t="s">
        <v>308</v>
      </c>
      <c r="B5" s="4" t="s">
        <v>309</v>
      </c>
    </row>
    <row r="6" spans="1:2">
      <c r="A6" s="4" t="s">
        <v>301</v>
      </c>
      <c r="B6"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82</v>
      </c>
      <c r="B1" s="2" t="s">
        <v>1</v>
      </c>
    </row>
    <row r="2" spans="1:6">
      <c r="B2" s="2" t="s">
        <v>2</v>
      </c>
      <c r="D2" s="2" t="s">
        <v>32</v>
      </c>
      <c r="F2" s="2" t="s">
        <v>83</v>
      </c>
    </row>
    <row r="3" spans="1:6">
      <c r="A3" s="3" t="s">
        <v>84</v>
      </c>
    </row>
    <row r="4" spans="1:6">
      <c r="A4" s="4" t="s">
        <v>85</v>
      </c>
      <c r="B4" s="6" t="n">
        <v>1572.3</v>
      </c>
      <c r="D4" s="6" t="n">
        <v>1410.8</v>
      </c>
      <c r="F4" s="6" t="n">
        <v>1371.9</v>
      </c>
    </row>
    <row r="5" spans="1:6">
      <c r="A5" s="4" t="s">
        <v>86</v>
      </c>
      <c r="B5" s="5" t="n">
        <v>140</v>
      </c>
      <c r="D5" s="7" t="n">
        <v>115.1</v>
      </c>
      <c r="F5" s="7" t="n">
        <v>88.59999999999999</v>
      </c>
    </row>
    <row r="6" spans="1:6">
      <c r="A6" s="4" t="s">
        <v>87</v>
      </c>
      <c r="B6" s="7" t="n">
        <v>22.5</v>
      </c>
      <c r="D6" s="7" t="n">
        <v>24.5</v>
      </c>
      <c r="F6" s="7" t="n">
        <v>22.2</v>
      </c>
    </row>
    <row r="7" spans="1:6">
      <c r="A7" s="4" t="s">
        <v>88</v>
      </c>
      <c r="B7" s="7" t="n">
        <v>39.3</v>
      </c>
      <c r="D7" s="7" t="n">
        <v>26.1</v>
      </c>
      <c r="F7" s="7" t="n">
        <v>24.1</v>
      </c>
    </row>
    <row r="8" spans="1:6">
      <c r="A8" s="4" t="s">
        <v>89</v>
      </c>
      <c r="B8" s="7" t="n">
        <v>1774.1</v>
      </c>
      <c r="D8" s="7" t="n">
        <v>1576.5</v>
      </c>
      <c r="F8" s="7" t="n">
        <v>1506.8</v>
      </c>
    </row>
    <row r="9" spans="1:6">
      <c r="A9" s="3" t="s">
        <v>90</v>
      </c>
    </row>
    <row r="10" spans="1:6">
      <c r="A10" s="4" t="s">
        <v>91</v>
      </c>
      <c r="B10" s="7" t="n">
        <v>1050.2</v>
      </c>
      <c r="D10" s="7" t="n">
        <v>810.1</v>
      </c>
      <c r="F10" s="7" t="n">
        <v>766.1</v>
      </c>
    </row>
    <row r="11" spans="1:6">
      <c r="A11" s="4" t="s">
        <v>92</v>
      </c>
      <c r="B11" s="7" t="n">
        <v>635.4</v>
      </c>
      <c r="D11" s="5" t="n">
        <v>547</v>
      </c>
      <c r="F11" s="7" t="n">
        <v>536.7</v>
      </c>
    </row>
    <row r="12" spans="1:6">
      <c r="A12" s="4" t="s">
        <v>93</v>
      </c>
      <c r="B12" s="7" t="n">
        <v>27.7</v>
      </c>
      <c r="D12" s="7" t="n">
        <v>19.6</v>
      </c>
      <c r="F12" s="5" t="n">
        <v>19</v>
      </c>
    </row>
    <row r="13" spans="1:6">
      <c r="A13" s="4" t="s">
        <v>94</v>
      </c>
      <c r="B13" s="7" t="n">
        <v>14.6</v>
      </c>
      <c r="D13" s="7" t="n">
        <v>22.4</v>
      </c>
      <c r="F13" s="7" t="n">
        <v>25.8</v>
      </c>
    </row>
    <row r="14" spans="1:6">
      <c r="A14" s="4" t="s">
        <v>95</v>
      </c>
      <c r="B14" s="7" t="n">
        <v>6.3</v>
      </c>
      <c r="D14" s="7" t="n">
        <v>-4.5</v>
      </c>
      <c r="F14" s="7" t="n">
        <v>-18.3</v>
      </c>
    </row>
    <row r="15" spans="1:6">
      <c r="A15" s="4" t="s">
        <v>96</v>
      </c>
      <c r="B15" s="7" t="n">
        <v>1734.2</v>
      </c>
      <c r="D15" s="7" t="n">
        <v>1394.6</v>
      </c>
      <c r="F15" s="7" t="n">
        <v>1329.3</v>
      </c>
    </row>
    <row r="16" spans="1:6">
      <c r="A16" s="4" t="s">
        <v>97</v>
      </c>
      <c r="B16" s="7" t="n">
        <v>39.9</v>
      </c>
      <c r="D16" s="7" t="n">
        <v>181.9</v>
      </c>
      <c r="F16" s="7" t="n">
        <v>177.5</v>
      </c>
    </row>
    <row r="17" spans="1:6">
      <c r="A17" s="4" t="s">
        <v>98</v>
      </c>
      <c r="B17" s="7" t="n">
        <v>-10.4</v>
      </c>
      <c r="D17" s="7" t="n">
        <v>35.2</v>
      </c>
      <c r="F17" s="7" t="n">
        <v>14.3</v>
      </c>
    </row>
    <row r="18" spans="1:6">
      <c r="A18" s="4" t="s">
        <v>99</v>
      </c>
      <c r="B18" s="6" t="n">
        <v>50.3</v>
      </c>
      <c r="D18" s="6" t="n">
        <v>146.7</v>
      </c>
      <c r="F18" s="6" t="n">
        <v>163.2</v>
      </c>
    </row>
    <row r="19" spans="1:6">
      <c r="A19" s="3" t="s">
        <v>100</v>
      </c>
    </row>
    <row r="20" spans="1:6">
      <c r="A20" s="4" t="s">
        <v>101</v>
      </c>
      <c r="B20" s="9" t="n">
        <v>1.68</v>
      </c>
      <c r="C20" s="4" t="s">
        <v>102</v>
      </c>
      <c r="D20" s="9" t="n">
        <v>4.86</v>
      </c>
      <c r="E20" s="4" t="s">
        <v>102</v>
      </c>
      <c r="F20" s="9" t="n">
        <v>5.31</v>
      </c>
    </row>
    <row r="21" spans="1:6">
      <c r="A21" s="4" t="s">
        <v>103</v>
      </c>
      <c r="B21" s="10" t="n">
        <v>1.64</v>
      </c>
      <c r="C21" s="4" t="s">
        <v>102</v>
      </c>
      <c r="D21" s="10" t="n">
        <v>4.75</v>
      </c>
      <c r="E21" s="4" t="s">
        <v>102</v>
      </c>
      <c r="F21" s="10" t="n">
        <v>5.2</v>
      </c>
    </row>
    <row r="22" spans="1:6">
      <c r="A22" s="4" t="s">
        <v>104</v>
      </c>
      <c r="B22" s="9" t="n">
        <v>1.08</v>
      </c>
      <c r="D22" s="9" t="n">
        <v>0.86</v>
      </c>
      <c r="F22" s="9" t="n">
        <v>0.73</v>
      </c>
    </row>
    <row r="23" spans="1:6">
      <c r="A23" s="3" t="s">
        <v>105</v>
      </c>
    </row>
    <row r="24" spans="1:6">
      <c r="A24" s="4" t="s">
        <v>101</v>
      </c>
      <c r="B24" s="5" t="n">
        <v>29962524</v>
      </c>
      <c r="D24" s="5" t="n">
        <v>30166440</v>
      </c>
      <c r="F24" s="5" t="n">
        <v>30769089</v>
      </c>
    </row>
    <row r="25" spans="1:6">
      <c r="A25" s="4" t="s">
        <v>103</v>
      </c>
      <c r="B25" s="5" t="n">
        <v>30757234</v>
      </c>
      <c r="D25" s="5" t="n">
        <v>30845710</v>
      </c>
      <c r="F25" s="5" t="n">
        <v>31385460</v>
      </c>
    </row>
    <row r="26" spans="1:6">
      <c r="A26" s="4" t="s">
        <v>106</v>
      </c>
      <c r="B26" s="6" t="n">
        <v>41.8</v>
      </c>
      <c r="D26" s="6" t="n">
        <v>36.3</v>
      </c>
      <c r="F26" s="8" t="n">
        <v>36</v>
      </c>
    </row>
    <row r="27" spans="1:6">
      <c r="A27" s="3" t="s">
        <v>107</v>
      </c>
    </row>
    <row r="28" spans="1:6">
      <c r="A28" s="4" t="s">
        <v>108</v>
      </c>
      <c r="B28" s="7" t="n">
        <v>-0.8</v>
      </c>
      <c r="D28" s="7" t="n">
        <v>-1.7</v>
      </c>
      <c r="F28" s="7" t="n">
        <v>-2.2</v>
      </c>
    </row>
    <row r="29" spans="1:6">
      <c r="A29" s="4" t="s">
        <v>109</v>
      </c>
      <c r="B29" s="7" t="n">
        <v>-1.7</v>
      </c>
      <c r="D29" s="7" t="n">
        <v>-8.5</v>
      </c>
      <c r="F29" s="7" t="n">
        <v>-9.699999999999999</v>
      </c>
    </row>
    <row r="30" spans="1:6">
      <c r="A30" s="4" t="s">
        <v>110</v>
      </c>
      <c r="B30" s="7" t="n">
        <v>-2.5</v>
      </c>
      <c r="D30" s="7" t="n">
        <v>-10.2</v>
      </c>
      <c r="F30" s="7" t="n">
        <v>-11.9</v>
      </c>
    </row>
    <row r="31" spans="1:6">
      <c r="A31" s="4" t="s">
        <v>88</v>
      </c>
      <c r="B31" s="6" t="n">
        <v>39.3</v>
      </c>
      <c r="D31" s="6" t="n">
        <v>26.1</v>
      </c>
      <c r="F31" s="6" t="n">
        <v>24.1</v>
      </c>
    </row>
    <row r="32" spans="1:6"/>
    <row r="33" spans="1:6">
      <c r="A33" s="4" t="s">
        <v>102</v>
      </c>
      <c r="B33" s="4" t="s">
        <v>111</v>
      </c>
    </row>
  </sheetData>
  <mergeCells count="6">
    <mergeCell ref="A1:A2"/>
    <mergeCell ref="B1:F1"/>
    <mergeCell ref="B2:C2"/>
    <mergeCell ref="D2:E2"/>
    <mergeCell ref="A32:F32"/>
    <mergeCell ref="B33:F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11</v>
      </c>
      <c r="B1" s="2" t="s">
        <v>1</v>
      </c>
    </row>
    <row r="2" spans="1:2">
      <c r="B2" s="2" t="s">
        <v>2</v>
      </c>
    </row>
    <row r="3" spans="1:2">
      <c r="A3" s="3" t="s">
        <v>192</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195</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row r="11" spans="1:2">
      <c r="A11" s="4" t="s">
        <v>333</v>
      </c>
      <c r="B11" s="4" t="s">
        <v>334</v>
      </c>
    </row>
    <row r="12" spans="1:2">
      <c r="A12" s="4" t="s">
        <v>335</v>
      </c>
      <c r="B12" s="4" t="s">
        <v>336</v>
      </c>
    </row>
    <row r="13" spans="1:2">
      <c r="A13" s="4" t="s">
        <v>337</v>
      </c>
      <c r="B13" s="4" t="s">
        <v>338</v>
      </c>
    </row>
    <row r="14" spans="1:2">
      <c r="A14" s="4" t="s">
        <v>339</v>
      </c>
      <c r="B14" s="4" t="s">
        <v>340</v>
      </c>
    </row>
    <row r="15" spans="1:2">
      <c r="A15" s="4" t="s">
        <v>341</v>
      </c>
      <c r="B15" s="4" t="s">
        <v>342</v>
      </c>
    </row>
    <row r="16" spans="1:2">
      <c r="A16" s="4" t="s">
        <v>343</v>
      </c>
      <c r="B16"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5</v>
      </c>
      <c r="B1" s="2" t="s">
        <v>1</v>
      </c>
    </row>
    <row r="2" spans="1:2">
      <c r="B2" s="2" t="s">
        <v>2</v>
      </c>
    </row>
    <row r="3" spans="1:2">
      <c r="A3" s="3" t="s">
        <v>198</v>
      </c>
    </row>
    <row r="4" spans="1:2">
      <c r="A4" s="4" t="s">
        <v>346</v>
      </c>
      <c r="B4"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4" t="s">
        <v>200</v>
      </c>
      <c r="B3" s="4" t="s">
        <v>349</v>
      </c>
    </row>
    <row r="4" spans="1:2">
      <c r="A4" s="4" t="s">
        <v>350</v>
      </c>
      <c r="B4" s="4" t="s">
        <v>351</v>
      </c>
    </row>
    <row r="5" spans="1:2">
      <c r="A5" s="4" t="s">
        <v>352</v>
      </c>
      <c r="B5" s="4" t="s">
        <v>353</v>
      </c>
    </row>
    <row r="6" spans="1:2">
      <c r="A6" s="4" t="s">
        <v>354</v>
      </c>
      <c r="B6" s="4" t="s">
        <v>355</v>
      </c>
    </row>
    <row r="7" spans="1:2">
      <c r="A7" s="4" t="s">
        <v>356</v>
      </c>
      <c r="B7" s="4" t="s">
        <v>357</v>
      </c>
    </row>
    <row r="8" spans="1:2">
      <c r="A8" s="4" t="s">
        <v>358</v>
      </c>
    </row>
    <row r="9" spans="1:2">
      <c r="A9" s="4" t="s">
        <v>359</v>
      </c>
      <c r="B9" s="4" t="s">
        <v>360</v>
      </c>
    </row>
    <row r="10" spans="1:2">
      <c r="A10" s="4" t="s">
        <v>361</v>
      </c>
    </row>
    <row r="11" spans="1:2">
      <c r="A11" s="4" t="s">
        <v>359</v>
      </c>
      <c r="B11" s="4" t="s">
        <v>362</v>
      </c>
    </row>
    <row r="12" spans="1:2">
      <c r="A12" s="4" t="s">
        <v>363</v>
      </c>
    </row>
    <row r="13" spans="1:2">
      <c r="A13" s="4" t="s">
        <v>359</v>
      </c>
      <c r="B13" s="4" t="s">
        <v>364</v>
      </c>
    </row>
    <row r="14" spans="1:2">
      <c r="A14" s="4" t="s">
        <v>365</v>
      </c>
    </row>
    <row r="15" spans="1:2">
      <c r="A15" s="4" t="s">
        <v>359</v>
      </c>
      <c r="B15" s="4" t="s">
        <v>366</v>
      </c>
    </row>
    <row r="16" spans="1:2">
      <c r="A16" s="4" t="s">
        <v>367</v>
      </c>
    </row>
    <row r="17" spans="1:2">
      <c r="A17" s="4" t="s">
        <v>359</v>
      </c>
      <c r="B17" s="4" t="s">
        <v>368</v>
      </c>
    </row>
    <row r="18" spans="1:2">
      <c r="A18" s="4" t="s">
        <v>369</v>
      </c>
    </row>
    <row r="19" spans="1:2">
      <c r="A19" s="4" t="s">
        <v>359</v>
      </c>
      <c r="B19" s="4" t="s">
        <v>370</v>
      </c>
    </row>
    <row r="20" spans="1:2">
      <c r="A20" s="4" t="s">
        <v>371</v>
      </c>
    </row>
    <row r="21" spans="1:2">
      <c r="A21" s="4" t="s">
        <v>359</v>
      </c>
      <c r="B21" s="4" t="s">
        <v>372</v>
      </c>
    </row>
    <row r="22" spans="1:2">
      <c r="A22" s="4" t="s">
        <v>373</v>
      </c>
    </row>
    <row r="23" spans="1:2">
      <c r="A23" s="4" t="s">
        <v>359</v>
      </c>
      <c r="B23" s="4" t="s">
        <v>374</v>
      </c>
    </row>
    <row r="24" spans="1:2">
      <c r="A24" s="4" t="s">
        <v>375</v>
      </c>
    </row>
    <row r="25" spans="1:2">
      <c r="A25" s="4" t="s">
        <v>359</v>
      </c>
      <c r="B25" s="4" t="s">
        <v>376</v>
      </c>
    </row>
    <row r="26" spans="1:2">
      <c r="A26" s="4" t="s">
        <v>377</v>
      </c>
    </row>
    <row r="27" spans="1:2">
      <c r="A27" s="4" t="s">
        <v>359</v>
      </c>
      <c r="B27"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79</v>
      </c>
      <c r="B1" s="2" t="s">
        <v>1</v>
      </c>
    </row>
    <row r="2" spans="1:2">
      <c r="B2" s="2" t="s">
        <v>2</v>
      </c>
    </row>
    <row r="3" spans="1:2">
      <c r="A3" s="3" t="s">
        <v>203</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86</v>
      </c>
      <c r="B1" s="2" t="s">
        <v>1</v>
      </c>
    </row>
    <row r="2" spans="1:2">
      <c r="B2" s="2" t="s">
        <v>2</v>
      </c>
    </row>
    <row r="3" spans="1:2">
      <c r="A3" s="4" t="s">
        <v>206</v>
      </c>
    </row>
    <row r="4" spans="1:2">
      <c r="A4" s="4" t="s">
        <v>387</v>
      </c>
      <c r="B4" s="4" t="s">
        <v>388</v>
      </c>
    </row>
    <row r="5" spans="1:2">
      <c r="A5" s="4" t="s">
        <v>389</v>
      </c>
    </row>
    <row r="6" spans="1:2">
      <c r="A6" s="4" t="s">
        <v>387</v>
      </c>
      <c r="B6" s="4" t="s">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4" t="s">
        <v>392</v>
      </c>
      <c r="B3" s="4" t="s">
        <v>393</v>
      </c>
    </row>
    <row r="4" spans="1:2">
      <c r="A4" s="4" t="s">
        <v>394</v>
      </c>
    </row>
    <row r="5" spans="1:2">
      <c r="A5" s="4" t="s">
        <v>387</v>
      </c>
      <c r="B5" s="4" t="s">
        <v>395</v>
      </c>
    </row>
    <row r="6" spans="1:2">
      <c r="A6" s="4" t="s">
        <v>396</v>
      </c>
    </row>
    <row r="7" spans="1:2">
      <c r="A7" s="4" t="s">
        <v>397</v>
      </c>
      <c r="B7" s="4" t="s">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12</v>
      </c>
    </row>
    <row r="4" spans="1:2">
      <c r="A4" s="4" t="s">
        <v>400</v>
      </c>
      <c r="B4" s="4" t="s">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02</v>
      </c>
      <c r="B1" s="2" t="s">
        <v>1</v>
      </c>
    </row>
    <row r="2" spans="1:2">
      <c r="B2" s="2" t="s">
        <v>2</v>
      </c>
    </row>
    <row r="3" spans="1:2">
      <c r="A3" s="3" t="s">
        <v>215</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07</v>
      </c>
      <c r="B1" s="2" t="s">
        <v>1</v>
      </c>
    </row>
    <row r="2" spans="1:2">
      <c r="B2" s="2" t="s">
        <v>2</v>
      </c>
    </row>
    <row r="3" spans="1:2">
      <c r="A3" s="3" t="s">
        <v>215</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2</v>
      </c>
      <c r="B1" s="2" t="s">
        <v>1</v>
      </c>
    </row>
    <row r="2" spans="1:4">
      <c r="B2" s="2" t="s">
        <v>2</v>
      </c>
      <c r="C2" s="2" t="s">
        <v>32</v>
      </c>
      <c r="D2" s="2" t="s">
        <v>83</v>
      </c>
    </row>
    <row r="3" spans="1:4">
      <c r="A3" s="3" t="s">
        <v>113</v>
      </c>
    </row>
    <row r="4" spans="1:4">
      <c r="A4" s="4" t="s">
        <v>99</v>
      </c>
      <c r="B4" s="6" t="n">
        <v>50.3</v>
      </c>
      <c r="C4" s="6" t="n">
        <v>146.7</v>
      </c>
      <c r="D4" s="6" t="n">
        <v>163.2</v>
      </c>
    </row>
    <row r="5" spans="1:4">
      <c r="A5" s="3" t="s">
        <v>114</v>
      </c>
    </row>
    <row r="6" spans="1:4">
      <c r="A6" s="4" t="s">
        <v>115</v>
      </c>
      <c r="B6" s="7" t="n">
        <v>-1.4</v>
      </c>
      <c r="C6" s="5" t="n">
        <v>4</v>
      </c>
      <c r="D6" s="5" t="n">
        <v>-6</v>
      </c>
    </row>
    <row r="7" spans="1:4">
      <c r="A7" s="3" t="s">
        <v>116</v>
      </c>
    </row>
    <row r="8" spans="1:4">
      <c r="A8" s="4" t="s">
        <v>117</v>
      </c>
      <c r="B8" s="7" t="n">
        <v>1.2</v>
      </c>
      <c r="C8" s="7" t="n">
        <v>-0.3</v>
      </c>
      <c r="D8" s="7" t="n">
        <v>0.4</v>
      </c>
    </row>
    <row r="9" spans="1:4">
      <c r="A9" s="3" t="s">
        <v>118</v>
      </c>
    </row>
    <row r="10" spans="1:4">
      <c r="A10" s="4" t="s">
        <v>119</v>
      </c>
      <c r="B10" s="7" t="n">
        <v>105.7</v>
      </c>
      <c r="C10" s="7" t="n">
        <v>58.1</v>
      </c>
      <c r="D10" s="7" t="n">
        <v>-121.1</v>
      </c>
    </row>
    <row r="11" spans="1:4">
      <c r="A11" s="4" t="s">
        <v>120</v>
      </c>
      <c r="B11" s="7" t="n">
        <v>-41.6</v>
      </c>
      <c r="C11" s="7" t="n">
        <v>-23.2</v>
      </c>
      <c r="D11" s="7" t="n">
        <v>-7.2</v>
      </c>
    </row>
    <row r="12" spans="1:4">
      <c r="A12" s="4" t="s">
        <v>121</v>
      </c>
      <c r="B12" s="7" t="n">
        <v>63.9</v>
      </c>
      <c r="C12" s="7" t="n">
        <v>38.6</v>
      </c>
      <c r="D12" s="7" t="n">
        <v>-133.9</v>
      </c>
    </row>
    <row r="13" spans="1:4">
      <c r="A13" s="3" t="s">
        <v>116</v>
      </c>
    </row>
    <row r="14" spans="1:4">
      <c r="A14" s="4" t="s">
        <v>117</v>
      </c>
      <c r="B14" s="7" t="n">
        <v>0.4</v>
      </c>
      <c r="C14" s="7" t="n">
        <v>-0.1</v>
      </c>
      <c r="D14" s="7" t="n">
        <v>0.3</v>
      </c>
    </row>
    <row r="15" spans="1:4">
      <c r="A15" s="3" t="s">
        <v>118</v>
      </c>
    </row>
    <row r="16" spans="1:4">
      <c r="A16" s="4" t="s">
        <v>119</v>
      </c>
      <c r="B16" s="5" t="n">
        <v>28</v>
      </c>
      <c r="C16" s="7" t="n">
        <v>15.7</v>
      </c>
      <c r="D16" s="7" t="n">
        <v>-31.3</v>
      </c>
    </row>
    <row r="17" spans="1:4">
      <c r="A17" s="4" t="s">
        <v>120</v>
      </c>
      <c r="B17" s="7" t="n">
        <v>-13.4</v>
      </c>
      <c r="C17" s="7" t="n">
        <v>-13.2</v>
      </c>
      <c r="D17" s="7" t="n">
        <v>-6.3</v>
      </c>
    </row>
    <row r="18" spans="1:4">
      <c r="A18" s="4" t="s">
        <v>122</v>
      </c>
      <c r="B18" s="5" t="n">
        <v>15</v>
      </c>
      <c r="C18" s="7" t="n">
        <v>2.4</v>
      </c>
      <c r="D18" s="7" t="n">
        <v>-37.3</v>
      </c>
    </row>
    <row r="19" spans="1:4">
      <c r="A19" s="4" t="s">
        <v>123</v>
      </c>
      <c r="B19" s="7" t="n">
        <v>48.9</v>
      </c>
      <c r="C19" s="7" t="n">
        <v>36.2</v>
      </c>
      <c r="D19" s="7" t="n">
        <v>-96.59999999999999</v>
      </c>
    </row>
    <row r="20" spans="1:4">
      <c r="A20" s="4" t="s">
        <v>124</v>
      </c>
      <c r="B20" s="6" t="n">
        <v>99.2</v>
      </c>
      <c r="C20" s="6" t="n">
        <v>182.9</v>
      </c>
      <c r="D20" s="6" t="n">
        <v>66.599999999999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2</v>
      </c>
      <c r="B1" s="2" t="s">
        <v>1</v>
      </c>
    </row>
    <row r="2" spans="1:2">
      <c r="B2" s="2" t="s">
        <v>2</v>
      </c>
    </row>
    <row r="3" spans="1:2">
      <c r="A3" s="3" t="s">
        <v>220</v>
      </c>
    </row>
    <row r="4" spans="1:2">
      <c r="A4" s="4" t="s">
        <v>413</v>
      </c>
      <c r="B4" s="4" t="s">
        <v>4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15</v>
      </c>
      <c r="B1" s="2" t="s">
        <v>1</v>
      </c>
    </row>
    <row r="2" spans="1:2">
      <c r="B2" s="2" t="s">
        <v>2</v>
      </c>
    </row>
    <row r="3" spans="1:2">
      <c r="A3" s="3" t="s">
        <v>223</v>
      </c>
    </row>
    <row r="4" spans="1:2">
      <c r="A4" s="4" t="s">
        <v>416</v>
      </c>
      <c r="B4" s="4" t="s">
        <v>417</v>
      </c>
    </row>
    <row r="5" spans="1:2">
      <c r="A5" s="4" t="s">
        <v>418</v>
      </c>
      <c r="B5" s="4" t="s">
        <v>419</v>
      </c>
    </row>
    <row r="6" spans="1:2">
      <c r="A6" s="4" t="s">
        <v>420</v>
      </c>
      <c r="B6" s="4" t="s">
        <v>421</v>
      </c>
    </row>
    <row r="7" spans="1:2">
      <c r="A7" s="4" t="s">
        <v>422</v>
      </c>
      <c r="B7" s="4" t="s">
        <v>4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24</v>
      </c>
      <c r="B1" s="2" t="s">
        <v>1</v>
      </c>
    </row>
    <row r="2" spans="1:2">
      <c r="B2" s="2" t="s">
        <v>2</v>
      </c>
    </row>
    <row r="3" spans="1:2">
      <c r="A3" s="3" t="s">
        <v>226</v>
      </c>
    </row>
    <row r="4" spans="1:2">
      <c r="A4" s="4" t="s">
        <v>225</v>
      </c>
      <c r="B4" s="4" t="s">
        <v>4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29</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37</v>
      </c>
      <c r="B1" s="2" t="s">
        <v>1</v>
      </c>
    </row>
    <row r="2" spans="1:2">
      <c r="B2" s="2" t="s">
        <v>2</v>
      </c>
    </row>
    <row r="3" spans="1:2">
      <c r="A3" s="3" t="s">
        <v>238</v>
      </c>
    </row>
    <row r="4" spans="1:2">
      <c r="A4" s="4" t="s">
        <v>438</v>
      </c>
      <c r="B4" s="4" t="s">
        <v>43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440</v>
      </c>
      <c r="B1" s="2" t="s">
        <v>1</v>
      </c>
    </row>
    <row r="2" spans="1:2">
      <c r="B2" s="2" t="s">
        <v>2</v>
      </c>
    </row>
    <row r="3" spans="1:2">
      <c r="A3" s="3" t="s">
        <v>241</v>
      </c>
    </row>
    <row r="4" spans="1:2">
      <c r="A4" s="4" t="s">
        <v>441</v>
      </c>
      <c r="B4" s="4" t="s">
        <v>442</v>
      </c>
    </row>
    <row r="5" spans="1:2">
      <c r="A5" s="4" t="s">
        <v>443</v>
      </c>
      <c r="B5" s="4" t="s">
        <v>444</v>
      </c>
    </row>
    <row r="6" spans="1:2">
      <c r="A6" s="4" t="s">
        <v>445</v>
      </c>
      <c r="B6" s="4" t="s">
        <v>446</v>
      </c>
    </row>
    <row r="7" spans="1:2">
      <c r="A7" s="4" t="s">
        <v>447</v>
      </c>
      <c r="B7" s="4" t="s">
        <v>4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49</v>
      </c>
      <c r="B1" s="2" t="s">
        <v>1</v>
      </c>
    </row>
    <row r="2" spans="1:2">
      <c r="B2" s="2" t="s">
        <v>2</v>
      </c>
    </row>
    <row r="3" spans="1:2">
      <c r="A3" s="3" t="s">
        <v>244</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4</v>
      </c>
      <c r="B1" s="2" t="s">
        <v>1</v>
      </c>
    </row>
    <row r="2" spans="1:2">
      <c r="B2" s="2" t="s">
        <v>2</v>
      </c>
    </row>
    <row r="3" spans="1:2">
      <c r="A3" s="3" t="s">
        <v>252</v>
      </c>
    </row>
    <row r="4" spans="1:2">
      <c r="A4" s="4" t="s">
        <v>455</v>
      </c>
      <c r="B4" s="4" t="s">
        <v>45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209</v>
      </c>
    </row>
    <row r="4" spans="1:2">
      <c r="A4" s="4" t="s">
        <v>458</v>
      </c>
      <c r="B4" s="4" t="s">
        <v>459</v>
      </c>
    </row>
    <row r="5" spans="1:2">
      <c r="A5" s="4" t="s">
        <v>460</v>
      </c>
      <c r="B5" s="4" t="s">
        <v>461</v>
      </c>
    </row>
    <row r="6" spans="1:2">
      <c r="A6" s="4" t="s">
        <v>462</v>
      </c>
      <c r="B6" s="4" t="s">
        <v>463</v>
      </c>
    </row>
    <row r="7" spans="1:2">
      <c r="A7" s="4" t="s">
        <v>464</v>
      </c>
      <c r="B7" s="4" t="s">
        <v>46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66</v>
      </c>
      <c r="B1" s="2" t="s">
        <v>1</v>
      </c>
    </row>
    <row r="2" spans="1:2">
      <c r="B2" s="2" t="s">
        <v>2</v>
      </c>
    </row>
    <row r="3" spans="1:2">
      <c r="A3" s="3" t="s">
        <v>257</v>
      </c>
    </row>
    <row r="4" spans="1:2">
      <c r="A4" s="4" t="s">
        <v>467</v>
      </c>
      <c r="B4" s="4" t="s">
        <v>4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36"/>
    <col customWidth="1" max="5" min="5" width="25"/>
    <col customWidth="1" max="6" min="6" width="27"/>
    <col customWidth="1" max="7" min="7" width="55"/>
  </cols>
  <sheetData>
    <row r="1" spans="1:7">
      <c r="A1" s="1" t="s">
        <v>125</v>
      </c>
      <c r="B1" s="2" t="s">
        <v>126</v>
      </c>
      <c r="C1" s="2" t="s">
        <v>127</v>
      </c>
      <c r="D1" s="2" t="s">
        <v>128</v>
      </c>
      <c r="E1" s="2" t="s">
        <v>129</v>
      </c>
      <c r="F1" s="2" t="s">
        <v>130</v>
      </c>
      <c r="G1" s="2" t="s">
        <v>131</v>
      </c>
    </row>
    <row r="2" spans="1:7">
      <c r="A2" s="4" t="s">
        <v>132</v>
      </c>
      <c r="B2" s="6" t="n">
        <v>1646.7</v>
      </c>
      <c r="C2" s="6" t="n">
        <v>34.3</v>
      </c>
      <c r="D2" s="6" t="n">
        <v>836.3</v>
      </c>
      <c r="E2" s="6" t="n">
        <v>-301.4</v>
      </c>
      <c r="F2" s="6" t="n">
        <v>969.4</v>
      </c>
      <c r="G2" s="6" t="n">
        <v>108.1</v>
      </c>
    </row>
    <row r="3" spans="1:7">
      <c r="A3" s="4" t="s">
        <v>99</v>
      </c>
      <c r="B3" s="7" t="n">
        <v>163.2</v>
      </c>
      <c r="C3" s="5" t="n">
        <v>0</v>
      </c>
      <c r="D3" s="5" t="n">
        <v>0</v>
      </c>
      <c r="E3" s="5" t="n">
        <v>0</v>
      </c>
      <c r="F3" s="7" t="n">
        <v>163.2</v>
      </c>
      <c r="G3" s="5" t="n">
        <v>0</v>
      </c>
    </row>
    <row r="4" spans="1:7">
      <c r="A4" s="4" t="s">
        <v>123</v>
      </c>
      <c r="B4" s="7" t="n">
        <v>-96.59999999999999</v>
      </c>
      <c r="C4" s="5" t="n">
        <v>0</v>
      </c>
      <c r="D4" s="5" t="n">
        <v>0</v>
      </c>
      <c r="E4" s="5" t="n">
        <v>0</v>
      </c>
      <c r="F4" s="5" t="n">
        <v>0</v>
      </c>
      <c r="G4" s="7" t="n">
        <v>-96.59999999999999</v>
      </c>
    </row>
    <row r="5" spans="1:7">
      <c r="A5" s="4" t="s">
        <v>133</v>
      </c>
      <c r="B5" s="7" t="n">
        <v>-29.7</v>
      </c>
      <c r="C5" s="5" t="n">
        <v>0</v>
      </c>
      <c r="D5" s="5" t="n">
        <v>0</v>
      </c>
      <c r="E5" s="7" t="n">
        <v>-29.7</v>
      </c>
      <c r="F5" s="5" t="n">
        <v>0</v>
      </c>
      <c r="G5" s="5" t="n">
        <v>0</v>
      </c>
    </row>
    <row r="6" spans="1:7">
      <c r="A6" s="4" t="s">
        <v>134</v>
      </c>
      <c r="B6" s="7" t="n">
        <v>9.199999999999999</v>
      </c>
      <c r="C6" s="7" t="n">
        <v>0.3</v>
      </c>
      <c r="D6" s="7" t="n">
        <v>8.9</v>
      </c>
      <c r="E6" s="5" t="n">
        <v>0</v>
      </c>
      <c r="F6" s="5" t="n">
        <v>0</v>
      </c>
      <c r="G6" s="5" t="n">
        <v>0</v>
      </c>
    </row>
    <row r="7" spans="1:7">
      <c r="A7" s="4" t="s">
        <v>135</v>
      </c>
      <c r="B7" s="7" t="n">
        <v>-4.1</v>
      </c>
      <c r="C7" s="7" t="n">
        <v>-0.1</v>
      </c>
      <c r="D7" s="5" t="n">
        <v>-4</v>
      </c>
      <c r="E7" s="5" t="n">
        <v>0</v>
      </c>
      <c r="F7" s="5" t="n">
        <v>0</v>
      </c>
      <c r="G7" s="5" t="n">
        <v>0</v>
      </c>
    </row>
    <row r="8" spans="1:7">
      <c r="A8" s="4" t="s">
        <v>136</v>
      </c>
      <c r="B8" s="7" t="n">
        <v>0.6</v>
      </c>
      <c r="C8" s="5" t="n">
        <v>0</v>
      </c>
      <c r="D8" s="7" t="n">
        <v>0.6</v>
      </c>
      <c r="E8" s="5" t="n">
        <v>0</v>
      </c>
      <c r="F8" s="5" t="n">
        <v>0</v>
      </c>
      <c r="G8" s="5" t="n">
        <v>0</v>
      </c>
    </row>
    <row r="9" spans="1:7">
      <c r="A9" s="4" t="s">
        <v>137</v>
      </c>
      <c r="B9" s="7" t="n">
        <v>1.5</v>
      </c>
      <c r="C9" s="5" t="n">
        <v>0</v>
      </c>
      <c r="D9" s="7" t="n">
        <v>1.5</v>
      </c>
      <c r="E9" s="5" t="n">
        <v>0</v>
      </c>
      <c r="F9" s="5" t="n">
        <v>0</v>
      </c>
      <c r="G9" s="5" t="n">
        <v>0</v>
      </c>
    </row>
    <row r="10" spans="1:7">
      <c r="A10" s="4" t="s">
        <v>138</v>
      </c>
      <c r="B10" s="5" t="n">
        <v>0</v>
      </c>
      <c r="C10" s="7" t="n">
        <v>2.6</v>
      </c>
      <c r="D10" s="7" t="n">
        <v>121.6</v>
      </c>
      <c r="E10" s="5" t="n">
        <v>0</v>
      </c>
      <c r="F10" s="7" t="n">
        <v>-124.2</v>
      </c>
      <c r="G10" s="5" t="n">
        <v>0</v>
      </c>
    </row>
    <row r="11" spans="1:7">
      <c r="A11" s="4" t="s">
        <v>139</v>
      </c>
      <c r="B11" s="7" t="n">
        <v>-22.7</v>
      </c>
      <c r="C11" s="5" t="n">
        <v>0</v>
      </c>
      <c r="D11" s="5" t="n">
        <v>0</v>
      </c>
      <c r="E11" s="5" t="n">
        <v>0</v>
      </c>
      <c r="F11" s="7" t="n">
        <v>-22.7</v>
      </c>
      <c r="G11" s="5" t="n">
        <v>0</v>
      </c>
    </row>
    <row r="12" spans="1:7">
      <c r="A12" s="4" t="s">
        <v>140</v>
      </c>
      <c r="B12" s="7" t="n">
        <v>1668.1</v>
      </c>
      <c r="C12" s="7" t="n">
        <v>37.1</v>
      </c>
      <c r="D12" s="7" t="n">
        <v>964.9</v>
      </c>
      <c r="E12" s="7" t="n">
        <v>-331.1</v>
      </c>
      <c r="F12" s="7" t="n">
        <v>985.7</v>
      </c>
      <c r="G12" s="7" t="n">
        <v>11.5</v>
      </c>
    </row>
    <row r="13" spans="1:7">
      <c r="A13" s="4" t="s">
        <v>99</v>
      </c>
      <c r="B13" s="7" t="n">
        <v>146.7</v>
      </c>
      <c r="C13" s="5" t="n">
        <v>0</v>
      </c>
      <c r="D13" s="5" t="n">
        <v>0</v>
      </c>
      <c r="E13" s="5" t="n">
        <v>0</v>
      </c>
      <c r="F13" s="7" t="n">
        <v>146.7</v>
      </c>
      <c r="G13" s="5" t="n">
        <v>0</v>
      </c>
    </row>
    <row r="14" spans="1:7">
      <c r="A14" s="4" t="s">
        <v>123</v>
      </c>
      <c r="B14" s="7" t="n">
        <v>36.2</v>
      </c>
      <c r="C14" s="5" t="n">
        <v>0</v>
      </c>
      <c r="D14" s="5" t="n">
        <v>0</v>
      </c>
      <c r="E14" s="5" t="n">
        <v>0</v>
      </c>
      <c r="F14" s="5" t="n">
        <v>0</v>
      </c>
      <c r="G14" s="7" t="n">
        <v>36.2</v>
      </c>
    </row>
    <row r="15" spans="1:7">
      <c r="A15" s="4" t="s">
        <v>133</v>
      </c>
      <c r="B15" s="7" t="n">
        <v>-47.1</v>
      </c>
      <c r="C15" s="5" t="n">
        <v>0</v>
      </c>
      <c r="D15" s="5" t="n">
        <v>0</v>
      </c>
      <c r="E15" s="7" t="n">
        <v>-47.1</v>
      </c>
      <c r="F15" s="5" t="n">
        <v>0</v>
      </c>
      <c r="G15" s="5" t="n">
        <v>0</v>
      </c>
    </row>
    <row r="16" spans="1:7">
      <c r="A16" s="4" t="s">
        <v>134</v>
      </c>
      <c r="B16" s="7" t="n">
        <v>15.4</v>
      </c>
      <c r="C16" s="7" t="n">
        <v>0.2</v>
      </c>
      <c r="D16" s="7" t="n">
        <v>15.2</v>
      </c>
      <c r="E16" s="5" t="n">
        <v>0</v>
      </c>
      <c r="F16" s="5" t="n">
        <v>0</v>
      </c>
      <c r="G16" s="5" t="n">
        <v>0</v>
      </c>
    </row>
    <row r="17" spans="1:7">
      <c r="A17" s="4" t="s">
        <v>135</v>
      </c>
      <c r="B17" s="7" t="n">
        <v>-2.1</v>
      </c>
      <c r="C17" s="5" t="n">
        <v>0</v>
      </c>
      <c r="D17" s="7" t="n">
        <v>-2.1</v>
      </c>
      <c r="E17" s="5" t="n">
        <v>0</v>
      </c>
      <c r="F17" s="5" t="n">
        <v>0</v>
      </c>
      <c r="G17" s="5" t="n">
        <v>0</v>
      </c>
    </row>
    <row r="18" spans="1:7">
      <c r="A18" s="4" t="s">
        <v>136</v>
      </c>
      <c r="B18" s="7" t="n">
        <v>0.7</v>
      </c>
      <c r="C18" s="5" t="n">
        <v>0</v>
      </c>
      <c r="D18" s="7" t="n">
        <v>0.7</v>
      </c>
      <c r="E18" s="5" t="n">
        <v>0</v>
      </c>
      <c r="F18" s="5" t="n">
        <v>0</v>
      </c>
      <c r="G18" s="5" t="n">
        <v>0</v>
      </c>
    </row>
    <row r="19" spans="1:7">
      <c r="A19" s="4" t="s">
        <v>137</v>
      </c>
      <c r="B19" s="7" t="n">
        <v>1.4</v>
      </c>
      <c r="C19" s="5" t="n">
        <v>0</v>
      </c>
      <c r="D19" s="7" t="n">
        <v>1.4</v>
      </c>
      <c r="E19" s="5" t="n">
        <v>0</v>
      </c>
      <c r="F19" s="5" t="n">
        <v>0</v>
      </c>
      <c r="G19" s="5" t="n">
        <v>0</v>
      </c>
    </row>
    <row r="20" spans="1:7">
      <c r="A20" s="4" t="s">
        <v>138</v>
      </c>
      <c r="B20" s="5" t="n">
        <v>0</v>
      </c>
      <c r="C20" s="7" t="n">
        <v>2.7</v>
      </c>
      <c r="D20" s="7" t="n">
        <v>143.2</v>
      </c>
      <c r="E20" s="5" t="n">
        <v>0</v>
      </c>
      <c r="F20" s="7" t="n">
        <v>-145.9</v>
      </c>
      <c r="G20" s="5" t="n">
        <v>0</v>
      </c>
    </row>
    <row r="21" spans="1:7">
      <c r="A21" s="4" t="s">
        <v>139</v>
      </c>
      <c r="B21" s="7" t="n">
        <v>-26.6</v>
      </c>
      <c r="C21" s="5" t="n">
        <v>0</v>
      </c>
      <c r="D21" s="5" t="n">
        <v>0</v>
      </c>
      <c r="E21" s="5" t="n">
        <v>0</v>
      </c>
      <c r="F21" s="7" t="n">
        <v>-26.6</v>
      </c>
      <c r="G21" s="5" t="n">
        <v>0</v>
      </c>
    </row>
    <row r="22" spans="1:7">
      <c r="A22" s="4" t="s">
        <v>141</v>
      </c>
      <c r="B22" s="7" t="n">
        <v>1792.7</v>
      </c>
      <c r="C22" s="5" t="n">
        <v>40</v>
      </c>
      <c r="D22" s="7" t="n">
        <v>1123.3</v>
      </c>
      <c r="E22" s="7" t="n">
        <v>-378.2</v>
      </c>
      <c r="F22" s="7" t="n">
        <v>959.9</v>
      </c>
      <c r="G22" s="7" t="n">
        <v>47.7</v>
      </c>
    </row>
    <row r="23" spans="1:7">
      <c r="A23" s="4" t="s">
        <v>99</v>
      </c>
      <c r="B23" s="7" t="n">
        <v>50.3</v>
      </c>
      <c r="C23" s="5" t="n">
        <v>0</v>
      </c>
      <c r="D23" s="5" t="n">
        <v>0</v>
      </c>
      <c r="E23" s="5" t="n">
        <v>0</v>
      </c>
      <c r="F23" s="7" t="n">
        <v>50.3</v>
      </c>
      <c r="G23" s="5" t="n">
        <v>0</v>
      </c>
    </row>
    <row r="24" spans="1:7">
      <c r="A24" s="4" t="s">
        <v>123</v>
      </c>
      <c r="B24" s="7" t="n">
        <v>48.9</v>
      </c>
      <c r="C24" s="5" t="n">
        <v>0</v>
      </c>
      <c r="D24" s="5" t="n">
        <v>0</v>
      </c>
      <c r="E24" s="5" t="n">
        <v>0</v>
      </c>
      <c r="F24" s="5" t="n">
        <v>0</v>
      </c>
      <c r="G24" s="7" t="n">
        <v>48.9</v>
      </c>
    </row>
    <row r="25" spans="1:7">
      <c r="A25" s="4" t="s">
        <v>133</v>
      </c>
      <c r="B25" s="7" t="n">
        <v>-45.2</v>
      </c>
      <c r="C25" s="5" t="n">
        <v>0</v>
      </c>
      <c r="D25" s="5" t="n">
        <v>0</v>
      </c>
      <c r="E25" s="7" t="n">
        <v>-45.2</v>
      </c>
      <c r="F25" s="5" t="n">
        <v>0</v>
      </c>
      <c r="G25" s="5" t="n">
        <v>0</v>
      </c>
    </row>
    <row r="26" spans="1:7">
      <c r="A26" s="4" t="s">
        <v>134</v>
      </c>
      <c r="B26" s="7" t="n">
        <v>12.4</v>
      </c>
      <c r="C26" s="7" t="n">
        <v>0.4</v>
      </c>
      <c r="D26" s="5" t="n">
        <v>12</v>
      </c>
      <c r="E26" s="5" t="n">
        <v>0</v>
      </c>
      <c r="F26" s="5" t="n">
        <v>0</v>
      </c>
      <c r="G26" s="5" t="n">
        <v>0</v>
      </c>
    </row>
    <row r="27" spans="1:7">
      <c r="A27" s="4" t="s">
        <v>135</v>
      </c>
      <c r="B27" s="7" t="n">
        <v>-8.199999999999999</v>
      </c>
      <c r="C27" s="7" t="n">
        <v>-0.1</v>
      </c>
      <c r="D27" s="7" t="n">
        <v>-8.1</v>
      </c>
      <c r="E27" s="5" t="n">
        <v>0</v>
      </c>
      <c r="F27" s="5" t="n">
        <v>0</v>
      </c>
      <c r="G27" s="5" t="n">
        <v>0</v>
      </c>
    </row>
    <row r="28" spans="1:7">
      <c r="A28" s="4" t="s">
        <v>137</v>
      </c>
      <c r="B28" s="5" t="n">
        <v>2</v>
      </c>
      <c r="C28" s="7" t="n">
        <v>0.1</v>
      </c>
      <c r="D28" s="7" t="n">
        <v>1.9</v>
      </c>
      <c r="E28" s="5" t="n">
        <v>0</v>
      </c>
      <c r="F28" s="5" t="n">
        <v>0</v>
      </c>
      <c r="G28" s="5" t="n">
        <v>0</v>
      </c>
    </row>
    <row r="29" spans="1:7">
      <c r="A29" s="4" t="s">
        <v>138</v>
      </c>
      <c r="B29" s="7" t="n">
        <v>4.4</v>
      </c>
    </row>
    <row r="30" spans="1:7">
      <c r="A30" s="4" t="s">
        <v>139</v>
      </c>
      <c r="B30" s="7" t="n">
        <v>-33.2</v>
      </c>
      <c r="C30" s="5" t="n">
        <v>0</v>
      </c>
      <c r="D30" s="5" t="n">
        <v>0</v>
      </c>
      <c r="E30" s="5" t="n">
        <v>0</v>
      </c>
      <c r="F30" s="7" t="n">
        <v>-33.2</v>
      </c>
      <c r="G30" s="5" t="n">
        <v>0</v>
      </c>
    </row>
    <row r="31" spans="1:7">
      <c r="A31" s="4" t="s">
        <v>142</v>
      </c>
      <c r="B31" s="6" t="n">
        <v>1819.7</v>
      </c>
      <c r="C31" s="6" t="n">
        <v>40.4</v>
      </c>
      <c r="D31" s="6" t="n">
        <v>1129.1</v>
      </c>
      <c r="E31" s="6" t="n">
        <v>-423.4</v>
      </c>
      <c r="F31" s="8" t="n">
        <v>977</v>
      </c>
      <c r="G31" s="6" t="n">
        <v>96.599999999999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9"/>
    <col customWidth="1" max="5" min="5" width="20"/>
    <col customWidth="1" max="6" min="6" width="14"/>
    <col customWidth="1" max="7" min="7" width="37"/>
    <col customWidth="1" max="8" min="8" width="21"/>
    <col customWidth="1" max="9" min="9" width="21"/>
  </cols>
  <sheetData>
    <row r="1" spans="1:9">
      <c r="A1" s="1" t="s">
        <v>469</v>
      </c>
      <c r="B1" s="2" t="s">
        <v>470</v>
      </c>
      <c r="C1" s="2" t="s">
        <v>471</v>
      </c>
      <c r="D1" s="2" t="s">
        <v>472</v>
      </c>
      <c r="E1" s="2" t="s">
        <v>473</v>
      </c>
      <c r="F1" s="2" t="s">
        <v>474</v>
      </c>
      <c r="G1" s="2" t="s">
        <v>475</v>
      </c>
      <c r="H1" s="2" t="s">
        <v>476</v>
      </c>
      <c r="I1" s="2" t="s">
        <v>477</v>
      </c>
    </row>
    <row r="2" spans="1:9">
      <c r="A2" s="3" t="s">
        <v>478</v>
      </c>
    </row>
    <row r="3" spans="1:9">
      <c r="A3" s="4" t="s">
        <v>479</v>
      </c>
      <c r="G3" s="4" t="s">
        <v>480</v>
      </c>
    </row>
    <row r="4" spans="1:9">
      <c r="A4" s="4" t="s">
        <v>481</v>
      </c>
      <c r="G4" s="5" t="n">
        <v>12</v>
      </c>
    </row>
    <row r="5" spans="1:9">
      <c r="A5" s="4" t="s">
        <v>482</v>
      </c>
      <c r="G5" s="5" t="n">
        <v>2</v>
      </c>
    </row>
    <row r="6" spans="1:9">
      <c r="A6" s="4" t="s">
        <v>147</v>
      </c>
      <c r="H6" s="4" t="s">
        <v>148</v>
      </c>
      <c r="I6" s="4" t="s">
        <v>148</v>
      </c>
    </row>
    <row r="7" spans="1:9">
      <c r="A7" s="4" t="s">
        <v>483</v>
      </c>
      <c r="G7" s="4" t="s">
        <v>484</v>
      </c>
    </row>
    <row r="8" spans="1:9">
      <c r="A8" s="4" t="s">
        <v>485</v>
      </c>
      <c r="G8" s="4" t="s">
        <v>486</v>
      </c>
    </row>
    <row r="9" spans="1:9">
      <c r="A9" s="4" t="s">
        <v>487</v>
      </c>
      <c r="G9" s="6" t="n">
        <v>0.6</v>
      </c>
      <c r="H9" s="6" t="n">
        <v>2.7</v>
      </c>
    </row>
    <row r="10" spans="1:9">
      <c r="A10" s="4" t="s">
        <v>488</v>
      </c>
      <c r="G10" s="7" t="n">
        <v>2.1</v>
      </c>
      <c r="H10" s="7" t="n">
        <v>2.1</v>
      </c>
    </row>
    <row r="11" spans="1:9">
      <c r="A11" s="4" t="s">
        <v>489</v>
      </c>
      <c r="G11" s="7" t="n">
        <v>7.9</v>
      </c>
      <c r="H11" s="7" t="n">
        <v>5.7</v>
      </c>
    </row>
    <row r="12" spans="1:9">
      <c r="A12" s="4" t="s">
        <v>490</v>
      </c>
      <c r="G12" s="6" t="n">
        <v>0.1</v>
      </c>
      <c r="H12" s="7" t="n">
        <v>0.1</v>
      </c>
    </row>
    <row r="13" spans="1:9">
      <c r="A13" s="4" t="s">
        <v>491</v>
      </c>
      <c r="G13" s="4" t="s">
        <v>492</v>
      </c>
    </row>
    <row r="14" spans="1:9">
      <c r="A14" s="4" t="s">
        <v>493</v>
      </c>
      <c r="G14" s="6" t="n">
        <v>5.9</v>
      </c>
      <c r="H14" s="7" t="n">
        <v>5.5</v>
      </c>
      <c r="I14" s="6" t="n">
        <v>7.5</v>
      </c>
    </row>
    <row r="15" spans="1:9">
      <c r="A15" s="4" t="s">
        <v>494</v>
      </c>
      <c r="G15" s="7" t="n">
        <v>3.5</v>
      </c>
    </row>
    <row r="16" spans="1:9">
      <c r="A16" s="4" t="s">
        <v>495</v>
      </c>
      <c r="G16" s="7" t="n">
        <v>1.7</v>
      </c>
    </row>
    <row r="17" spans="1:9">
      <c r="A17" s="4" t="s">
        <v>496</v>
      </c>
      <c r="G17" s="7" t="n">
        <v>1.3</v>
      </c>
    </row>
    <row r="18" spans="1:9">
      <c r="A18" s="4" t="s">
        <v>497</v>
      </c>
      <c r="G18" s="7" t="n">
        <v>1.3</v>
      </c>
    </row>
    <row r="19" spans="1:9">
      <c r="A19" s="4" t="s">
        <v>498</v>
      </c>
      <c r="G19" s="7" t="n">
        <v>0.1</v>
      </c>
    </row>
    <row r="20" spans="1:9">
      <c r="A20" s="4" t="s">
        <v>499</v>
      </c>
      <c r="G20" s="7" t="n">
        <v>124.1</v>
      </c>
      <c r="H20" s="7" t="n">
        <v>101.6</v>
      </c>
    </row>
    <row r="21" spans="1:9">
      <c r="A21" s="4" t="s">
        <v>500</v>
      </c>
      <c r="G21" s="5" t="n">
        <v>151</v>
      </c>
      <c r="H21" s="7" t="n">
        <v>142.2</v>
      </c>
    </row>
    <row r="22" spans="1:9">
      <c r="A22" s="4" t="s">
        <v>501</v>
      </c>
      <c r="G22" s="7" t="n">
        <v>24.1</v>
      </c>
      <c r="H22" s="7" t="n">
        <v>20.9</v>
      </c>
      <c r="I22" s="7" t="n">
        <v>17.5</v>
      </c>
    </row>
    <row r="23" spans="1:9">
      <c r="A23" s="4" t="s">
        <v>502</v>
      </c>
      <c r="G23" s="8" t="n">
        <v>19</v>
      </c>
      <c r="H23" s="7" t="n">
        <v>17.6</v>
      </c>
    </row>
    <row r="24" spans="1:9">
      <c r="A24" s="4" t="s">
        <v>503</v>
      </c>
      <c r="G24" s="4" t="s">
        <v>504</v>
      </c>
    </row>
    <row r="25" spans="1:9">
      <c r="A25" s="4" t="s">
        <v>505</v>
      </c>
      <c r="G25" s="6" t="n">
        <v>16.5</v>
      </c>
      <c r="H25" s="7" t="n">
        <v>16.6</v>
      </c>
      <c r="I25" s="7" t="n">
        <v>10.9</v>
      </c>
    </row>
    <row r="26" spans="1:9">
      <c r="A26" s="4" t="s">
        <v>506</v>
      </c>
      <c r="G26" s="6" t="n">
        <v>2.5</v>
      </c>
      <c r="H26" s="6" t="n">
        <v>0.5</v>
      </c>
      <c r="I26" s="6" t="n">
        <v>11.7</v>
      </c>
    </row>
    <row r="27" spans="1:9">
      <c r="A27" s="4" t="s">
        <v>507</v>
      </c>
    </row>
    <row r="28" spans="1:9">
      <c r="A28" s="3" t="s">
        <v>478</v>
      </c>
    </row>
    <row r="29" spans="1:9">
      <c r="A29" s="4" t="s">
        <v>503</v>
      </c>
      <c r="F29" s="4" t="s">
        <v>508</v>
      </c>
    </row>
    <row r="30" spans="1:9">
      <c r="A30" s="4" t="s">
        <v>509</v>
      </c>
    </row>
    <row r="31" spans="1:9">
      <c r="A31" s="3" t="s">
        <v>478</v>
      </c>
    </row>
    <row r="32" spans="1:9">
      <c r="A32" s="4" t="s">
        <v>510</v>
      </c>
      <c r="G32" s="4" t="s">
        <v>511</v>
      </c>
    </row>
    <row r="33" spans="1:9">
      <c r="A33" s="4" t="s">
        <v>512</v>
      </c>
    </row>
    <row r="34" spans="1:9">
      <c r="A34" s="3" t="s">
        <v>478</v>
      </c>
    </row>
    <row r="35" spans="1:9">
      <c r="A35" s="4" t="s">
        <v>510</v>
      </c>
      <c r="G35" s="4" t="s">
        <v>513</v>
      </c>
    </row>
    <row r="36" spans="1:9">
      <c r="A36" s="4" t="s">
        <v>514</v>
      </c>
    </row>
    <row r="37" spans="1:9">
      <c r="A37" s="3" t="s">
        <v>478</v>
      </c>
    </row>
    <row r="38" spans="1:9">
      <c r="A38" s="4" t="s">
        <v>491</v>
      </c>
      <c r="G38" s="4" t="s">
        <v>515</v>
      </c>
    </row>
    <row r="39" spans="1:9">
      <c r="A39" s="4" t="s">
        <v>516</v>
      </c>
    </row>
    <row r="40" spans="1:9">
      <c r="A40" s="3" t="s">
        <v>478</v>
      </c>
    </row>
    <row r="41" spans="1:9">
      <c r="A41" s="4" t="s">
        <v>491</v>
      </c>
      <c r="G41" s="4" t="s">
        <v>517</v>
      </c>
    </row>
    <row r="42" spans="1:9">
      <c r="A42" s="4" t="s">
        <v>518</v>
      </c>
    </row>
    <row r="43" spans="1:9">
      <c r="A43" s="3" t="s">
        <v>478</v>
      </c>
    </row>
    <row r="44" spans="1:9">
      <c r="A44" s="4" t="s">
        <v>491</v>
      </c>
      <c r="G44" s="4" t="s">
        <v>519</v>
      </c>
    </row>
    <row r="45" spans="1:9">
      <c r="A45" s="4" t="s">
        <v>520</v>
      </c>
    </row>
    <row r="46" spans="1:9">
      <c r="A46" s="3" t="s">
        <v>478</v>
      </c>
    </row>
    <row r="47" spans="1:9">
      <c r="A47" s="4" t="s">
        <v>147</v>
      </c>
      <c r="D47" s="4" t="s">
        <v>148</v>
      </c>
      <c r="E47" s="4" t="s">
        <v>148</v>
      </c>
    </row>
    <row r="48" spans="1:9">
      <c r="A48" s="4" t="s">
        <v>521</v>
      </c>
      <c r="D48" s="4" t="s">
        <v>522</v>
      </c>
      <c r="E48" s="4" t="s">
        <v>523</v>
      </c>
    </row>
    <row r="49" spans="1:9">
      <c r="A49" s="4" t="s">
        <v>524</v>
      </c>
      <c r="D49" s="4" t="s">
        <v>525</v>
      </c>
      <c r="E49" s="4" t="s">
        <v>526</v>
      </c>
    </row>
    <row r="50" spans="1:9">
      <c r="A50" s="4" t="s">
        <v>527</v>
      </c>
      <c r="D50" s="4" t="s">
        <v>528</v>
      </c>
      <c r="E50" s="4" t="s">
        <v>529</v>
      </c>
    </row>
    <row r="51" spans="1:9">
      <c r="A51" s="4" t="s">
        <v>530</v>
      </c>
      <c r="D51" s="5" t="n">
        <v>2735542</v>
      </c>
      <c r="E51" s="5" t="n">
        <v>2554506</v>
      </c>
    </row>
    <row r="52" spans="1:9">
      <c r="A52" s="4" t="s">
        <v>531</v>
      </c>
    </row>
    <row r="53" spans="1:9">
      <c r="A53" s="3" t="s">
        <v>478</v>
      </c>
    </row>
    <row r="54" spans="1:9">
      <c r="A54" s="4" t="s">
        <v>521</v>
      </c>
      <c r="B54" s="4" t="s">
        <v>532</v>
      </c>
    </row>
    <row r="55" spans="1:9">
      <c r="A55" s="4" t="s">
        <v>524</v>
      </c>
      <c r="B55" s="4" t="s">
        <v>533</v>
      </c>
    </row>
    <row r="56" spans="1:9">
      <c r="A56" s="4" t="s">
        <v>527</v>
      </c>
      <c r="B56" s="4" t="s">
        <v>534</v>
      </c>
    </row>
    <row r="57" spans="1:9">
      <c r="A57" s="4" t="s">
        <v>535</v>
      </c>
    </row>
    <row r="58" spans="1:9">
      <c r="A58" s="3" t="s">
        <v>478</v>
      </c>
    </row>
    <row r="59" spans="1:9">
      <c r="A59" s="4" t="s">
        <v>147</v>
      </c>
      <c r="B59" s="4" t="s">
        <v>536</v>
      </c>
    </row>
    <row r="60" spans="1:9">
      <c r="A60" s="4" t="s">
        <v>521</v>
      </c>
      <c r="B60" s="4" t="s">
        <v>532</v>
      </c>
    </row>
    <row r="61" spans="1:9">
      <c r="A61" s="4" t="s">
        <v>524</v>
      </c>
      <c r="B61" s="4" t="s">
        <v>537</v>
      </c>
    </row>
    <row r="62" spans="1:9">
      <c r="A62" s="4" t="s">
        <v>527</v>
      </c>
      <c r="B62" s="4" t="s">
        <v>534</v>
      </c>
    </row>
    <row r="63" spans="1:9">
      <c r="A63" s="4" t="s">
        <v>530</v>
      </c>
      <c r="B63" s="5" t="n">
        <v>4400000</v>
      </c>
    </row>
    <row r="64" spans="1:9">
      <c r="A64" s="4" t="s">
        <v>538</v>
      </c>
    </row>
    <row r="65" spans="1:9">
      <c r="A65" s="3" t="s">
        <v>478</v>
      </c>
    </row>
    <row r="66" spans="1:9">
      <c r="A66" s="4" t="s">
        <v>539</v>
      </c>
      <c r="G66" s="4" t="s">
        <v>540</v>
      </c>
    </row>
    <row r="67" spans="1:9">
      <c r="A67" s="4" t="s">
        <v>541</v>
      </c>
      <c r="C67" s="6" t="n">
        <v>35.1</v>
      </c>
    </row>
    <row r="68" spans="1:9">
      <c r="A68" s="4" t="s">
        <v>493</v>
      </c>
      <c r="G68" s="6" t="n">
        <v>1.2</v>
      </c>
    </row>
    <row r="69" spans="1:9">
      <c r="A69" s="4" t="s">
        <v>542</v>
      </c>
    </row>
    <row r="70" spans="1:9">
      <c r="A70" s="3" t="s">
        <v>478</v>
      </c>
    </row>
    <row r="71" spans="1:9">
      <c r="A71" s="4" t="s">
        <v>541</v>
      </c>
      <c r="C71" s="6" t="n">
        <v>4.7</v>
      </c>
    </row>
    <row r="72" spans="1:9">
      <c r="A72" s="4" t="s">
        <v>491</v>
      </c>
      <c r="C72" s="4" t="s">
        <v>51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2</v>
      </c>
      <c r="D2" s="2" t="s">
        <v>83</v>
      </c>
    </row>
    <row r="3" spans="1:4">
      <c r="A3" s="3" t="s">
        <v>544</v>
      </c>
    </row>
    <row r="4" spans="1:4">
      <c r="A4" s="4" t="s">
        <v>41</v>
      </c>
      <c r="B4" s="6" t="n">
        <v>1.5</v>
      </c>
      <c r="C4" s="6" t="n">
        <v>1.1</v>
      </c>
      <c r="D4" s="8" t="n">
        <v>1</v>
      </c>
    </row>
    <row r="5" spans="1:4">
      <c r="A5" s="4" t="s">
        <v>42</v>
      </c>
      <c r="B5" s="5" t="n">
        <v>0</v>
      </c>
      <c r="C5" s="5" t="n">
        <v>0</v>
      </c>
      <c r="D5" s="7" t="n">
        <v>0.2</v>
      </c>
    </row>
    <row r="6" spans="1:4">
      <c r="A6" s="4" t="s">
        <v>545</v>
      </c>
      <c r="B6" s="6" t="n">
        <v>1.5</v>
      </c>
      <c r="C6" s="6" t="n">
        <v>1.1</v>
      </c>
      <c r="D6" s="6" t="n">
        <v>1.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2</v>
      </c>
    </row>
    <row r="2" spans="1:3">
      <c r="A2" s="3" t="s">
        <v>547</v>
      </c>
    </row>
    <row r="3" spans="1:3">
      <c r="A3" s="4" t="s">
        <v>548</v>
      </c>
      <c r="B3" s="6" t="n">
        <v>147.3</v>
      </c>
      <c r="C3" s="6" t="n">
        <v>112.2</v>
      </c>
    </row>
    <row r="4" spans="1:3">
      <c r="A4" s="4" t="s">
        <v>549</v>
      </c>
      <c r="B4" s="7" t="n">
        <v>50.5</v>
      </c>
      <c r="C4" s="7" t="n">
        <v>44.5</v>
      </c>
    </row>
    <row r="5" spans="1:3">
      <c r="A5" s="4" t="s">
        <v>550</v>
      </c>
    </row>
    <row r="6" spans="1:3">
      <c r="A6" s="3" t="s">
        <v>547</v>
      </c>
    </row>
    <row r="7" spans="1:3">
      <c r="A7" s="4" t="s">
        <v>548</v>
      </c>
      <c r="B7" s="5" t="n">
        <v>89</v>
      </c>
      <c r="C7" s="7" t="n">
        <v>60.5</v>
      </c>
    </row>
    <row r="8" spans="1:3">
      <c r="A8" s="4" t="s">
        <v>549</v>
      </c>
      <c r="B8" s="5" t="n">
        <v>0</v>
      </c>
      <c r="C8" s="5" t="n">
        <v>0</v>
      </c>
    </row>
    <row r="9" spans="1:3">
      <c r="A9" s="4" t="s">
        <v>514</v>
      </c>
    </row>
    <row r="10" spans="1:3">
      <c r="A10" s="3" t="s">
        <v>547</v>
      </c>
    </row>
    <row r="11" spans="1:3">
      <c r="A11" s="4" t="s">
        <v>548</v>
      </c>
      <c r="B11" s="7" t="n">
        <v>50.2</v>
      </c>
      <c r="C11" s="7" t="n">
        <v>45.5</v>
      </c>
    </row>
    <row r="12" spans="1:3">
      <c r="A12" s="4" t="s">
        <v>549</v>
      </c>
      <c r="B12" s="7" t="n">
        <v>44.1</v>
      </c>
      <c r="C12" s="7" t="n">
        <v>38.5</v>
      </c>
    </row>
    <row r="13" spans="1:3">
      <c r="A13" s="4" t="s">
        <v>516</v>
      </c>
    </row>
    <row r="14" spans="1:3">
      <c r="A14" s="3" t="s">
        <v>547</v>
      </c>
    </row>
    <row r="15" spans="1:3">
      <c r="A15" s="4" t="s">
        <v>548</v>
      </c>
      <c r="B15" s="7" t="n">
        <v>4.8</v>
      </c>
      <c r="C15" s="7" t="n">
        <v>4.8</v>
      </c>
    </row>
    <row r="16" spans="1:3">
      <c r="A16" s="4" t="s">
        <v>549</v>
      </c>
      <c r="B16" s="7" t="n">
        <v>4.8</v>
      </c>
      <c r="C16" s="7" t="n">
        <v>4.8</v>
      </c>
    </row>
    <row r="17" spans="1:3">
      <c r="A17" s="4" t="s">
        <v>518</v>
      </c>
    </row>
    <row r="18" spans="1:3">
      <c r="A18" s="3" t="s">
        <v>547</v>
      </c>
    </row>
    <row r="19" spans="1:3">
      <c r="A19" s="4" t="s">
        <v>548</v>
      </c>
      <c r="B19" s="7" t="n">
        <v>3.3</v>
      </c>
      <c r="C19" s="7" t="n">
        <v>1.4</v>
      </c>
    </row>
    <row r="20" spans="1:3">
      <c r="A20" s="4" t="s">
        <v>549</v>
      </c>
      <c r="B20" s="6" t="n">
        <v>1.6</v>
      </c>
      <c r="C20" s="6" t="n">
        <v>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2</v>
      </c>
      <c r="D2" s="2" t="s">
        <v>83</v>
      </c>
    </row>
    <row r="3" spans="1:4">
      <c r="A3" s="3" t="s">
        <v>552</v>
      </c>
    </row>
    <row r="4" spans="1:4">
      <c r="A4" s="4" t="s">
        <v>553</v>
      </c>
      <c r="B4" s="6" t="n">
        <v>27.1</v>
      </c>
      <c r="C4" s="6" t="n">
        <v>19.3</v>
      </c>
      <c r="D4" s="6" t="n">
        <v>18.7</v>
      </c>
    </row>
    <row r="5" spans="1:4">
      <c r="A5" s="4" t="s">
        <v>554</v>
      </c>
    </row>
    <row r="6" spans="1:4">
      <c r="A6" s="3" t="s">
        <v>552</v>
      </c>
    </row>
    <row r="7" spans="1:4">
      <c r="A7" s="4" t="s">
        <v>553</v>
      </c>
      <c r="B7" s="7" t="n">
        <v>0.3</v>
      </c>
      <c r="C7" s="5" t="n">
        <v>0</v>
      </c>
      <c r="D7" s="5" t="n">
        <v>0</v>
      </c>
    </row>
    <row r="8" spans="1:4">
      <c r="A8" s="4" t="s">
        <v>555</v>
      </c>
    </row>
    <row r="9" spans="1:4">
      <c r="A9" s="3" t="s">
        <v>552</v>
      </c>
    </row>
    <row r="10" spans="1:4">
      <c r="A10" s="4" t="s">
        <v>553</v>
      </c>
      <c r="B10" s="7" t="n">
        <v>9.300000000000001</v>
      </c>
      <c r="C10" s="7" t="n">
        <v>9.300000000000001</v>
      </c>
      <c r="D10" s="7" t="n">
        <v>9.300000000000001</v>
      </c>
    </row>
    <row r="11" spans="1:4">
      <c r="A11" s="4" t="s">
        <v>206</v>
      </c>
    </row>
    <row r="12" spans="1:4">
      <c r="A12" s="3" t="s">
        <v>552</v>
      </c>
    </row>
    <row r="13" spans="1:4">
      <c r="A13" s="4" t="s">
        <v>553</v>
      </c>
      <c r="B13" s="7" t="n">
        <v>12.6</v>
      </c>
      <c r="C13" s="7" t="n">
        <v>7.7</v>
      </c>
      <c r="D13" s="5" t="n">
        <v>7</v>
      </c>
    </row>
    <row r="14" spans="1:4">
      <c r="A14" s="4" t="s">
        <v>556</v>
      </c>
    </row>
    <row r="15" spans="1:4">
      <c r="A15" s="3" t="s">
        <v>552</v>
      </c>
    </row>
    <row r="16" spans="1:4">
      <c r="A16" s="4" t="s">
        <v>553</v>
      </c>
      <c r="B16" s="6" t="n">
        <v>4.9</v>
      </c>
      <c r="C16" s="6" t="n">
        <v>2.3</v>
      </c>
      <c r="D16" s="6" t="n">
        <v>2.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s>
  <sheetData>
    <row r="1" spans="1:8">
      <c r="A1" s="1" t="s">
        <v>557</v>
      </c>
      <c r="B1" s="2" t="s">
        <v>558</v>
      </c>
      <c r="C1" s="2" t="s">
        <v>559</v>
      </c>
      <c r="D1" s="2" t="s">
        <v>2</v>
      </c>
      <c r="E1" s="2" t="s">
        <v>560</v>
      </c>
      <c r="F1" s="2" t="s">
        <v>2</v>
      </c>
      <c r="G1" s="2" t="s">
        <v>32</v>
      </c>
      <c r="H1" s="2" t="s">
        <v>83</v>
      </c>
    </row>
    <row r="2" spans="1:8">
      <c r="A2" s="3" t="s">
        <v>561</v>
      </c>
    </row>
    <row r="3" spans="1:8">
      <c r="A3" s="4" t="s">
        <v>43</v>
      </c>
      <c r="D3" s="6" t="n">
        <v>161.4</v>
      </c>
      <c r="F3" s="6" t="n">
        <v>161.4</v>
      </c>
      <c r="G3" s="6" t="n">
        <v>152.2</v>
      </c>
    </row>
    <row r="4" spans="1:8">
      <c r="A4" s="4" t="s">
        <v>562</v>
      </c>
      <c r="F4" s="7" t="n">
        <v>5.9</v>
      </c>
      <c r="G4" s="7" t="n">
        <v>5.5</v>
      </c>
      <c r="H4" s="6" t="n">
        <v>7.5</v>
      </c>
    </row>
    <row r="5" spans="1:8">
      <c r="A5" s="4" t="s">
        <v>563</v>
      </c>
      <c r="D5" s="7" t="n">
        <v>143.8</v>
      </c>
      <c r="F5" s="7" t="n">
        <v>143.8</v>
      </c>
      <c r="G5" s="7" t="n">
        <v>143.8</v>
      </c>
    </row>
    <row r="6" spans="1:8">
      <c r="A6" s="4" t="s">
        <v>92</v>
      </c>
      <c r="F6" s="7" t="n">
        <v>635.4</v>
      </c>
      <c r="G6" s="5" t="n">
        <v>547</v>
      </c>
      <c r="H6" s="7" t="n">
        <v>536.7</v>
      </c>
    </row>
    <row r="7" spans="1:8">
      <c r="A7" s="4" t="s">
        <v>93</v>
      </c>
      <c r="F7" s="7" t="n">
        <v>27.7</v>
      </c>
      <c r="G7" s="7" t="n">
        <v>19.6</v>
      </c>
      <c r="H7" s="5" t="n">
        <v>19</v>
      </c>
    </row>
    <row r="8" spans="1:8">
      <c r="A8" s="4" t="s">
        <v>564</v>
      </c>
      <c r="F8" s="7" t="n">
        <v>-8.199999999999999</v>
      </c>
      <c r="G8" s="6" t="n">
        <v>-33.3</v>
      </c>
      <c r="H8" s="6" t="n">
        <v>-32.4</v>
      </c>
    </row>
    <row r="9" spans="1:8">
      <c r="A9" s="4" t="s">
        <v>389</v>
      </c>
    </row>
    <row r="10" spans="1:8">
      <c r="A10" s="3" t="s">
        <v>561</v>
      </c>
    </row>
    <row r="11" spans="1:8">
      <c r="A11" s="4" t="s">
        <v>563</v>
      </c>
      <c r="D11" s="7" t="n">
        <v>91.8</v>
      </c>
      <c r="F11" s="7" t="n">
        <v>91.8</v>
      </c>
    </row>
    <row r="12" spans="1:8">
      <c r="A12" s="4" t="s">
        <v>565</v>
      </c>
      <c r="D12" s="7" t="n">
        <v>83.90000000000001</v>
      </c>
      <c r="F12" s="7" t="n">
        <v>83.90000000000001</v>
      </c>
    </row>
    <row r="13" spans="1:8">
      <c r="A13" s="4" t="s">
        <v>566</v>
      </c>
      <c r="D13" s="7" t="n">
        <v>83.59999999999999</v>
      </c>
      <c r="F13" s="6" t="n">
        <v>83.59999999999999</v>
      </c>
    </row>
    <row r="14" spans="1:8">
      <c r="A14" s="4" t="s">
        <v>538</v>
      </c>
    </row>
    <row r="15" spans="1:8">
      <c r="A15" s="3" t="s">
        <v>561</v>
      </c>
    </row>
    <row r="16" spans="1:8">
      <c r="A16" s="4" t="s">
        <v>539</v>
      </c>
      <c r="F16" s="4" t="s">
        <v>540</v>
      </c>
    </row>
    <row r="17" spans="1:8">
      <c r="A17" s="4" t="s">
        <v>567</v>
      </c>
      <c r="B17" s="6" t="n">
        <v>235.3</v>
      </c>
    </row>
    <row r="18" spans="1:8">
      <c r="A18" s="4" t="s">
        <v>43</v>
      </c>
      <c r="B18" s="7" t="n">
        <v>9.199999999999999</v>
      </c>
    </row>
    <row r="19" spans="1:8">
      <c r="A19" s="4" t="s">
        <v>541</v>
      </c>
      <c r="B19" s="7" t="n">
        <v>35.1</v>
      </c>
    </row>
    <row r="20" spans="1:8">
      <c r="A20" s="4" t="s">
        <v>562</v>
      </c>
      <c r="F20" s="6" t="n">
        <v>1.2</v>
      </c>
    </row>
    <row r="21" spans="1:8">
      <c r="A21" s="4" t="s">
        <v>566</v>
      </c>
      <c r="B21" s="6" t="n">
        <v>83.59999999999999</v>
      </c>
    </row>
    <row r="22" spans="1:8">
      <c r="A22" s="4" t="s">
        <v>568</v>
      </c>
      <c r="D22" s="8" t="n">
        <v>0</v>
      </c>
      <c r="E22" s="6" t="n">
        <v>2.5</v>
      </c>
      <c r="F22" s="7" t="n">
        <v>2.5</v>
      </c>
    </row>
    <row r="23" spans="1:8">
      <c r="A23" s="4" t="s">
        <v>92</v>
      </c>
      <c r="E23" s="7" t="n">
        <v>2.2</v>
      </c>
    </row>
    <row r="24" spans="1:8">
      <c r="A24" s="4" t="s">
        <v>564</v>
      </c>
      <c r="F24" s="6" t="n">
        <v>11.2</v>
      </c>
    </row>
    <row r="25" spans="1:8">
      <c r="A25" s="4" t="s">
        <v>569</v>
      </c>
    </row>
    <row r="26" spans="1:8">
      <c r="A26" s="3" t="s">
        <v>561</v>
      </c>
    </row>
    <row r="27" spans="1:8">
      <c r="A27" s="4" t="s">
        <v>564</v>
      </c>
      <c r="C27" s="6" t="n">
        <v>6.2</v>
      </c>
    </row>
    <row r="28" spans="1:8">
      <c r="A28" s="4" t="s">
        <v>570</v>
      </c>
    </row>
    <row r="29" spans="1:8">
      <c r="A29" s="3" t="s">
        <v>561</v>
      </c>
    </row>
    <row r="30" spans="1:8">
      <c r="A30" s="4" t="s">
        <v>93</v>
      </c>
      <c r="E30" s="6" t="n">
        <v>0.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471</v>
      </c>
    </row>
    <row r="2" spans="1:2">
      <c r="A2" s="3" t="s">
        <v>572</v>
      </c>
    </row>
    <row r="3" spans="1:2">
      <c r="A3" s="4" t="s">
        <v>194</v>
      </c>
      <c r="B3" s="6" t="n">
        <v>340.7</v>
      </c>
    </row>
    <row r="4" spans="1:2">
      <c r="A4" s="4" t="s">
        <v>39</v>
      </c>
      <c r="B4" s="7" t="n">
        <v>130.1</v>
      </c>
    </row>
    <row r="5" spans="1:2">
      <c r="A5" s="4" t="s">
        <v>41</v>
      </c>
      <c r="B5" s="7" t="n">
        <v>157.6</v>
      </c>
    </row>
    <row r="6" spans="1:2">
      <c r="A6" s="4" t="s">
        <v>573</v>
      </c>
      <c r="B6" s="7" t="n">
        <v>172.8</v>
      </c>
    </row>
    <row r="7" spans="1:2">
      <c r="A7" s="4" t="s">
        <v>48</v>
      </c>
      <c r="B7" s="7" t="n">
        <v>35.6</v>
      </c>
    </row>
    <row r="8" spans="1:2">
      <c r="A8" s="4" t="s">
        <v>49</v>
      </c>
      <c r="B8" s="7" t="n">
        <v>836.8</v>
      </c>
    </row>
    <row r="9" spans="1:2">
      <c r="A9" s="3" t="s">
        <v>574</v>
      </c>
    </row>
    <row r="10" spans="1:2">
      <c r="A10" s="4" t="s">
        <v>51</v>
      </c>
      <c r="B10" s="5" t="n">
        <v>197</v>
      </c>
    </row>
    <row r="11" spans="1:2">
      <c r="A11" s="4" t="s">
        <v>52</v>
      </c>
      <c r="B11" s="7" t="n">
        <v>152.5</v>
      </c>
    </row>
    <row r="12" spans="1:2">
      <c r="A12" s="4" t="s">
        <v>54</v>
      </c>
      <c r="B12" s="7" t="n">
        <v>144.2</v>
      </c>
    </row>
    <row r="13" spans="1:2">
      <c r="A13" s="4" t="s">
        <v>58</v>
      </c>
      <c r="B13" s="7" t="n">
        <v>83.59999999999999</v>
      </c>
    </row>
    <row r="14" spans="1:2">
      <c r="A14" s="4" t="s">
        <v>53</v>
      </c>
      <c r="B14" s="5" t="n">
        <v>29</v>
      </c>
    </row>
    <row r="15" spans="1:2">
      <c r="A15" s="4" t="s">
        <v>61</v>
      </c>
      <c r="B15" s="7" t="n">
        <v>39.5</v>
      </c>
    </row>
    <row r="16" spans="1:2">
      <c r="A16" s="4" t="s">
        <v>62</v>
      </c>
      <c r="B16" s="7" t="n">
        <v>645.8</v>
      </c>
    </row>
    <row r="17" spans="1:2">
      <c r="A17" s="4" t="s">
        <v>575</v>
      </c>
      <c r="B17" s="5" t="n">
        <v>191</v>
      </c>
    </row>
    <row r="18" spans="1:2">
      <c r="A18" s="4" t="s">
        <v>576</v>
      </c>
      <c r="B18" s="7" t="n">
        <v>235.3</v>
      </c>
    </row>
    <row r="19" spans="1:2">
      <c r="A19" s="4" t="s">
        <v>577</v>
      </c>
      <c r="B19" s="6" t="n">
        <v>4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s>
  <sheetData>
    <row r="1" spans="1:4">
      <c r="A1" s="1" t="s">
        <v>578</v>
      </c>
      <c r="B1" s="2" t="s">
        <v>558</v>
      </c>
      <c r="C1" s="2" t="s">
        <v>2</v>
      </c>
      <c r="D1" s="2" t="s">
        <v>32</v>
      </c>
    </row>
    <row r="2" spans="1:4">
      <c r="A2" s="3" t="s">
        <v>561</v>
      </c>
    </row>
    <row r="3" spans="1:4">
      <c r="A3" s="4" t="s">
        <v>491</v>
      </c>
      <c r="C3" s="4" t="s">
        <v>492</v>
      </c>
    </row>
    <row r="4" spans="1:4">
      <c r="A4" s="4" t="s">
        <v>43</v>
      </c>
      <c r="C4" s="6" t="n">
        <v>161.4</v>
      </c>
      <c r="D4" s="6" t="n">
        <v>152.2</v>
      </c>
    </row>
    <row r="5" spans="1:4">
      <c r="A5" s="4" t="s">
        <v>514</v>
      </c>
    </row>
    <row r="6" spans="1:4">
      <c r="A6" s="3" t="s">
        <v>561</v>
      </c>
    </row>
    <row r="7" spans="1:4">
      <c r="A7" s="4" t="s">
        <v>491</v>
      </c>
      <c r="C7" s="4" t="s">
        <v>515</v>
      </c>
    </row>
    <row r="8" spans="1:4">
      <c r="A8" s="4" t="s">
        <v>538</v>
      </c>
    </row>
    <row r="9" spans="1:4">
      <c r="A9" s="3" t="s">
        <v>561</v>
      </c>
    </row>
    <row r="10" spans="1:4">
      <c r="A10" s="4" t="s">
        <v>579</v>
      </c>
      <c r="B10" s="6" t="n">
        <v>35.1</v>
      </c>
    </row>
    <row r="11" spans="1:4">
      <c r="A11" s="4" t="s">
        <v>43</v>
      </c>
      <c r="B11" s="7" t="n">
        <v>9.199999999999999</v>
      </c>
    </row>
    <row r="12" spans="1:4">
      <c r="A12" s="4" t="s">
        <v>580</v>
      </c>
      <c r="B12" s="7" t="n">
        <v>44.3</v>
      </c>
    </row>
    <row r="13" spans="1:4">
      <c r="A13" s="4" t="s">
        <v>581</v>
      </c>
    </row>
    <row r="14" spans="1:4">
      <c r="A14" s="3" t="s">
        <v>561</v>
      </c>
    </row>
    <row r="15" spans="1:4">
      <c r="A15" s="4" t="s">
        <v>579</v>
      </c>
      <c r="B15" s="7" t="n">
        <v>28.5</v>
      </c>
    </row>
    <row r="16" spans="1:4">
      <c r="A16" s="4" t="s">
        <v>542</v>
      </c>
    </row>
    <row r="17" spans="1:4">
      <c r="A17" s="3" t="s">
        <v>561</v>
      </c>
    </row>
    <row r="18" spans="1:4">
      <c r="A18" s="4" t="s">
        <v>579</v>
      </c>
      <c r="B18" s="6" t="n">
        <v>4.7</v>
      </c>
    </row>
    <row r="19" spans="1:4">
      <c r="A19" s="4" t="s">
        <v>491</v>
      </c>
      <c r="B19" s="4" t="s">
        <v>517</v>
      </c>
    </row>
    <row r="20" spans="1:4">
      <c r="A20" s="4" t="s">
        <v>582</v>
      </c>
    </row>
    <row r="21" spans="1:4">
      <c r="A21" s="3" t="s">
        <v>561</v>
      </c>
    </row>
    <row r="22" spans="1:4">
      <c r="A22" s="4" t="s">
        <v>579</v>
      </c>
      <c r="B22" s="6" t="n">
        <v>1.9</v>
      </c>
    </row>
    <row r="23" spans="1:4">
      <c r="A23" s="4" t="s">
        <v>491</v>
      </c>
      <c r="B23" s="4" t="s">
        <v>51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1</v>
      </c>
    </row>
    <row r="2" spans="1:2">
      <c r="B2" s="2" t="s">
        <v>584</v>
      </c>
    </row>
    <row r="3" spans="1:2">
      <c r="A3" s="3" t="s">
        <v>561</v>
      </c>
    </row>
    <row r="4" spans="1:2">
      <c r="A4" s="4" t="s">
        <v>585</v>
      </c>
      <c r="B4" s="6" t="n">
        <v>127.6</v>
      </c>
    </row>
    <row r="5" spans="1:2">
      <c r="A5" s="4" t="s">
        <v>586</v>
      </c>
      <c r="B5" s="6" t="n">
        <v>-13.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32</v>
      </c>
    </row>
    <row r="3" spans="1:3">
      <c r="A3" s="3" t="s">
        <v>192</v>
      </c>
    </row>
    <row r="4" spans="1:3">
      <c r="A4" s="4" t="s">
        <v>588</v>
      </c>
      <c r="B4" s="6" t="n">
        <v>1787.9</v>
      </c>
      <c r="C4" s="6" t="n">
        <v>1793.1</v>
      </c>
    </row>
    <row r="5" spans="1:3">
      <c r="A5" s="4" t="s">
        <v>589</v>
      </c>
      <c r="B5" s="6" t="n">
        <v>58.7</v>
      </c>
      <c r="C5" s="6" t="n">
        <v>167.9</v>
      </c>
    </row>
    <row r="6" spans="1:3">
      <c r="A6" s="4" t="s">
        <v>590</v>
      </c>
      <c r="B6" s="9" t="n">
        <v>1.96</v>
      </c>
      <c r="C6" s="9" t="n">
        <v>5.57</v>
      </c>
    </row>
    <row r="7" spans="1:3">
      <c r="A7" s="4" t="s">
        <v>591</v>
      </c>
      <c r="B7" s="9" t="n">
        <v>1.91</v>
      </c>
      <c r="C7" s="9" t="n">
        <v>5.4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32</v>
      </c>
    </row>
    <row r="3" spans="1:3">
      <c r="A3" s="3" t="s">
        <v>593</v>
      </c>
    </row>
    <row r="4" spans="1:3">
      <c r="A4" s="4" t="s">
        <v>594</v>
      </c>
      <c r="B4" s="6" t="n">
        <v>3320.6</v>
      </c>
      <c r="C4" s="6" t="n">
        <v>2938.8</v>
      </c>
    </row>
    <row r="5" spans="1:3">
      <c r="A5" s="4" t="s">
        <v>579</v>
      </c>
      <c r="B5" s="7" t="n">
        <v>3343.4</v>
      </c>
      <c r="C5" s="7" t="n">
        <v>2932.4</v>
      </c>
    </row>
    <row r="6" spans="1:3">
      <c r="A6" s="4" t="s">
        <v>594</v>
      </c>
      <c r="B6" s="7" t="n">
        <v>338.2</v>
      </c>
      <c r="C6" s="7" t="n">
        <v>335.2</v>
      </c>
    </row>
    <row r="7" spans="1:3">
      <c r="A7" s="4" t="s">
        <v>579</v>
      </c>
      <c r="B7" s="7" t="n">
        <v>487.4</v>
      </c>
      <c r="C7" s="7" t="n">
        <v>447.4</v>
      </c>
    </row>
    <row r="8" spans="1:3">
      <c r="A8" s="4" t="s">
        <v>595</v>
      </c>
      <c r="B8" s="7" t="n">
        <v>4561.4</v>
      </c>
      <c r="C8" s="7" t="n">
        <v>4207.1</v>
      </c>
    </row>
    <row r="9" spans="1:3">
      <c r="A9" s="4" t="s">
        <v>596</v>
      </c>
      <c r="B9" s="7" t="n">
        <v>213.7</v>
      </c>
      <c r="C9" s="7" t="n">
        <v>167.3</v>
      </c>
    </row>
    <row r="10" spans="1:3">
      <c r="A10" s="4" t="s">
        <v>597</v>
      </c>
      <c r="B10" s="7" t="n">
        <v>32.2</v>
      </c>
      <c r="C10" s="7" t="n">
        <v>54.1</v>
      </c>
    </row>
    <row r="11" spans="1:3">
      <c r="A11" s="4" t="s">
        <v>38</v>
      </c>
      <c r="B11" s="7" t="n">
        <v>4742.9</v>
      </c>
      <c r="C11" s="7" t="n">
        <v>4320.3</v>
      </c>
    </row>
    <row r="12" spans="1:3">
      <c r="A12" s="4" t="s">
        <v>598</v>
      </c>
    </row>
    <row r="13" spans="1:3">
      <c r="A13" s="3" t="s">
        <v>593</v>
      </c>
    </row>
    <row r="14" spans="1:3">
      <c r="A14" s="4" t="s">
        <v>594</v>
      </c>
      <c r="B14" s="7" t="n">
        <v>3320.6</v>
      </c>
      <c r="C14" s="7" t="n">
        <v>2938.8</v>
      </c>
    </row>
    <row r="15" spans="1:3">
      <c r="A15" s="4" t="s">
        <v>599</v>
      </c>
      <c r="B15" s="7" t="n">
        <v>50.1</v>
      </c>
      <c r="C15" s="7" t="n">
        <v>41.9</v>
      </c>
    </row>
    <row r="16" spans="1:3">
      <c r="A16" s="4" t="s">
        <v>600</v>
      </c>
      <c r="B16" s="7" t="n">
        <v>27.3</v>
      </c>
      <c r="C16" s="7" t="n">
        <v>48.3</v>
      </c>
    </row>
    <row r="17" spans="1:3">
      <c r="A17" s="4" t="s">
        <v>579</v>
      </c>
      <c r="B17" s="7" t="n">
        <v>3343.4</v>
      </c>
      <c r="C17" s="7" t="n">
        <v>2932.4</v>
      </c>
    </row>
    <row r="18" spans="1:3">
      <c r="A18" s="4" t="s">
        <v>601</v>
      </c>
    </row>
    <row r="19" spans="1:3">
      <c r="A19" s="3" t="s">
        <v>593</v>
      </c>
    </row>
    <row r="20" spans="1:3">
      <c r="A20" s="4" t="s">
        <v>594</v>
      </c>
      <c r="B20" s="7" t="n">
        <v>222.6</v>
      </c>
      <c r="C20" s="7" t="n">
        <v>269.6</v>
      </c>
    </row>
    <row r="21" spans="1:3">
      <c r="A21" s="4" t="s">
        <v>599</v>
      </c>
      <c r="B21" s="7" t="n">
        <v>5.9</v>
      </c>
      <c r="C21" s="7" t="n">
        <v>3.8</v>
      </c>
    </row>
    <row r="22" spans="1:3">
      <c r="A22" s="4" t="s">
        <v>600</v>
      </c>
      <c r="B22" s="7" t="n">
        <v>0.5</v>
      </c>
      <c r="C22" s="7" t="n">
        <v>9.1</v>
      </c>
    </row>
    <row r="23" spans="1:3">
      <c r="A23" s="4" t="s">
        <v>579</v>
      </c>
      <c r="B23" s="5" t="n">
        <v>228</v>
      </c>
      <c r="C23" s="7" t="n">
        <v>264.3</v>
      </c>
    </row>
    <row r="24" spans="1:3">
      <c r="A24" s="4" t="s">
        <v>602</v>
      </c>
    </row>
    <row r="25" spans="1:3">
      <c r="A25" s="3" t="s">
        <v>593</v>
      </c>
    </row>
    <row r="26" spans="1:3">
      <c r="A26" s="4" t="s">
        <v>594</v>
      </c>
      <c r="B26" s="7" t="n">
        <v>309.3</v>
      </c>
      <c r="C26" s="7" t="n">
        <v>174.8</v>
      </c>
    </row>
    <row r="27" spans="1:3">
      <c r="A27" s="4" t="s">
        <v>599</v>
      </c>
      <c r="B27" s="7" t="n">
        <v>2.8</v>
      </c>
      <c r="C27" s="7" t="n">
        <v>3.7</v>
      </c>
    </row>
    <row r="28" spans="1:3">
      <c r="A28" s="4" t="s">
        <v>600</v>
      </c>
      <c r="B28" s="7" t="n">
        <v>2.7</v>
      </c>
      <c r="C28" s="7" t="n">
        <v>1.7</v>
      </c>
    </row>
    <row r="29" spans="1:3">
      <c r="A29" s="4" t="s">
        <v>579</v>
      </c>
      <c r="B29" s="7" t="n">
        <v>309.4</v>
      </c>
      <c r="C29" s="7" t="n">
        <v>176.8</v>
      </c>
    </row>
    <row r="30" spans="1:3">
      <c r="A30" s="4" t="s">
        <v>603</v>
      </c>
    </row>
    <row r="31" spans="1:3">
      <c r="A31" s="3" t="s">
        <v>593</v>
      </c>
    </row>
    <row r="32" spans="1:3">
      <c r="A32" s="4" t="s">
        <v>594</v>
      </c>
      <c r="B32" s="7" t="n">
        <v>419.9</v>
      </c>
      <c r="C32" s="7" t="n">
        <v>275.1</v>
      </c>
    </row>
    <row r="33" spans="1:3">
      <c r="A33" s="4" t="s">
        <v>599</v>
      </c>
      <c r="B33" s="7" t="n">
        <v>0.2</v>
      </c>
      <c r="C33" s="7" t="n">
        <v>0.6</v>
      </c>
    </row>
    <row r="34" spans="1:3">
      <c r="A34" s="4" t="s">
        <v>600</v>
      </c>
      <c r="B34" s="5" t="n">
        <v>5</v>
      </c>
      <c r="C34" s="7" t="n">
        <v>4.5</v>
      </c>
    </row>
    <row r="35" spans="1:3">
      <c r="A35" s="4" t="s">
        <v>579</v>
      </c>
      <c r="B35" s="7" t="n">
        <v>415.1</v>
      </c>
      <c r="C35" s="7" t="n">
        <v>271.2</v>
      </c>
    </row>
    <row r="36" spans="1:3">
      <c r="A36" s="4" t="s">
        <v>604</v>
      </c>
    </row>
    <row r="37" spans="1:3">
      <c r="A37" s="3" t="s">
        <v>593</v>
      </c>
    </row>
    <row r="38" spans="1:3">
      <c r="A38" s="4" t="s">
        <v>594</v>
      </c>
      <c r="B38" s="5" t="n">
        <v>229</v>
      </c>
      <c r="C38" s="7" t="n">
        <v>244.2</v>
      </c>
    </row>
    <row r="39" spans="1:3">
      <c r="A39" s="4" t="s">
        <v>599</v>
      </c>
      <c r="B39" s="7" t="n">
        <v>6.7</v>
      </c>
      <c r="C39" s="7" t="n">
        <v>1.1</v>
      </c>
    </row>
    <row r="40" spans="1:3">
      <c r="A40" s="4" t="s">
        <v>600</v>
      </c>
      <c r="B40" s="7" t="n">
        <v>2.5</v>
      </c>
      <c r="C40" s="5" t="n">
        <v>8</v>
      </c>
    </row>
    <row r="41" spans="1:3">
      <c r="A41" s="4" t="s">
        <v>579</v>
      </c>
      <c r="B41" s="7" t="n">
        <v>233.2</v>
      </c>
      <c r="C41" s="7" t="n">
        <v>237.3</v>
      </c>
    </row>
    <row r="42" spans="1:3">
      <c r="A42" s="4" t="s">
        <v>605</v>
      </c>
    </row>
    <row r="43" spans="1:3">
      <c r="A43" s="3" t="s">
        <v>593</v>
      </c>
    </row>
    <row r="44" spans="1:3">
      <c r="A44" s="4" t="s">
        <v>594</v>
      </c>
      <c r="B44" s="7" t="n">
        <v>327.7</v>
      </c>
      <c r="C44" s="7" t="n">
        <v>375.7</v>
      </c>
    </row>
    <row r="45" spans="1:3">
      <c r="A45" s="4" t="s">
        <v>599</v>
      </c>
      <c r="B45" s="7" t="n">
        <v>9.300000000000001</v>
      </c>
      <c r="C45" s="7" t="n">
        <v>8.9</v>
      </c>
    </row>
    <row r="46" spans="1:3">
      <c r="A46" s="4" t="s">
        <v>600</v>
      </c>
      <c r="B46" s="7" t="n">
        <v>1.1</v>
      </c>
      <c r="C46" s="7" t="n">
        <v>1.8</v>
      </c>
    </row>
    <row r="47" spans="1:3">
      <c r="A47" s="4" t="s">
        <v>579</v>
      </c>
      <c r="B47" s="7" t="n">
        <v>335.9</v>
      </c>
      <c r="C47" s="7" t="n">
        <v>382.8</v>
      </c>
    </row>
    <row r="48" spans="1:3">
      <c r="A48" s="4" t="s">
        <v>606</v>
      </c>
    </row>
    <row r="49" spans="1:3">
      <c r="A49" s="3" t="s">
        <v>593</v>
      </c>
    </row>
    <row r="50" spans="1:3">
      <c r="A50" s="4" t="s">
        <v>594</v>
      </c>
      <c r="B50" s="7" t="n">
        <v>1514.5</v>
      </c>
      <c r="C50" s="7" t="n">
        <v>1316.9</v>
      </c>
    </row>
    <row r="51" spans="1:3">
      <c r="A51" s="4" t="s">
        <v>599</v>
      </c>
      <c r="B51" s="7" t="n">
        <v>24.4</v>
      </c>
      <c r="C51" s="7" t="n">
        <v>23.3</v>
      </c>
    </row>
    <row r="52" spans="1:3">
      <c r="A52" s="4" t="s">
        <v>600</v>
      </c>
      <c r="B52" s="7" t="n">
        <v>13.2</v>
      </c>
      <c r="C52" s="7" t="n">
        <v>19.5</v>
      </c>
    </row>
    <row r="53" spans="1:3">
      <c r="A53" s="4" t="s">
        <v>579</v>
      </c>
      <c r="B53" s="7" t="n">
        <v>1525.7</v>
      </c>
      <c r="C53" s="7" t="n">
        <v>1320.7</v>
      </c>
    </row>
    <row r="54" spans="1:3">
      <c r="A54" s="4" t="s">
        <v>607</v>
      </c>
    </row>
    <row r="55" spans="1:3">
      <c r="A55" s="3" t="s">
        <v>593</v>
      </c>
    </row>
    <row r="56" spans="1:3">
      <c r="A56" s="4" t="s">
        <v>594</v>
      </c>
      <c r="B56" s="7" t="n">
        <v>136.3</v>
      </c>
      <c r="C56" s="7" t="n">
        <v>154.9</v>
      </c>
    </row>
    <row r="57" spans="1:3">
      <c r="A57" s="4" t="s">
        <v>599</v>
      </c>
      <c r="B57" s="7" t="n">
        <v>0.1</v>
      </c>
      <c r="C57" s="7" t="n">
        <v>0.4</v>
      </c>
    </row>
    <row r="58" spans="1:3">
      <c r="A58" s="4" t="s">
        <v>600</v>
      </c>
      <c r="B58" s="7" t="n">
        <v>1.5</v>
      </c>
      <c r="C58" s="7" t="n">
        <v>1.6</v>
      </c>
    </row>
    <row r="59" spans="1:3">
      <c r="A59" s="4" t="s">
        <v>579</v>
      </c>
      <c r="B59" s="7" t="n">
        <v>134.9</v>
      </c>
      <c r="C59" s="7" t="n">
        <v>153.7</v>
      </c>
    </row>
    <row r="60" spans="1:3">
      <c r="A60" s="4" t="s">
        <v>608</v>
      </c>
    </row>
    <row r="61" spans="1:3">
      <c r="A61" s="3" t="s">
        <v>593</v>
      </c>
    </row>
    <row r="62" spans="1:3">
      <c r="A62" s="4" t="s">
        <v>594</v>
      </c>
      <c r="B62" s="7" t="n">
        <v>161.3</v>
      </c>
      <c r="C62" s="7" t="n">
        <v>127.6</v>
      </c>
    </row>
    <row r="63" spans="1:3">
      <c r="A63" s="4" t="s">
        <v>599</v>
      </c>
      <c r="B63" s="7" t="n">
        <v>0.7</v>
      </c>
      <c r="C63" s="7" t="n">
        <v>0.1</v>
      </c>
    </row>
    <row r="64" spans="1:3">
      <c r="A64" s="4" t="s">
        <v>600</v>
      </c>
      <c r="B64" s="7" t="n">
        <v>0.8</v>
      </c>
      <c r="C64" s="7" t="n">
        <v>2.1</v>
      </c>
    </row>
    <row r="65" spans="1:3">
      <c r="A65" s="4" t="s">
        <v>579</v>
      </c>
      <c r="B65" s="7" t="n">
        <v>161.2</v>
      </c>
      <c r="C65" s="7" t="n">
        <v>125.6</v>
      </c>
    </row>
    <row r="66" spans="1:3">
      <c r="A66" s="4" t="s">
        <v>609</v>
      </c>
    </row>
    <row r="67" spans="1:3">
      <c r="A67" s="3" t="s">
        <v>593</v>
      </c>
    </row>
    <row r="68" spans="1:3">
      <c r="A68" s="4" t="s">
        <v>594</v>
      </c>
      <c r="B68" s="7" t="n">
        <v>338.2</v>
      </c>
      <c r="C68" s="7" t="n">
        <v>335.2</v>
      </c>
    </row>
    <row r="69" spans="1:3">
      <c r="A69" s="4" t="s">
        <v>599</v>
      </c>
      <c r="B69" s="5" t="n">
        <v>154</v>
      </c>
      <c r="C69" s="7" t="n">
        <v>117.9</v>
      </c>
    </row>
    <row r="70" spans="1:3">
      <c r="A70" s="4" t="s">
        <v>600</v>
      </c>
      <c r="B70" s="7" t="n">
        <v>4.8</v>
      </c>
      <c r="C70" s="7" t="n">
        <v>5.7</v>
      </c>
    </row>
    <row r="71" spans="1:3">
      <c r="A71" s="4" t="s">
        <v>579</v>
      </c>
      <c r="B71" s="7" t="n">
        <v>487.4</v>
      </c>
      <c r="C71" s="7" t="n">
        <v>447.4</v>
      </c>
    </row>
    <row r="72" spans="1:3">
      <c r="A72" s="4" t="s">
        <v>610</v>
      </c>
    </row>
    <row r="73" spans="1:3">
      <c r="A73" s="3" t="s">
        <v>593</v>
      </c>
    </row>
    <row r="74" spans="1:3">
      <c r="A74" s="4" t="s">
        <v>595</v>
      </c>
      <c r="B74" s="7" t="n">
        <v>534.1</v>
      </c>
      <c r="C74" s="7" t="n">
        <v>527.6</v>
      </c>
    </row>
    <row r="75" spans="1:3">
      <c r="A75" s="4" t="s">
        <v>596</v>
      </c>
      <c r="B75" s="7" t="n">
        <v>9.6</v>
      </c>
      <c r="C75" s="7" t="n">
        <v>7.5</v>
      </c>
    </row>
    <row r="76" spans="1:3">
      <c r="A76" s="4" t="s">
        <v>597</v>
      </c>
      <c r="B76" s="7" t="n">
        <v>0.1</v>
      </c>
      <c r="C76" s="7" t="n">
        <v>0.1</v>
      </c>
    </row>
    <row r="77" spans="1:3">
      <c r="A77" s="4" t="s">
        <v>38</v>
      </c>
      <c r="B77" s="7" t="n">
        <v>543.6</v>
      </c>
      <c r="C77" s="5" t="n">
        <v>535</v>
      </c>
    </row>
    <row r="78" spans="1:3">
      <c r="A78" s="4" t="s">
        <v>611</v>
      </c>
    </row>
    <row r="79" spans="1:3">
      <c r="A79" s="3" t="s">
        <v>593</v>
      </c>
    </row>
    <row r="80" spans="1:3">
      <c r="A80" s="4" t="s">
        <v>595</v>
      </c>
      <c r="B80" s="7" t="n">
        <v>368.5</v>
      </c>
      <c r="C80" s="7" t="n">
        <v>405.5</v>
      </c>
    </row>
    <row r="81" spans="1:3">
      <c r="A81" s="4" t="s">
        <v>596</v>
      </c>
      <c r="B81" s="5" t="n">
        <v>0</v>
      </c>
      <c r="C81" s="5" t="n">
        <v>0</v>
      </c>
    </row>
    <row r="82" spans="1:3">
      <c r="A82" s="4" t="s">
        <v>597</v>
      </c>
      <c r="B82" s="5" t="n">
        <v>0</v>
      </c>
      <c r="C82" s="5" t="n">
        <v>0</v>
      </c>
    </row>
    <row r="83" spans="1:3">
      <c r="A83" s="4" t="s">
        <v>38</v>
      </c>
      <c r="B83" s="6" t="n">
        <v>368.5</v>
      </c>
      <c r="C83" s="6" t="n">
        <v>40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3</v>
      </c>
      <c r="B1" s="2" t="s">
        <v>1</v>
      </c>
    </row>
    <row r="2" spans="1:4">
      <c r="B2" s="2" t="s">
        <v>2</v>
      </c>
      <c r="C2" s="2" t="s">
        <v>32</v>
      </c>
      <c r="D2" s="2" t="s">
        <v>83</v>
      </c>
    </row>
    <row r="3" spans="1:4">
      <c r="A3" s="3" t="s">
        <v>144</v>
      </c>
    </row>
    <row r="4" spans="1:4">
      <c r="A4" s="4" t="s">
        <v>145</v>
      </c>
      <c r="B4" s="5" t="n">
        <v>756252</v>
      </c>
      <c r="C4" s="5" t="n">
        <v>847111</v>
      </c>
      <c r="D4" s="5" t="n">
        <v>575155</v>
      </c>
    </row>
    <row r="5" spans="1:4">
      <c r="A5" s="4" t="s">
        <v>146</v>
      </c>
      <c r="B5" s="9" t="n">
        <v>59.76</v>
      </c>
      <c r="C5" s="9" t="n">
        <v>55.64</v>
      </c>
      <c r="D5" s="9" t="n">
        <v>51.58</v>
      </c>
    </row>
    <row r="6" spans="1:4">
      <c r="A6" s="4" t="s">
        <v>147</v>
      </c>
      <c r="C6" s="4" t="s">
        <v>148</v>
      </c>
      <c r="D6" s="4" t="s">
        <v>148</v>
      </c>
    </row>
    <row r="7" spans="1:4">
      <c r="A7" s="4" t="s">
        <v>149</v>
      </c>
      <c r="B7" s="9" t="n">
        <v>1.08</v>
      </c>
      <c r="C7" s="9" t="n">
        <v>0.86</v>
      </c>
      <c r="D7" s="9" t="n">
        <v>0.7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612</v>
      </c>
      <c r="B1" s="2" t="s">
        <v>613</v>
      </c>
      <c r="C1" s="2" t="s">
        <v>476</v>
      </c>
    </row>
    <row r="2" spans="1:3">
      <c r="A2" s="3" t="s">
        <v>614</v>
      </c>
    </row>
    <row r="3" spans="1:3">
      <c r="A3" s="4" t="s">
        <v>615</v>
      </c>
      <c r="B3" s="8" t="n">
        <v>130800000</v>
      </c>
      <c r="C3" s="8" t="n">
        <v>131900000</v>
      </c>
    </row>
    <row r="4" spans="1:3">
      <c r="A4" s="4" t="s">
        <v>616</v>
      </c>
      <c r="B4" s="5" t="n">
        <v>8084</v>
      </c>
    </row>
    <row r="5" spans="1:3">
      <c r="A5" s="4" t="s">
        <v>617</v>
      </c>
      <c r="B5" s="5" t="n">
        <v>2273</v>
      </c>
    </row>
    <row r="6" spans="1:3">
      <c r="A6" s="4" t="s">
        <v>618</v>
      </c>
      <c r="B6" s="5" t="n">
        <v>357</v>
      </c>
    </row>
    <row r="7" spans="1:3">
      <c r="A7" s="4" t="s">
        <v>619</v>
      </c>
      <c r="B7" s="8" t="n">
        <v>0</v>
      </c>
      <c r="C7" s="5" t="n">
        <v>0</v>
      </c>
    </row>
    <row r="8" spans="1:3">
      <c r="A8" s="4" t="s">
        <v>620</v>
      </c>
      <c r="B8" s="5" t="n">
        <v>0</v>
      </c>
      <c r="C8" s="8" t="n">
        <v>0</v>
      </c>
    </row>
    <row r="9" spans="1:3">
      <c r="A9" s="4" t="s">
        <v>621</v>
      </c>
    </row>
    <row r="10" spans="1:3">
      <c r="A10" s="3" t="s">
        <v>614</v>
      </c>
    </row>
    <row r="11" spans="1:3">
      <c r="A11" s="4" t="s">
        <v>622</v>
      </c>
      <c r="B11" s="8" t="n">
        <v>19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584</v>
      </c>
    </row>
    <row r="2" spans="1:2">
      <c r="A2" s="3" t="s">
        <v>195</v>
      </c>
    </row>
    <row r="3" spans="1:2">
      <c r="A3" s="4" t="s">
        <v>624</v>
      </c>
      <c r="B3" s="6" t="n">
        <v>262.3</v>
      </c>
    </row>
    <row r="4" spans="1:2">
      <c r="A4" s="4" t="s">
        <v>625</v>
      </c>
      <c r="B4" s="7" t="n">
        <v>1432.2</v>
      </c>
    </row>
    <row r="5" spans="1:2">
      <c r="A5" s="4" t="s">
        <v>626</v>
      </c>
      <c r="B5" s="7" t="n">
        <v>623.3</v>
      </c>
    </row>
    <row r="6" spans="1:2">
      <c r="A6" s="4" t="s">
        <v>627</v>
      </c>
      <c r="B6" s="7" t="n">
        <v>173.3</v>
      </c>
    </row>
    <row r="7" spans="1:2">
      <c r="A7" s="4" t="s">
        <v>628</v>
      </c>
      <c r="B7" s="7" t="n">
        <v>829.5</v>
      </c>
    </row>
    <row r="8" spans="1:2">
      <c r="A8" s="4" t="s">
        <v>629</v>
      </c>
      <c r="B8" s="7" t="n">
        <v>3320.6</v>
      </c>
    </row>
    <row r="9" spans="1:2">
      <c r="A9" s="4" t="s">
        <v>630</v>
      </c>
      <c r="B9" s="7" t="n">
        <v>261.9</v>
      </c>
    </row>
    <row r="10" spans="1:2">
      <c r="A10" s="4" t="s">
        <v>631</v>
      </c>
      <c r="B10" s="5" t="n">
        <v>1440</v>
      </c>
    </row>
    <row r="11" spans="1:2">
      <c r="A11" s="4" t="s">
        <v>632</v>
      </c>
      <c r="B11" s="7" t="n">
        <v>630.6</v>
      </c>
    </row>
    <row r="12" spans="1:2">
      <c r="A12" s="4" t="s">
        <v>633</v>
      </c>
      <c r="B12" s="7" t="n">
        <v>177.4</v>
      </c>
    </row>
    <row r="13" spans="1:2">
      <c r="A13" s="4" t="s">
        <v>634</v>
      </c>
      <c r="B13" s="7" t="n">
        <v>833.5</v>
      </c>
    </row>
    <row r="14" spans="1:2">
      <c r="A14" s="4" t="s">
        <v>635</v>
      </c>
      <c r="B14" s="6" t="n">
        <v>3343.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2</v>
      </c>
    </row>
    <row r="2" spans="1:3">
      <c r="A2" s="3" t="s">
        <v>614</v>
      </c>
    </row>
    <row r="3" spans="1:3">
      <c r="A3" s="4" t="s">
        <v>637</v>
      </c>
      <c r="B3" s="6" t="n">
        <v>4742.9</v>
      </c>
      <c r="C3" s="6" t="n">
        <v>4320.3</v>
      </c>
    </row>
    <row r="4" spans="1:3">
      <c r="A4" s="4" t="s">
        <v>638</v>
      </c>
    </row>
    <row r="5" spans="1:3">
      <c r="A5" s="3" t="s">
        <v>614</v>
      </c>
    </row>
    <row r="6" spans="1:3">
      <c r="A6" s="4" t="s">
        <v>637</v>
      </c>
      <c r="B6" s="7" t="n">
        <v>163.6</v>
      </c>
      <c r="C6" s="7" t="n">
        <v>180.9</v>
      </c>
    </row>
    <row r="7" spans="1:3">
      <c r="A7" s="4" t="s">
        <v>639</v>
      </c>
      <c r="B7" s="5" t="n">
        <v>0</v>
      </c>
      <c r="C7" s="5" t="n">
        <v>0</v>
      </c>
    </row>
    <row r="8" spans="1:3">
      <c r="A8" s="4" t="s">
        <v>640</v>
      </c>
    </row>
    <row r="9" spans="1:3">
      <c r="A9" s="3" t="s">
        <v>614</v>
      </c>
    </row>
    <row r="10" spans="1:3">
      <c r="A10" s="4" t="s">
        <v>637</v>
      </c>
      <c r="B10" s="7" t="n">
        <v>179.2</v>
      </c>
      <c r="C10" s="5" t="n">
        <v>179</v>
      </c>
    </row>
    <row r="11" spans="1:3">
      <c r="A11" s="4" t="s">
        <v>639</v>
      </c>
      <c r="B11" s="7" t="n">
        <v>129.9</v>
      </c>
      <c r="C11" s="7" t="n">
        <v>93.40000000000001</v>
      </c>
    </row>
    <row r="12" spans="1:3">
      <c r="A12" s="4" t="s">
        <v>641</v>
      </c>
    </row>
    <row r="13" spans="1:3">
      <c r="A13" s="3" t="s">
        <v>614</v>
      </c>
    </row>
    <row r="14" spans="1:3">
      <c r="A14" s="4" t="s">
        <v>637</v>
      </c>
      <c r="B14" s="7" t="n">
        <v>196.5</v>
      </c>
      <c r="C14" s="7" t="n">
        <v>170.7</v>
      </c>
    </row>
    <row r="15" spans="1:3">
      <c r="A15" s="4" t="s">
        <v>639</v>
      </c>
      <c r="B15" s="5" t="n">
        <v>0</v>
      </c>
      <c r="C15" s="5" t="n">
        <v>0</v>
      </c>
    </row>
    <row r="16" spans="1:3">
      <c r="A16" s="4" t="s">
        <v>610</v>
      </c>
    </row>
    <row r="17" spans="1:3">
      <c r="A17" s="3" t="s">
        <v>614</v>
      </c>
    </row>
    <row r="18" spans="1:3">
      <c r="A18" s="4" t="s">
        <v>637</v>
      </c>
      <c r="B18" s="7" t="n">
        <v>4.3</v>
      </c>
      <c r="C18" s="7" t="n">
        <v>4.4</v>
      </c>
    </row>
    <row r="19" spans="1:3">
      <c r="A19" s="4" t="s">
        <v>639</v>
      </c>
      <c r="B19" s="5" t="n">
        <v>0</v>
      </c>
      <c r="C19" s="5" t="n">
        <v>0</v>
      </c>
    </row>
    <row r="20" spans="1:3">
      <c r="A20" s="4" t="s">
        <v>642</v>
      </c>
    </row>
    <row r="21" spans="1:3">
      <c r="A21" s="3" t="s">
        <v>614</v>
      </c>
    </row>
    <row r="22" spans="1:3">
      <c r="A22" s="4" t="s">
        <v>637</v>
      </c>
      <c r="B22" s="7" t="n">
        <v>543.6</v>
      </c>
      <c r="C22" s="5" t="n">
        <v>535</v>
      </c>
    </row>
    <row r="23" spans="1:3">
      <c r="A23" s="4" t="s">
        <v>639</v>
      </c>
      <c r="B23" s="6" t="n">
        <v>129.9</v>
      </c>
      <c r="C23" s="6" t="n">
        <v>93.4000000000000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4"/>
    <col customWidth="1" max="5" min="5" width="14"/>
    <col customWidth="1" max="6" min="6" width="4"/>
  </cols>
  <sheetData>
    <row r="1" spans="1:6">
      <c r="A1" s="1" t="s">
        <v>643</v>
      </c>
      <c r="C1" s="2" t="s">
        <v>2</v>
      </c>
      <c r="E1" s="2" t="s">
        <v>32</v>
      </c>
    </row>
    <row r="2" spans="1:6">
      <c r="A2" s="3" t="s">
        <v>614</v>
      </c>
    </row>
    <row r="3" spans="1:6">
      <c r="A3" s="4" t="s">
        <v>644</v>
      </c>
      <c r="C3" s="6" t="n">
        <v>1585.8</v>
      </c>
      <c r="E3" s="6" t="n">
        <v>1365.2</v>
      </c>
    </row>
    <row r="4" spans="1:6">
      <c r="A4" s="4" t="s">
        <v>645</v>
      </c>
      <c r="C4" s="5" t="n">
        <v>22</v>
      </c>
      <c r="E4" s="7" t="n">
        <v>50.9</v>
      </c>
    </row>
    <row r="5" spans="1:6">
      <c r="A5" s="4" t="s">
        <v>646</v>
      </c>
      <c r="C5" s="5" t="n">
        <v>343</v>
      </c>
      <c r="E5" s="5" t="n">
        <v>89</v>
      </c>
    </row>
    <row r="6" spans="1:6">
      <c r="A6" s="4" t="s">
        <v>647</v>
      </c>
      <c r="C6" s="7" t="n">
        <v>10.2</v>
      </c>
      <c r="E6" s="7" t="n">
        <v>3.2</v>
      </c>
    </row>
    <row r="7" spans="1:6">
      <c r="A7" s="4" t="s">
        <v>635</v>
      </c>
      <c r="C7" s="7" t="n">
        <v>1928.8</v>
      </c>
      <c r="E7" s="7" t="n">
        <v>1454.2</v>
      </c>
    </row>
    <row r="8" spans="1:6">
      <c r="A8" s="4" t="s">
        <v>648</v>
      </c>
      <c r="C8" s="7" t="n">
        <v>32.2</v>
      </c>
      <c r="E8" s="7" t="n">
        <v>54.1</v>
      </c>
    </row>
    <row r="9" spans="1:6">
      <c r="A9" s="4" t="s">
        <v>598</v>
      </c>
    </row>
    <row r="10" spans="1:6">
      <c r="A10" s="3" t="s">
        <v>614</v>
      </c>
    </row>
    <row r="11" spans="1:6">
      <c r="A11" s="4" t="s">
        <v>644</v>
      </c>
      <c r="C11" s="7" t="n">
        <v>1538.9</v>
      </c>
      <c r="E11" s="5" t="n">
        <v>1298</v>
      </c>
    </row>
    <row r="12" spans="1:6">
      <c r="A12" s="4" t="s">
        <v>645</v>
      </c>
      <c r="C12" s="7" t="n">
        <v>17.2</v>
      </c>
      <c r="E12" s="7" t="n">
        <v>45.1</v>
      </c>
    </row>
    <row r="13" spans="1:6">
      <c r="A13" s="4" t="s">
        <v>646</v>
      </c>
      <c r="C13" s="7" t="n">
        <v>342.7</v>
      </c>
      <c r="E13" s="5" t="n">
        <v>89</v>
      </c>
    </row>
    <row r="14" spans="1:6">
      <c r="A14" s="4" t="s">
        <v>647</v>
      </c>
      <c r="C14" s="7" t="n">
        <v>10.1</v>
      </c>
      <c r="E14" s="7" t="n">
        <v>3.2</v>
      </c>
    </row>
    <row r="15" spans="1:6">
      <c r="A15" s="4" t="s">
        <v>635</v>
      </c>
      <c r="C15" s="7" t="n">
        <v>1881.6</v>
      </c>
      <c r="E15" s="5" t="n">
        <v>1387</v>
      </c>
    </row>
    <row r="16" spans="1:6">
      <c r="A16" s="4" t="s">
        <v>648</v>
      </c>
      <c r="C16" s="7" t="n">
        <v>27.3</v>
      </c>
      <c r="E16" s="7" t="n">
        <v>48.3</v>
      </c>
    </row>
    <row r="17" spans="1:6">
      <c r="A17" s="4" t="s">
        <v>601</v>
      </c>
    </row>
    <row r="18" spans="1:6">
      <c r="A18" s="3" t="s">
        <v>614</v>
      </c>
    </row>
    <row r="19" spans="1:6">
      <c r="A19" s="4" t="s">
        <v>644</v>
      </c>
      <c r="C19" s="7" t="n">
        <v>34.6</v>
      </c>
      <c r="D19" s="4" t="s">
        <v>102</v>
      </c>
      <c r="E19" s="7" t="n">
        <v>122.5</v>
      </c>
    </row>
    <row r="20" spans="1:6">
      <c r="A20" s="4" t="s">
        <v>645</v>
      </c>
      <c r="C20" s="7" t="n">
        <v>0.5</v>
      </c>
      <c r="D20" s="4" t="s">
        <v>102</v>
      </c>
      <c r="E20" s="7" t="n">
        <v>8.6</v>
      </c>
    </row>
    <row r="21" spans="1:6">
      <c r="A21" s="4" t="s">
        <v>646</v>
      </c>
      <c r="C21" s="7" t="n">
        <v>0.9</v>
      </c>
      <c r="D21" s="4" t="s">
        <v>102</v>
      </c>
      <c r="E21" s="7" t="n">
        <v>16.9</v>
      </c>
    </row>
    <row r="22" spans="1:6">
      <c r="A22" s="4" t="s">
        <v>647</v>
      </c>
      <c r="C22" s="5" t="n">
        <v>0</v>
      </c>
      <c r="D22" s="4" t="s">
        <v>102</v>
      </c>
      <c r="E22" s="7" t="n">
        <v>0.5</v>
      </c>
    </row>
    <row r="23" spans="1:6">
      <c r="A23" s="4" t="s">
        <v>635</v>
      </c>
      <c r="C23" s="7" t="n">
        <v>35.5</v>
      </c>
      <c r="D23" s="4" t="s">
        <v>102</v>
      </c>
      <c r="E23" s="7" t="n">
        <v>139.4</v>
      </c>
    </row>
    <row r="24" spans="1:6">
      <c r="A24" s="4" t="s">
        <v>648</v>
      </c>
      <c r="C24" s="7" t="n">
        <v>0.5</v>
      </c>
      <c r="D24" s="4" t="s">
        <v>102</v>
      </c>
      <c r="E24" s="7" t="n">
        <v>9.1</v>
      </c>
    </row>
    <row r="25" spans="1:6">
      <c r="A25" s="4" t="s">
        <v>602</v>
      </c>
    </row>
    <row r="26" spans="1:6">
      <c r="A26" s="3" t="s">
        <v>614</v>
      </c>
    </row>
    <row r="27" spans="1:6">
      <c r="A27" s="4" t="s">
        <v>644</v>
      </c>
      <c r="C27" s="7" t="n">
        <v>164.4</v>
      </c>
      <c r="E27" s="7" t="n">
        <v>87.5</v>
      </c>
      <c r="F27" s="4" t="s">
        <v>102</v>
      </c>
    </row>
    <row r="28" spans="1:6">
      <c r="A28" s="4" t="s">
        <v>645</v>
      </c>
      <c r="C28" s="7" t="n">
        <v>1.6</v>
      </c>
      <c r="E28" s="7" t="n">
        <v>1.7</v>
      </c>
      <c r="F28" s="4" t="s">
        <v>102</v>
      </c>
    </row>
    <row r="29" spans="1:6">
      <c r="A29" s="4" t="s">
        <v>646</v>
      </c>
      <c r="C29" s="7" t="n">
        <v>52.4</v>
      </c>
      <c r="E29" s="7" t="n">
        <v>4.4</v>
      </c>
      <c r="F29" s="4" t="s">
        <v>102</v>
      </c>
    </row>
    <row r="30" spans="1:6">
      <c r="A30" s="4" t="s">
        <v>647</v>
      </c>
      <c r="C30" s="7" t="n">
        <v>1.1</v>
      </c>
      <c r="E30" s="5" t="n">
        <v>0</v>
      </c>
      <c r="F30" s="4" t="s">
        <v>102</v>
      </c>
    </row>
    <row r="31" spans="1:6">
      <c r="A31" s="4" t="s">
        <v>635</v>
      </c>
      <c r="C31" s="7" t="n">
        <v>216.8</v>
      </c>
      <c r="E31" s="7" t="n">
        <v>91.90000000000001</v>
      </c>
      <c r="F31" s="4" t="s">
        <v>102</v>
      </c>
    </row>
    <row r="32" spans="1:6">
      <c r="A32" s="4" t="s">
        <v>648</v>
      </c>
      <c r="C32" s="7" t="n">
        <v>2.7</v>
      </c>
      <c r="E32" s="7" t="n">
        <v>1.7</v>
      </c>
      <c r="F32" s="4" t="s">
        <v>102</v>
      </c>
    </row>
    <row r="33" spans="1:6">
      <c r="A33" s="4" t="s">
        <v>603</v>
      </c>
    </row>
    <row r="34" spans="1:6">
      <c r="A34" s="3" t="s">
        <v>614</v>
      </c>
    </row>
    <row r="35" spans="1:6">
      <c r="A35" s="4" t="s">
        <v>644</v>
      </c>
      <c r="C35" s="7" t="n">
        <v>313.7</v>
      </c>
      <c r="E35" s="7" t="n">
        <v>183.4</v>
      </c>
    </row>
    <row r="36" spans="1:6">
      <c r="A36" s="4" t="s">
        <v>645</v>
      </c>
      <c r="C36" s="7" t="n">
        <v>1.9</v>
      </c>
      <c r="E36" s="7" t="n">
        <v>4.5</v>
      </c>
    </row>
    <row r="37" spans="1:6">
      <c r="A37" s="4" t="s">
        <v>646</v>
      </c>
      <c r="C37" s="7" t="n">
        <v>83.7</v>
      </c>
      <c r="E37" s="5" t="n">
        <v>0</v>
      </c>
    </row>
    <row r="38" spans="1:6">
      <c r="A38" s="4" t="s">
        <v>647</v>
      </c>
      <c r="C38" s="7" t="n">
        <v>3.1</v>
      </c>
      <c r="E38" s="5" t="n">
        <v>0</v>
      </c>
    </row>
    <row r="39" spans="1:6">
      <c r="A39" s="4" t="s">
        <v>635</v>
      </c>
      <c r="C39" s="7" t="n">
        <v>397.4</v>
      </c>
      <c r="E39" s="7" t="n">
        <v>183.4</v>
      </c>
    </row>
    <row r="40" spans="1:6">
      <c r="A40" s="4" t="s">
        <v>648</v>
      </c>
      <c r="C40" s="5" t="n">
        <v>5</v>
      </c>
      <c r="E40" s="7" t="n">
        <v>4.5</v>
      </c>
    </row>
    <row r="41" spans="1:6">
      <c r="A41" s="4" t="s">
        <v>604</v>
      </c>
    </row>
    <row r="42" spans="1:6">
      <c r="A42" s="3" t="s">
        <v>614</v>
      </c>
    </row>
    <row r="43" spans="1:6">
      <c r="A43" s="4" t="s">
        <v>644</v>
      </c>
      <c r="C43" s="7" t="n">
        <v>175.2</v>
      </c>
      <c r="E43" s="7" t="n">
        <v>201.2</v>
      </c>
    </row>
    <row r="44" spans="1:6">
      <c r="A44" s="4" t="s">
        <v>645</v>
      </c>
      <c r="C44" s="5" t="n">
        <v>2</v>
      </c>
      <c r="E44" s="5" t="n">
        <v>8</v>
      </c>
    </row>
    <row r="45" spans="1:6">
      <c r="A45" s="4" t="s">
        <v>646</v>
      </c>
      <c r="C45" s="7" t="n">
        <v>35.9</v>
      </c>
      <c r="E45" s="5" t="n">
        <v>0</v>
      </c>
    </row>
    <row r="46" spans="1:6">
      <c r="A46" s="4" t="s">
        <v>647</v>
      </c>
      <c r="C46" s="7" t="n">
        <v>0.5</v>
      </c>
      <c r="E46" s="5" t="n">
        <v>0</v>
      </c>
    </row>
    <row r="47" spans="1:6">
      <c r="A47" s="4" t="s">
        <v>635</v>
      </c>
      <c r="C47" s="7" t="n">
        <v>211.1</v>
      </c>
      <c r="E47" s="7" t="n">
        <v>201.2</v>
      </c>
    </row>
    <row r="48" spans="1:6">
      <c r="A48" s="4" t="s">
        <v>648</v>
      </c>
      <c r="C48" s="7" t="n">
        <v>2.5</v>
      </c>
      <c r="E48" s="5" t="n">
        <v>8</v>
      </c>
    </row>
    <row r="49" spans="1:6">
      <c r="A49" s="4" t="s">
        <v>605</v>
      </c>
    </row>
    <row r="50" spans="1:6">
      <c r="A50" s="3" t="s">
        <v>614</v>
      </c>
    </row>
    <row r="51" spans="1:6">
      <c r="A51" s="4" t="s">
        <v>644</v>
      </c>
      <c r="C51" s="7" t="n">
        <v>33.3</v>
      </c>
      <c r="E51" s="7" t="n">
        <v>72.59999999999999</v>
      </c>
    </row>
    <row r="52" spans="1:6">
      <c r="A52" s="4" t="s">
        <v>645</v>
      </c>
      <c r="C52" s="7" t="n">
        <v>0.5</v>
      </c>
      <c r="E52" s="7" t="n">
        <v>1.7</v>
      </c>
    </row>
    <row r="53" spans="1:6">
      <c r="A53" s="4" t="s">
        <v>646</v>
      </c>
      <c r="C53" s="7" t="n">
        <v>22.4</v>
      </c>
      <c r="E53" s="7" t="n">
        <v>1.8</v>
      </c>
    </row>
    <row r="54" spans="1:6">
      <c r="A54" s="4" t="s">
        <v>647</v>
      </c>
      <c r="C54" s="7" t="n">
        <v>0.6</v>
      </c>
      <c r="E54" s="7" t="n">
        <v>0.1</v>
      </c>
    </row>
    <row r="55" spans="1:6">
      <c r="A55" s="4" t="s">
        <v>635</v>
      </c>
      <c r="C55" s="7" t="n">
        <v>55.7</v>
      </c>
      <c r="E55" s="7" t="n">
        <v>74.40000000000001</v>
      </c>
    </row>
    <row r="56" spans="1:6">
      <c r="A56" s="4" t="s">
        <v>648</v>
      </c>
      <c r="C56" s="7" t="n">
        <v>1.1</v>
      </c>
      <c r="E56" s="7" t="n">
        <v>1.8</v>
      </c>
    </row>
    <row r="57" spans="1:6">
      <c r="A57" s="4" t="s">
        <v>606</v>
      </c>
    </row>
    <row r="58" spans="1:6">
      <c r="A58" s="3" t="s">
        <v>614</v>
      </c>
    </row>
    <row r="59" spans="1:6">
      <c r="A59" s="4" t="s">
        <v>644</v>
      </c>
      <c r="C59" s="7" t="n">
        <v>674.1</v>
      </c>
      <c r="E59" s="7" t="n">
        <v>490.5</v>
      </c>
    </row>
    <row r="60" spans="1:6">
      <c r="A60" s="4" t="s">
        <v>645</v>
      </c>
      <c r="C60" s="7" t="n">
        <v>9.9</v>
      </c>
      <c r="E60" s="7" t="n">
        <v>17.7</v>
      </c>
    </row>
    <row r="61" spans="1:6">
      <c r="A61" s="4" t="s">
        <v>646</v>
      </c>
      <c r="C61" s="7" t="n">
        <v>77.7</v>
      </c>
      <c r="E61" s="7" t="n">
        <v>50.6</v>
      </c>
    </row>
    <row r="62" spans="1:6">
      <c r="A62" s="4" t="s">
        <v>647</v>
      </c>
      <c r="C62" s="7" t="n">
        <v>3.3</v>
      </c>
      <c r="E62" s="7" t="n">
        <v>1.8</v>
      </c>
    </row>
    <row r="63" spans="1:6">
      <c r="A63" s="4" t="s">
        <v>635</v>
      </c>
      <c r="C63" s="7" t="n">
        <v>751.8</v>
      </c>
      <c r="E63" s="7" t="n">
        <v>541.1</v>
      </c>
    </row>
    <row r="64" spans="1:6">
      <c r="A64" s="4" t="s">
        <v>648</v>
      </c>
      <c r="C64" s="7" t="n">
        <v>13.2</v>
      </c>
      <c r="E64" s="7" t="n">
        <v>19.5</v>
      </c>
    </row>
    <row r="65" spans="1:6">
      <c r="A65" s="4" t="s">
        <v>607</v>
      </c>
    </row>
    <row r="66" spans="1:6">
      <c r="A66" s="3" t="s">
        <v>614</v>
      </c>
    </row>
    <row r="67" spans="1:6">
      <c r="A67" s="4" t="s">
        <v>644</v>
      </c>
      <c r="C67" s="7" t="n">
        <v>58.2</v>
      </c>
      <c r="E67" s="7" t="n">
        <v>70.59999999999999</v>
      </c>
    </row>
    <row r="68" spans="1:6">
      <c r="A68" s="4" t="s">
        <v>645</v>
      </c>
      <c r="C68" s="7" t="n">
        <v>0.4</v>
      </c>
      <c r="E68" s="7" t="n">
        <v>1.5</v>
      </c>
    </row>
    <row r="69" spans="1:6">
      <c r="A69" s="4" t="s">
        <v>646</v>
      </c>
      <c r="C69" s="7" t="n">
        <v>37.8</v>
      </c>
      <c r="E69" s="7" t="n">
        <v>7.1</v>
      </c>
    </row>
    <row r="70" spans="1:6">
      <c r="A70" s="4" t="s">
        <v>647</v>
      </c>
      <c r="C70" s="7" t="n">
        <v>1.1</v>
      </c>
      <c r="E70" s="7" t="n">
        <v>0.1</v>
      </c>
    </row>
    <row r="71" spans="1:6">
      <c r="A71" s="4" t="s">
        <v>635</v>
      </c>
      <c r="C71" s="5" t="n">
        <v>96</v>
      </c>
      <c r="E71" s="7" t="n">
        <v>77.7</v>
      </c>
    </row>
    <row r="72" spans="1:6">
      <c r="A72" s="4" t="s">
        <v>648</v>
      </c>
      <c r="C72" s="7" t="n">
        <v>1.5</v>
      </c>
      <c r="E72" s="7" t="n">
        <v>1.6</v>
      </c>
    </row>
    <row r="73" spans="1:6">
      <c r="A73" s="4" t="s">
        <v>608</v>
      </c>
    </row>
    <row r="74" spans="1:6">
      <c r="A74" s="3" t="s">
        <v>614</v>
      </c>
    </row>
    <row r="75" spans="1:6">
      <c r="A75" s="4" t="s">
        <v>644</v>
      </c>
      <c r="C75" s="7" t="n">
        <v>85.40000000000001</v>
      </c>
      <c r="E75" s="7" t="n">
        <v>69.7</v>
      </c>
    </row>
    <row r="76" spans="1:6">
      <c r="A76" s="4" t="s">
        <v>645</v>
      </c>
      <c r="C76" s="7" t="n">
        <v>0.4</v>
      </c>
      <c r="E76" s="7" t="n">
        <v>1.4</v>
      </c>
    </row>
    <row r="77" spans="1:6">
      <c r="A77" s="4" t="s">
        <v>646</v>
      </c>
      <c r="C77" s="7" t="n">
        <v>31.9</v>
      </c>
      <c r="E77" s="7" t="n">
        <v>8.199999999999999</v>
      </c>
    </row>
    <row r="78" spans="1:6">
      <c r="A78" s="4" t="s">
        <v>647</v>
      </c>
      <c r="C78" s="7" t="n">
        <v>0.4</v>
      </c>
      <c r="E78" s="7" t="n">
        <v>0.7</v>
      </c>
    </row>
    <row r="79" spans="1:6">
      <c r="A79" s="4" t="s">
        <v>635</v>
      </c>
      <c r="C79" s="7" t="n">
        <v>117.3</v>
      </c>
      <c r="E79" s="7" t="n">
        <v>77.90000000000001</v>
      </c>
    </row>
    <row r="80" spans="1:6">
      <c r="A80" s="4" t="s">
        <v>648</v>
      </c>
      <c r="C80" s="7" t="n">
        <v>0.8</v>
      </c>
      <c r="E80" s="7" t="n">
        <v>2.1</v>
      </c>
    </row>
    <row r="81" spans="1:6">
      <c r="A81" s="4" t="s">
        <v>609</v>
      </c>
    </row>
    <row r="82" spans="1:6">
      <c r="A82" s="3" t="s">
        <v>614</v>
      </c>
    </row>
    <row r="83" spans="1:6">
      <c r="A83" s="4" t="s">
        <v>644</v>
      </c>
      <c r="C83" s="7" t="n">
        <v>46.9</v>
      </c>
      <c r="E83" s="7" t="n">
        <v>62.1</v>
      </c>
    </row>
    <row r="84" spans="1:6">
      <c r="A84" s="4" t="s">
        <v>645</v>
      </c>
      <c r="C84" s="7" t="n">
        <v>4.8</v>
      </c>
      <c r="E84" s="7" t="n">
        <v>5.7</v>
      </c>
    </row>
    <row r="85" spans="1:6">
      <c r="A85" s="4" t="s">
        <v>646</v>
      </c>
      <c r="C85" s="5" t="n">
        <v>0</v>
      </c>
      <c r="E85" s="5" t="n">
        <v>0</v>
      </c>
    </row>
    <row r="86" spans="1:6">
      <c r="A86" s="4" t="s">
        <v>647</v>
      </c>
      <c r="C86" s="5" t="n">
        <v>0</v>
      </c>
      <c r="E86" s="5" t="n">
        <v>0</v>
      </c>
    </row>
    <row r="87" spans="1:6">
      <c r="A87" s="4" t="s">
        <v>635</v>
      </c>
      <c r="C87" s="7" t="n">
        <v>46.9</v>
      </c>
      <c r="E87" s="7" t="n">
        <v>62.1</v>
      </c>
    </row>
    <row r="88" spans="1:6">
      <c r="A88" s="4" t="s">
        <v>648</v>
      </c>
      <c r="C88" s="7" t="n">
        <v>4.8</v>
      </c>
      <c r="E88" s="7" t="n">
        <v>5.7</v>
      </c>
    </row>
    <row r="89" spans="1:6">
      <c r="A89" s="4" t="s">
        <v>610</v>
      </c>
    </row>
    <row r="90" spans="1:6">
      <c r="A90" s="3" t="s">
        <v>614</v>
      </c>
    </row>
    <row r="91" spans="1:6">
      <c r="A91" s="4" t="s">
        <v>644</v>
      </c>
      <c r="C91" s="5" t="n">
        <v>0</v>
      </c>
      <c r="E91" s="7" t="n">
        <v>0.3</v>
      </c>
    </row>
    <row r="92" spans="1:6">
      <c r="A92" s="4" t="s">
        <v>645</v>
      </c>
      <c r="C92" s="5" t="n">
        <v>0</v>
      </c>
      <c r="E92" s="7" t="n">
        <v>0.1</v>
      </c>
    </row>
    <row r="93" spans="1:6">
      <c r="A93" s="4" t="s">
        <v>646</v>
      </c>
      <c r="C93" s="7" t="n">
        <v>0.3</v>
      </c>
      <c r="E93" s="5" t="n">
        <v>0</v>
      </c>
    </row>
    <row r="94" spans="1:6">
      <c r="A94" s="4" t="s">
        <v>647</v>
      </c>
      <c r="C94" s="7" t="n">
        <v>0.1</v>
      </c>
      <c r="E94" s="5" t="n">
        <v>0</v>
      </c>
    </row>
    <row r="95" spans="1:6">
      <c r="A95" s="4" t="s">
        <v>635</v>
      </c>
      <c r="C95" s="7" t="n">
        <v>0.3</v>
      </c>
      <c r="E95" s="7" t="n">
        <v>0.3</v>
      </c>
    </row>
    <row r="96" spans="1:6">
      <c r="A96" s="4" t="s">
        <v>648</v>
      </c>
      <c r="C96" s="6" t="n">
        <v>0.1</v>
      </c>
      <c r="E96" s="7" t="n">
        <v>0.1</v>
      </c>
    </row>
    <row r="97" spans="1:6">
      <c r="A97" s="4" t="s">
        <v>611</v>
      </c>
    </row>
    <row r="98" spans="1:6">
      <c r="A98" s="3" t="s">
        <v>614</v>
      </c>
    </row>
    <row r="99" spans="1:6">
      <c r="A99" s="4" t="s">
        <v>644</v>
      </c>
      <c r="B99" s="4" t="s">
        <v>649</v>
      </c>
      <c r="E99" s="7" t="n">
        <v>4.8</v>
      </c>
    </row>
    <row r="100" spans="1:6">
      <c r="A100" s="4" t="s">
        <v>645</v>
      </c>
      <c r="B100" s="4" t="s">
        <v>649</v>
      </c>
      <c r="E100" s="5" t="n">
        <v>0</v>
      </c>
    </row>
    <row r="101" spans="1:6">
      <c r="A101" s="4" t="s">
        <v>646</v>
      </c>
      <c r="B101" s="4" t="s">
        <v>649</v>
      </c>
      <c r="E101" s="5" t="n">
        <v>0</v>
      </c>
    </row>
    <row r="102" spans="1:6">
      <c r="A102" s="4" t="s">
        <v>647</v>
      </c>
      <c r="B102" s="4" t="s">
        <v>649</v>
      </c>
      <c r="E102" s="5" t="n">
        <v>0</v>
      </c>
    </row>
    <row r="103" spans="1:6">
      <c r="A103" s="4" t="s">
        <v>635</v>
      </c>
      <c r="B103" s="4" t="s">
        <v>649</v>
      </c>
      <c r="E103" s="7" t="n">
        <v>4.8</v>
      </c>
    </row>
    <row r="104" spans="1:6">
      <c r="A104" s="4" t="s">
        <v>648</v>
      </c>
      <c r="B104" s="4" t="s">
        <v>649</v>
      </c>
      <c r="E104" s="8" t="n">
        <v>0</v>
      </c>
    </row>
    <row r="105" spans="1:6"/>
    <row r="106" spans="1:6">
      <c r="A106" s="4" t="s">
        <v>102</v>
      </c>
      <c r="B106" s="4" t="s">
        <v>650</v>
      </c>
    </row>
    <row r="107" spans="1:6">
      <c r="A107" s="4" t="s">
        <v>649</v>
      </c>
      <c r="B107" s="4" t="s">
        <v>651</v>
      </c>
    </row>
  </sheetData>
  <mergeCells count="6">
    <mergeCell ref="A1:B1"/>
    <mergeCell ref="C1:D1"/>
    <mergeCell ref="E1:F1"/>
    <mergeCell ref="A105:E105"/>
    <mergeCell ref="B106:E106"/>
    <mergeCell ref="B107:E10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2</v>
      </c>
    </row>
    <row r="2" spans="1:3">
      <c r="A2" s="3" t="s">
        <v>195</v>
      </c>
    </row>
    <row r="3" spans="1:3">
      <c r="A3" s="4" t="s">
        <v>653</v>
      </c>
      <c r="B3" s="6" t="n">
        <v>0.1</v>
      </c>
      <c r="C3" s="6" t="n">
        <v>0.1</v>
      </c>
    </row>
    <row r="4" spans="1:3">
      <c r="A4" s="4" t="s">
        <v>654</v>
      </c>
      <c r="B4" s="6" t="n">
        <v>0.1</v>
      </c>
      <c r="C4" s="6" t="n">
        <v>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2</v>
      </c>
      <c r="D2" s="2" t="s">
        <v>83</v>
      </c>
    </row>
    <row r="3" spans="1:4">
      <c r="A3" s="3" t="s">
        <v>656</v>
      </c>
    </row>
    <row r="4" spans="1:4">
      <c r="A4" s="4" t="s">
        <v>657</v>
      </c>
      <c r="B4" s="6" t="n">
        <v>-2.5</v>
      </c>
      <c r="C4" s="6" t="n">
        <v>-10.2</v>
      </c>
      <c r="D4" s="6" t="n">
        <v>-11.9</v>
      </c>
    </row>
    <row r="5" spans="1:4">
      <c r="A5" s="4" t="s">
        <v>658</v>
      </c>
    </row>
    <row r="6" spans="1:4">
      <c r="A6" s="3" t="s">
        <v>656</v>
      </c>
    </row>
    <row r="7" spans="1:4">
      <c r="A7" s="4" t="s">
        <v>657</v>
      </c>
      <c r="B7" s="7" t="n">
        <v>-0.1</v>
      </c>
      <c r="C7" s="5" t="n">
        <v>0</v>
      </c>
      <c r="D7" s="5" t="n">
        <v>0</v>
      </c>
    </row>
    <row r="8" spans="1:4">
      <c r="A8" s="4" t="s">
        <v>659</v>
      </c>
    </row>
    <row r="9" spans="1:4">
      <c r="A9" s="3" t="s">
        <v>656</v>
      </c>
    </row>
    <row r="10" spans="1:4">
      <c r="A10" s="4" t="s">
        <v>657</v>
      </c>
      <c r="B10" s="7" t="n">
        <v>-0.7</v>
      </c>
      <c r="C10" s="7" t="n">
        <v>-1.7</v>
      </c>
      <c r="D10" s="7" t="n">
        <v>-2.2</v>
      </c>
    </row>
    <row r="11" spans="1:4">
      <c r="A11" s="4" t="s">
        <v>609</v>
      </c>
    </row>
    <row r="12" spans="1:4">
      <c r="A12" s="3" t="s">
        <v>656</v>
      </c>
    </row>
    <row r="13" spans="1:4">
      <c r="A13" s="4" t="s">
        <v>657</v>
      </c>
      <c r="B13" s="6" t="n">
        <v>-1.7</v>
      </c>
      <c r="C13" s="6" t="n">
        <v>-8.5</v>
      </c>
      <c r="D13" s="6" t="n">
        <v>-9.69999999999999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2</v>
      </c>
      <c r="D2" s="2" t="s">
        <v>83</v>
      </c>
    </row>
    <row r="3" spans="1:4">
      <c r="A3" s="3" t="s">
        <v>661</v>
      </c>
    </row>
    <row r="4" spans="1:4">
      <c r="A4" s="4" t="s">
        <v>662</v>
      </c>
      <c r="B4" s="6" t="n">
        <v>97.09999999999999</v>
      </c>
      <c r="C4" s="6" t="n">
        <v>88.90000000000001</v>
      </c>
      <c r="D4" s="6" t="n">
        <v>78.2</v>
      </c>
    </row>
    <row r="5" spans="1:4">
      <c r="A5" s="4" t="s">
        <v>663</v>
      </c>
      <c r="B5" s="7" t="n">
        <v>13.9</v>
      </c>
      <c r="C5" s="7" t="n">
        <v>15.6</v>
      </c>
      <c r="D5" s="7" t="n">
        <v>16.3</v>
      </c>
    </row>
    <row r="6" spans="1:4">
      <c r="A6" s="4" t="s">
        <v>664</v>
      </c>
      <c r="B6" s="7" t="n">
        <v>49.5</v>
      </c>
      <c r="C6" s="7" t="n">
        <v>29.9</v>
      </c>
      <c r="D6" s="5" t="n">
        <v>10</v>
      </c>
    </row>
    <row r="7" spans="1:4">
      <c r="A7" s="4" t="s">
        <v>665</v>
      </c>
      <c r="B7" s="7" t="n">
        <v>7.7</v>
      </c>
      <c r="C7" s="7" t="n">
        <v>0.4</v>
      </c>
      <c r="D7" s="7" t="n">
        <v>0.2</v>
      </c>
    </row>
    <row r="8" spans="1:4">
      <c r="A8" s="4" t="s">
        <v>666</v>
      </c>
      <c r="B8" s="7" t="n">
        <v>168.2</v>
      </c>
      <c r="C8" s="7" t="n">
        <v>134.8</v>
      </c>
      <c r="D8" s="7" t="n">
        <v>104.7</v>
      </c>
    </row>
    <row r="9" spans="1:4">
      <c r="A9" s="4" t="s">
        <v>667</v>
      </c>
      <c r="B9" s="7" t="n">
        <v>-28.2</v>
      </c>
      <c r="C9" s="7" t="n">
        <v>-19.7</v>
      </c>
      <c r="D9" s="7" t="n">
        <v>-16.1</v>
      </c>
    </row>
    <row r="10" spans="1:4">
      <c r="A10" s="4" t="s">
        <v>86</v>
      </c>
      <c r="B10" s="8" t="n">
        <v>140</v>
      </c>
      <c r="C10" s="6" t="n">
        <v>115.1</v>
      </c>
      <c r="D10" s="6" t="n">
        <v>88.5999999999999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2</v>
      </c>
      <c r="D2" s="2" t="s">
        <v>83</v>
      </c>
    </row>
    <row r="3" spans="1:4">
      <c r="A3" s="3" t="s">
        <v>614</v>
      </c>
    </row>
    <row r="4" spans="1:4">
      <c r="A4" s="4" t="s">
        <v>669</v>
      </c>
      <c r="B4" s="6" t="n">
        <v>103.4</v>
      </c>
      <c r="C4" s="6" t="n">
        <v>128.2</v>
      </c>
      <c r="D4" s="6" t="n">
        <v>91.90000000000001</v>
      </c>
    </row>
    <row r="5" spans="1:4">
      <c r="A5" s="4" t="s">
        <v>670</v>
      </c>
      <c r="B5" s="7" t="n">
        <v>-64.09999999999999</v>
      </c>
      <c r="C5" s="7" t="n">
        <v>-102.1</v>
      </c>
      <c r="D5" s="7" t="n">
        <v>-67.8</v>
      </c>
    </row>
    <row r="6" spans="1:4">
      <c r="A6" s="4" t="s">
        <v>88</v>
      </c>
      <c r="B6" s="7" t="n">
        <v>39.3</v>
      </c>
      <c r="C6" s="7" t="n">
        <v>26.1</v>
      </c>
      <c r="D6" s="7" t="n">
        <v>24.1</v>
      </c>
    </row>
    <row r="7" spans="1:4">
      <c r="A7" s="4" t="s">
        <v>671</v>
      </c>
      <c r="B7" s="5" t="n">
        <v>-12</v>
      </c>
      <c r="C7" s="7" t="n">
        <v>-11.6</v>
      </c>
      <c r="D7" s="5" t="n">
        <v>-10</v>
      </c>
    </row>
    <row r="8" spans="1:4">
      <c r="A8" s="4" t="s">
        <v>672</v>
      </c>
      <c r="B8" s="7" t="n">
        <v>27.3</v>
      </c>
      <c r="C8" s="7" t="n">
        <v>14.5</v>
      </c>
      <c r="D8" s="7" t="n">
        <v>14.1</v>
      </c>
    </row>
    <row r="9" spans="1:4">
      <c r="A9" s="4" t="s">
        <v>598</v>
      </c>
    </row>
    <row r="10" spans="1:4">
      <c r="A10" s="3" t="s">
        <v>614</v>
      </c>
    </row>
    <row r="11" spans="1:4">
      <c r="A11" s="4" t="s">
        <v>669</v>
      </c>
      <c r="B11" s="7" t="n">
        <v>25.7</v>
      </c>
      <c r="C11" s="7" t="n">
        <v>21.5</v>
      </c>
      <c r="D11" s="7" t="n">
        <v>12.3</v>
      </c>
    </row>
    <row r="12" spans="1:4">
      <c r="A12" s="4" t="s">
        <v>670</v>
      </c>
      <c r="B12" s="5" t="n">
        <v>-20</v>
      </c>
      <c r="C12" s="7" t="n">
        <v>-35.9</v>
      </c>
      <c r="D12" s="7" t="n">
        <v>-23.5</v>
      </c>
    </row>
    <row r="13" spans="1:4">
      <c r="A13" s="4" t="s">
        <v>609</v>
      </c>
    </row>
    <row r="14" spans="1:4">
      <c r="A14" s="3" t="s">
        <v>614</v>
      </c>
    </row>
    <row r="15" spans="1:4">
      <c r="A15" s="4" t="s">
        <v>669</v>
      </c>
      <c r="B15" s="7" t="n">
        <v>51.3</v>
      </c>
      <c r="C15" s="7" t="n">
        <v>57.5</v>
      </c>
      <c r="D15" s="7" t="n">
        <v>40.5</v>
      </c>
    </row>
    <row r="16" spans="1:4">
      <c r="A16" s="4" t="s">
        <v>670</v>
      </c>
      <c r="B16" s="7" t="n">
        <v>-5.2</v>
      </c>
      <c r="C16" s="7" t="n">
        <v>-9.699999999999999</v>
      </c>
      <c r="D16" s="7" t="n">
        <v>-6.6</v>
      </c>
    </row>
    <row r="17" spans="1:4">
      <c r="A17" s="4" t="s">
        <v>610</v>
      </c>
    </row>
    <row r="18" spans="1:4">
      <c r="A18" s="3" t="s">
        <v>614</v>
      </c>
    </row>
    <row r="19" spans="1:4">
      <c r="A19" s="4" t="s">
        <v>669</v>
      </c>
      <c r="B19" s="7" t="n">
        <v>25.7</v>
      </c>
      <c r="C19" s="7" t="n">
        <v>47.5</v>
      </c>
      <c r="D19" s="7" t="n">
        <v>37.6</v>
      </c>
    </row>
    <row r="20" spans="1:4">
      <c r="A20" s="4" t="s">
        <v>670</v>
      </c>
      <c r="B20" s="7" t="n">
        <v>-36.2</v>
      </c>
      <c r="C20" s="5" t="n">
        <v>-46</v>
      </c>
      <c r="D20" s="5" t="n">
        <v>-24</v>
      </c>
    </row>
    <row r="21" spans="1:4">
      <c r="A21" s="4" t="s">
        <v>611</v>
      </c>
    </row>
    <row r="22" spans="1:4">
      <c r="A22" s="3" t="s">
        <v>614</v>
      </c>
    </row>
    <row r="23" spans="1:4">
      <c r="A23" s="4" t="s">
        <v>669</v>
      </c>
      <c r="B23" s="7" t="n">
        <v>0.7</v>
      </c>
      <c r="C23" s="7" t="n">
        <v>0.5</v>
      </c>
      <c r="D23" s="7" t="n">
        <v>1.2</v>
      </c>
    </row>
    <row r="24" spans="1:4">
      <c r="A24" s="4" t="s">
        <v>670</v>
      </c>
      <c r="B24" s="7" t="n">
        <v>-0.2</v>
      </c>
      <c r="C24" s="7" t="n">
        <v>-0.3</v>
      </c>
      <c r="D24" s="7" t="n">
        <v>-1.8</v>
      </c>
    </row>
    <row r="25" spans="1:4">
      <c r="A25" s="4" t="s">
        <v>673</v>
      </c>
    </row>
    <row r="26" spans="1:4">
      <c r="A26" s="3" t="s">
        <v>614</v>
      </c>
    </row>
    <row r="27" spans="1:4">
      <c r="A27" s="4" t="s">
        <v>669</v>
      </c>
      <c r="B27" s="5" t="n">
        <v>0</v>
      </c>
      <c r="C27" s="7" t="n">
        <v>1.2</v>
      </c>
      <c r="D27" s="5" t="n">
        <v>0</v>
      </c>
    </row>
    <row r="28" spans="1:4">
      <c r="A28" s="4" t="s">
        <v>674</v>
      </c>
    </row>
    <row r="29" spans="1:4">
      <c r="A29" s="3" t="s">
        <v>614</v>
      </c>
    </row>
    <row r="30" spans="1:4">
      <c r="A30" s="4" t="s">
        <v>669</v>
      </c>
      <c r="B30" s="5" t="n">
        <v>0</v>
      </c>
      <c r="C30" s="5" t="n">
        <v>0</v>
      </c>
      <c r="D30" s="7" t="n">
        <v>0.3</v>
      </c>
    </row>
    <row r="31" spans="1:4">
      <c r="A31" s="4" t="s">
        <v>675</v>
      </c>
    </row>
    <row r="32" spans="1:4">
      <c r="A32" s="3" t="s">
        <v>614</v>
      </c>
    </row>
    <row r="33" spans="1:4">
      <c r="A33" s="4" t="s">
        <v>670</v>
      </c>
      <c r="B33" s="7" t="n">
        <v>-0.8</v>
      </c>
      <c r="C33" s="7" t="n">
        <v>-1.7</v>
      </c>
      <c r="D33" s="7" t="n">
        <v>-2.2</v>
      </c>
    </row>
    <row r="34" spans="1:4">
      <c r="A34" s="4" t="s">
        <v>676</v>
      </c>
    </row>
    <row r="35" spans="1:4">
      <c r="A35" s="3" t="s">
        <v>614</v>
      </c>
    </row>
    <row r="36" spans="1:4">
      <c r="A36" s="4" t="s">
        <v>670</v>
      </c>
      <c r="B36" s="6" t="n">
        <v>-1.7</v>
      </c>
      <c r="C36" s="6" t="n">
        <v>-8.5</v>
      </c>
      <c r="D36" s="6" t="n">
        <v>-9.69999999999999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2</v>
      </c>
      <c r="D2" s="2" t="s">
        <v>83</v>
      </c>
    </row>
    <row r="3" spans="1:4">
      <c r="A3" s="3" t="s">
        <v>614</v>
      </c>
    </row>
    <row r="4" spans="1:4">
      <c r="A4" s="4" t="s">
        <v>678</v>
      </c>
      <c r="B4" s="6" t="n">
        <v>64.09999999999999</v>
      </c>
      <c r="C4" s="6" t="n">
        <v>34.9</v>
      </c>
      <c r="D4" s="6" t="n">
        <v>-128.3</v>
      </c>
    </row>
    <row r="5" spans="1:4">
      <c r="A5" s="4" t="s">
        <v>679</v>
      </c>
      <c r="B5" s="7" t="n">
        <v>-14.6</v>
      </c>
      <c r="C5" s="7" t="n">
        <v>-2.4</v>
      </c>
      <c r="D5" s="7" t="n">
        <v>37.6</v>
      </c>
    </row>
    <row r="6" spans="1:4">
      <c r="A6" s="4" t="s">
        <v>680</v>
      </c>
      <c r="B6" s="7" t="n">
        <v>49.5</v>
      </c>
      <c r="C6" s="7" t="n">
        <v>32.5</v>
      </c>
      <c r="D6" s="7" t="n">
        <v>-90.7</v>
      </c>
    </row>
    <row r="7" spans="1:4">
      <c r="A7" s="4" t="s">
        <v>598</v>
      </c>
    </row>
    <row r="8" spans="1:4">
      <c r="A8" s="3" t="s">
        <v>614</v>
      </c>
    </row>
    <row r="9" spans="1:4">
      <c r="A9" s="4" t="s">
        <v>678</v>
      </c>
      <c r="B9" s="7" t="n">
        <v>25.4</v>
      </c>
      <c r="C9" s="7" t="n">
        <v>36.5</v>
      </c>
      <c r="D9" s="7" t="n">
        <v>-65.3</v>
      </c>
    </row>
    <row r="10" spans="1:4">
      <c r="A10" s="4" t="s">
        <v>609</v>
      </c>
    </row>
    <row r="11" spans="1:4">
      <c r="A11" s="3" t="s">
        <v>614</v>
      </c>
    </row>
    <row r="12" spans="1:4">
      <c r="A12" s="4" t="s">
        <v>678</v>
      </c>
      <c r="B12" s="7" t="n">
        <v>36.6</v>
      </c>
      <c r="C12" s="7" t="n">
        <v>-2.6</v>
      </c>
      <c r="D12" s="7" t="n">
        <v>-64.09999999999999</v>
      </c>
    </row>
    <row r="13" spans="1:4">
      <c r="A13" s="4" t="s">
        <v>610</v>
      </c>
    </row>
    <row r="14" spans="1:4">
      <c r="A14" s="3" t="s">
        <v>614</v>
      </c>
    </row>
    <row r="15" spans="1:4">
      <c r="A15" s="4" t="s">
        <v>678</v>
      </c>
      <c r="B15" s="7" t="n">
        <v>2.1</v>
      </c>
      <c r="C15" s="7" t="n">
        <v>0.6</v>
      </c>
      <c r="D15" s="7" t="n">
        <v>1.5</v>
      </c>
    </row>
    <row r="16" spans="1:4">
      <c r="A16" s="4" t="s">
        <v>611</v>
      </c>
    </row>
    <row r="17" spans="1:4">
      <c r="A17" s="3" t="s">
        <v>614</v>
      </c>
    </row>
    <row r="18" spans="1:4">
      <c r="A18" s="4" t="s">
        <v>678</v>
      </c>
      <c r="B18" s="8" t="n">
        <v>0</v>
      </c>
      <c r="C18" s="6" t="n">
        <v>0.4</v>
      </c>
      <c r="D18" s="6" t="n">
        <v>-0.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2</v>
      </c>
    </row>
    <row r="2" spans="1:3">
      <c r="A2" s="3" t="s">
        <v>614</v>
      </c>
    </row>
    <row r="3" spans="1:3">
      <c r="A3" s="4" t="s">
        <v>682</v>
      </c>
      <c r="B3" s="6" t="n">
        <v>-0.4</v>
      </c>
    </row>
    <row r="4" spans="1:3">
      <c r="A4" s="4" t="s">
        <v>683</v>
      </c>
      <c r="C4" s="8" t="n">
        <v>4</v>
      </c>
    </row>
    <row r="5" spans="1:3">
      <c r="A5" s="4" t="s">
        <v>684</v>
      </c>
    </row>
    <row r="6" spans="1:3">
      <c r="A6" s="3" t="s">
        <v>614</v>
      </c>
    </row>
    <row r="7" spans="1:3">
      <c r="A7" s="4" t="s">
        <v>682</v>
      </c>
      <c r="B7" s="7" t="n">
        <v>-0.2</v>
      </c>
      <c r="C7" s="5" t="n">
        <v>0</v>
      </c>
    </row>
    <row r="8" spans="1:3">
      <c r="A8" s="4" t="s">
        <v>685</v>
      </c>
    </row>
    <row r="9" spans="1:3">
      <c r="A9" s="3" t="s">
        <v>614</v>
      </c>
    </row>
    <row r="10" spans="1:3">
      <c r="A10" s="4" t="s">
        <v>682</v>
      </c>
      <c r="B10" s="7" t="n">
        <v>-0.9</v>
      </c>
    </row>
    <row r="11" spans="1:3">
      <c r="A11" s="4" t="s">
        <v>683</v>
      </c>
      <c r="C11" s="7" t="n">
        <v>0.7</v>
      </c>
    </row>
    <row r="12" spans="1:3">
      <c r="A12" s="4" t="s">
        <v>686</v>
      </c>
    </row>
    <row r="13" spans="1:3">
      <c r="A13" s="3" t="s">
        <v>614</v>
      </c>
    </row>
    <row r="14" spans="1:3">
      <c r="A14" s="4" t="s">
        <v>683</v>
      </c>
      <c r="B14" s="6" t="n">
        <v>0.7</v>
      </c>
      <c r="C14" s="6" t="n">
        <v>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2</v>
      </c>
      <c r="D2" s="2" t="s">
        <v>83</v>
      </c>
    </row>
    <row r="3" spans="1:4">
      <c r="A3" s="3" t="s">
        <v>151</v>
      </c>
    </row>
    <row r="4" spans="1:4">
      <c r="A4" s="4" t="s">
        <v>99</v>
      </c>
      <c r="B4" s="6" t="n">
        <v>50.3</v>
      </c>
      <c r="C4" s="6" t="n">
        <v>146.7</v>
      </c>
      <c r="D4" s="6" t="n">
        <v>163.2</v>
      </c>
    </row>
    <row r="5" spans="1:4">
      <c r="A5" s="3" t="s">
        <v>152</v>
      </c>
    </row>
    <row r="6" spans="1:4">
      <c r="A6" s="4" t="s">
        <v>153</v>
      </c>
      <c r="B6" s="7" t="n">
        <v>33.8</v>
      </c>
      <c r="C6" s="7" t="n">
        <v>35.4</v>
      </c>
      <c r="D6" s="7" t="n">
        <v>38.7</v>
      </c>
    </row>
    <row r="7" spans="1:4">
      <c r="A7" s="4" t="s">
        <v>154</v>
      </c>
      <c r="B7" s="7" t="n">
        <v>12.3</v>
      </c>
      <c r="C7" s="7" t="n">
        <v>19.8</v>
      </c>
      <c r="D7" s="7" t="n">
        <v>29.1</v>
      </c>
    </row>
    <row r="8" spans="1:4">
      <c r="A8" s="4" t="s">
        <v>155</v>
      </c>
      <c r="B8" s="7" t="n">
        <v>-17.9</v>
      </c>
      <c r="C8" s="7" t="n">
        <v>-1.1</v>
      </c>
      <c r="D8" s="7" t="n">
        <v>8.300000000000001</v>
      </c>
    </row>
    <row r="9" spans="1:4">
      <c r="A9" s="4" t="s">
        <v>88</v>
      </c>
      <c r="B9" s="7" t="n">
        <v>-39.3</v>
      </c>
      <c r="C9" s="7" t="n">
        <v>-26.1</v>
      </c>
      <c r="D9" s="7" t="n">
        <v>-24.1</v>
      </c>
    </row>
    <row r="10" spans="1:4">
      <c r="A10" s="4" t="s">
        <v>156</v>
      </c>
      <c r="B10" s="7" t="n">
        <v>-49.5</v>
      </c>
      <c r="C10" s="7" t="n">
        <v>-23.9</v>
      </c>
      <c r="D10" s="5" t="n">
        <v>-3</v>
      </c>
    </row>
    <row r="11" spans="1:4">
      <c r="A11" s="4" t="s">
        <v>157</v>
      </c>
      <c r="B11" s="7" t="n">
        <v>2.1</v>
      </c>
      <c r="C11" s="7" t="n">
        <v>-0.1</v>
      </c>
      <c r="D11" s="7" t="n">
        <v>0.2</v>
      </c>
    </row>
    <row r="12" spans="1:4">
      <c r="A12" s="3" t="s">
        <v>158</v>
      </c>
    </row>
    <row r="13" spans="1:4">
      <c r="A13" s="4" t="s">
        <v>40</v>
      </c>
      <c r="B13" s="7" t="n">
        <v>-2.7</v>
      </c>
      <c r="C13" s="7" t="n">
        <v>0.9</v>
      </c>
      <c r="D13" s="7" t="n">
        <v>0.5</v>
      </c>
    </row>
    <row r="14" spans="1:4">
      <c r="A14" s="4" t="s">
        <v>159</v>
      </c>
      <c r="B14" s="7" t="n">
        <v>-602.7</v>
      </c>
      <c r="C14" s="5" t="n">
        <v>-318</v>
      </c>
      <c r="D14" s="7" t="n">
        <v>-182.6</v>
      </c>
    </row>
    <row r="15" spans="1:4">
      <c r="A15" s="4" t="s">
        <v>160</v>
      </c>
      <c r="B15" s="7" t="n">
        <v>-11.5</v>
      </c>
      <c r="C15" s="7" t="n">
        <v>-6.4</v>
      </c>
      <c r="D15" s="7" t="n">
        <v>-8.5</v>
      </c>
    </row>
    <row r="16" spans="1:4">
      <c r="A16" s="4" t="s">
        <v>47</v>
      </c>
      <c r="B16" s="7" t="n">
        <v>-4.2</v>
      </c>
      <c r="C16" s="7" t="n">
        <v>-51.2</v>
      </c>
      <c r="D16" s="7" t="n">
        <v>-45.9</v>
      </c>
    </row>
    <row r="17" spans="1:4">
      <c r="A17" s="4" t="s">
        <v>51</v>
      </c>
      <c r="B17" s="7" t="n">
        <v>653.9</v>
      </c>
      <c r="C17" s="7" t="n">
        <v>220.2</v>
      </c>
      <c r="D17" s="7" t="n">
        <v>94.3</v>
      </c>
    </row>
    <row r="18" spans="1:4">
      <c r="A18" s="4" t="s">
        <v>52</v>
      </c>
      <c r="B18" s="7" t="n">
        <v>85.5</v>
      </c>
      <c r="C18" s="7" t="n">
        <v>80.09999999999999</v>
      </c>
      <c r="D18" s="7" t="n">
        <v>76.5</v>
      </c>
    </row>
    <row r="19" spans="1:4">
      <c r="A19" s="4" t="s">
        <v>161</v>
      </c>
      <c r="B19" s="7" t="n">
        <v>88.8</v>
      </c>
      <c r="C19" s="7" t="n">
        <v>153.6</v>
      </c>
      <c r="D19" s="7" t="n">
        <v>157.2</v>
      </c>
    </row>
    <row r="20" spans="1:4">
      <c r="A20" s="4" t="s">
        <v>162</v>
      </c>
      <c r="B20" s="7" t="n">
        <v>-8.9</v>
      </c>
      <c r="C20" s="7" t="n">
        <v>19.9</v>
      </c>
      <c r="D20" s="7" t="n">
        <v>3.3</v>
      </c>
    </row>
    <row r="21" spans="1:4">
      <c r="A21" s="4" t="s">
        <v>53</v>
      </c>
      <c r="B21" s="7" t="n">
        <v>-24.4</v>
      </c>
      <c r="C21" s="7" t="n">
        <v>-18.9</v>
      </c>
      <c r="D21" s="7" t="n">
        <v>-24.6</v>
      </c>
    </row>
    <row r="22" spans="1:4">
      <c r="A22" s="4" t="s">
        <v>163</v>
      </c>
      <c r="B22" s="7" t="n">
        <v>-0.6</v>
      </c>
      <c r="C22" s="7" t="n">
        <v>-48.9</v>
      </c>
      <c r="D22" s="7" t="n">
        <v>0.6</v>
      </c>
    </row>
    <row r="23" spans="1:4">
      <c r="A23" s="4" t="s">
        <v>164</v>
      </c>
      <c r="B23" s="5" t="n">
        <v>165</v>
      </c>
      <c r="C23" s="5" t="n">
        <v>182</v>
      </c>
      <c r="D23" s="7" t="n">
        <v>283.2</v>
      </c>
    </row>
    <row r="24" spans="1:4">
      <c r="A24" s="3" t="s">
        <v>165</v>
      </c>
    </row>
    <row r="25" spans="1:4">
      <c r="A25" s="4" t="s">
        <v>166</v>
      </c>
      <c r="B25" s="7" t="n">
        <v>1433.3</v>
      </c>
      <c r="C25" s="7" t="n">
        <v>1138.4</v>
      </c>
      <c r="D25" s="7" t="n">
        <v>787.5</v>
      </c>
    </row>
    <row r="26" spans="1:4">
      <c r="A26" s="4" t="s">
        <v>167</v>
      </c>
      <c r="B26" s="7" t="n">
        <v>678.3</v>
      </c>
      <c r="C26" s="7" t="n">
        <v>1002.7</v>
      </c>
      <c r="D26" s="7" t="n">
        <v>843.9</v>
      </c>
    </row>
    <row r="27" spans="1:4">
      <c r="A27" s="4" t="s">
        <v>168</v>
      </c>
      <c r="B27" s="7" t="n">
        <v>201.1</v>
      </c>
      <c r="C27" s="7" t="n">
        <v>208.3</v>
      </c>
      <c r="D27" s="5" t="n">
        <v>122</v>
      </c>
    </row>
    <row r="28" spans="1:4">
      <c r="A28" s="4" t="s">
        <v>169</v>
      </c>
      <c r="B28" s="7" t="n">
        <v>95.5</v>
      </c>
      <c r="C28" s="7" t="n">
        <v>96.8</v>
      </c>
      <c r="D28" s="7" t="n">
        <v>58.4</v>
      </c>
    </row>
    <row r="29" spans="1:4">
      <c r="A29" s="4" t="s">
        <v>170</v>
      </c>
      <c r="B29" s="7" t="n">
        <v>-2464.1</v>
      </c>
      <c r="C29" s="7" t="n">
        <v>-2137.3</v>
      </c>
      <c r="D29" s="7" t="n">
        <v>-1842.8</v>
      </c>
    </row>
    <row r="30" spans="1:4">
      <c r="A30" s="4" t="s">
        <v>171</v>
      </c>
      <c r="B30" s="7" t="n">
        <v>-157.7</v>
      </c>
      <c r="C30" s="7" t="n">
        <v>-146.9</v>
      </c>
      <c r="D30" s="7" t="n">
        <v>-114.1</v>
      </c>
    </row>
    <row r="31" spans="1:4">
      <c r="A31" s="4" t="s">
        <v>172</v>
      </c>
      <c r="B31" s="5" t="n">
        <v>-39</v>
      </c>
      <c r="C31" s="7" t="n">
        <v>-96.3</v>
      </c>
      <c r="D31" s="7" t="n">
        <v>-77.2</v>
      </c>
    </row>
    <row r="32" spans="1:4">
      <c r="A32" s="4" t="s">
        <v>173</v>
      </c>
      <c r="B32" s="7" t="n">
        <v>-7.2</v>
      </c>
      <c r="C32" s="7" t="n">
        <v>-1.3</v>
      </c>
      <c r="D32" s="7" t="n">
        <v>3.5</v>
      </c>
    </row>
    <row r="33" spans="1:4">
      <c r="A33" s="4" t="s">
        <v>174</v>
      </c>
      <c r="B33" s="7" t="n">
        <v>306.7</v>
      </c>
      <c r="C33" s="7" t="n">
        <v>-193.9</v>
      </c>
      <c r="D33" s="7" t="n">
        <v>46.1</v>
      </c>
    </row>
    <row r="34" spans="1:4">
      <c r="A34" s="4" t="s">
        <v>175</v>
      </c>
      <c r="B34" s="7" t="n">
        <v>-2.9</v>
      </c>
      <c r="C34" s="7" t="n">
        <v>-5.4</v>
      </c>
      <c r="D34" s="7" t="n">
        <v>-10.1</v>
      </c>
    </row>
    <row r="35" spans="1:4">
      <c r="A35" s="4" t="s">
        <v>176</v>
      </c>
      <c r="B35" s="7" t="n">
        <v>-105.2</v>
      </c>
      <c r="C35" s="5" t="n">
        <v>0</v>
      </c>
      <c r="D35" s="5" t="n">
        <v>0</v>
      </c>
    </row>
    <row r="36" spans="1:4">
      <c r="A36" s="4" t="s">
        <v>177</v>
      </c>
      <c r="B36" s="7" t="n">
        <v>-30.6</v>
      </c>
      <c r="C36" s="7" t="n">
        <v>-32.1</v>
      </c>
      <c r="D36" s="7" t="n">
        <v>-18.9</v>
      </c>
    </row>
    <row r="37" spans="1:4">
      <c r="A37" s="4" t="s">
        <v>163</v>
      </c>
      <c r="B37" s="7" t="n">
        <v>-29.5</v>
      </c>
      <c r="C37" s="7" t="n">
        <v>21.9</v>
      </c>
      <c r="D37" s="7" t="n">
        <v>8.1</v>
      </c>
    </row>
    <row r="38" spans="1:4">
      <c r="A38" s="4" t="s">
        <v>178</v>
      </c>
      <c r="B38" s="7" t="n">
        <v>-121.3</v>
      </c>
      <c r="C38" s="7" t="n">
        <v>-145.1</v>
      </c>
      <c r="D38" s="7" t="n">
        <v>-193.6</v>
      </c>
    </row>
    <row r="39" spans="1:4">
      <c r="A39" s="3" t="s">
        <v>179</v>
      </c>
    </row>
    <row r="40" spans="1:4">
      <c r="A40" s="4" t="s">
        <v>180</v>
      </c>
      <c r="B40" s="5" t="n">
        <v>125</v>
      </c>
      <c r="C40" s="5" t="n">
        <v>0</v>
      </c>
      <c r="D40" s="5" t="n">
        <v>0</v>
      </c>
    </row>
    <row r="41" spans="1:4">
      <c r="A41" s="4" t="s">
        <v>134</v>
      </c>
      <c r="B41" s="7" t="n">
        <v>1.4</v>
      </c>
      <c r="C41" s="5" t="n">
        <v>1</v>
      </c>
      <c r="D41" s="7" t="n">
        <v>1.8</v>
      </c>
    </row>
    <row r="42" spans="1:4">
      <c r="A42" s="4" t="s">
        <v>181</v>
      </c>
      <c r="B42" s="7" t="n">
        <v>-45.2</v>
      </c>
      <c r="C42" s="7" t="n">
        <v>-47.1</v>
      </c>
      <c r="D42" s="7" t="n">
        <v>-29.7</v>
      </c>
    </row>
    <row r="43" spans="1:4">
      <c r="A43" s="4" t="s">
        <v>182</v>
      </c>
      <c r="B43" s="7" t="n">
        <v>-33.2</v>
      </c>
      <c r="C43" s="7" t="n">
        <v>-26.6</v>
      </c>
      <c r="D43" s="7" t="n">
        <v>-22.7</v>
      </c>
    </row>
    <row r="44" spans="1:4">
      <c r="A44" s="4" t="s">
        <v>183</v>
      </c>
      <c r="B44" s="5" t="n">
        <v>48</v>
      </c>
      <c r="C44" s="7" t="n">
        <v>-72.7</v>
      </c>
      <c r="D44" s="7" t="n">
        <v>-50.6</v>
      </c>
    </row>
    <row r="45" spans="1:4">
      <c r="A45" s="4" t="s">
        <v>184</v>
      </c>
      <c r="B45" s="7" t="n">
        <v>-1.1</v>
      </c>
      <c r="C45" s="7" t="n">
        <v>0.1</v>
      </c>
      <c r="D45" s="7" t="n">
        <v>1.7</v>
      </c>
    </row>
    <row r="46" spans="1:4">
      <c r="A46" s="4" t="s">
        <v>185</v>
      </c>
      <c r="B46" s="7" t="n">
        <v>90.59999999999999</v>
      </c>
      <c r="C46" s="7" t="n">
        <v>-35.7</v>
      </c>
      <c r="D46" s="7" t="n">
        <v>40.7</v>
      </c>
    </row>
    <row r="47" spans="1:4">
      <c r="A47" s="4" t="s">
        <v>186</v>
      </c>
      <c r="B47" s="5" t="n">
        <v>86</v>
      </c>
      <c r="C47" s="7" t="n">
        <v>121.7</v>
      </c>
      <c r="D47" s="5" t="n">
        <v>81</v>
      </c>
    </row>
    <row r="48" spans="1:4">
      <c r="A48" s="4" t="s">
        <v>187</v>
      </c>
      <c r="B48" s="6" t="n">
        <v>176.6</v>
      </c>
      <c r="C48" s="8" t="n">
        <v>86</v>
      </c>
      <c r="D48" s="6" t="n">
        <v>121.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8"/>
    <col customWidth="1" max="3" min="3" width="16"/>
    <col customWidth="1" max="4" min="4" width="14"/>
    <col customWidth="1" max="5" min="5" width="14"/>
  </cols>
  <sheetData>
    <row r="1" spans="1:5">
      <c r="A1" s="1" t="s">
        <v>687</v>
      </c>
      <c r="C1" s="2" t="s">
        <v>1</v>
      </c>
    </row>
    <row r="2" spans="1:5">
      <c r="C2" s="2" t="s">
        <v>2</v>
      </c>
      <c r="D2" s="2" t="s">
        <v>32</v>
      </c>
      <c r="E2" s="2" t="s">
        <v>83</v>
      </c>
    </row>
    <row r="3" spans="1:5">
      <c r="A3" s="3" t="s">
        <v>614</v>
      </c>
    </row>
    <row r="4" spans="1:5">
      <c r="A4" s="4" t="s">
        <v>688</v>
      </c>
      <c r="C4" s="6" t="n">
        <v>24.3</v>
      </c>
      <c r="D4" s="6" t="n">
        <v>45.5</v>
      </c>
      <c r="E4" s="6" t="n">
        <v>36.5</v>
      </c>
    </row>
    <row r="5" spans="1:5">
      <c r="A5" s="4" t="s">
        <v>689</v>
      </c>
      <c r="C5" s="7" t="n">
        <v>-32.7</v>
      </c>
      <c r="D5" s="7" t="n">
        <v>-43.5</v>
      </c>
      <c r="E5" s="7" t="n">
        <v>-21.3</v>
      </c>
    </row>
    <row r="6" spans="1:5">
      <c r="A6" s="4" t="s">
        <v>690</v>
      </c>
      <c r="C6" s="7" t="n">
        <v>-8.4</v>
      </c>
      <c r="D6" s="5" t="n">
        <v>2</v>
      </c>
      <c r="E6" s="7" t="n">
        <v>15.2</v>
      </c>
    </row>
    <row r="7" spans="1:5">
      <c r="A7" s="4" t="s">
        <v>691</v>
      </c>
    </row>
    <row r="8" spans="1:5">
      <c r="A8" s="3" t="s">
        <v>614</v>
      </c>
    </row>
    <row r="9" spans="1:5">
      <c r="A9" s="4" t="s">
        <v>688</v>
      </c>
      <c r="B9" s="4" t="s">
        <v>102</v>
      </c>
      <c r="C9" s="5" t="n">
        <v>0</v>
      </c>
      <c r="D9" s="5" t="n">
        <v>0</v>
      </c>
      <c r="E9" s="7" t="n">
        <v>0.5</v>
      </c>
    </row>
    <row r="10" spans="1:5">
      <c r="A10" s="4" t="s">
        <v>689</v>
      </c>
      <c r="C10" s="5" t="n">
        <v>0</v>
      </c>
      <c r="D10" s="5" t="n">
        <v>0</v>
      </c>
      <c r="E10" s="7" t="n">
        <v>-2.3</v>
      </c>
    </row>
    <row r="11" spans="1:5">
      <c r="A11" s="4" t="s">
        <v>684</v>
      </c>
    </row>
    <row r="12" spans="1:5">
      <c r="A12" s="3" t="s">
        <v>614</v>
      </c>
    </row>
    <row r="13" spans="1:5">
      <c r="A13" s="4" t="s">
        <v>688</v>
      </c>
      <c r="C13" s="7" t="n">
        <v>12.4</v>
      </c>
      <c r="D13" s="7" t="n">
        <v>10.9</v>
      </c>
      <c r="E13" s="7" t="n">
        <v>26.1</v>
      </c>
    </row>
    <row r="14" spans="1:5">
      <c r="A14" s="4" t="s">
        <v>689</v>
      </c>
      <c r="C14" s="7" t="n">
        <v>-13.8</v>
      </c>
      <c r="D14" s="5" t="n">
        <v>-18</v>
      </c>
      <c r="E14" s="7" t="n">
        <v>-12.9</v>
      </c>
    </row>
    <row r="15" spans="1:5">
      <c r="A15" s="4" t="s">
        <v>685</v>
      </c>
    </row>
    <row r="16" spans="1:5">
      <c r="A16" s="3" t="s">
        <v>614</v>
      </c>
    </row>
    <row r="17" spans="1:5">
      <c r="A17" s="4" t="s">
        <v>688</v>
      </c>
      <c r="C17" s="7" t="n">
        <v>1.5</v>
      </c>
      <c r="D17" s="5" t="n">
        <v>9</v>
      </c>
      <c r="E17" s="7" t="n">
        <v>8.5</v>
      </c>
    </row>
    <row r="18" spans="1:5">
      <c r="A18" s="4" t="s">
        <v>689</v>
      </c>
      <c r="C18" s="7" t="n">
        <v>-11.3</v>
      </c>
      <c r="D18" s="7" t="n">
        <v>-4.5</v>
      </c>
      <c r="E18" s="7" t="n">
        <v>-2.3</v>
      </c>
    </row>
    <row r="19" spans="1:5">
      <c r="A19" s="4" t="s">
        <v>686</v>
      </c>
    </row>
    <row r="20" spans="1:5">
      <c r="A20" s="3" t="s">
        <v>614</v>
      </c>
    </row>
    <row r="21" spans="1:5">
      <c r="A21" s="4" t="s">
        <v>688</v>
      </c>
      <c r="C21" s="7" t="n">
        <v>10.4</v>
      </c>
      <c r="D21" s="7" t="n">
        <v>25.6</v>
      </c>
      <c r="E21" s="7" t="n">
        <v>1.4</v>
      </c>
    </row>
    <row r="22" spans="1:5">
      <c r="A22" s="4" t="s">
        <v>689</v>
      </c>
      <c r="C22" s="6" t="n">
        <v>-7.6</v>
      </c>
      <c r="D22" s="8" t="n">
        <v>-21</v>
      </c>
      <c r="E22" s="6" t="n">
        <v>-3.8</v>
      </c>
    </row>
    <row r="23" spans="1:5"/>
    <row r="24" spans="1:5">
      <c r="A24" s="4" t="s">
        <v>102</v>
      </c>
      <c r="B24" s="4" t="s">
        <v>692</v>
      </c>
    </row>
  </sheetData>
  <mergeCells count="4">
    <mergeCell ref="A1:B2"/>
    <mergeCell ref="C1:E1"/>
    <mergeCell ref="A23:D23"/>
    <mergeCell ref="B24:D24"/>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2</v>
      </c>
    </row>
    <row r="2" spans="1:3">
      <c r="A2" s="3" t="s">
        <v>694</v>
      </c>
    </row>
    <row r="3" spans="1:3">
      <c r="A3" s="4" t="s">
        <v>695</v>
      </c>
      <c r="B3" s="6" t="n">
        <v>355.5</v>
      </c>
      <c r="C3" s="6" t="n">
        <v>161.8</v>
      </c>
    </row>
    <row r="4" spans="1:3">
      <c r="A4" s="4" t="s">
        <v>696</v>
      </c>
      <c r="B4" s="7" t="n">
        <v>608.9</v>
      </c>
      <c r="C4" s="7" t="n">
        <v>366.4</v>
      </c>
    </row>
    <row r="5" spans="1:3">
      <c r="A5" s="4" t="s">
        <v>697</v>
      </c>
    </row>
    <row r="6" spans="1:3">
      <c r="A6" s="3" t="s">
        <v>694</v>
      </c>
    </row>
    <row r="7" spans="1:3">
      <c r="A7" s="4" t="s">
        <v>698</v>
      </c>
      <c r="B7" s="7" t="n">
        <v>175.3</v>
      </c>
      <c r="C7" s="7" t="n">
        <v>168.7</v>
      </c>
    </row>
    <row r="8" spans="1:3">
      <c r="A8" s="4" t="s">
        <v>699</v>
      </c>
    </row>
    <row r="9" spans="1:3">
      <c r="A9" s="3" t="s">
        <v>694</v>
      </c>
    </row>
    <row r="10" spans="1:3">
      <c r="A10" s="4" t="s">
        <v>700</v>
      </c>
      <c r="B10" s="6" t="n">
        <v>78.09999999999999</v>
      </c>
      <c r="C10" s="6" t="n">
        <v>35.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14"/>
  </cols>
  <sheetData>
    <row r="1" spans="1:4">
      <c r="A1" s="1" t="s">
        <v>701</v>
      </c>
      <c r="C1" s="2" t="s">
        <v>2</v>
      </c>
      <c r="D1" s="2" t="s">
        <v>32</v>
      </c>
    </row>
    <row r="2" spans="1:4">
      <c r="A2" s="3" t="s">
        <v>702</v>
      </c>
    </row>
    <row r="3" spans="1:4">
      <c r="A3" s="4" t="s">
        <v>38</v>
      </c>
      <c r="C3" s="6" t="n">
        <v>4742.9</v>
      </c>
      <c r="D3" s="6" t="n">
        <v>4320.3</v>
      </c>
    </row>
    <row r="4" spans="1:4">
      <c r="A4" s="4" t="s">
        <v>610</v>
      </c>
    </row>
    <row r="5" spans="1:4">
      <c r="A5" s="3" t="s">
        <v>702</v>
      </c>
    </row>
    <row r="6" spans="1:4">
      <c r="A6" s="4" t="s">
        <v>38</v>
      </c>
      <c r="C6" s="7" t="n">
        <v>543.6</v>
      </c>
      <c r="D6" s="5" t="n">
        <v>535</v>
      </c>
    </row>
    <row r="7" spans="1:4">
      <c r="A7" s="4" t="s">
        <v>611</v>
      </c>
    </row>
    <row r="8" spans="1:4">
      <c r="A8" s="3" t="s">
        <v>702</v>
      </c>
    </row>
    <row r="9" spans="1:4">
      <c r="A9" s="4" t="s">
        <v>38</v>
      </c>
      <c r="C9" s="7" t="n">
        <v>368.5</v>
      </c>
      <c r="D9" s="7" t="n">
        <v>405.5</v>
      </c>
    </row>
    <row r="10" spans="1:4">
      <c r="A10" s="4" t="s">
        <v>703</v>
      </c>
    </row>
    <row r="11" spans="1:4">
      <c r="A11" s="3" t="s">
        <v>702</v>
      </c>
    </row>
    <row r="12" spans="1:4">
      <c r="A12" s="4" t="s">
        <v>38</v>
      </c>
      <c r="C12" s="7" t="n">
        <v>4308.1</v>
      </c>
      <c r="D12" s="7" t="n">
        <v>3876.8</v>
      </c>
    </row>
    <row r="13" spans="1:4">
      <c r="A13" s="4" t="s">
        <v>704</v>
      </c>
    </row>
    <row r="14" spans="1:4">
      <c r="A14" s="3" t="s">
        <v>702</v>
      </c>
    </row>
    <row r="15" spans="1:4">
      <c r="A15" s="4" t="s">
        <v>38</v>
      </c>
      <c r="B15" s="4" t="s">
        <v>102</v>
      </c>
      <c r="C15" s="7" t="n">
        <v>1227.3</v>
      </c>
      <c r="D15" s="5" t="n">
        <v>1048</v>
      </c>
    </row>
    <row r="16" spans="1:4">
      <c r="A16" s="4" t="s">
        <v>705</v>
      </c>
    </row>
    <row r="17" spans="1:4">
      <c r="A17" s="3" t="s">
        <v>702</v>
      </c>
    </row>
    <row r="18" spans="1:4">
      <c r="A18" s="4" t="s">
        <v>38</v>
      </c>
      <c r="B18" s="4" t="s">
        <v>649</v>
      </c>
      <c r="C18" s="7" t="n">
        <v>3076.6</v>
      </c>
      <c r="D18" s="7" t="n">
        <v>2826.4</v>
      </c>
    </row>
    <row r="19" spans="1:4">
      <c r="A19" s="4" t="s">
        <v>706</v>
      </c>
    </row>
    <row r="20" spans="1:4">
      <c r="A20" s="3" t="s">
        <v>702</v>
      </c>
    </row>
    <row r="21" spans="1:4">
      <c r="A21" s="4" t="s">
        <v>38</v>
      </c>
      <c r="B21" s="4" t="s">
        <v>707</v>
      </c>
      <c r="C21" s="7" t="n">
        <v>4.2</v>
      </c>
      <c r="D21" s="7" t="n">
        <v>2.4</v>
      </c>
    </row>
    <row r="22" spans="1:4">
      <c r="A22" s="4" t="s">
        <v>708</v>
      </c>
    </row>
    <row r="23" spans="1:4">
      <c r="A23" s="3" t="s">
        <v>702</v>
      </c>
    </row>
    <row r="24" spans="1:4">
      <c r="A24" s="4" t="s">
        <v>38</v>
      </c>
      <c r="C24" s="7" t="n">
        <v>3343.4</v>
      </c>
      <c r="D24" s="7" t="n">
        <v>2932.4</v>
      </c>
    </row>
    <row r="25" spans="1:4">
      <c r="A25" s="4" t="s">
        <v>709</v>
      </c>
    </row>
    <row r="26" spans="1:4">
      <c r="A26" s="3" t="s">
        <v>702</v>
      </c>
    </row>
    <row r="27" spans="1:4">
      <c r="A27" s="4" t="s">
        <v>38</v>
      </c>
      <c r="C27" s="5" t="n">
        <v>228</v>
      </c>
      <c r="D27" s="7" t="n">
        <v>264.3</v>
      </c>
    </row>
    <row r="28" spans="1:4">
      <c r="A28" s="4" t="s">
        <v>710</v>
      </c>
    </row>
    <row r="29" spans="1:4">
      <c r="A29" s="3" t="s">
        <v>702</v>
      </c>
    </row>
    <row r="30" spans="1:4">
      <c r="A30" s="4" t="s">
        <v>38</v>
      </c>
      <c r="C30" s="7" t="n">
        <v>309.4</v>
      </c>
      <c r="D30" s="7" t="n">
        <v>176.8</v>
      </c>
    </row>
    <row r="31" spans="1:4">
      <c r="A31" s="4" t="s">
        <v>711</v>
      </c>
    </row>
    <row r="32" spans="1:4">
      <c r="A32" s="3" t="s">
        <v>702</v>
      </c>
    </row>
    <row r="33" spans="1:4">
      <c r="A33" s="4" t="s">
        <v>38</v>
      </c>
      <c r="B33" s="4" t="s">
        <v>102</v>
      </c>
      <c r="C33" s="7" t="n">
        <v>410.6</v>
      </c>
      <c r="D33" s="5" t="n">
        <v>228</v>
      </c>
    </row>
    <row r="34" spans="1:4">
      <c r="A34" s="4" t="s">
        <v>712</v>
      </c>
    </row>
    <row r="35" spans="1:4">
      <c r="A35" s="3" t="s">
        <v>702</v>
      </c>
    </row>
    <row r="36" spans="1:4">
      <c r="A36" s="4" t="s">
        <v>38</v>
      </c>
      <c r="B36" s="4" t="s">
        <v>102</v>
      </c>
      <c r="C36" s="5" t="n">
        <v>0</v>
      </c>
      <c r="D36" s="5" t="n">
        <v>0</v>
      </c>
    </row>
    <row r="37" spans="1:4">
      <c r="A37" s="4" t="s">
        <v>713</v>
      </c>
    </row>
    <row r="38" spans="1:4">
      <c r="A38" s="3" t="s">
        <v>702</v>
      </c>
    </row>
    <row r="39" spans="1:4">
      <c r="A39" s="4" t="s">
        <v>38</v>
      </c>
      <c r="B39" s="4" t="s">
        <v>102</v>
      </c>
      <c r="C39" s="5" t="n">
        <v>0</v>
      </c>
      <c r="D39" s="5" t="n">
        <v>0</v>
      </c>
    </row>
    <row r="40" spans="1:4">
      <c r="A40" s="4" t="s">
        <v>714</v>
      </c>
    </row>
    <row r="41" spans="1:4">
      <c r="A41" s="3" t="s">
        <v>702</v>
      </c>
    </row>
    <row r="42" spans="1:4">
      <c r="A42" s="4" t="s">
        <v>38</v>
      </c>
      <c r="B42" s="4" t="s">
        <v>649</v>
      </c>
      <c r="C42" s="7" t="n">
        <v>2930.9</v>
      </c>
      <c r="D42" s="7" t="n">
        <v>2702.4</v>
      </c>
    </row>
    <row r="43" spans="1:4">
      <c r="A43" s="4" t="s">
        <v>715</v>
      </c>
    </row>
    <row r="44" spans="1:4">
      <c r="A44" s="3" t="s">
        <v>702</v>
      </c>
    </row>
    <row r="45" spans="1:4">
      <c r="A45" s="4" t="s">
        <v>38</v>
      </c>
      <c r="B45" s="4" t="s">
        <v>649</v>
      </c>
      <c r="C45" s="5" t="n">
        <v>228</v>
      </c>
      <c r="D45" s="7" t="n">
        <v>264.3</v>
      </c>
    </row>
    <row r="46" spans="1:4">
      <c r="A46" s="4" t="s">
        <v>716</v>
      </c>
    </row>
    <row r="47" spans="1:4">
      <c r="A47" s="3" t="s">
        <v>702</v>
      </c>
    </row>
    <row r="48" spans="1:4">
      <c r="A48" s="4" t="s">
        <v>38</v>
      </c>
      <c r="B48" s="4" t="s">
        <v>649</v>
      </c>
      <c r="C48" s="7" t="n">
        <v>309.4</v>
      </c>
      <c r="D48" s="7" t="n">
        <v>176.8</v>
      </c>
    </row>
    <row r="49" spans="1:4">
      <c r="A49" s="4" t="s">
        <v>717</v>
      </c>
    </row>
    <row r="50" spans="1:4">
      <c r="A50" s="3" t="s">
        <v>702</v>
      </c>
    </row>
    <row r="51" spans="1:4">
      <c r="A51" s="4" t="s">
        <v>38</v>
      </c>
      <c r="B51" s="4" t="s">
        <v>707</v>
      </c>
      <c r="C51" s="7" t="n">
        <v>1.9</v>
      </c>
      <c r="D51" s="5" t="n">
        <v>2</v>
      </c>
    </row>
    <row r="52" spans="1:4">
      <c r="A52" s="4" t="s">
        <v>718</v>
      </c>
    </row>
    <row r="53" spans="1:4">
      <c r="A53" s="3" t="s">
        <v>702</v>
      </c>
    </row>
    <row r="54" spans="1:4">
      <c r="A54" s="4" t="s">
        <v>38</v>
      </c>
      <c r="B54" s="4" t="s">
        <v>707</v>
      </c>
      <c r="C54" s="5" t="n">
        <v>0</v>
      </c>
      <c r="D54" s="5" t="n">
        <v>0</v>
      </c>
    </row>
    <row r="55" spans="1:4">
      <c r="A55" s="4" t="s">
        <v>719</v>
      </c>
    </row>
    <row r="56" spans="1:4">
      <c r="A56" s="3" t="s">
        <v>702</v>
      </c>
    </row>
    <row r="57" spans="1:4">
      <c r="A57" s="4" t="s">
        <v>38</v>
      </c>
      <c r="B57" s="4" t="s">
        <v>707</v>
      </c>
      <c r="C57" s="5" t="n">
        <v>0</v>
      </c>
      <c r="D57" s="5" t="n">
        <v>0</v>
      </c>
    </row>
    <row r="58" spans="1:4">
      <c r="A58" s="4" t="s">
        <v>720</v>
      </c>
    </row>
    <row r="59" spans="1:4">
      <c r="A59" s="3" t="s">
        <v>702</v>
      </c>
    </row>
    <row r="60" spans="1:4">
      <c r="A60" s="4" t="s">
        <v>38</v>
      </c>
      <c r="C60" s="7" t="n">
        <v>415.1</v>
      </c>
      <c r="D60" s="7" t="n">
        <v>271.2</v>
      </c>
    </row>
    <row r="61" spans="1:4">
      <c r="A61" s="4" t="s">
        <v>721</v>
      </c>
    </row>
    <row r="62" spans="1:4">
      <c r="A62" s="3" t="s">
        <v>702</v>
      </c>
    </row>
    <row r="63" spans="1:4">
      <c r="A63" s="4" t="s">
        <v>38</v>
      </c>
      <c r="B63" s="4" t="s">
        <v>102</v>
      </c>
      <c r="C63" s="7" t="n">
        <v>410.6</v>
      </c>
      <c r="D63" s="5" t="n">
        <v>228</v>
      </c>
    </row>
    <row r="64" spans="1:4">
      <c r="A64" s="4" t="s">
        <v>722</v>
      </c>
    </row>
    <row r="65" spans="1:4">
      <c r="A65" s="3" t="s">
        <v>702</v>
      </c>
    </row>
    <row r="66" spans="1:4">
      <c r="A66" s="4" t="s">
        <v>38</v>
      </c>
      <c r="B66" s="4" t="s">
        <v>649</v>
      </c>
      <c r="C66" s="7" t="n">
        <v>4.5</v>
      </c>
      <c r="D66" s="7" t="n">
        <v>43.2</v>
      </c>
    </row>
    <row r="67" spans="1:4">
      <c r="A67" s="4" t="s">
        <v>723</v>
      </c>
    </row>
    <row r="68" spans="1:4">
      <c r="A68" s="3" t="s">
        <v>702</v>
      </c>
    </row>
    <row r="69" spans="1:4">
      <c r="A69" s="4" t="s">
        <v>38</v>
      </c>
      <c r="B69" s="4" t="s">
        <v>707</v>
      </c>
      <c r="C69" s="5" t="n">
        <v>0</v>
      </c>
      <c r="D69" s="5" t="n">
        <v>0</v>
      </c>
    </row>
    <row r="70" spans="1:4">
      <c r="A70" s="4" t="s">
        <v>724</v>
      </c>
    </row>
    <row r="71" spans="1:4">
      <c r="A71" s="3" t="s">
        <v>702</v>
      </c>
    </row>
    <row r="72" spans="1:4">
      <c r="A72" s="4" t="s">
        <v>38</v>
      </c>
      <c r="C72" s="7" t="n">
        <v>233.2</v>
      </c>
      <c r="D72" s="7" t="n">
        <v>237.3</v>
      </c>
    </row>
    <row r="73" spans="1:4">
      <c r="A73" s="4" t="s">
        <v>725</v>
      </c>
    </row>
    <row r="74" spans="1:4">
      <c r="A74" s="3" t="s">
        <v>702</v>
      </c>
    </row>
    <row r="75" spans="1:4">
      <c r="A75" s="4" t="s">
        <v>38</v>
      </c>
      <c r="B75" s="4" t="s">
        <v>102</v>
      </c>
      <c r="C75" s="5" t="n">
        <v>0</v>
      </c>
      <c r="D75" s="5" t="n">
        <v>0</v>
      </c>
    </row>
    <row r="76" spans="1:4">
      <c r="A76" s="4" t="s">
        <v>726</v>
      </c>
    </row>
    <row r="77" spans="1:4">
      <c r="A77" s="3" t="s">
        <v>702</v>
      </c>
    </row>
    <row r="78" spans="1:4">
      <c r="A78" s="4" t="s">
        <v>38</v>
      </c>
      <c r="B78" s="4" t="s">
        <v>649</v>
      </c>
      <c r="C78" s="7" t="n">
        <v>233.2</v>
      </c>
      <c r="D78" s="7" t="n">
        <v>237.3</v>
      </c>
    </row>
    <row r="79" spans="1:4">
      <c r="A79" s="4" t="s">
        <v>727</v>
      </c>
    </row>
    <row r="80" spans="1:4">
      <c r="A80" s="3" t="s">
        <v>702</v>
      </c>
    </row>
    <row r="81" spans="1:4">
      <c r="A81" s="4" t="s">
        <v>38</v>
      </c>
      <c r="B81" s="4" t="s">
        <v>707</v>
      </c>
      <c r="C81" s="5" t="n">
        <v>0</v>
      </c>
      <c r="D81" s="5" t="n">
        <v>0</v>
      </c>
    </row>
    <row r="82" spans="1:4">
      <c r="A82" s="4" t="s">
        <v>728</v>
      </c>
    </row>
    <row r="83" spans="1:4">
      <c r="A83" s="3" t="s">
        <v>702</v>
      </c>
    </row>
    <row r="84" spans="1:4">
      <c r="A84" s="4" t="s">
        <v>38</v>
      </c>
      <c r="C84" s="7" t="n">
        <v>335.9</v>
      </c>
      <c r="D84" s="7" t="n">
        <v>382.8</v>
      </c>
    </row>
    <row r="85" spans="1:4">
      <c r="A85" s="4" t="s">
        <v>729</v>
      </c>
    </row>
    <row r="86" spans="1:4">
      <c r="A86" s="3" t="s">
        <v>702</v>
      </c>
    </row>
    <row r="87" spans="1:4">
      <c r="A87" s="4" t="s">
        <v>38</v>
      </c>
      <c r="B87" s="4" t="s">
        <v>102</v>
      </c>
      <c r="C87" s="5" t="n">
        <v>0</v>
      </c>
      <c r="D87" s="5" t="n">
        <v>0</v>
      </c>
    </row>
    <row r="88" spans="1:4">
      <c r="A88" s="4" t="s">
        <v>730</v>
      </c>
    </row>
    <row r="89" spans="1:4">
      <c r="A89" s="3" t="s">
        <v>702</v>
      </c>
    </row>
    <row r="90" spans="1:4">
      <c r="A90" s="4" t="s">
        <v>38</v>
      </c>
      <c r="B90" s="4" t="s">
        <v>649</v>
      </c>
      <c r="C90" s="7" t="n">
        <v>335.9</v>
      </c>
      <c r="D90" s="7" t="n">
        <v>382.8</v>
      </c>
    </row>
    <row r="91" spans="1:4">
      <c r="A91" s="4" t="s">
        <v>731</v>
      </c>
    </row>
    <row r="92" spans="1:4">
      <c r="A92" s="3" t="s">
        <v>702</v>
      </c>
    </row>
    <row r="93" spans="1:4">
      <c r="A93" s="4" t="s">
        <v>38</v>
      </c>
      <c r="B93" s="4" t="s">
        <v>707</v>
      </c>
      <c r="C93" s="5" t="n">
        <v>0</v>
      </c>
      <c r="D93" s="5" t="n">
        <v>0</v>
      </c>
    </row>
    <row r="94" spans="1:4">
      <c r="A94" s="4" t="s">
        <v>732</v>
      </c>
    </row>
    <row r="95" spans="1:4">
      <c r="A95" s="3" t="s">
        <v>702</v>
      </c>
    </row>
    <row r="96" spans="1:4">
      <c r="A96" s="4" t="s">
        <v>38</v>
      </c>
      <c r="C96" s="7" t="n">
        <v>1525.7</v>
      </c>
      <c r="D96" s="7" t="n">
        <v>1320.7</v>
      </c>
    </row>
    <row r="97" spans="1:4">
      <c r="A97" s="4" t="s">
        <v>733</v>
      </c>
    </row>
    <row r="98" spans="1:4">
      <c r="A98" s="3" t="s">
        <v>702</v>
      </c>
    </row>
    <row r="99" spans="1:4">
      <c r="A99" s="4" t="s">
        <v>38</v>
      </c>
      <c r="B99" s="4" t="s">
        <v>102</v>
      </c>
      <c r="C99" s="5" t="n">
        <v>0</v>
      </c>
      <c r="D99" s="5" t="n">
        <v>0</v>
      </c>
    </row>
    <row r="100" spans="1:4">
      <c r="A100" s="4" t="s">
        <v>734</v>
      </c>
    </row>
    <row r="101" spans="1:4">
      <c r="A101" s="3" t="s">
        <v>702</v>
      </c>
    </row>
    <row r="102" spans="1:4">
      <c r="A102" s="4" t="s">
        <v>38</v>
      </c>
      <c r="B102" s="4" t="s">
        <v>649</v>
      </c>
      <c r="C102" s="7" t="n">
        <v>1523.8</v>
      </c>
      <c r="D102" s="7" t="n">
        <v>1318.7</v>
      </c>
    </row>
    <row r="103" spans="1:4">
      <c r="A103" s="4" t="s">
        <v>735</v>
      </c>
    </row>
    <row r="104" spans="1:4">
      <c r="A104" s="3" t="s">
        <v>702</v>
      </c>
    </row>
    <row r="105" spans="1:4">
      <c r="A105" s="4" t="s">
        <v>38</v>
      </c>
      <c r="B105" s="4" t="s">
        <v>707</v>
      </c>
      <c r="C105" s="7" t="n">
        <v>1.9</v>
      </c>
      <c r="D105" s="5" t="n">
        <v>2</v>
      </c>
    </row>
    <row r="106" spans="1:4">
      <c r="A106" s="4" t="s">
        <v>736</v>
      </c>
    </row>
    <row r="107" spans="1:4">
      <c r="A107" s="3" t="s">
        <v>702</v>
      </c>
    </row>
    <row r="108" spans="1:4">
      <c r="A108" s="4" t="s">
        <v>38</v>
      </c>
      <c r="C108" s="7" t="n">
        <v>134.9</v>
      </c>
      <c r="D108" s="7" t="n">
        <v>153.7</v>
      </c>
    </row>
    <row r="109" spans="1:4">
      <c r="A109" s="4" t="s">
        <v>737</v>
      </c>
    </row>
    <row r="110" spans="1:4">
      <c r="A110" s="3" t="s">
        <v>702</v>
      </c>
    </row>
    <row r="111" spans="1:4">
      <c r="A111" s="4" t="s">
        <v>38</v>
      </c>
      <c r="B111" s="4" t="s">
        <v>102</v>
      </c>
      <c r="C111" s="5" t="n">
        <v>0</v>
      </c>
      <c r="D111" s="5" t="n">
        <v>0</v>
      </c>
    </row>
    <row r="112" spans="1:4">
      <c r="A112" s="4" t="s">
        <v>738</v>
      </c>
    </row>
    <row r="113" spans="1:4">
      <c r="A113" s="3" t="s">
        <v>702</v>
      </c>
    </row>
    <row r="114" spans="1:4">
      <c r="A114" s="4" t="s">
        <v>38</v>
      </c>
      <c r="B114" s="4" t="s">
        <v>649</v>
      </c>
      <c r="C114" s="7" t="n">
        <v>134.9</v>
      </c>
      <c r="D114" s="7" t="n">
        <v>153.7</v>
      </c>
    </row>
    <row r="115" spans="1:4">
      <c r="A115" s="4" t="s">
        <v>739</v>
      </c>
    </row>
    <row r="116" spans="1:4">
      <c r="A116" s="3" t="s">
        <v>702</v>
      </c>
    </row>
    <row r="117" spans="1:4">
      <c r="A117" s="4" t="s">
        <v>38</v>
      </c>
      <c r="B117" s="4" t="s">
        <v>707</v>
      </c>
      <c r="C117" s="5" t="n">
        <v>0</v>
      </c>
      <c r="D117" s="5" t="n">
        <v>0</v>
      </c>
    </row>
    <row r="118" spans="1:4">
      <c r="A118" s="4" t="s">
        <v>740</v>
      </c>
    </row>
    <row r="119" spans="1:4">
      <c r="A119" s="3" t="s">
        <v>702</v>
      </c>
    </row>
    <row r="120" spans="1:4">
      <c r="A120" s="4" t="s">
        <v>38</v>
      </c>
      <c r="C120" s="7" t="n">
        <v>161.2</v>
      </c>
      <c r="D120" s="7" t="n">
        <v>125.6</v>
      </c>
    </row>
    <row r="121" spans="1:4">
      <c r="A121" s="4" t="s">
        <v>741</v>
      </c>
    </row>
    <row r="122" spans="1:4">
      <c r="A122" s="3" t="s">
        <v>702</v>
      </c>
    </row>
    <row r="123" spans="1:4">
      <c r="A123" s="4" t="s">
        <v>38</v>
      </c>
      <c r="B123" s="4" t="s">
        <v>102</v>
      </c>
      <c r="C123" s="5" t="n">
        <v>0</v>
      </c>
      <c r="D123" s="5" t="n">
        <v>0</v>
      </c>
    </row>
    <row r="124" spans="1:4">
      <c r="A124" s="4" t="s">
        <v>742</v>
      </c>
    </row>
    <row r="125" spans="1:4">
      <c r="A125" s="3" t="s">
        <v>702</v>
      </c>
    </row>
    <row r="126" spans="1:4">
      <c r="A126" s="4" t="s">
        <v>38</v>
      </c>
      <c r="B126" s="4" t="s">
        <v>649</v>
      </c>
      <c r="C126" s="7" t="n">
        <v>161.2</v>
      </c>
      <c r="D126" s="7" t="n">
        <v>125.6</v>
      </c>
    </row>
    <row r="127" spans="1:4">
      <c r="A127" s="4" t="s">
        <v>743</v>
      </c>
    </row>
    <row r="128" spans="1:4">
      <c r="A128" s="3" t="s">
        <v>702</v>
      </c>
    </row>
    <row r="129" spans="1:4">
      <c r="A129" s="4" t="s">
        <v>38</v>
      </c>
      <c r="B129" s="4" t="s">
        <v>707</v>
      </c>
      <c r="C129" s="5" t="n">
        <v>0</v>
      </c>
      <c r="D129" s="5" t="n">
        <v>0</v>
      </c>
    </row>
    <row r="130" spans="1:4">
      <c r="A130" s="4" t="s">
        <v>744</v>
      </c>
    </row>
    <row r="131" spans="1:4">
      <c r="A131" s="3" t="s">
        <v>702</v>
      </c>
    </row>
    <row r="132" spans="1:4">
      <c r="A132" s="4" t="s">
        <v>38</v>
      </c>
      <c r="C132" s="7" t="n">
        <v>487.4</v>
      </c>
      <c r="D132" s="7" t="n">
        <v>447.4</v>
      </c>
    </row>
    <row r="133" spans="1:4">
      <c r="A133" s="4" t="s">
        <v>745</v>
      </c>
    </row>
    <row r="134" spans="1:4">
      <c r="A134" s="3" t="s">
        <v>702</v>
      </c>
    </row>
    <row r="135" spans="1:4">
      <c r="A135" s="4" t="s">
        <v>38</v>
      </c>
      <c r="B135" s="4" t="s">
        <v>102</v>
      </c>
      <c r="C135" s="5" t="n">
        <v>483</v>
      </c>
      <c r="D135" s="7" t="n">
        <v>444.9</v>
      </c>
    </row>
    <row r="136" spans="1:4">
      <c r="A136" s="4" t="s">
        <v>746</v>
      </c>
    </row>
    <row r="137" spans="1:4">
      <c r="A137" s="3" t="s">
        <v>702</v>
      </c>
    </row>
    <row r="138" spans="1:4">
      <c r="A138" s="4" t="s">
        <v>38</v>
      </c>
      <c r="B138" s="4" t="s">
        <v>649</v>
      </c>
      <c r="C138" s="7" t="n">
        <v>2.1</v>
      </c>
      <c r="D138" s="7" t="n">
        <v>2.1</v>
      </c>
    </row>
    <row r="139" spans="1:4">
      <c r="A139" s="4" t="s">
        <v>747</v>
      </c>
    </row>
    <row r="140" spans="1:4">
      <c r="A140" s="3" t="s">
        <v>702</v>
      </c>
    </row>
    <row r="141" spans="1:4">
      <c r="A141" s="4" t="s">
        <v>38</v>
      </c>
      <c r="B141" s="4" t="s">
        <v>707</v>
      </c>
      <c r="C141" s="7" t="n">
        <v>2.3</v>
      </c>
      <c r="D141" s="7" t="n">
        <v>0.4</v>
      </c>
    </row>
    <row r="142" spans="1:4">
      <c r="A142" s="4" t="s">
        <v>748</v>
      </c>
    </row>
    <row r="143" spans="1:4">
      <c r="A143" s="3" t="s">
        <v>702</v>
      </c>
    </row>
    <row r="144" spans="1:4">
      <c r="A144" s="4" t="s">
        <v>38</v>
      </c>
      <c r="C144" s="7" t="n">
        <v>108.8</v>
      </c>
      <c r="D144" s="7" t="n">
        <v>91.5</v>
      </c>
    </row>
    <row r="145" spans="1:4">
      <c r="A145" s="4" t="s">
        <v>749</v>
      </c>
    </row>
    <row r="146" spans="1:4">
      <c r="A146" s="3" t="s">
        <v>702</v>
      </c>
    </row>
    <row r="147" spans="1:4">
      <c r="A147" s="4" t="s">
        <v>38</v>
      </c>
      <c r="B147" s="4" t="s">
        <v>102</v>
      </c>
      <c r="C147" s="5" t="n">
        <v>0</v>
      </c>
      <c r="D147" s="5" t="n">
        <v>0</v>
      </c>
    </row>
    <row r="148" spans="1:4">
      <c r="A148" s="4" t="s">
        <v>750</v>
      </c>
    </row>
    <row r="149" spans="1:4">
      <c r="A149" s="3" t="s">
        <v>702</v>
      </c>
    </row>
    <row r="150" spans="1:4">
      <c r="A150" s="4" t="s">
        <v>38</v>
      </c>
      <c r="B150" s="4" t="s">
        <v>649</v>
      </c>
      <c r="C150" s="7" t="n">
        <v>108.8</v>
      </c>
      <c r="D150" s="7" t="n">
        <v>91.5</v>
      </c>
    </row>
    <row r="151" spans="1:4">
      <c r="A151" s="4" t="s">
        <v>751</v>
      </c>
    </row>
    <row r="152" spans="1:4">
      <c r="A152" s="3" t="s">
        <v>702</v>
      </c>
    </row>
    <row r="153" spans="1:4">
      <c r="A153" s="4" t="s">
        <v>38</v>
      </c>
      <c r="B153" s="4" t="s">
        <v>707</v>
      </c>
      <c r="C153" s="5" t="n">
        <v>0</v>
      </c>
      <c r="D153" s="5" t="n">
        <v>0</v>
      </c>
    </row>
    <row r="154" spans="1:4">
      <c r="A154" s="4" t="s">
        <v>752</v>
      </c>
    </row>
    <row r="155" spans="1:4">
      <c r="A155" s="3" t="s">
        <v>702</v>
      </c>
    </row>
    <row r="156" spans="1:4">
      <c r="A156" s="4" t="s">
        <v>38</v>
      </c>
      <c r="C156" s="7" t="n">
        <v>368.5</v>
      </c>
      <c r="D156" s="7" t="n">
        <v>405.5</v>
      </c>
    </row>
    <row r="157" spans="1:4">
      <c r="A157" s="4" t="s">
        <v>753</v>
      </c>
    </row>
    <row r="158" spans="1:4">
      <c r="A158" s="3" t="s">
        <v>702</v>
      </c>
    </row>
    <row r="159" spans="1:4">
      <c r="A159" s="4" t="s">
        <v>38</v>
      </c>
      <c r="B159" s="4" t="s">
        <v>102</v>
      </c>
      <c r="C159" s="7" t="n">
        <v>333.7</v>
      </c>
      <c r="D159" s="7" t="n">
        <v>375.1</v>
      </c>
    </row>
    <row r="160" spans="1:4">
      <c r="A160" s="4" t="s">
        <v>754</v>
      </c>
    </row>
    <row r="161" spans="1:4">
      <c r="A161" s="3" t="s">
        <v>702</v>
      </c>
    </row>
    <row r="162" spans="1:4">
      <c r="A162" s="4" t="s">
        <v>38</v>
      </c>
      <c r="B162" s="4" t="s">
        <v>649</v>
      </c>
      <c r="C162" s="7" t="n">
        <v>34.8</v>
      </c>
      <c r="D162" s="7" t="n">
        <v>30.4</v>
      </c>
    </row>
    <row r="163" spans="1:4">
      <c r="A163" s="4" t="s">
        <v>755</v>
      </c>
    </row>
    <row r="164" spans="1:4">
      <c r="A164" s="3" t="s">
        <v>702</v>
      </c>
    </row>
    <row r="165" spans="1:4">
      <c r="A165" s="4" t="s">
        <v>38</v>
      </c>
      <c r="B165" s="4" t="s">
        <v>707</v>
      </c>
      <c r="C165" s="8" t="n">
        <v>0</v>
      </c>
      <c r="D165" s="8" t="n">
        <v>0</v>
      </c>
    </row>
    <row r="166" spans="1:4"/>
    <row r="167" spans="1:4">
      <c r="A167" s="4" t="s">
        <v>102</v>
      </c>
      <c r="B167" s="4" t="s">
        <v>756</v>
      </c>
    </row>
    <row r="168" spans="1:4">
      <c r="A168" s="4" t="s">
        <v>649</v>
      </c>
      <c r="B168" s="4" t="s">
        <v>757</v>
      </c>
    </row>
    <row r="169" spans="1:4">
      <c r="A169" s="4" t="s">
        <v>707</v>
      </c>
      <c r="B169" s="4" t="s">
        <v>758</v>
      </c>
    </row>
  </sheetData>
  <mergeCells count="5">
    <mergeCell ref="A1:B1"/>
    <mergeCell ref="A166:C166"/>
    <mergeCell ref="B167:C167"/>
    <mergeCell ref="B168:C168"/>
    <mergeCell ref="B169:C16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v>
      </c>
      <c r="C2" s="2" t="s">
        <v>32</v>
      </c>
    </row>
    <row r="3" spans="1:3">
      <c r="A3" s="3" t="s">
        <v>760</v>
      </c>
    </row>
    <row r="4" spans="1:3">
      <c r="A4" s="4" t="s">
        <v>761</v>
      </c>
      <c r="B4" s="6" t="n">
        <v>2.4</v>
      </c>
      <c r="C4" s="6" t="n">
        <v>0.7</v>
      </c>
    </row>
    <row r="5" spans="1:3">
      <c r="A5" s="4" t="s">
        <v>762</v>
      </c>
      <c r="B5" s="5" t="n">
        <v>0</v>
      </c>
      <c r="C5" s="5" t="n">
        <v>0</v>
      </c>
    </row>
    <row r="6" spans="1:3">
      <c r="A6" s="4" t="s">
        <v>763</v>
      </c>
      <c r="B6" s="5" t="n">
        <v>0</v>
      </c>
      <c r="C6" s="5" t="n">
        <v>0</v>
      </c>
    </row>
    <row r="7" spans="1:3">
      <c r="A7" s="4" t="s">
        <v>764</v>
      </c>
      <c r="B7" s="5" t="n">
        <v>0</v>
      </c>
      <c r="C7" s="5" t="n">
        <v>0</v>
      </c>
    </row>
    <row r="8" spans="1:3">
      <c r="A8" s="4" t="s">
        <v>765</v>
      </c>
      <c r="B8" s="7" t="n">
        <v>0.1</v>
      </c>
      <c r="C8" s="5" t="n">
        <v>0</v>
      </c>
    </row>
    <row r="9" spans="1:3">
      <c r="A9" s="4" t="s">
        <v>766</v>
      </c>
      <c r="B9" s="7" t="n">
        <v>1.7</v>
      </c>
      <c r="C9" s="5" t="n">
        <v>2</v>
      </c>
    </row>
    <row r="10" spans="1:3">
      <c r="A10" s="4" t="s">
        <v>767</v>
      </c>
      <c r="B10" s="5" t="n">
        <v>0</v>
      </c>
      <c r="C10" s="5" t="n">
        <v>0</v>
      </c>
    </row>
    <row r="11" spans="1:3">
      <c r="A11" s="4" t="s">
        <v>768</v>
      </c>
      <c r="B11" s="5" t="n">
        <v>0</v>
      </c>
      <c r="C11" s="7" t="n">
        <v>-0.3</v>
      </c>
    </row>
    <row r="12" spans="1:3">
      <c r="A12" s="4" t="s">
        <v>769</v>
      </c>
      <c r="B12" s="5" t="n">
        <v>0</v>
      </c>
      <c r="C12" s="5" t="n">
        <v>0</v>
      </c>
    </row>
    <row r="13" spans="1:3">
      <c r="A13" s="4" t="s">
        <v>770</v>
      </c>
      <c r="B13" s="7" t="n">
        <v>4.2</v>
      </c>
      <c r="C13" s="7" t="n">
        <v>2.4</v>
      </c>
    </row>
    <row r="14" spans="1:3">
      <c r="A14" s="4" t="s">
        <v>771</v>
      </c>
      <c r="B14" s="5" t="n">
        <v>0</v>
      </c>
      <c r="C14" s="5" t="n">
        <v>0</v>
      </c>
    </row>
    <row r="15" spans="1:3">
      <c r="A15" s="4" t="s">
        <v>772</v>
      </c>
    </row>
    <row r="16" spans="1:3">
      <c r="A16" s="3" t="s">
        <v>760</v>
      </c>
    </row>
    <row r="17" spans="1:3">
      <c r="A17" s="4" t="s">
        <v>761</v>
      </c>
      <c r="B17" s="5" t="n">
        <v>2</v>
      </c>
      <c r="C17" s="5" t="n">
        <v>0</v>
      </c>
    </row>
    <row r="18" spans="1:3">
      <c r="A18" s="4" t="s">
        <v>762</v>
      </c>
      <c r="B18" s="5" t="n">
        <v>0</v>
      </c>
      <c r="C18" s="5" t="n">
        <v>0</v>
      </c>
    </row>
    <row r="19" spans="1:3">
      <c r="A19" s="4" t="s">
        <v>763</v>
      </c>
      <c r="B19" s="5" t="n">
        <v>0</v>
      </c>
      <c r="C19" s="5" t="n">
        <v>0</v>
      </c>
    </row>
    <row r="20" spans="1:3">
      <c r="A20" s="4" t="s">
        <v>764</v>
      </c>
      <c r="B20" s="5" t="n">
        <v>0</v>
      </c>
      <c r="C20" s="5" t="n">
        <v>0</v>
      </c>
    </row>
    <row r="21" spans="1:3">
      <c r="A21" s="4" t="s">
        <v>765</v>
      </c>
      <c r="B21" s="7" t="n">
        <v>-0.1</v>
      </c>
      <c r="C21" s="5" t="n">
        <v>0</v>
      </c>
    </row>
    <row r="22" spans="1:3">
      <c r="A22" s="4" t="s">
        <v>766</v>
      </c>
      <c r="B22" s="5" t="n">
        <v>0</v>
      </c>
      <c r="C22" s="5" t="n">
        <v>2</v>
      </c>
    </row>
    <row r="23" spans="1:3">
      <c r="A23" s="4" t="s">
        <v>767</v>
      </c>
      <c r="B23" s="5" t="n">
        <v>0</v>
      </c>
      <c r="C23" s="5" t="n">
        <v>0</v>
      </c>
    </row>
    <row r="24" spans="1:3">
      <c r="A24" s="4" t="s">
        <v>768</v>
      </c>
      <c r="B24" s="5" t="n">
        <v>0</v>
      </c>
      <c r="C24" s="5" t="n">
        <v>0</v>
      </c>
    </row>
    <row r="25" spans="1:3">
      <c r="A25" s="4" t="s">
        <v>769</v>
      </c>
      <c r="B25" s="5" t="n">
        <v>0</v>
      </c>
      <c r="C25" s="5" t="n">
        <v>0</v>
      </c>
    </row>
    <row r="26" spans="1:3">
      <c r="A26" s="4" t="s">
        <v>770</v>
      </c>
      <c r="B26" s="7" t="n">
        <v>1.9</v>
      </c>
      <c r="C26" s="5" t="n">
        <v>2</v>
      </c>
    </row>
    <row r="27" spans="1:3">
      <c r="A27" s="4" t="s">
        <v>771</v>
      </c>
      <c r="B27" s="5" t="n">
        <v>0</v>
      </c>
      <c r="C27" s="5" t="n">
        <v>0</v>
      </c>
    </row>
    <row r="28" spans="1:3">
      <c r="A28" s="4" t="s">
        <v>609</v>
      </c>
    </row>
    <row r="29" spans="1:3">
      <c r="A29" s="3" t="s">
        <v>760</v>
      </c>
    </row>
    <row r="30" spans="1:3">
      <c r="A30" s="4" t="s">
        <v>761</v>
      </c>
      <c r="B30" s="7" t="n">
        <v>0.4</v>
      </c>
      <c r="C30" s="7" t="n">
        <v>0.7</v>
      </c>
    </row>
    <row r="31" spans="1:3">
      <c r="A31" s="4" t="s">
        <v>762</v>
      </c>
      <c r="B31" s="5" t="n">
        <v>0</v>
      </c>
      <c r="C31" s="5" t="n">
        <v>0</v>
      </c>
    </row>
    <row r="32" spans="1:3">
      <c r="A32" s="4" t="s">
        <v>763</v>
      </c>
      <c r="B32" s="5" t="n">
        <v>0</v>
      </c>
      <c r="C32" s="5" t="n">
        <v>0</v>
      </c>
    </row>
    <row r="33" spans="1:3">
      <c r="A33" s="4" t="s">
        <v>764</v>
      </c>
      <c r="B33" s="5" t="n">
        <v>0</v>
      </c>
      <c r="C33" s="5" t="n">
        <v>0</v>
      </c>
    </row>
    <row r="34" spans="1:3">
      <c r="A34" s="4" t="s">
        <v>765</v>
      </c>
      <c r="B34" s="7" t="n">
        <v>0.2</v>
      </c>
      <c r="C34" s="5" t="n">
        <v>0</v>
      </c>
    </row>
    <row r="35" spans="1:3">
      <c r="A35" s="4" t="s">
        <v>766</v>
      </c>
      <c r="B35" s="7" t="n">
        <v>1.7</v>
      </c>
      <c r="C35" s="5" t="n">
        <v>0</v>
      </c>
    </row>
    <row r="36" spans="1:3">
      <c r="A36" s="4" t="s">
        <v>767</v>
      </c>
      <c r="B36" s="5" t="n">
        <v>0</v>
      </c>
      <c r="C36" s="5" t="n">
        <v>0</v>
      </c>
    </row>
    <row r="37" spans="1:3">
      <c r="A37" s="4" t="s">
        <v>768</v>
      </c>
      <c r="B37" s="5" t="n">
        <v>0</v>
      </c>
      <c r="C37" s="7" t="n">
        <v>-0.3</v>
      </c>
    </row>
    <row r="38" spans="1:3">
      <c r="A38" s="4" t="s">
        <v>769</v>
      </c>
      <c r="B38" s="5" t="n">
        <v>0</v>
      </c>
      <c r="C38" s="5" t="n">
        <v>0</v>
      </c>
    </row>
    <row r="39" spans="1:3">
      <c r="A39" s="4" t="s">
        <v>770</v>
      </c>
      <c r="B39" s="7" t="n">
        <v>2.3</v>
      </c>
      <c r="C39" s="7" t="n">
        <v>0.4</v>
      </c>
    </row>
    <row r="40" spans="1:3">
      <c r="A40" s="4" t="s">
        <v>771</v>
      </c>
      <c r="B40" s="8" t="n">
        <v>0</v>
      </c>
      <c r="C40" s="8"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73</v>
      </c>
      <c r="B1" s="2" t="s">
        <v>1</v>
      </c>
    </row>
    <row r="2" spans="1:4">
      <c r="B2" s="2" t="s">
        <v>2</v>
      </c>
      <c r="C2" s="2" t="s">
        <v>32</v>
      </c>
      <c r="D2" s="2" t="s">
        <v>83</v>
      </c>
    </row>
    <row r="3" spans="1:4">
      <c r="A3" s="3" t="s">
        <v>774</v>
      </c>
    </row>
    <row r="4" spans="1:4">
      <c r="A4" s="4" t="s">
        <v>488</v>
      </c>
      <c r="B4" s="6" t="n">
        <v>2.1</v>
      </c>
      <c r="C4" s="6" t="n">
        <v>2.1</v>
      </c>
    </row>
    <row r="5" spans="1:4">
      <c r="A5" s="4" t="s">
        <v>775</v>
      </c>
      <c r="B5" s="7" t="n">
        <v>907.7</v>
      </c>
      <c r="C5" s="7" t="n">
        <v>492.6</v>
      </c>
    </row>
    <row r="6" spans="1:4">
      <c r="A6" s="4" t="s">
        <v>776</v>
      </c>
      <c r="B6" s="7" t="n">
        <v>380.3</v>
      </c>
      <c r="C6" s="5" t="n">
        <v>215</v>
      </c>
    </row>
    <row r="7" spans="1:4">
      <c r="A7" s="4" t="s">
        <v>91</v>
      </c>
      <c r="B7" s="7" t="n">
        <v>1050.2</v>
      </c>
      <c r="C7" s="7" t="n">
        <v>810.1</v>
      </c>
      <c r="D7" s="6" t="n">
        <v>766.1</v>
      </c>
    </row>
    <row r="8" spans="1:4">
      <c r="A8" s="4" t="s">
        <v>777</v>
      </c>
      <c r="B8" s="6" t="n">
        <v>992.6</v>
      </c>
      <c r="C8" s="6" t="n">
        <v>419.3</v>
      </c>
      <c r="D8" s="6" t="n">
        <v>284.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78</v>
      </c>
      <c r="B1" s="2" t="s">
        <v>1</v>
      </c>
    </row>
    <row r="2" spans="1:4">
      <c r="B2" s="2" t="s">
        <v>2</v>
      </c>
      <c r="C2" s="2" t="s">
        <v>32</v>
      </c>
      <c r="D2" s="2" t="s">
        <v>83</v>
      </c>
    </row>
    <row r="3" spans="1:4">
      <c r="A3" s="3" t="s">
        <v>779</v>
      </c>
    </row>
    <row r="4" spans="1:4">
      <c r="A4" s="4" t="s">
        <v>780</v>
      </c>
      <c r="B4" s="6" t="n">
        <v>2029.2</v>
      </c>
      <c r="C4" s="6" t="n">
        <v>1792.5</v>
      </c>
      <c r="D4" s="6" t="n">
        <v>1651.4</v>
      </c>
    </row>
    <row r="5" spans="1:4">
      <c r="A5" s="4" t="s">
        <v>781</v>
      </c>
      <c r="B5" s="7" t="n">
        <v>-1043.7</v>
      </c>
      <c r="C5" s="7" t="n">
        <v>-724.6</v>
      </c>
      <c r="D5" s="5" t="n">
        <v>-610</v>
      </c>
    </row>
    <row r="6" spans="1:4">
      <c r="A6" s="4" t="s">
        <v>782</v>
      </c>
      <c r="B6" s="5" t="n">
        <v>668</v>
      </c>
      <c r="C6" s="7" t="n">
        <v>372.3</v>
      </c>
      <c r="D6" s="7" t="n">
        <v>360.7</v>
      </c>
    </row>
    <row r="7" spans="1:4">
      <c r="A7" s="4" t="s">
        <v>783</v>
      </c>
      <c r="B7" s="7" t="n">
        <v>1653.5</v>
      </c>
      <c r="C7" s="7" t="n">
        <v>1440.2</v>
      </c>
      <c r="D7" s="7" t="n">
        <v>1402.1</v>
      </c>
    </row>
    <row r="8" spans="1:4">
      <c r="A8" s="4" t="s">
        <v>784</v>
      </c>
      <c r="B8" s="7" t="n">
        <v>1912.2</v>
      </c>
      <c r="C8" s="7" t="n">
        <v>1722.8</v>
      </c>
      <c r="D8" s="7" t="n">
        <v>1602.2</v>
      </c>
    </row>
    <row r="9" spans="1:4">
      <c r="A9" s="4" t="s">
        <v>781</v>
      </c>
      <c r="B9" s="7" t="n">
        <v>-1033.6</v>
      </c>
      <c r="C9" s="7" t="n">
        <v>-675.8</v>
      </c>
      <c r="D9" s="7" t="n">
        <v>-563.7</v>
      </c>
    </row>
    <row r="10" spans="1:4">
      <c r="A10" s="4" t="s">
        <v>782</v>
      </c>
      <c r="B10" s="7" t="n">
        <v>693.7</v>
      </c>
      <c r="C10" s="7" t="n">
        <v>363.8</v>
      </c>
      <c r="D10" s="7" t="n">
        <v>333.4</v>
      </c>
    </row>
    <row r="11" spans="1:4">
      <c r="A11" s="4" t="s">
        <v>785</v>
      </c>
      <c r="B11" s="6" t="n">
        <v>1572.3</v>
      </c>
      <c r="C11" s="6" t="n">
        <v>1410.8</v>
      </c>
      <c r="D11" s="6" t="n">
        <v>1371.9</v>
      </c>
    </row>
    <row r="12" spans="1:4">
      <c r="A12" s="4" t="s">
        <v>786</v>
      </c>
      <c r="B12" s="4" t="s">
        <v>787</v>
      </c>
      <c r="C12" s="4" t="s">
        <v>788</v>
      </c>
      <c r="D12" s="4" t="s">
        <v>78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90</v>
      </c>
      <c r="C1" s="2" t="s">
        <v>1</v>
      </c>
    </row>
    <row r="2" spans="1:5">
      <c r="C2" s="2" t="s">
        <v>2</v>
      </c>
      <c r="D2" s="2" t="s">
        <v>32</v>
      </c>
      <c r="E2" s="2" t="s">
        <v>83</v>
      </c>
    </row>
    <row r="3" spans="1:5">
      <c r="A3" s="3" t="s">
        <v>791</v>
      </c>
    </row>
    <row r="4" spans="1:5">
      <c r="A4" s="4" t="s">
        <v>792</v>
      </c>
      <c r="C4" s="6" t="n">
        <v>2180.2</v>
      </c>
      <c r="D4" s="6" t="n">
        <v>2133.3</v>
      </c>
      <c r="E4" s="6" t="n">
        <v>2137.1</v>
      </c>
    </row>
    <row r="5" spans="1:5">
      <c r="A5" s="4" t="s">
        <v>793</v>
      </c>
      <c r="C5" s="7" t="n">
        <v>131.8</v>
      </c>
      <c r="D5" s="5" t="n">
        <v>0</v>
      </c>
      <c r="E5" s="5" t="n">
        <v>0</v>
      </c>
    </row>
    <row r="6" spans="1:5">
      <c r="A6" s="3" t="s">
        <v>794</v>
      </c>
    </row>
    <row r="7" spans="1:5">
      <c r="A7" s="4" t="s">
        <v>795</v>
      </c>
      <c r="C7" s="7" t="n">
        <v>1058.4</v>
      </c>
      <c r="D7" s="7" t="n">
        <v>843.4</v>
      </c>
      <c r="E7" s="7" t="n">
        <v>798.5</v>
      </c>
    </row>
    <row r="8" spans="1:5">
      <c r="A8" s="4" t="s">
        <v>796</v>
      </c>
      <c r="C8" s="7" t="n">
        <v>-8.199999999999999</v>
      </c>
      <c r="D8" s="7" t="n">
        <v>-33.3</v>
      </c>
      <c r="E8" s="7" t="n">
        <v>-32.4</v>
      </c>
    </row>
    <row r="9" spans="1:5">
      <c r="A9" s="4" t="s">
        <v>797</v>
      </c>
      <c r="C9" s="7" t="n">
        <v>1050.2</v>
      </c>
      <c r="D9" s="7" t="n">
        <v>810.1</v>
      </c>
      <c r="E9" s="7" t="n">
        <v>766.1</v>
      </c>
    </row>
    <row r="10" spans="1:5">
      <c r="A10" s="4" t="s">
        <v>795</v>
      </c>
      <c r="C10" s="7" t="n">
        <v>289.6</v>
      </c>
      <c r="D10" s="7" t="n">
        <v>178.9</v>
      </c>
      <c r="E10" s="5" t="n">
        <v>169</v>
      </c>
    </row>
    <row r="11" spans="1:5">
      <c r="A11" s="4" t="s">
        <v>796</v>
      </c>
      <c r="C11" s="7" t="n">
        <v>599.8</v>
      </c>
      <c r="D11" s="7" t="n">
        <v>537.6</v>
      </c>
      <c r="E11" s="7" t="n">
        <v>564.5</v>
      </c>
    </row>
    <row r="12" spans="1:5">
      <c r="A12" s="4" t="s">
        <v>798</v>
      </c>
      <c r="C12" s="7" t="n">
        <v>889.4</v>
      </c>
      <c r="D12" s="7" t="n">
        <v>716.5</v>
      </c>
      <c r="E12" s="7" t="n">
        <v>733.5</v>
      </c>
    </row>
    <row r="13" spans="1:5">
      <c r="A13" s="4" t="s">
        <v>799</v>
      </c>
      <c r="B13" s="4" t="s">
        <v>102</v>
      </c>
      <c r="C13" s="7" t="n">
        <v>-23.2</v>
      </c>
      <c r="D13" s="7" t="n">
        <v>-36.3</v>
      </c>
      <c r="E13" s="7" t="n">
        <v>-1.2</v>
      </c>
    </row>
    <row r="14" spans="1:5">
      <c r="A14" s="4" t="s">
        <v>800</v>
      </c>
      <c r="C14" s="7" t="n">
        <v>38.4</v>
      </c>
      <c r="D14" s="7" t="n">
        <v>-10.4</v>
      </c>
      <c r="E14" s="7" t="n">
        <v>-35.2</v>
      </c>
    </row>
    <row r="15" spans="1:5">
      <c r="A15" s="4" t="s">
        <v>801</v>
      </c>
      <c r="C15" s="5" t="n">
        <v>2488</v>
      </c>
      <c r="D15" s="7" t="n">
        <v>2180.2</v>
      </c>
      <c r="E15" s="7" t="n">
        <v>2133.3</v>
      </c>
    </row>
    <row r="16" spans="1:5">
      <c r="A16" s="4" t="s">
        <v>802</v>
      </c>
      <c r="C16" s="5" t="n">
        <v>-1713</v>
      </c>
      <c r="D16" s="7" t="n">
        <v>-1170.6</v>
      </c>
      <c r="E16" s="7" t="n">
        <v>-990.3</v>
      </c>
    </row>
    <row r="17" spans="1:5">
      <c r="A17" s="4" t="s">
        <v>51</v>
      </c>
      <c r="C17" s="8" t="n">
        <v>4201</v>
      </c>
      <c r="D17" s="6" t="n">
        <v>3350.8</v>
      </c>
      <c r="E17" s="6" t="n">
        <v>3123.6</v>
      </c>
    </row>
    <row r="18" spans="1:5"/>
    <row r="19" spans="1:5">
      <c r="A19" s="4" t="s">
        <v>102</v>
      </c>
      <c r="B19" s="4" t="s">
        <v>803</v>
      </c>
    </row>
  </sheetData>
  <mergeCells count="4">
    <mergeCell ref="A1:B2"/>
    <mergeCell ref="C1:E1"/>
    <mergeCell ref="A18:D18"/>
    <mergeCell ref="B19:D1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2</v>
      </c>
      <c r="D2" s="2" t="s">
        <v>83</v>
      </c>
    </row>
    <row r="3" spans="1:4">
      <c r="A3" s="3" t="s">
        <v>805</v>
      </c>
    </row>
    <row r="4" spans="1:4">
      <c r="A4" s="4" t="s">
        <v>806</v>
      </c>
      <c r="B4" s="6" t="n">
        <v>-8.199999999999999</v>
      </c>
      <c r="C4" s="6" t="n">
        <v>-33.3</v>
      </c>
      <c r="D4" s="6" t="n">
        <v>-32.4</v>
      </c>
    </row>
    <row r="5" spans="1:4">
      <c r="A5" s="4" t="s">
        <v>807</v>
      </c>
    </row>
    <row r="6" spans="1:4">
      <c r="A6" s="3" t="s">
        <v>805</v>
      </c>
    </row>
    <row r="7" spans="1:4">
      <c r="A7" s="4" t="s">
        <v>806</v>
      </c>
      <c r="B7" s="7" t="n">
        <v>-38.7</v>
      </c>
      <c r="C7" s="7" t="n">
        <v>-35.9</v>
      </c>
      <c r="D7" s="5" t="n">
        <v>-23</v>
      </c>
    </row>
    <row r="8" spans="1:4">
      <c r="A8" s="4" t="s">
        <v>808</v>
      </c>
    </row>
    <row r="9" spans="1:4">
      <c r="A9" s="3" t="s">
        <v>805</v>
      </c>
    </row>
    <row r="10" spans="1:4">
      <c r="A10" s="4" t="s">
        <v>806</v>
      </c>
      <c r="B10" s="7" t="n">
        <v>13.2</v>
      </c>
      <c r="C10" s="5" t="n">
        <v>-16</v>
      </c>
      <c r="D10" s="5" t="n">
        <v>-18</v>
      </c>
    </row>
    <row r="11" spans="1:4">
      <c r="A11" s="4" t="s">
        <v>809</v>
      </c>
    </row>
    <row r="12" spans="1:4">
      <c r="A12" s="3" t="s">
        <v>805</v>
      </c>
    </row>
    <row r="13" spans="1:4">
      <c r="A13" s="4" t="s">
        <v>806</v>
      </c>
      <c r="B13" s="6" t="n">
        <v>17.3</v>
      </c>
      <c r="C13" s="6" t="n">
        <v>18.6</v>
      </c>
      <c r="D13" s="6" t="n">
        <v>8.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10</v>
      </c>
      <c r="B1" s="2" t="s">
        <v>1</v>
      </c>
    </row>
    <row r="2" spans="1:2">
      <c r="B2" s="2" t="s">
        <v>811</v>
      </c>
    </row>
    <row r="3" spans="1:2">
      <c r="A3" s="3" t="s">
        <v>805</v>
      </c>
    </row>
    <row r="4" spans="1:2">
      <c r="A4" s="4" t="s">
        <v>812</v>
      </c>
      <c r="B4" s="4" t="s">
        <v>813</v>
      </c>
    </row>
    <row r="5" spans="1:2">
      <c r="A5" s="4" t="s">
        <v>814</v>
      </c>
      <c r="B5" s="5" t="n">
        <v>2</v>
      </c>
    </row>
    <row r="6" spans="1:2">
      <c r="A6" s="4" t="s">
        <v>809</v>
      </c>
    </row>
    <row r="7" spans="1:2">
      <c r="A7" s="3" t="s">
        <v>805</v>
      </c>
    </row>
    <row r="8" spans="1:2">
      <c r="A8" s="4" t="s">
        <v>815</v>
      </c>
      <c r="B8" s="4" t="s">
        <v>81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1"/>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4"/>
    <col customWidth="1" max="13" min="13" width="21"/>
    <col customWidth="1" max="14" min="14" width="4"/>
  </cols>
  <sheetData>
    <row r="1" spans="1:14">
      <c r="A1" s="1" t="s">
        <v>817</v>
      </c>
      <c r="C1" s="2" t="s">
        <v>818</v>
      </c>
      <c r="D1" s="2" t="s">
        <v>476</v>
      </c>
      <c r="E1" s="2" t="s">
        <v>477</v>
      </c>
      <c r="F1" s="2" t="s">
        <v>102</v>
      </c>
      <c r="G1" s="2" t="s">
        <v>819</v>
      </c>
      <c r="H1" s="2" t="s">
        <v>102</v>
      </c>
      <c r="I1" s="2" t="s">
        <v>820</v>
      </c>
      <c r="J1" s="2" t="s">
        <v>102</v>
      </c>
      <c r="K1" s="2" t="s">
        <v>821</v>
      </c>
      <c r="L1" s="2" t="s">
        <v>102</v>
      </c>
      <c r="M1" s="2" t="s">
        <v>822</v>
      </c>
      <c r="N1" s="2" t="s">
        <v>102</v>
      </c>
    </row>
    <row r="2" spans="1:14">
      <c r="A2" s="3" t="s">
        <v>823</v>
      </c>
    </row>
    <row r="3" spans="1:14">
      <c r="A3" s="4" t="s">
        <v>824</v>
      </c>
      <c r="C3" s="6" t="n">
        <v>2434.6</v>
      </c>
    </row>
    <row r="4" spans="1:14">
      <c r="A4" s="4" t="s">
        <v>825</v>
      </c>
    </row>
    <row r="5" spans="1:14">
      <c r="A5" s="3" t="s">
        <v>823</v>
      </c>
    </row>
    <row r="6" spans="1:14">
      <c r="A6" s="4" t="s">
        <v>826</v>
      </c>
      <c r="C6" s="7" t="n">
        <v>1543.5</v>
      </c>
    </row>
    <row r="7" spans="1:14">
      <c r="A7" s="4" t="s">
        <v>827</v>
      </c>
      <c r="C7" s="7" t="n">
        <v>778.5</v>
      </c>
    </row>
    <row r="8" spans="1:14">
      <c r="A8" s="4" t="s">
        <v>828</v>
      </c>
      <c r="C8" s="7" t="n">
        <v>70.09999999999999</v>
      </c>
    </row>
    <row r="9" spans="1:14">
      <c r="A9" s="4" t="s">
        <v>824</v>
      </c>
      <c r="C9" s="7" t="n">
        <v>835.1</v>
      </c>
    </row>
    <row r="10" spans="1:14">
      <c r="A10" s="4" t="s">
        <v>829</v>
      </c>
    </row>
    <row r="11" spans="1:14">
      <c r="A11" s="3" t="s">
        <v>823</v>
      </c>
    </row>
    <row r="12" spans="1:14">
      <c r="A12" s="4" t="s">
        <v>826</v>
      </c>
      <c r="C12" s="5" t="n">
        <v>189</v>
      </c>
      <c r="D12" s="6" t="n">
        <v>192.8</v>
      </c>
      <c r="E12" s="6" t="n">
        <v>193.5</v>
      </c>
      <c r="G12" s="8" t="n">
        <v>200</v>
      </c>
      <c r="I12" s="6" t="n">
        <v>205.8</v>
      </c>
      <c r="K12" s="8" t="n">
        <v>206</v>
      </c>
      <c r="M12" s="6" t="n">
        <v>202.9</v>
      </c>
    </row>
    <row r="13" spans="1:14">
      <c r="A13" s="4" t="s">
        <v>827</v>
      </c>
      <c r="C13" s="5" t="n">
        <v>170</v>
      </c>
      <c r="D13" s="7" t="n">
        <v>162.4</v>
      </c>
      <c r="E13" s="7" t="n">
        <v>146.6</v>
      </c>
      <c r="G13" s="7" t="n">
        <v>122.9</v>
      </c>
      <c r="I13" s="5" t="n">
        <v>91</v>
      </c>
      <c r="K13" s="7" t="n">
        <v>53.8</v>
      </c>
      <c r="M13" s="6" t="n">
        <v>17.6</v>
      </c>
    </row>
    <row r="14" spans="1:14">
      <c r="A14" s="4" t="s">
        <v>830</v>
      </c>
      <c r="C14" s="6" t="n">
        <v>12.4</v>
      </c>
    </row>
    <row r="15" spans="1:14">
      <c r="A15" s="4" t="s">
        <v>831</v>
      </c>
      <c r="B15" s="4" t="s">
        <v>649</v>
      </c>
      <c r="C15" s="5" t="n">
        <v>8404</v>
      </c>
    </row>
    <row r="16" spans="1:14">
      <c r="A16" s="4" t="s">
        <v>832</v>
      </c>
    </row>
    <row r="17" spans="1:14">
      <c r="A17" s="3" t="s">
        <v>823</v>
      </c>
    </row>
    <row r="18" spans="1:14">
      <c r="A18" s="4" t="s">
        <v>826</v>
      </c>
      <c r="C18" s="6" t="n">
        <v>182.1</v>
      </c>
      <c r="D18" s="7" t="n">
        <v>184.4</v>
      </c>
      <c r="E18" s="7" t="n">
        <v>183.6</v>
      </c>
      <c r="G18" s="7" t="n">
        <v>189.7</v>
      </c>
      <c r="I18" s="5" t="n">
        <v>196</v>
      </c>
      <c r="K18" s="7" t="n">
        <v>189.6</v>
      </c>
    </row>
    <row r="19" spans="1:14">
      <c r="A19" s="4" t="s">
        <v>827</v>
      </c>
      <c r="C19" s="7" t="n">
        <v>157.5</v>
      </c>
      <c r="D19" s="7" t="n">
        <v>142.4</v>
      </c>
      <c r="E19" s="7" t="n">
        <v>120.8</v>
      </c>
      <c r="G19" s="7" t="n">
        <v>89.09999999999999</v>
      </c>
      <c r="I19" s="7" t="n">
        <v>52.8</v>
      </c>
      <c r="K19" s="6" t="n">
        <v>17.2</v>
      </c>
    </row>
    <row r="20" spans="1:14">
      <c r="A20" s="4" t="s">
        <v>830</v>
      </c>
      <c r="C20" s="6" t="n">
        <v>15.1</v>
      </c>
    </row>
    <row r="21" spans="1:14">
      <c r="A21" s="4" t="s">
        <v>831</v>
      </c>
      <c r="B21" s="4" t="s">
        <v>649</v>
      </c>
      <c r="C21" s="5" t="n">
        <v>7322</v>
      </c>
    </row>
    <row r="22" spans="1:14">
      <c r="A22" s="4" t="s">
        <v>833</v>
      </c>
    </row>
    <row r="23" spans="1:14">
      <c r="A23" s="3" t="s">
        <v>823</v>
      </c>
    </row>
    <row r="24" spans="1:14">
      <c r="A24" s="4" t="s">
        <v>826</v>
      </c>
      <c r="C24" s="6" t="n">
        <v>220.4</v>
      </c>
      <c r="D24" s="7" t="n">
        <v>227.2</v>
      </c>
      <c r="E24" s="7" t="n">
        <v>224.3</v>
      </c>
      <c r="G24" s="7" t="n">
        <v>222.6</v>
      </c>
      <c r="I24" s="7" t="n">
        <v>217.9</v>
      </c>
    </row>
    <row r="25" spans="1:14">
      <c r="A25" s="4" t="s">
        <v>827</v>
      </c>
      <c r="C25" s="7" t="n">
        <v>163.7</v>
      </c>
      <c r="D25" s="7" t="n">
        <v>135.2</v>
      </c>
      <c r="E25" s="7" t="n">
        <v>100.4</v>
      </c>
      <c r="G25" s="7" t="n">
        <v>60.2</v>
      </c>
      <c r="I25" s="6" t="n">
        <v>17.6</v>
      </c>
    </row>
    <row r="26" spans="1:14">
      <c r="A26" s="4" t="s">
        <v>830</v>
      </c>
      <c r="C26" s="6" t="n">
        <v>34.9</v>
      </c>
    </row>
    <row r="27" spans="1:14">
      <c r="A27" s="4" t="s">
        <v>831</v>
      </c>
      <c r="B27" s="4" t="s">
        <v>649</v>
      </c>
      <c r="C27" s="5" t="n">
        <v>7180</v>
      </c>
    </row>
    <row r="28" spans="1:14">
      <c r="A28" s="4" t="s">
        <v>834</v>
      </c>
    </row>
    <row r="29" spans="1:14">
      <c r="A29" s="3" t="s">
        <v>823</v>
      </c>
    </row>
    <row r="30" spans="1:14">
      <c r="A30" s="4" t="s">
        <v>826</v>
      </c>
      <c r="C30" s="6" t="n">
        <v>211.9</v>
      </c>
      <c r="D30" s="7" t="n">
        <v>213.1</v>
      </c>
      <c r="E30" s="7" t="n">
        <v>215.1</v>
      </c>
      <c r="G30" s="5" t="n">
        <v>213</v>
      </c>
    </row>
    <row r="31" spans="1:14">
      <c r="A31" s="4" t="s">
        <v>827</v>
      </c>
      <c r="C31" s="7" t="n">
        <v>131.6</v>
      </c>
      <c r="D31" s="7" t="n">
        <v>95.90000000000001</v>
      </c>
      <c r="E31" s="7" t="n">
        <v>52.2</v>
      </c>
      <c r="G31" s="8" t="n">
        <v>15</v>
      </c>
    </row>
    <row r="32" spans="1:14">
      <c r="A32" s="4" t="s">
        <v>830</v>
      </c>
      <c r="C32" s="8" t="n">
        <v>48</v>
      </c>
    </row>
    <row r="33" spans="1:14">
      <c r="A33" s="4" t="s">
        <v>831</v>
      </c>
      <c r="B33" s="4" t="s">
        <v>649</v>
      </c>
      <c r="C33" s="5" t="n">
        <v>6306</v>
      </c>
    </row>
    <row r="34" spans="1:14">
      <c r="A34" s="4" t="s">
        <v>835</v>
      </c>
    </row>
    <row r="35" spans="1:14">
      <c r="A35" s="3" t="s">
        <v>823</v>
      </c>
    </row>
    <row r="36" spans="1:14">
      <c r="A36" s="4" t="s">
        <v>826</v>
      </c>
      <c r="C36" s="6" t="n">
        <v>228.6</v>
      </c>
      <c r="D36" s="5" t="n">
        <v>237</v>
      </c>
      <c r="E36" s="7" t="n">
        <v>232.3</v>
      </c>
    </row>
    <row r="37" spans="1:14">
      <c r="A37" s="4" t="s">
        <v>827</v>
      </c>
      <c r="C37" s="7" t="n">
        <v>91.40000000000001</v>
      </c>
      <c r="D37" s="7" t="n">
        <v>51.9</v>
      </c>
      <c r="E37" s="6" t="n">
        <v>16.5</v>
      </c>
    </row>
    <row r="38" spans="1:14">
      <c r="A38" s="4" t="s">
        <v>830</v>
      </c>
      <c r="C38" s="6" t="n">
        <v>92.3</v>
      </c>
    </row>
    <row r="39" spans="1:14">
      <c r="A39" s="4" t="s">
        <v>831</v>
      </c>
      <c r="B39" s="4" t="s">
        <v>649</v>
      </c>
      <c r="C39" s="5" t="n">
        <v>5661</v>
      </c>
    </row>
    <row r="40" spans="1:14">
      <c r="A40" s="4" t="s">
        <v>836</v>
      </c>
    </row>
    <row r="41" spans="1:14">
      <c r="A41" s="3" t="s">
        <v>823</v>
      </c>
    </row>
    <row r="42" spans="1:14">
      <c r="A42" s="4" t="s">
        <v>826</v>
      </c>
      <c r="C42" s="6" t="n">
        <v>250.9</v>
      </c>
      <c r="D42" s="7" t="n">
        <v>246.5</v>
      </c>
    </row>
    <row r="43" spans="1:14">
      <c r="A43" s="4" t="s">
        <v>827</v>
      </c>
      <c r="C43" s="7" t="n">
        <v>52.8</v>
      </c>
      <c r="D43" s="6" t="n">
        <v>17.4</v>
      </c>
    </row>
    <row r="44" spans="1:14">
      <c r="A44" s="4" t="s">
        <v>830</v>
      </c>
      <c r="C44" s="6" t="n">
        <v>151.4</v>
      </c>
    </row>
    <row r="45" spans="1:14">
      <c r="A45" s="4" t="s">
        <v>831</v>
      </c>
      <c r="B45" s="4" t="s">
        <v>649</v>
      </c>
      <c r="C45" s="5" t="n">
        <v>4969</v>
      </c>
    </row>
    <row r="46" spans="1:14">
      <c r="A46" s="4" t="s">
        <v>837</v>
      </c>
    </row>
    <row r="47" spans="1:14">
      <c r="A47" s="3" t="s">
        <v>823</v>
      </c>
    </row>
    <row r="48" spans="1:14">
      <c r="A48" s="4" t="s">
        <v>826</v>
      </c>
      <c r="C48" s="6" t="n">
        <v>260.6</v>
      </c>
    </row>
    <row r="49" spans="1:14">
      <c r="A49" s="4" t="s">
        <v>827</v>
      </c>
      <c r="C49" s="7" t="n">
        <v>11.5</v>
      </c>
    </row>
    <row r="50" spans="1:14">
      <c r="A50" s="4" t="s">
        <v>830</v>
      </c>
      <c r="C50" s="6" t="n">
        <v>218.4</v>
      </c>
    </row>
    <row r="51" spans="1:14">
      <c r="A51" s="4" t="s">
        <v>831</v>
      </c>
      <c r="B51" s="4" t="s">
        <v>649</v>
      </c>
      <c r="C51" s="5" t="n">
        <v>3801</v>
      </c>
    </row>
    <row r="52" spans="1:14"/>
    <row r="53" spans="1:14">
      <c r="A53" s="4" t="s">
        <v>102</v>
      </c>
      <c r="B53" s="4" t="s">
        <v>838</v>
      </c>
    </row>
    <row r="54" spans="1:14">
      <c r="A54" s="4" t="s">
        <v>649</v>
      </c>
      <c r="B54" s="4" t="s">
        <v>839</v>
      </c>
    </row>
  </sheetData>
  <mergeCells count="254">
    <mergeCell ref="A1:B1"/>
    <mergeCell ref="E2:F2"/>
    <mergeCell ref="G2:H2"/>
    <mergeCell ref="I2:J2"/>
    <mergeCell ref="K2:L2"/>
    <mergeCell ref="M2:N2"/>
    <mergeCell ref="E3:F3"/>
    <mergeCell ref="G3:H3"/>
    <mergeCell ref="I3:J3"/>
    <mergeCell ref="K3:L3"/>
    <mergeCell ref="M3:N3"/>
    <mergeCell ref="E4:F4"/>
    <mergeCell ref="G4:H4"/>
    <mergeCell ref="I4:J4"/>
    <mergeCell ref="K4:L4"/>
    <mergeCell ref="M4:N4"/>
    <mergeCell ref="E5:F5"/>
    <mergeCell ref="G5:H5"/>
    <mergeCell ref="I5:J5"/>
    <mergeCell ref="K5:L5"/>
    <mergeCell ref="M5:N5"/>
    <mergeCell ref="E6:F6"/>
    <mergeCell ref="G6:H6"/>
    <mergeCell ref="I6:J6"/>
    <mergeCell ref="K6:L6"/>
    <mergeCell ref="M6:N6"/>
    <mergeCell ref="E7:F7"/>
    <mergeCell ref="G7:H7"/>
    <mergeCell ref="I7:J7"/>
    <mergeCell ref="K7:L7"/>
    <mergeCell ref="M7:N7"/>
    <mergeCell ref="E8:F8"/>
    <mergeCell ref="G8:H8"/>
    <mergeCell ref="I8:J8"/>
    <mergeCell ref="K8:L8"/>
    <mergeCell ref="M8:N8"/>
    <mergeCell ref="E9:F9"/>
    <mergeCell ref="G9:H9"/>
    <mergeCell ref="I9:J9"/>
    <mergeCell ref="K9:L9"/>
    <mergeCell ref="M9:N9"/>
    <mergeCell ref="E10:F10"/>
    <mergeCell ref="G10:H10"/>
    <mergeCell ref="I10:J10"/>
    <mergeCell ref="K10:L10"/>
    <mergeCell ref="M10:N10"/>
    <mergeCell ref="E11:F11"/>
    <mergeCell ref="G11:H11"/>
    <mergeCell ref="I11:J11"/>
    <mergeCell ref="K11:L11"/>
    <mergeCell ref="M11:N11"/>
    <mergeCell ref="E12:F12"/>
    <mergeCell ref="G12:H12"/>
    <mergeCell ref="I12:J12"/>
    <mergeCell ref="K12:L12"/>
    <mergeCell ref="M12:N12"/>
    <mergeCell ref="E13:F13"/>
    <mergeCell ref="G13:H13"/>
    <mergeCell ref="I13:J13"/>
    <mergeCell ref="K13:L13"/>
    <mergeCell ref="M13:N13"/>
    <mergeCell ref="E14:F14"/>
    <mergeCell ref="G14:H14"/>
    <mergeCell ref="I14:J14"/>
    <mergeCell ref="K14:L14"/>
    <mergeCell ref="M14:N14"/>
    <mergeCell ref="E15:F15"/>
    <mergeCell ref="G15:H15"/>
    <mergeCell ref="I15:J15"/>
    <mergeCell ref="K15:L15"/>
    <mergeCell ref="M15:N15"/>
    <mergeCell ref="E16:F16"/>
    <mergeCell ref="G16:H16"/>
    <mergeCell ref="I16:J16"/>
    <mergeCell ref="K16:L16"/>
    <mergeCell ref="M16:N16"/>
    <mergeCell ref="E17:F17"/>
    <mergeCell ref="G17:H17"/>
    <mergeCell ref="I17:J17"/>
    <mergeCell ref="K17:L17"/>
    <mergeCell ref="M17:N17"/>
    <mergeCell ref="E18:F18"/>
    <mergeCell ref="G18:H18"/>
    <mergeCell ref="I18:J18"/>
    <mergeCell ref="K18:L18"/>
    <mergeCell ref="M18:N18"/>
    <mergeCell ref="E19:F19"/>
    <mergeCell ref="G19:H19"/>
    <mergeCell ref="I19:J19"/>
    <mergeCell ref="K19:L19"/>
    <mergeCell ref="M19:N19"/>
    <mergeCell ref="E20:F20"/>
    <mergeCell ref="G20:H20"/>
    <mergeCell ref="I20:J20"/>
    <mergeCell ref="K20:L20"/>
    <mergeCell ref="M20:N20"/>
    <mergeCell ref="E21:F21"/>
    <mergeCell ref="G21:H21"/>
    <mergeCell ref="I21:J21"/>
    <mergeCell ref="K21:L21"/>
    <mergeCell ref="M21:N21"/>
    <mergeCell ref="E22:F22"/>
    <mergeCell ref="G22:H22"/>
    <mergeCell ref="I22:J22"/>
    <mergeCell ref="K22:L22"/>
    <mergeCell ref="M22:N22"/>
    <mergeCell ref="E23:F23"/>
    <mergeCell ref="G23:H23"/>
    <mergeCell ref="I23:J23"/>
    <mergeCell ref="K23:L23"/>
    <mergeCell ref="M23:N23"/>
    <mergeCell ref="E24:F24"/>
    <mergeCell ref="G24:H24"/>
    <mergeCell ref="I24:J24"/>
    <mergeCell ref="K24:L24"/>
    <mergeCell ref="M24:N24"/>
    <mergeCell ref="E25:F25"/>
    <mergeCell ref="G25:H25"/>
    <mergeCell ref="I25:J25"/>
    <mergeCell ref="K25:L25"/>
    <mergeCell ref="M25:N25"/>
    <mergeCell ref="E26:F26"/>
    <mergeCell ref="G26:H26"/>
    <mergeCell ref="I26:J26"/>
    <mergeCell ref="K26:L26"/>
    <mergeCell ref="M26:N26"/>
    <mergeCell ref="E27:F27"/>
    <mergeCell ref="G27:H27"/>
    <mergeCell ref="I27:J27"/>
    <mergeCell ref="K27:L27"/>
    <mergeCell ref="M27:N27"/>
    <mergeCell ref="E28:F28"/>
    <mergeCell ref="G28:H28"/>
    <mergeCell ref="I28:J28"/>
    <mergeCell ref="K28:L28"/>
    <mergeCell ref="M28:N28"/>
    <mergeCell ref="E29:F29"/>
    <mergeCell ref="G29:H29"/>
    <mergeCell ref="I29:J29"/>
    <mergeCell ref="K29:L29"/>
    <mergeCell ref="M29:N29"/>
    <mergeCell ref="E30:F30"/>
    <mergeCell ref="G30:H30"/>
    <mergeCell ref="I30:J30"/>
    <mergeCell ref="K30:L30"/>
    <mergeCell ref="M30:N30"/>
    <mergeCell ref="E31:F31"/>
    <mergeCell ref="G31:H31"/>
    <mergeCell ref="I31:J31"/>
    <mergeCell ref="K31:L31"/>
    <mergeCell ref="M31:N31"/>
    <mergeCell ref="E32:F32"/>
    <mergeCell ref="G32:H32"/>
    <mergeCell ref="I32:J32"/>
    <mergeCell ref="K32:L32"/>
    <mergeCell ref="M32:N32"/>
    <mergeCell ref="E33:F33"/>
    <mergeCell ref="G33:H33"/>
    <mergeCell ref="I33:J33"/>
    <mergeCell ref="K33:L33"/>
    <mergeCell ref="M33:N33"/>
    <mergeCell ref="E34:F34"/>
    <mergeCell ref="G34:H34"/>
    <mergeCell ref="I34:J34"/>
    <mergeCell ref="K34:L34"/>
    <mergeCell ref="M34:N34"/>
    <mergeCell ref="E35:F35"/>
    <mergeCell ref="G35:H35"/>
    <mergeCell ref="I35:J35"/>
    <mergeCell ref="K35:L35"/>
    <mergeCell ref="M35:N35"/>
    <mergeCell ref="E36:F36"/>
    <mergeCell ref="G36:H36"/>
    <mergeCell ref="I36:J36"/>
    <mergeCell ref="K36:L36"/>
    <mergeCell ref="M36:N36"/>
    <mergeCell ref="E37:F37"/>
    <mergeCell ref="G37:H37"/>
    <mergeCell ref="I37:J37"/>
    <mergeCell ref="K37:L37"/>
    <mergeCell ref="M37:N37"/>
    <mergeCell ref="E38:F38"/>
    <mergeCell ref="G38:H38"/>
    <mergeCell ref="I38:J38"/>
    <mergeCell ref="K38:L38"/>
    <mergeCell ref="M38:N38"/>
    <mergeCell ref="E39:F39"/>
    <mergeCell ref="G39:H39"/>
    <mergeCell ref="I39:J39"/>
    <mergeCell ref="K39:L39"/>
    <mergeCell ref="M39:N39"/>
    <mergeCell ref="E40:F40"/>
    <mergeCell ref="G40:H40"/>
    <mergeCell ref="I40:J40"/>
    <mergeCell ref="K40:L40"/>
    <mergeCell ref="M40:N40"/>
    <mergeCell ref="E41:F41"/>
    <mergeCell ref="G41:H41"/>
    <mergeCell ref="I41:J41"/>
    <mergeCell ref="K41:L41"/>
    <mergeCell ref="M41:N41"/>
    <mergeCell ref="E42:F42"/>
    <mergeCell ref="G42:H42"/>
    <mergeCell ref="I42:J42"/>
    <mergeCell ref="K42:L42"/>
    <mergeCell ref="M42:N42"/>
    <mergeCell ref="E43:F43"/>
    <mergeCell ref="G43:H43"/>
    <mergeCell ref="I43:J43"/>
    <mergeCell ref="K43:L43"/>
    <mergeCell ref="M43:N43"/>
    <mergeCell ref="E44:F44"/>
    <mergeCell ref="G44:H44"/>
    <mergeCell ref="I44:J44"/>
    <mergeCell ref="K44:L44"/>
    <mergeCell ref="M44:N44"/>
    <mergeCell ref="E45:F45"/>
    <mergeCell ref="G45:H45"/>
    <mergeCell ref="I45:J45"/>
    <mergeCell ref="K45:L45"/>
    <mergeCell ref="M45:N45"/>
    <mergeCell ref="E46:F46"/>
    <mergeCell ref="G46:H46"/>
    <mergeCell ref="I46:J46"/>
    <mergeCell ref="K46:L46"/>
    <mergeCell ref="M46:N46"/>
    <mergeCell ref="E47:F47"/>
    <mergeCell ref="G47:H47"/>
    <mergeCell ref="I47:J47"/>
    <mergeCell ref="K47:L47"/>
    <mergeCell ref="M47:N47"/>
    <mergeCell ref="E48:F48"/>
    <mergeCell ref="G48:H48"/>
    <mergeCell ref="I48:J48"/>
    <mergeCell ref="K48:L48"/>
    <mergeCell ref="M48:N48"/>
    <mergeCell ref="E49:F49"/>
    <mergeCell ref="G49:H49"/>
    <mergeCell ref="I49:J49"/>
    <mergeCell ref="K49:L49"/>
    <mergeCell ref="M49:N49"/>
    <mergeCell ref="E50:F50"/>
    <mergeCell ref="G50:H50"/>
    <mergeCell ref="I50:J50"/>
    <mergeCell ref="K50:L50"/>
    <mergeCell ref="M50:N50"/>
    <mergeCell ref="E51:F51"/>
    <mergeCell ref="G51:H51"/>
    <mergeCell ref="I51:J51"/>
    <mergeCell ref="K51:L51"/>
    <mergeCell ref="M51:N51"/>
    <mergeCell ref="A52:M52"/>
    <mergeCell ref="B53:M53"/>
    <mergeCell ref="B54:M5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1"/>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4"/>
    <col customWidth="1" max="13" min="13" width="21"/>
    <col customWidth="1" max="14" min="14" width="4"/>
  </cols>
  <sheetData>
    <row r="1" spans="1:14">
      <c r="A1" s="1" t="s">
        <v>840</v>
      </c>
      <c r="C1" s="2" t="s">
        <v>818</v>
      </c>
      <c r="D1" s="2" t="s">
        <v>476</v>
      </c>
      <c r="E1" s="2" t="s">
        <v>477</v>
      </c>
      <c r="F1" s="2" t="s">
        <v>102</v>
      </c>
      <c r="G1" s="2" t="s">
        <v>819</v>
      </c>
      <c r="H1" s="2" t="s">
        <v>102</v>
      </c>
      <c r="I1" s="2" t="s">
        <v>820</v>
      </c>
      <c r="J1" s="2" t="s">
        <v>102</v>
      </c>
      <c r="K1" s="2" t="s">
        <v>821</v>
      </c>
      <c r="L1" s="2" t="s">
        <v>102</v>
      </c>
      <c r="M1" s="2" t="s">
        <v>822</v>
      </c>
      <c r="N1" s="2" t="s">
        <v>102</v>
      </c>
    </row>
    <row r="2" spans="1:14">
      <c r="A2" s="3" t="s">
        <v>823</v>
      </c>
    </row>
    <row r="3" spans="1:14">
      <c r="A3" s="4" t="s">
        <v>824</v>
      </c>
      <c r="C3" s="6" t="n">
        <v>2434.6</v>
      </c>
    </row>
    <row r="4" spans="1:14">
      <c r="A4" s="4" t="s">
        <v>841</v>
      </c>
    </row>
    <row r="5" spans="1:14">
      <c r="A5" s="3" t="s">
        <v>823</v>
      </c>
    </row>
    <row r="6" spans="1:14">
      <c r="A6" s="4" t="s">
        <v>826</v>
      </c>
      <c r="C6" s="7" t="n">
        <v>862.2</v>
      </c>
    </row>
    <row r="7" spans="1:14">
      <c r="A7" s="4" t="s">
        <v>827</v>
      </c>
      <c r="C7" s="7" t="n">
        <v>542.5</v>
      </c>
    </row>
    <row r="8" spans="1:14">
      <c r="A8" s="4" t="s">
        <v>828</v>
      </c>
      <c r="C8" s="7" t="n">
        <v>55.3</v>
      </c>
    </row>
    <row r="9" spans="1:14">
      <c r="A9" s="4" t="s">
        <v>824</v>
      </c>
      <c r="C9" s="5" t="n">
        <v>375</v>
      </c>
    </row>
    <row r="10" spans="1:14">
      <c r="A10" s="4" t="s">
        <v>842</v>
      </c>
    </row>
    <row r="11" spans="1:14">
      <c r="A11" s="3" t="s">
        <v>823</v>
      </c>
    </row>
    <row r="12" spans="1:14">
      <c r="A12" s="4" t="s">
        <v>826</v>
      </c>
      <c r="C12" s="7" t="n">
        <v>153.7</v>
      </c>
      <c r="D12" s="8" t="n">
        <v>154</v>
      </c>
      <c r="E12" s="6" t="n">
        <v>158.2</v>
      </c>
      <c r="G12" s="6" t="n">
        <v>157.5</v>
      </c>
      <c r="I12" s="8" t="n">
        <v>159</v>
      </c>
      <c r="K12" s="6" t="n">
        <v>155.1</v>
      </c>
      <c r="M12" s="6" t="n">
        <v>140.6</v>
      </c>
    </row>
    <row r="13" spans="1:14">
      <c r="A13" s="4" t="s">
        <v>827</v>
      </c>
      <c r="C13" s="7" t="n">
        <v>139.8</v>
      </c>
      <c r="D13" s="7" t="n">
        <v>135.1</v>
      </c>
      <c r="E13" s="7" t="n">
        <v>126.1</v>
      </c>
      <c r="G13" s="7" t="n">
        <v>111.3</v>
      </c>
      <c r="I13" s="7" t="n">
        <v>85.90000000000001</v>
      </c>
      <c r="K13" s="7" t="n">
        <v>57.5</v>
      </c>
      <c r="M13" s="6" t="n">
        <v>23.1</v>
      </c>
    </row>
    <row r="14" spans="1:14">
      <c r="A14" s="4" t="s">
        <v>830</v>
      </c>
      <c r="C14" s="6" t="n">
        <v>6.8</v>
      </c>
    </row>
    <row r="15" spans="1:14">
      <c r="A15" s="4" t="s">
        <v>831</v>
      </c>
      <c r="B15" s="4" t="s">
        <v>649</v>
      </c>
      <c r="C15" s="5" t="n">
        <v>28153</v>
      </c>
    </row>
    <row r="16" spans="1:14">
      <c r="A16" s="4" t="s">
        <v>843</v>
      </c>
    </row>
    <row r="17" spans="1:14">
      <c r="A17" s="3" t="s">
        <v>823</v>
      </c>
    </row>
    <row r="18" spans="1:14">
      <c r="A18" s="4" t="s">
        <v>826</v>
      </c>
      <c r="C18" s="6" t="n">
        <v>147.7</v>
      </c>
      <c r="D18" s="7" t="n">
        <v>151.5</v>
      </c>
      <c r="E18" s="7" t="n">
        <v>152.2</v>
      </c>
      <c r="G18" s="7" t="n">
        <v>149.7</v>
      </c>
      <c r="I18" s="7" t="n">
        <v>146.3</v>
      </c>
      <c r="K18" s="7" t="n">
        <v>140.3</v>
      </c>
    </row>
    <row r="19" spans="1:14">
      <c r="A19" s="4" t="s">
        <v>827</v>
      </c>
      <c r="C19" s="7" t="n">
        <v>127.9</v>
      </c>
      <c r="D19" s="7" t="n">
        <v>120.8</v>
      </c>
      <c r="E19" s="7" t="n">
        <v>105.3</v>
      </c>
      <c r="G19" s="7" t="n">
        <v>80.7</v>
      </c>
      <c r="I19" s="5" t="n">
        <v>51</v>
      </c>
      <c r="K19" s="6" t="n">
        <v>20.1</v>
      </c>
    </row>
    <row r="20" spans="1:14">
      <c r="A20" s="4" t="s">
        <v>830</v>
      </c>
      <c r="C20" s="6" t="n">
        <v>9.6</v>
      </c>
    </row>
    <row r="21" spans="1:14">
      <c r="A21" s="4" t="s">
        <v>831</v>
      </c>
      <c r="B21" s="4" t="s">
        <v>649</v>
      </c>
      <c r="C21" s="5" t="n">
        <v>23594</v>
      </c>
    </row>
    <row r="22" spans="1:14">
      <c r="A22" s="4" t="s">
        <v>844</v>
      </c>
    </row>
    <row r="23" spans="1:14">
      <c r="A23" s="3" t="s">
        <v>823</v>
      </c>
    </row>
    <row r="24" spans="1:14">
      <c r="A24" s="4" t="s">
        <v>826</v>
      </c>
      <c r="C24" s="6" t="n">
        <v>131.1</v>
      </c>
      <c r="D24" s="7" t="n">
        <v>133.2</v>
      </c>
      <c r="E24" s="7" t="n">
        <v>135.1</v>
      </c>
      <c r="G24" s="7" t="n">
        <v>133.2</v>
      </c>
      <c r="I24" s="7" t="n">
        <v>126.6</v>
      </c>
    </row>
    <row r="25" spans="1:14">
      <c r="A25" s="4" t="s">
        <v>827</v>
      </c>
      <c r="C25" s="7" t="n">
        <v>102.8</v>
      </c>
      <c r="D25" s="7" t="n">
        <v>93.59999999999999</v>
      </c>
      <c r="E25" s="7" t="n">
        <v>73.59999999999999</v>
      </c>
      <c r="G25" s="7" t="n">
        <v>49.4</v>
      </c>
      <c r="I25" s="6" t="n">
        <v>18.9</v>
      </c>
    </row>
    <row r="26" spans="1:14">
      <c r="A26" s="4" t="s">
        <v>830</v>
      </c>
      <c r="C26" s="6" t="n">
        <v>13.4</v>
      </c>
    </row>
    <row r="27" spans="1:14">
      <c r="A27" s="4" t="s">
        <v>831</v>
      </c>
      <c r="B27" s="4" t="s">
        <v>649</v>
      </c>
      <c r="C27" s="5" t="n">
        <v>18901</v>
      </c>
    </row>
    <row r="28" spans="1:14">
      <c r="A28" s="4" t="s">
        <v>845</v>
      </c>
    </row>
    <row r="29" spans="1:14">
      <c r="A29" s="3" t="s">
        <v>823</v>
      </c>
    </row>
    <row r="30" spans="1:14">
      <c r="A30" s="4" t="s">
        <v>826</v>
      </c>
      <c r="C30" s="6" t="n">
        <v>114.5</v>
      </c>
      <c r="D30" s="7" t="n">
        <v>116.9</v>
      </c>
      <c r="E30" s="7" t="n">
        <v>118.6</v>
      </c>
      <c r="G30" s="7" t="n">
        <v>115.5</v>
      </c>
    </row>
    <row r="31" spans="1:14">
      <c r="A31" s="4" t="s">
        <v>827</v>
      </c>
      <c r="C31" s="7" t="n">
        <v>75.2</v>
      </c>
      <c r="D31" s="7" t="n">
        <v>58.7</v>
      </c>
      <c r="E31" s="7" t="n">
        <v>38.4</v>
      </c>
      <c r="G31" s="6" t="n">
        <v>17.4</v>
      </c>
    </row>
    <row r="32" spans="1:14">
      <c r="A32" s="4" t="s">
        <v>830</v>
      </c>
      <c r="C32" s="6" t="n">
        <v>17.3</v>
      </c>
    </row>
    <row r="33" spans="1:14">
      <c r="A33" s="4" t="s">
        <v>831</v>
      </c>
      <c r="B33" s="4" t="s">
        <v>649</v>
      </c>
      <c r="C33" s="5" t="n">
        <v>16261</v>
      </c>
    </row>
    <row r="34" spans="1:14">
      <c r="A34" s="4" t="s">
        <v>846</v>
      </c>
    </row>
    <row r="35" spans="1:14">
      <c r="A35" s="3" t="s">
        <v>823</v>
      </c>
    </row>
    <row r="36" spans="1:14">
      <c r="A36" s="4" t="s">
        <v>826</v>
      </c>
      <c r="C36" s="6" t="n">
        <v>101.6</v>
      </c>
      <c r="D36" s="7" t="n">
        <v>106.7</v>
      </c>
      <c r="E36" s="7" t="n">
        <v>102.6</v>
      </c>
    </row>
    <row r="37" spans="1:14">
      <c r="A37" s="4" t="s">
        <v>827</v>
      </c>
      <c r="C37" s="7" t="n">
        <v>48.8</v>
      </c>
      <c r="D37" s="5" t="n">
        <v>35</v>
      </c>
      <c r="E37" s="6" t="n">
        <v>16.4</v>
      </c>
    </row>
    <row r="38" spans="1:14">
      <c r="A38" s="4" t="s">
        <v>830</v>
      </c>
      <c r="C38" s="6" t="n">
        <v>27.4</v>
      </c>
    </row>
    <row r="39" spans="1:14">
      <c r="A39" s="4" t="s">
        <v>831</v>
      </c>
      <c r="B39" s="4" t="s">
        <v>649</v>
      </c>
      <c r="C39" s="5" t="n">
        <v>14379</v>
      </c>
    </row>
    <row r="40" spans="1:14">
      <c r="A40" s="4" t="s">
        <v>847</v>
      </c>
    </row>
    <row r="41" spans="1:14">
      <c r="A41" s="3" t="s">
        <v>823</v>
      </c>
    </row>
    <row r="42" spans="1:14">
      <c r="A42" s="4" t="s">
        <v>826</v>
      </c>
      <c r="C42" s="6" t="n">
        <v>99.40000000000001</v>
      </c>
      <c r="D42" s="7" t="n">
        <v>95.90000000000001</v>
      </c>
    </row>
    <row r="43" spans="1:14">
      <c r="A43" s="4" t="s">
        <v>827</v>
      </c>
      <c r="C43" s="7" t="n">
        <v>31.7</v>
      </c>
      <c r="D43" s="6" t="n">
        <v>11.1</v>
      </c>
    </row>
    <row r="44" spans="1:14">
      <c r="A44" s="4" t="s">
        <v>830</v>
      </c>
      <c r="C44" s="6" t="n">
        <v>38.1</v>
      </c>
    </row>
    <row r="45" spans="1:14">
      <c r="A45" s="4" t="s">
        <v>831</v>
      </c>
      <c r="B45" s="4" t="s">
        <v>649</v>
      </c>
      <c r="C45" s="5" t="n">
        <v>11225</v>
      </c>
    </row>
    <row r="46" spans="1:14">
      <c r="A46" s="4" t="s">
        <v>848</v>
      </c>
    </row>
    <row r="47" spans="1:14">
      <c r="A47" s="3" t="s">
        <v>823</v>
      </c>
    </row>
    <row r="48" spans="1:14">
      <c r="A48" s="4" t="s">
        <v>826</v>
      </c>
      <c r="C48" s="6" t="n">
        <v>114.2</v>
      </c>
    </row>
    <row r="49" spans="1:14">
      <c r="A49" s="4" t="s">
        <v>827</v>
      </c>
      <c r="C49" s="7" t="n">
        <v>16.3</v>
      </c>
    </row>
    <row r="50" spans="1:14">
      <c r="A50" s="4" t="s">
        <v>830</v>
      </c>
      <c r="C50" s="6" t="n">
        <v>64.8</v>
      </c>
    </row>
    <row r="51" spans="1:14">
      <c r="A51" s="4" t="s">
        <v>831</v>
      </c>
      <c r="B51" s="4" t="s">
        <v>649</v>
      </c>
      <c r="C51" s="5" t="n">
        <v>10897</v>
      </c>
    </row>
    <row r="52" spans="1:14"/>
    <row r="53" spans="1:14">
      <c r="A53" s="4" t="s">
        <v>102</v>
      </c>
      <c r="B53" s="4" t="s">
        <v>838</v>
      </c>
    </row>
    <row r="54" spans="1:14">
      <c r="A54" s="4" t="s">
        <v>649</v>
      </c>
      <c r="B54" s="4" t="s">
        <v>849</v>
      </c>
    </row>
  </sheetData>
  <mergeCells count="254">
    <mergeCell ref="A1:B1"/>
    <mergeCell ref="E2:F2"/>
    <mergeCell ref="G2:H2"/>
    <mergeCell ref="I2:J2"/>
    <mergeCell ref="K2:L2"/>
    <mergeCell ref="M2:N2"/>
    <mergeCell ref="E3:F3"/>
    <mergeCell ref="G3:H3"/>
    <mergeCell ref="I3:J3"/>
    <mergeCell ref="K3:L3"/>
    <mergeCell ref="M3:N3"/>
    <mergeCell ref="E4:F4"/>
    <mergeCell ref="G4:H4"/>
    <mergeCell ref="I4:J4"/>
    <mergeCell ref="K4:L4"/>
    <mergeCell ref="M4:N4"/>
    <mergeCell ref="E5:F5"/>
    <mergeCell ref="G5:H5"/>
    <mergeCell ref="I5:J5"/>
    <mergeCell ref="K5:L5"/>
    <mergeCell ref="M5:N5"/>
    <mergeCell ref="E6:F6"/>
    <mergeCell ref="G6:H6"/>
    <mergeCell ref="I6:J6"/>
    <mergeCell ref="K6:L6"/>
    <mergeCell ref="M6:N6"/>
    <mergeCell ref="E7:F7"/>
    <mergeCell ref="G7:H7"/>
    <mergeCell ref="I7:J7"/>
    <mergeCell ref="K7:L7"/>
    <mergeCell ref="M7:N7"/>
    <mergeCell ref="E8:F8"/>
    <mergeCell ref="G8:H8"/>
    <mergeCell ref="I8:J8"/>
    <mergeCell ref="K8:L8"/>
    <mergeCell ref="M8:N8"/>
    <mergeCell ref="E9:F9"/>
    <mergeCell ref="G9:H9"/>
    <mergeCell ref="I9:J9"/>
    <mergeCell ref="K9:L9"/>
    <mergeCell ref="M9:N9"/>
    <mergeCell ref="E10:F10"/>
    <mergeCell ref="G10:H10"/>
    <mergeCell ref="I10:J10"/>
    <mergeCell ref="K10:L10"/>
    <mergeCell ref="M10:N10"/>
    <mergeCell ref="E11:F11"/>
    <mergeCell ref="G11:H11"/>
    <mergeCell ref="I11:J11"/>
    <mergeCell ref="K11:L11"/>
    <mergeCell ref="M11:N11"/>
    <mergeCell ref="E12:F12"/>
    <mergeCell ref="G12:H12"/>
    <mergeCell ref="I12:J12"/>
    <mergeCell ref="K12:L12"/>
    <mergeCell ref="M12:N12"/>
    <mergeCell ref="E13:F13"/>
    <mergeCell ref="G13:H13"/>
    <mergeCell ref="I13:J13"/>
    <mergeCell ref="K13:L13"/>
    <mergeCell ref="M13:N13"/>
    <mergeCell ref="E14:F14"/>
    <mergeCell ref="G14:H14"/>
    <mergeCell ref="I14:J14"/>
    <mergeCell ref="K14:L14"/>
    <mergeCell ref="M14:N14"/>
    <mergeCell ref="E15:F15"/>
    <mergeCell ref="G15:H15"/>
    <mergeCell ref="I15:J15"/>
    <mergeCell ref="K15:L15"/>
    <mergeCell ref="M15:N15"/>
    <mergeCell ref="E16:F16"/>
    <mergeCell ref="G16:H16"/>
    <mergeCell ref="I16:J16"/>
    <mergeCell ref="K16:L16"/>
    <mergeCell ref="M16:N16"/>
    <mergeCell ref="E17:F17"/>
    <mergeCell ref="G17:H17"/>
    <mergeCell ref="I17:J17"/>
    <mergeCell ref="K17:L17"/>
    <mergeCell ref="M17:N17"/>
    <mergeCell ref="E18:F18"/>
    <mergeCell ref="G18:H18"/>
    <mergeCell ref="I18:J18"/>
    <mergeCell ref="K18:L18"/>
    <mergeCell ref="M18:N18"/>
    <mergeCell ref="E19:F19"/>
    <mergeCell ref="G19:H19"/>
    <mergeCell ref="I19:J19"/>
    <mergeCell ref="K19:L19"/>
    <mergeCell ref="M19:N19"/>
    <mergeCell ref="E20:F20"/>
    <mergeCell ref="G20:H20"/>
    <mergeCell ref="I20:J20"/>
    <mergeCell ref="K20:L20"/>
    <mergeCell ref="M20:N20"/>
    <mergeCell ref="E21:F21"/>
    <mergeCell ref="G21:H21"/>
    <mergeCell ref="I21:J21"/>
    <mergeCell ref="K21:L21"/>
    <mergeCell ref="M21:N21"/>
    <mergeCell ref="E22:F22"/>
    <mergeCell ref="G22:H22"/>
    <mergeCell ref="I22:J22"/>
    <mergeCell ref="K22:L22"/>
    <mergeCell ref="M22:N22"/>
    <mergeCell ref="E23:F23"/>
    <mergeCell ref="G23:H23"/>
    <mergeCell ref="I23:J23"/>
    <mergeCell ref="K23:L23"/>
    <mergeCell ref="M23:N23"/>
    <mergeCell ref="E24:F24"/>
    <mergeCell ref="G24:H24"/>
    <mergeCell ref="I24:J24"/>
    <mergeCell ref="K24:L24"/>
    <mergeCell ref="M24:N24"/>
    <mergeCell ref="E25:F25"/>
    <mergeCell ref="G25:H25"/>
    <mergeCell ref="I25:J25"/>
    <mergeCell ref="K25:L25"/>
    <mergeCell ref="M25:N25"/>
    <mergeCell ref="E26:F26"/>
    <mergeCell ref="G26:H26"/>
    <mergeCell ref="I26:J26"/>
    <mergeCell ref="K26:L26"/>
    <mergeCell ref="M26:N26"/>
    <mergeCell ref="E27:F27"/>
    <mergeCell ref="G27:H27"/>
    <mergeCell ref="I27:J27"/>
    <mergeCell ref="K27:L27"/>
    <mergeCell ref="M27:N27"/>
    <mergeCell ref="E28:F28"/>
    <mergeCell ref="G28:H28"/>
    <mergeCell ref="I28:J28"/>
    <mergeCell ref="K28:L28"/>
    <mergeCell ref="M28:N28"/>
    <mergeCell ref="E29:F29"/>
    <mergeCell ref="G29:H29"/>
    <mergeCell ref="I29:J29"/>
    <mergeCell ref="K29:L29"/>
    <mergeCell ref="M29:N29"/>
    <mergeCell ref="E30:F30"/>
    <mergeCell ref="G30:H30"/>
    <mergeCell ref="I30:J30"/>
    <mergeCell ref="K30:L30"/>
    <mergeCell ref="M30:N30"/>
    <mergeCell ref="E31:F31"/>
    <mergeCell ref="G31:H31"/>
    <mergeCell ref="I31:J31"/>
    <mergeCell ref="K31:L31"/>
    <mergeCell ref="M31:N31"/>
    <mergeCell ref="E32:F32"/>
    <mergeCell ref="G32:H32"/>
    <mergeCell ref="I32:J32"/>
    <mergeCell ref="K32:L32"/>
    <mergeCell ref="M32:N32"/>
    <mergeCell ref="E33:F33"/>
    <mergeCell ref="G33:H33"/>
    <mergeCell ref="I33:J33"/>
    <mergeCell ref="K33:L33"/>
    <mergeCell ref="M33:N33"/>
    <mergeCell ref="E34:F34"/>
    <mergeCell ref="G34:H34"/>
    <mergeCell ref="I34:J34"/>
    <mergeCell ref="K34:L34"/>
    <mergeCell ref="M34:N34"/>
    <mergeCell ref="E35:F35"/>
    <mergeCell ref="G35:H35"/>
    <mergeCell ref="I35:J35"/>
    <mergeCell ref="K35:L35"/>
    <mergeCell ref="M35:N35"/>
    <mergeCell ref="E36:F36"/>
    <mergeCell ref="G36:H36"/>
    <mergeCell ref="I36:J36"/>
    <mergeCell ref="K36:L36"/>
    <mergeCell ref="M36:N36"/>
    <mergeCell ref="E37:F37"/>
    <mergeCell ref="G37:H37"/>
    <mergeCell ref="I37:J37"/>
    <mergeCell ref="K37:L37"/>
    <mergeCell ref="M37:N37"/>
    <mergeCell ref="E38:F38"/>
    <mergeCell ref="G38:H38"/>
    <mergeCell ref="I38:J38"/>
    <mergeCell ref="K38:L38"/>
    <mergeCell ref="M38:N38"/>
    <mergeCell ref="E39:F39"/>
    <mergeCell ref="G39:H39"/>
    <mergeCell ref="I39:J39"/>
    <mergeCell ref="K39:L39"/>
    <mergeCell ref="M39:N39"/>
    <mergeCell ref="E40:F40"/>
    <mergeCell ref="G40:H40"/>
    <mergeCell ref="I40:J40"/>
    <mergeCell ref="K40:L40"/>
    <mergeCell ref="M40:N40"/>
    <mergeCell ref="E41:F41"/>
    <mergeCell ref="G41:H41"/>
    <mergeCell ref="I41:J41"/>
    <mergeCell ref="K41:L41"/>
    <mergeCell ref="M41:N41"/>
    <mergeCell ref="E42:F42"/>
    <mergeCell ref="G42:H42"/>
    <mergeCell ref="I42:J42"/>
    <mergeCell ref="K42:L42"/>
    <mergeCell ref="M42:N42"/>
    <mergeCell ref="E43:F43"/>
    <mergeCell ref="G43:H43"/>
    <mergeCell ref="I43:J43"/>
    <mergeCell ref="K43:L43"/>
    <mergeCell ref="M43:N43"/>
    <mergeCell ref="E44:F44"/>
    <mergeCell ref="G44:H44"/>
    <mergeCell ref="I44:J44"/>
    <mergeCell ref="K44:L44"/>
    <mergeCell ref="M44:N44"/>
    <mergeCell ref="E45:F45"/>
    <mergeCell ref="G45:H45"/>
    <mergeCell ref="I45:J45"/>
    <mergeCell ref="K45:L45"/>
    <mergeCell ref="M45:N45"/>
    <mergeCell ref="E46:F46"/>
    <mergeCell ref="G46:H46"/>
    <mergeCell ref="I46:J46"/>
    <mergeCell ref="K46:L46"/>
    <mergeCell ref="M46:N46"/>
    <mergeCell ref="E47:F47"/>
    <mergeCell ref="G47:H47"/>
    <mergeCell ref="I47:J47"/>
    <mergeCell ref="K47:L47"/>
    <mergeCell ref="M47:N47"/>
    <mergeCell ref="E48:F48"/>
    <mergeCell ref="G48:H48"/>
    <mergeCell ref="I48:J48"/>
    <mergeCell ref="K48:L48"/>
    <mergeCell ref="M48:N48"/>
    <mergeCell ref="E49:F49"/>
    <mergeCell ref="G49:H49"/>
    <mergeCell ref="I49:J49"/>
    <mergeCell ref="K49:L49"/>
    <mergeCell ref="M49:N49"/>
    <mergeCell ref="E50:F50"/>
    <mergeCell ref="G50:H50"/>
    <mergeCell ref="I50:J50"/>
    <mergeCell ref="K50:L50"/>
    <mergeCell ref="M50:N50"/>
    <mergeCell ref="E51:F51"/>
    <mergeCell ref="G51:H51"/>
    <mergeCell ref="I51:J51"/>
    <mergeCell ref="K51:L51"/>
    <mergeCell ref="M51:N51"/>
    <mergeCell ref="A52:M52"/>
    <mergeCell ref="B53:M53"/>
    <mergeCell ref="B54:M5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1"/>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4"/>
    <col customWidth="1" max="13" min="13" width="21"/>
    <col customWidth="1" max="14" min="14" width="4"/>
  </cols>
  <sheetData>
    <row r="1" spans="1:14">
      <c r="A1" s="1" t="s">
        <v>850</v>
      </c>
      <c r="C1" s="2" t="s">
        <v>818</v>
      </c>
      <c r="D1" s="2" t="s">
        <v>476</v>
      </c>
      <c r="E1" s="2" t="s">
        <v>477</v>
      </c>
      <c r="F1" s="2" t="s">
        <v>102</v>
      </c>
      <c r="G1" s="2" t="s">
        <v>819</v>
      </c>
      <c r="H1" s="2" t="s">
        <v>102</v>
      </c>
      <c r="I1" s="2" t="s">
        <v>820</v>
      </c>
      <c r="J1" s="2" t="s">
        <v>102</v>
      </c>
      <c r="K1" s="2" t="s">
        <v>821</v>
      </c>
      <c r="L1" s="2" t="s">
        <v>102</v>
      </c>
      <c r="M1" s="2" t="s">
        <v>822</v>
      </c>
      <c r="N1" s="2" t="s">
        <v>102</v>
      </c>
    </row>
    <row r="2" spans="1:14">
      <c r="A2" s="3" t="s">
        <v>823</v>
      </c>
    </row>
    <row r="3" spans="1:14">
      <c r="A3" s="4" t="s">
        <v>824</v>
      </c>
      <c r="C3" s="6" t="n">
        <v>2434.6</v>
      </c>
    </row>
    <row r="4" spans="1:14">
      <c r="A4" s="4" t="s">
        <v>851</v>
      </c>
    </row>
    <row r="5" spans="1:14">
      <c r="A5" s="3" t="s">
        <v>823</v>
      </c>
    </row>
    <row r="6" spans="1:14">
      <c r="A6" s="4" t="s">
        <v>826</v>
      </c>
      <c r="C6" s="7" t="n">
        <v>242.7</v>
      </c>
    </row>
    <row r="7" spans="1:14">
      <c r="A7" s="4" t="s">
        <v>827</v>
      </c>
      <c r="C7" s="5" t="n">
        <v>121</v>
      </c>
    </row>
    <row r="8" spans="1:14">
      <c r="A8" s="4" t="s">
        <v>828</v>
      </c>
      <c r="C8" s="7" t="n">
        <v>0.2</v>
      </c>
    </row>
    <row r="9" spans="1:14">
      <c r="A9" s="4" t="s">
        <v>824</v>
      </c>
      <c r="C9" s="7" t="n">
        <v>121.9</v>
      </c>
    </row>
    <row r="10" spans="1:14">
      <c r="A10" s="4" t="s">
        <v>852</v>
      </c>
    </row>
    <row r="11" spans="1:14">
      <c r="A11" s="3" t="s">
        <v>823</v>
      </c>
    </row>
    <row r="12" spans="1:14">
      <c r="A12" s="4" t="s">
        <v>826</v>
      </c>
      <c r="C12" s="7" t="n">
        <v>26.6</v>
      </c>
      <c r="D12" s="6" t="n">
        <v>26.9</v>
      </c>
      <c r="E12" s="6" t="n">
        <v>28.2</v>
      </c>
      <c r="G12" s="6" t="n">
        <v>32.5</v>
      </c>
      <c r="I12" s="8" t="n">
        <v>35</v>
      </c>
      <c r="K12" s="8" t="n">
        <v>35</v>
      </c>
      <c r="M12" s="8" t="n">
        <v>35</v>
      </c>
    </row>
    <row r="13" spans="1:14">
      <c r="A13" s="4" t="s">
        <v>827</v>
      </c>
      <c r="C13" s="7" t="n">
        <v>25.7</v>
      </c>
      <c r="D13" s="7" t="n">
        <v>25.4</v>
      </c>
      <c r="E13" s="5" t="n">
        <v>24</v>
      </c>
      <c r="G13" s="5" t="n">
        <v>22</v>
      </c>
      <c r="I13" s="7" t="n">
        <v>17.8</v>
      </c>
      <c r="K13" s="7" t="n">
        <v>11.8</v>
      </c>
      <c r="M13" s="6" t="n">
        <v>3.2</v>
      </c>
    </row>
    <row r="14" spans="1:14">
      <c r="A14" s="4" t="s">
        <v>830</v>
      </c>
      <c r="C14" s="6" t="n">
        <v>0.3</v>
      </c>
    </row>
    <row r="15" spans="1:14">
      <c r="A15" s="4" t="s">
        <v>831</v>
      </c>
      <c r="B15" s="4" t="s">
        <v>649</v>
      </c>
      <c r="C15" s="5" t="n">
        <v>818</v>
      </c>
    </row>
    <row r="16" spans="1:14">
      <c r="A16" s="4" t="s">
        <v>853</v>
      </c>
    </row>
    <row r="17" spans="1:14">
      <c r="A17" s="3" t="s">
        <v>823</v>
      </c>
    </row>
    <row r="18" spans="1:14">
      <c r="A18" s="4" t="s">
        <v>826</v>
      </c>
      <c r="C18" s="6" t="n">
        <v>24.5</v>
      </c>
      <c r="D18" s="5" t="n">
        <v>24</v>
      </c>
      <c r="E18" s="7" t="n">
        <v>25.8</v>
      </c>
      <c r="G18" s="7" t="n">
        <v>28.6</v>
      </c>
      <c r="I18" s="7" t="n">
        <v>28.3</v>
      </c>
      <c r="K18" s="7" t="n">
        <v>27.8</v>
      </c>
    </row>
    <row r="19" spans="1:14">
      <c r="A19" s="4" t="s">
        <v>827</v>
      </c>
      <c r="C19" s="7" t="n">
        <v>22.6</v>
      </c>
      <c r="D19" s="7" t="n">
        <v>21.4</v>
      </c>
      <c r="E19" s="7" t="n">
        <v>19.9</v>
      </c>
      <c r="G19" s="7" t="n">
        <v>16.9</v>
      </c>
      <c r="I19" s="7" t="n">
        <v>8.6</v>
      </c>
      <c r="K19" s="6" t="n">
        <v>2.3</v>
      </c>
    </row>
    <row r="20" spans="1:14">
      <c r="A20" s="4" t="s">
        <v>830</v>
      </c>
      <c r="C20" s="6" t="n">
        <v>0.2</v>
      </c>
    </row>
    <row r="21" spans="1:14">
      <c r="A21" s="4" t="s">
        <v>831</v>
      </c>
      <c r="B21" s="4" t="s">
        <v>649</v>
      </c>
      <c r="C21" s="5" t="n">
        <v>637</v>
      </c>
    </row>
    <row r="22" spans="1:14">
      <c r="A22" s="4" t="s">
        <v>854</v>
      </c>
    </row>
    <row r="23" spans="1:14">
      <c r="A23" s="3" t="s">
        <v>823</v>
      </c>
    </row>
    <row r="24" spans="1:14">
      <c r="A24" s="4" t="s">
        <v>826</v>
      </c>
      <c r="C24" s="6" t="n">
        <v>19.8</v>
      </c>
      <c r="D24" s="5" t="n">
        <v>19</v>
      </c>
      <c r="E24" s="7" t="n">
        <v>21.1</v>
      </c>
      <c r="G24" s="7" t="n">
        <v>21.5</v>
      </c>
      <c r="I24" s="7" t="n">
        <v>20.9</v>
      </c>
    </row>
    <row r="25" spans="1:14">
      <c r="A25" s="4" t="s">
        <v>827</v>
      </c>
      <c r="C25" s="7" t="n">
        <v>17.6</v>
      </c>
      <c r="D25" s="7" t="n">
        <v>14.2</v>
      </c>
      <c r="E25" s="7" t="n">
        <v>10.9</v>
      </c>
      <c r="G25" s="7" t="n">
        <v>6.3</v>
      </c>
      <c r="I25" s="6" t="n">
        <v>1.9</v>
      </c>
    </row>
    <row r="26" spans="1:14">
      <c r="A26" s="4" t="s">
        <v>830</v>
      </c>
      <c r="C26" s="6" t="n">
        <v>1.1</v>
      </c>
    </row>
    <row r="27" spans="1:14">
      <c r="A27" s="4" t="s">
        <v>831</v>
      </c>
      <c r="B27" s="4" t="s">
        <v>649</v>
      </c>
      <c r="C27" s="5" t="n">
        <v>616</v>
      </c>
    </row>
    <row r="28" spans="1:14">
      <c r="A28" s="4" t="s">
        <v>855</v>
      </c>
    </row>
    <row r="29" spans="1:14">
      <c r="A29" s="3" t="s">
        <v>823</v>
      </c>
    </row>
    <row r="30" spans="1:14">
      <c r="A30" s="4" t="s">
        <v>826</v>
      </c>
      <c r="C30" s="6" t="n">
        <v>33.7</v>
      </c>
      <c r="D30" s="5" t="n">
        <v>26</v>
      </c>
      <c r="E30" s="7" t="n">
        <v>22.4</v>
      </c>
      <c r="G30" s="7" t="n">
        <v>22.4</v>
      </c>
    </row>
    <row r="31" spans="1:14">
      <c r="A31" s="4" t="s">
        <v>827</v>
      </c>
      <c r="C31" s="7" t="n">
        <v>24.1</v>
      </c>
      <c r="D31" s="7" t="n">
        <v>15.1</v>
      </c>
      <c r="E31" s="7" t="n">
        <v>5.4</v>
      </c>
      <c r="G31" s="6" t="n">
        <v>2.3</v>
      </c>
    </row>
    <row r="32" spans="1:14">
      <c r="A32" s="4" t="s">
        <v>830</v>
      </c>
      <c r="C32" s="6" t="n">
        <v>2.1</v>
      </c>
    </row>
    <row r="33" spans="1:14">
      <c r="A33" s="4" t="s">
        <v>831</v>
      </c>
      <c r="B33" s="4" t="s">
        <v>649</v>
      </c>
      <c r="C33" s="5" t="n">
        <v>1041</v>
      </c>
    </row>
    <row r="34" spans="1:14">
      <c r="A34" s="4" t="s">
        <v>856</v>
      </c>
    </row>
    <row r="35" spans="1:14">
      <c r="A35" s="3" t="s">
        <v>823</v>
      </c>
    </row>
    <row r="36" spans="1:14">
      <c r="A36" s="4" t="s">
        <v>826</v>
      </c>
      <c r="C36" s="6" t="n">
        <v>33.2</v>
      </c>
      <c r="D36" s="7" t="n">
        <v>29.5</v>
      </c>
      <c r="E36" s="7" t="n">
        <v>29.9</v>
      </c>
    </row>
    <row r="37" spans="1:14">
      <c r="A37" s="4" t="s">
        <v>827</v>
      </c>
      <c r="C37" s="7" t="n">
        <v>15.6</v>
      </c>
      <c r="D37" s="7" t="n">
        <v>8.300000000000001</v>
      </c>
      <c r="E37" s="6" t="n">
        <v>1.8</v>
      </c>
    </row>
    <row r="38" spans="1:14">
      <c r="A38" s="4" t="s">
        <v>830</v>
      </c>
      <c r="C38" s="6" t="n">
        <v>6.5</v>
      </c>
    </row>
    <row r="39" spans="1:14">
      <c r="A39" s="4" t="s">
        <v>831</v>
      </c>
      <c r="B39" s="4" t="s">
        <v>649</v>
      </c>
      <c r="C39" s="5" t="n">
        <v>1802</v>
      </c>
    </row>
    <row r="40" spans="1:14">
      <c r="A40" s="4" t="s">
        <v>857</v>
      </c>
    </row>
    <row r="41" spans="1:14">
      <c r="A41" s="3" t="s">
        <v>823</v>
      </c>
    </row>
    <row r="42" spans="1:14">
      <c r="A42" s="4" t="s">
        <v>826</v>
      </c>
      <c r="C42" s="6" t="n">
        <v>44.8</v>
      </c>
      <c r="D42" s="7" t="n">
        <v>44.2</v>
      </c>
    </row>
    <row r="43" spans="1:14">
      <c r="A43" s="4" t="s">
        <v>827</v>
      </c>
      <c r="C43" s="7" t="n">
        <v>11.9</v>
      </c>
      <c r="D43" s="6" t="n">
        <v>2.4</v>
      </c>
    </row>
    <row r="44" spans="1:14">
      <c r="A44" s="4" t="s">
        <v>830</v>
      </c>
      <c r="C44" s="6" t="n">
        <v>19.8</v>
      </c>
    </row>
    <row r="45" spans="1:14">
      <c r="A45" s="4" t="s">
        <v>831</v>
      </c>
      <c r="B45" s="4" t="s">
        <v>649</v>
      </c>
      <c r="C45" s="5" t="n">
        <v>3190</v>
      </c>
    </row>
    <row r="46" spans="1:14">
      <c r="A46" s="4" t="s">
        <v>858</v>
      </c>
    </row>
    <row r="47" spans="1:14">
      <c r="A47" s="3" t="s">
        <v>823</v>
      </c>
    </row>
    <row r="48" spans="1:14">
      <c r="A48" s="4" t="s">
        <v>826</v>
      </c>
      <c r="C48" s="6" t="n">
        <v>60.1</v>
      </c>
    </row>
    <row r="49" spans="1:14">
      <c r="A49" s="4" t="s">
        <v>827</v>
      </c>
      <c r="C49" s="7" t="n">
        <v>3.5</v>
      </c>
    </row>
    <row r="50" spans="1:14">
      <c r="A50" s="4" t="s">
        <v>830</v>
      </c>
      <c r="C50" s="6" t="n">
        <v>50.4</v>
      </c>
    </row>
    <row r="51" spans="1:14">
      <c r="A51" s="4" t="s">
        <v>831</v>
      </c>
      <c r="B51" s="4" t="s">
        <v>649</v>
      </c>
      <c r="C51" s="5" t="n">
        <v>3272</v>
      </c>
    </row>
    <row r="52" spans="1:14"/>
    <row r="53" spans="1:14">
      <c r="A53" s="4" t="s">
        <v>102</v>
      </c>
      <c r="B53" s="4" t="s">
        <v>838</v>
      </c>
    </row>
    <row r="54" spans="1:14">
      <c r="A54" s="4" t="s">
        <v>649</v>
      </c>
      <c r="B54" s="4" t="s">
        <v>849</v>
      </c>
    </row>
  </sheetData>
  <mergeCells count="254">
    <mergeCell ref="A1:B1"/>
    <mergeCell ref="E2:F2"/>
    <mergeCell ref="G2:H2"/>
    <mergeCell ref="I2:J2"/>
    <mergeCell ref="K2:L2"/>
    <mergeCell ref="M2:N2"/>
    <mergeCell ref="E3:F3"/>
    <mergeCell ref="G3:H3"/>
    <mergeCell ref="I3:J3"/>
    <mergeCell ref="K3:L3"/>
    <mergeCell ref="M3:N3"/>
    <mergeCell ref="E4:F4"/>
    <mergeCell ref="G4:H4"/>
    <mergeCell ref="I4:J4"/>
    <mergeCell ref="K4:L4"/>
    <mergeCell ref="M4:N4"/>
    <mergeCell ref="E5:F5"/>
    <mergeCell ref="G5:H5"/>
    <mergeCell ref="I5:J5"/>
    <mergeCell ref="K5:L5"/>
    <mergeCell ref="M5:N5"/>
    <mergeCell ref="E6:F6"/>
    <mergeCell ref="G6:H6"/>
    <mergeCell ref="I6:J6"/>
    <mergeCell ref="K6:L6"/>
    <mergeCell ref="M6:N6"/>
    <mergeCell ref="E7:F7"/>
    <mergeCell ref="G7:H7"/>
    <mergeCell ref="I7:J7"/>
    <mergeCell ref="K7:L7"/>
    <mergeCell ref="M7:N7"/>
    <mergeCell ref="E8:F8"/>
    <mergeCell ref="G8:H8"/>
    <mergeCell ref="I8:J8"/>
    <mergeCell ref="K8:L8"/>
    <mergeCell ref="M8:N8"/>
    <mergeCell ref="E9:F9"/>
    <mergeCell ref="G9:H9"/>
    <mergeCell ref="I9:J9"/>
    <mergeCell ref="K9:L9"/>
    <mergeCell ref="M9:N9"/>
    <mergeCell ref="E10:F10"/>
    <mergeCell ref="G10:H10"/>
    <mergeCell ref="I10:J10"/>
    <mergeCell ref="K10:L10"/>
    <mergeCell ref="M10:N10"/>
    <mergeCell ref="E11:F11"/>
    <mergeCell ref="G11:H11"/>
    <mergeCell ref="I11:J11"/>
    <mergeCell ref="K11:L11"/>
    <mergeCell ref="M11:N11"/>
    <mergeCell ref="E12:F12"/>
    <mergeCell ref="G12:H12"/>
    <mergeCell ref="I12:J12"/>
    <mergeCell ref="K12:L12"/>
    <mergeCell ref="M12:N12"/>
    <mergeCell ref="E13:F13"/>
    <mergeCell ref="G13:H13"/>
    <mergeCell ref="I13:J13"/>
    <mergeCell ref="K13:L13"/>
    <mergeCell ref="M13:N13"/>
    <mergeCell ref="E14:F14"/>
    <mergeCell ref="G14:H14"/>
    <mergeCell ref="I14:J14"/>
    <mergeCell ref="K14:L14"/>
    <mergeCell ref="M14:N14"/>
    <mergeCell ref="E15:F15"/>
    <mergeCell ref="G15:H15"/>
    <mergeCell ref="I15:J15"/>
    <mergeCell ref="K15:L15"/>
    <mergeCell ref="M15:N15"/>
    <mergeCell ref="E16:F16"/>
    <mergeCell ref="G16:H16"/>
    <mergeCell ref="I16:J16"/>
    <mergeCell ref="K16:L16"/>
    <mergeCell ref="M16:N16"/>
    <mergeCell ref="E17:F17"/>
    <mergeCell ref="G17:H17"/>
    <mergeCell ref="I17:J17"/>
    <mergeCell ref="K17:L17"/>
    <mergeCell ref="M17:N17"/>
    <mergeCell ref="E18:F18"/>
    <mergeCell ref="G18:H18"/>
    <mergeCell ref="I18:J18"/>
    <mergeCell ref="K18:L18"/>
    <mergeCell ref="M18:N18"/>
    <mergeCell ref="E19:F19"/>
    <mergeCell ref="G19:H19"/>
    <mergeCell ref="I19:J19"/>
    <mergeCell ref="K19:L19"/>
    <mergeCell ref="M19:N19"/>
    <mergeCell ref="E20:F20"/>
    <mergeCell ref="G20:H20"/>
    <mergeCell ref="I20:J20"/>
    <mergeCell ref="K20:L20"/>
    <mergeCell ref="M20:N20"/>
    <mergeCell ref="E21:F21"/>
    <mergeCell ref="G21:H21"/>
    <mergeCell ref="I21:J21"/>
    <mergeCell ref="K21:L21"/>
    <mergeCell ref="M21:N21"/>
    <mergeCell ref="E22:F22"/>
    <mergeCell ref="G22:H22"/>
    <mergeCell ref="I22:J22"/>
    <mergeCell ref="K22:L22"/>
    <mergeCell ref="M22:N22"/>
    <mergeCell ref="E23:F23"/>
    <mergeCell ref="G23:H23"/>
    <mergeCell ref="I23:J23"/>
    <mergeCell ref="K23:L23"/>
    <mergeCell ref="M23:N23"/>
    <mergeCell ref="E24:F24"/>
    <mergeCell ref="G24:H24"/>
    <mergeCell ref="I24:J24"/>
    <mergeCell ref="K24:L24"/>
    <mergeCell ref="M24:N24"/>
    <mergeCell ref="E25:F25"/>
    <mergeCell ref="G25:H25"/>
    <mergeCell ref="I25:J25"/>
    <mergeCell ref="K25:L25"/>
    <mergeCell ref="M25:N25"/>
    <mergeCell ref="E26:F26"/>
    <mergeCell ref="G26:H26"/>
    <mergeCell ref="I26:J26"/>
    <mergeCell ref="K26:L26"/>
    <mergeCell ref="M26:N26"/>
    <mergeCell ref="E27:F27"/>
    <mergeCell ref="G27:H27"/>
    <mergeCell ref="I27:J27"/>
    <mergeCell ref="K27:L27"/>
    <mergeCell ref="M27:N27"/>
    <mergeCell ref="E28:F28"/>
    <mergeCell ref="G28:H28"/>
    <mergeCell ref="I28:J28"/>
    <mergeCell ref="K28:L28"/>
    <mergeCell ref="M28:N28"/>
    <mergeCell ref="E29:F29"/>
    <mergeCell ref="G29:H29"/>
    <mergeCell ref="I29:J29"/>
    <mergeCell ref="K29:L29"/>
    <mergeCell ref="M29:N29"/>
    <mergeCell ref="E30:F30"/>
    <mergeCell ref="G30:H30"/>
    <mergeCell ref="I30:J30"/>
    <mergeCell ref="K30:L30"/>
    <mergeCell ref="M30:N30"/>
    <mergeCell ref="E31:F31"/>
    <mergeCell ref="G31:H31"/>
    <mergeCell ref="I31:J31"/>
    <mergeCell ref="K31:L31"/>
    <mergeCell ref="M31:N31"/>
    <mergeCell ref="E32:F32"/>
    <mergeCell ref="G32:H32"/>
    <mergeCell ref="I32:J32"/>
    <mergeCell ref="K32:L32"/>
    <mergeCell ref="M32:N32"/>
    <mergeCell ref="E33:F33"/>
    <mergeCell ref="G33:H33"/>
    <mergeCell ref="I33:J33"/>
    <mergeCell ref="K33:L33"/>
    <mergeCell ref="M33:N33"/>
    <mergeCell ref="E34:F34"/>
    <mergeCell ref="G34:H34"/>
    <mergeCell ref="I34:J34"/>
    <mergeCell ref="K34:L34"/>
    <mergeCell ref="M34:N34"/>
    <mergeCell ref="E35:F35"/>
    <mergeCell ref="G35:H35"/>
    <mergeCell ref="I35:J35"/>
    <mergeCell ref="K35:L35"/>
    <mergeCell ref="M35:N35"/>
    <mergeCell ref="E36:F36"/>
    <mergeCell ref="G36:H36"/>
    <mergeCell ref="I36:J36"/>
    <mergeCell ref="K36:L36"/>
    <mergeCell ref="M36:N36"/>
    <mergeCell ref="E37:F37"/>
    <mergeCell ref="G37:H37"/>
    <mergeCell ref="I37:J37"/>
    <mergeCell ref="K37:L37"/>
    <mergeCell ref="M37:N37"/>
    <mergeCell ref="E38:F38"/>
    <mergeCell ref="G38:H38"/>
    <mergeCell ref="I38:J38"/>
    <mergeCell ref="K38:L38"/>
    <mergeCell ref="M38:N38"/>
    <mergeCell ref="E39:F39"/>
    <mergeCell ref="G39:H39"/>
    <mergeCell ref="I39:J39"/>
    <mergeCell ref="K39:L39"/>
    <mergeCell ref="M39:N39"/>
    <mergeCell ref="E40:F40"/>
    <mergeCell ref="G40:H40"/>
    <mergeCell ref="I40:J40"/>
    <mergeCell ref="K40:L40"/>
    <mergeCell ref="M40:N40"/>
    <mergeCell ref="E41:F41"/>
    <mergeCell ref="G41:H41"/>
    <mergeCell ref="I41:J41"/>
    <mergeCell ref="K41:L41"/>
    <mergeCell ref="M41:N41"/>
    <mergeCell ref="E42:F42"/>
    <mergeCell ref="G42:H42"/>
    <mergeCell ref="I42:J42"/>
    <mergeCell ref="K42:L42"/>
    <mergeCell ref="M42:N42"/>
    <mergeCell ref="E43:F43"/>
    <mergeCell ref="G43:H43"/>
    <mergeCell ref="I43:J43"/>
    <mergeCell ref="K43:L43"/>
    <mergeCell ref="M43:N43"/>
    <mergeCell ref="E44:F44"/>
    <mergeCell ref="G44:H44"/>
    <mergeCell ref="I44:J44"/>
    <mergeCell ref="K44:L44"/>
    <mergeCell ref="M44:N44"/>
    <mergeCell ref="E45:F45"/>
    <mergeCell ref="G45:H45"/>
    <mergeCell ref="I45:J45"/>
    <mergeCell ref="K45:L45"/>
    <mergeCell ref="M45:N45"/>
    <mergeCell ref="E46:F46"/>
    <mergeCell ref="G46:H46"/>
    <mergeCell ref="I46:J46"/>
    <mergeCell ref="K46:L46"/>
    <mergeCell ref="M46:N46"/>
    <mergeCell ref="E47:F47"/>
    <mergeCell ref="G47:H47"/>
    <mergeCell ref="I47:J47"/>
    <mergeCell ref="K47:L47"/>
    <mergeCell ref="M47:N47"/>
    <mergeCell ref="E48:F48"/>
    <mergeCell ref="G48:H48"/>
    <mergeCell ref="I48:J48"/>
    <mergeCell ref="K48:L48"/>
    <mergeCell ref="M48:N48"/>
    <mergeCell ref="E49:F49"/>
    <mergeCell ref="G49:H49"/>
    <mergeCell ref="I49:J49"/>
    <mergeCell ref="K49:L49"/>
    <mergeCell ref="M49:N49"/>
    <mergeCell ref="E50:F50"/>
    <mergeCell ref="G50:H50"/>
    <mergeCell ref="I50:J50"/>
    <mergeCell ref="K50:L50"/>
    <mergeCell ref="M50:N50"/>
    <mergeCell ref="E51:F51"/>
    <mergeCell ref="G51:H51"/>
    <mergeCell ref="I51:J51"/>
    <mergeCell ref="K51:L51"/>
    <mergeCell ref="M51:N51"/>
    <mergeCell ref="A52:M52"/>
    <mergeCell ref="B53:M53"/>
    <mergeCell ref="B54:M54"/>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1"/>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4"/>
    <col customWidth="1" max="13" min="13" width="21"/>
    <col customWidth="1" max="14" min="14" width="4"/>
  </cols>
  <sheetData>
    <row r="1" spans="1:14">
      <c r="A1" s="1" t="s">
        <v>859</v>
      </c>
      <c r="C1" s="2" t="s">
        <v>818</v>
      </c>
      <c r="D1" s="2" t="s">
        <v>476</v>
      </c>
      <c r="E1" s="2" t="s">
        <v>477</v>
      </c>
      <c r="F1" s="2" t="s">
        <v>102</v>
      </c>
      <c r="G1" s="2" t="s">
        <v>819</v>
      </c>
      <c r="H1" s="2" t="s">
        <v>102</v>
      </c>
      <c r="I1" s="2" t="s">
        <v>820</v>
      </c>
      <c r="J1" s="2" t="s">
        <v>102</v>
      </c>
      <c r="K1" s="2" t="s">
        <v>821</v>
      </c>
      <c r="L1" s="2" t="s">
        <v>102</v>
      </c>
      <c r="M1" s="2" t="s">
        <v>822</v>
      </c>
      <c r="N1" s="2" t="s">
        <v>102</v>
      </c>
    </row>
    <row r="2" spans="1:14">
      <c r="A2" s="3" t="s">
        <v>823</v>
      </c>
    </row>
    <row r="3" spans="1:14">
      <c r="A3" s="4" t="s">
        <v>824</v>
      </c>
      <c r="C3" s="6" t="n">
        <v>2434.6</v>
      </c>
    </row>
    <row r="4" spans="1:14">
      <c r="A4" s="4" t="s">
        <v>860</v>
      </c>
    </row>
    <row r="5" spans="1:14">
      <c r="A5" s="3" t="s">
        <v>823</v>
      </c>
    </row>
    <row r="6" spans="1:14">
      <c r="A6" s="4" t="s">
        <v>826</v>
      </c>
      <c r="C6" s="7" t="n">
        <v>75.5</v>
      </c>
    </row>
    <row r="7" spans="1:14">
      <c r="A7" s="4" t="s">
        <v>824</v>
      </c>
      <c r="C7" s="7" t="n">
        <v>53.5</v>
      </c>
    </row>
    <row r="8" spans="1:14">
      <c r="A8" s="4" t="s">
        <v>827</v>
      </c>
      <c r="C8" s="7" t="n">
        <v>22.4</v>
      </c>
    </row>
    <row r="9" spans="1:14">
      <c r="A9" s="4" t="s">
        <v>828</v>
      </c>
      <c r="C9" s="7" t="n">
        <v>0.4</v>
      </c>
    </row>
    <row r="10" spans="1:14">
      <c r="A10" s="4" t="s">
        <v>861</v>
      </c>
    </row>
    <row r="11" spans="1:14">
      <c r="A11" s="3" t="s">
        <v>823</v>
      </c>
    </row>
    <row r="12" spans="1:14">
      <c r="A12" s="4" t="s">
        <v>826</v>
      </c>
      <c r="C12" s="5" t="n">
        <v>1</v>
      </c>
      <c r="D12" s="6" t="n">
        <v>1.6</v>
      </c>
      <c r="E12" s="6" t="n">
        <v>2.2</v>
      </c>
      <c r="G12" s="6" t="n">
        <v>4.4</v>
      </c>
      <c r="I12" s="6" t="n">
        <v>6.6</v>
      </c>
      <c r="K12" s="6" t="n">
        <v>6.6</v>
      </c>
      <c r="M12" s="6" t="n">
        <v>6.6</v>
      </c>
    </row>
    <row r="13" spans="1:14">
      <c r="A13" s="4" t="s">
        <v>827</v>
      </c>
      <c r="D13" s="5" t="n">
        <v>0</v>
      </c>
      <c r="E13" s="5" t="n">
        <v>0</v>
      </c>
      <c r="G13" s="5" t="n">
        <v>0</v>
      </c>
      <c r="I13" s="5" t="n">
        <v>0</v>
      </c>
      <c r="K13" s="5" t="n">
        <v>0</v>
      </c>
      <c r="M13" s="8" t="n">
        <v>0</v>
      </c>
    </row>
    <row r="14" spans="1:14">
      <c r="A14" s="4" t="s">
        <v>830</v>
      </c>
      <c r="C14" s="8" t="n">
        <v>1</v>
      </c>
    </row>
    <row r="15" spans="1:14">
      <c r="A15" s="4" t="s">
        <v>831</v>
      </c>
      <c r="B15" s="4" t="s">
        <v>649</v>
      </c>
      <c r="C15" s="5" t="n">
        <v>1422</v>
      </c>
    </row>
    <row r="16" spans="1:14">
      <c r="A16" s="4" t="s">
        <v>862</v>
      </c>
    </row>
    <row r="17" spans="1:14">
      <c r="A17" s="3" t="s">
        <v>823</v>
      </c>
    </row>
    <row r="18" spans="1:14">
      <c r="A18" s="4" t="s">
        <v>826</v>
      </c>
      <c r="C18" s="6" t="n">
        <v>1.7</v>
      </c>
      <c r="D18" s="7" t="n">
        <v>4.5</v>
      </c>
      <c r="E18" s="7" t="n">
        <v>5.6</v>
      </c>
      <c r="G18" s="7" t="n">
        <v>7.4</v>
      </c>
      <c r="I18" s="7" t="n">
        <v>7.4</v>
      </c>
      <c r="K18" s="7" t="n">
        <v>7.4</v>
      </c>
    </row>
    <row r="19" spans="1:14">
      <c r="A19" s="4" t="s">
        <v>827</v>
      </c>
      <c r="C19" s="7" t="n">
        <v>0.1</v>
      </c>
      <c r="D19" s="7" t="n">
        <v>0.1</v>
      </c>
      <c r="E19" s="7" t="n">
        <v>0.1</v>
      </c>
      <c r="G19" s="5" t="n">
        <v>0</v>
      </c>
      <c r="I19" s="5" t="n">
        <v>0</v>
      </c>
      <c r="K19" s="8" t="n">
        <v>0</v>
      </c>
    </row>
    <row r="20" spans="1:14">
      <c r="A20" s="4" t="s">
        <v>830</v>
      </c>
      <c r="C20" s="6" t="n">
        <v>1.6</v>
      </c>
    </row>
    <row r="21" spans="1:14">
      <c r="A21" s="4" t="s">
        <v>831</v>
      </c>
      <c r="B21" s="4" t="s">
        <v>649</v>
      </c>
      <c r="C21" s="5" t="n">
        <v>1403</v>
      </c>
    </row>
    <row r="22" spans="1:14">
      <c r="A22" s="4" t="s">
        <v>863</v>
      </c>
    </row>
    <row r="23" spans="1:14">
      <c r="A23" s="3" t="s">
        <v>823</v>
      </c>
    </row>
    <row r="24" spans="1:14">
      <c r="A24" s="4" t="s">
        <v>826</v>
      </c>
      <c r="C24" s="6" t="n">
        <v>6.2</v>
      </c>
      <c r="D24" s="7" t="n">
        <v>6.5</v>
      </c>
      <c r="E24" s="7" t="n">
        <v>9.5</v>
      </c>
      <c r="G24" s="7" t="n">
        <v>9.5</v>
      </c>
      <c r="I24" s="7" t="n">
        <v>9.1</v>
      </c>
    </row>
    <row r="25" spans="1:14">
      <c r="A25" s="4" t="s">
        <v>827</v>
      </c>
      <c r="C25" s="7" t="n">
        <v>3.4</v>
      </c>
      <c r="D25" s="7" t="n">
        <v>0.9</v>
      </c>
      <c r="E25" s="7" t="n">
        <v>0.8</v>
      </c>
      <c r="G25" s="7" t="n">
        <v>0.7</v>
      </c>
      <c r="I25" s="6" t="n">
        <v>0.4</v>
      </c>
    </row>
    <row r="26" spans="1:14">
      <c r="A26" s="4" t="s">
        <v>830</v>
      </c>
      <c r="C26" s="6" t="n">
        <v>2.7</v>
      </c>
    </row>
    <row r="27" spans="1:14">
      <c r="A27" s="4" t="s">
        <v>831</v>
      </c>
      <c r="B27" s="4" t="s">
        <v>649</v>
      </c>
      <c r="C27" s="5" t="n">
        <v>1306</v>
      </c>
    </row>
    <row r="28" spans="1:14">
      <c r="A28" s="4" t="s">
        <v>864</v>
      </c>
    </row>
    <row r="29" spans="1:14">
      <c r="A29" s="3" t="s">
        <v>823</v>
      </c>
    </row>
    <row r="30" spans="1:14">
      <c r="A30" s="4" t="s">
        <v>826</v>
      </c>
      <c r="C30" s="6" t="n">
        <v>7.2</v>
      </c>
      <c r="D30" s="7" t="n">
        <v>10.7</v>
      </c>
      <c r="E30" s="7" t="n">
        <v>10.9</v>
      </c>
      <c r="G30" s="7" t="n">
        <v>10.7</v>
      </c>
    </row>
    <row r="31" spans="1:14">
      <c r="A31" s="4" t="s">
        <v>827</v>
      </c>
      <c r="C31" s="5" t="n">
        <v>1</v>
      </c>
      <c r="D31" s="7" t="n">
        <v>0.8</v>
      </c>
      <c r="E31" s="7" t="n">
        <v>0.7</v>
      </c>
      <c r="G31" s="6" t="n">
        <v>0.2</v>
      </c>
    </row>
    <row r="32" spans="1:14">
      <c r="A32" s="4" t="s">
        <v>830</v>
      </c>
      <c r="C32" s="6" t="n">
        <v>3.1</v>
      </c>
    </row>
    <row r="33" spans="1:14">
      <c r="A33" s="4" t="s">
        <v>831</v>
      </c>
      <c r="B33" s="4" t="s">
        <v>649</v>
      </c>
      <c r="C33" s="5" t="n">
        <v>1465</v>
      </c>
    </row>
    <row r="34" spans="1:14">
      <c r="A34" s="4" t="s">
        <v>865</v>
      </c>
    </row>
    <row r="35" spans="1:14">
      <c r="A35" s="3" t="s">
        <v>823</v>
      </c>
    </row>
    <row r="36" spans="1:14">
      <c r="A36" s="4" t="s">
        <v>826</v>
      </c>
      <c r="C36" s="6" t="n">
        <v>25.7</v>
      </c>
      <c r="D36" s="7" t="n">
        <v>15.3</v>
      </c>
      <c r="E36" s="7" t="n">
        <v>12.6</v>
      </c>
    </row>
    <row r="37" spans="1:14">
      <c r="A37" s="4" t="s">
        <v>827</v>
      </c>
      <c r="C37" s="7" t="n">
        <v>16.8</v>
      </c>
      <c r="D37" s="7" t="n">
        <v>0.6</v>
      </c>
      <c r="E37" s="6" t="n">
        <v>0.3</v>
      </c>
    </row>
    <row r="38" spans="1:14">
      <c r="A38" s="4" t="s">
        <v>830</v>
      </c>
      <c r="C38" s="6" t="n">
        <v>0.7</v>
      </c>
    </row>
    <row r="39" spans="1:14">
      <c r="A39" s="4" t="s">
        <v>831</v>
      </c>
      <c r="B39" s="4" t="s">
        <v>649</v>
      </c>
      <c r="C39" s="5" t="n">
        <v>1720</v>
      </c>
    </row>
    <row r="40" spans="1:14">
      <c r="A40" s="4" t="s">
        <v>866</v>
      </c>
    </row>
    <row r="41" spans="1:14">
      <c r="A41" s="3" t="s">
        <v>823</v>
      </c>
    </row>
    <row r="42" spans="1:14">
      <c r="A42" s="4" t="s">
        <v>826</v>
      </c>
      <c r="C42" s="6" t="n">
        <v>15.3</v>
      </c>
      <c r="D42" s="7" t="n">
        <v>15.2</v>
      </c>
    </row>
    <row r="43" spans="1:14">
      <c r="A43" s="4" t="s">
        <v>827</v>
      </c>
      <c r="C43" s="7" t="n">
        <v>0.9</v>
      </c>
      <c r="D43" s="6" t="n">
        <v>0.4</v>
      </c>
    </row>
    <row r="44" spans="1:14">
      <c r="A44" s="4" t="s">
        <v>830</v>
      </c>
      <c r="C44" s="6" t="n">
        <v>14.1</v>
      </c>
    </row>
    <row r="45" spans="1:14">
      <c r="A45" s="4" t="s">
        <v>831</v>
      </c>
      <c r="B45" s="4" t="s">
        <v>649</v>
      </c>
      <c r="C45" s="5" t="n">
        <v>2148</v>
      </c>
    </row>
    <row r="46" spans="1:14">
      <c r="A46" s="4" t="s">
        <v>867</v>
      </c>
    </row>
    <row r="47" spans="1:14">
      <c r="A47" s="3" t="s">
        <v>823</v>
      </c>
    </row>
    <row r="48" spans="1:14">
      <c r="A48" s="4" t="s">
        <v>826</v>
      </c>
      <c r="C48" s="6" t="n">
        <v>18.4</v>
      </c>
    </row>
    <row r="49" spans="1:14">
      <c r="A49" s="4" t="s">
        <v>827</v>
      </c>
      <c r="C49" s="7" t="n">
        <v>0.2</v>
      </c>
    </row>
    <row r="50" spans="1:14">
      <c r="A50" s="4" t="s">
        <v>830</v>
      </c>
      <c r="C50" s="8" t="n">
        <v>18</v>
      </c>
    </row>
    <row r="51" spans="1:14">
      <c r="A51" s="4" t="s">
        <v>831</v>
      </c>
      <c r="B51" s="4" t="s">
        <v>649</v>
      </c>
      <c r="C51" s="5" t="n">
        <v>1927</v>
      </c>
    </row>
    <row r="52" spans="1:14"/>
    <row r="53" spans="1:14">
      <c r="A53" s="4" t="s">
        <v>102</v>
      </c>
      <c r="B53" s="4" t="s">
        <v>838</v>
      </c>
    </row>
    <row r="54" spans="1:14">
      <c r="A54" s="4" t="s">
        <v>649</v>
      </c>
      <c r="B54" s="4" t="s">
        <v>849</v>
      </c>
    </row>
  </sheetData>
  <mergeCells count="254">
    <mergeCell ref="A1:B1"/>
    <mergeCell ref="E2:F2"/>
    <mergeCell ref="G2:H2"/>
    <mergeCell ref="I2:J2"/>
    <mergeCell ref="K2:L2"/>
    <mergeCell ref="M2:N2"/>
    <mergeCell ref="E3:F3"/>
    <mergeCell ref="G3:H3"/>
    <mergeCell ref="I3:J3"/>
    <mergeCell ref="K3:L3"/>
    <mergeCell ref="M3:N3"/>
    <mergeCell ref="E4:F4"/>
    <mergeCell ref="G4:H4"/>
    <mergeCell ref="I4:J4"/>
    <mergeCell ref="K4:L4"/>
    <mergeCell ref="M4:N4"/>
    <mergeCell ref="E5:F5"/>
    <mergeCell ref="G5:H5"/>
    <mergeCell ref="I5:J5"/>
    <mergeCell ref="K5:L5"/>
    <mergeCell ref="M5:N5"/>
    <mergeCell ref="E6:F6"/>
    <mergeCell ref="G6:H6"/>
    <mergeCell ref="I6:J6"/>
    <mergeCell ref="K6:L6"/>
    <mergeCell ref="M6:N6"/>
    <mergeCell ref="E7:F7"/>
    <mergeCell ref="G7:H7"/>
    <mergeCell ref="I7:J7"/>
    <mergeCell ref="K7:L7"/>
    <mergeCell ref="M7:N7"/>
    <mergeCell ref="E8:F8"/>
    <mergeCell ref="G8:H8"/>
    <mergeCell ref="I8:J8"/>
    <mergeCell ref="K8:L8"/>
    <mergeCell ref="M8:N8"/>
    <mergeCell ref="E9:F9"/>
    <mergeCell ref="G9:H9"/>
    <mergeCell ref="I9:J9"/>
    <mergeCell ref="K9:L9"/>
    <mergeCell ref="M9:N9"/>
    <mergeCell ref="E10:F10"/>
    <mergeCell ref="G10:H10"/>
    <mergeCell ref="I10:J10"/>
    <mergeCell ref="K10:L10"/>
    <mergeCell ref="M10:N10"/>
    <mergeCell ref="E11:F11"/>
    <mergeCell ref="G11:H11"/>
    <mergeCell ref="I11:J11"/>
    <mergeCell ref="K11:L11"/>
    <mergeCell ref="M11:N11"/>
    <mergeCell ref="E12:F12"/>
    <mergeCell ref="G12:H12"/>
    <mergeCell ref="I12:J12"/>
    <mergeCell ref="K12:L12"/>
    <mergeCell ref="M12:N12"/>
    <mergeCell ref="E13:F13"/>
    <mergeCell ref="G13:H13"/>
    <mergeCell ref="I13:J13"/>
    <mergeCell ref="K13:L13"/>
    <mergeCell ref="M13:N13"/>
    <mergeCell ref="E14:F14"/>
    <mergeCell ref="G14:H14"/>
    <mergeCell ref="I14:J14"/>
    <mergeCell ref="K14:L14"/>
    <mergeCell ref="M14:N14"/>
    <mergeCell ref="E15:F15"/>
    <mergeCell ref="G15:H15"/>
    <mergeCell ref="I15:J15"/>
    <mergeCell ref="K15:L15"/>
    <mergeCell ref="M15:N15"/>
    <mergeCell ref="E16:F16"/>
    <mergeCell ref="G16:H16"/>
    <mergeCell ref="I16:J16"/>
    <mergeCell ref="K16:L16"/>
    <mergeCell ref="M16:N16"/>
    <mergeCell ref="E17:F17"/>
    <mergeCell ref="G17:H17"/>
    <mergeCell ref="I17:J17"/>
    <mergeCell ref="K17:L17"/>
    <mergeCell ref="M17:N17"/>
    <mergeCell ref="E18:F18"/>
    <mergeCell ref="G18:H18"/>
    <mergeCell ref="I18:J18"/>
    <mergeCell ref="K18:L18"/>
    <mergeCell ref="M18:N18"/>
    <mergeCell ref="E19:F19"/>
    <mergeCell ref="G19:H19"/>
    <mergeCell ref="I19:J19"/>
    <mergeCell ref="K19:L19"/>
    <mergeCell ref="M19:N19"/>
    <mergeCell ref="E20:F20"/>
    <mergeCell ref="G20:H20"/>
    <mergeCell ref="I20:J20"/>
    <mergeCell ref="K20:L20"/>
    <mergeCell ref="M20:N20"/>
    <mergeCell ref="E21:F21"/>
    <mergeCell ref="G21:H21"/>
    <mergeCell ref="I21:J21"/>
    <mergeCell ref="K21:L21"/>
    <mergeCell ref="M21:N21"/>
    <mergeCell ref="E22:F22"/>
    <mergeCell ref="G22:H22"/>
    <mergeCell ref="I22:J22"/>
    <mergeCell ref="K22:L22"/>
    <mergeCell ref="M22:N22"/>
    <mergeCell ref="E23:F23"/>
    <mergeCell ref="G23:H23"/>
    <mergeCell ref="I23:J23"/>
    <mergeCell ref="K23:L23"/>
    <mergeCell ref="M23:N23"/>
    <mergeCell ref="E24:F24"/>
    <mergeCell ref="G24:H24"/>
    <mergeCell ref="I24:J24"/>
    <mergeCell ref="K24:L24"/>
    <mergeCell ref="M24:N24"/>
    <mergeCell ref="E25:F25"/>
    <mergeCell ref="G25:H25"/>
    <mergeCell ref="I25:J25"/>
    <mergeCell ref="K25:L25"/>
    <mergeCell ref="M25:N25"/>
    <mergeCell ref="E26:F26"/>
    <mergeCell ref="G26:H26"/>
    <mergeCell ref="I26:J26"/>
    <mergeCell ref="K26:L26"/>
    <mergeCell ref="M26:N26"/>
    <mergeCell ref="E27:F27"/>
    <mergeCell ref="G27:H27"/>
    <mergeCell ref="I27:J27"/>
    <mergeCell ref="K27:L27"/>
    <mergeCell ref="M27:N27"/>
    <mergeCell ref="E28:F28"/>
    <mergeCell ref="G28:H28"/>
    <mergeCell ref="I28:J28"/>
    <mergeCell ref="K28:L28"/>
    <mergeCell ref="M28:N28"/>
    <mergeCell ref="E29:F29"/>
    <mergeCell ref="G29:H29"/>
    <mergeCell ref="I29:J29"/>
    <mergeCell ref="K29:L29"/>
    <mergeCell ref="M29:N29"/>
    <mergeCell ref="E30:F30"/>
    <mergeCell ref="G30:H30"/>
    <mergeCell ref="I30:J30"/>
    <mergeCell ref="K30:L30"/>
    <mergeCell ref="M30:N30"/>
    <mergeCell ref="E31:F31"/>
    <mergeCell ref="G31:H31"/>
    <mergeCell ref="I31:J31"/>
    <mergeCell ref="K31:L31"/>
    <mergeCell ref="M31:N31"/>
    <mergeCell ref="E32:F32"/>
    <mergeCell ref="G32:H32"/>
    <mergeCell ref="I32:J32"/>
    <mergeCell ref="K32:L32"/>
    <mergeCell ref="M32:N32"/>
    <mergeCell ref="E33:F33"/>
    <mergeCell ref="G33:H33"/>
    <mergeCell ref="I33:J33"/>
    <mergeCell ref="K33:L33"/>
    <mergeCell ref="M33:N33"/>
    <mergeCell ref="E34:F34"/>
    <mergeCell ref="G34:H34"/>
    <mergeCell ref="I34:J34"/>
    <mergeCell ref="K34:L34"/>
    <mergeCell ref="M34:N34"/>
    <mergeCell ref="E35:F35"/>
    <mergeCell ref="G35:H35"/>
    <mergeCell ref="I35:J35"/>
    <mergeCell ref="K35:L35"/>
    <mergeCell ref="M35:N35"/>
    <mergeCell ref="E36:F36"/>
    <mergeCell ref="G36:H36"/>
    <mergeCell ref="I36:J36"/>
    <mergeCell ref="K36:L36"/>
    <mergeCell ref="M36:N36"/>
    <mergeCell ref="E37:F37"/>
    <mergeCell ref="G37:H37"/>
    <mergeCell ref="I37:J37"/>
    <mergeCell ref="K37:L37"/>
    <mergeCell ref="M37:N37"/>
    <mergeCell ref="E38:F38"/>
    <mergeCell ref="G38:H38"/>
    <mergeCell ref="I38:J38"/>
    <mergeCell ref="K38:L38"/>
    <mergeCell ref="M38:N38"/>
    <mergeCell ref="E39:F39"/>
    <mergeCell ref="G39:H39"/>
    <mergeCell ref="I39:J39"/>
    <mergeCell ref="K39:L39"/>
    <mergeCell ref="M39:N39"/>
    <mergeCell ref="E40:F40"/>
    <mergeCell ref="G40:H40"/>
    <mergeCell ref="I40:J40"/>
    <mergeCell ref="K40:L40"/>
    <mergeCell ref="M40:N40"/>
    <mergeCell ref="E41:F41"/>
    <mergeCell ref="G41:H41"/>
    <mergeCell ref="I41:J41"/>
    <mergeCell ref="K41:L41"/>
    <mergeCell ref="M41:N41"/>
    <mergeCell ref="E42:F42"/>
    <mergeCell ref="G42:H42"/>
    <mergeCell ref="I42:J42"/>
    <mergeCell ref="K42:L42"/>
    <mergeCell ref="M42:N42"/>
    <mergeCell ref="E43:F43"/>
    <mergeCell ref="G43:H43"/>
    <mergeCell ref="I43:J43"/>
    <mergeCell ref="K43:L43"/>
    <mergeCell ref="M43:N43"/>
    <mergeCell ref="E44:F44"/>
    <mergeCell ref="G44:H44"/>
    <mergeCell ref="I44:J44"/>
    <mergeCell ref="K44:L44"/>
    <mergeCell ref="M44:N44"/>
    <mergeCell ref="E45:F45"/>
    <mergeCell ref="G45:H45"/>
    <mergeCell ref="I45:J45"/>
    <mergeCell ref="K45:L45"/>
    <mergeCell ref="M45:N45"/>
    <mergeCell ref="E46:F46"/>
    <mergeCell ref="G46:H46"/>
    <mergeCell ref="I46:J46"/>
    <mergeCell ref="K46:L46"/>
    <mergeCell ref="M46:N46"/>
    <mergeCell ref="E47:F47"/>
    <mergeCell ref="G47:H47"/>
    <mergeCell ref="I47:J47"/>
    <mergeCell ref="K47:L47"/>
    <mergeCell ref="M47:N47"/>
    <mergeCell ref="E48:F48"/>
    <mergeCell ref="G48:H48"/>
    <mergeCell ref="I48:J48"/>
    <mergeCell ref="K48:L48"/>
    <mergeCell ref="M48:N48"/>
    <mergeCell ref="E49:F49"/>
    <mergeCell ref="G49:H49"/>
    <mergeCell ref="I49:J49"/>
    <mergeCell ref="K49:L49"/>
    <mergeCell ref="M49:N49"/>
    <mergeCell ref="E50:F50"/>
    <mergeCell ref="G50:H50"/>
    <mergeCell ref="I50:J50"/>
    <mergeCell ref="K50:L50"/>
    <mergeCell ref="M50:N50"/>
    <mergeCell ref="E51:F51"/>
    <mergeCell ref="G51:H51"/>
    <mergeCell ref="I51:J51"/>
    <mergeCell ref="K51:L51"/>
    <mergeCell ref="M51:N51"/>
    <mergeCell ref="A52:M52"/>
    <mergeCell ref="B53:M53"/>
    <mergeCell ref="B54:M54"/>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1"/>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4"/>
    <col customWidth="1" max="13" min="13" width="21"/>
    <col customWidth="1" max="14" min="14" width="4"/>
  </cols>
  <sheetData>
    <row r="1" spans="1:14">
      <c r="A1" s="1" t="s">
        <v>868</v>
      </c>
      <c r="C1" s="2" t="s">
        <v>818</v>
      </c>
      <c r="D1" s="2" t="s">
        <v>476</v>
      </c>
      <c r="E1" s="2" t="s">
        <v>477</v>
      </c>
      <c r="F1" s="2" t="s">
        <v>102</v>
      </c>
      <c r="G1" s="2" t="s">
        <v>819</v>
      </c>
      <c r="H1" s="2" t="s">
        <v>102</v>
      </c>
      <c r="I1" s="2" t="s">
        <v>820</v>
      </c>
      <c r="J1" s="2" t="s">
        <v>102</v>
      </c>
      <c r="K1" s="2" t="s">
        <v>821</v>
      </c>
      <c r="L1" s="2" t="s">
        <v>102</v>
      </c>
      <c r="M1" s="2" t="s">
        <v>822</v>
      </c>
      <c r="N1" s="2" t="s">
        <v>102</v>
      </c>
    </row>
    <row r="2" spans="1:14">
      <c r="A2" s="3" t="s">
        <v>823</v>
      </c>
    </row>
    <row r="3" spans="1:14">
      <c r="A3" s="4" t="s">
        <v>824</v>
      </c>
      <c r="C3" s="6" t="n">
        <v>2434.6</v>
      </c>
    </row>
    <row r="4" spans="1:14">
      <c r="A4" s="4" t="s">
        <v>869</v>
      </c>
    </row>
    <row r="5" spans="1:14">
      <c r="A5" s="3" t="s">
        <v>823</v>
      </c>
    </row>
    <row r="6" spans="1:14">
      <c r="A6" s="4" t="s">
        <v>830</v>
      </c>
      <c r="C6" s="6" t="n">
        <v>30.4</v>
      </c>
    </row>
    <row r="7" spans="1:14">
      <c r="A7" s="4" t="s">
        <v>831</v>
      </c>
      <c r="C7" s="5" t="n">
        <v>91</v>
      </c>
    </row>
    <row r="8" spans="1:14">
      <c r="A8" s="4" t="s">
        <v>870</v>
      </c>
    </row>
    <row r="9" spans="1:14">
      <c r="A9" s="3" t="s">
        <v>823</v>
      </c>
    </row>
    <row r="10" spans="1:14">
      <c r="A10" s="4" t="s">
        <v>826</v>
      </c>
      <c r="C10" s="6" t="n">
        <v>108.3</v>
      </c>
    </row>
    <row r="11" spans="1:14">
      <c r="A11" s="4" t="s">
        <v>827</v>
      </c>
      <c r="C11" s="7" t="n">
        <v>72.5</v>
      </c>
    </row>
    <row r="12" spans="1:14">
      <c r="A12" s="4" t="s">
        <v>824</v>
      </c>
      <c r="C12" s="7" t="n">
        <v>69.3</v>
      </c>
    </row>
    <row r="13" spans="1:14">
      <c r="A13" s="4" t="s">
        <v>830</v>
      </c>
      <c r="C13" s="7" t="n">
        <v>33.5</v>
      </c>
    </row>
    <row r="14" spans="1:14">
      <c r="A14" s="4" t="s">
        <v>871</v>
      </c>
    </row>
    <row r="15" spans="1:14">
      <c r="A15" s="3" t="s">
        <v>823</v>
      </c>
    </row>
    <row r="16" spans="1:14">
      <c r="A16" s="4" t="s">
        <v>826</v>
      </c>
      <c r="C16" s="5" t="n">
        <v>332</v>
      </c>
    </row>
    <row r="17" spans="1:14">
      <c r="A17" s="4" t="s">
        <v>827</v>
      </c>
      <c r="C17" s="7" t="n">
        <v>253.9</v>
      </c>
    </row>
    <row r="18" spans="1:14">
      <c r="A18" s="4" t="s">
        <v>828</v>
      </c>
      <c r="C18" s="5" t="n">
        <v>4</v>
      </c>
    </row>
    <row r="19" spans="1:14">
      <c r="A19" s="4" t="s">
        <v>824</v>
      </c>
      <c r="C19" s="7" t="n">
        <v>82.09999999999999</v>
      </c>
    </row>
    <row r="20" spans="1:14">
      <c r="A20" s="4" t="s">
        <v>872</v>
      </c>
    </row>
    <row r="21" spans="1:14">
      <c r="A21" s="3" t="s">
        <v>823</v>
      </c>
    </row>
    <row r="22" spans="1:14">
      <c r="A22" s="4" t="s">
        <v>826</v>
      </c>
      <c r="C22" s="7" t="n">
        <v>107.1</v>
      </c>
      <c r="D22" s="6" t="n">
        <v>106.8</v>
      </c>
      <c r="E22" s="6" t="n">
        <v>106.9</v>
      </c>
      <c r="G22" s="6" t="n">
        <v>107.6</v>
      </c>
      <c r="I22" s="6" t="n">
        <v>109.6</v>
      </c>
      <c r="K22" s="6" t="n">
        <v>107.4</v>
      </c>
      <c r="M22" s="8" t="n">
        <v>118</v>
      </c>
    </row>
    <row r="23" spans="1:14">
      <c r="A23" s="4" t="s">
        <v>827</v>
      </c>
      <c r="C23" s="7" t="n">
        <v>102.3</v>
      </c>
      <c r="D23" s="7" t="n">
        <v>101.3</v>
      </c>
      <c r="E23" s="5" t="n">
        <v>100</v>
      </c>
      <c r="G23" s="7" t="n">
        <v>97.59999999999999</v>
      </c>
      <c r="I23" s="7" t="n">
        <v>89.3</v>
      </c>
      <c r="K23" s="7" t="n">
        <v>67.5</v>
      </c>
      <c r="M23" s="6" t="n">
        <v>41.1</v>
      </c>
    </row>
    <row r="24" spans="1:14">
      <c r="A24" s="4" t="s">
        <v>830</v>
      </c>
      <c r="C24" s="8" t="n">
        <v>0</v>
      </c>
    </row>
    <row r="25" spans="1:14">
      <c r="A25" s="4" t="s">
        <v>831</v>
      </c>
      <c r="B25" s="4" t="s">
        <v>649</v>
      </c>
      <c r="C25" s="5" t="n">
        <v>400</v>
      </c>
    </row>
    <row r="26" spans="1:14">
      <c r="A26" s="4" t="s">
        <v>873</v>
      </c>
    </row>
    <row r="27" spans="1:14">
      <c r="A27" s="3" t="s">
        <v>823</v>
      </c>
    </row>
    <row r="28" spans="1:14">
      <c r="A28" s="4" t="s">
        <v>826</v>
      </c>
      <c r="C28" s="6" t="n">
        <v>46.6</v>
      </c>
      <c r="D28" s="7" t="n">
        <v>46.7</v>
      </c>
      <c r="E28" s="7" t="n">
        <v>51.8</v>
      </c>
      <c r="G28" s="7" t="n">
        <v>50.6</v>
      </c>
      <c r="I28" s="7" t="n">
        <v>51.7</v>
      </c>
      <c r="K28" s="7" t="n">
        <v>47.4</v>
      </c>
    </row>
    <row r="29" spans="1:14">
      <c r="A29" s="4" t="s">
        <v>827</v>
      </c>
      <c r="C29" s="7" t="n">
        <v>44.5</v>
      </c>
      <c r="D29" s="7" t="n">
        <v>44.2</v>
      </c>
      <c r="E29" s="7" t="n">
        <v>49.8</v>
      </c>
      <c r="G29" s="7" t="n">
        <v>40.8</v>
      </c>
      <c r="I29" s="7" t="n">
        <v>31.3</v>
      </c>
      <c r="K29" s="6" t="n">
        <v>12.4</v>
      </c>
    </row>
    <row r="30" spans="1:14">
      <c r="A30" s="4" t="s">
        <v>830</v>
      </c>
      <c r="C30" s="6" t="n">
        <v>0.8</v>
      </c>
    </row>
    <row r="31" spans="1:14">
      <c r="A31" s="4" t="s">
        <v>831</v>
      </c>
      <c r="B31" s="4" t="s">
        <v>649</v>
      </c>
      <c r="C31" s="5" t="n">
        <v>322</v>
      </c>
    </row>
    <row r="32" spans="1:14">
      <c r="A32" s="4" t="s">
        <v>874</v>
      </c>
    </row>
    <row r="33" spans="1:14">
      <c r="A33" s="3" t="s">
        <v>823</v>
      </c>
    </row>
    <row r="34" spans="1:14">
      <c r="A34" s="4" t="s">
        <v>826</v>
      </c>
      <c r="C34" s="6" t="n">
        <v>34.6</v>
      </c>
      <c r="D34" s="7" t="n">
        <v>35.1</v>
      </c>
      <c r="E34" s="7" t="n">
        <v>39.2</v>
      </c>
      <c r="G34" s="7" t="n">
        <v>39.8</v>
      </c>
      <c r="I34" s="7" t="n">
        <v>35.5</v>
      </c>
    </row>
    <row r="35" spans="1:14">
      <c r="A35" s="4" t="s">
        <v>827</v>
      </c>
      <c r="C35" s="7" t="n">
        <v>33.2</v>
      </c>
      <c r="D35" s="7" t="n">
        <v>32.5</v>
      </c>
      <c r="E35" s="7" t="n">
        <v>32.2</v>
      </c>
      <c r="G35" s="7" t="n">
        <v>21.7</v>
      </c>
      <c r="I35" s="6" t="n">
        <v>5.2</v>
      </c>
    </row>
    <row r="36" spans="1:14">
      <c r="A36" s="4" t="s">
        <v>830</v>
      </c>
      <c r="C36" s="6" t="n">
        <v>0.5</v>
      </c>
    </row>
    <row r="37" spans="1:14">
      <c r="A37" s="4" t="s">
        <v>831</v>
      </c>
      <c r="B37" s="4" t="s">
        <v>649</v>
      </c>
      <c r="C37" s="5" t="n">
        <v>357</v>
      </c>
    </row>
    <row r="38" spans="1:14">
      <c r="A38" s="4" t="s">
        <v>875</v>
      </c>
    </row>
    <row r="39" spans="1:14">
      <c r="A39" s="3" t="s">
        <v>823</v>
      </c>
    </row>
    <row r="40" spans="1:14">
      <c r="A40" s="4" t="s">
        <v>826</v>
      </c>
      <c r="C40" s="6" t="n">
        <v>25.6</v>
      </c>
      <c r="D40" s="7" t="n">
        <v>26.5</v>
      </c>
      <c r="E40" s="7" t="n">
        <v>28.5</v>
      </c>
      <c r="G40" s="7" t="n">
        <v>28.3</v>
      </c>
    </row>
    <row r="41" spans="1:14">
      <c r="A41" s="4" t="s">
        <v>827</v>
      </c>
      <c r="C41" s="7" t="n">
        <v>23.5</v>
      </c>
      <c r="D41" s="7" t="n">
        <v>20.6</v>
      </c>
      <c r="E41" s="5" t="n">
        <v>14</v>
      </c>
      <c r="G41" s="6" t="n">
        <v>3.3</v>
      </c>
    </row>
    <row r="42" spans="1:14">
      <c r="A42" s="4" t="s">
        <v>830</v>
      </c>
      <c r="C42" s="6" t="n">
        <v>1.5</v>
      </c>
    </row>
    <row r="43" spans="1:14">
      <c r="A43" s="4" t="s">
        <v>831</v>
      </c>
      <c r="B43" s="4" t="s">
        <v>649</v>
      </c>
      <c r="C43" s="5" t="n">
        <v>355</v>
      </c>
    </row>
    <row r="44" spans="1:14">
      <c r="A44" s="4" t="s">
        <v>876</v>
      </c>
    </row>
    <row r="45" spans="1:14">
      <c r="A45" s="3" t="s">
        <v>823</v>
      </c>
    </row>
    <row r="46" spans="1:14">
      <c r="A46" s="4" t="s">
        <v>826</v>
      </c>
      <c r="C46" s="6" t="n">
        <v>23.5</v>
      </c>
      <c r="D46" s="7" t="n">
        <v>24.7</v>
      </c>
      <c r="E46" s="7" t="n">
        <v>28.4</v>
      </c>
    </row>
    <row r="47" spans="1:14">
      <c r="A47" s="4" t="s">
        <v>827</v>
      </c>
      <c r="C47" s="7" t="n">
        <v>15.5</v>
      </c>
      <c r="D47" s="7" t="n">
        <v>11.9</v>
      </c>
      <c r="E47" s="6" t="n">
        <v>4.6</v>
      </c>
    </row>
    <row r="48" spans="1:14">
      <c r="A48" s="4" t="s">
        <v>830</v>
      </c>
      <c r="C48" s="6" t="n">
        <v>3.7</v>
      </c>
    </row>
    <row r="49" spans="1:14">
      <c r="A49" s="4" t="s">
        <v>831</v>
      </c>
      <c r="B49" s="4" t="s">
        <v>649</v>
      </c>
      <c r="C49" s="5" t="n">
        <v>420</v>
      </c>
    </row>
    <row r="50" spans="1:14">
      <c r="A50" s="4" t="s">
        <v>877</v>
      </c>
    </row>
    <row r="51" spans="1:14">
      <c r="A51" s="3" t="s">
        <v>823</v>
      </c>
    </row>
    <row r="52" spans="1:14">
      <c r="A52" s="4" t="s">
        <v>826</v>
      </c>
      <c r="C52" s="6" t="n">
        <v>40.1</v>
      </c>
      <c r="D52" s="7" t="n">
        <v>46.2</v>
      </c>
    </row>
    <row r="53" spans="1:14">
      <c r="A53" s="4" t="s">
        <v>827</v>
      </c>
      <c r="C53" s="7" t="n">
        <v>22.8</v>
      </c>
      <c r="D53" s="6" t="n">
        <v>14.7</v>
      </c>
    </row>
    <row r="54" spans="1:14">
      <c r="A54" s="4" t="s">
        <v>830</v>
      </c>
      <c r="C54" s="6" t="n">
        <v>8.699999999999999</v>
      </c>
    </row>
    <row r="55" spans="1:14">
      <c r="A55" s="4" t="s">
        <v>831</v>
      </c>
      <c r="B55" s="4" t="s">
        <v>649</v>
      </c>
      <c r="C55" s="5" t="n">
        <v>647</v>
      </c>
    </row>
    <row r="56" spans="1:14">
      <c r="A56" s="4" t="s">
        <v>878</v>
      </c>
    </row>
    <row r="57" spans="1:14">
      <c r="A57" s="3" t="s">
        <v>823</v>
      </c>
    </row>
    <row r="58" spans="1:14">
      <c r="A58" s="4" t="s">
        <v>826</v>
      </c>
      <c r="C58" s="6" t="n">
        <v>54.5</v>
      </c>
    </row>
    <row r="59" spans="1:14">
      <c r="A59" s="4" t="s">
        <v>827</v>
      </c>
      <c r="C59" s="7" t="n">
        <v>12.1</v>
      </c>
    </row>
    <row r="60" spans="1:14">
      <c r="A60" s="4" t="s">
        <v>830</v>
      </c>
      <c r="C60" s="6" t="n">
        <v>4.2</v>
      </c>
    </row>
    <row r="61" spans="1:14">
      <c r="A61" s="4" t="s">
        <v>831</v>
      </c>
      <c r="B61" s="4" t="s">
        <v>649</v>
      </c>
      <c r="C61" s="5" t="n">
        <v>786</v>
      </c>
    </row>
    <row r="62" spans="1:14"/>
    <row r="63" spans="1:14">
      <c r="A63" s="4" t="s">
        <v>102</v>
      </c>
      <c r="B63" s="4" t="s">
        <v>838</v>
      </c>
    </row>
    <row r="64" spans="1:14">
      <c r="A64" s="4" t="s">
        <v>649</v>
      </c>
      <c r="B64" s="4" t="s">
        <v>849</v>
      </c>
    </row>
  </sheetData>
  <mergeCells count="304">
    <mergeCell ref="A1:B1"/>
    <mergeCell ref="E2:F2"/>
    <mergeCell ref="G2:H2"/>
    <mergeCell ref="I2:J2"/>
    <mergeCell ref="K2:L2"/>
    <mergeCell ref="M2:N2"/>
    <mergeCell ref="E3:F3"/>
    <mergeCell ref="G3:H3"/>
    <mergeCell ref="I3:J3"/>
    <mergeCell ref="K3:L3"/>
    <mergeCell ref="M3:N3"/>
    <mergeCell ref="E4:F4"/>
    <mergeCell ref="G4:H4"/>
    <mergeCell ref="I4:J4"/>
    <mergeCell ref="K4:L4"/>
    <mergeCell ref="M4:N4"/>
    <mergeCell ref="E5:F5"/>
    <mergeCell ref="G5:H5"/>
    <mergeCell ref="I5:J5"/>
    <mergeCell ref="K5:L5"/>
    <mergeCell ref="M5:N5"/>
    <mergeCell ref="E6:F6"/>
    <mergeCell ref="G6:H6"/>
    <mergeCell ref="I6:J6"/>
    <mergeCell ref="K6:L6"/>
    <mergeCell ref="M6:N6"/>
    <mergeCell ref="E7:F7"/>
    <mergeCell ref="G7:H7"/>
    <mergeCell ref="I7:J7"/>
    <mergeCell ref="K7:L7"/>
    <mergeCell ref="M7:N7"/>
    <mergeCell ref="E8:F8"/>
    <mergeCell ref="G8:H8"/>
    <mergeCell ref="I8:J8"/>
    <mergeCell ref="K8:L8"/>
    <mergeCell ref="M8:N8"/>
    <mergeCell ref="E9:F9"/>
    <mergeCell ref="G9:H9"/>
    <mergeCell ref="I9:J9"/>
    <mergeCell ref="K9:L9"/>
    <mergeCell ref="M9:N9"/>
    <mergeCell ref="E10:F10"/>
    <mergeCell ref="G10:H10"/>
    <mergeCell ref="I10:J10"/>
    <mergeCell ref="K10:L10"/>
    <mergeCell ref="M10:N10"/>
    <mergeCell ref="E11:F11"/>
    <mergeCell ref="G11:H11"/>
    <mergeCell ref="I11:J11"/>
    <mergeCell ref="K11:L11"/>
    <mergeCell ref="M11:N11"/>
    <mergeCell ref="E12:F12"/>
    <mergeCell ref="G12:H12"/>
    <mergeCell ref="I12:J12"/>
    <mergeCell ref="K12:L12"/>
    <mergeCell ref="M12:N12"/>
    <mergeCell ref="E13:F13"/>
    <mergeCell ref="G13:H13"/>
    <mergeCell ref="I13:J13"/>
    <mergeCell ref="K13:L13"/>
    <mergeCell ref="M13:N13"/>
    <mergeCell ref="E14:F14"/>
    <mergeCell ref="G14:H14"/>
    <mergeCell ref="I14:J14"/>
    <mergeCell ref="K14:L14"/>
    <mergeCell ref="M14:N14"/>
    <mergeCell ref="E15:F15"/>
    <mergeCell ref="G15:H15"/>
    <mergeCell ref="I15:J15"/>
    <mergeCell ref="K15:L15"/>
    <mergeCell ref="M15:N15"/>
    <mergeCell ref="E16:F16"/>
    <mergeCell ref="G16:H16"/>
    <mergeCell ref="I16:J16"/>
    <mergeCell ref="K16:L16"/>
    <mergeCell ref="M16:N16"/>
    <mergeCell ref="E17:F17"/>
    <mergeCell ref="G17:H17"/>
    <mergeCell ref="I17:J17"/>
    <mergeCell ref="K17:L17"/>
    <mergeCell ref="M17:N17"/>
    <mergeCell ref="E18:F18"/>
    <mergeCell ref="G18:H18"/>
    <mergeCell ref="I18:J18"/>
    <mergeCell ref="K18:L18"/>
    <mergeCell ref="M18:N18"/>
    <mergeCell ref="E19:F19"/>
    <mergeCell ref="G19:H19"/>
    <mergeCell ref="I19:J19"/>
    <mergeCell ref="K19:L19"/>
    <mergeCell ref="M19:N19"/>
    <mergeCell ref="E20:F20"/>
    <mergeCell ref="G20:H20"/>
    <mergeCell ref="I20:J20"/>
    <mergeCell ref="K20:L20"/>
    <mergeCell ref="M20:N20"/>
    <mergeCell ref="E21:F21"/>
    <mergeCell ref="G21:H21"/>
    <mergeCell ref="I21:J21"/>
    <mergeCell ref="K21:L21"/>
    <mergeCell ref="M21:N21"/>
    <mergeCell ref="E22:F22"/>
    <mergeCell ref="G22:H22"/>
    <mergeCell ref="I22:J22"/>
    <mergeCell ref="K22:L22"/>
    <mergeCell ref="M22:N22"/>
    <mergeCell ref="E23:F23"/>
    <mergeCell ref="G23:H23"/>
    <mergeCell ref="I23:J23"/>
    <mergeCell ref="K23:L23"/>
    <mergeCell ref="M23:N23"/>
    <mergeCell ref="E24:F24"/>
    <mergeCell ref="G24:H24"/>
    <mergeCell ref="I24:J24"/>
    <mergeCell ref="K24:L24"/>
    <mergeCell ref="M24:N24"/>
    <mergeCell ref="E25:F25"/>
    <mergeCell ref="G25:H25"/>
    <mergeCell ref="I25:J25"/>
    <mergeCell ref="K25:L25"/>
    <mergeCell ref="M25:N25"/>
    <mergeCell ref="E26:F26"/>
    <mergeCell ref="G26:H26"/>
    <mergeCell ref="I26:J26"/>
    <mergeCell ref="K26:L26"/>
    <mergeCell ref="M26:N26"/>
    <mergeCell ref="E27:F27"/>
    <mergeCell ref="G27:H27"/>
    <mergeCell ref="I27:J27"/>
    <mergeCell ref="K27:L27"/>
    <mergeCell ref="M27:N27"/>
    <mergeCell ref="E28:F28"/>
    <mergeCell ref="G28:H28"/>
    <mergeCell ref="I28:J28"/>
    <mergeCell ref="K28:L28"/>
    <mergeCell ref="M28:N28"/>
    <mergeCell ref="E29:F29"/>
    <mergeCell ref="G29:H29"/>
    <mergeCell ref="I29:J29"/>
    <mergeCell ref="K29:L29"/>
    <mergeCell ref="M29:N29"/>
    <mergeCell ref="E30:F30"/>
    <mergeCell ref="G30:H30"/>
    <mergeCell ref="I30:J30"/>
    <mergeCell ref="K30:L30"/>
    <mergeCell ref="M30:N30"/>
    <mergeCell ref="E31:F31"/>
    <mergeCell ref="G31:H31"/>
    <mergeCell ref="I31:J31"/>
    <mergeCell ref="K31:L31"/>
    <mergeCell ref="M31:N31"/>
    <mergeCell ref="E32:F32"/>
    <mergeCell ref="G32:H32"/>
    <mergeCell ref="I32:J32"/>
    <mergeCell ref="K32:L32"/>
    <mergeCell ref="M32:N32"/>
    <mergeCell ref="E33:F33"/>
    <mergeCell ref="G33:H33"/>
    <mergeCell ref="I33:J33"/>
    <mergeCell ref="K33:L33"/>
    <mergeCell ref="M33:N33"/>
    <mergeCell ref="E34:F34"/>
    <mergeCell ref="G34:H34"/>
    <mergeCell ref="I34:J34"/>
    <mergeCell ref="K34:L34"/>
    <mergeCell ref="M34:N34"/>
    <mergeCell ref="E35:F35"/>
    <mergeCell ref="G35:H35"/>
    <mergeCell ref="I35:J35"/>
    <mergeCell ref="K35:L35"/>
    <mergeCell ref="M35:N35"/>
    <mergeCell ref="E36:F36"/>
    <mergeCell ref="G36:H36"/>
    <mergeCell ref="I36:J36"/>
    <mergeCell ref="K36:L36"/>
    <mergeCell ref="M36:N36"/>
    <mergeCell ref="E37:F37"/>
    <mergeCell ref="G37:H37"/>
    <mergeCell ref="I37:J37"/>
    <mergeCell ref="K37:L37"/>
    <mergeCell ref="M37:N37"/>
    <mergeCell ref="E38:F38"/>
    <mergeCell ref="G38:H38"/>
    <mergeCell ref="I38:J38"/>
    <mergeCell ref="K38:L38"/>
    <mergeCell ref="M38:N38"/>
    <mergeCell ref="E39:F39"/>
    <mergeCell ref="G39:H39"/>
    <mergeCell ref="I39:J39"/>
    <mergeCell ref="K39:L39"/>
    <mergeCell ref="M39:N39"/>
    <mergeCell ref="E40:F40"/>
    <mergeCell ref="G40:H40"/>
    <mergeCell ref="I40:J40"/>
    <mergeCell ref="K40:L40"/>
    <mergeCell ref="M40:N40"/>
    <mergeCell ref="E41:F41"/>
    <mergeCell ref="G41:H41"/>
    <mergeCell ref="I41:J41"/>
    <mergeCell ref="K41:L41"/>
    <mergeCell ref="M41:N41"/>
    <mergeCell ref="E42:F42"/>
    <mergeCell ref="G42:H42"/>
    <mergeCell ref="I42:J42"/>
    <mergeCell ref="K42:L42"/>
    <mergeCell ref="M42:N42"/>
    <mergeCell ref="E43:F43"/>
    <mergeCell ref="G43:H43"/>
    <mergeCell ref="I43:J43"/>
    <mergeCell ref="K43:L43"/>
    <mergeCell ref="M43:N43"/>
    <mergeCell ref="E44:F44"/>
    <mergeCell ref="G44:H44"/>
    <mergeCell ref="I44:J44"/>
    <mergeCell ref="K44:L44"/>
    <mergeCell ref="M44:N44"/>
    <mergeCell ref="E45:F45"/>
    <mergeCell ref="G45:H45"/>
    <mergeCell ref="I45:J45"/>
    <mergeCell ref="K45:L45"/>
    <mergeCell ref="M45:N45"/>
    <mergeCell ref="E46:F46"/>
    <mergeCell ref="G46:H46"/>
    <mergeCell ref="I46:J46"/>
    <mergeCell ref="K46:L46"/>
    <mergeCell ref="M46:N46"/>
    <mergeCell ref="E47:F47"/>
    <mergeCell ref="G47:H47"/>
    <mergeCell ref="I47:J47"/>
    <mergeCell ref="K47:L47"/>
    <mergeCell ref="M47:N47"/>
    <mergeCell ref="E48:F48"/>
    <mergeCell ref="G48:H48"/>
    <mergeCell ref="I48:J48"/>
    <mergeCell ref="K48:L48"/>
    <mergeCell ref="M48:N48"/>
    <mergeCell ref="E49:F49"/>
    <mergeCell ref="G49:H49"/>
    <mergeCell ref="I49:J49"/>
    <mergeCell ref="K49:L49"/>
    <mergeCell ref="M49:N49"/>
    <mergeCell ref="E50:F50"/>
    <mergeCell ref="G50:H50"/>
    <mergeCell ref="I50:J50"/>
    <mergeCell ref="K50:L50"/>
    <mergeCell ref="M50:N50"/>
    <mergeCell ref="E51:F51"/>
    <mergeCell ref="G51:H51"/>
    <mergeCell ref="I51:J51"/>
    <mergeCell ref="K51:L51"/>
    <mergeCell ref="M51:N51"/>
    <mergeCell ref="E52:F52"/>
    <mergeCell ref="G52:H52"/>
    <mergeCell ref="I52:J52"/>
    <mergeCell ref="K52:L52"/>
    <mergeCell ref="M52:N52"/>
    <mergeCell ref="E53:F53"/>
    <mergeCell ref="G53:H53"/>
    <mergeCell ref="I53:J53"/>
    <mergeCell ref="K53:L53"/>
    <mergeCell ref="M53:N53"/>
    <mergeCell ref="E54:F54"/>
    <mergeCell ref="G54:H54"/>
    <mergeCell ref="I54:J54"/>
    <mergeCell ref="K54:L54"/>
    <mergeCell ref="M54:N54"/>
    <mergeCell ref="E55:F55"/>
    <mergeCell ref="G55:H55"/>
    <mergeCell ref="I55:J55"/>
    <mergeCell ref="K55:L55"/>
    <mergeCell ref="M55:N55"/>
    <mergeCell ref="E56:F56"/>
    <mergeCell ref="G56:H56"/>
    <mergeCell ref="I56:J56"/>
    <mergeCell ref="K56:L56"/>
    <mergeCell ref="M56:N56"/>
    <mergeCell ref="E57:F57"/>
    <mergeCell ref="G57:H57"/>
    <mergeCell ref="I57:J57"/>
    <mergeCell ref="K57:L57"/>
    <mergeCell ref="M57:N57"/>
    <mergeCell ref="E58:F58"/>
    <mergeCell ref="G58:H58"/>
    <mergeCell ref="I58:J58"/>
    <mergeCell ref="K58:L58"/>
    <mergeCell ref="M58:N58"/>
    <mergeCell ref="E59:F59"/>
    <mergeCell ref="G59:H59"/>
    <mergeCell ref="I59:J59"/>
    <mergeCell ref="K59:L59"/>
    <mergeCell ref="M59:N59"/>
    <mergeCell ref="E60:F60"/>
    <mergeCell ref="G60:H60"/>
    <mergeCell ref="I60:J60"/>
    <mergeCell ref="K60:L60"/>
    <mergeCell ref="M60:N60"/>
    <mergeCell ref="E61:F61"/>
    <mergeCell ref="G61:H61"/>
    <mergeCell ref="I61:J61"/>
    <mergeCell ref="K61:L61"/>
    <mergeCell ref="M61:N61"/>
    <mergeCell ref="A62:M62"/>
    <mergeCell ref="B63:M63"/>
    <mergeCell ref="B64:M64"/>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s>
  <sheetData>
    <row r="1" spans="1:15">
      <c r="A1" s="1" t="s">
        <v>879</v>
      </c>
      <c r="B1" s="2" t="s">
        <v>2</v>
      </c>
      <c r="C1" s="2" t="s">
        <v>32</v>
      </c>
      <c r="D1" s="2" t="s">
        <v>83</v>
      </c>
      <c r="E1" s="2" t="s">
        <v>102</v>
      </c>
      <c r="F1" s="2" t="s">
        <v>880</v>
      </c>
      <c r="G1" s="2" t="s">
        <v>102</v>
      </c>
      <c r="H1" s="2" t="s">
        <v>881</v>
      </c>
      <c r="I1" s="2" t="s">
        <v>102</v>
      </c>
      <c r="J1" s="2" t="s">
        <v>882</v>
      </c>
      <c r="K1" s="2" t="s">
        <v>102</v>
      </c>
      <c r="L1" s="2" t="s">
        <v>883</v>
      </c>
      <c r="M1" s="2" t="s">
        <v>102</v>
      </c>
      <c r="N1" s="2" t="s">
        <v>884</v>
      </c>
      <c r="O1" s="2" t="s">
        <v>102</v>
      </c>
    </row>
    <row r="2" spans="1:15">
      <c r="A2" s="3" t="s">
        <v>823</v>
      </c>
    </row>
    <row r="3" spans="1:15">
      <c r="A3" s="4" t="s">
        <v>824</v>
      </c>
      <c r="B3" s="6" t="n">
        <v>2434.6</v>
      </c>
    </row>
    <row r="4" spans="1:15">
      <c r="A4" s="4" t="s">
        <v>885</v>
      </c>
    </row>
    <row r="5" spans="1:15">
      <c r="A5" s="3" t="s">
        <v>823</v>
      </c>
    </row>
    <row r="6" spans="1:15">
      <c r="A6" s="4" t="s">
        <v>827</v>
      </c>
      <c r="B6" s="7" t="n">
        <v>68.40000000000001</v>
      </c>
    </row>
    <row r="7" spans="1:15">
      <c r="A7" s="4" t="s">
        <v>824</v>
      </c>
      <c r="B7" s="7" t="n">
        <v>108.6</v>
      </c>
    </row>
    <row r="8" spans="1:15">
      <c r="A8" s="4" t="s">
        <v>826</v>
      </c>
      <c r="B8" s="5" t="n">
        <v>177</v>
      </c>
    </row>
    <row r="9" spans="1:15">
      <c r="A9" s="4" t="s">
        <v>886</v>
      </c>
    </row>
    <row r="10" spans="1:15">
      <c r="A10" s="3" t="s">
        <v>823</v>
      </c>
    </row>
    <row r="11" spans="1:15">
      <c r="A11" s="4" t="s">
        <v>827</v>
      </c>
      <c r="B11" s="7" t="n">
        <v>4.2</v>
      </c>
      <c r="C11" s="6" t="n">
        <v>3.9</v>
      </c>
      <c r="D11" s="6" t="n">
        <v>2.9</v>
      </c>
      <c r="F11" s="6" t="n">
        <v>2.1</v>
      </c>
      <c r="H11" s="6" t="n">
        <v>1.1</v>
      </c>
      <c r="J11" s="6" t="n">
        <v>0.6</v>
      </c>
      <c r="L11" s="6" t="n">
        <v>0.2</v>
      </c>
      <c r="N11" s="8" t="n">
        <v>0</v>
      </c>
    </row>
    <row r="12" spans="1:15">
      <c r="A12" s="4" t="s">
        <v>826</v>
      </c>
      <c r="B12" s="7" t="n">
        <v>6.1</v>
      </c>
      <c r="C12" s="5" t="n">
        <v>6</v>
      </c>
      <c r="D12" s="7" t="n">
        <v>6.1</v>
      </c>
      <c r="F12" s="7" t="n">
        <v>6.2</v>
      </c>
      <c r="H12" s="7" t="n">
        <v>6.4</v>
      </c>
      <c r="J12" s="7" t="n">
        <v>4.7</v>
      </c>
      <c r="L12" s="5" t="n">
        <v>5</v>
      </c>
      <c r="N12" s="6" t="n">
        <v>5.9</v>
      </c>
    </row>
    <row r="13" spans="1:15">
      <c r="A13" s="4" t="s">
        <v>830</v>
      </c>
      <c r="B13" s="7" t="n">
        <v>0.1</v>
      </c>
    </row>
    <row r="14" spans="1:15">
      <c r="A14" s="4" t="s">
        <v>887</v>
      </c>
    </row>
    <row r="15" spans="1:15">
      <c r="A15" s="3" t="s">
        <v>823</v>
      </c>
    </row>
    <row r="16" spans="1:15">
      <c r="A16" s="4" t="s">
        <v>827</v>
      </c>
      <c r="B16" s="7" t="n">
        <v>8.199999999999999</v>
      </c>
      <c r="C16" s="7" t="n">
        <v>7.3</v>
      </c>
      <c r="D16" s="7" t="n">
        <v>5.7</v>
      </c>
      <c r="F16" s="7" t="n">
        <v>3.5</v>
      </c>
      <c r="H16" s="7" t="n">
        <v>1.7</v>
      </c>
      <c r="J16" s="7" t="n">
        <v>0.8</v>
      </c>
      <c r="L16" s="7" t="n">
        <v>0.3</v>
      </c>
    </row>
    <row r="17" spans="1:15">
      <c r="A17" s="4" t="s">
        <v>826</v>
      </c>
      <c r="B17" s="7" t="n">
        <v>11.2</v>
      </c>
      <c r="C17" s="7" t="n">
        <v>10.6</v>
      </c>
      <c r="D17" s="7" t="n">
        <v>10.8</v>
      </c>
      <c r="F17" s="7" t="n">
        <v>11.5</v>
      </c>
      <c r="H17" s="7" t="n">
        <v>11.4</v>
      </c>
      <c r="J17" s="5" t="n">
        <v>9</v>
      </c>
      <c r="L17" s="6" t="n">
        <v>8.5</v>
      </c>
    </row>
    <row r="18" spans="1:15">
      <c r="A18" s="4" t="s">
        <v>830</v>
      </c>
      <c r="B18" s="7" t="n">
        <v>0.6</v>
      </c>
    </row>
    <row r="19" spans="1:15">
      <c r="A19" s="4" t="s">
        <v>888</v>
      </c>
    </row>
    <row r="20" spans="1:15">
      <c r="A20" s="3" t="s">
        <v>823</v>
      </c>
    </row>
    <row r="21" spans="1:15">
      <c r="A21" s="4" t="s">
        <v>827</v>
      </c>
      <c r="B21" s="7" t="n">
        <v>10.5</v>
      </c>
      <c r="C21" s="7" t="n">
        <v>8.6</v>
      </c>
      <c r="D21" s="5" t="n">
        <v>6</v>
      </c>
      <c r="F21" s="7" t="n">
        <v>2.7</v>
      </c>
      <c r="H21" s="7" t="n">
        <v>1.2</v>
      </c>
      <c r="J21" s="7" t="n">
        <v>0.4</v>
      </c>
    </row>
    <row r="22" spans="1:15">
      <c r="A22" s="4" t="s">
        <v>826</v>
      </c>
      <c r="B22" s="7" t="n">
        <v>15.2</v>
      </c>
      <c r="C22" s="7" t="n">
        <v>14.4</v>
      </c>
      <c r="D22" s="7" t="n">
        <v>14.9</v>
      </c>
      <c r="F22" s="7" t="n">
        <v>15.5</v>
      </c>
      <c r="H22" s="7" t="n">
        <v>11.3</v>
      </c>
      <c r="J22" s="6" t="n">
        <v>9.1</v>
      </c>
    </row>
    <row r="23" spans="1:15">
      <c r="A23" s="4" t="s">
        <v>830</v>
      </c>
      <c r="B23" s="7" t="n">
        <v>1.5</v>
      </c>
    </row>
    <row r="24" spans="1:15">
      <c r="A24" s="4" t="s">
        <v>889</v>
      </c>
    </row>
    <row r="25" spans="1:15">
      <c r="A25" s="3" t="s">
        <v>823</v>
      </c>
    </row>
    <row r="26" spans="1:15">
      <c r="A26" s="4" t="s">
        <v>827</v>
      </c>
      <c r="B26" s="7" t="n">
        <v>16.2</v>
      </c>
      <c r="C26" s="7" t="n">
        <v>11.8</v>
      </c>
      <c r="D26" s="7" t="n">
        <v>7.2</v>
      </c>
      <c r="F26" s="7" t="n">
        <v>3.4</v>
      </c>
      <c r="H26" s="7" t="n">
        <v>1.6</v>
      </c>
    </row>
    <row r="27" spans="1:15">
      <c r="A27" s="4" t="s">
        <v>826</v>
      </c>
      <c r="B27" s="7" t="n">
        <v>25.7</v>
      </c>
      <c r="C27" s="7" t="n">
        <v>25.6</v>
      </c>
      <c r="D27" s="7" t="n">
        <v>27.4</v>
      </c>
      <c r="F27" s="7" t="n">
        <v>27.8</v>
      </c>
      <c r="H27" s="6" t="n">
        <v>23.7</v>
      </c>
    </row>
    <row r="28" spans="1:15">
      <c r="A28" s="4" t="s">
        <v>830</v>
      </c>
      <c r="B28" s="7" t="n">
        <v>3.9</v>
      </c>
    </row>
    <row r="29" spans="1:15">
      <c r="A29" s="4" t="s">
        <v>890</v>
      </c>
    </row>
    <row r="30" spans="1:15">
      <c r="A30" s="3" t="s">
        <v>823</v>
      </c>
    </row>
    <row r="31" spans="1:15">
      <c r="A31" s="4" t="s">
        <v>827</v>
      </c>
      <c r="B31" s="7" t="n">
        <v>14.1</v>
      </c>
      <c r="C31" s="7" t="n">
        <v>10.2</v>
      </c>
      <c r="D31" s="7" t="n">
        <v>4.8</v>
      </c>
      <c r="F31" s="5" t="n">
        <v>2</v>
      </c>
    </row>
    <row r="32" spans="1:15">
      <c r="A32" s="4" t="s">
        <v>826</v>
      </c>
      <c r="B32" s="7" t="n">
        <v>34.6</v>
      </c>
      <c r="C32" s="7" t="n">
        <v>35.2</v>
      </c>
      <c r="D32" s="5" t="n">
        <v>38</v>
      </c>
      <c r="F32" s="6" t="n">
        <v>38.8</v>
      </c>
    </row>
    <row r="33" spans="1:15">
      <c r="A33" s="4" t="s">
        <v>830</v>
      </c>
      <c r="B33" s="7" t="n">
        <v>7.2</v>
      </c>
    </row>
    <row r="34" spans="1:15">
      <c r="A34" s="4" t="s">
        <v>891</v>
      </c>
    </row>
    <row r="35" spans="1:15">
      <c r="A35" s="3" t="s">
        <v>823</v>
      </c>
    </row>
    <row r="36" spans="1:15">
      <c r="A36" s="4" t="s">
        <v>827</v>
      </c>
      <c r="B36" s="7" t="n">
        <v>7.6</v>
      </c>
      <c r="C36" s="7" t="n">
        <v>5.3</v>
      </c>
      <c r="D36" s="7" t="n">
        <v>0.8</v>
      </c>
    </row>
    <row r="37" spans="1:15">
      <c r="A37" s="4" t="s">
        <v>826</v>
      </c>
      <c r="B37" s="5" t="n">
        <v>31</v>
      </c>
      <c r="C37" s="7" t="n">
        <v>30.9</v>
      </c>
      <c r="D37" s="6" t="n">
        <v>35.9</v>
      </c>
    </row>
    <row r="38" spans="1:15">
      <c r="A38" s="4" t="s">
        <v>830</v>
      </c>
      <c r="B38" s="7" t="n">
        <v>11.1</v>
      </c>
    </row>
    <row r="39" spans="1:15">
      <c r="A39" s="4" t="s">
        <v>892</v>
      </c>
    </row>
    <row r="40" spans="1:15">
      <c r="A40" s="3" t="s">
        <v>823</v>
      </c>
    </row>
    <row r="41" spans="1:15">
      <c r="A41" s="4" t="s">
        <v>827</v>
      </c>
      <c r="B41" s="7" t="n">
        <v>5.8</v>
      </c>
      <c r="C41" s="7" t="n">
        <v>1.9</v>
      </c>
    </row>
    <row r="42" spans="1:15">
      <c r="A42" s="4" t="s">
        <v>826</v>
      </c>
      <c r="B42" s="7" t="n">
        <v>27.9</v>
      </c>
      <c r="C42" s="6" t="n">
        <v>26.6</v>
      </c>
    </row>
    <row r="43" spans="1:15">
      <c r="A43" s="4" t="s">
        <v>830</v>
      </c>
      <c r="B43" s="7" t="n">
        <v>14.1</v>
      </c>
    </row>
    <row r="44" spans="1:15">
      <c r="A44" s="4" t="s">
        <v>893</v>
      </c>
    </row>
    <row r="45" spans="1:15">
      <c r="A45" s="3" t="s">
        <v>823</v>
      </c>
    </row>
    <row r="46" spans="1:15">
      <c r="A46" s="4" t="s">
        <v>827</v>
      </c>
      <c r="B46" s="7" t="n">
        <v>1.8</v>
      </c>
    </row>
    <row r="47" spans="1:15">
      <c r="A47" s="4" t="s">
        <v>826</v>
      </c>
      <c r="B47" s="7" t="n">
        <v>25.3</v>
      </c>
    </row>
    <row r="48" spans="1:15">
      <c r="A48" s="4" t="s">
        <v>830</v>
      </c>
      <c r="B48" s="6" t="n">
        <v>19.8</v>
      </c>
    </row>
    <row r="49" spans="1:15"/>
    <row r="50" spans="1:15">
      <c r="A50" s="4" t="s">
        <v>102</v>
      </c>
      <c r="B50" s="4" t="s">
        <v>838</v>
      </c>
    </row>
  </sheetData>
  <mergeCells count="284">
    <mergeCell ref="D2:E2"/>
    <mergeCell ref="F2:G2"/>
    <mergeCell ref="H2:I2"/>
    <mergeCell ref="J2:K2"/>
    <mergeCell ref="L2:M2"/>
    <mergeCell ref="N2:O2"/>
    <mergeCell ref="D3:E3"/>
    <mergeCell ref="F3:G3"/>
    <mergeCell ref="H3:I3"/>
    <mergeCell ref="J3:K3"/>
    <mergeCell ref="L3:M3"/>
    <mergeCell ref="N3:O3"/>
    <mergeCell ref="D4:E4"/>
    <mergeCell ref="F4:G4"/>
    <mergeCell ref="H4:I4"/>
    <mergeCell ref="J4:K4"/>
    <mergeCell ref="L4:M4"/>
    <mergeCell ref="N4:O4"/>
    <mergeCell ref="D5:E5"/>
    <mergeCell ref="F5:G5"/>
    <mergeCell ref="H5:I5"/>
    <mergeCell ref="J5:K5"/>
    <mergeCell ref="L5:M5"/>
    <mergeCell ref="N5:O5"/>
    <mergeCell ref="D6:E6"/>
    <mergeCell ref="F6:G6"/>
    <mergeCell ref="H6:I6"/>
    <mergeCell ref="J6:K6"/>
    <mergeCell ref="L6:M6"/>
    <mergeCell ref="N6:O6"/>
    <mergeCell ref="D7:E7"/>
    <mergeCell ref="F7:G7"/>
    <mergeCell ref="H7:I7"/>
    <mergeCell ref="J7:K7"/>
    <mergeCell ref="L7:M7"/>
    <mergeCell ref="N7:O7"/>
    <mergeCell ref="D8:E8"/>
    <mergeCell ref="F8:G8"/>
    <mergeCell ref="H8:I8"/>
    <mergeCell ref="J8:K8"/>
    <mergeCell ref="L8:M8"/>
    <mergeCell ref="N8:O8"/>
    <mergeCell ref="D9:E9"/>
    <mergeCell ref="F9:G9"/>
    <mergeCell ref="H9:I9"/>
    <mergeCell ref="J9:K9"/>
    <mergeCell ref="L9:M9"/>
    <mergeCell ref="N9:O9"/>
    <mergeCell ref="D10:E10"/>
    <mergeCell ref="F10:G10"/>
    <mergeCell ref="H10:I10"/>
    <mergeCell ref="J10:K10"/>
    <mergeCell ref="L10:M10"/>
    <mergeCell ref="N10:O10"/>
    <mergeCell ref="D11:E11"/>
    <mergeCell ref="F11:G11"/>
    <mergeCell ref="H11:I11"/>
    <mergeCell ref="J11:K11"/>
    <mergeCell ref="L11:M11"/>
    <mergeCell ref="N11:O11"/>
    <mergeCell ref="D12:E12"/>
    <mergeCell ref="F12:G12"/>
    <mergeCell ref="H12:I12"/>
    <mergeCell ref="J12:K12"/>
    <mergeCell ref="L12:M12"/>
    <mergeCell ref="N12:O12"/>
    <mergeCell ref="D13:E13"/>
    <mergeCell ref="F13:G13"/>
    <mergeCell ref="H13:I13"/>
    <mergeCell ref="J13:K13"/>
    <mergeCell ref="L13:M13"/>
    <mergeCell ref="N13:O13"/>
    <mergeCell ref="D14:E14"/>
    <mergeCell ref="F14:G14"/>
    <mergeCell ref="H14:I14"/>
    <mergeCell ref="J14:K14"/>
    <mergeCell ref="L14:M14"/>
    <mergeCell ref="N14:O14"/>
    <mergeCell ref="D15:E15"/>
    <mergeCell ref="F15:G15"/>
    <mergeCell ref="H15:I15"/>
    <mergeCell ref="J15:K15"/>
    <mergeCell ref="L15:M15"/>
    <mergeCell ref="N15:O15"/>
    <mergeCell ref="D16:E16"/>
    <mergeCell ref="F16:G16"/>
    <mergeCell ref="H16:I16"/>
    <mergeCell ref="J16:K16"/>
    <mergeCell ref="L16:M16"/>
    <mergeCell ref="N16:O16"/>
    <mergeCell ref="D17:E17"/>
    <mergeCell ref="F17:G17"/>
    <mergeCell ref="H17:I17"/>
    <mergeCell ref="J17:K17"/>
    <mergeCell ref="L17:M17"/>
    <mergeCell ref="N17:O17"/>
    <mergeCell ref="D18:E18"/>
    <mergeCell ref="F18:G18"/>
    <mergeCell ref="H18:I18"/>
    <mergeCell ref="J18:K18"/>
    <mergeCell ref="L18:M18"/>
    <mergeCell ref="N18:O18"/>
    <mergeCell ref="D19:E19"/>
    <mergeCell ref="F19:G19"/>
    <mergeCell ref="H19:I19"/>
    <mergeCell ref="J19:K19"/>
    <mergeCell ref="L19:M19"/>
    <mergeCell ref="N19:O19"/>
    <mergeCell ref="D20:E20"/>
    <mergeCell ref="F20:G20"/>
    <mergeCell ref="H20:I20"/>
    <mergeCell ref="J20:K20"/>
    <mergeCell ref="L20:M20"/>
    <mergeCell ref="N20:O20"/>
    <mergeCell ref="D21:E21"/>
    <mergeCell ref="F21:G21"/>
    <mergeCell ref="H21:I21"/>
    <mergeCell ref="J21:K21"/>
    <mergeCell ref="L21:M21"/>
    <mergeCell ref="N21:O21"/>
    <mergeCell ref="D22:E22"/>
    <mergeCell ref="F22:G22"/>
    <mergeCell ref="H22:I22"/>
    <mergeCell ref="J22:K22"/>
    <mergeCell ref="L22:M22"/>
    <mergeCell ref="N22:O22"/>
    <mergeCell ref="D23:E23"/>
    <mergeCell ref="F23:G23"/>
    <mergeCell ref="H23:I23"/>
    <mergeCell ref="J23:K23"/>
    <mergeCell ref="L23:M23"/>
    <mergeCell ref="N23:O23"/>
    <mergeCell ref="D24:E24"/>
    <mergeCell ref="F24:G24"/>
    <mergeCell ref="H24:I24"/>
    <mergeCell ref="J24:K24"/>
    <mergeCell ref="L24:M24"/>
    <mergeCell ref="N24:O24"/>
    <mergeCell ref="D25:E25"/>
    <mergeCell ref="F25:G25"/>
    <mergeCell ref="H25:I25"/>
    <mergeCell ref="J25:K25"/>
    <mergeCell ref="L25:M25"/>
    <mergeCell ref="N25:O25"/>
    <mergeCell ref="D26:E26"/>
    <mergeCell ref="F26:G26"/>
    <mergeCell ref="H26:I26"/>
    <mergeCell ref="J26:K26"/>
    <mergeCell ref="L26:M26"/>
    <mergeCell ref="N26:O26"/>
    <mergeCell ref="D27:E27"/>
    <mergeCell ref="F27:G27"/>
    <mergeCell ref="H27:I27"/>
    <mergeCell ref="J27:K27"/>
    <mergeCell ref="L27:M27"/>
    <mergeCell ref="N27:O27"/>
    <mergeCell ref="D28:E28"/>
    <mergeCell ref="F28:G28"/>
    <mergeCell ref="H28:I28"/>
    <mergeCell ref="J28:K28"/>
    <mergeCell ref="L28:M28"/>
    <mergeCell ref="N28:O28"/>
    <mergeCell ref="D29:E29"/>
    <mergeCell ref="F29:G29"/>
    <mergeCell ref="H29:I29"/>
    <mergeCell ref="J29:K29"/>
    <mergeCell ref="L29:M29"/>
    <mergeCell ref="N29:O29"/>
    <mergeCell ref="D30:E30"/>
    <mergeCell ref="F30:G30"/>
    <mergeCell ref="H30:I30"/>
    <mergeCell ref="J30:K30"/>
    <mergeCell ref="L30:M30"/>
    <mergeCell ref="N30:O30"/>
    <mergeCell ref="D31:E31"/>
    <mergeCell ref="F31:G31"/>
    <mergeCell ref="H31:I31"/>
    <mergeCell ref="J31:K31"/>
    <mergeCell ref="L31:M31"/>
    <mergeCell ref="N31:O31"/>
    <mergeCell ref="D32:E32"/>
    <mergeCell ref="F32:G32"/>
    <mergeCell ref="H32:I32"/>
    <mergeCell ref="J32:K32"/>
    <mergeCell ref="L32:M32"/>
    <mergeCell ref="N32:O32"/>
    <mergeCell ref="D33:E33"/>
    <mergeCell ref="F33:G33"/>
    <mergeCell ref="H33:I33"/>
    <mergeCell ref="J33:K33"/>
    <mergeCell ref="L33:M33"/>
    <mergeCell ref="N33:O33"/>
    <mergeCell ref="D34:E34"/>
    <mergeCell ref="F34:G34"/>
    <mergeCell ref="H34:I34"/>
    <mergeCell ref="J34:K34"/>
    <mergeCell ref="L34:M34"/>
    <mergeCell ref="N34:O34"/>
    <mergeCell ref="D35:E35"/>
    <mergeCell ref="F35:G35"/>
    <mergeCell ref="H35:I35"/>
    <mergeCell ref="J35:K35"/>
    <mergeCell ref="L35:M35"/>
    <mergeCell ref="N35:O35"/>
    <mergeCell ref="D36:E36"/>
    <mergeCell ref="F36:G36"/>
    <mergeCell ref="H36:I36"/>
    <mergeCell ref="J36:K36"/>
    <mergeCell ref="L36:M36"/>
    <mergeCell ref="N36:O36"/>
    <mergeCell ref="D37:E37"/>
    <mergeCell ref="F37:G37"/>
    <mergeCell ref="H37:I37"/>
    <mergeCell ref="J37:K37"/>
    <mergeCell ref="L37:M37"/>
    <mergeCell ref="N37:O37"/>
    <mergeCell ref="D38:E38"/>
    <mergeCell ref="F38:G38"/>
    <mergeCell ref="H38:I38"/>
    <mergeCell ref="J38:K38"/>
    <mergeCell ref="L38:M38"/>
    <mergeCell ref="N38:O38"/>
    <mergeCell ref="D39:E39"/>
    <mergeCell ref="F39:G39"/>
    <mergeCell ref="H39:I39"/>
    <mergeCell ref="J39:K39"/>
    <mergeCell ref="L39:M39"/>
    <mergeCell ref="N39:O39"/>
    <mergeCell ref="D40:E40"/>
    <mergeCell ref="F40:G40"/>
    <mergeCell ref="H40:I40"/>
    <mergeCell ref="J40:K40"/>
    <mergeCell ref="L40:M40"/>
    <mergeCell ref="N40:O40"/>
    <mergeCell ref="D41:E41"/>
    <mergeCell ref="F41:G41"/>
    <mergeCell ref="H41:I41"/>
    <mergeCell ref="J41:K41"/>
    <mergeCell ref="L41:M41"/>
    <mergeCell ref="N41:O41"/>
    <mergeCell ref="D42:E42"/>
    <mergeCell ref="F42:G42"/>
    <mergeCell ref="H42:I42"/>
    <mergeCell ref="J42:K42"/>
    <mergeCell ref="L42:M42"/>
    <mergeCell ref="N42:O42"/>
    <mergeCell ref="D43:E43"/>
    <mergeCell ref="F43:G43"/>
    <mergeCell ref="H43:I43"/>
    <mergeCell ref="J43:K43"/>
    <mergeCell ref="L43:M43"/>
    <mergeCell ref="N43:O43"/>
    <mergeCell ref="D44:E44"/>
    <mergeCell ref="F44:G44"/>
    <mergeCell ref="H44:I44"/>
    <mergeCell ref="J44:K44"/>
    <mergeCell ref="L44:M44"/>
    <mergeCell ref="N44:O44"/>
    <mergeCell ref="D45:E45"/>
    <mergeCell ref="F45:G45"/>
    <mergeCell ref="H45:I45"/>
    <mergeCell ref="J45:K45"/>
    <mergeCell ref="L45:M45"/>
    <mergeCell ref="N45:O45"/>
    <mergeCell ref="D46:E46"/>
    <mergeCell ref="F46:G46"/>
    <mergeCell ref="H46:I46"/>
    <mergeCell ref="J46:K46"/>
    <mergeCell ref="L46:M46"/>
    <mergeCell ref="N46:O46"/>
    <mergeCell ref="D47:E47"/>
    <mergeCell ref="F47:G47"/>
    <mergeCell ref="H47:I47"/>
    <mergeCell ref="J47:K47"/>
    <mergeCell ref="L47:M47"/>
    <mergeCell ref="N47:O47"/>
    <mergeCell ref="D48:E48"/>
    <mergeCell ref="F48:G48"/>
    <mergeCell ref="H48:I48"/>
    <mergeCell ref="J48:K48"/>
    <mergeCell ref="L48:M48"/>
    <mergeCell ref="N48:O48"/>
    <mergeCell ref="A49:O49"/>
    <mergeCell ref="B50:O5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s>
  <sheetData>
    <row r="1" spans="1:15">
      <c r="A1" s="1" t="s">
        <v>894</v>
      </c>
      <c r="B1" s="2" t="s">
        <v>2</v>
      </c>
      <c r="C1" s="2" t="s">
        <v>32</v>
      </c>
      <c r="D1" s="2" t="s">
        <v>83</v>
      </c>
      <c r="E1" s="2" t="s">
        <v>102</v>
      </c>
      <c r="F1" s="2" t="s">
        <v>880</v>
      </c>
      <c r="G1" s="2" t="s">
        <v>102</v>
      </c>
      <c r="H1" s="2" t="s">
        <v>881</v>
      </c>
      <c r="I1" s="2" t="s">
        <v>102</v>
      </c>
      <c r="J1" s="2" t="s">
        <v>882</v>
      </c>
      <c r="K1" s="2" t="s">
        <v>102</v>
      </c>
      <c r="L1" s="2" t="s">
        <v>883</v>
      </c>
      <c r="M1" s="2" t="s">
        <v>102</v>
      </c>
      <c r="N1" s="2" t="s">
        <v>884</v>
      </c>
      <c r="O1" s="2" t="s">
        <v>102</v>
      </c>
    </row>
    <row r="2" spans="1:15">
      <c r="A2" s="3" t="s">
        <v>823</v>
      </c>
    </row>
    <row r="3" spans="1:15">
      <c r="A3" s="4" t="s">
        <v>824</v>
      </c>
      <c r="B3" s="6" t="n">
        <v>2434.6</v>
      </c>
    </row>
    <row r="4" spans="1:15">
      <c r="A4" s="4" t="s">
        <v>895</v>
      </c>
    </row>
    <row r="5" spans="1:15">
      <c r="A5" s="3" t="s">
        <v>823</v>
      </c>
    </row>
    <row r="6" spans="1:15">
      <c r="A6" s="4" t="s">
        <v>826</v>
      </c>
      <c r="B6" s="5" t="n">
        <v>201</v>
      </c>
    </row>
    <row r="7" spans="1:15">
      <c r="A7" s="4" t="s">
        <v>827</v>
      </c>
      <c r="B7" s="7" t="n">
        <v>91.59999999999999</v>
      </c>
    </row>
    <row r="8" spans="1:15">
      <c r="A8" s="4" t="s">
        <v>824</v>
      </c>
      <c r="B8" s="7" t="n">
        <v>109.4</v>
      </c>
    </row>
    <row r="9" spans="1:15">
      <c r="A9" s="4" t="s">
        <v>896</v>
      </c>
    </row>
    <row r="10" spans="1:15">
      <c r="A10" s="3" t="s">
        <v>823</v>
      </c>
    </row>
    <row r="11" spans="1:15">
      <c r="A11" s="4" t="s">
        <v>826</v>
      </c>
      <c r="B11" s="7" t="n">
        <v>9.800000000000001</v>
      </c>
      <c r="C11" s="6" t="n">
        <v>9.699999999999999</v>
      </c>
      <c r="D11" s="6" t="n">
        <v>9.699999999999999</v>
      </c>
      <c r="F11" s="6" t="n">
        <v>10.4</v>
      </c>
      <c r="H11" s="6" t="n">
        <v>11.6</v>
      </c>
      <c r="J11" s="6" t="n">
        <v>13.1</v>
      </c>
      <c r="L11" s="6" t="n">
        <v>13.2</v>
      </c>
      <c r="N11" s="6" t="n">
        <v>16.1</v>
      </c>
    </row>
    <row r="12" spans="1:15">
      <c r="A12" s="4" t="s">
        <v>827</v>
      </c>
      <c r="B12" s="5" t="n">
        <v>7</v>
      </c>
      <c r="C12" s="7" t="n">
        <v>6.7</v>
      </c>
      <c r="D12" s="7" t="n">
        <v>5.3</v>
      </c>
      <c r="F12" s="7" t="n">
        <v>3.9</v>
      </c>
      <c r="H12" s="7" t="n">
        <v>3.1</v>
      </c>
      <c r="J12" s="5" t="n">
        <v>2</v>
      </c>
      <c r="L12" s="5" t="n">
        <v>1</v>
      </c>
      <c r="N12" s="6" t="n">
        <v>0.1</v>
      </c>
    </row>
    <row r="13" spans="1:15">
      <c r="A13" s="4" t="s">
        <v>830</v>
      </c>
      <c r="B13" s="7" t="n">
        <v>0.2</v>
      </c>
    </row>
    <row r="14" spans="1:15">
      <c r="A14" s="4" t="s">
        <v>897</v>
      </c>
    </row>
    <row r="15" spans="1:15">
      <c r="A15" s="3" t="s">
        <v>823</v>
      </c>
    </row>
    <row r="16" spans="1:15">
      <c r="A16" s="4" t="s">
        <v>826</v>
      </c>
      <c r="B16" s="7" t="n">
        <v>15.8</v>
      </c>
      <c r="C16" s="7" t="n">
        <v>15.3</v>
      </c>
      <c r="D16" s="7" t="n">
        <v>15.3</v>
      </c>
      <c r="F16" s="7" t="n">
        <v>16.1</v>
      </c>
      <c r="H16" s="7" t="n">
        <v>19.2</v>
      </c>
      <c r="J16" s="7" t="n">
        <v>21.8</v>
      </c>
      <c r="L16" s="7" t="n">
        <v>19.9</v>
      </c>
    </row>
    <row r="17" spans="1:15">
      <c r="A17" s="4" t="s">
        <v>827</v>
      </c>
      <c r="B17" s="7" t="n">
        <v>11.7</v>
      </c>
      <c r="C17" s="5" t="n">
        <v>11</v>
      </c>
      <c r="D17" s="7" t="n">
        <v>8.6</v>
      </c>
      <c r="F17" s="7" t="n">
        <v>6.8</v>
      </c>
      <c r="H17" s="7" t="n">
        <v>4.3</v>
      </c>
      <c r="J17" s="7" t="n">
        <v>2.6</v>
      </c>
      <c r="L17" s="6" t="n">
        <v>1.1</v>
      </c>
    </row>
    <row r="18" spans="1:15">
      <c r="A18" s="4" t="s">
        <v>830</v>
      </c>
      <c r="B18" s="7" t="n">
        <v>0.9</v>
      </c>
    </row>
    <row r="19" spans="1:15">
      <c r="A19" s="4" t="s">
        <v>898</v>
      </c>
    </row>
    <row r="20" spans="1:15">
      <c r="A20" s="3" t="s">
        <v>823</v>
      </c>
    </row>
    <row r="21" spans="1:15">
      <c r="A21" s="4" t="s">
        <v>826</v>
      </c>
      <c r="B21" s="7" t="n">
        <v>15.7</v>
      </c>
      <c r="C21" s="7" t="n">
        <v>14.6</v>
      </c>
      <c r="D21" s="7" t="n">
        <v>14.6</v>
      </c>
      <c r="F21" s="7" t="n">
        <v>14.7</v>
      </c>
      <c r="H21" s="7" t="n">
        <v>14.4</v>
      </c>
      <c r="J21" s="7" t="n">
        <v>14.5</v>
      </c>
    </row>
    <row r="22" spans="1:15">
      <c r="A22" s="4" t="s">
        <v>827</v>
      </c>
      <c r="B22" s="7" t="n">
        <v>9.9</v>
      </c>
      <c r="C22" s="7" t="n">
        <v>8.5</v>
      </c>
      <c r="D22" s="5" t="n">
        <v>6</v>
      </c>
      <c r="F22" s="7" t="n">
        <v>4.5</v>
      </c>
      <c r="H22" s="7" t="n">
        <v>1.9</v>
      </c>
      <c r="J22" s="6" t="n">
        <v>0.6</v>
      </c>
    </row>
    <row r="23" spans="1:15">
      <c r="A23" s="4" t="s">
        <v>830</v>
      </c>
      <c r="B23" s="7" t="n">
        <v>1.8</v>
      </c>
    </row>
    <row r="24" spans="1:15">
      <c r="A24" s="4" t="s">
        <v>899</v>
      </c>
    </row>
    <row r="25" spans="1:15">
      <c r="A25" s="3" t="s">
        <v>823</v>
      </c>
    </row>
    <row r="26" spans="1:15">
      <c r="A26" s="4" t="s">
        <v>826</v>
      </c>
      <c r="B26" s="7" t="n">
        <v>23.6</v>
      </c>
      <c r="C26" s="7" t="n">
        <v>23.3</v>
      </c>
      <c r="D26" s="7" t="n">
        <v>23.7</v>
      </c>
      <c r="F26" s="7" t="n">
        <v>23.6</v>
      </c>
      <c r="H26" s="7" t="n">
        <v>23.6</v>
      </c>
    </row>
    <row r="27" spans="1:15">
      <c r="A27" s="4" t="s">
        <v>827</v>
      </c>
      <c r="B27" s="5" t="n">
        <v>16</v>
      </c>
      <c r="C27" s="7" t="n">
        <v>12.1</v>
      </c>
      <c r="D27" s="7" t="n">
        <v>7.4</v>
      </c>
      <c r="F27" s="7" t="n">
        <v>3.9</v>
      </c>
      <c r="H27" s="6" t="n">
        <v>1.7</v>
      </c>
    </row>
    <row r="28" spans="1:15">
      <c r="A28" s="4" t="s">
        <v>830</v>
      </c>
      <c r="B28" s="7" t="n">
        <v>4.2</v>
      </c>
    </row>
    <row r="29" spans="1:15">
      <c r="A29" s="4" t="s">
        <v>900</v>
      </c>
    </row>
    <row r="30" spans="1:15">
      <c r="A30" s="3" t="s">
        <v>823</v>
      </c>
    </row>
    <row r="31" spans="1:15">
      <c r="A31" s="4" t="s">
        <v>826</v>
      </c>
      <c r="B31" s="7" t="n">
        <v>41.4</v>
      </c>
      <c r="C31" s="7" t="n">
        <v>37.9</v>
      </c>
      <c r="D31" s="7" t="n">
        <v>37.6</v>
      </c>
      <c r="F31" s="7" t="n">
        <v>36.4</v>
      </c>
    </row>
    <row r="32" spans="1:15">
      <c r="A32" s="4" t="s">
        <v>827</v>
      </c>
      <c r="B32" s="7" t="n">
        <v>24.7</v>
      </c>
      <c r="C32" s="7" t="n">
        <v>15.3</v>
      </c>
      <c r="D32" s="7" t="n">
        <v>6.7</v>
      </c>
      <c r="F32" s="6" t="n">
        <v>1.7</v>
      </c>
    </row>
    <row r="33" spans="1:15">
      <c r="A33" s="4" t="s">
        <v>830</v>
      </c>
      <c r="B33" s="5" t="n">
        <v>9</v>
      </c>
    </row>
    <row r="34" spans="1:15">
      <c r="A34" s="4" t="s">
        <v>901</v>
      </c>
    </row>
    <row r="35" spans="1:15">
      <c r="A35" s="3" t="s">
        <v>823</v>
      </c>
    </row>
    <row r="36" spans="1:15">
      <c r="A36" s="4" t="s">
        <v>826</v>
      </c>
      <c r="B36" s="7" t="n">
        <v>40.7</v>
      </c>
      <c r="C36" s="7" t="n">
        <v>39.1</v>
      </c>
      <c r="D36" s="7" t="n">
        <v>39.6</v>
      </c>
    </row>
    <row r="37" spans="1:15">
      <c r="A37" s="4" t="s">
        <v>827</v>
      </c>
      <c r="B37" s="7" t="n">
        <v>15.3</v>
      </c>
      <c r="C37" s="7" t="n">
        <v>8.6</v>
      </c>
      <c r="D37" s="6" t="n">
        <v>2.3</v>
      </c>
    </row>
    <row r="38" spans="1:15">
      <c r="A38" s="4" t="s">
        <v>830</v>
      </c>
      <c r="B38" s="7" t="n">
        <v>15.1</v>
      </c>
    </row>
    <row r="39" spans="1:15">
      <c r="A39" s="4" t="s">
        <v>902</v>
      </c>
    </row>
    <row r="40" spans="1:15">
      <c r="A40" s="3" t="s">
        <v>823</v>
      </c>
    </row>
    <row r="41" spans="1:15">
      <c r="A41" s="4" t="s">
        <v>826</v>
      </c>
      <c r="B41" s="7" t="n">
        <v>28.5</v>
      </c>
      <c r="C41" s="7" t="n">
        <v>34.2</v>
      </c>
    </row>
    <row r="42" spans="1:15">
      <c r="A42" s="4" t="s">
        <v>827</v>
      </c>
      <c r="B42" s="7" t="n">
        <v>5.9</v>
      </c>
      <c r="C42" s="7" t="n">
        <v>2.1</v>
      </c>
    </row>
    <row r="43" spans="1:15">
      <c r="A43" s="4" t="s">
        <v>830</v>
      </c>
      <c r="B43" s="7" t="n">
        <v>14.8</v>
      </c>
    </row>
    <row r="44" spans="1:15">
      <c r="A44" s="4" t="s">
        <v>903</v>
      </c>
    </row>
    <row r="45" spans="1:15">
      <c r="A45" s="3" t="s">
        <v>823</v>
      </c>
    </row>
    <row r="46" spans="1:15">
      <c r="A46" s="4" t="s">
        <v>826</v>
      </c>
      <c r="B46" s="7" t="n">
        <v>25.5</v>
      </c>
    </row>
    <row r="47" spans="1:15">
      <c r="A47" s="4" t="s">
        <v>827</v>
      </c>
      <c r="B47" s="7" t="n">
        <v>1.1</v>
      </c>
      <c r="C47" s="8" t="n">
        <v>0</v>
      </c>
    </row>
    <row r="48" spans="1:15">
      <c r="A48" s="4" t="s">
        <v>830</v>
      </c>
      <c r="B48" s="6" t="n">
        <v>20.1</v>
      </c>
    </row>
    <row r="49" spans="1:15"/>
    <row r="50" spans="1:15">
      <c r="A50" s="4" t="s">
        <v>102</v>
      </c>
      <c r="B50" s="4" t="s">
        <v>838</v>
      </c>
    </row>
  </sheetData>
  <mergeCells count="284">
    <mergeCell ref="D2:E2"/>
    <mergeCell ref="F2:G2"/>
    <mergeCell ref="H2:I2"/>
    <mergeCell ref="J2:K2"/>
    <mergeCell ref="L2:M2"/>
    <mergeCell ref="N2:O2"/>
    <mergeCell ref="D3:E3"/>
    <mergeCell ref="F3:G3"/>
    <mergeCell ref="H3:I3"/>
    <mergeCell ref="J3:K3"/>
    <mergeCell ref="L3:M3"/>
    <mergeCell ref="N3:O3"/>
    <mergeCell ref="D4:E4"/>
    <mergeCell ref="F4:G4"/>
    <mergeCell ref="H4:I4"/>
    <mergeCell ref="J4:K4"/>
    <mergeCell ref="L4:M4"/>
    <mergeCell ref="N4:O4"/>
    <mergeCell ref="D5:E5"/>
    <mergeCell ref="F5:G5"/>
    <mergeCell ref="H5:I5"/>
    <mergeCell ref="J5:K5"/>
    <mergeCell ref="L5:M5"/>
    <mergeCell ref="N5:O5"/>
    <mergeCell ref="D6:E6"/>
    <mergeCell ref="F6:G6"/>
    <mergeCell ref="H6:I6"/>
    <mergeCell ref="J6:K6"/>
    <mergeCell ref="L6:M6"/>
    <mergeCell ref="N6:O6"/>
    <mergeCell ref="D7:E7"/>
    <mergeCell ref="F7:G7"/>
    <mergeCell ref="H7:I7"/>
    <mergeCell ref="J7:K7"/>
    <mergeCell ref="L7:M7"/>
    <mergeCell ref="N7:O7"/>
    <mergeCell ref="D8:E8"/>
    <mergeCell ref="F8:G8"/>
    <mergeCell ref="H8:I8"/>
    <mergeCell ref="J8:K8"/>
    <mergeCell ref="L8:M8"/>
    <mergeCell ref="N8:O8"/>
    <mergeCell ref="D9:E9"/>
    <mergeCell ref="F9:G9"/>
    <mergeCell ref="H9:I9"/>
    <mergeCell ref="J9:K9"/>
    <mergeCell ref="L9:M9"/>
    <mergeCell ref="N9:O9"/>
    <mergeCell ref="D10:E10"/>
    <mergeCell ref="F10:G10"/>
    <mergeCell ref="H10:I10"/>
    <mergeCell ref="J10:K10"/>
    <mergeCell ref="L10:M10"/>
    <mergeCell ref="N10:O10"/>
    <mergeCell ref="D11:E11"/>
    <mergeCell ref="F11:G11"/>
    <mergeCell ref="H11:I11"/>
    <mergeCell ref="J11:K11"/>
    <mergeCell ref="L11:M11"/>
    <mergeCell ref="N11:O11"/>
    <mergeCell ref="D12:E12"/>
    <mergeCell ref="F12:G12"/>
    <mergeCell ref="H12:I12"/>
    <mergeCell ref="J12:K12"/>
    <mergeCell ref="L12:M12"/>
    <mergeCell ref="N12:O12"/>
    <mergeCell ref="D13:E13"/>
    <mergeCell ref="F13:G13"/>
    <mergeCell ref="H13:I13"/>
    <mergeCell ref="J13:K13"/>
    <mergeCell ref="L13:M13"/>
    <mergeCell ref="N13:O13"/>
    <mergeCell ref="D14:E14"/>
    <mergeCell ref="F14:G14"/>
    <mergeCell ref="H14:I14"/>
    <mergeCell ref="J14:K14"/>
    <mergeCell ref="L14:M14"/>
    <mergeCell ref="N14:O14"/>
    <mergeCell ref="D15:E15"/>
    <mergeCell ref="F15:G15"/>
    <mergeCell ref="H15:I15"/>
    <mergeCell ref="J15:K15"/>
    <mergeCell ref="L15:M15"/>
    <mergeCell ref="N15:O15"/>
    <mergeCell ref="D16:E16"/>
    <mergeCell ref="F16:G16"/>
    <mergeCell ref="H16:I16"/>
    <mergeCell ref="J16:K16"/>
    <mergeCell ref="L16:M16"/>
    <mergeCell ref="N16:O16"/>
    <mergeCell ref="D17:E17"/>
    <mergeCell ref="F17:G17"/>
    <mergeCell ref="H17:I17"/>
    <mergeCell ref="J17:K17"/>
    <mergeCell ref="L17:M17"/>
    <mergeCell ref="N17:O17"/>
    <mergeCell ref="D18:E18"/>
    <mergeCell ref="F18:G18"/>
    <mergeCell ref="H18:I18"/>
    <mergeCell ref="J18:K18"/>
    <mergeCell ref="L18:M18"/>
    <mergeCell ref="N18:O18"/>
    <mergeCell ref="D19:E19"/>
    <mergeCell ref="F19:G19"/>
    <mergeCell ref="H19:I19"/>
    <mergeCell ref="J19:K19"/>
    <mergeCell ref="L19:M19"/>
    <mergeCell ref="N19:O19"/>
    <mergeCell ref="D20:E20"/>
    <mergeCell ref="F20:G20"/>
    <mergeCell ref="H20:I20"/>
    <mergeCell ref="J20:K20"/>
    <mergeCell ref="L20:M20"/>
    <mergeCell ref="N20:O20"/>
    <mergeCell ref="D21:E21"/>
    <mergeCell ref="F21:G21"/>
    <mergeCell ref="H21:I21"/>
    <mergeCell ref="J21:K21"/>
    <mergeCell ref="L21:M21"/>
    <mergeCell ref="N21:O21"/>
    <mergeCell ref="D22:E22"/>
    <mergeCell ref="F22:G22"/>
    <mergeCell ref="H22:I22"/>
    <mergeCell ref="J22:K22"/>
    <mergeCell ref="L22:M22"/>
    <mergeCell ref="N22:O22"/>
    <mergeCell ref="D23:E23"/>
    <mergeCell ref="F23:G23"/>
    <mergeCell ref="H23:I23"/>
    <mergeCell ref="J23:K23"/>
    <mergeCell ref="L23:M23"/>
    <mergeCell ref="N23:O23"/>
    <mergeCell ref="D24:E24"/>
    <mergeCell ref="F24:G24"/>
    <mergeCell ref="H24:I24"/>
    <mergeCell ref="J24:K24"/>
    <mergeCell ref="L24:M24"/>
    <mergeCell ref="N24:O24"/>
    <mergeCell ref="D25:E25"/>
    <mergeCell ref="F25:G25"/>
    <mergeCell ref="H25:I25"/>
    <mergeCell ref="J25:K25"/>
    <mergeCell ref="L25:M25"/>
    <mergeCell ref="N25:O25"/>
    <mergeCell ref="D26:E26"/>
    <mergeCell ref="F26:G26"/>
    <mergeCell ref="H26:I26"/>
    <mergeCell ref="J26:K26"/>
    <mergeCell ref="L26:M26"/>
    <mergeCell ref="N26:O26"/>
    <mergeCell ref="D27:E27"/>
    <mergeCell ref="F27:G27"/>
    <mergeCell ref="H27:I27"/>
    <mergeCell ref="J27:K27"/>
    <mergeCell ref="L27:M27"/>
    <mergeCell ref="N27:O27"/>
    <mergeCell ref="D28:E28"/>
    <mergeCell ref="F28:G28"/>
    <mergeCell ref="H28:I28"/>
    <mergeCell ref="J28:K28"/>
    <mergeCell ref="L28:M28"/>
    <mergeCell ref="N28:O28"/>
    <mergeCell ref="D29:E29"/>
    <mergeCell ref="F29:G29"/>
    <mergeCell ref="H29:I29"/>
    <mergeCell ref="J29:K29"/>
    <mergeCell ref="L29:M29"/>
    <mergeCell ref="N29:O29"/>
    <mergeCell ref="D30:E30"/>
    <mergeCell ref="F30:G30"/>
    <mergeCell ref="H30:I30"/>
    <mergeCell ref="J30:K30"/>
    <mergeCell ref="L30:M30"/>
    <mergeCell ref="N30:O30"/>
    <mergeCell ref="D31:E31"/>
    <mergeCell ref="F31:G31"/>
    <mergeCell ref="H31:I31"/>
    <mergeCell ref="J31:K31"/>
    <mergeCell ref="L31:M31"/>
    <mergeCell ref="N31:O31"/>
    <mergeCell ref="D32:E32"/>
    <mergeCell ref="F32:G32"/>
    <mergeCell ref="H32:I32"/>
    <mergeCell ref="J32:K32"/>
    <mergeCell ref="L32:M32"/>
    <mergeCell ref="N32:O32"/>
    <mergeCell ref="D33:E33"/>
    <mergeCell ref="F33:G33"/>
    <mergeCell ref="H33:I33"/>
    <mergeCell ref="J33:K33"/>
    <mergeCell ref="L33:M33"/>
    <mergeCell ref="N33:O33"/>
    <mergeCell ref="D34:E34"/>
    <mergeCell ref="F34:G34"/>
    <mergeCell ref="H34:I34"/>
    <mergeCell ref="J34:K34"/>
    <mergeCell ref="L34:M34"/>
    <mergeCell ref="N34:O34"/>
    <mergeCell ref="D35:E35"/>
    <mergeCell ref="F35:G35"/>
    <mergeCell ref="H35:I35"/>
    <mergeCell ref="J35:K35"/>
    <mergeCell ref="L35:M35"/>
    <mergeCell ref="N35:O35"/>
    <mergeCell ref="D36:E36"/>
    <mergeCell ref="F36:G36"/>
    <mergeCell ref="H36:I36"/>
    <mergeCell ref="J36:K36"/>
    <mergeCell ref="L36:M36"/>
    <mergeCell ref="N36:O36"/>
    <mergeCell ref="D37:E37"/>
    <mergeCell ref="F37:G37"/>
    <mergeCell ref="H37:I37"/>
    <mergeCell ref="J37:K37"/>
    <mergeCell ref="L37:M37"/>
    <mergeCell ref="N37:O37"/>
    <mergeCell ref="D38:E38"/>
    <mergeCell ref="F38:G38"/>
    <mergeCell ref="H38:I38"/>
    <mergeCell ref="J38:K38"/>
    <mergeCell ref="L38:M38"/>
    <mergeCell ref="N38:O38"/>
    <mergeCell ref="D39:E39"/>
    <mergeCell ref="F39:G39"/>
    <mergeCell ref="H39:I39"/>
    <mergeCell ref="J39:K39"/>
    <mergeCell ref="L39:M39"/>
    <mergeCell ref="N39:O39"/>
    <mergeCell ref="D40:E40"/>
    <mergeCell ref="F40:G40"/>
    <mergeCell ref="H40:I40"/>
    <mergeCell ref="J40:K40"/>
    <mergeCell ref="L40:M40"/>
    <mergeCell ref="N40:O40"/>
    <mergeCell ref="D41:E41"/>
    <mergeCell ref="F41:G41"/>
    <mergeCell ref="H41:I41"/>
    <mergeCell ref="J41:K41"/>
    <mergeCell ref="L41:M41"/>
    <mergeCell ref="N41:O41"/>
    <mergeCell ref="D42:E42"/>
    <mergeCell ref="F42:G42"/>
    <mergeCell ref="H42:I42"/>
    <mergeCell ref="J42:K42"/>
    <mergeCell ref="L42:M42"/>
    <mergeCell ref="N42:O42"/>
    <mergeCell ref="D43:E43"/>
    <mergeCell ref="F43:G43"/>
    <mergeCell ref="H43:I43"/>
    <mergeCell ref="J43:K43"/>
    <mergeCell ref="L43:M43"/>
    <mergeCell ref="N43:O43"/>
    <mergeCell ref="D44:E44"/>
    <mergeCell ref="F44:G44"/>
    <mergeCell ref="H44:I44"/>
    <mergeCell ref="J44:K44"/>
    <mergeCell ref="L44:M44"/>
    <mergeCell ref="N44:O44"/>
    <mergeCell ref="D45:E45"/>
    <mergeCell ref="F45:G45"/>
    <mergeCell ref="H45:I45"/>
    <mergeCell ref="J45:K45"/>
    <mergeCell ref="L45:M45"/>
    <mergeCell ref="N45:O45"/>
    <mergeCell ref="D46:E46"/>
    <mergeCell ref="F46:G46"/>
    <mergeCell ref="H46:I46"/>
    <mergeCell ref="J46:K46"/>
    <mergeCell ref="L46:M46"/>
    <mergeCell ref="N46:O46"/>
    <mergeCell ref="D47:E47"/>
    <mergeCell ref="F47:G47"/>
    <mergeCell ref="H47:I47"/>
    <mergeCell ref="J47:K47"/>
    <mergeCell ref="L47:M47"/>
    <mergeCell ref="N47:O47"/>
    <mergeCell ref="D48:E48"/>
    <mergeCell ref="F48:G48"/>
    <mergeCell ref="H48:I48"/>
    <mergeCell ref="J48:K48"/>
    <mergeCell ref="L48:M48"/>
    <mergeCell ref="N48:O48"/>
    <mergeCell ref="A49:O49"/>
    <mergeCell ref="B50:O5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4"/>
  </cols>
  <sheetData>
    <row r="1" spans="1:15">
      <c r="A1" s="1" t="s">
        <v>904</v>
      </c>
      <c r="B1" s="2" t="s">
        <v>818</v>
      </c>
      <c r="C1" s="2" t="s">
        <v>476</v>
      </c>
      <c r="D1" s="2" t="s">
        <v>477</v>
      </c>
      <c r="E1" s="2" t="s">
        <v>102</v>
      </c>
      <c r="F1" s="2" t="s">
        <v>819</v>
      </c>
      <c r="G1" s="2" t="s">
        <v>102</v>
      </c>
      <c r="H1" s="2" t="s">
        <v>820</v>
      </c>
      <c r="I1" s="2" t="s">
        <v>102</v>
      </c>
      <c r="J1" s="2" t="s">
        <v>821</v>
      </c>
      <c r="K1" s="2" t="s">
        <v>102</v>
      </c>
      <c r="L1" s="2" t="s">
        <v>822</v>
      </c>
      <c r="M1" s="2" t="s">
        <v>102</v>
      </c>
      <c r="N1" s="2" t="s">
        <v>905</v>
      </c>
      <c r="O1" s="2" t="s">
        <v>102</v>
      </c>
    </row>
    <row r="2" spans="1:15">
      <c r="A2" s="3" t="s">
        <v>823</v>
      </c>
    </row>
    <row r="3" spans="1:15">
      <c r="A3" s="4" t="s">
        <v>824</v>
      </c>
      <c r="B3" s="6" t="n">
        <v>2434.6</v>
      </c>
    </row>
    <row r="4" spans="1:15">
      <c r="A4" s="4" t="s">
        <v>869</v>
      </c>
    </row>
    <row r="5" spans="1:15">
      <c r="A5" s="3" t="s">
        <v>823</v>
      </c>
    </row>
    <row r="6" spans="1:15">
      <c r="A6" s="4" t="s">
        <v>830</v>
      </c>
      <c r="B6" s="6" t="n">
        <v>30.4</v>
      </c>
    </row>
    <row r="7" spans="1:15">
      <c r="A7" s="4" t="s">
        <v>831</v>
      </c>
      <c r="B7" s="5" t="n">
        <v>91</v>
      </c>
    </row>
    <row r="8" spans="1:15">
      <c r="A8" s="4" t="s">
        <v>870</v>
      </c>
    </row>
    <row r="9" spans="1:15">
      <c r="A9" s="3" t="s">
        <v>823</v>
      </c>
    </row>
    <row r="10" spans="1:15">
      <c r="A10" s="4" t="s">
        <v>826</v>
      </c>
      <c r="B10" s="6" t="n">
        <v>108.3</v>
      </c>
    </row>
    <row r="11" spans="1:15">
      <c r="A11" s="4" t="s">
        <v>824</v>
      </c>
      <c r="B11" s="7" t="n">
        <v>69.3</v>
      </c>
    </row>
    <row r="12" spans="1:15">
      <c r="A12" s="4" t="s">
        <v>827</v>
      </c>
      <c r="B12" s="7" t="n">
        <v>72.5</v>
      </c>
    </row>
    <row r="13" spans="1:15">
      <c r="A13" s="4" t="s">
        <v>830</v>
      </c>
      <c r="B13" s="7" t="n">
        <v>33.5</v>
      </c>
    </row>
    <row r="14" spans="1:15">
      <c r="A14" s="4" t="s">
        <v>906</v>
      </c>
    </row>
    <row r="15" spans="1:15">
      <c r="A15" s="3" t="s">
        <v>823</v>
      </c>
    </row>
    <row r="16" spans="1:15">
      <c r="A16" s="4" t="s">
        <v>826</v>
      </c>
      <c r="B16" s="7" t="n">
        <v>623.2</v>
      </c>
    </row>
    <row r="17" spans="1:15">
      <c r="A17" s="4" t="s">
        <v>824</v>
      </c>
      <c r="B17" s="7" t="n">
        <v>143.7</v>
      </c>
    </row>
    <row r="18" spans="1:15">
      <c r="A18" s="4" t="s">
        <v>827</v>
      </c>
      <c r="B18" s="7" t="n">
        <v>479.5</v>
      </c>
    </row>
    <row r="19" spans="1:15">
      <c r="A19" s="4" t="s">
        <v>907</v>
      </c>
    </row>
    <row r="20" spans="1:15">
      <c r="A20" s="3" t="s">
        <v>823</v>
      </c>
    </row>
    <row r="21" spans="1:15">
      <c r="A21" s="4" t="s">
        <v>826</v>
      </c>
      <c r="B21" s="7" t="n">
        <v>51.9</v>
      </c>
      <c r="C21" s="6" t="n">
        <v>51.3</v>
      </c>
      <c r="D21" s="6" t="n">
        <v>51.8</v>
      </c>
      <c r="F21" s="6" t="n">
        <v>52.1</v>
      </c>
      <c r="H21" s="6" t="n">
        <v>54.8</v>
      </c>
      <c r="J21" s="6" t="n">
        <v>55.3</v>
      </c>
      <c r="L21" s="8" t="n">
        <v>59</v>
      </c>
      <c r="N21" s="6" t="n">
        <v>51.1</v>
      </c>
    </row>
    <row r="22" spans="1:15">
      <c r="A22" s="4" t="s">
        <v>827</v>
      </c>
      <c r="B22" s="5" t="n">
        <v>43</v>
      </c>
      <c r="C22" s="5" t="n">
        <v>42</v>
      </c>
      <c r="D22" s="7" t="n">
        <v>40.5</v>
      </c>
      <c r="F22" s="7" t="n">
        <v>36.2</v>
      </c>
      <c r="H22" s="7" t="n">
        <v>34.2</v>
      </c>
      <c r="J22" s="7" t="n">
        <v>28.4</v>
      </c>
      <c r="L22" s="7" t="n">
        <v>19.8</v>
      </c>
      <c r="N22" s="6" t="n">
        <v>1.8</v>
      </c>
    </row>
    <row r="23" spans="1:15">
      <c r="A23" s="4" t="s">
        <v>830</v>
      </c>
      <c r="B23" s="5" t="n">
        <v>0</v>
      </c>
    </row>
    <row r="24" spans="1:15">
      <c r="A24" s="4" t="s">
        <v>908</v>
      </c>
    </row>
    <row r="25" spans="1:15">
      <c r="A25" s="3" t="s">
        <v>823</v>
      </c>
    </row>
    <row r="26" spans="1:15">
      <c r="A26" s="4" t="s">
        <v>826</v>
      </c>
      <c r="B26" s="7" t="n">
        <v>93.59999999999999</v>
      </c>
      <c r="C26" s="7" t="n">
        <v>93.7</v>
      </c>
      <c r="D26" s="7" t="n">
        <v>94.3</v>
      </c>
      <c r="F26" s="7" t="n">
        <v>96.2</v>
      </c>
      <c r="H26" s="7" t="n">
        <v>109.1</v>
      </c>
      <c r="J26" s="7" t="n">
        <v>115.1</v>
      </c>
      <c r="L26" s="7" t="n">
        <v>109.8</v>
      </c>
    </row>
    <row r="27" spans="1:15">
      <c r="A27" s="4" t="s">
        <v>827</v>
      </c>
      <c r="B27" s="7" t="n">
        <v>83.3</v>
      </c>
      <c r="C27" s="7" t="n">
        <v>81.90000000000001</v>
      </c>
      <c r="D27" s="7" t="n">
        <v>80.3</v>
      </c>
      <c r="F27" s="7" t="n">
        <v>74.40000000000001</v>
      </c>
      <c r="H27" s="7" t="n">
        <v>62.6</v>
      </c>
      <c r="J27" s="7" t="n">
        <v>47.8</v>
      </c>
      <c r="L27" s="6" t="n">
        <v>23.7</v>
      </c>
    </row>
    <row r="28" spans="1:15">
      <c r="A28" s="4" t="s">
        <v>830</v>
      </c>
      <c r="B28" s="5" t="n">
        <v>0</v>
      </c>
    </row>
    <row r="29" spans="1:15">
      <c r="A29" s="4" t="s">
        <v>909</v>
      </c>
    </row>
    <row r="30" spans="1:15">
      <c r="A30" s="3" t="s">
        <v>823</v>
      </c>
    </row>
    <row r="31" spans="1:15">
      <c r="A31" s="4" t="s">
        <v>826</v>
      </c>
      <c r="B31" s="7" t="n">
        <v>91.3</v>
      </c>
      <c r="C31" s="7" t="n">
        <v>91.59999999999999</v>
      </c>
      <c r="D31" s="7" t="n">
        <v>92.59999999999999</v>
      </c>
      <c r="F31" s="7" t="n">
        <v>93.5</v>
      </c>
      <c r="H31" s="7" t="n">
        <v>89.3</v>
      </c>
      <c r="J31" s="7" t="n">
        <v>89.5</v>
      </c>
    </row>
    <row r="32" spans="1:15">
      <c r="A32" s="4" t="s">
        <v>827</v>
      </c>
      <c r="B32" s="7" t="n">
        <v>77.90000000000001</v>
      </c>
      <c r="C32" s="5" t="n">
        <v>77</v>
      </c>
      <c r="D32" s="7" t="n">
        <v>74.59999999999999</v>
      </c>
      <c r="F32" s="7" t="n">
        <v>63.5</v>
      </c>
      <c r="H32" s="7" t="n">
        <v>48.2</v>
      </c>
      <c r="J32" s="6" t="n">
        <v>29.9</v>
      </c>
    </row>
    <row r="33" spans="1:15">
      <c r="A33" s="4" t="s">
        <v>830</v>
      </c>
      <c r="B33" s="5" t="n">
        <v>0</v>
      </c>
    </row>
    <row r="34" spans="1:15">
      <c r="A34" s="4" t="s">
        <v>910</v>
      </c>
    </row>
    <row r="35" spans="1:15">
      <c r="A35" s="3" t="s">
        <v>823</v>
      </c>
    </row>
    <row r="36" spans="1:15">
      <c r="A36" s="4" t="s">
        <v>826</v>
      </c>
      <c r="B36" s="7" t="n">
        <v>76.90000000000001</v>
      </c>
      <c r="C36" s="7" t="n">
        <v>77.3</v>
      </c>
      <c r="D36" s="7" t="n">
        <v>78.8</v>
      </c>
      <c r="F36" s="7" t="n">
        <v>79.8</v>
      </c>
      <c r="H36" s="5" t="n">
        <v>84</v>
      </c>
    </row>
    <row r="37" spans="1:15">
      <c r="A37" s="4" t="s">
        <v>827</v>
      </c>
      <c r="B37" s="7" t="n">
        <v>74.2</v>
      </c>
      <c r="C37" s="7" t="n">
        <v>73.8</v>
      </c>
      <c r="D37" s="7" t="n">
        <v>69.7</v>
      </c>
      <c r="F37" s="7" t="n">
        <v>57.2</v>
      </c>
      <c r="H37" s="6" t="n">
        <v>44.8</v>
      </c>
    </row>
    <row r="38" spans="1:15">
      <c r="A38" s="4" t="s">
        <v>830</v>
      </c>
      <c r="B38" s="5" t="n">
        <v>0</v>
      </c>
    </row>
    <row r="39" spans="1:15">
      <c r="A39" s="4" t="s">
        <v>911</v>
      </c>
    </row>
    <row r="40" spans="1:15">
      <c r="A40" s="3" t="s">
        <v>823</v>
      </c>
    </row>
    <row r="41" spans="1:15">
      <c r="A41" s="4" t="s">
        <v>826</v>
      </c>
      <c r="B41" s="7" t="n">
        <v>66.09999999999999</v>
      </c>
      <c r="C41" s="7" t="n">
        <v>65.90000000000001</v>
      </c>
      <c r="D41" s="7" t="n">
        <v>64.5</v>
      </c>
      <c r="F41" s="7" t="n">
        <v>71.2</v>
      </c>
    </row>
    <row r="42" spans="1:15">
      <c r="A42" s="4" t="s">
        <v>827</v>
      </c>
      <c r="B42" s="7" t="n">
        <v>59.5</v>
      </c>
      <c r="C42" s="7" t="n">
        <v>57.8</v>
      </c>
      <c r="D42" s="7" t="n">
        <v>51.8</v>
      </c>
      <c r="F42" s="6" t="n">
        <v>29.7</v>
      </c>
    </row>
    <row r="43" spans="1:15">
      <c r="A43" s="4" t="s">
        <v>830</v>
      </c>
      <c r="B43" s="5" t="n">
        <v>0</v>
      </c>
    </row>
    <row r="44" spans="1:15">
      <c r="A44" s="4" t="s">
        <v>912</v>
      </c>
    </row>
    <row r="45" spans="1:15">
      <c r="A45" s="3" t="s">
        <v>823</v>
      </c>
    </row>
    <row r="46" spans="1:15">
      <c r="A46" s="4" t="s">
        <v>826</v>
      </c>
      <c r="B46" s="7" t="n">
        <v>73.2</v>
      </c>
      <c r="C46" s="7" t="n">
        <v>66.3</v>
      </c>
      <c r="D46" s="7" t="n">
        <v>54.9</v>
      </c>
    </row>
    <row r="47" spans="1:15">
      <c r="A47" s="4" t="s">
        <v>827</v>
      </c>
      <c r="B47" s="7" t="n">
        <v>51.9</v>
      </c>
      <c r="C47" s="7" t="n">
        <v>42.9</v>
      </c>
      <c r="D47" s="8" t="n">
        <v>23</v>
      </c>
    </row>
    <row r="48" spans="1:15">
      <c r="A48" s="4" t="s">
        <v>830</v>
      </c>
      <c r="B48" s="7" t="n">
        <v>3.7</v>
      </c>
    </row>
    <row r="49" spans="1:15">
      <c r="A49" s="4" t="s">
        <v>913</v>
      </c>
    </row>
    <row r="50" spans="1:15">
      <c r="A50" s="3" t="s">
        <v>823</v>
      </c>
    </row>
    <row r="51" spans="1:15">
      <c r="A51" s="4" t="s">
        <v>826</v>
      </c>
      <c r="B51" s="7" t="n">
        <v>86.3</v>
      </c>
      <c r="C51" s="7" t="n">
        <v>70.7</v>
      </c>
    </row>
    <row r="52" spans="1:15">
      <c r="A52" s="4" t="s">
        <v>827</v>
      </c>
      <c r="B52" s="7" t="n">
        <v>62.3</v>
      </c>
      <c r="C52" s="6" t="n">
        <v>39.1</v>
      </c>
    </row>
    <row r="53" spans="1:15">
      <c r="A53" s="4" t="s">
        <v>830</v>
      </c>
      <c r="B53" s="7" t="n">
        <v>8.6</v>
      </c>
    </row>
    <row r="54" spans="1:15">
      <c r="A54" s="4" t="s">
        <v>914</v>
      </c>
    </row>
    <row r="55" spans="1:15">
      <c r="A55" s="3" t="s">
        <v>823</v>
      </c>
    </row>
    <row r="56" spans="1:15">
      <c r="A56" s="4" t="s">
        <v>826</v>
      </c>
      <c r="B56" s="7" t="n">
        <v>83.90000000000001</v>
      </c>
    </row>
    <row r="57" spans="1:15">
      <c r="A57" s="4" t="s">
        <v>827</v>
      </c>
      <c r="B57" s="7" t="n">
        <v>27.4</v>
      </c>
    </row>
    <row r="58" spans="1:15">
      <c r="A58" s="4" t="s">
        <v>830</v>
      </c>
      <c r="B58" s="6" t="n">
        <v>33.6</v>
      </c>
    </row>
    <row r="59" spans="1:15"/>
    <row r="60" spans="1:15">
      <c r="A60" s="4" t="s">
        <v>102</v>
      </c>
      <c r="B60" s="4" t="s">
        <v>838</v>
      </c>
    </row>
  </sheetData>
  <mergeCells count="344">
    <mergeCell ref="D2:E2"/>
    <mergeCell ref="F2:G2"/>
    <mergeCell ref="H2:I2"/>
    <mergeCell ref="J2:K2"/>
    <mergeCell ref="L2:M2"/>
    <mergeCell ref="N2:O2"/>
    <mergeCell ref="D3:E3"/>
    <mergeCell ref="F3:G3"/>
    <mergeCell ref="H3:I3"/>
    <mergeCell ref="J3:K3"/>
    <mergeCell ref="L3:M3"/>
    <mergeCell ref="N3:O3"/>
    <mergeCell ref="D4:E4"/>
    <mergeCell ref="F4:G4"/>
    <mergeCell ref="H4:I4"/>
    <mergeCell ref="J4:K4"/>
    <mergeCell ref="L4:M4"/>
    <mergeCell ref="N4:O4"/>
    <mergeCell ref="D5:E5"/>
    <mergeCell ref="F5:G5"/>
    <mergeCell ref="H5:I5"/>
    <mergeCell ref="J5:K5"/>
    <mergeCell ref="L5:M5"/>
    <mergeCell ref="N5:O5"/>
    <mergeCell ref="D6:E6"/>
    <mergeCell ref="F6:G6"/>
    <mergeCell ref="H6:I6"/>
    <mergeCell ref="J6:K6"/>
    <mergeCell ref="L6:M6"/>
    <mergeCell ref="N6:O6"/>
    <mergeCell ref="D7:E7"/>
    <mergeCell ref="F7:G7"/>
    <mergeCell ref="H7:I7"/>
    <mergeCell ref="J7:K7"/>
    <mergeCell ref="L7:M7"/>
    <mergeCell ref="N7:O7"/>
    <mergeCell ref="D8:E8"/>
    <mergeCell ref="F8:G8"/>
    <mergeCell ref="H8:I8"/>
    <mergeCell ref="J8:K8"/>
    <mergeCell ref="L8:M8"/>
    <mergeCell ref="N8:O8"/>
    <mergeCell ref="D9:E9"/>
    <mergeCell ref="F9:G9"/>
    <mergeCell ref="H9:I9"/>
    <mergeCell ref="J9:K9"/>
    <mergeCell ref="L9:M9"/>
    <mergeCell ref="N9:O9"/>
    <mergeCell ref="D10:E10"/>
    <mergeCell ref="F10:G10"/>
    <mergeCell ref="H10:I10"/>
    <mergeCell ref="J10:K10"/>
    <mergeCell ref="L10:M10"/>
    <mergeCell ref="N10:O10"/>
    <mergeCell ref="D11:E11"/>
    <mergeCell ref="F11:G11"/>
    <mergeCell ref="H11:I11"/>
    <mergeCell ref="J11:K11"/>
    <mergeCell ref="L11:M11"/>
    <mergeCell ref="N11:O11"/>
    <mergeCell ref="D12:E12"/>
    <mergeCell ref="F12:G12"/>
    <mergeCell ref="H12:I12"/>
    <mergeCell ref="J12:K12"/>
    <mergeCell ref="L12:M12"/>
    <mergeCell ref="N12:O12"/>
    <mergeCell ref="D13:E13"/>
    <mergeCell ref="F13:G13"/>
    <mergeCell ref="H13:I13"/>
    <mergeCell ref="J13:K13"/>
    <mergeCell ref="L13:M13"/>
    <mergeCell ref="N13:O13"/>
    <mergeCell ref="D14:E14"/>
    <mergeCell ref="F14:G14"/>
    <mergeCell ref="H14:I14"/>
    <mergeCell ref="J14:K14"/>
    <mergeCell ref="L14:M14"/>
    <mergeCell ref="N14:O14"/>
    <mergeCell ref="D15:E15"/>
    <mergeCell ref="F15:G15"/>
    <mergeCell ref="H15:I15"/>
    <mergeCell ref="J15:K15"/>
    <mergeCell ref="L15:M15"/>
    <mergeCell ref="N15:O15"/>
    <mergeCell ref="D16:E16"/>
    <mergeCell ref="F16:G16"/>
    <mergeCell ref="H16:I16"/>
    <mergeCell ref="J16:K16"/>
    <mergeCell ref="L16:M16"/>
    <mergeCell ref="N16:O16"/>
    <mergeCell ref="D17:E17"/>
    <mergeCell ref="F17:G17"/>
    <mergeCell ref="H17:I17"/>
    <mergeCell ref="J17:K17"/>
    <mergeCell ref="L17:M17"/>
    <mergeCell ref="N17:O17"/>
    <mergeCell ref="D18:E18"/>
    <mergeCell ref="F18:G18"/>
    <mergeCell ref="H18:I18"/>
    <mergeCell ref="J18:K18"/>
    <mergeCell ref="L18:M18"/>
    <mergeCell ref="N18:O18"/>
    <mergeCell ref="D19:E19"/>
    <mergeCell ref="F19:G19"/>
    <mergeCell ref="H19:I19"/>
    <mergeCell ref="J19:K19"/>
    <mergeCell ref="L19:M19"/>
    <mergeCell ref="N19:O19"/>
    <mergeCell ref="D20:E20"/>
    <mergeCell ref="F20:G20"/>
    <mergeCell ref="H20:I20"/>
    <mergeCell ref="J20:K20"/>
    <mergeCell ref="L20:M20"/>
    <mergeCell ref="N20:O20"/>
    <mergeCell ref="D21:E21"/>
    <mergeCell ref="F21:G21"/>
    <mergeCell ref="H21:I21"/>
    <mergeCell ref="J21:K21"/>
    <mergeCell ref="L21:M21"/>
    <mergeCell ref="N21:O21"/>
    <mergeCell ref="D22:E22"/>
    <mergeCell ref="F22:G22"/>
    <mergeCell ref="H22:I22"/>
    <mergeCell ref="J22:K22"/>
    <mergeCell ref="L22:M22"/>
    <mergeCell ref="N22:O22"/>
    <mergeCell ref="D23:E23"/>
    <mergeCell ref="F23:G23"/>
    <mergeCell ref="H23:I23"/>
    <mergeCell ref="J23:K23"/>
    <mergeCell ref="L23:M23"/>
    <mergeCell ref="N23:O23"/>
    <mergeCell ref="D24:E24"/>
    <mergeCell ref="F24:G24"/>
    <mergeCell ref="H24:I24"/>
    <mergeCell ref="J24:K24"/>
    <mergeCell ref="L24:M24"/>
    <mergeCell ref="N24:O24"/>
    <mergeCell ref="D25:E25"/>
    <mergeCell ref="F25:G25"/>
    <mergeCell ref="H25:I25"/>
    <mergeCell ref="J25:K25"/>
    <mergeCell ref="L25:M25"/>
    <mergeCell ref="N25:O25"/>
    <mergeCell ref="D26:E26"/>
    <mergeCell ref="F26:G26"/>
    <mergeCell ref="H26:I26"/>
    <mergeCell ref="J26:K26"/>
    <mergeCell ref="L26:M26"/>
    <mergeCell ref="N26:O26"/>
    <mergeCell ref="D27:E27"/>
    <mergeCell ref="F27:G27"/>
    <mergeCell ref="H27:I27"/>
    <mergeCell ref="J27:K27"/>
    <mergeCell ref="L27:M27"/>
    <mergeCell ref="N27:O27"/>
    <mergeCell ref="D28:E28"/>
    <mergeCell ref="F28:G28"/>
    <mergeCell ref="H28:I28"/>
    <mergeCell ref="J28:K28"/>
    <mergeCell ref="L28:M28"/>
    <mergeCell ref="N28:O28"/>
    <mergeCell ref="D29:E29"/>
    <mergeCell ref="F29:G29"/>
    <mergeCell ref="H29:I29"/>
    <mergeCell ref="J29:K29"/>
    <mergeCell ref="L29:M29"/>
    <mergeCell ref="N29:O29"/>
    <mergeCell ref="D30:E30"/>
    <mergeCell ref="F30:G30"/>
    <mergeCell ref="H30:I30"/>
    <mergeCell ref="J30:K30"/>
    <mergeCell ref="L30:M30"/>
    <mergeCell ref="N30:O30"/>
    <mergeCell ref="D31:E31"/>
    <mergeCell ref="F31:G31"/>
    <mergeCell ref="H31:I31"/>
    <mergeCell ref="J31:K31"/>
    <mergeCell ref="L31:M31"/>
    <mergeCell ref="N31:O31"/>
    <mergeCell ref="D32:E32"/>
    <mergeCell ref="F32:G32"/>
    <mergeCell ref="H32:I32"/>
    <mergeCell ref="J32:K32"/>
    <mergeCell ref="L32:M32"/>
    <mergeCell ref="N32:O32"/>
    <mergeCell ref="D33:E33"/>
    <mergeCell ref="F33:G33"/>
    <mergeCell ref="H33:I33"/>
    <mergeCell ref="J33:K33"/>
    <mergeCell ref="L33:M33"/>
    <mergeCell ref="N33:O33"/>
    <mergeCell ref="D34:E34"/>
    <mergeCell ref="F34:G34"/>
    <mergeCell ref="H34:I34"/>
    <mergeCell ref="J34:K34"/>
    <mergeCell ref="L34:M34"/>
    <mergeCell ref="N34:O34"/>
    <mergeCell ref="D35:E35"/>
    <mergeCell ref="F35:G35"/>
    <mergeCell ref="H35:I35"/>
    <mergeCell ref="J35:K35"/>
    <mergeCell ref="L35:M35"/>
    <mergeCell ref="N35:O35"/>
    <mergeCell ref="D36:E36"/>
    <mergeCell ref="F36:G36"/>
    <mergeCell ref="H36:I36"/>
    <mergeCell ref="J36:K36"/>
    <mergeCell ref="L36:M36"/>
    <mergeCell ref="N36:O36"/>
    <mergeCell ref="D37:E37"/>
    <mergeCell ref="F37:G37"/>
    <mergeCell ref="H37:I37"/>
    <mergeCell ref="J37:K37"/>
    <mergeCell ref="L37:M37"/>
    <mergeCell ref="N37:O37"/>
    <mergeCell ref="D38:E38"/>
    <mergeCell ref="F38:G38"/>
    <mergeCell ref="H38:I38"/>
    <mergeCell ref="J38:K38"/>
    <mergeCell ref="L38:M38"/>
    <mergeCell ref="N38:O38"/>
    <mergeCell ref="D39:E39"/>
    <mergeCell ref="F39:G39"/>
    <mergeCell ref="H39:I39"/>
    <mergeCell ref="J39:K39"/>
    <mergeCell ref="L39:M39"/>
    <mergeCell ref="N39:O39"/>
    <mergeCell ref="D40:E40"/>
    <mergeCell ref="F40:G40"/>
    <mergeCell ref="H40:I40"/>
    <mergeCell ref="J40:K40"/>
    <mergeCell ref="L40:M40"/>
    <mergeCell ref="N40:O40"/>
    <mergeCell ref="D41:E41"/>
    <mergeCell ref="F41:G41"/>
    <mergeCell ref="H41:I41"/>
    <mergeCell ref="J41:K41"/>
    <mergeCell ref="L41:M41"/>
    <mergeCell ref="N41:O41"/>
    <mergeCell ref="D42:E42"/>
    <mergeCell ref="F42:G42"/>
    <mergeCell ref="H42:I42"/>
    <mergeCell ref="J42:K42"/>
    <mergeCell ref="L42:M42"/>
    <mergeCell ref="N42:O42"/>
    <mergeCell ref="D43:E43"/>
    <mergeCell ref="F43:G43"/>
    <mergeCell ref="H43:I43"/>
    <mergeCell ref="J43:K43"/>
    <mergeCell ref="L43:M43"/>
    <mergeCell ref="N43:O43"/>
    <mergeCell ref="D44:E44"/>
    <mergeCell ref="F44:G44"/>
    <mergeCell ref="H44:I44"/>
    <mergeCell ref="J44:K44"/>
    <mergeCell ref="L44:M44"/>
    <mergeCell ref="N44:O44"/>
    <mergeCell ref="D45:E45"/>
    <mergeCell ref="F45:G45"/>
    <mergeCell ref="H45:I45"/>
    <mergeCell ref="J45:K45"/>
    <mergeCell ref="L45:M45"/>
    <mergeCell ref="N45:O45"/>
    <mergeCell ref="D46:E46"/>
    <mergeCell ref="F46:G46"/>
    <mergeCell ref="H46:I46"/>
    <mergeCell ref="J46:K46"/>
    <mergeCell ref="L46:M46"/>
    <mergeCell ref="N46:O46"/>
    <mergeCell ref="D47:E47"/>
    <mergeCell ref="F47:G47"/>
    <mergeCell ref="H47:I47"/>
    <mergeCell ref="J47:K47"/>
    <mergeCell ref="L47:M47"/>
    <mergeCell ref="N47:O47"/>
    <mergeCell ref="D48:E48"/>
    <mergeCell ref="F48:G48"/>
    <mergeCell ref="H48:I48"/>
    <mergeCell ref="J48:K48"/>
    <mergeCell ref="L48:M48"/>
    <mergeCell ref="N48:O48"/>
    <mergeCell ref="D49:E49"/>
    <mergeCell ref="F49:G49"/>
    <mergeCell ref="H49:I49"/>
    <mergeCell ref="J49:K49"/>
    <mergeCell ref="L49:M49"/>
    <mergeCell ref="N49:O49"/>
    <mergeCell ref="D50:E50"/>
    <mergeCell ref="F50:G50"/>
    <mergeCell ref="H50:I50"/>
    <mergeCell ref="J50:K50"/>
    <mergeCell ref="L50:M50"/>
    <mergeCell ref="N50:O50"/>
    <mergeCell ref="D51:E51"/>
    <mergeCell ref="F51:G51"/>
    <mergeCell ref="H51:I51"/>
    <mergeCell ref="J51:K51"/>
    <mergeCell ref="L51:M51"/>
    <mergeCell ref="N51:O51"/>
    <mergeCell ref="D52:E52"/>
    <mergeCell ref="F52:G52"/>
    <mergeCell ref="H52:I52"/>
    <mergeCell ref="J52:K52"/>
    <mergeCell ref="L52:M52"/>
    <mergeCell ref="N52:O52"/>
    <mergeCell ref="D53:E53"/>
    <mergeCell ref="F53:G53"/>
    <mergeCell ref="H53:I53"/>
    <mergeCell ref="J53:K53"/>
    <mergeCell ref="L53:M53"/>
    <mergeCell ref="N53:O53"/>
    <mergeCell ref="D54:E54"/>
    <mergeCell ref="F54:G54"/>
    <mergeCell ref="H54:I54"/>
    <mergeCell ref="J54:K54"/>
    <mergeCell ref="L54:M54"/>
    <mergeCell ref="N54:O54"/>
    <mergeCell ref="D55:E55"/>
    <mergeCell ref="F55:G55"/>
    <mergeCell ref="H55:I55"/>
    <mergeCell ref="J55:K55"/>
    <mergeCell ref="L55:M55"/>
    <mergeCell ref="N55:O55"/>
    <mergeCell ref="D56:E56"/>
    <mergeCell ref="F56:G56"/>
    <mergeCell ref="H56:I56"/>
    <mergeCell ref="J56:K56"/>
    <mergeCell ref="L56:M56"/>
    <mergeCell ref="N56:O56"/>
    <mergeCell ref="D57:E57"/>
    <mergeCell ref="F57:G57"/>
    <mergeCell ref="H57:I57"/>
    <mergeCell ref="J57:K57"/>
    <mergeCell ref="L57:M57"/>
    <mergeCell ref="N57:O57"/>
    <mergeCell ref="D58:E58"/>
    <mergeCell ref="F58:G58"/>
    <mergeCell ref="H58:I58"/>
    <mergeCell ref="J58:K58"/>
    <mergeCell ref="L58:M58"/>
    <mergeCell ref="N58:O58"/>
    <mergeCell ref="A59:O59"/>
    <mergeCell ref="B60:O60"/>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s>
  <sheetData>
    <row r="1" spans="1:15">
      <c r="A1" s="1" t="s">
        <v>915</v>
      </c>
      <c r="B1" s="2" t="s">
        <v>2</v>
      </c>
      <c r="C1" s="2" t="s">
        <v>32</v>
      </c>
      <c r="D1" s="2" t="s">
        <v>83</v>
      </c>
      <c r="E1" s="2" t="s">
        <v>102</v>
      </c>
      <c r="F1" s="2" t="s">
        <v>880</v>
      </c>
      <c r="G1" s="2" t="s">
        <v>102</v>
      </c>
      <c r="H1" s="2" t="s">
        <v>881</v>
      </c>
      <c r="I1" s="2" t="s">
        <v>102</v>
      </c>
      <c r="J1" s="2" t="s">
        <v>882</v>
      </c>
      <c r="K1" s="2" t="s">
        <v>102</v>
      </c>
      <c r="L1" s="2" t="s">
        <v>883</v>
      </c>
      <c r="M1" s="2" t="s">
        <v>102</v>
      </c>
      <c r="N1" s="2" t="s">
        <v>884</v>
      </c>
      <c r="O1" s="2" t="s">
        <v>102</v>
      </c>
    </row>
    <row r="2" spans="1:15">
      <c r="A2" s="3" t="s">
        <v>823</v>
      </c>
    </row>
    <row r="3" spans="1:15">
      <c r="A3" s="4" t="s">
        <v>824</v>
      </c>
      <c r="B3" s="6" t="n">
        <v>2434.6</v>
      </c>
    </row>
    <row r="4" spans="1:15">
      <c r="A4" s="4" t="s">
        <v>916</v>
      </c>
    </row>
    <row r="5" spans="1:15">
      <c r="A5" s="3" t="s">
        <v>823</v>
      </c>
    </row>
    <row r="6" spans="1:15">
      <c r="A6" s="4" t="s">
        <v>826</v>
      </c>
      <c r="B6" s="7" t="n">
        <v>549.3</v>
      </c>
    </row>
    <row r="7" spans="1:15">
      <c r="A7" s="4" t="s">
        <v>827</v>
      </c>
      <c r="B7" s="7" t="n">
        <v>400.1</v>
      </c>
    </row>
    <row r="8" spans="1:15">
      <c r="A8" s="4" t="s">
        <v>824</v>
      </c>
      <c r="B8" s="7" t="n">
        <v>149.2</v>
      </c>
    </row>
    <row r="9" spans="1:15">
      <c r="A9" s="4" t="s">
        <v>917</v>
      </c>
    </row>
    <row r="10" spans="1:15">
      <c r="A10" s="3" t="s">
        <v>823</v>
      </c>
    </row>
    <row r="11" spans="1:15">
      <c r="A11" s="4" t="s">
        <v>826</v>
      </c>
      <c r="B11" s="7" t="n">
        <v>12.2</v>
      </c>
      <c r="C11" s="6" t="n">
        <v>12.2</v>
      </c>
      <c r="D11" s="6" t="n">
        <v>12.3</v>
      </c>
      <c r="F11" s="6" t="n">
        <v>12.3</v>
      </c>
      <c r="H11" s="6" t="n">
        <v>13.3</v>
      </c>
      <c r="J11" s="6" t="n">
        <v>13.8</v>
      </c>
      <c r="L11" s="8" t="n">
        <v>16</v>
      </c>
      <c r="N11" s="6" t="n">
        <v>13.1</v>
      </c>
    </row>
    <row r="12" spans="1:15">
      <c r="A12" s="4" t="s">
        <v>827</v>
      </c>
      <c r="B12" s="7" t="n">
        <v>10.2</v>
      </c>
      <c r="C12" s="7" t="n">
        <v>10.1</v>
      </c>
      <c r="D12" s="7" t="n">
        <v>9.9</v>
      </c>
      <c r="F12" s="7" t="n">
        <v>9.1</v>
      </c>
      <c r="H12" s="7" t="n">
        <v>9.4</v>
      </c>
      <c r="J12" s="5" t="n">
        <v>9</v>
      </c>
      <c r="L12" s="7" t="n">
        <v>8.800000000000001</v>
      </c>
      <c r="N12" s="6" t="n">
        <v>1.9</v>
      </c>
    </row>
    <row r="13" spans="1:15">
      <c r="A13" s="4" t="s">
        <v>830</v>
      </c>
      <c r="B13" s="5" t="n">
        <v>0</v>
      </c>
    </row>
    <row r="14" spans="1:15">
      <c r="A14" s="4" t="s">
        <v>918</v>
      </c>
    </row>
    <row r="15" spans="1:15">
      <c r="A15" s="3" t="s">
        <v>823</v>
      </c>
    </row>
    <row r="16" spans="1:15">
      <c r="A16" s="4" t="s">
        <v>826</v>
      </c>
      <c r="B16" s="7" t="n">
        <v>33.6</v>
      </c>
      <c r="C16" s="7" t="n">
        <v>33.8</v>
      </c>
      <c r="D16" s="7" t="n">
        <v>33.8</v>
      </c>
      <c r="F16" s="7" t="n">
        <v>34.6</v>
      </c>
      <c r="H16" s="7" t="n">
        <v>39.4</v>
      </c>
      <c r="J16" s="7" t="n">
        <v>40.7</v>
      </c>
      <c r="L16" s="5" t="n">
        <v>39</v>
      </c>
    </row>
    <row r="17" spans="1:15">
      <c r="A17" s="4" t="s">
        <v>827</v>
      </c>
      <c r="B17" s="7" t="n">
        <v>29.8</v>
      </c>
      <c r="C17" s="7" t="n">
        <v>29.5</v>
      </c>
      <c r="D17" s="7" t="n">
        <v>28.9</v>
      </c>
      <c r="F17" s="7" t="n">
        <v>27.5</v>
      </c>
      <c r="H17" s="5" t="n">
        <v>24</v>
      </c>
      <c r="J17" s="7" t="n">
        <v>19.8</v>
      </c>
      <c r="L17" s="6" t="n">
        <v>11.7</v>
      </c>
    </row>
    <row r="18" spans="1:15">
      <c r="A18" s="4" t="s">
        <v>830</v>
      </c>
      <c r="B18" s="5" t="n">
        <v>0</v>
      </c>
    </row>
    <row r="19" spans="1:15">
      <c r="A19" s="4" t="s">
        <v>919</v>
      </c>
    </row>
    <row r="20" spans="1:15">
      <c r="A20" s="3" t="s">
        <v>823</v>
      </c>
    </row>
    <row r="21" spans="1:15">
      <c r="A21" s="4" t="s">
        <v>826</v>
      </c>
      <c r="B21" s="7" t="n">
        <v>59.4</v>
      </c>
      <c r="C21" s="7" t="n">
        <v>59.7</v>
      </c>
      <c r="D21" s="7" t="n">
        <v>49.9</v>
      </c>
      <c r="F21" s="7" t="n">
        <v>61.4</v>
      </c>
      <c r="H21" s="5" t="n">
        <v>57</v>
      </c>
      <c r="J21" s="7" t="n">
        <v>53.1</v>
      </c>
    </row>
    <row r="22" spans="1:15">
      <c r="A22" s="4" t="s">
        <v>827</v>
      </c>
      <c r="B22" s="7" t="n">
        <v>50.3</v>
      </c>
      <c r="C22" s="7" t="n">
        <v>49.3</v>
      </c>
      <c r="D22" s="7" t="n">
        <v>46.3</v>
      </c>
      <c r="F22" s="7" t="n">
        <v>39.4</v>
      </c>
      <c r="H22" s="7" t="n">
        <v>27.9</v>
      </c>
      <c r="J22" s="6" t="n">
        <v>18.2</v>
      </c>
    </row>
    <row r="23" spans="1:15">
      <c r="A23" s="4" t="s">
        <v>830</v>
      </c>
      <c r="B23" s="5" t="n">
        <v>0</v>
      </c>
    </row>
    <row r="24" spans="1:15">
      <c r="A24" s="4" t="s">
        <v>920</v>
      </c>
    </row>
    <row r="25" spans="1:15">
      <c r="A25" s="3" t="s">
        <v>823</v>
      </c>
    </row>
    <row r="26" spans="1:15">
      <c r="A26" s="4" t="s">
        <v>826</v>
      </c>
      <c r="B26" s="7" t="n">
        <v>82.59999999999999</v>
      </c>
      <c r="C26" s="7" t="n">
        <v>83.09999999999999</v>
      </c>
      <c r="D26" s="7" t="n">
        <v>83.5</v>
      </c>
      <c r="F26" s="7" t="n">
        <v>82.2</v>
      </c>
      <c r="H26" s="7" t="n">
        <v>76.7</v>
      </c>
    </row>
    <row r="27" spans="1:15">
      <c r="A27" s="4" t="s">
        <v>827</v>
      </c>
      <c r="B27" s="7" t="n">
        <v>78.59999999999999</v>
      </c>
      <c r="C27" s="5" t="n">
        <v>77</v>
      </c>
      <c r="D27" s="7" t="n">
        <v>69.59999999999999</v>
      </c>
      <c r="F27" s="7" t="n">
        <v>53.1</v>
      </c>
      <c r="H27" s="6" t="n">
        <v>31.4</v>
      </c>
    </row>
    <row r="28" spans="1:15">
      <c r="A28" s="4" t="s">
        <v>830</v>
      </c>
      <c r="B28" s="5" t="n">
        <v>0</v>
      </c>
    </row>
    <row r="29" spans="1:15">
      <c r="A29" s="4" t="s">
        <v>921</v>
      </c>
    </row>
    <row r="30" spans="1:15">
      <c r="A30" s="3" t="s">
        <v>823</v>
      </c>
    </row>
    <row r="31" spans="1:15">
      <c r="A31" s="4" t="s">
        <v>826</v>
      </c>
      <c r="B31" s="7" t="n">
        <v>101.9</v>
      </c>
      <c r="C31" s="5" t="n">
        <v>101</v>
      </c>
      <c r="D31" s="7" t="n">
        <v>99.59999999999999</v>
      </c>
      <c r="F31" s="7" t="n">
        <v>93.2</v>
      </c>
    </row>
    <row r="32" spans="1:15">
      <c r="A32" s="4" t="s">
        <v>827</v>
      </c>
      <c r="B32" s="7" t="n">
        <v>88.8</v>
      </c>
      <c r="C32" s="7" t="n">
        <v>83.5</v>
      </c>
      <c r="D32" s="7" t="n">
        <v>72.3</v>
      </c>
      <c r="F32" s="6" t="n">
        <v>38.2</v>
      </c>
    </row>
    <row r="33" spans="1:15">
      <c r="A33" s="4" t="s">
        <v>830</v>
      </c>
      <c r="B33" s="7" t="n">
        <v>2.6</v>
      </c>
    </row>
    <row r="34" spans="1:15">
      <c r="A34" s="4" t="s">
        <v>922</v>
      </c>
    </row>
    <row r="35" spans="1:15">
      <c r="A35" s="3" t="s">
        <v>823</v>
      </c>
    </row>
    <row r="36" spans="1:15">
      <c r="A36" s="4" t="s">
        <v>826</v>
      </c>
      <c r="B36" s="7" t="n">
        <v>94.40000000000001</v>
      </c>
      <c r="C36" s="7" t="n">
        <v>88.7</v>
      </c>
      <c r="D36" s="7" t="n">
        <v>90.5</v>
      </c>
    </row>
    <row r="37" spans="1:15">
      <c r="A37" s="4" t="s">
        <v>827</v>
      </c>
      <c r="B37" s="7" t="n">
        <v>65.7</v>
      </c>
      <c r="C37" s="7" t="n">
        <v>54.8</v>
      </c>
      <c r="D37" s="6" t="n">
        <v>31.4</v>
      </c>
    </row>
    <row r="38" spans="1:15">
      <c r="A38" s="4" t="s">
        <v>830</v>
      </c>
      <c r="B38" s="7" t="n">
        <v>7.3</v>
      </c>
    </row>
    <row r="39" spans="1:15">
      <c r="A39" s="4" t="s">
        <v>923</v>
      </c>
    </row>
    <row r="40" spans="1:15">
      <c r="A40" s="3" t="s">
        <v>823</v>
      </c>
    </row>
    <row r="41" spans="1:15">
      <c r="A41" s="4" t="s">
        <v>826</v>
      </c>
      <c r="B41" s="7" t="n">
        <v>85.09999999999999</v>
      </c>
      <c r="C41" s="7" t="n">
        <v>86.59999999999999</v>
      </c>
    </row>
    <row r="42" spans="1:15">
      <c r="A42" s="4" t="s">
        <v>827</v>
      </c>
      <c r="B42" s="7" t="n">
        <v>57.9</v>
      </c>
      <c r="C42" s="6" t="n">
        <v>37.9</v>
      </c>
    </row>
    <row r="43" spans="1:15">
      <c r="A43" s="4" t="s">
        <v>830</v>
      </c>
      <c r="B43" s="5" t="n">
        <v>13</v>
      </c>
    </row>
    <row r="44" spans="1:15">
      <c r="A44" s="4" t="s">
        <v>924</v>
      </c>
    </row>
    <row r="45" spans="1:15">
      <c r="A45" s="3" t="s">
        <v>823</v>
      </c>
    </row>
    <row r="46" spans="1:15">
      <c r="A46" s="4" t="s">
        <v>826</v>
      </c>
      <c r="B46" s="7" t="n">
        <v>80.09999999999999</v>
      </c>
    </row>
    <row r="47" spans="1:15">
      <c r="A47" s="4" t="s">
        <v>827</v>
      </c>
      <c r="B47" s="7" t="n">
        <v>18.8</v>
      </c>
    </row>
    <row r="48" spans="1:15">
      <c r="A48" s="4" t="s">
        <v>830</v>
      </c>
      <c r="B48" s="8" t="n">
        <v>41</v>
      </c>
    </row>
    <row r="49" spans="1:15"/>
    <row r="50" spans="1:15">
      <c r="A50" s="4" t="s">
        <v>102</v>
      </c>
      <c r="B50" s="4" t="s">
        <v>838</v>
      </c>
    </row>
  </sheetData>
  <mergeCells count="284">
    <mergeCell ref="D2:E2"/>
    <mergeCell ref="F2:G2"/>
    <mergeCell ref="H2:I2"/>
    <mergeCell ref="J2:K2"/>
    <mergeCell ref="L2:M2"/>
    <mergeCell ref="N2:O2"/>
    <mergeCell ref="D3:E3"/>
    <mergeCell ref="F3:G3"/>
    <mergeCell ref="H3:I3"/>
    <mergeCell ref="J3:K3"/>
    <mergeCell ref="L3:M3"/>
    <mergeCell ref="N3:O3"/>
    <mergeCell ref="D4:E4"/>
    <mergeCell ref="F4:G4"/>
    <mergeCell ref="H4:I4"/>
    <mergeCell ref="J4:K4"/>
    <mergeCell ref="L4:M4"/>
    <mergeCell ref="N4:O4"/>
    <mergeCell ref="D5:E5"/>
    <mergeCell ref="F5:G5"/>
    <mergeCell ref="H5:I5"/>
    <mergeCell ref="J5:K5"/>
    <mergeCell ref="L5:M5"/>
    <mergeCell ref="N5:O5"/>
    <mergeCell ref="D6:E6"/>
    <mergeCell ref="F6:G6"/>
    <mergeCell ref="H6:I6"/>
    <mergeCell ref="J6:K6"/>
    <mergeCell ref="L6:M6"/>
    <mergeCell ref="N6:O6"/>
    <mergeCell ref="D7:E7"/>
    <mergeCell ref="F7:G7"/>
    <mergeCell ref="H7:I7"/>
    <mergeCell ref="J7:K7"/>
    <mergeCell ref="L7:M7"/>
    <mergeCell ref="N7:O7"/>
    <mergeCell ref="D8:E8"/>
    <mergeCell ref="F8:G8"/>
    <mergeCell ref="H8:I8"/>
    <mergeCell ref="J8:K8"/>
    <mergeCell ref="L8:M8"/>
    <mergeCell ref="N8:O8"/>
    <mergeCell ref="D9:E9"/>
    <mergeCell ref="F9:G9"/>
    <mergeCell ref="H9:I9"/>
    <mergeCell ref="J9:K9"/>
    <mergeCell ref="L9:M9"/>
    <mergeCell ref="N9:O9"/>
    <mergeCell ref="D10:E10"/>
    <mergeCell ref="F10:G10"/>
    <mergeCell ref="H10:I10"/>
    <mergeCell ref="J10:K10"/>
    <mergeCell ref="L10:M10"/>
    <mergeCell ref="N10:O10"/>
    <mergeCell ref="D11:E11"/>
    <mergeCell ref="F11:G11"/>
    <mergeCell ref="H11:I11"/>
    <mergeCell ref="J11:K11"/>
    <mergeCell ref="L11:M11"/>
    <mergeCell ref="N11:O11"/>
    <mergeCell ref="D12:E12"/>
    <mergeCell ref="F12:G12"/>
    <mergeCell ref="H12:I12"/>
    <mergeCell ref="J12:K12"/>
    <mergeCell ref="L12:M12"/>
    <mergeCell ref="N12:O12"/>
    <mergeCell ref="D13:E13"/>
    <mergeCell ref="F13:G13"/>
    <mergeCell ref="H13:I13"/>
    <mergeCell ref="J13:K13"/>
    <mergeCell ref="L13:M13"/>
    <mergeCell ref="N13:O13"/>
    <mergeCell ref="D14:E14"/>
    <mergeCell ref="F14:G14"/>
    <mergeCell ref="H14:I14"/>
    <mergeCell ref="J14:K14"/>
    <mergeCell ref="L14:M14"/>
    <mergeCell ref="N14:O14"/>
    <mergeCell ref="D15:E15"/>
    <mergeCell ref="F15:G15"/>
    <mergeCell ref="H15:I15"/>
    <mergeCell ref="J15:K15"/>
    <mergeCell ref="L15:M15"/>
    <mergeCell ref="N15:O15"/>
    <mergeCell ref="D16:E16"/>
    <mergeCell ref="F16:G16"/>
    <mergeCell ref="H16:I16"/>
    <mergeCell ref="J16:K16"/>
    <mergeCell ref="L16:M16"/>
    <mergeCell ref="N16:O16"/>
    <mergeCell ref="D17:E17"/>
    <mergeCell ref="F17:G17"/>
    <mergeCell ref="H17:I17"/>
    <mergeCell ref="J17:K17"/>
    <mergeCell ref="L17:M17"/>
    <mergeCell ref="N17:O17"/>
    <mergeCell ref="D18:E18"/>
    <mergeCell ref="F18:G18"/>
    <mergeCell ref="H18:I18"/>
    <mergeCell ref="J18:K18"/>
    <mergeCell ref="L18:M18"/>
    <mergeCell ref="N18:O18"/>
    <mergeCell ref="D19:E19"/>
    <mergeCell ref="F19:G19"/>
    <mergeCell ref="H19:I19"/>
    <mergeCell ref="J19:K19"/>
    <mergeCell ref="L19:M19"/>
    <mergeCell ref="N19:O19"/>
    <mergeCell ref="D20:E20"/>
    <mergeCell ref="F20:G20"/>
    <mergeCell ref="H20:I20"/>
    <mergeCell ref="J20:K20"/>
    <mergeCell ref="L20:M20"/>
    <mergeCell ref="N20:O20"/>
    <mergeCell ref="D21:E21"/>
    <mergeCell ref="F21:G21"/>
    <mergeCell ref="H21:I21"/>
    <mergeCell ref="J21:K21"/>
    <mergeCell ref="L21:M21"/>
    <mergeCell ref="N21:O21"/>
    <mergeCell ref="D22:E22"/>
    <mergeCell ref="F22:G22"/>
    <mergeCell ref="H22:I22"/>
    <mergeCell ref="J22:K22"/>
    <mergeCell ref="L22:M22"/>
    <mergeCell ref="N22:O22"/>
    <mergeCell ref="D23:E23"/>
    <mergeCell ref="F23:G23"/>
    <mergeCell ref="H23:I23"/>
    <mergeCell ref="J23:K23"/>
    <mergeCell ref="L23:M23"/>
    <mergeCell ref="N23:O23"/>
    <mergeCell ref="D24:E24"/>
    <mergeCell ref="F24:G24"/>
    <mergeCell ref="H24:I24"/>
    <mergeCell ref="J24:K24"/>
    <mergeCell ref="L24:M24"/>
    <mergeCell ref="N24:O24"/>
    <mergeCell ref="D25:E25"/>
    <mergeCell ref="F25:G25"/>
    <mergeCell ref="H25:I25"/>
    <mergeCell ref="J25:K25"/>
    <mergeCell ref="L25:M25"/>
    <mergeCell ref="N25:O25"/>
    <mergeCell ref="D26:E26"/>
    <mergeCell ref="F26:G26"/>
    <mergeCell ref="H26:I26"/>
    <mergeCell ref="J26:K26"/>
    <mergeCell ref="L26:M26"/>
    <mergeCell ref="N26:O26"/>
    <mergeCell ref="D27:E27"/>
    <mergeCell ref="F27:G27"/>
    <mergeCell ref="H27:I27"/>
    <mergeCell ref="J27:K27"/>
    <mergeCell ref="L27:M27"/>
    <mergeCell ref="N27:O27"/>
    <mergeCell ref="D28:E28"/>
    <mergeCell ref="F28:G28"/>
    <mergeCell ref="H28:I28"/>
    <mergeCell ref="J28:K28"/>
    <mergeCell ref="L28:M28"/>
    <mergeCell ref="N28:O28"/>
    <mergeCell ref="D29:E29"/>
    <mergeCell ref="F29:G29"/>
    <mergeCell ref="H29:I29"/>
    <mergeCell ref="J29:K29"/>
    <mergeCell ref="L29:M29"/>
    <mergeCell ref="N29:O29"/>
    <mergeCell ref="D30:E30"/>
    <mergeCell ref="F30:G30"/>
    <mergeCell ref="H30:I30"/>
    <mergeCell ref="J30:K30"/>
    <mergeCell ref="L30:M30"/>
    <mergeCell ref="N30:O30"/>
    <mergeCell ref="D31:E31"/>
    <mergeCell ref="F31:G31"/>
    <mergeCell ref="H31:I31"/>
    <mergeCell ref="J31:K31"/>
    <mergeCell ref="L31:M31"/>
    <mergeCell ref="N31:O31"/>
    <mergeCell ref="D32:E32"/>
    <mergeCell ref="F32:G32"/>
    <mergeCell ref="H32:I32"/>
    <mergeCell ref="J32:K32"/>
    <mergeCell ref="L32:M32"/>
    <mergeCell ref="N32:O32"/>
    <mergeCell ref="D33:E33"/>
    <mergeCell ref="F33:G33"/>
    <mergeCell ref="H33:I33"/>
    <mergeCell ref="J33:K33"/>
    <mergeCell ref="L33:M33"/>
    <mergeCell ref="N33:O33"/>
    <mergeCell ref="D34:E34"/>
    <mergeCell ref="F34:G34"/>
    <mergeCell ref="H34:I34"/>
    <mergeCell ref="J34:K34"/>
    <mergeCell ref="L34:M34"/>
    <mergeCell ref="N34:O34"/>
    <mergeCell ref="D35:E35"/>
    <mergeCell ref="F35:G35"/>
    <mergeCell ref="H35:I35"/>
    <mergeCell ref="J35:K35"/>
    <mergeCell ref="L35:M35"/>
    <mergeCell ref="N35:O35"/>
    <mergeCell ref="D36:E36"/>
    <mergeCell ref="F36:G36"/>
    <mergeCell ref="H36:I36"/>
    <mergeCell ref="J36:K36"/>
    <mergeCell ref="L36:M36"/>
    <mergeCell ref="N36:O36"/>
    <mergeCell ref="D37:E37"/>
    <mergeCell ref="F37:G37"/>
    <mergeCell ref="H37:I37"/>
    <mergeCell ref="J37:K37"/>
    <mergeCell ref="L37:M37"/>
    <mergeCell ref="N37:O37"/>
    <mergeCell ref="D38:E38"/>
    <mergeCell ref="F38:G38"/>
    <mergeCell ref="H38:I38"/>
    <mergeCell ref="J38:K38"/>
    <mergeCell ref="L38:M38"/>
    <mergeCell ref="N38:O38"/>
    <mergeCell ref="D39:E39"/>
    <mergeCell ref="F39:G39"/>
    <mergeCell ref="H39:I39"/>
    <mergeCell ref="J39:K39"/>
    <mergeCell ref="L39:M39"/>
    <mergeCell ref="N39:O39"/>
    <mergeCell ref="D40:E40"/>
    <mergeCell ref="F40:G40"/>
    <mergeCell ref="H40:I40"/>
    <mergeCell ref="J40:K40"/>
    <mergeCell ref="L40:M40"/>
    <mergeCell ref="N40:O40"/>
    <mergeCell ref="D41:E41"/>
    <mergeCell ref="F41:G41"/>
    <mergeCell ref="H41:I41"/>
    <mergeCell ref="J41:K41"/>
    <mergeCell ref="L41:M41"/>
    <mergeCell ref="N41:O41"/>
    <mergeCell ref="D42:E42"/>
    <mergeCell ref="F42:G42"/>
    <mergeCell ref="H42:I42"/>
    <mergeCell ref="J42:K42"/>
    <mergeCell ref="L42:M42"/>
    <mergeCell ref="N42:O42"/>
    <mergeCell ref="D43:E43"/>
    <mergeCell ref="F43:G43"/>
    <mergeCell ref="H43:I43"/>
    <mergeCell ref="J43:K43"/>
    <mergeCell ref="L43:M43"/>
    <mergeCell ref="N43:O43"/>
    <mergeCell ref="D44:E44"/>
    <mergeCell ref="F44:G44"/>
    <mergeCell ref="H44:I44"/>
    <mergeCell ref="J44:K44"/>
    <mergeCell ref="L44:M44"/>
    <mergeCell ref="N44:O44"/>
    <mergeCell ref="D45:E45"/>
    <mergeCell ref="F45:G45"/>
    <mergeCell ref="H45:I45"/>
    <mergeCell ref="J45:K45"/>
    <mergeCell ref="L45:M45"/>
    <mergeCell ref="N45:O45"/>
    <mergeCell ref="D46:E46"/>
    <mergeCell ref="F46:G46"/>
    <mergeCell ref="H46:I46"/>
    <mergeCell ref="J46:K46"/>
    <mergeCell ref="L46:M46"/>
    <mergeCell ref="N46:O46"/>
    <mergeCell ref="D47:E47"/>
    <mergeCell ref="F47:G47"/>
    <mergeCell ref="H47:I47"/>
    <mergeCell ref="J47:K47"/>
    <mergeCell ref="L47:M47"/>
    <mergeCell ref="N47:O47"/>
    <mergeCell ref="D48:E48"/>
    <mergeCell ref="F48:G48"/>
    <mergeCell ref="H48:I48"/>
    <mergeCell ref="J48:K48"/>
    <mergeCell ref="L48:M48"/>
    <mergeCell ref="N48:O48"/>
    <mergeCell ref="A49:O49"/>
    <mergeCell ref="B50:O50"/>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6"/>
  </cols>
  <sheetData>
    <row r="1" spans="1:2">
      <c r="A1" s="1" t="s">
        <v>925</v>
      </c>
      <c r="B1" s="2" t="s">
        <v>818</v>
      </c>
    </row>
    <row r="2" spans="1:2">
      <c r="A2" s="3" t="s">
        <v>823</v>
      </c>
    </row>
    <row r="3" spans="1:2">
      <c r="A3" s="4" t="s">
        <v>824</v>
      </c>
      <c r="B3" s="6" t="n">
        <v>2434.6</v>
      </c>
    </row>
    <row r="4" spans="1:2">
      <c r="A4" s="4" t="s">
        <v>869</v>
      </c>
    </row>
    <row r="5" spans="1:2">
      <c r="A5" s="3" t="s">
        <v>823</v>
      </c>
    </row>
    <row r="6" spans="1:2">
      <c r="A6" s="4" t="s">
        <v>830</v>
      </c>
      <c r="B6" s="6" t="n">
        <v>30.4</v>
      </c>
    </row>
    <row r="7" spans="1:2">
      <c r="A7" s="4" t="s">
        <v>831</v>
      </c>
      <c r="B7" s="5" t="n">
        <v>91</v>
      </c>
    </row>
    <row r="8" spans="1:2">
      <c r="A8" s="4" t="s">
        <v>926</v>
      </c>
    </row>
    <row r="9" spans="1:2">
      <c r="A9" s="3" t="s">
        <v>823</v>
      </c>
    </row>
    <row r="10" spans="1:2">
      <c r="A10" s="4" t="s">
        <v>826</v>
      </c>
      <c r="B10" s="6" t="n">
        <v>108.3</v>
      </c>
    </row>
    <row r="11" spans="1:2">
      <c r="A11" s="4" t="s">
        <v>827</v>
      </c>
      <c r="B11" s="7" t="n">
        <v>72.5</v>
      </c>
    </row>
    <row r="12" spans="1:2">
      <c r="A12" s="4" t="s">
        <v>830</v>
      </c>
      <c r="B12" s="7" t="n">
        <v>33.5</v>
      </c>
    </row>
    <row r="13" spans="1:2">
      <c r="A13" s="4" t="s">
        <v>824</v>
      </c>
      <c r="B13" s="6" t="n">
        <v>69.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7</v>
      </c>
      <c r="B1" s="2" t="s">
        <v>2</v>
      </c>
      <c r="C1" s="2" t="s">
        <v>32</v>
      </c>
      <c r="D1" s="2" t="s">
        <v>83</v>
      </c>
    </row>
    <row r="2" spans="1:4">
      <c r="A2" s="3" t="s">
        <v>928</v>
      </c>
    </row>
    <row r="3" spans="1:4">
      <c r="A3" s="4" t="s">
        <v>929</v>
      </c>
      <c r="B3" s="6" t="n">
        <v>2434.6</v>
      </c>
    </row>
    <row r="4" spans="1:4">
      <c r="A4" s="4" t="s">
        <v>930</v>
      </c>
      <c r="B4" s="5" t="n">
        <v>1713</v>
      </c>
    </row>
    <row r="5" spans="1:4">
      <c r="A5" s="4" t="s">
        <v>931</v>
      </c>
      <c r="B5" s="5" t="n">
        <v>71</v>
      </c>
    </row>
    <row r="6" spans="1:4">
      <c r="A6" s="4" t="s">
        <v>932</v>
      </c>
      <c r="B6" s="7" t="n">
        <v>-17.6</v>
      </c>
      <c r="C6" s="6" t="n">
        <v>-19.4</v>
      </c>
      <c r="D6" s="6" t="n">
        <v>-21.5</v>
      </c>
    </row>
    <row r="7" spans="1:4">
      <c r="A7" s="4" t="s">
        <v>933</v>
      </c>
      <c r="B7" s="5" t="n">
        <v>4201</v>
      </c>
      <c r="C7" s="7" t="n">
        <v>3350.8</v>
      </c>
      <c r="D7" s="7" t="n">
        <v>3123.6</v>
      </c>
    </row>
    <row r="8" spans="1:4">
      <c r="A8" s="4" t="s">
        <v>934</v>
      </c>
    </row>
    <row r="9" spans="1:4">
      <c r="A9" s="3" t="s">
        <v>928</v>
      </c>
    </row>
    <row r="10" spans="1:4">
      <c r="A10" s="4" t="s">
        <v>929</v>
      </c>
      <c r="B10" s="7" t="n">
        <v>189.3</v>
      </c>
    </row>
    <row r="11" spans="1:4">
      <c r="A11" s="4" t="s">
        <v>930</v>
      </c>
      <c r="B11" s="7" t="n">
        <v>231.7</v>
      </c>
    </row>
    <row r="12" spans="1:4">
      <c r="A12" s="4" t="s">
        <v>935</v>
      </c>
    </row>
    <row r="13" spans="1:4">
      <c r="A13" s="3" t="s">
        <v>928</v>
      </c>
    </row>
    <row r="14" spans="1:4">
      <c r="A14" s="4" t="s">
        <v>929</v>
      </c>
      <c r="B14" s="7" t="n">
        <v>69.3</v>
      </c>
    </row>
    <row r="15" spans="1:4">
      <c r="A15" s="4" t="s">
        <v>930</v>
      </c>
      <c r="B15" s="7" t="n">
        <v>280.8</v>
      </c>
    </row>
    <row r="16" spans="1:4">
      <c r="A16" s="4" t="s">
        <v>358</v>
      </c>
    </row>
    <row r="17" spans="1:4">
      <c r="A17" s="3" t="s">
        <v>928</v>
      </c>
    </row>
    <row r="18" spans="1:4">
      <c r="A18" s="4" t="s">
        <v>929</v>
      </c>
      <c r="B18" s="7" t="n">
        <v>835.1</v>
      </c>
    </row>
    <row r="19" spans="1:4">
      <c r="A19" s="4" t="s">
        <v>930</v>
      </c>
      <c r="B19" s="7" t="n">
        <v>293.3</v>
      </c>
    </row>
    <row r="20" spans="1:4">
      <c r="A20" s="4" t="s">
        <v>361</v>
      </c>
    </row>
    <row r="21" spans="1:4">
      <c r="A21" s="3" t="s">
        <v>928</v>
      </c>
    </row>
    <row r="22" spans="1:4">
      <c r="A22" s="4" t="s">
        <v>929</v>
      </c>
      <c r="B22" s="5" t="n">
        <v>375</v>
      </c>
    </row>
    <row r="23" spans="1:4">
      <c r="A23" s="4" t="s">
        <v>930</v>
      </c>
      <c r="B23" s="7" t="n">
        <v>246.6</v>
      </c>
    </row>
    <row r="24" spans="1:4">
      <c r="A24" s="4" t="s">
        <v>932</v>
      </c>
      <c r="B24" s="7" t="n">
        <v>-10.6</v>
      </c>
      <c r="C24" s="7" t="n">
        <v>-10.3</v>
      </c>
      <c r="D24" s="7" t="n">
        <v>-10.3</v>
      </c>
    </row>
    <row r="25" spans="1:4">
      <c r="A25" s="4" t="s">
        <v>363</v>
      </c>
    </row>
    <row r="26" spans="1:4">
      <c r="A26" s="3" t="s">
        <v>928</v>
      </c>
    </row>
    <row r="27" spans="1:4">
      <c r="A27" s="4" t="s">
        <v>929</v>
      </c>
      <c r="B27" s="7" t="n">
        <v>121.9</v>
      </c>
    </row>
    <row r="28" spans="1:4">
      <c r="A28" s="4" t="s">
        <v>930</v>
      </c>
      <c r="B28" s="7" t="n">
        <v>70.2</v>
      </c>
    </row>
    <row r="29" spans="1:4">
      <c r="A29" s="4" t="s">
        <v>365</v>
      </c>
    </row>
    <row r="30" spans="1:4">
      <c r="A30" s="3" t="s">
        <v>928</v>
      </c>
    </row>
    <row r="31" spans="1:4">
      <c r="A31" s="4" t="s">
        <v>929</v>
      </c>
      <c r="B31" s="7" t="n">
        <v>53.5</v>
      </c>
    </row>
    <row r="32" spans="1:4">
      <c r="A32" s="4" t="s">
        <v>930</v>
      </c>
      <c r="B32" s="7" t="n">
        <v>95.8</v>
      </c>
    </row>
    <row r="33" spans="1:4">
      <c r="A33" s="4" t="s">
        <v>367</v>
      </c>
    </row>
    <row r="34" spans="1:4">
      <c r="A34" s="3" t="s">
        <v>928</v>
      </c>
    </row>
    <row r="35" spans="1:4">
      <c r="A35" s="4" t="s">
        <v>929</v>
      </c>
      <c r="B35" s="7" t="n">
        <v>82.09999999999999</v>
      </c>
    </row>
    <row r="36" spans="1:4">
      <c r="A36" s="4" t="s">
        <v>930</v>
      </c>
      <c r="B36" s="7" t="n">
        <v>67.40000000000001</v>
      </c>
    </row>
    <row r="37" spans="1:4">
      <c r="A37" s="4" t="s">
        <v>369</v>
      </c>
    </row>
    <row r="38" spans="1:4">
      <c r="A38" s="3" t="s">
        <v>928</v>
      </c>
    </row>
    <row r="39" spans="1:4">
      <c r="A39" s="4" t="s">
        <v>929</v>
      </c>
      <c r="B39" s="7" t="n">
        <v>108.6</v>
      </c>
    </row>
    <row r="40" spans="1:4">
      <c r="A40" s="4" t="s">
        <v>930</v>
      </c>
      <c r="B40" s="7" t="n">
        <v>77.09999999999999</v>
      </c>
    </row>
    <row r="41" spans="1:4">
      <c r="A41" s="4" t="s">
        <v>371</v>
      </c>
    </row>
    <row r="42" spans="1:4">
      <c r="A42" s="3" t="s">
        <v>928</v>
      </c>
    </row>
    <row r="43" spans="1:4">
      <c r="A43" s="4" t="s">
        <v>929</v>
      </c>
      <c r="B43" s="7" t="n">
        <v>109.4</v>
      </c>
    </row>
    <row r="44" spans="1:4">
      <c r="A44" s="4" t="s">
        <v>930</v>
      </c>
      <c r="B44" s="7" t="n">
        <v>78.59999999999999</v>
      </c>
    </row>
    <row r="45" spans="1:4">
      <c r="A45" s="4" t="s">
        <v>373</v>
      </c>
    </row>
    <row r="46" spans="1:4">
      <c r="A46" s="3" t="s">
        <v>928</v>
      </c>
    </row>
    <row r="47" spans="1:4">
      <c r="A47" s="4" t="s">
        <v>929</v>
      </c>
      <c r="B47" s="7" t="n">
        <v>143.7</v>
      </c>
    </row>
    <row r="48" spans="1:4">
      <c r="A48" s="4" t="s">
        <v>930</v>
      </c>
      <c r="B48" s="7" t="n">
        <v>91.5</v>
      </c>
    </row>
    <row r="49" spans="1:4">
      <c r="A49" s="4" t="s">
        <v>375</v>
      </c>
    </row>
    <row r="50" spans="1:4">
      <c r="A50" s="3" t="s">
        <v>928</v>
      </c>
    </row>
    <row r="51" spans="1:4">
      <c r="A51" s="4" t="s">
        <v>929</v>
      </c>
      <c r="B51" s="7" t="n">
        <v>149.2</v>
      </c>
    </row>
    <row r="52" spans="1:4">
      <c r="A52" s="4" t="s">
        <v>930</v>
      </c>
      <c r="B52" s="7" t="n">
        <v>88.59999999999999</v>
      </c>
    </row>
    <row r="53" spans="1:4">
      <c r="A53" s="4" t="s">
        <v>809</v>
      </c>
    </row>
    <row r="54" spans="1:4">
      <c r="A54" s="3" t="s">
        <v>928</v>
      </c>
    </row>
    <row r="55" spans="1:4">
      <c r="A55" s="4" t="s">
        <v>929</v>
      </c>
      <c r="B55" s="7" t="n">
        <v>197.5</v>
      </c>
    </row>
    <row r="56" spans="1:4">
      <c r="A56" s="4" t="s">
        <v>930</v>
      </c>
      <c r="B56" s="7" t="n">
        <v>91.40000000000001</v>
      </c>
    </row>
    <row r="57" spans="1:4">
      <c r="A57" s="4" t="s">
        <v>932</v>
      </c>
      <c r="B57" s="8" t="n">
        <v>-7</v>
      </c>
      <c r="C57" s="6" t="n">
        <v>-9.1</v>
      </c>
      <c r="D57" s="6" t="n">
        <v>-11.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7:15:37Z</dcterms:created>
  <dcterms:modified xmlns:dcterms="http://purl.org/dc/terms/" xmlns:xsi="http://www.w3.org/2001/XMLSchema-instance" xsi:type="dcterms:W3CDTF">2018-02-27T17:15:37Z</dcterms:modified>
</cp:coreProperties>
</file>